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_of_Chan" sheetId="6" r:id="rId6"/>
    <sheet name="Consolidated_Statements_of_Cas" sheetId="7" r:id="rId7"/>
    <sheet name="Summary_of_Significant_Account" sheetId="46" r:id="rId8"/>
    <sheet name="Securities_AvailableforSale_an" sheetId="47" r:id="rId9"/>
    <sheet name="Loans_and_Nonperforming_Loans" sheetId="48" r:id="rId10"/>
    <sheet name="Fair_Value_of_Financial_Instru" sheetId="49" r:id="rId11"/>
    <sheet name="Earnings_Per_Share" sheetId="50" r:id="rId12"/>
    <sheet name="Preferred_Stock" sheetId="51" r:id="rId13"/>
    <sheet name="Accumulated_Other_Comprehensiv" sheetId="52" r:id="rId14"/>
    <sheet name="Summary_of_Significant_Account1" sheetId="53" r:id="rId15"/>
    <sheet name="Securities_AvailableforSale_an1" sheetId="54" r:id="rId16"/>
    <sheet name="Loans_and_Nonperforming_Loans_" sheetId="55" r:id="rId17"/>
    <sheet name="Fair_Value_of_Financial_Instru1" sheetId="56" r:id="rId18"/>
    <sheet name="Earnings_Per_Share_Tables" sheetId="57" r:id="rId19"/>
    <sheet name="Accumulated_Other_Comprehensiv1" sheetId="58" r:id="rId20"/>
    <sheet name="Securities_AvailableforSale_an2" sheetId="21" r:id="rId21"/>
    <sheet name="Securities_AvailableforSale_an3" sheetId="22" r:id="rId22"/>
    <sheet name="Securities_AvailableforSale_an4" sheetId="23" r:id="rId23"/>
    <sheet name="Securities_AvailableforSale_an5" sheetId="24" r:id="rId24"/>
    <sheet name="Securities_AvailableforSale_an6" sheetId="25" r:id="rId25"/>
    <sheet name="Loans_and_Nonperforming_Loans_1" sheetId="26" r:id="rId26"/>
    <sheet name="Loans_and_Nonperforming_Loans_2" sheetId="27" r:id="rId27"/>
    <sheet name="Loans_and_Nonperforming_Loans_3" sheetId="28" r:id="rId28"/>
    <sheet name="Loans_and_Nonperforming_Loans_4" sheetId="29" r:id="rId29"/>
    <sheet name="Loans_and_Nonperforming_Loans_5" sheetId="30" r:id="rId30"/>
    <sheet name="Loans_and_Nonperforming_Loans_6" sheetId="31" r:id="rId31"/>
    <sheet name="Loans_and_Nonperforming_Loans_7" sheetId="32" r:id="rId32"/>
    <sheet name="Loans_and_Nonperforming_Loans_8" sheetId="33" r:id="rId33"/>
    <sheet name="Loans_and_Nonperforming_Loans_9" sheetId="34" r:id="rId34"/>
    <sheet name="Fair_Value_of_Financial_Instru2" sheetId="35" r:id="rId35"/>
    <sheet name="Fair_Value_of_Financial_Instru3" sheetId="36" r:id="rId36"/>
    <sheet name="Fair_Value_of_Financial_Instru4" sheetId="37" r:id="rId37"/>
    <sheet name="Fair_Value_of_Financial_Instru5" sheetId="38" r:id="rId38"/>
    <sheet name="Fair_Value_of_Financial_Instru6" sheetId="39" r:id="rId39"/>
    <sheet name="Earnings_Per_Share_Narrative_D" sheetId="40" r:id="rId40"/>
    <sheet name="Earnings_Per_Share_Schedule_of" sheetId="41" r:id="rId41"/>
    <sheet name="Preferred_Stock_Details" sheetId="59" r:id="rId42"/>
    <sheet name="Accumulated_Other_Comprehensiv2" sheetId="43" r:id="rId43"/>
    <sheet name="Accumulated_Other_Comprehensiv3" sheetId="44" r:id="rId44"/>
    <sheet name="Accumulated_Other_Comprehensiv4"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61" uniqueCount="884">
  <si>
    <t>Document and Entity Information</t>
  </si>
  <si>
    <t>3 Months Ended</t>
  </si>
  <si>
    <t>Mar. 31, 2015</t>
  </si>
  <si>
    <t>Document And Entity Information</t>
  </si>
  <si>
    <t>Entity Registrant Name</t>
  </si>
  <si>
    <t>STEWARDSHIP FINANCIAL CORP</t>
  </si>
  <si>
    <t>Entity Central Index Key</t>
  </si>
  <si>
    <t>Document Type</t>
  </si>
  <si>
    <t>10-Q</t>
  </si>
  <si>
    <t>Document Period End Date</t>
  </si>
  <si>
    <t>Amendment Flag</t>
  </si>
  <si>
    <t>Current Fiscal Year End Date</t>
  </si>
  <si>
    <t>Entity a Well-known Seasoned Issuer</t>
  </si>
  <si>
    <t>No</t>
  </si>
  <si>
    <t>Entity a Voluntary Filer</t>
  </si>
  <si>
    <t>Entity Reporting Status Current</t>
  </si>
  <si>
    <t>Yes</t>
  </si>
  <si>
    <t>Entity Filer Category</t>
  </si>
  <si>
    <t>Smaller Reporting Company</t>
  </si>
  <si>
    <t>Entity Common Stock, Shares Outstanding</t>
  </si>
  <si>
    <t>Document Fiscal Period Focus</t>
  </si>
  <si>
    <t>Q1</t>
  </si>
  <si>
    <t>Document Fiscal Year Focus</t>
  </si>
  <si>
    <t>Consolidated Statements of Financial Condition (USD $)</t>
  </si>
  <si>
    <t>Dec. 31, 2014</t>
  </si>
  <si>
    <t>Assets</t>
  </si>
  <si>
    <t>Cash and due from banks</t>
  </si>
  <si>
    <t>Other interest-earning assets</t>
  </si>
  <si>
    <t>Cash and cash equivalents</t>
  </si>
  <si>
    <t>Securities available for sale</t>
  </si>
  <si>
    <t>Securities held to maturity; estimated fair value of $57,190,000 (at March 31, 2015) and $56,233,000 (at December 31, 2014)</t>
  </si>
  <si>
    <t>FHLB-NY stock, at cost</t>
  </si>
  <si>
    <t>Mortgage loans held for sale</t>
  </si>
  <si>
    <t>  </t>
  </si>
  <si>
    <t>Loans, net of allowance for loan losses of $9,600,000 (at March 31, 2015) and $9,602,000 (at December 31, 2014)</t>
  </si>
  <si>
    <t>Premises and equipment, net</t>
  </si>
  <si>
    <t>Accrued interest receivable</t>
  </si>
  <si>
    <t>Other real estate owned, net</t>
  </si>
  <si>
    <t>Bank owned life insurance</t>
  </si>
  <si>
    <t>Other assets</t>
  </si>
  <si>
    <t>Total assets</t>
  </si>
  <si>
    <t>Deposits:</t>
  </si>
  <si>
    <t>Noninterest-bearing</t>
  </si>
  <si>
    <t>Interest-bearing</t>
  </si>
  <si>
    <t>Total deposits</t>
  </si>
  <si>
    <t>Federal Home Loan Bank of New York advances</t>
  </si>
  <si>
    <t>Subordinated debentures</t>
  </si>
  <si>
    <t>Accrued interest payable</t>
  </si>
  <si>
    <t>Accrued expenses and other liabilities</t>
  </si>
  <si>
    <t>Total liabilities</t>
  </si>
  <si>
    <t>Commitments and contingencies</t>
  </si>
  <si>
    <t>Shareholders' equity</t>
  </si>
  <si>
    <t>Preferred stock, no par value; 2,500,000 shares authorized; 15,000 shares issued and outstanding at March 31, 2015 and December 31, 2014. Liquidation preference of $15,000,000</t>
  </si>
  <si>
    <t>Common stock, no par value; 10,000,000 shares authorized; 6,084,874 and 6,034,933 shares issued and outstanding at March 31, 2015 and December 31, 2014, respectively</t>
  </si>
  <si>
    <t>Retained earnings</t>
  </si>
  <si>
    <t>Accumulated other comprehensive loss, net</t>
  </si>
  <si>
    <t>Total shareholders' equity</t>
  </si>
  <si>
    <t>Total liabilities and shareholders' equity</t>
  </si>
  <si>
    <t>Consolidated Statements of Financial Condition (Parenthetical) (USD $)</t>
  </si>
  <si>
    <t>Securities held to maturity</t>
  </si>
  <si>
    <t>Allowance for loan losses</t>
  </si>
  <si>
    <t>Preferred stock, shares authorized</t>
  </si>
  <si>
    <t>Preferred stock, shares issued</t>
  </si>
  <si>
    <t>Preferred stock, shares outstanding</t>
  </si>
  <si>
    <t>Preferred stock, liquidation preference</t>
  </si>
  <si>
    <t>Common stock, shares authorized</t>
  </si>
  <si>
    <t>Common stock, shares issued</t>
  </si>
  <si>
    <t>Common stock, shares outstanding</t>
  </si>
  <si>
    <t>Consolidated Statements of Income (USD $)</t>
  </si>
  <si>
    <t>Mar. 31, 2014</t>
  </si>
  <si>
    <t>Interest income:</t>
  </si>
  <si>
    <t>Loans</t>
  </si>
  <si>
    <t>Taxable</t>
  </si>
  <si>
    <t>Non-taxable</t>
  </si>
  <si>
    <t>Securities</t>
  </si>
  <si>
    <t>FHLB dividends</t>
  </si>
  <si>
    <t>Total interest income</t>
  </si>
  <si>
    <t>Interest expense:</t>
  </si>
  <si>
    <t>Deposits</t>
  </si>
  <si>
    <t>Borrowed money</t>
  </si>
  <si>
    <t>Total interest expense</t>
  </si>
  <si>
    <t>Net interest income before provision for loan losses</t>
  </si>
  <si>
    <t>Provision for loan losses</t>
  </si>
  <si>
    <t>Net interest income after provision for loan losses</t>
  </si>
  <si>
    <t>Noninterest income:</t>
  </si>
  <si>
    <t>Fees and service charges</t>
  </si>
  <si>
    <t>Gain on calls and sales of securities</t>
  </si>
  <si>
    <t>Gain on sales of mortgage loans</t>
  </si>
  <si>
    <t>Loss on sale of loans</t>
  </si>
  <si>
    <t>Gain on sale of other real estate owned</t>
  </si>
  <si>
    <t>Miscellaneous</t>
  </si>
  <si>
    <t>Total noninterest income</t>
  </si>
  <si>
    <t>Noninterest expenses:</t>
  </si>
  <si>
    <t>Salaries and employee benefits</t>
  </si>
  <si>
    <t>Occupancy, net</t>
  </si>
  <si>
    <t>Equipment</t>
  </si>
  <si>
    <t>Data processing</t>
  </si>
  <si>
    <t>Advertising</t>
  </si>
  <si>
    <t>FDIC insurance premium</t>
  </si>
  <si>
    <t>Charitable contributions</t>
  </si>
  <si>
    <t>Total noninterest expenses</t>
  </si>
  <si>
    <t>Income before income tax expense</t>
  </si>
  <si>
    <t>Income tax expense</t>
  </si>
  <si>
    <t>Net income</t>
  </si>
  <si>
    <t>Dividends on preferred stock</t>
  </si>
  <si>
    <t>Net income available to common shareholders</t>
  </si>
  <si>
    <t>Basic and diluted earnings per common share</t>
  </si>
  <si>
    <t>Weighted average number of basic and diluted common shares outstanding</t>
  </si>
  <si>
    <t>Consolidated Statements of Comprehensive Income (USD $)</t>
  </si>
  <si>
    <t>Consolidated Statements of Comprehensive Income [Abstract]</t>
  </si>
  <si>
    <t>Other comprehensive income (loss), net of tax:</t>
  </si>
  <si>
    <t>Change in unrealized holding gains on securities available for sale arising during the period</t>
  </si>
  <si>
    <t>Reclassification adjustment for gains in net income</t>
  </si>
  <si>
    <t>Accretion of unrealized loss on securities reclassified to held to maturity</t>
  </si>
  <si>
    <t>Change in fair value of interest rate swap</t>
  </si>
  <si>
    <t>Total other comprehensive income</t>
  </si>
  <si>
    <t>Total comprehensive income</t>
  </si>
  <si>
    <t>Consolidated Statement of Changes in Shareholders' Equity (USD $)</t>
  </si>
  <si>
    <t>Total</t>
  </si>
  <si>
    <t>Preferred Stock [Member]</t>
  </si>
  <si>
    <t>Common Stock [Member]</t>
  </si>
  <si>
    <t>Retained Earnings [Member]</t>
  </si>
  <si>
    <t>Accumulated Other Comprehensive Loss, Net [Member]</t>
  </si>
  <si>
    <t>Balance beginning at Dec. 31, 2013</t>
  </si>
  <si>
    <t>Balance beginning, shares at Dec. 31, 2013</t>
  </si>
  <si>
    <t>Cash dividends paid on common stock</t>
  </si>
  <si>
    <t>Payment of discount on dividend reinvestment plan</t>
  </si>
  <si>
    <t>Cash dividends declared on preferred stock</t>
  </si>
  <si>
    <t>Common stock issued under dividend reinvestment plan</t>
  </si>
  <si>
    <t>Common stock issued under dividend reinvestment plan, shares</t>
  </si>
  <si>
    <t>Common stock issued under stock plans</t>
  </si>
  <si>
    <t>Common stock issued under stock plans, shares</t>
  </si>
  <si>
    <t>Issuance of restricted stock</t>
  </si>
  <si>
    <t>Issuance of restricted stock, shares</t>
  </si>
  <si>
    <t>Amortization of restricted stock, net</t>
  </si>
  <si>
    <t>Amortization of issuance costs</t>
  </si>
  <si>
    <t>Other comprehensive income</t>
  </si>
  <si>
    <t>Balance ending at Mar. 31, 2014</t>
  </si>
  <si>
    <t>Balance ending, shares at Mar. 31, 2014</t>
  </si>
  <si>
    <t>Balance beginning at Dec. 31, 2014</t>
  </si>
  <si>
    <t>Balance beginning, shares at Dec. 31, 2014</t>
  </si>
  <si>
    <t>Amortization of restricted stock, net, shares</t>
  </si>
  <si>
    <t>Tax benefit from restricted stock vesting</t>
  </si>
  <si>
    <t>Balance ending at Mar. 31, 2015</t>
  </si>
  <si>
    <t>Balance ending, shares at Mar. 31, 2015</t>
  </si>
  <si>
    <t>Consolidated Statements of Cash Flows (USD $)</t>
  </si>
  <si>
    <t>Cash flows from operating activities:</t>
  </si>
  <si>
    <t>Adjustments to reconcile net income to net cash provided by operating activities:</t>
  </si>
  <si>
    <t>Depreciation and amortization of premises and equipment</t>
  </si>
  <si>
    <t>Amortization of premiums and accretion of discounts, net</t>
  </si>
  <si>
    <t>Amortization of restricted stock</t>
  </si>
  <si>
    <t>Accretion (amortization) of deferred loan fees</t>
  </si>
  <si>
    <t>Originations of mortgage loans held for sale</t>
  </si>
  <si>
    <t>Proceeds from sale of mortgage loans</t>
  </si>
  <si>
    <t>Proceeds from sale of loans</t>
  </si>
  <si>
    <t>Gain on sales and calls of securities</t>
  </si>
  <si>
    <t>Deferred income tax benefit</t>
  </si>
  <si>
    <t>Decrease in accrued interest receivable</t>
  </si>
  <si>
    <t>Decrease in accrued interest payable</t>
  </si>
  <si>
    <t>Earnings on bank owned life insurance</t>
  </si>
  <si>
    <t>Decrease in other assets</t>
  </si>
  <si>
    <t>Decrease in other liabilities</t>
  </si>
  <si>
    <t>Net cash provided by (used in) operating activities</t>
  </si>
  <si>
    <t>Cash flows from investing activities:</t>
  </si>
  <si>
    <t>Purchase of securities available-for-sale</t>
  </si>
  <si>
    <t>Proceeds from maturities and principal repayments on securities available-for-sale</t>
  </si>
  <si>
    <t>Proceeds from sales and calls on securities available-for-sale</t>
  </si>
  <si>
    <t>Purchase of securities held to maturity</t>
  </si>
  <si>
    <t>Proceeds from maturities and principal repayments on securities held to maturity</t>
  </si>
  <si>
    <t>Proceeds from calls on securities held to maturity</t>
  </si>
  <si>
    <t>Sale of FHLB-NY stock</t>
  </si>
  <si>
    <t>Net (increase) decrease in loans</t>
  </si>
  <si>
    <t>Proceeds from sale of other real estate owned</t>
  </si>
  <si>
    <t>Additions to premises and equipment</t>
  </si>
  <si>
    <t>Net cash provided by investing activities</t>
  </si>
  <si>
    <t>Cash flows from financing activities:</t>
  </si>
  <si>
    <t>Net increase in noninterest-bearing deposits</t>
  </si>
  <si>
    <t>Net increase (decrease) in interest-bearing deposits</t>
  </si>
  <si>
    <t>Net increase in securities sold under agreements to repurchase</t>
  </si>
  <si>
    <t>Net decrease in short term borrowings</t>
  </si>
  <si>
    <t>Cash dividends paid on preferred stock</t>
  </si>
  <si>
    <t>Issuance of common stock</t>
  </si>
  <si>
    <t>Net cash used in financing activities</t>
  </si>
  <si>
    <t>Net increase in cash and cash equivalents</t>
  </si>
  <si>
    <t>Cash and cash equivalents - beginning</t>
  </si>
  <si>
    <t>Cash and cash equivalents - ending</t>
  </si>
  <si>
    <t>Supplemental disclosures of cash flow information:</t>
  </si>
  <si>
    <t>Cash paid during the period for interest</t>
  </si>
  <si>
    <t>Cash paid during the period for income taxes</t>
  </si>
  <si>
    <t>Transfers from loans to other real estate owned</t>
  </si>
  <si>
    <t>Summary of Significant Accounting Policies</t>
  </si>
  <si>
    <t>Summary of Significant Accounting Policies [Abstract]</t>
  </si>
  <si>
    <t>Note 1. Summary of Significant Accounting Policies</t>
  </si>
  <si>
    <t>Certain information and note disclosures normally included in the unaudited consolidated financial statements prepared in accordance with U.S. generally accepted accounting principles (“GAAP”) have been omitted pursuant to the rules and regulations of the Securities and Exchange Commission (the “SEC”). These unaudited consolidated financial statements should be read in conjunction with the audited consolidated financial statements and notes thereto included in the Stewardship Financial Corporation Annual Report on Form 10-K for the fiscal year ended December 31, 2014, filed with the SEC on March 27, 2015 (the “2014 Annual Report”).</t>
  </si>
  <si>
    <t>The interim unaudited consolidated financial statements included herein have been prepared in accordance with instructions for Form 10-Q and the rules and regulations of the SEC and, therefore, do not include information or footnotes necessary for a complete presentation of consolidated financial condition, results of operations, and cash flows in conformity with GAAP. However, all adjustments, consisting only of normal recurring adjustments, which in the opinion of management are necessary for a fair presentation of the interim consolidated financial statements, have been included. The results of operations for the three months ended March 31, 2015 are not necessarily indicative of the results which may be expected for the entire year.</t>
  </si>
  <si>
    <t>Principles of consolidation</t>
  </si>
  <si>
    <t>The consolidated financial statements include the accounts of Stewardship Financial Corporation and its wholly-owned subsidiary, Atlantic Stewardship Bank (the “Bank”), together referred to as “the Corporation”.  The Bank includes its wholly-owned subsidiaries, Stewardship Investment Corporation, Stewardship Realty LLC, Atlantic Stewardship Insurance Company, LLC and several other subsidiaries formed to hold title to properties acquired through foreclosure or deed in lieu of foreclosure. The Bank's subsidiaries have an insignificant impact on the Bank's daily operations. All intercompany accounts and transactions have been eliminated in the consolidated financial statements.</t>
  </si>
  <si>
    <t>The consolidated financial statements of the Corporation have been prepared in conformity with GAAP. In preparing the consolidated financial statements, management is required to make estimates and assumptions, based on available information, that affect the amounts reported in the consolidated financial statements and disclosures provided.  Actual results could differ significantly from those estimates.</t>
  </si>
  <si>
    <t>Material estimates</t>
  </si>
  <si>
    <t>Material estimates that are particularly susceptible to significant changes relate to the determination of the allowance for loan losses and deferred income taxes. Management believes the Corporation's policies with respect to the methodology for the determination of the allowance for loan losses and the evaluation of deferred income taxes involves a higher degree of complexity and requires management to make difficult and subjective judgments, which often require assumptions or estimates about highly uncertain matters. Changes in these judgments, assumptions or estimates could materially impact results of operations. These critical policies and their application are periodically reviewed with the Audit Committee and the Board of Directors.</t>
  </si>
  <si>
    <t>Adoption of New Accounting Standards</t>
  </si>
  <si>
    <t>In January 2014, the Financial Accounting Standards Board (the “FASB”) issued Accounting Standards Update (“ASU”) 2014-04, “Receivables – Troubled Debt Restructurings by Creditors (Subtopic 310-40) Reclassification of Residential Real Estate Collateralized Consumer Mortgage Loans upon Foreclosure,”  This ASU applies to all creditors who obtain physical possession of residential real estate property collateralizing a consumer mortgage loan in satisfaction of a receivable. The amendments in this update clarify when an in 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ASU 2014-04 are effective for fiscal years, including interim periods, beginning after December 15, 2014. The adoption of the amendments in this standard did not expected to have a material impact on the Corporation's consolidated financial statements.</t>
  </si>
  <si>
    <t>Securities - Available-for-Sale and Held to Maturity</t>
  </si>
  <si>
    <t>Securities - Available-for-Sale and Held to Maturity [Abstract]</t>
  </si>
  <si>
    <r>
      <t>Note 2. Securities – Available-for-Sale and Held to Maturity</t>
    </r>
    <r>
      <rPr>
        <sz val="10"/>
        <color theme="1"/>
        <rFont val="Arial"/>
        <family val="2"/>
      </rPr>
      <t xml:space="preserve"> </t>
    </r>
  </si>
  <si>
    <t>The fair value of the available-for-sale securities and the related gross unrealized gains and losses recognized in accumulated other comprehensive income were as follows:</t>
  </si>
  <si>
    <r>
      <t>March 31, 2015</t>
    </r>
    <r>
      <rPr>
        <sz val="10"/>
        <color theme="1"/>
        <rFont val="Arial"/>
        <family val="2"/>
      </rPr>
      <t>    </t>
    </r>
  </si>
  <si>
    <t>Amortized</t>
  </si>
  <si>
    <t>Gross Unrealized</t>
  </si>
  <si>
    <t>Fair </t>
  </si>
  <si>
    <t>Cost</t>
  </si>
  <si>
    <t>Gains</t>
  </si>
  <si>
    <t>Losses</t>
  </si>
  <si>
    <t>Value </t>
  </si>
  <si>
    <t>   </t>
  </si>
  <si>
    <t>U.S. government-sponsored agencies</t>
  </si>
  <si>
    <t>$</t>
  </si>
  <si>
    <t>Obligations of state and political</t>
  </si>
  <si>
    <t>subdivisions</t>
  </si>
  <si>
    <t>Mortgage-backed securities - residential</t>
  </si>
  <si>
    <t>Asset-backed securities (a)</t>
  </si>
  <si>
    <t>Corporate debt</t>
  </si>
  <si>
    <t>Total debt securities</t>
  </si>
  <si>
    <t>Other equity investments</t>
  </si>
  <si>
    <t>—</t>
  </si>
  <si>
    <r>
      <t>December 31, 2014</t>
    </r>
    <r>
      <rPr>
        <sz val="10"/>
        <color theme="1"/>
        <rFont val="Arial"/>
        <family val="2"/>
      </rPr>
      <t>    </t>
    </r>
  </si>
  <si>
    <t>Fair</t>
  </si>
  <si>
    <t>Value</t>
  </si>
  <si>
    <t>(a)</t>
  </si>
  <si>
    <t>Collateralized by student loans</t>
  </si>
  <si>
    <t xml:space="preserve">Cash proceeds realized from sales and calls of securities available-for-sale for the three months ended March 31, 2015 were $27,845,000. There were no cash proceeds realized from sales and calls of securities available-for-sale for the three months ended March 31, 2014. There were gross gains totaling $213,000 and gross losses totaling $61,000 realized on sales or calls during the three months ended March 31, 2015. There were no gross gains and no gross losses realized on sales or calls during the three months ended March 31, 2014. </t>
  </si>
  <si>
    <t>The following is a summary of the held to maturity securities and related unrecognized gains and losses:</t>
  </si>
  <si>
    <r>
      <t>    </t>
    </r>
    <r>
      <rPr>
        <sz val="10"/>
        <color rgb="FF000000"/>
        <rFont val="Arial"/>
        <family val="2"/>
      </rPr>
      <t>March 31, 2015</t>
    </r>
  </si>
  <si>
    <t>Gross Unrecognized</t>
  </si>
  <si>
    <t>U.S. Treasury</t>
  </si>
  <si>
    <t xml:space="preserve">Cash proceeds realized from calls of securities held to maturity for the three months ended March 31, 2015 were $3,100,000.  There were no cash proceeds realized from calls of securities held to maturity for the three months ended March 31, 2014. There were no gross gains and no gross losses realized on calls during the three months ended March 31, 2015 or 2014. </t>
  </si>
  <si>
    <t>Mortgage-backed securities are a type of asset-backed security secured by a mortgage or collection of mortgages, purchased by government agencies such as the Government National Mortgage Association and government sponsored agencies such as the Federal National Mortgage Association ("FNMA") and the Federal Home Loan Mortgage Corporation, which then issue securities that represent claims on the principal and interest payments made by borrowers on the loans in the pool.</t>
  </si>
  <si>
    <t>Issuers may have the right to call or prepay obligations with or without call or prepayment penalties.  This might cause actual maturities to differ from the contractual maturities.</t>
  </si>
  <si>
    <t>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t>
  </si>
  <si>
    <t>Available-for-sale</t>
  </si>
  <si>
    <t>Within one year</t>
  </si>
  <si>
    <t>After one year, but within five years</t>
  </si>
  <si>
    <t>After five years, but within ten years</t>
  </si>
  <si>
    <t>After ten years</t>
  </si>
  <si>
    <t>Asset-backed securities</t>
  </si>
  <si>
    <t>Held to maturity</t>
  </si>
  <si>
    <t>The following tables summarize the fair value and unrealized losses of those investment securities which reported an unrealized loss at March 31, 2015 and December 31, 2014, and if the unrealized loss position was continuous for the twelve months prior to March 31, 2015 and December 31, 2014.</t>
  </si>
  <si>
    <t>Available-for-Sale</t>
  </si>
  <si>
    <t>Less than 12 Months</t>
  </si>
  <si>
    <t>12 Months or Longer</t>
  </si>
  <si>
    <t>Unrealized </t>
  </si>
  <si>
    <t>Losses </t>
  </si>
  <si>
    <t>U.S. government-</t>
  </si>
  <si>
    <t>sponsored agencies</t>
  </si>
  <si>
    <t>(14,000</t>
  </si>
  <si>
    <t>)</t>
  </si>
  <si>
    <t>(246,000</t>
  </si>
  <si>
    <t>(260,000</t>
  </si>
  <si>
    <t>Obligations of state and</t>
  </si>
  <si>
    <t>political subdivisions</t>
  </si>
  <si>
    <t>(5,000</t>
  </si>
  <si>
    <t>Mortgage-backed</t>
  </si>
  <si>
    <t>securities - residential</t>
  </si>
  <si>
    <t>(28,000</t>
  </si>
  <si>
    <t>(301,000</t>
  </si>
  <si>
    <t>(329,000</t>
  </si>
  <si>
    <t>(7,000</t>
  </si>
  <si>
    <t>(64,000</t>
  </si>
  <si>
    <t>Total temporarily</t>
  </si>
  <si>
    <t>impaired securities</t>
  </si>
  <si>
    <t>(61,000</t>
  </si>
  <si>
    <t>(618,000</t>
  </si>
  <si>
    <t>(679,000</t>
  </si>
  <si>
    <r>
      <t> </t>
    </r>
    <r>
      <rPr>
        <b/>
        <sz val="10"/>
        <color theme="1"/>
        <rFont val="Arial"/>
        <family val="2"/>
      </rPr>
      <t> </t>
    </r>
  </si>
  <si>
    <t>(521,000</t>
  </si>
  <si>
    <t>(22,000</t>
  </si>
  <si>
    <t>(650,000</t>
  </si>
  <si>
    <t>(672,000</t>
  </si>
  <si>
    <t>(16,000</t>
  </si>
  <si>
    <t>(75,000</t>
  </si>
  <si>
    <t>(38,000</t>
  </si>
  <si>
    <t>(1,275,000</t>
  </si>
  <si>
    <t>(1,313,000</t>
  </si>
  <si>
    <t>Held to Maturity</t>
  </si>
  <si>
    <t>Unrealized</t>
  </si>
  <si>
    <t>(1,000</t>
  </si>
  <si>
    <t>(34,000</t>
  </si>
  <si>
    <t>(35,000</t>
  </si>
  <si>
    <t>(66,000</t>
  </si>
  <si>
    <t>Other-Than-Temporary-Impairment</t>
  </si>
  <si>
    <t>At March 31, 2015, there were eight U.S. government-sponsored agency securities, eighteen mortgage-backed securities, two corporate debt securities, and one other equity investments security in a continuous loss position for 12 months or longer.  Management has assessed the securities that were in an unrealized loss position at March 31, 2015 and December 31, 2014 and has determined that any decline in fair value below amortized cost primarily relates to changes in interest rates and market spreads and was temporary.</t>
  </si>
  <si>
    <t xml:space="preserve">In making this determination management considered the following factors in estimating the cash flows expected to be collected from the security: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  Management expects to collect all amounts contractually due and none of the debt securities can be prepaid at less than the par values.   </t>
  </si>
  <si>
    <t>Management does not intend to sell these securities in an unrealized loss position and it is not more likely than not that we will be required to sell these securities before the recovery of their amortized cost bases, which may be at maturity.</t>
  </si>
  <si>
    <t>Loans and Nonperforming Loans</t>
  </si>
  <si>
    <t>Loans and Nonperforming Loans [Abstract]</t>
  </si>
  <si>
    <t>Note 3. Loans and Nonperforming Loans</t>
  </si>
  <si>
    <t>At March 31, 2015 and December 31, 2014, respectively, the loan portfolio consisted of the following:</t>
  </si>
  <si>
    <t>March 31, </t>
  </si>
  <si>
    <t>December 31, </t>
  </si>
  <si>
    <t>2015 </t>
  </si>
  <si>
    <t>2014 </t>
  </si>
  <si>
    <t>Commercial:</t>
  </si>
  <si>
    <t>Secured by real estate</t>
  </si>
  <si>
    <t>Other</t>
  </si>
  <si>
    <t>Commercial real estate</t>
  </si>
  <si>
    <t>Commercial construction</t>
  </si>
  <si>
    <t>Residential real estate</t>
  </si>
  <si>
    <t>Consumer:</t>
  </si>
  <si>
    <t>Small Business Administration - guaranteed portion</t>
  </si>
  <si>
    <t>Total gross loans</t>
  </si>
  <si>
    <r>
      <t xml:space="preserve">Less: </t>
    </r>
    <r>
      <rPr>
        <sz val="10"/>
        <color rgb="FF000000"/>
        <rFont val="Arial"/>
        <family val="2"/>
      </rPr>
      <t> Deferred loan fees, net of costs</t>
    </r>
  </si>
  <si>
    <t>Loans, net</t>
  </si>
  <si>
    <t>The Corporation has purchased the guaranteed portion of several Small Business Administration (SBA) loans.  Due to the guarantee of the principal amount of these SBA loans, no allowance for loan losses is established for these SBA loans.</t>
  </si>
  <si>
    <t>At March 31, 2015 and December 31, 2014, loan participations sold by the Corporation to other lending institutions totaled approximately $12,781,000 and $12,947,000, respectively.  These amounts are not included in the totals presented above.</t>
  </si>
  <si>
    <t>Activity in the allowance for loan losses is summarized as follows:</t>
  </si>
  <si>
    <t>For the three months ended March 31, 2015</t>
  </si>
  <si>
    <t>Balance,</t>
  </si>
  <si>
    <t>Provision</t>
  </si>
  <si>
    <t>Recoveries</t>
  </si>
  <si>
    <t>beginning</t>
  </si>
  <si>
    <t>charged</t>
  </si>
  <si>
    <t>of loans</t>
  </si>
  <si>
    <t>end</t>
  </si>
  <si>
    <t>of period</t>
  </si>
  <si>
    <t>to operations</t>
  </si>
  <si>
    <t>charged off</t>
  </si>
  <si>
    <t>Commercial</t>
  </si>
  <si>
    <t>(271,000</t>
  </si>
  <si>
    <t>(277,000</t>
  </si>
  <si>
    <t>Consumer</t>
  </si>
  <si>
    <t>(39,000</t>
  </si>
  <si>
    <t>Other loans</t>
  </si>
  <si>
    <t>(2,000</t>
  </si>
  <si>
    <t>Unallocated</t>
  </si>
  <si>
    <t>(20,000</t>
  </si>
  <si>
    <t>(100,000</t>
  </si>
  <si>
    <t>For the three months ended March 31, 2014</t>
  </si>
  <si>
    <t>(156,000</t>
  </si>
  <si>
    <t>(181,000</t>
  </si>
  <si>
    <t>(231,000</t>
  </si>
  <si>
    <t>(24,000</t>
  </si>
  <si>
    <t>(8,000</t>
  </si>
  <si>
    <t>(32,000</t>
  </si>
  <si>
    <t>(3,000</t>
  </si>
  <si>
    <t>(216,000</t>
  </si>
  <si>
    <t>The following table presents the balance in the allowance for loan losses and the recorded investment in loans by portfolio segment and based on the impairment method as of March 31, 2015 and December 31, 2014.</t>
  </si>
  <si>
    <t>Commercial </t>
  </si>
  <si>
    <t>Residential </t>
  </si>
  <si>
    <t>Other </t>
  </si>
  <si>
    <t>Real Estate</t>
  </si>
  <si>
    <t>Construction</t>
  </si>
  <si>
    <t>SBA</t>
  </si>
  <si>
    <t>Allowance for loan</t>
  </si>
  <si>
    <t>  losses:</t>
  </si>
  <si>
    <t>  Ending allowance</t>
  </si>
  <si>
    <t>    balance attributable</t>
  </si>
  <si>
    <t>    to loans</t>
  </si>
  <si>
    <t>    Individually</t>
  </si>
  <si>
    <t>     evaluated for</t>
  </si>
  <si>
    <t>     impairment</t>
  </si>
  <si>
    <t>    Collectively</t>
  </si>
  <si>
    <t>Total ending</t>
  </si>
  <si>
    <t>  allowance</t>
  </si>
  <si>
    <t>  balance</t>
  </si>
  <si>
    <t>Loans:</t>
  </si>
  <si>
    <t>    Loans</t>
  </si>
  <si>
    <t>     individually</t>
  </si>
  <si>
    <t>     collectively</t>
  </si>
  <si>
    <t>Total ending</t>
  </si>
  <si>
    <t>  loan balance</t>
  </si>
  <si>
    <t>December 31, 2014         </t>
  </si>
  <si>
    <t>Residential</t>
  </si>
  <si>
    <t>  Ending allowance </t>
  </si>
  <si>
    <t>     evaluated for </t>
  </si>
  <si>
    <t>      impairment</t>
  </si>
  <si>
    <t>The following table presents the recorded investment in nonaccrual loans at the dates indicated:</t>
  </si>
  <si>
    <t>March 31,</t>
  </si>
  <si>
    <t>December 31,</t>
  </si>
  <si>
    <t>Total nonaccrual loans</t>
  </si>
  <si>
    <t>At March 31, 2015 and December 31, 2014, there were no loans that were past due 90 days and still accruing.</t>
  </si>
  <si>
    <t>The following table presents loans individually evaluated for impairment by class of loan at and for the periods indicated:</t>
  </si>
  <si>
    <t>At and for the three months ended March 31, 2015</t>
  </si>
  <si>
    <t>Unpaid</t>
  </si>
  <si>
    <t>Allowance for</t>
  </si>
  <si>
    <t>Average</t>
  </si>
  <si>
    <t>Interest</t>
  </si>
  <si>
    <t>Principal</t>
  </si>
  <si>
    <t>Recorded</t>
  </si>
  <si>
    <t>Loan Losses</t>
  </si>
  <si>
    <t>Income</t>
  </si>
  <si>
    <t>Balance</t>
  </si>
  <si>
    <t>Investment</t>
  </si>
  <si>
    <t>Allocated</t>
  </si>
  <si>
    <t>Recognized</t>
  </si>
  <si>
    <t>With no related allowance recorded:</t>
  </si>
  <si>
    <t>With an allowance recorded:</t>
  </si>
  <si>
    <t>During the three months ended March 31, 2015, no interest income was recognized on a cash basis.</t>
  </si>
  <si>
    <t>At and for the year ended December 31, 2014</t>
  </si>
  <si>
    <t>During the year ended December 31, 2014, no interest income was recognized on a cash basis.</t>
  </si>
  <si>
    <t>The following table presents the aging of the recorded investment in past due loans by class of loans as of March 31, 2015 and December 31, 2014.  Nonaccrual loans are included in the disclosure by payment status.</t>
  </si>
  <si>
    <t>Greater than</t>
  </si>
  <si>
    <t>30-59 Days</t>
  </si>
  <si>
    <t>60-89 Days</t>
  </si>
  <si>
    <t>90 Days</t>
  </si>
  <si>
    <t>Not</t>
  </si>
  <si>
    <t>Past Due</t>
  </si>
  <si>
    <t>    </t>
  </si>
  <si>
    <t>Troubled Debt Restructurings</t>
  </si>
  <si>
    <t>In order to determine whether a borrower is experiencing financial difficulty necessitating a restructuring, an evaluation is performed of the probability that the borrower will be in payment default on any of its debt in the foreseeable future without the modification. This evaluation is performed under the Corporation's internal underwriting policy. A loan is considered to be in payment default once it is contractually 90 days past due under the modified terms.</t>
  </si>
  <si>
    <t>At March 31, 2015 and December 31, 2014, the Corporation had $11.8 million and $12.9 million, respectively, of loans whose terms have been modified in troubled debt restructurings.  Of these loans, $11.4 million and $12.0 million were performing in accordance with their new terms at March 31, 2015 and December 31, 2014, respectively.  The remaining troubled debt restructurings are reported as nonaccrual loans.  Specific reserves of $843,000 and $868,000 have been allocated for the troubled debt restructurings at March 31, 2015 and December 31, 2014, respectively.  There were no additional funds committed to these borrowers as of March 31, 2015 or December 31, 2014.</t>
  </si>
  <si>
    <t>There are no troubled debt restructurings for which there was a payment default within twelve months following the modification.</t>
  </si>
  <si>
    <t xml:space="preserve">There were no new loans classified as a trouble debt restructuring during the three months ended March 31, 2015 or March 31, 2014.  </t>
  </si>
  <si>
    <t>Credit Quality Indicators</t>
  </si>
  <si>
    <t>The Corporation categorizes certain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t>
  </si>
  <si>
    <r>
      <t>Special Mention</t>
    </r>
    <r>
      <rPr>
        <sz val="10"/>
        <color theme="1"/>
        <rFont val="Arial"/>
        <family val="2"/>
      </rPr>
      <t xml:space="preserve"> – A Special Mention asset has potential weaknesses that deserve management's close attention, which, if left uncorrected, may result in deterioration of the repayment prospects for the asset or the Bank's credit position at some future date. Special Mention assets are not adversely classified and do not expose the Bank to sufficient risk to warrant adverse classification.</t>
    </r>
  </si>
  <si>
    <r>
      <t>Substandard</t>
    </r>
    <r>
      <rPr>
        <sz val="10"/>
        <color theme="1"/>
        <rFont val="Arial"/>
        <family val="2"/>
      </rPr>
      <t xml:space="preserve"> – Substandard loans are inadequately protected by the current net worth and paying capacity of the borrower or by the collateral pledged, if any. Loans so classified must have a well-defined weakness or weaknesses that jeopardize the repayment and liquidation of the debt. These loans are characterized by the distinct possibility that the Bank will sustain some loss if the deficiencies are not corrected.</t>
    </r>
  </si>
  <si>
    <r>
      <t xml:space="preserve">Doubtful </t>
    </r>
    <r>
      <rPr>
        <sz val="10"/>
        <color theme="1"/>
        <rFont val="Arial"/>
        <family val="2"/>
      </rPr>
      <t>– A Doubtful loan has all of the weaknesses inherent in those classified as Substandard with the added characteristic that the weaknesses make collection or liquidation in full, on the basis of currently known facts, conditions, and values, highly questionable or improbable. The likelihood of loss is extremely high, but because of certain important and reasonably specific factors, an estimated loss is deferred until a more exact status can be determined.</t>
    </r>
  </si>
  <si>
    <r>
      <t xml:space="preserve">Loss </t>
    </r>
    <r>
      <rPr>
        <sz val="10"/>
        <color theme="1"/>
        <rFont val="Arial"/>
        <family val="2"/>
      </rPr>
      <t>– A loan classified Loss is considered uncollectible and of such little value that its continuance as an asset is not warranted. This classification does not necessarily mean that an asset has absolutely no recovery or salvage value, but rather it is not practical or desirable to defer writing off a basically worthless asset even though partial recovery may be effected in the future.</t>
    </r>
  </si>
  <si>
    <t>Loans not meeting the criteria above that are analyzed individually as part of the above described process are considered to be pass rated loans.  As of March 31, 2015 and December 31, 2014, and based on the most recent analysis performed at those times, the risk category of loans by class is as follows:</t>
  </si>
  <si>
    <t>              March 31, 2015</t>
  </si>
  <si>
    <t>Special</t>
  </si>
  <si>
    <t>Pass</t>
  </si>
  <si>
    <t>Mention</t>
  </si>
  <si>
    <t>Substandard</t>
  </si>
  <si>
    <t>Doubtful</t>
  </si>
  <si>
    <t>Loss</t>
  </si>
  <si>
    <t>            December 31, 2014</t>
  </si>
  <si>
    <t>The Corporation considers the performance of the loan portfolio and its impact on the allowance for loans losses.  For residential real estate and consumer loan segments, the Corporation also evaluates credit quality based on payment activity.  The following table presents the recorded investment in residential real estate and consumer loans based on payment activity as of March 31, 2015 and December 31, 2014.</t>
  </si>
  <si>
    <t>Past Due and </t>
  </si>
  <si>
    <t>Current </t>
  </si>
  <si>
    <t>Nonaccrual </t>
  </si>
  <si>
    <t>Total </t>
  </si>
  <si>
    <t>Past Due and</t>
  </si>
  <si>
    <t>Current</t>
  </si>
  <si>
    <t>Nonaccrual</t>
  </si>
  <si>
    <t>Fair Value of Financial Instruments</t>
  </si>
  <si>
    <t>Fair Value of Financial Instruments [Abstract]</t>
  </si>
  <si>
    <t>Note 4. Fair Value of Financial Instruments</t>
  </si>
  <si>
    <t>Fair value is the exchange price that would be received for an asset or paid to transfer a liability (exit price) in an orderly transaction between market participants on the measurement dat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air values of investment securities are determined by quoted market prices, if available (Level 1).  For securities where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s the Corporation is responsible for the determination of fair value, it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t>
  </si>
  <si>
    <t>The interest rate swaps are reported at fair values obtained from brokers who utilize internal models with observable market data inputs to estimate the values of these instruments (Level 2 inputs).</t>
  </si>
  <si>
    <t>The Corporation measures impairment of collateralized loans and other real estate owned (“OREO”) based on the estimated fair value of the collateral less estimated costs to sell the collateral, incorporating assumptions that experienced parties might use in estimating the value of such collateral (Level 3 inputs).  At the time a loan or OREO is considered impaired, it is valued at the lower of cost or fair value.  Generally, impaired loans carried at fair value have been partially charged-off or receive specific allocations of the allowance for loan losses.  OREO is initially recorded at fair value less estimated selling costs.  For collateral dependent loans and OREO,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t>
  </si>
  <si>
    <t>Appraisals are generally obtained to support the fair value of collateral.  Appraisals for both collateral-dependent impaired loans and OREO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t>
  </si>
  <si>
    <t>Real estate appraisals typically incorporate measures such as recent sales prices for comparable properties.  In addition, appraisers may make adjustments to the sales price of the comparable properties as deemed appropriate based on the age, condition or general characteristics of the subject property.  Management generally applies a 12% discount to real estate appraised values to cover disposition / selling costs and to reflect the potential price reductions in the market necessary to complete an expedient transaction and to factor in the impact of the perception that a transaction being completed by a bank may result in further price reduction pressure.</t>
  </si>
  <si>
    <t>Assets and Liabilities Measured on a Recurring Basis</t>
  </si>
  <si>
    <t>Assets and liabilities measured at fair value on a recurring basis are summarized below:</t>
  </si>
  <si>
    <t>Fair Value Measurements Using:</t>
  </si>
  <si>
    <t>Quoted Prices in</t>
  </si>
  <si>
    <t>Significant</t>
  </si>
  <si>
    <t>Active Markets</t>
  </si>
  <si>
    <t>for Identical</t>
  </si>
  <si>
    <t>Observable</t>
  </si>
  <si>
    <t>Unobservable</t>
  </si>
  <si>
    <t>Carrying</t>
  </si>
  <si>
    <t>Inputs</t>
  </si>
  <si>
    <t>(Level 1)</t>
  </si>
  <si>
    <t>(Level 2)</t>
  </si>
  <si>
    <t>(Level 3)</t>
  </si>
  <si>
    <t>At March 31, 2015</t>
  </si>
  <si>
    <t>Assets:</t>
  </si>
  <si>
    <t>Available for sale securities</t>
  </si>
  <si>
    <t>U.S. government -</t>
  </si>
  <si>
    <t>Total available for</t>
  </si>
  <si>
    <t>sale securities</t>
  </si>
  <si>
    <t>Liabilities:</t>
  </si>
  <si>
    <t>Interest rate swap</t>
  </si>
  <si>
    <t>At December 31, 2014</t>
  </si>
  <si>
    <t>There were no transfers of assets between Level 1 and Level 2 during the three months ended March 31, 2015 or during the year ended December 31, 2014.  There were no changes to the valuation techniques for fair value measurements as of March 31, 2015 and December 31, 2014.</t>
  </si>
  <si>
    <t>Assets and Liabilities Measured on a Non-Recurring Basis</t>
  </si>
  <si>
    <t xml:space="preserve">There were no assets or liabilities measured at fair value on a non-recurring basis at March 31, 2015.  At March 31, 2014, assets and liabilities measured at fair value on a non-recurring basis are summarized below: </t>
  </si>
  <si>
    <t>Impaired loans</t>
  </si>
  <si>
    <t>Other Real Estate Owned</t>
  </si>
  <si>
    <t>Collateral-dependent impaired loans measured for impairment using the fair value of the collateral had a recorded investment of $1,690,000, with a valuation allowance of $88,000, resulting in an increase of the provision for loan losses of $155,000 for the year ended December 31, 2014.</t>
  </si>
  <si>
    <t xml:space="preserve">At December 31, 2014, other real estate owned had a recorded investment of $1,375,000 with a $67,000 valuation allowance. No additional valuation allowances were recorded during the three months ended March 31, 2015 or March 31, 2014.  </t>
  </si>
  <si>
    <t>For the Level 3 assets measured at fair value on a non-recurring basis at December 31, 2014, the significant unobservable inputs used in the fair value measurements were as follows:</t>
  </si>
  <si>
    <t>Valuation Technique</t>
  </si>
  <si>
    <t>Unobservable Inputs</t>
  </si>
  <si>
    <t>Range</t>
  </si>
  <si>
    <t>   </t>
  </si>
  <si>
    <t>Comparable real estate sales</t>
  </si>
  <si>
    <t>Adjustments for differences</t>
  </si>
  <si>
    <t>5% - 25%</t>
  </si>
  <si>
    <t>and / or the income approach.</t>
  </si>
  <si>
    <t>between comparable sales</t>
  </si>
  <si>
    <t>and income data available.</t>
  </si>
  <si>
    <t>Estimated selling costs.</t>
  </si>
  <si>
    <t>Other real estate owned</t>
  </si>
  <si>
    <t>0% - 62%</t>
  </si>
  <si>
    <t>Fair value estimates for the Corporation's financial instruments are summarized below:</t>
  </si>
  <si>
    <t>Quoted Prices</t>
  </si>
  <si>
    <t>in Active</t>
  </si>
  <si>
    <t>Markets for</t>
  </si>
  <si>
    <t>Identical Assets</t>
  </si>
  <si>
    <t>     </t>
  </si>
  <si>
    <t>Financial assets:</t>
  </si>
  <si>
    <t>FHLB-NY stock</t>
  </si>
  <si>
    <t>N/A</t>
  </si>
  <si>
    <t>Financial liabilities:</t>
  </si>
  <si>
    <t>FHLB-NY advances</t>
  </si>
  <si>
    <t>The following methods and assumptions were used to estimate the fair value of each class of financial instrument:</t>
  </si>
  <si>
    <r>
      <t xml:space="preserve">Cash and cash equivalents – </t>
    </r>
    <r>
      <rPr>
        <sz val="10"/>
        <color theme="1"/>
        <rFont val="Arial"/>
        <family val="2"/>
      </rPr>
      <t>The carrying amount approximates fair value and is classified as Level 1.</t>
    </r>
  </si>
  <si>
    <r>
      <t xml:space="preserve">Securities available-for-sale and held to maturity – </t>
    </r>
    <r>
      <rPr>
        <sz val="10"/>
        <color theme="1"/>
        <rFont val="Arial"/>
        <family val="2"/>
      </rPr>
      <t>The methods for determining fair values were described previously.</t>
    </r>
  </si>
  <si>
    <r>
      <t>Mortgage loans held for sale</t>
    </r>
    <r>
      <rPr>
        <sz val="10"/>
        <color theme="1"/>
        <rFont val="Arial"/>
        <family val="2"/>
      </rPr>
      <t xml:space="preserve"> – Loans in this category have been committed for sale to third party investors at the current carrying amount resulting in a Level 3 classification.</t>
    </r>
  </si>
  <si>
    <r>
      <t xml:space="preserve">Loans, net – </t>
    </r>
    <r>
      <rPr>
        <sz val="10"/>
        <color theme="1"/>
        <rFont val="Arial"/>
        <family val="2"/>
      </rPr>
      <t>Fair values are estimated for portfolios of loans with similar financial characteristics.  Loans are segregated by type such as residential and commercial mortgages, commercial and other installment loans.  The fair value of loans is estimated by discounting cash flows using estimated market discount rates which reflect the credit and interest rate risk inherent in the loans resulting in a Level 3 classification.  Fair values estimated in this manner do not fully incorporate an exit-price approach to fair value, but instead are based on a comparison to current market rates for comparable loans.</t>
    </r>
  </si>
  <si>
    <r>
      <t xml:space="preserve">FHLB-NY stock - </t>
    </r>
    <r>
      <rPr>
        <sz val="10"/>
        <color theme="1"/>
        <rFont val="Arial"/>
        <family val="2"/>
      </rPr>
      <t>It is not practicable to determine the fair value of FHLB-NY stock due to restrictions placed on the transferability of the stock.</t>
    </r>
  </si>
  <si>
    <r>
      <t xml:space="preserve">Accrued interest receivable – </t>
    </r>
    <r>
      <rPr>
        <sz val="10"/>
        <color theme="1"/>
        <rFont val="Arial"/>
        <family val="2"/>
      </rPr>
      <t>The carrying amount approximates fair value.</t>
    </r>
  </si>
  <si>
    <r>
      <t xml:space="preserve">Deposits – </t>
    </r>
    <r>
      <rPr>
        <sz val="10"/>
        <color theme="1"/>
        <rFont val="Arial"/>
        <family val="2"/>
      </rPr>
      <t>The fair value of deposits, with no stated maturity, such as noninterest-bearing demand deposits, savings, NOW and money market accounts, is equal to the amount payable on demand resulting in a Level 1 classification.  The fair value of certificates of deposit is based on the discounted value of cash flows resulting in a Level 2 classification.  The discount rate is estimated using market discount rates which reflect interest rate risk inherent in the certificates of deposit.  Fair values estimated in this manner do not fully incorporate an exit-price approach to fair value, but instead are based on a comparison to current market rates for comparable deposits.</t>
    </r>
  </si>
  <si>
    <r>
      <t xml:space="preserve">FHLB-NY advances – </t>
    </r>
    <r>
      <rPr>
        <sz val="10"/>
        <color theme="1"/>
        <rFont val="Arial"/>
        <family val="2"/>
      </rPr>
      <t>With respect to FHLB-NY borrowings, the fair value is based on the discounted value of cash flows.  The discount rate is estimated using market discount rates which reflect the interest rate risk and credit risk inherent in the term borrowings resulting in a Level 2 classification.</t>
    </r>
  </si>
  <si>
    <r>
      <t xml:space="preserve">Securities sold under agreements to repurchase – </t>
    </r>
    <r>
      <rPr>
        <sz val="10"/>
        <color theme="1"/>
        <rFont val="Arial"/>
        <family val="2"/>
      </rPr>
      <t>The carrying value approximates fair value due to the relatively short time before maturity resulting in a Level 2 classification.</t>
    </r>
  </si>
  <si>
    <r>
      <t xml:space="preserve">Subordinated debentures – </t>
    </r>
    <r>
      <rPr>
        <sz val="10"/>
        <color theme="1"/>
        <rFont val="Arial"/>
        <family val="2"/>
      </rPr>
      <t>The fair value of the debentures is based on the discounted value of the cash flows.  The discount rate is estimated using market rates which reflect the interest rate and credit risk inherent in the debentures resulting in a Level 3 classification.</t>
    </r>
  </si>
  <si>
    <r>
      <t xml:space="preserve">Accrued interest payable – </t>
    </r>
    <r>
      <rPr>
        <sz val="10"/>
        <color theme="1"/>
        <rFont val="Arial"/>
        <family val="2"/>
      </rPr>
      <t>The carrying amount approximates fair value.</t>
    </r>
  </si>
  <si>
    <r>
      <t xml:space="preserve">Interest rate swap </t>
    </r>
    <r>
      <rPr>
        <sz val="10"/>
        <color theme="1"/>
        <rFont val="Arial"/>
        <family val="2"/>
      </rPr>
      <t>– The fair value of derivatives, which is included in Accrued Expenses and Other Liabilities on the Consolidated Statements of Financial Condition, are based on valuation models using observable market data as of the measurement date (Level 2).</t>
    </r>
  </si>
  <si>
    <r>
      <t xml:space="preserve">Commitments to extend credit – </t>
    </r>
    <r>
      <rPr>
        <sz val="10"/>
        <color theme="1"/>
        <rFont val="Arial"/>
        <family val="2"/>
      </rPr>
      <t>The fair value of commitments is estimated using the fees currently charged to enter into similar agreements, taking into account the remaining terms of the agreements and the present credit worthiness of the counter parties.  At March 31, 2015 and December 31, 2014 the fair value of such commitments were not material.</t>
    </r>
  </si>
  <si>
    <t>Limitations</t>
  </si>
  <si>
    <t>The preceding fair value estimates were made at March 31, 2015 and December 31, 2014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t>
  </si>
  <si>
    <t>Since these fair value approximations were made solely for on- and off-balance sheet financial instruments at March 31, 2015 and December 31, 2014,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Earnings Per Share</t>
  </si>
  <si>
    <t>Earnings Per Share [Abstract]</t>
  </si>
  <si>
    <t>Note 5. Earnings Per Share</t>
  </si>
  <si>
    <t>Basic earnings per share is calculated by dividing net income available to common shareholders by the weighted average number of common shares outstanding during the period.  Common stock equivalents are not included in the calculation.  Diluted earnings per share is computed similar to that of basic earnings per share except that the denominator is increased to include the number of additional common shares that would have been outstanding if all potential dilutive common shares were issued.</t>
  </si>
  <si>
    <t>The following reconciles the income available to common shareholders (numerator) and the weighted average common stock outstanding (denominator) for both basic and diluted earnings per share.</t>
  </si>
  <si>
    <t>Three Months Ended</t>
  </si>
  <si>
    <t>      </t>
  </si>
  <si>
    <t>Net income available to common stockholders</t>
  </si>
  <si>
    <t>Weighted average common shares outstanding - basic</t>
  </si>
  <si>
    <t>Effect of dilutive securities - stock options</t>
  </si>
  <si>
    <t>Weighted average common shares outstanding - diluted</t>
  </si>
  <si>
    <t>Basic earnings per common share</t>
  </si>
  <si>
    <t>Diluted earnings per common share</t>
  </si>
  <si>
    <t>There were no stock options to purchase shares of common stock for the three months ended March 31, 2015 or March 31, 2014.</t>
  </si>
  <si>
    <t>Preferred Stock</t>
  </si>
  <si>
    <t>Preferred Stock [Abstract]</t>
  </si>
  <si>
    <t>Note 6. Preferred Stock</t>
  </si>
  <si>
    <t>In connection with the Corporation's participation in the U.S. Department of the Treasury's Small Business Lending Fund program (“SBLF”), a $30 billion fund established under the Small Business Jobs Act of 2010 to encourage small business lending by providing capital to qualified community banks with assets of less than $10 billion, on September 1, 2011 (the “Series B Preferred Issue Date”), pursuant to a Securities Purchase Agreement between the Corporation and the Secretary of the Treasury, the Treasury purchased 15,000 shares of the Corporation's Senior Non-Cumulative Perpetual Preferred Stock, Series B (the “Series B Preferred Shares”), having a liquidation preference of $1,000 per share, for an aggregate purchase price of $15 million, in cash.</t>
  </si>
  <si>
    <t>The terms of the Series B Preferred Shares impose restrictions on the Corporation's ability to declare or pay dividends or purchase, redeem or otherwise acquire for consideration, shares of our Common Stock and any class or series of stock of the Corporation the terms of which do not expressly provide that such class or series will rank senior or junior to the Series B Preferred Shares as to dividend rights and/or rights on liquidation, dissolution or winding up of the Corporation.  Specifically, the terms provide for the payment of a non-cumulative quarterly dividend, payable in arrears, which the Corporation accrues as earned over the period that the Series B Preferred Shares are outstanding.  The dividend rate was subject to fluctuation on a quarterly basis during the first ten quarters during which the Series B Preferred Shares were outstanding, based upon changes in the level of Qualified Small Business Lending (“QSBL” as defined in the Securities Purchase Agreement) from 1% to 5% per annum and, since then, for the eleventh dividend period through that portion of the nineteenth dividend period prior to the four and one-half year anniversary of the Series B Preferred Issue Date (i.e., through February 29, 2016) the dividend rate became fixed at 4.56%.  In general, the dividend rate decreased as the level of the Bank's QSBL increased.  With respect to that portion of the nineteenth dividend period that begins on the four and one-half year anniversary of the Series B Preferred Issue Date (i.e., beginning on March 1, 2016) and all dividend periods thereafter, the dividend rate will be increased and fixed at 9%.  Such dividends are not cumulative but the Corporation may only declare and pay dividends on its Common Stock (or any other equity securities junior to the Series B Preferred Shares) if it has declared and paid dividends on the Series B Preferred Shares for the current dividend period and if, after payment of such dividend, the dollar amount of the Corporation's Tier 1 capital would be at least 90% of the Tier 1 capital on the date of entering into the SBLF program, excluding any subsequent net charge-offs and any redemption of the Series B Preferred Shares (the “Tier 1 Dividend Threshold”).  The Tier 1 Dividend Threshold is subject to reduction, beginning on the second anniversary of the issuance and ending on the tenth anniversary of the issuance, by 10% for each 1% increase in QSBL over the baseline level.</t>
  </si>
  <si>
    <t>In addition, the Series B Preferred Shares are non-voting except in limited circumstances and, in the event that the Corporation has not timely declared and paid dividends on the Series B Preferred Shares for six dividend periods or more, whether or not consecutive, and shares of Series B Preferred Shares with an aggregate liquidation preference of at least $25 million are still outstanding, the Treasury may designate two additional directors to be elected to the Corporation's Board of Directors.  Subject to the approval of the Bank's federal banking regulator, the FRB, the Corporation may redeem the Series B Preferred Shares at any time at the Corporation's option, at a redemption price equal to the liquidation preference per share plus the per share amount of any unpaid dividends for the then-current period through the date of the redemption.  The Series B Preferred Shares are currently includable, and are expected to be includable in the future, in Tier 1 capital for regulatory capital.</t>
  </si>
  <si>
    <t>Accumulated Other Comprehensive Income</t>
  </si>
  <si>
    <t>Accumulated Other Comprehensive Income [Abstract]</t>
  </si>
  <si>
    <t>Note 7. Accumulated Other Comprehensive Income</t>
  </si>
  <si>
    <t>The components of comprehensive income (loss), both gross and net of tax, are presented for the periods below:</t>
  </si>
  <si>
    <t>Tax</t>
  </si>
  <si>
    <t>Gross</t>
  </si>
  <si>
    <t>Effect</t>
  </si>
  <si>
    <t>Net</t>
  </si>
  <si>
    <t>(453,000</t>
  </si>
  <si>
    <t>(105,000</t>
  </si>
  <si>
    <t>Other comprehensive income (loss):</t>
  </si>
  <si>
    <t>Change in unrealized holding</t>
  </si>
  <si>
    <t>gains (losses) on securities</t>
  </si>
  <si>
    <t>available-for-sale</t>
  </si>
  <si>
    <t>(288,000</t>
  </si>
  <si>
    <t>(659,000</t>
  </si>
  <si>
    <t>Reclassification adjustment for</t>
  </si>
  <si>
    <t>gains in net income</t>
  </si>
  <si>
    <t>(152,000</t>
  </si>
  <si>
    <t>(91,000</t>
  </si>
  <si>
    <t>Accretion of unrealized loss on</t>
  </si>
  <si>
    <t>securities reclassified to held</t>
  </si>
  <si>
    <t>to maturity</t>
  </si>
  <si>
    <t>(52,000</t>
  </si>
  <si>
    <t>Change in fair value of</t>
  </si>
  <si>
    <t>interest rate swap</t>
  </si>
  <si>
    <t>(23,000</t>
  </si>
  <si>
    <t>Total other comprehensive</t>
  </si>
  <si>
    <t>income</t>
  </si>
  <si>
    <t>(302,000</t>
  </si>
  <si>
    <t>(682,000</t>
  </si>
  <si>
    <t>(755,000</t>
  </si>
  <si>
    <t>(787,000</t>
  </si>
  <si>
    <t>The following table presents the after-tax changes in the balances of each component of accumulated other comprehensive income for the three months ended March 31, 2015 and 2014.</t>
  </si>
  <si>
    <t>Three Months Ended March 31, 2015</t>
  </si>
  <si>
    <t>Components of Accumulated</t>
  </si>
  <si>
    <t>Other Comprehensive Income</t>
  </si>
  <si>
    <t>Unrealized Gains</t>
  </si>
  <si>
    <t>Loss on securities</t>
  </si>
  <si>
    <t>Accumulated</t>
  </si>
  <si>
    <t>and (Losses) on</t>
  </si>
  <si>
    <t>reclassified from</t>
  </si>
  <si>
    <t>Gains and</t>
  </si>
  <si>
    <t>(Losses) on</t>
  </si>
  <si>
    <t>Comprehensive</t>
  </si>
  <si>
    <t>(AFS) Securities</t>
  </si>
  <si>
    <t>to held to maturity</t>
  </si>
  <si>
    <t>Derivatives</t>
  </si>
  <si>
    <t>Income (Loss)</t>
  </si>
  <si>
    <t>Balance at December 31, 2014</t>
  </si>
  <si>
    <t>(392,000</t>
  </si>
  <si>
    <t>(377,000</t>
  </si>
  <si>
    <t>(188,000</t>
  </si>
  <si>
    <t>(957,000</t>
  </si>
  <si>
    <t>Other comprehensive income before</t>
  </si>
  <si>
    <t>reclassifications</t>
  </si>
  <si>
    <t>Amounts reclassified from other</t>
  </si>
  <si>
    <t>comprehensive income</t>
  </si>
  <si>
    <t>Other comprehensive income, net</t>
  </si>
  <si>
    <t>Balance at March 31, 2015</t>
  </si>
  <si>
    <t>(290,000</t>
  </si>
  <si>
    <t>(154,000</t>
  </si>
  <si>
    <t>(464,000</t>
  </si>
  <si>
    <t>Three Months Ended March 31, 2014</t>
  </si>
  <si>
    <t>Components of Accumulated         </t>
  </si>
  <si>
    <t>Other Comprehensive Income         </t>
  </si>
  <si>
    <t>Loss on securities</t>
  </si>
  <si>
    <t>reclassified from</t>
  </si>
  <si>
    <t>to held to maturity</t>
  </si>
  <si>
    <t>Balance at December 31, 2013</t>
  </si>
  <si>
    <t>(3,455,000</t>
  </si>
  <si>
    <t>(335,000</t>
  </si>
  <si>
    <t>(3,790,000</t>
  </si>
  <si>
    <t>Balance at March 31, 2014</t>
  </si>
  <si>
    <t>(2,416,000</t>
  </si>
  <si>
    <t>(300,000</t>
  </si>
  <si>
    <t>(2,716,000</t>
  </si>
  <si>
    <t>The following table presents amounts reclassified from each component of accumulated other comprehensive income on a gross and net of tax basis for the three months ended March 31, 2015 and 2014. </t>
  </si>
  <si>
    <t>Three Months Ended</t>
  </si>
  <si>
    <t>Components of Accumulated Other</t>
  </si>
  <si>
    <t> Income Statement</t>
  </si>
  <si>
    <t>Comprehensive Income (Loss)</t>
  </si>
  <si>
    <t> Line Item</t>
  </si>
  <si>
    <t>Unrealized gains on AFS securities before tax</t>
  </si>
  <si>
    <t>Gains on securities transactions, net</t>
  </si>
  <si>
    <t>Tax effect</t>
  </si>
  <si>
    <t>Total net of tax </t>
  </si>
  <si>
    <t>Total reclassifications, net of tax</t>
  </si>
  <si>
    <t>Summary of Significant Accounting Policies (Policies)</t>
  </si>
  <si>
    <t>Securities - Available-for-Sale and Held to Maturity (Tables)</t>
  </si>
  <si>
    <t>Schedule of Fair Value of Securities Available For Sale and Related Gross Unrealized Gains and Losses</t>
  </si>
  <si>
    <t>Schedule of Held to Maturity Securities and Related Unrecognized Gains and Losses</t>
  </si>
  <si>
    <t>Amortized Cost and Fair Value of the Investment Securities Portfolio by Contractual Maturity.</t>
  </si>
  <si>
    <t>Schedule of Continuous unrealized loss position for investment securities available for sale and held to maturity</t>
  </si>
  <si>
    <t>Loans and Nonperforming Loans (Tables)</t>
  </si>
  <si>
    <t>Loan Portfolio Schedule</t>
  </si>
  <si>
    <t>Schedule of Allowance for Loan Losses</t>
  </si>
  <si>
    <t>Schedule of Recorded Investment in Nonaccrual Loans</t>
  </si>
  <si>
    <t>Schedule of Recorded Investments in Impaired Loans</t>
  </si>
  <si>
    <t>Schedule of Aging of the Recorded Investment in Past Due Loans by Class of Loans</t>
  </si>
  <si>
    <t>Schedule of Loans by Credit Quality Indicators</t>
  </si>
  <si>
    <t>Schedule of Recorded Investment in Residential Real Estate and Consumer Loans Based on Payment Activity</t>
  </si>
  <si>
    <t>Fair Value of Financial Instruments (Tables)</t>
  </si>
  <si>
    <t>Schedule of Assets and Liabilities Measured at Fair Value on Recurring Basis</t>
  </si>
  <si>
    <t>Schedule of Assets and Liabilities Measured at Fair Value on Non-recurring Basis</t>
  </si>
  <si>
    <t>Schedule of Fair Value Assumptions for Level 3 Asset Measurements</t>
  </si>
  <si>
    <t>Schedule of Fair Value Estimates for the Financial Instruments</t>
  </si>
  <si>
    <t>Earnings Per Share (Tables)</t>
  </si>
  <si>
    <t>Schedule of Earnings Per Common Share</t>
  </si>
  <si>
    <t>Accumulated Other Comprehensive Income (Tables)</t>
  </si>
  <si>
    <t>Schedule of components of comprehensive income (loss)</t>
  </si>
  <si>
    <t>Schedule of Components of Accumulated Other Comprehensive Income</t>
  </si>
  <si>
    <t>Schedule of Amount Reclassified from each Component of Accumulated Other Comprehensive Income</t>
  </si>
  <si>
    <t>Securities - Available-for-Sale and Held to Maturity (Narrative) (Details) (USD $)</t>
  </si>
  <si>
    <t>Cash proceeds realized from sales and calls of securities available for sale</t>
  </si>
  <si>
    <t>Gross realized gain from sales and calls of securities available for sale</t>
  </si>
  <si>
    <t>Gross realized losses from sales and calls of securities available for sale</t>
  </si>
  <si>
    <t>Securities - Available-for-Sale and Held to Maturity (Schedule of Fair Value of Securities Available For Sale and Related Gross Unrealized Gains and Losses) (Details) (USD $)</t>
  </si>
  <si>
    <t>12 Months Ended</t>
  </si>
  <si>
    <t>Amortized Cost</t>
  </si>
  <si>
    <t>Gross Unrealized Gains</t>
  </si>
  <si>
    <t>Gross Unrealized Losses</t>
  </si>
  <si>
    <t>Fair Value</t>
  </si>
  <si>
    <t>U.S. government-sponsored agencies [Member]</t>
  </si>
  <si>
    <t>Obligations of state and political and subdivisions [Member]</t>
  </si>
  <si>
    <t>Mortgage-backed securities - residential [Member]</t>
  </si>
  <si>
    <t>Asset-backed Securities [Member]</t>
  </si>
  <si>
    <t>[1]</t>
  </si>
  <si>
    <t>Corporate Debt Securities [Member]</t>
  </si>
  <si>
    <t>Total debt securities [Member]</t>
  </si>
  <si>
    <t>Other equity investments [Member]</t>
  </si>
  <si>
    <t>Securities - Available-for-Sale and Held to Maturity (Schedule of Held to Maturity Securities and Related Unrecognized Gains and Losses) (Details) (USD $)</t>
  </si>
  <si>
    <t>Held to maturity securities</t>
  </si>
  <si>
    <t>Gross Unrecognized Gains</t>
  </si>
  <si>
    <t>Gross Unrecognized Losses</t>
  </si>
  <si>
    <t>U.S. Treasury [Member]</t>
  </si>
  <si>
    <t>Securities - Available-for-Sale and Held to Maturity (Schedule of Amortized Cost and Fair Value of the Investment Securities Portfolio by Contractual Maturity) (Details) (USD $)</t>
  </si>
  <si>
    <t>Fair value.</t>
  </si>
  <si>
    <t>Securities - Available-for-Sale and Held to Maturity (Schedule of Continuous Unrealized Loss Position for Investment Securities Available for Sale) (Details) (USD $)</t>
  </si>
  <si>
    <t>Available for sale securities, Continuous unrealized loss position</t>
  </si>
  <si>
    <t>Less than 12 Months, Fair Value</t>
  </si>
  <si>
    <t>Less than 12 Months, Unrealized Losses</t>
  </si>
  <si>
    <t>12 Months or Longer, Fair Value</t>
  </si>
  <si>
    <t>12 Months or Longer, Unrealized Losses</t>
  </si>
  <si>
    <t>Unrealized Losses</t>
  </si>
  <si>
    <t>Held to maturity securities, Continuous unrealized loss position</t>
  </si>
  <si>
    <t>Loans and Nonperforming Loans (Narrative) (Details) (USD $)</t>
  </si>
  <si>
    <t>Loans participated by the Corporation to other organizations, recorded off-balance sheet</t>
  </si>
  <si>
    <t>Total value of modified loans in troubled debt restructurings</t>
  </si>
  <si>
    <t>Trouble debt restructuring classified as performing</t>
  </si>
  <si>
    <t>Specific reserve related to TDR</t>
  </si>
  <si>
    <t>Committed funds for construction loan, classified as troubled debt restructuring</t>
  </si>
  <si>
    <t>Number of loans classified as a trouble debt restructuring</t>
  </si>
  <si>
    <t>Loans and Nonperforming Loans (Loan Portfolio Schedule) (Details) (USD $)</t>
  </si>
  <si>
    <t>Gross loans</t>
  </si>
  <si>
    <t>Deferred loan fees, net of costs</t>
  </si>
  <si>
    <t>Allowance net of deferred loan fees</t>
  </si>
  <si>
    <t>Commercial loan secured by real estate [Member]</t>
  </si>
  <si>
    <t>Commercial loan - Other [Member]</t>
  </si>
  <si>
    <t>Commercial real estate [Member]</t>
  </si>
  <si>
    <t>Commercial Construction [Member]</t>
  </si>
  <si>
    <t>Residential real estate [Member]</t>
  </si>
  <si>
    <t>Consumer loan secured by real estate [Member]</t>
  </si>
  <si>
    <t>Consumer loan - Other [Member]</t>
  </si>
  <si>
    <t>Small business administration - guaranteed portion [Member]</t>
  </si>
  <si>
    <t>Other Loans [Member]</t>
  </si>
  <si>
    <t>Loans and Nonperforming Loans (Schedule of Allowance for Loan Losses) (Details) (USD $)</t>
  </si>
  <si>
    <t>Activity in the allowance for loan losses</t>
  </si>
  <si>
    <t>Balance at the beginning of period</t>
  </si>
  <si>
    <t>Provision charged to operations</t>
  </si>
  <si>
    <t>Loans charge-offs</t>
  </si>
  <si>
    <t>Recoveries of loans charged-off</t>
  </si>
  <si>
    <t>Balance at the end of period</t>
  </si>
  <si>
    <t>Commercial [Member]</t>
  </si>
  <si>
    <t>Consumer [Member]</t>
  </si>
  <si>
    <t>Other loans [Member]</t>
  </si>
  <si>
    <t>Unallocated Loans [Member]</t>
  </si>
  <si>
    <t>Loans and Nonperforming Loans (Schedule of Allowance for Loan Losses and Recorded Investment in Loans by Portfolio Segment) (Details) (USD $)</t>
  </si>
  <si>
    <t>Allowance for loan losses Ending balance, Individually evaluated for impairment</t>
  </si>
  <si>
    <t>Allowance for loan losses Ending balance, Collectively evaluated for impairment</t>
  </si>
  <si>
    <t>Total Ending allowance balance</t>
  </si>
  <si>
    <t>Loans Recorded investment Ending balance, Individually evaluated for impairment</t>
  </si>
  <si>
    <t>Loans Recorded investment Ending balance, Collectively evaluated for impairment</t>
  </si>
  <si>
    <t>Total loans</t>
  </si>
  <si>
    <t>SBA [Member]</t>
  </si>
  <si>
    <t>Loans and Nonperforming Loans (Schedule of Recorded Investment in Nonaccrual Loans) (Details) (USD $)</t>
  </si>
  <si>
    <t>Total nonperfoming loans</t>
  </si>
  <si>
    <t>Loans and Nonperforming Loans (Schedule of Recorded Investments in Impaired Loans) (Details) (USD $)</t>
  </si>
  <si>
    <t>Related Allowance</t>
  </si>
  <si>
    <t>Unpaid Principal Balance</t>
  </si>
  <si>
    <t>Recorded Investment</t>
  </si>
  <si>
    <t>Average Recorded Investment</t>
  </si>
  <si>
    <t>Interest Income Recognized</t>
  </si>
  <si>
    <t>Unpaid Principal Balance With no related allowance recorded</t>
  </si>
  <si>
    <t>Recorded Investment With no related allowance recorded</t>
  </si>
  <si>
    <t>Interest income recognized for the year</t>
  </si>
  <si>
    <t>Unpaid Principal Balance With an allowance recorded</t>
  </si>
  <si>
    <t>Recorded Investment With an allowance recorded</t>
  </si>
  <si>
    <t>Loans and Nonperforming Loans (Schedule of Aging of the Recorded Investment in Past Due Loans by Class of Loans) (Details) (USD $)</t>
  </si>
  <si>
    <t>30 to 59 Days</t>
  </si>
  <si>
    <t>60 to 89 Days</t>
  </si>
  <si>
    <t>Greater Than 90 Days</t>
  </si>
  <si>
    <t>Not past due</t>
  </si>
  <si>
    <t>Total Loans</t>
  </si>
  <si>
    <t>Loans and Nonperforming Loans (Schedule of Loans by Credit Quality Indicators) (Details) (USD $)</t>
  </si>
  <si>
    <t>Pass [Member]</t>
  </si>
  <si>
    <t>Special Mention [Member]</t>
  </si>
  <si>
    <t>Substandard [Member]</t>
  </si>
  <si>
    <t>Doubtful [Member]</t>
  </si>
  <si>
    <t>Loss [Member]</t>
  </si>
  <si>
    <t>Commercial loan secured by real estate [Member] | Pass [Member]</t>
  </si>
  <si>
    <t>Commercial loan secured by real estate [Member] | Special Mention [Member]</t>
  </si>
  <si>
    <t>Commercial loan secured by real estate [Member] | Substandard [Member]</t>
  </si>
  <si>
    <t>Commercial loan secured by real estate [Member] | Doubtful [Member]</t>
  </si>
  <si>
    <t>Commercial loan secured by real estate [Member] | Loss [Member]</t>
  </si>
  <si>
    <t>Commercial loan - Other [Member] | Pass [Member]</t>
  </si>
  <si>
    <t>Commercial loan - Other [Member] | Special Mention [Member]</t>
  </si>
  <si>
    <t>Commercial loan - Other [Member] | Substandard [Member]</t>
  </si>
  <si>
    <t>Commercial loan - Other [Member] | Doubtful [Member]</t>
  </si>
  <si>
    <t>Commercial loan - Other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mmercial Construction [Member] | Pass [Member]</t>
  </si>
  <si>
    <t>Commercial Construction [Member] | Special Mention [Member]</t>
  </si>
  <si>
    <t>Commercial Construction [Member] | Substandard [Member]</t>
  </si>
  <si>
    <t>Commercial Construction [Member] | Doubtful [Member]</t>
  </si>
  <si>
    <t>Commercial Construction [Member] | Loss [Member]</t>
  </si>
  <si>
    <t>Total [Member]</t>
  </si>
  <si>
    <t>Loans and Nonperforming Loans (Schedule of Recorded Investment in Residential Real Estate and Consumer Loans Based on Payment Activity) (Details) (USD $)</t>
  </si>
  <si>
    <t>Residential real estate [Member] | Current [Member]</t>
  </si>
  <si>
    <t>Residential real estate [Member] | Past Due and Nonaccrual [Member]</t>
  </si>
  <si>
    <t>Consumer loan secured by real estate [Member] | Current [Member]</t>
  </si>
  <si>
    <t>Consumer loan secured by real estate [Member] | Past Due and Nonaccrual [Member]</t>
  </si>
  <si>
    <t>Consumer loan - Other [Member] | Current [Member]</t>
  </si>
  <si>
    <t>Consumer loan - Other [Member] | Past Due and Nonaccrual [Member]</t>
  </si>
  <si>
    <t>Total Residential Real Estate and Consumer [Member]</t>
  </si>
  <si>
    <t>Total Residential Real Estate and Consumer [Member] | Current [Member]</t>
  </si>
  <si>
    <t>Total Residential Real Estate and Consumer [Member] | Past Due and Nonaccrual [Member]</t>
  </si>
  <si>
    <t>Fair Value of Financial Instruments (Narrative) (Details) (USD $)</t>
  </si>
  <si>
    <t>Assets measured at fair value on a non-recurring basis</t>
  </si>
  <si>
    <t>Liabilities measured at fair value on a non-recurring basis</t>
  </si>
  <si>
    <t>Discount to real estate appraised values</t>
  </si>
  <si>
    <t>Other Real Estate Owned [Member]</t>
  </si>
  <si>
    <t>Provision for unrealized losses</t>
  </si>
  <si>
    <t>Fair Value, Measurements, Nonrecurring [Member] | Impaired Loans [Member]</t>
  </si>
  <si>
    <t>Fair Value, Measurements, Nonrecurring [Member] | Other Real Estate Owned [Member]</t>
  </si>
  <si>
    <t>Allowance for losses on other real estate owned</t>
  </si>
  <si>
    <t>Fair Value of Financial Instruments (Schedule of Assets and Liabilities Measured at Fair Value on Recurring Basis) (Details) (USD $)</t>
  </si>
  <si>
    <t>Assets, Fair Value</t>
  </si>
  <si>
    <t>Total available for sale securities</t>
  </si>
  <si>
    <t>Fair Value Measured on a Recurring Basis [Member] | Carrying Value [Member]</t>
  </si>
  <si>
    <t>Obligations of state and political subdivisions</t>
  </si>
  <si>
    <t>Asset backed securities</t>
  </si>
  <si>
    <t>Liabilities, Fair Value</t>
  </si>
  <si>
    <t>Fair Value Measured on a Recurring Basis [Member] | Quoted Prices in Active Markets for Identical Assets (Level 1) [Member]</t>
  </si>
  <si>
    <t>Fair Value Measured on a Recurring Basis [Member] | Significant Other Observable Inputs (Level 2) [Member]</t>
  </si>
  <si>
    <t>Fair Value Measured on a Recurring Basis [Member] | Significant Unobservable Inputs (Level 3) [Member]</t>
  </si>
  <si>
    <t>Fair Value of Financial Instruments (Schedule of Assets and Liabilities Measured at Fair Value on Non-recurring Basis) (Details) (Fair Value, Measurements, Nonrecurring [Member], USD $)</t>
  </si>
  <si>
    <t>Carrying Value [Member]</t>
  </si>
  <si>
    <t>Commercial loan secured by real estate</t>
  </si>
  <si>
    <t>Consumer loan secured by real estate</t>
  </si>
  <si>
    <t>Impaired loans, Fair Value</t>
  </si>
  <si>
    <t>Quoted Prices in Active Markets for Identical Assets (Level 1) [Member]</t>
  </si>
  <si>
    <t>Significant Other Observable Inputs (Level 2) [Member]</t>
  </si>
  <si>
    <t>Significant Unobservable Inputs (Level 3) [Member]</t>
  </si>
  <si>
    <t>Fair Value of Financial Instruments (Schedule of Fair Value Assumptions for Level 3 Asset Measurements) (Details) (Significant Unobservable Inputs (Level 3) [Member], Fair Value, Measurements, Nonrecurring [Member], USD $)</t>
  </si>
  <si>
    <t>Impaired Loans [Member]</t>
  </si>
  <si>
    <t>Fair value of financial assets</t>
  </si>
  <si>
    <t>Valuation Technique1</t>
  </si>
  <si>
    <t>Comparable real estate sales and / or the income approach.</t>
  </si>
  <si>
    <t>Unobservable Input</t>
  </si>
  <si>
    <t>Adjustments for differences between comparable sales and income data available.</t>
  </si>
  <si>
    <t>Unobservable Input2</t>
  </si>
  <si>
    <t>Range of Unobservable inputs used in fair value &amp; weighting factor2</t>
  </si>
  <si>
    <t>Impaired Loans [Member] | Minimum [Member]</t>
  </si>
  <si>
    <t>Range of Unobservable inputs used in fair value &amp; weighting factor</t>
  </si>
  <si>
    <t>Impaired Loans [Member] | Maximum [Member]</t>
  </si>
  <si>
    <t>Other Real Estate Owned [Member] | Minimum [Member]</t>
  </si>
  <si>
    <t>Other Real Estate Owned [Member] | Maximum [Member]</t>
  </si>
  <si>
    <t>Fair Value of Financial Instruments (Schedule of Fair Value Estimates for the Financial Instruments) (Details) (USD $)</t>
  </si>
  <si>
    <t>Subordinated debenture</t>
  </si>
  <si>
    <t>FHLB-NY Advances</t>
  </si>
  <si>
    <t>Earnings Per Share (Narrative) (Details) (Stock options [Member])</t>
  </si>
  <si>
    <t>Stock options [Member]</t>
  </si>
  <si>
    <t>Antidilutive securities excluded from computation of diluted EPS (in shares)</t>
  </si>
  <si>
    <t>Earnings Per Share (Schedule of Earnings Per Common Share) (Details) (USD $)</t>
  </si>
  <si>
    <t>Weighted average common shares outstanding - basic (in shares)</t>
  </si>
  <si>
    <t>Effect of dilutive securities - stock options (in shares)</t>
  </si>
  <si>
    <t>Weighted average common shares outstanding - diluted (in shares)</t>
  </si>
  <si>
    <t>Basic earnings per common share (in dollars per share)</t>
  </si>
  <si>
    <t>Diluted earnings per common share (in dollars per share)</t>
  </si>
  <si>
    <t>Preferred Stock (Details) (USD $)</t>
  </si>
  <si>
    <t>0 Months Ended</t>
  </si>
  <si>
    <t>Sep. 01, 2011</t>
  </si>
  <si>
    <t>N</t>
  </si>
  <si>
    <t>Amount of fund established to encourage lending to small businesses by providing capital to qualified community banks with assets of less than $10 billion</t>
  </si>
  <si>
    <t>Dividend rate, fixed after four and one half years</t>
  </si>
  <si>
    <t>Tier I capital on date of entering the SBLF program (percentage)</t>
  </si>
  <si>
    <t>Minimum [Member]</t>
  </si>
  <si>
    <t>Dividend rate, first ten quarters</t>
  </si>
  <si>
    <t>Maximum [Member]</t>
  </si>
  <si>
    <t>Senior Non-Cumulative Perpetual Preferred Stock, Series B [Member]</t>
  </si>
  <si>
    <t>Stock issued during period (in shares)</t>
  </si>
  <si>
    <t>Liquidation preference (in dollars per share)</t>
  </si>
  <si>
    <t>Stock issued during period, value</t>
  </si>
  <si>
    <t>Preferred stock dividend rate, Terms</t>
  </si>
  <si>
    <t>The dividend rate was subject to fluctuation on a quarterly basis during the first ten quarters during which the Series B Preferred Shares were outstanding, based upon changes in the level of Qualified Small Business Lending (“QSBL” as defined in the Securities Purchase Agreement) from 1% to 5% per annum and, since then, for the eleventh dividend period through that portion of the nineteenth dividend period prior to the four and one-half year anniversary of the Series B Preferred Issue Date (i.e., through February 29, 2016) the dividend rate became fixed at 4.56%.</t>
  </si>
  <si>
    <t>Dividend payment restrictions, Description</t>
  </si>
  <si>
    <t>Such dividends are not cumulative but the Corporation may only declare and pay dividends on its Common Stock (or any other equity securities junior to the Series B Preferred Shares) if it has declared and paid dividends on the Series B Preferred Shares for the current dividend period and if, after payment of such dividend, the dollar amount of the Corporation's Tier 1 capital would be at least 90% of the Tier 1 capital on the date of entering into the SBLF program, excluding any subsequent net charge-offs and any redemption of the Series B Preferred Shares (the “Tier 1 Dividend Threshold”).  The Tier 1 Dividend Threshold is subject to reduction, beginning on the second anniversary of the issuance and ending on the tenth anniversary of the issuance, by 10% for each 1% increase in QSBL over the baseline level.</t>
  </si>
  <si>
    <t>Aggregate liquidation preference outstanding</t>
  </si>
  <si>
    <t>Number of dividend defaults periods required for having voting rights on preferred stock</t>
  </si>
  <si>
    <t>Number of additional directors which may be elected in BOD event of non-timely preferred dividends</t>
  </si>
  <si>
    <t>Accumulated Other Comprehensive Income (Schedule of Components of Comprehensive Income (Loss) (Details) (USD $)</t>
  </si>
  <si>
    <t>Net income, gross</t>
  </si>
  <si>
    <t>Net income, tax effect</t>
  </si>
  <si>
    <t>Change in unrealized holding gains (losses) on securities available for sale, gross</t>
  </si>
  <si>
    <t>Change in unrealized holding gains (losses) on securities available for sale, tax effect</t>
  </si>
  <si>
    <t>Change in unrealized holding gains (losses) on securities available for sale, net</t>
  </si>
  <si>
    <t>Reclassification adjustment for gains in net income, gross</t>
  </si>
  <si>
    <t>Reclassification adjustment for gains in net income, tax effect</t>
  </si>
  <si>
    <t>Reclassification adjustment for gains in net income, net</t>
  </si>
  <si>
    <t>Accretion of unrealized loss on securities reclassified to held to maturity, gross</t>
  </si>
  <si>
    <t>Accretion of unrealized loss on securities reclassified to held to maturity, tax effect</t>
  </si>
  <si>
    <t>Accretion of unrealized loss on securities reclassified to held to maturity, net</t>
  </si>
  <si>
    <t>Change in fair value of interest rate swap, gross</t>
  </si>
  <si>
    <t>Change in fair value of interest rate swap, tax effect</t>
  </si>
  <si>
    <t>Change in fair value of interest rate swap, net</t>
  </si>
  <si>
    <t>Total other comprehensive income, gross</t>
  </si>
  <si>
    <t>Total other comprehensive income, tax effect</t>
  </si>
  <si>
    <t>Total comprehensive income, gross</t>
  </si>
  <si>
    <t>Total comprehensive income, tax effect</t>
  </si>
  <si>
    <t>Accumulated Other Comprehensive Income (Schedule of Components of Accumulated Other Comprehensive Income) (Details) (USD $)</t>
  </si>
  <si>
    <t>Unrealized gains and losses on available for sale (AFS) securities</t>
  </si>
  <si>
    <t>Balance at the beginning</t>
  </si>
  <si>
    <t>Other comprehensive income before reclassifications</t>
  </si>
  <si>
    <t>Amounts reclassified from other comprehensive income</t>
  </si>
  <si>
    <t>Balance at the end</t>
  </si>
  <si>
    <t>Unrealized Gains and (Losses) on Available-for-Sale (AFS) Securities [Member]</t>
  </si>
  <si>
    <t>Loss on securities Reclassified from available-for-sale to held to maturity [Member]</t>
  </si>
  <si>
    <t>Unrealized Gains and (Losses) on Derivatives [Member]</t>
  </si>
  <si>
    <t>Accumulated Other Comprehensive Income (Schedule of Amount Reclassified from each Component of Accumulated Other Comprehensive Income) (Details) (USD $)</t>
  </si>
  <si>
    <t>Total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000000"/>
      <name val="Arial"/>
      <family val="2"/>
    </font>
    <font>
      <sz val="10"/>
      <color theme="1"/>
      <name val="Times New Roman"/>
      <family val="1"/>
    </font>
    <font>
      <sz val="10"/>
      <color rgb="FFFF0000"/>
      <name val="Arial"/>
      <family val="2"/>
    </font>
    <font>
      <b/>
      <sz val="8"/>
      <color theme="1"/>
      <name val="Arial"/>
      <family val="2"/>
    </font>
    <font>
      <b/>
      <sz val="9"/>
      <color theme="1"/>
      <name val="Arial"/>
      <family val="2"/>
    </font>
    <font>
      <sz val="9"/>
      <color theme="1"/>
      <name val="Arial"/>
      <family val="2"/>
    </font>
    <font>
      <sz val="8"/>
      <color theme="1"/>
      <name val="Arial"/>
      <family val="2"/>
    </font>
    <font>
      <sz val="9"/>
      <color rgb="FF000000"/>
      <name val="Arial"/>
      <family val="2"/>
    </font>
    <font>
      <sz val="10"/>
      <color theme="1"/>
      <name val="Calibri"/>
      <family val="2"/>
      <scheme val="minor"/>
    </font>
    <font>
      <i/>
      <sz val="10"/>
      <color theme="1"/>
      <name val="Arial"/>
      <family val="2"/>
    </font>
    <font>
      <u/>
      <sz val="10"/>
      <color theme="1"/>
      <name val="Arial"/>
      <family val="2"/>
    </font>
    <font>
      <b/>
      <sz val="10"/>
      <color rgb="FF000000"/>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0" fillId="0" borderId="0" xfId="0" applyAlignment="1">
      <alignment horizontal="center"/>
    </xf>
    <xf numFmtId="0" fontId="18" fillId="0" borderId="0" xfId="0" applyFont="1" applyAlignment="1">
      <alignment horizontal="left"/>
    </xf>
    <xf numFmtId="0" fontId="18" fillId="0" borderId="0" xfId="0" applyFont="1" applyAlignment="1">
      <alignment horizontal="right"/>
    </xf>
    <xf numFmtId="0" fontId="0" fillId="33" borderId="0" xfId="0" applyFill="1" applyAlignment="1">
      <alignment horizontal="left"/>
    </xf>
    <xf numFmtId="0" fontId="18" fillId="33" borderId="0" xfId="0" applyFont="1" applyFill="1" applyAlignment="1">
      <alignment horizontal="left"/>
    </xf>
    <xf numFmtId="0" fontId="18" fillId="33" borderId="0" xfId="0" applyFont="1" applyFill="1"/>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left"/>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0" borderId="11" xfId="0" applyFont="1" applyBorder="1" applyAlignment="1">
      <alignment horizontal="left"/>
    </xf>
    <xf numFmtId="3" fontId="18" fillId="0" borderId="11" xfId="0" applyNumberFormat="1" applyFont="1" applyBorder="1" applyAlignment="1">
      <alignment horizontal="right"/>
    </xf>
    <xf numFmtId="0" fontId="18" fillId="0" borderId="10" xfId="0" applyFont="1" applyBorder="1" applyAlignment="1">
      <alignment horizontal="left"/>
    </xf>
    <xf numFmtId="0" fontId="20" fillId="0" borderId="10"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18" fillId="0" borderId="13" xfId="0" applyFont="1" applyBorder="1" applyAlignment="1">
      <alignment horizontal="center"/>
    </xf>
    <xf numFmtId="0" fontId="0" fillId="0" borderId="0" xfId="0" applyAlignment="1">
      <alignment horizontal="center" wrapText="1"/>
    </xf>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wrapText="1"/>
    </xf>
    <xf numFmtId="0" fontId="18" fillId="33" borderId="0" xfId="0" applyFont="1" applyFill="1" applyAlignment="1">
      <alignment wrapText="1"/>
    </xf>
    <xf numFmtId="0" fontId="22" fillId="0" borderId="0" xfId="0" applyFont="1"/>
    <xf numFmtId="0" fontId="22" fillId="33" borderId="0" xfId="0" applyFont="1" applyFill="1" applyAlignment="1">
      <alignment horizontal="center"/>
    </xf>
    <xf numFmtId="0" fontId="18" fillId="0" borderId="14" xfId="0" applyFont="1" applyBorder="1" applyAlignment="1">
      <alignment horizontal="left"/>
    </xf>
    <xf numFmtId="3" fontId="18" fillId="0" borderId="14" xfId="0" applyNumberFormat="1" applyFont="1" applyBorder="1" applyAlignment="1">
      <alignment horizontal="right"/>
    </xf>
    <xf numFmtId="0" fontId="22" fillId="33" borderId="0" xfId="0" applyFont="1" applyFill="1"/>
    <xf numFmtId="0" fontId="22" fillId="33" borderId="0" xfId="0" applyFont="1" applyFill="1" applyAlignment="1">
      <alignment horizontal="left"/>
    </xf>
    <xf numFmtId="0" fontId="22" fillId="33" borderId="0" xfId="0" applyFont="1" applyFill="1" applyAlignment="1">
      <alignment horizontal="right"/>
    </xf>
    <xf numFmtId="0" fontId="22" fillId="0" borderId="0" xfId="0" applyFont="1" applyAlignment="1">
      <alignment horizontal="left"/>
    </xf>
    <xf numFmtId="0" fontId="22" fillId="0" borderId="0" xfId="0" applyFont="1" applyAlignment="1">
      <alignment horizontal="right"/>
    </xf>
    <xf numFmtId="15" fontId="18" fillId="0" borderId="10" xfId="0" applyNumberFormat="1" applyFont="1" applyBorder="1" applyAlignment="1">
      <alignment horizontal="center"/>
    </xf>
    <xf numFmtId="0" fontId="22" fillId="33" borderId="12" xfId="0" applyFont="1" applyFill="1" applyBorder="1" applyAlignment="1">
      <alignment horizontal="center"/>
    </xf>
    <xf numFmtId="0" fontId="24" fillId="0" borderId="0" xfId="0" applyFont="1"/>
    <xf numFmtId="0" fontId="25" fillId="0" borderId="0" xfId="0" applyFont="1" applyAlignment="1">
      <alignment horizontal="center" wrapText="1"/>
    </xf>
    <xf numFmtId="15" fontId="24" fillId="0" borderId="0" xfId="0" applyNumberFormat="1" applyFont="1" applyAlignment="1">
      <alignment horizontal="left"/>
    </xf>
    <xf numFmtId="0" fontId="23" fillId="0" borderId="0" xfId="0" applyFont="1" applyAlignment="1">
      <alignment horizontal="center"/>
    </xf>
    <xf numFmtId="0" fontId="24" fillId="0" borderId="0" xfId="0" applyFont="1" applyAlignment="1">
      <alignment horizontal="center"/>
    </xf>
    <xf numFmtId="0" fontId="25" fillId="33" borderId="0" xfId="0" applyFont="1" applyFill="1" applyAlignment="1">
      <alignment horizontal="left"/>
    </xf>
    <xf numFmtId="0" fontId="26" fillId="0" borderId="0" xfId="0" applyFont="1"/>
    <xf numFmtId="0" fontId="26" fillId="33" borderId="0" xfId="0" applyFont="1" applyFill="1"/>
    <xf numFmtId="0" fontId="25" fillId="33" borderId="0" xfId="0" applyFont="1" applyFill="1"/>
    <xf numFmtId="0" fontId="26" fillId="33" borderId="0" xfId="0" applyFont="1" applyFill="1" applyAlignment="1">
      <alignment horizontal="left"/>
    </xf>
    <xf numFmtId="0" fontId="26" fillId="33" borderId="0" xfId="0" applyFont="1" applyFill="1" applyAlignment="1">
      <alignment horizontal="right"/>
    </xf>
    <xf numFmtId="0" fontId="25" fillId="33" borderId="0" xfId="0" applyFont="1" applyFill="1" applyAlignment="1">
      <alignment horizontal="center"/>
    </xf>
    <xf numFmtId="0" fontId="25" fillId="0" borderId="0" xfId="0" applyFont="1"/>
    <xf numFmtId="0" fontId="25" fillId="0" borderId="0" xfId="0" applyFont="1" applyAlignment="1">
      <alignment horizontal="left"/>
    </xf>
    <xf numFmtId="3" fontId="25" fillId="0" borderId="0" xfId="0" applyNumberFormat="1" applyFont="1" applyAlignment="1">
      <alignment horizontal="right"/>
    </xf>
    <xf numFmtId="0" fontId="26" fillId="0" borderId="0" xfId="0" applyFont="1" applyAlignment="1">
      <alignment horizontal="left"/>
    </xf>
    <xf numFmtId="0" fontId="25" fillId="0" borderId="0" xfId="0" applyFont="1" applyAlignment="1">
      <alignment horizontal="right"/>
    </xf>
    <xf numFmtId="3" fontId="25" fillId="33" borderId="0" xfId="0" applyNumberFormat="1" applyFont="1" applyFill="1" applyAlignment="1">
      <alignment horizontal="right"/>
    </xf>
    <xf numFmtId="0" fontId="25" fillId="33" borderId="0" xfId="0" applyFont="1" applyFill="1" applyAlignment="1">
      <alignment horizontal="right"/>
    </xf>
    <xf numFmtId="0" fontId="26" fillId="33" borderId="10" xfId="0" applyFont="1" applyFill="1" applyBorder="1" applyAlignment="1">
      <alignment horizontal="left"/>
    </xf>
    <xf numFmtId="0" fontId="25" fillId="33" borderId="10" xfId="0" applyFont="1" applyFill="1" applyBorder="1" applyAlignment="1">
      <alignment horizontal="right"/>
    </xf>
    <xf numFmtId="3" fontId="25" fillId="33" borderId="10" xfId="0" applyNumberFormat="1" applyFont="1" applyFill="1" applyBorder="1" applyAlignment="1">
      <alignment horizontal="right"/>
    </xf>
    <xf numFmtId="0" fontId="26" fillId="0" borderId="0" xfId="0" applyFont="1" applyAlignment="1">
      <alignment horizontal="right"/>
    </xf>
    <xf numFmtId="0" fontId="25" fillId="33" borderId="11" xfId="0" applyFont="1" applyFill="1" applyBorder="1" applyAlignment="1">
      <alignment horizontal="left"/>
    </xf>
    <xf numFmtId="3" fontId="25" fillId="33" borderId="11" xfId="0" applyNumberFormat="1" applyFont="1" applyFill="1" applyBorder="1" applyAlignment="1">
      <alignment horizontal="right"/>
    </xf>
    <xf numFmtId="0" fontId="25" fillId="33" borderId="11" xfId="0" applyFont="1" applyFill="1" applyBorder="1" applyAlignment="1">
      <alignment horizontal="right"/>
    </xf>
    <xf numFmtId="0" fontId="24" fillId="0" borderId="0" xfId="0" applyFont="1" applyAlignment="1">
      <alignment horizontal="left"/>
    </xf>
    <xf numFmtId="0" fontId="27" fillId="0" borderId="0" xfId="0" applyFont="1" applyAlignment="1">
      <alignment horizontal="left"/>
    </xf>
    <xf numFmtId="0" fontId="25" fillId="0" borderId="0" xfId="0" applyFont="1" applyAlignment="1">
      <alignment wrapText="1"/>
    </xf>
    <xf numFmtId="0" fontId="28" fillId="0" borderId="0" xfId="0" applyFont="1" applyAlignment="1">
      <alignment horizontal="left"/>
    </xf>
    <xf numFmtId="0" fontId="28" fillId="0" borderId="0" xfId="0" applyFont="1" applyAlignment="1">
      <alignment horizontal="right"/>
    </xf>
    <xf numFmtId="0" fontId="26" fillId="0" borderId="10" xfId="0" applyFont="1" applyBorder="1" applyAlignment="1">
      <alignment horizontal="left"/>
    </xf>
    <xf numFmtId="3" fontId="25" fillId="0" borderId="10" xfId="0" applyNumberFormat="1" applyFont="1" applyBorder="1" applyAlignment="1">
      <alignment horizontal="right"/>
    </xf>
    <xf numFmtId="0" fontId="25" fillId="0" borderId="10" xfId="0" applyFont="1" applyBorder="1" applyAlignment="1">
      <alignment horizontal="right"/>
    </xf>
    <xf numFmtId="0" fontId="25" fillId="0" borderId="11" xfId="0" applyFont="1" applyBorder="1" applyAlignment="1">
      <alignment horizontal="left"/>
    </xf>
    <xf numFmtId="3" fontId="25" fillId="0" borderId="11" xfId="0" applyNumberFormat="1" applyFont="1" applyBorder="1" applyAlignment="1">
      <alignment horizontal="right"/>
    </xf>
    <xf numFmtId="0" fontId="25" fillId="0" borderId="11" xfId="0" applyFont="1" applyBorder="1" applyAlignment="1">
      <alignment horizontal="right"/>
    </xf>
    <xf numFmtId="0" fontId="19" fillId="0" borderId="0" xfId="0" applyFont="1" applyAlignment="1">
      <alignment horizontal="left"/>
    </xf>
    <xf numFmtId="0" fontId="0" fillId="0" borderId="0" xfId="0" applyAlignment="1">
      <alignment horizontal="center" wrapText="1"/>
    </xf>
    <xf numFmtId="0" fontId="24" fillId="0" borderId="10" xfId="0" applyFont="1" applyBorder="1" applyAlignment="1">
      <alignment horizontal="center"/>
    </xf>
    <xf numFmtId="0" fontId="24" fillId="0" borderId="12"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0" fillId="33" borderId="0" xfId="0" applyFill="1" applyAlignment="1">
      <alignment horizontal="center" wrapText="1"/>
    </xf>
    <xf numFmtId="0" fontId="18" fillId="0" borderId="13" xfId="0" applyFont="1" applyBorder="1" applyAlignment="1">
      <alignment horizontal="left"/>
    </xf>
    <xf numFmtId="3" fontId="18" fillId="0" borderId="13" xfId="0" applyNumberFormat="1" applyFont="1" applyBorder="1" applyAlignment="1">
      <alignment horizontal="right"/>
    </xf>
    <xf numFmtId="0" fontId="18" fillId="33" borderId="0" xfId="0" applyFont="1" applyFill="1" applyAlignment="1">
      <alignment horizontal="left" indent="4"/>
    </xf>
    <xf numFmtId="0" fontId="18" fillId="33" borderId="11" xfId="0" applyFont="1" applyFill="1" applyBorder="1" applyAlignment="1">
      <alignment horizontal="left"/>
    </xf>
    <xf numFmtId="0" fontId="18" fillId="33" borderId="11" xfId="0" applyFont="1" applyFill="1" applyBorder="1" applyAlignment="1">
      <alignment horizontal="right"/>
    </xf>
    <xf numFmtId="0" fontId="20" fillId="0" borderId="0" xfId="0" applyFont="1" applyAlignment="1">
      <alignment horizontal="left"/>
    </xf>
    <xf numFmtId="0" fontId="20" fillId="0" borderId="0" xfId="0" applyFont="1" applyAlignment="1">
      <alignment horizontal="right"/>
    </xf>
    <xf numFmtId="0" fontId="0" fillId="33" borderId="0" xfId="0" applyFill="1"/>
    <xf numFmtId="0" fontId="20" fillId="33" borderId="0" xfId="0" applyFont="1" applyFill="1"/>
    <xf numFmtId="0" fontId="20" fillId="33" borderId="0" xfId="0" applyFont="1" applyFill="1" applyAlignment="1">
      <alignment horizontal="left"/>
    </xf>
    <xf numFmtId="3" fontId="20" fillId="33" borderId="0" xfId="0" applyNumberFormat="1" applyFont="1" applyFill="1" applyAlignment="1">
      <alignment horizontal="right"/>
    </xf>
    <xf numFmtId="0" fontId="20" fillId="33" borderId="0" xfId="0" applyFont="1" applyFill="1" applyAlignment="1">
      <alignment horizontal="right"/>
    </xf>
    <xf numFmtId="3" fontId="20" fillId="0" borderId="0" xfId="0" applyNumberFormat="1" applyFont="1" applyAlignment="1">
      <alignment horizontal="right"/>
    </xf>
    <xf numFmtId="0" fontId="20" fillId="0" borderId="14" xfId="0" applyFont="1" applyBorder="1" applyAlignment="1">
      <alignment horizontal="left"/>
    </xf>
    <xf numFmtId="3" fontId="20" fillId="0" borderId="14" xfId="0" applyNumberFormat="1" applyFont="1" applyBorder="1" applyAlignment="1">
      <alignment horizontal="right"/>
    </xf>
    <xf numFmtId="0" fontId="20" fillId="0" borderId="14" xfId="0" applyFont="1" applyBorder="1" applyAlignment="1">
      <alignment horizontal="right"/>
    </xf>
    <xf numFmtId="0" fontId="20" fillId="0" borderId="0" xfId="0" applyFont="1" applyAlignment="1">
      <alignment horizontal="center"/>
    </xf>
    <xf numFmtId="0" fontId="20" fillId="0" borderId="12" xfId="0" applyFont="1" applyBorder="1" applyAlignment="1">
      <alignment horizontal="center"/>
    </xf>
    <xf numFmtId="0" fontId="26" fillId="0" borderId="0" xfId="0" applyFont="1" applyAlignment="1">
      <alignment horizontal="center"/>
    </xf>
    <xf numFmtId="0" fontId="25" fillId="0" borderId="0" xfId="0" applyFont="1" applyAlignment="1">
      <alignment horizontal="center"/>
    </xf>
    <xf numFmtId="0" fontId="27" fillId="33" borderId="0" xfId="0" applyFont="1" applyFill="1" applyAlignment="1">
      <alignment horizontal="left"/>
    </xf>
    <xf numFmtId="15" fontId="25" fillId="0" borderId="10" xfId="0" applyNumberFormat="1" applyFont="1" applyBorder="1" applyAlignment="1">
      <alignment horizontal="center"/>
    </xf>
    <xf numFmtId="0" fontId="25" fillId="0" borderId="12" xfId="0" applyFont="1" applyBorder="1" applyAlignment="1">
      <alignment horizontal="center"/>
    </xf>
    <xf numFmtId="0" fontId="25" fillId="0" borderId="10" xfId="0" applyFont="1" applyBorder="1" applyAlignment="1">
      <alignment horizontal="center"/>
    </xf>
    <xf numFmtId="0" fontId="26" fillId="0" borderId="12" xfId="0" applyFont="1" applyBorder="1" applyAlignment="1">
      <alignment horizontal="center"/>
    </xf>
    <xf numFmtId="0" fontId="18" fillId="33" borderId="0" xfId="0" applyFont="1" applyFill="1" applyAlignment="1">
      <alignment horizontal="center"/>
    </xf>
    <xf numFmtId="0" fontId="18" fillId="0" borderId="0" xfId="0" applyFont="1" applyAlignment="1">
      <alignment horizontal="center" vertical="top"/>
    </xf>
    <xf numFmtId="0" fontId="18" fillId="0" borderId="0" xfId="0" applyFont="1" applyAlignment="1">
      <alignment horizontal="center" wrapText="1"/>
    </xf>
    <xf numFmtId="0" fontId="28" fillId="0" borderId="0" xfId="0" applyFont="1" applyAlignment="1">
      <alignment horizontal="center"/>
    </xf>
    <xf numFmtId="0" fontId="18" fillId="33" borderId="0" xfId="0" applyFont="1" applyFill="1" applyAlignment="1">
      <alignment horizontal="center" wrapText="1"/>
    </xf>
    <xf numFmtId="0" fontId="28" fillId="33" borderId="0" xfId="0" applyFont="1" applyFill="1" applyAlignment="1">
      <alignment horizontal="center"/>
    </xf>
    <xf numFmtId="0" fontId="20" fillId="33" borderId="14" xfId="0" applyFont="1" applyFill="1" applyBorder="1" applyAlignment="1">
      <alignment horizontal="left"/>
    </xf>
    <xf numFmtId="3" fontId="20" fillId="33" borderId="14" xfId="0" applyNumberFormat="1" applyFont="1" applyFill="1" applyBorder="1" applyAlignment="1">
      <alignment horizontal="right"/>
    </xf>
    <xf numFmtId="0" fontId="18" fillId="0" borderId="10" xfId="0" applyFont="1" applyBorder="1" applyAlignment="1">
      <alignment horizontal="center" vertical="top"/>
    </xf>
    <xf numFmtId="0" fontId="18" fillId="0" borderId="0" xfId="0" applyFont="1" applyAlignment="1">
      <alignment horizontal="center" vertical="top"/>
    </xf>
    <xf numFmtId="0" fontId="28" fillId="0" borderId="12" xfId="0" applyFont="1" applyBorder="1" applyAlignment="1">
      <alignment horizontal="center"/>
    </xf>
    <xf numFmtId="0" fontId="18" fillId="0" borderId="14" xfId="0" applyFont="1" applyBorder="1" applyAlignment="1">
      <alignment horizontal="right"/>
    </xf>
    <xf numFmtId="0" fontId="18" fillId="0" borderId="12" xfId="0" applyFont="1" applyBorder="1" applyAlignment="1">
      <alignment horizontal="center"/>
    </xf>
    <xf numFmtId="3" fontId="18" fillId="0" borderId="10" xfId="0" applyNumberFormat="1" applyFont="1" applyBorder="1" applyAlignment="1">
      <alignment horizontal="right"/>
    </xf>
    <xf numFmtId="0" fontId="18" fillId="33" borderId="14" xfId="0" applyFont="1" applyFill="1" applyBorder="1" applyAlignment="1">
      <alignment horizontal="left"/>
    </xf>
    <xf numFmtId="3" fontId="18" fillId="33" borderId="14" xfId="0" applyNumberFormat="1" applyFont="1" applyFill="1" applyBorder="1" applyAlignment="1">
      <alignment horizontal="right"/>
    </xf>
    <xf numFmtId="0" fontId="19" fillId="0" borderId="0" xfId="0" applyFont="1" applyAlignment="1">
      <alignment horizontal="justify"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0" fillId="33" borderId="0" xfId="0" applyFill="1" applyAlignment="1">
      <alignment horizontal="center"/>
    </xf>
    <xf numFmtId="3" fontId="18" fillId="33" borderId="11" xfId="0" applyNumberFormat="1" applyFont="1" applyFill="1" applyBorder="1" applyAlignment="1">
      <alignment horizontal="righ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8" fillId="34" borderId="0" xfId="0" applyFont="1" applyFill="1" applyAlignment="1">
      <alignment horizontal="center"/>
    </xf>
    <xf numFmtId="0" fontId="18" fillId="0" borderId="11" xfId="0" applyFont="1" applyBorder="1" applyAlignment="1">
      <alignment horizontal="right"/>
    </xf>
    <xf numFmtId="0" fontId="18" fillId="34" borderId="0" xfId="0" applyFont="1" applyFill="1" applyAlignment="1">
      <alignment horizontal="center" wrapText="1"/>
    </xf>
    <xf numFmtId="0" fontId="0" fillId="33" borderId="12" xfId="0" applyFill="1" applyBorder="1" applyAlignment="1">
      <alignment horizontal="center"/>
    </xf>
    <xf numFmtId="0" fontId="18" fillId="0" borderId="0" xfId="0" applyFont="1" applyAlignment="1">
      <alignment horizontal="center" wrapText="1"/>
    </xf>
    <xf numFmtId="0" fontId="18" fillId="33" borderId="0" xfId="0" applyFont="1" applyFill="1" applyAlignment="1">
      <alignment horizontal="center"/>
    </xf>
    <xf numFmtId="0" fontId="18" fillId="34" borderId="10" xfId="0" applyFont="1" applyFill="1" applyBorder="1" applyAlignment="1">
      <alignment horizontal="center"/>
    </xf>
    <xf numFmtId="0" fontId="18" fillId="33" borderId="14" xfId="0" applyFont="1" applyFill="1" applyBorder="1" applyAlignment="1">
      <alignment horizontal="right"/>
    </xf>
    <xf numFmtId="0" fontId="20" fillId="34" borderId="0" xfId="0" applyFont="1" applyFill="1"/>
    <xf numFmtId="0" fontId="20" fillId="34" borderId="0" xfId="0" applyFont="1" applyFill="1" applyAlignment="1">
      <alignment horizontal="left"/>
    </xf>
    <xf numFmtId="0" fontId="20" fillId="34" borderId="0" xfId="0" applyFont="1" applyFill="1" applyAlignment="1">
      <alignment horizontal="right"/>
    </xf>
    <xf numFmtId="0" fontId="20" fillId="34" borderId="0" xfId="0" applyFont="1" applyFill="1" applyAlignment="1">
      <alignment horizontal="center"/>
    </xf>
    <xf numFmtId="0" fontId="20" fillId="33" borderId="0" xfId="0" applyFont="1" applyFill="1" applyAlignment="1">
      <alignment horizontal="center"/>
    </xf>
    <xf numFmtId="15" fontId="20" fillId="0" borderId="10" xfId="0" applyNumberFormat="1" applyFont="1" applyBorder="1" applyAlignment="1">
      <alignment horizontal="center"/>
    </xf>
    <xf numFmtId="0" fontId="20" fillId="34" borderId="12" xfId="0" applyFont="1" applyFill="1" applyBorder="1" applyAlignment="1">
      <alignment horizontal="center"/>
    </xf>
    <xf numFmtId="0" fontId="20" fillId="33" borderId="0" xfId="0" applyFont="1" applyFill="1" applyAlignment="1">
      <alignment horizontal="center"/>
    </xf>
    <xf numFmtId="9" fontId="20" fillId="33" borderId="0" xfId="0" applyNumberFormat="1" applyFont="1" applyFill="1" applyAlignment="1">
      <alignment horizontal="center"/>
    </xf>
    <xf numFmtId="0" fontId="18" fillId="33" borderId="0" xfId="0" applyFont="1" applyFill="1" applyAlignment="1">
      <alignment horizontal="center" wrapText="1"/>
    </xf>
    <xf numFmtId="0" fontId="30" fillId="0" borderId="0" xfId="0" applyFont="1" applyAlignment="1">
      <alignment wrapText="1"/>
    </xf>
    <xf numFmtId="0" fontId="19" fillId="0" borderId="0" xfId="0" applyFont="1" applyAlignment="1">
      <alignment horizontal="center"/>
    </xf>
    <xf numFmtId="0" fontId="18" fillId="0" borderId="10" xfId="0" applyFont="1" applyBorder="1" applyAlignment="1">
      <alignment horizontal="right"/>
    </xf>
    <xf numFmtId="0" fontId="19" fillId="0" borderId="0" xfId="0" applyFont="1" applyAlignment="1">
      <alignment horizontal="center"/>
    </xf>
    <xf numFmtId="0" fontId="31" fillId="0" borderId="10" xfId="0" applyFont="1" applyBorder="1" applyAlignment="1">
      <alignment horizontal="center"/>
    </xf>
    <xf numFmtId="0" fontId="31" fillId="0" borderId="13" xfId="0" applyFont="1" applyBorder="1" applyAlignment="1">
      <alignment horizontal="center"/>
    </xf>
    <xf numFmtId="0" fontId="18" fillId="0" borderId="0" xfId="0" applyFont="1" applyAlignment="1">
      <alignment horizontal="left" vertical="center"/>
    </xf>
    <xf numFmtId="15" fontId="18" fillId="0" borderId="13" xfId="0" applyNumberFormat="1" applyFont="1" applyBorder="1" applyAlignment="1">
      <alignment horizontal="center"/>
    </xf>
    <xf numFmtId="0" fontId="20" fillId="0" borderId="0" xfId="0" applyFont="1" applyAlignment="1">
      <alignment horizontal="justify" vertical="center"/>
    </xf>
    <xf numFmtId="0" fontId="20" fillId="0" borderId="0" xfId="0" applyFont="1" applyAlignment="1">
      <alignment vertical="center"/>
    </xf>
    <xf numFmtId="0" fontId="20" fillId="0" borderId="0" xfId="0" applyFont="1" applyAlignment="1">
      <alignment horizontal="center" vertical="center"/>
    </xf>
    <xf numFmtId="0" fontId="20" fillId="33" borderId="0" xfId="0" applyFont="1" applyFill="1" applyAlignment="1">
      <alignment vertical="center"/>
    </xf>
    <xf numFmtId="0" fontId="20" fillId="33" borderId="0" xfId="0" applyFont="1" applyFill="1" applyAlignment="1">
      <alignment horizontal="center" vertical="center"/>
    </xf>
    <xf numFmtId="0" fontId="20" fillId="33" borderId="10" xfId="0" applyFont="1" applyFill="1" applyBorder="1" applyAlignment="1">
      <alignment horizontal="left"/>
    </xf>
    <xf numFmtId="0" fontId="20" fillId="33" borderId="10" xfId="0" applyFont="1" applyFill="1" applyBorder="1" applyAlignment="1">
      <alignment horizontal="right"/>
    </xf>
    <xf numFmtId="0" fontId="20" fillId="0" borderId="10" xfId="0" applyFont="1" applyBorder="1" applyAlignment="1">
      <alignment horizontal="left"/>
    </xf>
    <xf numFmtId="3" fontId="20" fillId="0" borderId="10" xfId="0" applyNumberFormat="1" applyFont="1" applyBorder="1" applyAlignment="1">
      <alignment horizontal="right"/>
    </xf>
    <xf numFmtId="0" fontId="20" fillId="33" borderId="14" xfId="0" applyFont="1" applyFill="1" applyBorder="1" applyAlignment="1">
      <alignment horizontal="right"/>
    </xf>
    <xf numFmtId="0" fontId="20" fillId="33" borderId="0" xfId="0" applyFont="1" applyFill="1" applyAlignment="1">
      <alignment horizontal="left" vertical="center"/>
    </xf>
    <xf numFmtId="3" fontId="20" fillId="33" borderId="10" xfId="0" applyNumberFormat="1" applyFont="1" applyFill="1" applyBorder="1" applyAlignment="1">
      <alignment horizontal="right"/>
    </xf>
    <xf numFmtId="0" fontId="20" fillId="0" borderId="10" xfId="0" applyFont="1" applyBorder="1" applyAlignment="1">
      <alignment horizontal="right"/>
    </xf>
    <xf numFmtId="0" fontId="18" fillId="33" borderId="0" xfId="0" applyFont="1" applyFill="1" applyAlignment="1">
      <alignment vertical="center"/>
    </xf>
    <xf numFmtId="0" fontId="18" fillId="0" borderId="0" xfId="0" applyFont="1" applyAlignment="1">
      <alignment vertical="center"/>
    </xf>
    <xf numFmtId="0" fontId="20" fillId="0" borderId="13" xfId="0" applyFont="1" applyBorder="1" applyAlignment="1">
      <alignment horizontal="left"/>
    </xf>
    <xf numFmtId="3" fontId="20" fillId="0" borderId="13" xfId="0" applyNumberFormat="1" applyFont="1" applyBorder="1" applyAlignment="1">
      <alignment horizontal="right"/>
    </xf>
    <xf numFmtId="0" fontId="20" fillId="0" borderId="13" xfId="0" applyFont="1" applyBorder="1" applyAlignment="1">
      <alignment horizontal="right"/>
    </xf>
    <xf numFmtId="0" fontId="18" fillId="33" borderId="0" xfId="0" applyFont="1" applyFill="1" applyAlignment="1">
      <alignment horizontal="center" vertical="center"/>
    </xf>
    <xf numFmtId="0" fontId="18" fillId="0" borderId="0" xfId="0" applyFont="1" applyAlignment="1">
      <alignment horizontal="center" vertical="center"/>
    </xf>
    <xf numFmtId="0" fontId="20" fillId="0" borderId="13" xfId="0" applyFont="1" applyBorder="1" applyAlignment="1">
      <alignment horizontal="center"/>
    </xf>
    <xf numFmtId="0" fontId="18" fillId="0" borderId="15" xfId="0" applyFont="1" applyBorder="1" applyAlignment="1">
      <alignment horizontal="center"/>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02386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084946</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9"/>
  <sheetViews>
    <sheetView showGridLines="0" workbookViewId="0"/>
  </sheetViews>
  <sheetFormatPr defaultRowHeight="15" x14ac:dyDescent="0.25"/>
  <cols>
    <col min="1" max="2" width="36.5703125" bestFit="1" customWidth="1"/>
    <col min="3" max="3" width="18.85546875" customWidth="1"/>
    <col min="4" max="4" width="4" customWidth="1"/>
    <col min="5" max="5" width="23.140625" customWidth="1"/>
    <col min="6" max="7" width="18.85546875" customWidth="1"/>
    <col min="8" max="8" width="4" customWidth="1"/>
    <col min="9" max="9" width="23.140625" customWidth="1"/>
    <col min="10" max="10" width="3" customWidth="1"/>
    <col min="11" max="11" width="18.85546875" customWidth="1"/>
    <col min="12" max="12" width="4" customWidth="1"/>
    <col min="13" max="13" width="23.140625" customWidth="1"/>
    <col min="14" max="14" width="3" customWidth="1"/>
    <col min="15" max="15" width="18.85546875" customWidth="1"/>
    <col min="16" max="16" width="4" customWidth="1"/>
    <col min="17" max="17" width="21.140625" customWidth="1"/>
    <col min="18" max="19" width="18.85546875" customWidth="1"/>
    <col min="20" max="20" width="4" customWidth="1"/>
    <col min="21" max="21" width="23.140625" customWidth="1"/>
    <col min="22" max="23" width="18.85546875" customWidth="1"/>
    <col min="24" max="24" width="4" customWidth="1"/>
    <col min="25" max="25" width="23.140625" customWidth="1"/>
    <col min="26" max="27" width="18.85546875" customWidth="1"/>
    <col min="28" max="28" width="4" customWidth="1"/>
    <col min="29" max="29" width="13.42578125" customWidth="1"/>
    <col min="30" max="31" width="18.85546875" customWidth="1"/>
    <col min="32" max="32" width="4" customWidth="1"/>
    <col min="33" max="33" width="15.42578125" customWidth="1"/>
    <col min="34" max="35" width="18.85546875" customWidth="1"/>
    <col min="36" max="36" width="4" customWidth="1"/>
    <col min="37" max="37" width="22.5703125" customWidth="1"/>
    <col min="38" max="38" width="18.85546875" customWidth="1"/>
  </cols>
  <sheetData>
    <row r="1" spans="1:38"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4" t="s">
        <v>294</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c r="AI3" s="96"/>
      <c r="AJ3" s="96"/>
      <c r="AK3" s="96"/>
      <c r="AL3" s="96"/>
    </row>
    <row r="4" spans="1:38" x14ac:dyDescent="0.25">
      <c r="A4" s="13" t="s">
        <v>293</v>
      </c>
      <c r="B4" s="97" t="s">
        <v>295</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row>
    <row r="5" spans="1:38" x14ac:dyDescent="0.25">
      <c r="A5" s="13"/>
      <c r="B5" s="96"/>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c r="AL5" s="96"/>
    </row>
    <row r="6" spans="1:38" x14ac:dyDescent="0.25">
      <c r="A6" s="13"/>
      <c r="B6" s="98"/>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c r="AH6" s="98"/>
      <c r="AI6" s="98"/>
      <c r="AJ6" s="98"/>
      <c r="AK6" s="98"/>
      <c r="AL6" s="98"/>
    </row>
    <row r="7" spans="1:38" x14ac:dyDescent="0.25">
      <c r="A7" s="13"/>
      <c r="B7" s="96"/>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c r="AH7" s="96"/>
      <c r="AI7" s="96"/>
      <c r="AJ7" s="96"/>
      <c r="AK7" s="96"/>
      <c r="AL7" s="96"/>
    </row>
    <row r="8" spans="1:38" x14ac:dyDescent="0.25">
      <c r="A8" s="13"/>
      <c r="B8" s="98" t="s">
        <v>296</v>
      </c>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c r="AE8" s="98"/>
      <c r="AF8" s="98"/>
      <c r="AG8" s="98"/>
      <c r="AH8" s="98"/>
      <c r="AI8" s="98"/>
      <c r="AJ8" s="98"/>
      <c r="AK8" s="98"/>
      <c r="AL8" s="98"/>
    </row>
    <row r="9" spans="1:38" x14ac:dyDescent="0.25">
      <c r="A9" s="13"/>
      <c r="B9" s="96"/>
      <c r="C9" s="96"/>
      <c r="D9" s="96"/>
      <c r="E9" s="96"/>
      <c r="F9" s="96"/>
      <c r="G9" s="96"/>
      <c r="H9" s="96"/>
      <c r="I9" s="96"/>
      <c r="J9" s="96"/>
      <c r="K9" s="96"/>
      <c r="L9" s="96"/>
      <c r="M9" s="96"/>
      <c r="N9" s="96"/>
      <c r="O9" s="96"/>
      <c r="P9" s="96"/>
      <c r="Q9" s="96"/>
      <c r="R9" s="96"/>
      <c r="S9" s="96"/>
      <c r="T9" s="96"/>
      <c r="U9" s="96"/>
      <c r="V9" s="96"/>
      <c r="W9" s="96"/>
      <c r="X9" s="96"/>
      <c r="Y9" s="96"/>
      <c r="Z9" s="96"/>
      <c r="AA9" s="96"/>
      <c r="AB9" s="96"/>
      <c r="AC9" s="96"/>
      <c r="AD9" s="96"/>
      <c r="AE9" s="96"/>
      <c r="AF9" s="96"/>
      <c r="AG9" s="96"/>
      <c r="AH9" s="96"/>
      <c r="AI9" s="96"/>
      <c r="AJ9" s="96"/>
      <c r="AK9" s="96"/>
      <c r="AL9" s="96"/>
    </row>
    <row r="10" spans="1:38" x14ac:dyDescent="0.25">
      <c r="A10" s="13"/>
      <c r="B10" s="97"/>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c r="AD10" s="97"/>
      <c r="AE10" s="97"/>
      <c r="AF10" s="97"/>
      <c r="AG10" s="97"/>
      <c r="AH10" s="97"/>
      <c r="AI10" s="97"/>
      <c r="AJ10" s="97"/>
      <c r="AK10" s="97"/>
      <c r="AL10" s="97"/>
    </row>
    <row r="11" spans="1:38" x14ac:dyDescent="0.25">
      <c r="A11" s="13"/>
      <c r="B11" s="96"/>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c r="AD11" s="96"/>
      <c r="AE11" s="96"/>
      <c r="AF11" s="96"/>
      <c r="AG11" s="96"/>
      <c r="AH11" s="96"/>
      <c r="AI11" s="96"/>
      <c r="AJ11" s="96"/>
      <c r="AK11" s="96"/>
      <c r="AL11" s="96"/>
    </row>
    <row r="12" spans="1:38" x14ac:dyDescent="0.25">
      <c r="A12" s="13"/>
      <c r="B12" s="39"/>
      <c r="C12" s="39"/>
      <c r="D12" s="35" t="s">
        <v>297</v>
      </c>
      <c r="E12" s="35"/>
      <c r="F12" s="15"/>
      <c r="G12" s="15"/>
      <c r="H12" s="35" t="s">
        <v>298</v>
      </c>
      <c r="I12" s="35"/>
      <c r="J12" s="35"/>
      <c r="K12" s="35"/>
      <c r="L12" s="35"/>
      <c r="M12" s="35"/>
      <c r="N12" s="35"/>
      <c r="O12" s="35"/>
    </row>
    <row r="13" spans="1:38" ht="15.75" thickBot="1" x14ac:dyDescent="0.3">
      <c r="A13" s="13"/>
      <c r="B13" s="39"/>
      <c r="C13" s="15"/>
      <c r="D13" s="37" t="s">
        <v>299</v>
      </c>
      <c r="E13" s="37"/>
      <c r="F13" s="15"/>
      <c r="G13" s="15"/>
      <c r="H13" s="37" t="s">
        <v>300</v>
      </c>
      <c r="I13" s="37"/>
      <c r="J13" s="35"/>
      <c r="K13" s="35"/>
      <c r="L13" s="35"/>
      <c r="M13" s="35"/>
      <c r="N13" s="35"/>
      <c r="O13" s="35"/>
    </row>
    <row r="14" spans="1:38" x14ac:dyDescent="0.25">
      <c r="A14" s="13"/>
      <c r="B14" s="39" t="s">
        <v>33</v>
      </c>
      <c r="C14" s="15"/>
      <c r="D14" s="36"/>
      <c r="E14" s="36"/>
      <c r="F14" s="15"/>
      <c r="G14" s="15"/>
      <c r="H14" s="36"/>
      <c r="I14" s="36"/>
      <c r="J14" s="35"/>
      <c r="K14" s="35"/>
      <c r="L14" s="35"/>
      <c r="M14" s="35"/>
      <c r="N14" s="35"/>
      <c r="O14" s="35"/>
    </row>
    <row r="15" spans="1:38" x14ac:dyDescent="0.25">
      <c r="A15" s="13"/>
      <c r="B15" s="24" t="s">
        <v>301</v>
      </c>
      <c r="C15" s="101"/>
      <c r="D15" s="101"/>
      <c r="E15" s="101"/>
      <c r="F15" s="101"/>
      <c r="G15" s="24"/>
      <c r="H15" s="24"/>
      <c r="I15" s="24"/>
      <c r="J15" s="24"/>
    </row>
    <row r="16" spans="1:38" x14ac:dyDescent="0.25">
      <c r="A16" s="13"/>
      <c r="B16" s="21" t="s">
        <v>302</v>
      </c>
      <c r="C16" s="14"/>
      <c r="D16" s="21" t="s">
        <v>216</v>
      </c>
      <c r="E16" s="27">
        <v>48596000</v>
      </c>
      <c r="F16" s="21"/>
      <c r="G16" s="14"/>
      <c r="H16" s="21" t="s">
        <v>216</v>
      </c>
      <c r="I16" s="27">
        <v>46545000</v>
      </c>
      <c r="J16" s="21"/>
    </row>
    <row r="17" spans="1:10" x14ac:dyDescent="0.25">
      <c r="A17" s="13"/>
      <c r="B17" s="24" t="s">
        <v>303</v>
      </c>
      <c r="C17" s="25"/>
      <c r="D17" s="24"/>
      <c r="E17" s="26">
        <v>27408000</v>
      </c>
      <c r="F17" s="24"/>
      <c r="G17" s="25"/>
      <c r="H17" s="24"/>
      <c r="I17" s="26">
        <v>29307000</v>
      </c>
      <c r="J17" s="24"/>
    </row>
    <row r="18" spans="1:10" x14ac:dyDescent="0.25">
      <c r="A18" s="13"/>
      <c r="B18" s="21" t="s">
        <v>304</v>
      </c>
      <c r="C18" s="14"/>
      <c r="D18" s="21"/>
      <c r="E18" s="27">
        <v>294245000</v>
      </c>
      <c r="F18" s="21"/>
      <c r="G18" s="14"/>
      <c r="H18" s="21"/>
      <c r="I18" s="27">
        <v>286063000</v>
      </c>
      <c r="J18" s="21"/>
    </row>
    <row r="19" spans="1:10" x14ac:dyDescent="0.25">
      <c r="A19" s="13"/>
      <c r="B19" s="24" t="s">
        <v>305</v>
      </c>
      <c r="C19" s="25"/>
      <c r="D19" s="24"/>
      <c r="E19" s="26">
        <v>4215000</v>
      </c>
      <c r="F19" s="24"/>
      <c r="G19" s="25"/>
      <c r="H19" s="24"/>
      <c r="I19" s="26">
        <v>4215000</v>
      </c>
      <c r="J19" s="24"/>
    </row>
    <row r="20" spans="1:10" x14ac:dyDescent="0.25">
      <c r="A20" s="13"/>
      <c r="B20" s="21" t="s">
        <v>306</v>
      </c>
      <c r="C20" s="14"/>
      <c r="D20" s="21"/>
      <c r="E20" s="27">
        <v>81266000</v>
      </c>
      <c r="F20" s="21"/>
      <c r="G20" s="14"/>
      <c r="H20" s="21"/>
      <c r="I20" s="27">
        <v>77836000</v>
      </c>
      <c r="J20" s="21"/>
    </row>
    <row r="21" spans="1:10" x14ac:dyDescent="0.25">
      <c r="A21" s="13"/>
      <c r="B21" s="24" t="s">
        <v>307</v>
      </c>
      <c r="C21" s="25"/>
      <c r="D21" s="24"/>
      <c r="E21" s="41"/>
      <c r="F21" s="24"/>
      <c r="G21" s="25"/>
      <c r="H21" s="24"/>
      <c r="I21" s="41"/>
      <c r="J21" s="24"/>
    </row>
    <row r="22" spans="1:10" x14ac:dyDescent="0.25">
      <c r="A22" s="13"/>
      <c r="B22" s="21" t="s">
        <v>302</v>
      </c>
      <c r="C22" s="14"/>
      <c r="D22" s="21"/>
      <c r="E22" s="27">
        <v>27873000</v>
      </c>
      <c r="F22" s="21"/>
      <c r="G22" s="14"/>
      <c r="H22" s="21"/>
      <c r="I22" s="27">
        <v>27319000</v>
      </c>
      <c r="J22" s="21"/>
    </row>
    <row r="23" spans="1:10" x14ac:dyDescent="0.25">
      <c r="A23" s="13"/>
      <c r="B23" s="24" t="s">
        <v>303</v>
      </c>
      <c r="C23" s="25"/>
      <c r="D23" s="24"/>
      <c r="E23" s="26">
        <v>696000</v>
      </c>
      <c r="F23" s="24"/>
      <c r="G23" s="25"/>
      <c r="H23" s="24"/>
      <c r="I23" s="26">
        <v>939000</v>
      </c>
      <c r="J23" s="24"/>
    </row>
    <row r="24" spans="1:10" x14ac:dyDescent="0.25">
      <c r="A24" s="13"/>
      <c r="B24" s="21" t="s">
        <v>308</v>
      </c>
      <c r="C24" s="14"/>
      <c r="D24" s="21"/>
      <c r="E24" s="27">
        <v>5695000</v>
      </c>
      <c r="F24" s="21"/>
      <c r="G24" s="14"/>
      <c r="H24" s="21"/>
      <c r="I24" s="27">
        <v>5000000</v>
      </c>
      <c r="J24" s="21"/>
    </row>
    <row r="25" spans="1:10" ht="15.75" thickBot="1" x14ac:dyDescent="0.3">
      <c r="A25" s="13"/>
      <c r="B25" s="24" t="s">
        <v>303</v>
      </c>
      <c r="C25" s="25"/>
      <c r="D25" s="24"/>
      <c r="E25" s="26">
        <v>93000</v>
      </c>
      <c r="F25" s="24"/>
      <c r="G25" s="25"/>
      <c r="H25" s="24"/>
      <c r="I25" s="26">
        <v>96000</v>
      </c>
      <c r="J25" s="24"/>
    </row>
    <row r="26" spans="1:10" ht="15.75" thickBot="1" x14ac:dyDescent="0.3">
      <c r="A26" s="13"/>
      <c r="B26" s="21" t="s">
        <v>309</v>
      </c>
      <c r="C26" s="14"/>
      <c r="D26" s="102"/>
      <c r="E26" s="103">
        <v>490087000</v>
      </c>
      <c r="F26" s="21"/>
      <c r="G26" s="14"/>
      <c r="H26" s="102"/>
      <c r="I26" s="103">
        <v>477320000</v>
      </c>
      <c r="J26" s="21"/>
    </row>
    <row r="27" spans="1:10" x14ac:dyDescent="0.25">
      <c r="A27" s="13"/>
      <c r="B27" s="24"/>
      <c r="C27" s="25"/>
      <c r="D27" s="24"/>
      <c r="E27" s="41"/>
      <c r="F27" s="24"/>
      <c r="G27" s="25"/>
      <c r="H27" s="24"/>
      <c r="I27" s="41"/>
      <c r="J27" s="24"/>
    </row>
    <row r="28" spans="1:10" x14ac:dyDescent="0.25">
      <c r="A28" s="13"/>
      <c r="B28" s="21" t="s">
        <v>310</v>
      </c>
      <c r="C28" s="14"/>
      <c r="D28" s="21"/>
      <c r="E28" s="27">
        <v>7000</v>
      </c>
      <c r="F28" s="21"/>
      <c r="G28" s="14"/>
      <c r="H28" s="21"/>
      <c r="I28" s="27">
        <v>19000</v>
      </c>
      <c r="J28" s="21"/>
    </row>
    <row r="29" spans="1:10" ht="15.75" thickBot="1" x14ac:dyDescent="0.3">
      <c r="A29" s="13"/>
      <c r="B29" s="104" t="s">
        <v>60</v>
      </c>
      <c r="C29" s="25"/>
      <c r="D29" s="24"/>
      <c r="E29" s="26">
        <v>9600000</v>
      </c>
      <c r="F29" s="24"/>
      <c r="G29" s="25"/>
      <c r="H29" s="24"/>
      <c r="I29" s="26">
        <v>9602000</v>
      </c>
      <c r="J29" s="24"/>
    </row>
    <row r="30" spans="1:10" ht="15.75" thickBot="1" x14ac:dyDescent="0.3">
      <c r="A30" s="13"/>
      <c r="C30" s="14"/>
      <c r="D30" s="102"/>
      <c r="E30" s="103">
        <v>9607000</v>
      </c>
      <c r="F30" s="21"/>
      <c r="G30" s="14"/>
      <c r="H30" s="102"/>
      <c r="I30" s="103">
        <v>9621000</v>
      </c>
      <c r="J30" s="21"/>
    </row>
    <row r="31" spans="1:10" ht="15.75" thickBot="1" x14ac:dyDescent="0.3">
      <c r="A31" s="13"/>
      <c r="B31" s="25"/>
      <c r="C31" s="25"/>
      <c r="D31" s="105"/>
      <c r="E31" s="106"/>
      <c r="F31" s="24"/>
      <c r="G31" s="25"/>
      <c r="H31" s="105"/>
      <c r="I31" s="106"/>
      <c r="J31" s="24"/>
    </row>
    <row r="32" spans="1:10" ht="16.5" thickTop="1" thickBot="1" x14ac:dyDescent="0.3">
      <c r="A32" s="13"/>
      <c r="B32" s="14" t="s">
        <v>311</v>
      </c>
      <c r="C32" s="14"/>
      <c r="D32" s="31" t="s">
        <v>216</v>
      </c>
      <c r="E32" s="32">
        <v>480480000</v>
      </c>
      <c r="F32" s="21"/>
      <c r="G32" s="14"/>
      <c r="H32" s="31" t="s">
        <v>216</v>
      </c>
      <c r="I32" s="32">
        <v>467699000</v>
      </c>
      <c r="J32" s="21"/>
    </row>
    <row r="33" spans="1:38" ht="15.75" thickTop="1" x14ac:dyDescent="0.25">
      <c r="A33" s="13"/>
      <c r="B33" s="99"/>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c r="AD33" s="99"/>
      <c r="AE33" s="99"/>
      <c r="AF33" s="99"/>
      <c r="AG33" s="99"/>
      <c r="AH33" s="99"/>
      <c r="AI33" s="99"/>
      <c r="AJ33" s="99"/>
      <c r="AK33" s="99"/>
      <c r="AL33" s="99"/>
    </row>
    <row r="34" spans="1:38" x14ac:dyDescent="0.25">
      <c r="A34" s="13"/>
      <c r="B34" s="96"/>
      <c r="C34" s="96"/>
      <c r="D34" s="96"/>
      <c r="E34" s="96"/>
      <c r="F34" s="96"/>
      <c r="G34" s="96"/>
      <c r="H34" s="96"/>
      <c r="I34" s="96"/>
      <c r="J34" s="96"/>
      <c r="K34" s="96"/>
      <c r="L34" s="96"/>
      <c r="M34" s="96"/>
      <c r="N34" s="96"/>
      <c r="O34" s="96"/>
      <c r="P34" s="96"/>
      <c r="Q34" s="96"/>
      <c r="R34" s="96"/>
      <c r="S34" s="96"/>
      <c r="T34" s="96"/>
      <c r="U34" s="96"/>
      <c r="V34" s="96"/>
      <c r="W34" s="96"/>
      <c r="X34" s="96"/>
      <c r="Y34" s="96"/>
      <c r="Z34" s="96"/>
      <c r="AA34" s="96"/>
      <c r="AB34" s="96"/>
      <c r="AC34" s="96"/>
      <c r="AD34" s="96"/>
      <c r="AE34" s="96"/>
      <c r="AF34" s="96"/>
      <c r="AG34" s="96"/>
      <c r="AH34" s="96"/>
      <c r="AI34" s="96"/>
      <c r="AJ34" s="96"/>
      <c r="AK34" s="96"/>
      <c r="AL34" s="96"/>
    </row>
    <row r="35" spans="1:38" x14ac:dyDescent="0.25">
      <c r="A35" s="13"/>
      <c r="B35" s="98" t="s">
        <v>312</v>
      </c>
      <c r="C35" s="98"/>
      <c r="D35" s="98"/>
      <c r="E35" s="98"/>
      <c r="F35" s="98"/>
      <c r="G35" s="98"/>
      <c r="H35" s="98"/>
      <c r="I35" s="98"/>
      <c r="J35" s="98"/>
      <c r="K35" s="98"/>
      <c r="L35" s="98"/>
      <c r="M35" s="98"/>
      <c r="N35" s="98"/>
      <c r="O35" s="98"/>
      <c r="P35" s="98"/>
      <c r="Q35" s="98"/>
      <c r="R35" s="98"/>
      <c r="S35" s="98"/>
      <c r="T35" s="98"/>
      <c r="U35" s="98"/>
      <c r="V35" s="98"/>
      <c r="W35" s="98"/>
      <c r="X35" s="98"/>
      <c r="Y35" s="98"/>
      <c r="Z35" s="98"/>
      <c r="AA35" s="98"/>
      <c r="AB35" s="98"/>
      <c r="AC35" s="98"/>
      <c r="AD35" s="98"/>
      <c r="AE35" s="98"/>
      <c r="AF35" s="98"/>
      <c r="AG35" s="98"/>
      <c r="AH35" s="98"/>
      <c r="AI35" s="98"/>
      <c r="AJ35" s="98"/>
      <c r="AK35" s="98"/>
      <c r="AL35" s="98"/>
    </row>
    <row r="36" spans="1:38" x14ac:dyDescent="0.25">
      <c r="A36" s="13"/>
      <c r="B36" s="96"/>
      <c r="C36" s="96"/>
      <c r="D36" s="96"/>
      <c r="E36" s="96"/>
      <c r="F36" s="96"/>
      <c r="G36" s="96"/>
      <c r="H36" s="96"/>
      <c r="I36" s="96"/>
      <c r="J36" s="96"/>
      <c r="K36" s="96"/>
      <c r="L36" s="96"/>
      <c r="M36" s="96"/>
      <c r="N36" s="96"/>
      <c r="O36" s="96"/>
      <c r="P36" s="96"/>
      <c r="Q36" s="96"/>
      <c r="R36" s="96"/>
      <c r="S36" s="96"/>
      <c r="T36" s="96"/>
      <c r="U36" s="96"/>
      <c r="V36" s="96"/>
      <c r="W36" s="96"/>
      <c r="X36" s="96"/>
      <c r="Y36" s="96"/>
      <c r="Z36" s="96"/>
      <c r="AA36" s="96"/>
      <c r="AB36" s="96"/>
      <c r="AC36" s="96"/>
      <c r="AD36" s="96"/>
      <c r="AE36" s="96"/>
      <c r="AF36" s="96"/>
      <c r="AG36" s="96"/>
      <c r="AH36" s="96"/>
      <c r="AI36" s="96"/>
      <c r="AJ36" s="96"/>
      <c r="AK36" s="96"/>
      <c r="AL36" s="96"/>
    </row>
    <row r="37" spans="1:38" x14ac:dyDescent="0.25">
      <c r="A37" s="13"/>
      <c r="B37" s="98"/>
      <c r="C37" s="98"/>
      <c r="D37" s="98"/>
      <c r="E37" s="98"/>
      <c r="F37" s="98"/>
      <c r="G37" s="98"/>
      <c r="H37" s="98"/>
      <c r="I37" s="98"/>
      <c r="J37" s="98"/>
      <c r="K37" s="98"/>
      <c r="L37" s="98"/>
      <c r="M37" s="98"/>
      <c r="N37" s="98"/>
      <c r="O37" s="98"/>
      <c r="P37" s="98"/>
      <c r="Q37" s="98"/>
      <c r="R37" s="98"/>
      <c r="S37" s="98"/>
      <c r="T37" s="98"/>
      <c r="U37" s="98"/>
      <c r="V37" s="98"/>
      <c r="W37" s="98"/>
      <c r="X37" s="98"/>
      <c r="Y37" s="98"/>
      <c r="Z37" s="98"/>
      <c r="AA37" s="98"/>
      <c r="AB37" s="98"/>
      <c r="AC37" s="98"/>
      <c r="AD37" s="98"/>
      <c r="AE37" s="98"/>
      <c r="AF37" s="98"/>
      <c r="AG37" s="98"/>
      <c r="AH37" s="98"/>
      <c r="AI37" s="98"/>
      <c r="AJ37" s="98"/>
      <c r="AK37" s="98"/>
      <c r="AL37" s="98"/>
    </row>
    <row r="38" spans="1:38" x14ac:dyDescent="0.25">
      <c r="A38" s="13"/>
      <c r="B38" s="96"/>
      <c r="C38" s="96"/>
      <c r="D38" s="96"/>
      <c r="E38" s="96"/>
      <c r="F38" s="96"/>
      <c r="G38" s="96"/>
      <c r="H38" s="96"/>
      <c r="I38" s="96"/>
      <c r="J38" s="96"/>
      <c r="K38" s="96"/>
      <c r="L38" s="96"/>
      <c r="M38" s="96"/>
      <c r="N38" s="96"/>
      <c r="O38" s="96"/>
      <c r="P38" s="96"/>
      <c r="Q38" s="96"/>
      <c r="R38" s="96"/>
      <c r="S38" s="96"/>
      <c r="T38" s="96"/>
      <c r="U38" s="96"/>
      <c r="V38" s="96"/>
      <c r="W38" s="96"/>
      <c r="X38" s="96"/>
      <c r="Y38" s="96"/>
      <c r="Z38" s="96"/>
      <c r="AA38" s="96"/>
      <c r="AB38" s="96"/>
      <c r="AC38" s="96"/>
      <c r="AD38" s="96"/>
      <c r="AE38" s="96"/>
      <c r="AF38" s="96"/>
      <c r="AG38" s="96"/>
      <c r="AH38" s="96"/>
      <c r="AI38" s="96"/>
      <c r="AJ38" s="96"/>
      <c r="AK38" s="96"/>
      <c r="AL38" s="96"/>
    </row>
    <row r="39" spans="1:38" x14ac:dyDescent="0.25">
      <c r="A39" s="13"/>
      <c r="B39" s="98" t="s">
        <v>313</v>
      </c>
      <c r="C39" s="98"/>
      <c r="D39" s="98"/>
      <c r="E39" s="98"/>
      <c r="F39" s="98"/>
      <c r="G39" s="98"/>
      <c r="H39" s="98"/>
      <c r="I39" s="98"/>
      <c r="J39" s="98"/>
      <c r="K39" s="98"/>
      <c r="L39" s="98"/>
      <c r="M39" s="98"/>
      <c r="N39" s="98"/>
      <c r="O39" s="98"/>
      <c r="P39" s="98"/>
      <c r="Q39" s="98"/>
      <c r="R39" s="98"/>
      <c r="S39" s="98"/>
      <c r="T39" s="98"/>
      <c r="U39" s="98"/>
      <c r="V39" s="98"/>
      <c r="W39" s="98"/>
      <c r="X39" s="98"/>
      <c r="Y39" s="98"/>
      <c r="Z39" s="98"/>
      <c r="AA39" s="98"/>
      <c r="AB39" s="98"/>
      <c r="AC39" s="98"/>
      <c r="AD39" s="98"/>
      <c r="AE39" s="98"/>
      <c r="AF39" s="98"/>
      <c r="AG39" s="98"/>
      <c r="AH39" s="98"/>
      <c r="AI39" s="98"/>
      <c r="AJ39" s="98"/>
      <c r="AK39" s="98"/>
      <c r="AL39" s="98"/>
    </row>
    <row r="40" spans="1:38" x14ac:dyDescent="0.25">
      <c r="A40" s="13"/>
      <c r="B40" s="96"/>
      <c r="C40" s="96"/>
      <c r="D40" s="96"/>
      <c r="E40" s="96"/>
      <c r="F40" s="96"/>
      <c r="G40" s="96"/>
      <c r="H40" s="96"/>
      <c r="I40" s="96"/>
      <c r="J40" s="96"/>
      <c r="K40" s="96"/>
      <c r="L40" s="96"/>
      <c r="M40" s="96"/>
      <c r="N40" s="96"/>
      <c r="O40" s="96"/>
      <c r="P40" s="96"/>
      <c r="Q40" s="96"/>
      <c r="R40" s="96"/>
      <c r="S40" s="96"/>
      <c r="T40" s="96"/>
      <c r="U40" s="96"/>
      <c r="V40" s="96"/>
      <c r="W40" s="96"/>
      <c r="X40" s="96"/>
      <c r="Y40" s="96"/>
      <c r="Z40" s="96"/>
      <c r="AA40" s="96"/>
      <c r="AB40" s="96"/>
      <c r="AC40" s="96"/>
      <c r="AD40" s="96"/>
      <c r="AE40" s="96"/>
      <c r="AF40" s="96"/>
      <c r="AG40" s="96"/>
      <c r="AH40" s="96"/>
      <c r="AI40" s="96"/>
      <c r="AJ40" s="96"/>
      <c r="AK40" s="96"/>
      <c r="AL40" s="96"/>
    </row>
    <row r="41" spans="1:38" x14ac:dyDescent="0.25">
      <c r="A41" s="13"/>
      <c r="B41" s="99"/>
      <c r="C41" s="99"/>
      <c r="D41" s="99"/>
      <c r="E41" s="99"/>
      <c r="F41" s="99"/>
      <c r="G41" s="99"/>
      <c r="H41" s="99"/>
      <c r="I41" s="99"/>
      <c r="J41" s="99"/>
      <c r="K41" s="99"/>
      <c r="L41" s="99"/>
      <c r="M41" s="99"/>
      <c r="N41" s="99"/>
      <c r="O41" s="99"/>
      <c r="P41" s="99"/>
      <c r="Q41" s="99"/>
      <c r="R41" s="99"/>
      <c r="S41" s="99"/>
      <c r="T41" s="99"/>
      <c r="U41" s="99"/>
      <c r="V41" s="99"/>
      <c r="W41" s="99"/>
      <c r="X41" s="99"/>
      <c r="Y41" s="99"/>
      <c r="Z41" s="99"/>
      <c r="AA41" s="99"/>
      <c r="AB41" s="99"/>
      <c r="AC41" s="99"/>
      <c r="AD41" s="99"/>
      <c r="AE41" s="99"/>
      <c r="AF41" s="99"/>
      <c r="AG41" s="99"/>
      <c r="AH41" s="99"/>
      <c r="AI41" s="99"/>
      <c r="AJ41" s="99"/>
      <c r="AK41" s="99"/>
      <c r="AL41" s="99"/>
    </row>
    <row r="42" spans="1:38" x14ac:dyDescent="0.25">
      <c r="A42" s="13"/>
      <c r="B42" s="96"/>
      <c r="C42" s="96"/>
      <c r="D42" s="96"/>
      <c r="E42" s="96"/>
      <c r="F42" s="96"/>
      <c r="G42" s="96"/>
      <c r="H42" s="96"/>
      <c r="I42" s="96"/>
      <c r="J42" s="96"/>
      <c r="K42" s="96"/>
      <c r="L42" s="96"/>
      <c r="M42" s="96"/>
      <c r="N42" s="96"/>
      <c r="O42" s="96"/>
      <c r="P42" s="96"/>
      <c r="Q42" s="96"/>
      <c r="R42" s="96"/>
      <c r="S42" s="96"/>
      <c r="T42" s="96"/>
      <c r="U42" s="96"/>
      <c r="V42" s="96"/>
      <c r="W42" s="96"/>
      <c r="X42" s="96"/>
      <c r="Y42" s="96"/>
      <c r="Z42" s="96"/>
      <c r="AA42" s="96"/>
      <c r="AB42" s="96"/>
      <c r="AC42" s="96"/>
      <c r="AD42" s="96"/>
      <c r="AE42" s="96"/>
      <c r="AF42" s="96"/>
      <c r="AG42" s="96"/>
      <c r="AH42" s="96"/>
      <c r="AI42" s="96"/>
      <c r="AJ42" s="96"/>
      <c r="AK42" s="96"/>
      <c r="AL42" s="96"/>
    </row>
    <row r="43" spans="1:38" x14ac:dyDescent="0.25">
      <c r="A43" s="13"/>
      <c r="B43" s="98" t="s">
        <v>314</v>
      </c>
      <c r="C43" s="98"/>
      <c r="D43" s="98"/>
      <c r="E43" s="98"/>
      <c r="F43" s="98"/>
      <c r="G43" s="98"/>
      <c r="H43" s="98"/>
      <c r="I43" s="98"/>
      <c r="J43" s="98"/>
      <c r="K43" s="98"/>
      <c r="L43" s="98"/>
      <c r="M43" s="98"/>
      <c r="N43" s="98"/>
      <c r="O43" s="98"/>
      <c r="P43" s="98"/>
      <c r="Q43" s="98"/>
      <c r="R43" s="98"/>
      <c r="S43" s="98"/>
      <c r="T43" s="98"/>
      <c r="U43" s="98"/>
      <c r="V43" s="98"/>
      <c r="W43" s="98"/>
      <c r="X43" s="98"/>
      <c r="Y43" s="98"/>
      <c r="Z43" s="98"/>
      <c r="AA43" s="98"/>
      <c r="AB43" s="98"/>
      <c r="AC43" s="98"/>
      <c r="AD43" s="98"/>
      <c r="AE43" s="98"/>
      <c r="AF43" s="98"/>
      <c r="AG43" s="98"/>
      <c r="AH43" s="98"/>
      <c r="AI43" s="98"/>
      <c r="AJ43" s="98"/>
      <c r="AK43" s="98"/>
      <c r="AL43" s="98"/>
    </row>
    <row r="44" spans="1:38" x14ac:dyDescent="0.25">
      <c r="A44" s="13"/>
      <c r="B44" s="96"/>
      <c r="C44" s="96"/>
      <c r="D44" s="96"/>
      <c r="E44" s="96"/>
      <c r="F44" s="96"/>
      <c r="G44" s="96"/>
      <c r="H44" s="96"/>
      <c r="I44" s="96"/>
      <c r="J44" s="96"/>
      <c r="K44" s="96"/>
      <c r="L44" s="96"/>
      <c r="M44" s="96"/>
      <c r="N44" s="96"/>
      <c r="O44" s="96"/>
      <c r="P44" s="96"/>
      <c r="Q44" s="96"/>
      <c r="R44" s="96"/>
      <c r="S44" s="96"/>
      <c r="T44" s="96"/>
      <c r="U44" s="96"/>
      <c r="V44" s="96"/>
      <c r="W44" s="96"/>
      <c r="X44" s="96"/>
      <c r="Y44" s="96"/>
      <c r="Z44" s="96"/>
      <c r="AA44" s="96"/>
      <c r="AB44" s="96"/>
      <c r="AC44" s="96"/>
      <c r="AD44" s="96"/>
      <c r="AE44" s="96"/>
      <c r="AF44" s="96"/>
      <c r="AG44" s="96"/>
      <c r="AH44" s="96"/>
      <c r="AI44" s="96"/>
      <c r="AJ44" s="96"/>
      <c r="AK44" s="96"/>
      <c r="AL44" s="96"/>
    </row>
    <row r="45" spans="1:38" x14ac:dyDescent="0.25">
      <c r="A45" s="13"/>
      <c r="B45" s="97"/>
      <c r="C45" s="97"/>
      <c r="D45" s="97"/>
      <c r="E45" s="97"/>
      <c r="F45" s="97"/>
      <c r="G45" s="97"/>
      <c r="H45" s="97"/>
      <c r="I45" s="97"/>
      <c r="J45" s="97"/>
      <c r="K45" s="97"/>
      <c r="L45" s="97"/>
      <c r="M45" s="97"/>
      <c r="N45" s="97"/>
      <c r="O45" s="97"/>
      <c r="P45" s="97"/>
      <c r="Q45" s="97"/>
      <c r="R45" s="97"/>
      <c r="S45" s="97"/>
      <c r="T45" s="97"/>
      <c r="U45" s="97"/>
      <c r="V45" s="97"/>
      <c r="W45" s="97"/>
      <c r="X45" s="97"/>
      <c r="Y45" s="97"/>
      <c r="Z45" s="97"/>
      <c r="AA45" s="97"/>
      <c r="AB45" s="97"/>
      <c r="AC45" s="97"/>
      <c r="AD45" s="97"/>
      <c r="AE45" s="97"/>
      <c r="AF45" s="97"/>
      <c r="AG45" s="97"/>
      <c r="AH45" s="97"/>
      <c r="AI45" s="97"/>
      <c r="AJ45" s="97"/>
      <c r="AK45" s="97"/>
      <c r="AL45" s="97"/>
    </row>
    <row r="46" spans="1:38" x14ac:dyDescent="0.25">
      <c r="A46" s="13"/>
      <c r="B46" s="96"/>
      <c r="C46" s="96"/>
      <c r="D46" s="96"/>
      <c r="E46" s="96"/>
      <c r="F46" s="96"/>
      <c r="G46" s="96"/>
      <c r="H46" s="96"/>
      <c r="I46" s="96"/>
      <c r="J46" s="96"/>
      <c r="K46" s="96"/>
      <c r="L46" s="96"/>
      <c r="M46" s="96"/>
      <c r="N46" s="96"/>
      <c r="O46" s="96"/>
      <c r="P46" s="96"/>
      <c r="Q46" s="96"/>
      <c r="R46" s="96"/>
      <c r="S46" s="96"/>
      <c r="T46" s="96"/>
      <c r="U46" s="96"/>
      <c r="V46" s="96"/>
      <c r="W46" s="96"/>
      <c r="X46" s="96"/>
      <c r="Y46" s="96"/>
      <c r="Z46" s="96"/>
      <c r="AA46" s="96"/>
      <c r="AB46" s="96"/>
      <c r="AC46" s="96"/>
      <c r="AD46" s="96"/>
      <c r="AE46" s="96"/>
      <c r="AF46" s="96"/>
      <c r="AG46" s="96"/>
      <c r="AH46" s="96"/>
      <c r="AI46" s="96"/>
      <c r="AJ46" s="96"/>
      <c r="AK46" s="96"/>
      <c r="AL46" s="96"/>
    </row>
    <row r="47" spans="1:38" ht="15.75" thickBot="1" x14ac:dyDescent="0.3">
      <c r="A47" s="13"/>
      <c r="B47" s="17"/>
      <c r="C47" s="18"/>
      <c r="D47" s="34" t="s">
        <v>315</v>
      </c>
      <c r="E47" s="34"/>
      <c r="F47" s="34"/>
      <c r="G47" s="34"/>
      <c r="H47" s="34"/>
      <c r="I47" s="34"/>
      <c r="J47" s="34"/>
      <c r="K47" s="34"/>
      <c r="L47" s="34"/>
      <c r="M47" s="34"/>
      <c r="N47" s="34"/>
      <c r="O47" s="34"/>
      <c r="P47" s="34"/>
      <c r="Q47" s="34"/>
      <c r="R47" s="34"/>
      <c r="S47" s="34"/>
      <c r="T47" s="34"/>
      <c r="U47" s="34"/>
      <c r="V47" s="18"/>
    </row>
    <row r="48" spans="1:38" x14ac:dyDescent="0.25">
      <c r="A48" s="13"/>
      <c r="B48" s="18"/>
      <c r="C48" s="18"/>
      <c r="D48" s="119" t="s">
        <v>316</v>
      </c>
      <c r="E48" s="119"/>
      <c r="F48" s="18"/>
      <c r="G48" s="18"/>
      <c r="H48" s="119" t="s">
        <v>317</v>
      </c>
      <c r="I48" s="119"/>
      <c r="J48" s="18"/>
      <c r="K48" s="18"/>
      <c r="L48" s="119" t="s">
        <v>33</v>
      </c>
      <c r="M48" s="119"/>
      <c r="N48" s="18"/>
      <c r="O48" s="18"/>
      <c r="P48" s="119" t="s">
        <v>318</v>
      </c>
      <c r="Q48" s="119"/>
      <c r="R48" s="18"/>
      <c r="S48" s="18"/>
      <c r="T48" s="119" t="s">
        <v>316</v>
      </c>
      <c r="U48" s="119"/>
      <c r="V48" s="18"/>
    </row>
    <row r="49" spans="1:38" x14ac:dyDescent="0.25">
      <c r="A49" s="13"/>
      <c r="B49" s="18"/>
      <c r="C49" s="18"/>
      <c r="D49" s="118" t="s">
        <v>319</v>
      </c>
      <c r="E49" s="118"/>
      <c r="F49" s="18"/>
      <c r="G49" s="18"/>
      <c r="H49" s="118" t="s">
        <v>320</v>
      </c>
      <c r="I49" s="118"/>
      <c r="J49" s="18"/>
      <c r="K49" s="18"/>
      <c r="L49" s="118" t="s">
        <v>71</v>
      </c>
      <c r="M49" s="118"/>
      <c r="N49" s="18"/>
      <c r="O49" s="18"/>
      <c r="P49" s="118" t="s">
        <v>321</v>
      </c>
      <c r="Q49" s="118"/>
      <c r="R49" s="18"/>
      <c r="S49" s="18"/>
      <c r="T49" s="118" t="s">
        <v>322</v>
      </c>
      <c r="U49" s="118"/>
      <c r="V49" s="18"/>
    </row>
    <row r="50" spans="1:38" ht="15.75" thickBot="1" x14ac:dyDescent="0.3">
      <c r="A50" s="13"/>
      <c r="B50" s="18"/>
      <c r="C50" s="18"/>
      <c r="D50" s="34" t="s">
        <v>323</v>
      </c>
      <c r="E50" s="34"/>
      <c r="F50" s="18"/>
      <c r="G50" s="18"/>
      <c r="H50" s="34" t="s">
        <v>324</v>
      </c>
      <c r="I50" s="34"/>
      <c r="J50" s="18"/>
      <c r="K50" s="18"/>
      <c r="L50" s="34" t="s">
        <v>325</v>
      </c>
      <c r="M50" s="34"/>
      <c r="N50" s="18"/>
      <c r="O50" s="18"/>
      <c r="P50" s="34" t="s">
        <v>325</v>
      </c>
      <c r="Q50" s="34"/>
      <c r="R50" s="18"/>
      <c r="S50" s="18"/>
      <c r="T50" s="34" t="s">
        <v>323</v>
      </c>
      <c r="U50" s="34"/>
      <c r="V50" s="18"/>
    </row>
    <row r="51" spans="1:38" x14ac:dyDescent="0.25">
      <c r="A51" s="13"/>
      <c r="B51" s="17" t="s">
        <v>214</v>
      </c>
      <c r="C51" s="17"/>
      <c r="D51" s="107"/>
      <c r="E51" s="108"/>
      <c r="F51" s="107"/>
      <c r="G51" s="17"/>
      <c r="H51" s="107"/>
      <c r="I51" s="108"/>
      <c r="J51" s="107"/>
      <c r="K51" s="17"/>
      <c r="L51" s="107"/>
      <c r="M51" s="108"/>
      <c r="N51" s="107"/>
      <c r="O51" s="17"/>
      <c r="P51" s="107"/>
      <c r="Q51" s="108"/>
      <c r="R51" s="107"/>
      <c r="S51" s="17"/>
      <c r="T51" s="107"/>
      <c r="U51" s="108"/>
      <c r="V51" s="107"/>
    </row>
    <row r="52" spans="1:38" x14ac:dyDescent="0.25">
      <c r="A52" s="13"/>
      <c r="B52" s="110" t="s">
        <v>326</v>
      </c>
      <c r="C52" s="110"/>
      <c r="D52" s="111" t="s">
        <v>216</v>
      </c>
      <c r="E52" s="112">
        <v>3704000</v>
      </c>
      <c r="F52" s="111"/>
      <c r="G52" s="110"/>
      <c r="H52" s="111" t="s">
        <v>216</v>
      </c>
      <c r="I52" s="112">
        <v>162000</v>
      </c>
      <c r="J52" s="111"/>
      <c r="K52" s="110"/>
      <c r="L52" s="111" t="s">
        <v>216</v>
      </c>
      <c r="M52" s="113" t="s">
        <v>327</v>
      </c>
      <c r="N52" s="111" t="s">
        <v>255</v>
      </c>
      <c r="O52" s="110"/>
      <c r="P52" s="111" t="s">
        <v>216</v>
      </c>
      <c r="Q52" s="112">
        <v>108000</v>
      </c>
      <c r="R52" s="111"/>
      <c r="S52" s="110"/>
      <c r="T52" s="111" t="s">
        <v>216</v>
      </c>
      <c r="U52" s="112">
        <v>3703000</v>
      </c>
      <c r="V52" s="111"/>
    </row>
    <row r="53" spans="1:38" x14ac:dyDescent="0.25">
      <c r="A53" s="13"/>
      <c r="B53" s="17" t="s">
        <v>304</v>
      </c>
      <c r="C53" s="17"/>
      <c r="D53" s="107"/>
      <c r="E53" s="114">
        <v>5017000</v>
      </c>
      <c r="F53" s="107"/>
      <c r="G53" s="17"/>
      <c r="H53" s="107"/>
      <c r="I53" s="114">
        <v>72000</v>
      </c>
      <c r="J53" s="107"/>
      <c r="K53" s="17"/>
      <c r="L53" s="107"/>
      <c r="M53" s="108" t="s">
        <v>224</v>
      </c>
      <c r="N53" s="107"/>
      <c r="O53" s="17"/>
      <c r="P53" s="107"/>
      <c r="Q53" s="114">
        <v>27000</v>
      </c>
      <c r="R53" s="107"/>
      <c r="S53" s="17"/>
      <c r="T53" s="107"/>
      <c r="U53" s="114">
        <v>5116000</v>
      </c>
      <c r="V53" s="107"/>
    </row>
    <row r="54" spans="1:38" x14ac:dyDescent="0.25">
      <c r="A54" s="13"/>
      <c r="B54" s="110" t="s">
        <v>305</v>
      </c>
      <c r="C54" s="110"/>
      <c r="D54" s="111"/>
      <c r="E54" s="112">
        <v>150000</v>
      </c>
      <c r="F54" s="111"/>
      <c r="G54" s="110"/>
      <c r="H54" s="111"/>
      <c r="I54" s="113" t="s">
        <v>328</v>
      </c>
      <c r="J54" s="111" t="s">
        <v>255</v>
      </c>
      <c r="K54" s="110"/>
      <c r="L54" s="111"/>
      <c r="M54" s="113" t="s">
        <v>224</v>
      </c>
      <c r="N54" s="111"/>
      <c r="O54" s="110"/>
      <c r="P54" s="111"/>
      <c r="Q54" s="112">
        <v>233000</v>
      </c>
      <c r="R54" s="111"/>
      <c r="S54" s="110"/>
      <c r="T54" s="111"/>
      <c r="U54" s="112">
        <v>106000</v>
      </c>
      <c r="V54" s="111"/>
    </row>
    <row r="55" spans="1:38" x14ac:dyDescent="0.25">
      <c r="A55" s="13"/>
      <c r="B55" s="17" t="s">
        <v>306</v>
      </c>
      <c r="C55" s="17"/>
      <c r="D55" s="107"/>
      <c r="E55" s="114">
        <v>142000</v>
      </c>
      <c r="F55" s="107"/>
      <c r="G55" s="17"/>
      <c r="H55" s="107"/>
      <c r="I55" s="114">
        <v>4000</v>
      </c>
      <c r="J55" s="107"/>
      <c r="K55" s="17"/>
      <c r="L55" s="107"/>
      <c r="M55" s="108" t="s">
        <v>224</v>
      </c>
      <c r="N55" s="107"/>
      <c r="O55" s="17"/>
      <c r="P55" s="107"/>
      <c r="Q55" s="108" t="s">
        <v>224</v>
      </c>
      <c r="R55" s="107"/>
      <c r="S55" s="17"/>
      <c r="T55" s="107"/>
      <c r="U55" s="114">
        <v>146000</v>
      </c>
      <c r="V55" s="107"/>
    </row>
    <row r="56" spans="1:38" x14ac:dyDescent="0.25">
      <c r="A56" s="13"/>
      <c r="B56" s="110" t="s">
        <v>329</v>
      </c>
      <c r="C56" s="110"/>
      <c r="D56" s="111"/>
      <c r="E56" s="112">
        <v>189000</v>
      </c>
      <c r="F56" s="111"/>
      <c r="G56" s="110"/>
      <c r="H56" s="111"/>
      <c r="I56" s="113" t="s">
        <v>330</v>
      </c>
      <c r="J56" s="111" t="s">
        <v>255</v>
      </c>
      <c r="K56" s="110"/>
      <c r="L56" s="111"/>
      <c r="M56" s="113" t="s">
        <v>224</v>
      </c>
      <c r="N56" s="111"/>
      <c r="O56" s="110"/>
      <c r="P56" s="111"/>
      <c r="Q56" s="112">
        <v>1000</v>
      </c>
      <c r="R56" s="111"/>
      <c r="S56" s="110"/>
      <c r="T56" s="111"/>
      <c r="U56" s="112">
        <v>151000</v>
      </c>
      <c r="V56" s="111"/>
    </row>
    <row r="57" spans="1:38" x14ac:dyDescent="0.25">
      <c r="A57" s="13"/>
      <c r="B57" s="17" t="s">
        <v>331</v>
      </c>
      <c r="C57" s="17"/>
      <c r="D57" s="107"/>
      <c r="E57" s="114">
        <v>2000</v>
      </c>
      <c r="F57" s="107"/>
      <c r="G57" s="17"/>
      <c r="H57" s="107"/>
      <c r="I57" s="108" t="s">
        <v>332</v>
      </c>
      <c r="J57" s="107" t="s">
        <v>255</v>
      </c>
      <c r="K57" s="17"/>
      <c r="L57" s="107"/>
      <c r="M57" s="108" t="s">
        <v>224</v>
      </c>
      <c r="N57" s="107"/>
      <c r="O57" s="17"/>
      <c r="P57" s="107"/>
      <c r="Q57" s="108" t="s">
        <v>224</v>
      </c>
      <c r="R57" s="107"/>
      <c r="S57" s="17"/>
      <c r="T57" s="107"/>
      <c r="U57" s="108" t="s">
        <v>224</v>
      </c>
      <c r="V57" s="107"/>
    </row>
    <row r="58" spans="1:38" ht="15.75" thickBot="1" x14ac:dyDescent="0.3">
      <c r="A58" s="13"/>
      <c r="B58" s="110" t="s">
        <v>333</v>
      </c>
      <c r="C58" s="110"/>
      <c r="D58" s="111"/>
      <c r="E58" s="112">
        <v>398000</v>
      </c>
      <c r="F58" s="111"/>
      <c r="G58" s="110"/>
      <c r="H58" s="111"/>
      <c r="I58" s="113" t="s">
        <v>334</v>
      </c>
      <c r="J58" s="111" t="s">
        <v>255</v>
      </c>
      <c r="K58" s="110"/>
      <c r="L58" s="111"/>
      <c r="M58" s="113" t="s">
        <v>224</v>
      </c>
      <c r="N58" s="111"/>
      <c r="O58" s="110"/>
      <c r="P58" s="111"/>
      <c r="Q58" s="113" t="s">
        <v>224</v>
      </c>
      <c r="R58" s="111"/>
      <c r="S58" s="110"/>
      <c r="T58" s="111"/>
      <c r="U58" s="112">
        <v>378000</v>
      </c>
      <c r="V58" s="111"/>
    </row>
    <row r="59" spans="1:38" ht="15.75" thickBot="1" x14ac:dyDescent="0.3">
      <c r="A59" s="13"/>
      <c r="B59" s="17" t="s">
        <v>118</v>
      </c>
      <c r="C59" s="17"/>
      <c r="D59" s="115" t="s">
        <v>216</v>
      </c>
      <c r="E59" s="116">
        <v>9602000</v>
      </c>
      <c r="F59" s="107"/>
      <c r="G59" s="17"/>
      <c r="H59" s="115" t="s">
        <v>216</v>
      </c>
      <c r="I59" s="117" t="s">
        <v>335</v>
      </c>
      <c r="J59" s="107" t="s">
        <v>255</v>
      </c>
      <c r="K59" s="17"/>
      <c r="L59" s="115" t="s">
        <v>216</v>
      </c>
      <c r="M59" s="117" t="s">
        <v>327</v>
      </c>
      <c r="N59" s="107" t="s">
        <v>255</v>
      </c>
      <c r="O59" s="17"/>
      <c r="P59" s="115" t="s">
        <v>216</v>
      </c>
      <c r="Q59" s="116">
        <v>369000</v>
      </c>
      <c r="R59" s="107"/>
      <c r="S59" s="17"/>
      <c r="T59" s="115" t="s">
        <v>216</v>
      </c>
      <c r="U59" s="116">
        <v>9600000</v>
      </c>
      <c r="V59" s="107"/>
    </row>
    <row r="60" spans="1:38" ht="15.75" thickTop="1" x14ac:dyDescent="0.25">
      <c r="A60" s="13"/>
      <c r="B60" s="96"/>
      <c r="C60" s="96"/>
      <c r="D60" s="96"/>
      <c r="E60" s="96"/>
      <c r="F60" s="96"/>
      <c r="G60" s="96"/>
      <c r="H60" s="96"/>
      <c r="I60" s="96"/>
      <c r="J60" s="96"/>
      <c r="K60" s="96"/>
      <c r="L60" s="96"/>
      <c r="M60" s="96"/>
      <c r="N60" s="96"/>
      <c r="O60" s="96"/>
      <c r="P60" s="96"/>
      <c r="Q60" s="96"/>
      <c r="R60" s="96"/>
      <c r="S60" s="96"/>
      <c r="T60" s="96"/>
      <c r="U60" s="96"/>
      <c r="V60" s="96"/>
      <c r="W60" s="96"/>
      <c r="X60" s="96"/>
      <c r="Y60" s="96"/>
      <c r="Z60" s="96"/>
      <c r="AA60" s="96"/>
      <c r="AB60" s="96"/>
      <c r="AC60" s="96"/>
      <c r="AD60" s="96"/>
      <c r="AE60" s="96"/>
      <c r="AF60" s="96"/>
      <c r="AG60" s="96"/>
      <c r="AH60" s="96"/>
      <c r="AI60" s="96"/>
      <c r="AJ60" s="96"/>
      <c r="AK60" s="96"/>
      <c r="AL60" s="96"/>
    </row>
    <row r="61" spans="1:38" x14ac:dyDescent="0.25">
      <c r="A61" s="13"/>
      <c r="B61" s="98"/>
      <c r="C61" s="98"/>
      <c r="D61" s="98"/>
      <c r="E61" s="98"/>
      <c r="F61" s="98"/>
      <c r="G61" s="98"/>
      <c r="H61" s="98"/>
      <c r="I61" s="98"/>
      <c r="J61" s="98"/>
      <c r="K61" s="98"/>
      <c r="L61" s="98"/>
      <c r="M61" s="98"/>
      <c r="N61" s="98"/>
      <c r="O61" s="98"/>
      <c r="P61" s="98"/>
      <c r="Q61" s="98"/>
      <c r="R61" s="98"/>
      <c r="S61" s="98"/>
      <c r="T61" s="98"/>
      <c r="U61" s="98"/>
      <c r="V61" s="98"/>
      <c r="W61" s="98"/>
      <c r="X61" s="98"/>
      <c r="Y61" s="98"/>
      <c r="Z61" s="98"/>
      <c r="AA61" s="98"/>
      <c r="AB61" s="98"/>
      <c r="AC61" s="98"/>
      <c r="AD61" s="98"/>
      <c r="AE61" s="98"/>
      <c r="AF61" s="98"/>
      <c r="AG61" s="98"/>
      <c r="AH61" s="98"/>
      <c r="AI61" s="98"/>
      <c r="AJ61" s="98"/>
      <c r="AK61" s="98"/>
      <c r="AL61" s="98"/>
    </row>
    <row r="62" spans="1:38" x14ac:dyDescent="0.25">
      <c r="A62" s="13"/>
      <c r="B62" s="96"/>
      <c r="C62" s="96"/>
      <c r="D62" s="96"/>
      <c r="E62" s="96"/>
      <c r="F62" s="96"/>
      <c r="G62" s="96"/>
      <c r="H62" s="96"/>
      <c r="I62" s="96"/>
      <c r="J62" s="96"/>
      <c r="K62" s="96"/>
      <c r="L62" s="96"/>
      <c r="M62" s="96"/>
      <c r="N62" s="96"/>
      <c r="O62" s="96"/>
      <c r="P62" s="96"/>
      <c r="Q62" s="96"/>
      <c r="R62" s="96"/>
      <c r="S62" s="96"/>
      <c r="T62" s="96"/>
      <c r="U62" s="96"/>
      <c r="V62" s="96"/>
      <c r="W62" s="96"/>
      <c r="X62" s="96"/>
      <c r="Y62" s="96"/>
      <c r="Z62" s="96"/>
      <c r="AA62" s="96"/>
      <c r="AB62" s="96"/>
      <c r="AC62" s="96"/>
      <c r="AD62" s="96"/>
      <c r="AE62" s="96"/>
      <c r="AF62" s="96"/>
      <c r="AG62" s="96"/>
      <c r="AH62" s="96"/>
      <c r="AI62" s="96"/>
      <c r="AJ62" s="96"/>
      <c r="AK62" s="96"/>
      <c r="AL62" s="96"/>
    </row>
    <row r="63" spans="1:38" ht="15.75" thickBot="1" x14ac:dyDescent="0.3">
      <c r="A63" s="13"/>
      <c r="B63" s="17"/>
      <c r="C63" s="18"/>
      <c r="D63" s="34" t="s">
        <v>336</v>
      </c>
      <c r="E63" s="34"/>
      <c r="F63" s="34"/>
      <c r="G63" s="34"/>
      <c r="H63" s="34"/>
      <c r="I63" s="34"/>
      <c r="J63" s="34"/>
      <c r="K63" s="34"/>
      <c r="L63" s="34"/>
      <c r="M63" s="34"/>
      <c r="N63" s="34"/>
      <c r="O63" s="34"/>
      <c r="P63" s="34"/>
      <c r="Q63" s="34"/>
      <c r="R63" s="34"/>
      <c r="S63" s="34"/>
      <c r="T63" s="34"/>
      <c r="U63" s="34"/>
      <c r="V63" s="18"/>
    </row>
    <row r="64" spans="1:38" x14ac:dyDescent="0.25">
      <c r="A64" s="13"/>
      <c r="B64" s="18"/>
      <c r="C64" s="18"/>
      <c r="D64" s="119" t="s">
        <v>316</v>
      </c>
      <c r="E64" s="119"/>
      <c r="F64" s="18"/>
      <c r="G64" s="18"/>
      <c r="H64" s="119" t="s">
        <v>317</v>
      </c>
      <c r="I64" s="119"/>
      <c r="J64" s="18"/>
      <c r="K64" s="18"/>
      <c r="L64" s="119" t="s">
        <v>33</v>
      </c>
      <c r="M64" s="119"/>
      <c r="N64" s="18"/>
      <c r="O64" s="18"/>
      <c r="P64" s="119" t="s">
        <v>318</v>
      </c>
      <c r="Q64" s="119"/>
      <c r="R64" s="18"/>
      <c r="S64" s="18"/>
      <c r="T64" s="119" t="s">
        <v>316</v>
      </c>
      <c r="U64" s="119"/>
      <c r="V64" s="18"/>
    </row>
    <row r="65" spans="1:38" x14ac:dyDescent="0.25">
      <c r="A65" s="13"/>
      <c r="B65" s="18"/>
      <c r="C65" s="18"/>
      <c r="D65" s="118" t="s">
        <v>319</v>
      </c>
      <c r="E65" s="118"/>
      <c r="F65" s="18"/>
      <c r="G65" s="18"/>
      <c r="H65" s="118" t="s">
        <v>320</v>
      </c>
      <c r="I65" s="118"/>
      <c r="J65" s="18"/>
      <c r="K65" s="18"/>
      <c r="L65" s="118" t="s">
        <v>71</v>
      </c>
      <c r="M65" s="118"/>
      <c r="N65" s="18"/>
      <c r="O65" s="18"/>
      <c r="P65" s="118" t="s">
        <v>321</v>
      </c>
      <c r="Q65" s="118"/>
      <c r="R65" s="18"/>
      <c r="S65" s="18"/>
      <c r="T65" s="118" t="s">
        <v>322</v>
      </c>
      <c r="U65" s="118"/>
      <c r="V65" s="18"/>
    </row>
    <row r="66" spans="1:38" ht="15.75" thickBot="1" x14ac:dyDescent="0.3">
      <c r="A66" s="13"/>
      <c r="B66" s="18"/>
      <c r="C66" s="18"/>
      <c r="D66" s="34" t="s">
        <v>323</v>
      </c>
      <c r="E66" s="34"/>
      <c r="F66" s="18"/>
      <c r="G66" s="18"/>
      <c r="H66" s="34" t="s">
        <v>324</v>
      </c>
      <c r="I66" s="34"/>
      <c r="J66" s="18"/>
      <c r="K66" s="18"/>
      <c r="L66" s="34" t="s">
        <v>325</v>
      </c>
      <c r="M66" s="34"/>
      <c r="N66" s="18"/>
      <c r="O66" s="18"/>
      <c r="P66" s="34" t="s">
        <v>325</v>
      </c>
      <c r="Q66" s="34"/>
      <c r="R66" s="18"/>
      <c r="S66" s="18"/>
      <c r="T66" s="34" t="s">
        <v>323</v>
      </c>
      <c r="U66" s="34"/>
      <c r="V66" s="18"/>
    </row>
    <row r="67" spans="1:38" x14ac:dyDescent="0.25">
      <c r="A67" s="13"/>
      <c r="B67" s="17" t="s">
        <v>214</v>
      </c>
      <c r="C67" s="17"/>
      <c r="D67" s="107"/>
      <c r="E67" s="108"/>
      <c r="F67" s="107"/>
      <c r="G67" s="17"/>
      <c r="H67" s="107"/>
      <c r="I67" s="108"/>
      <c r="J67" s="107"/>
      <c r="K67" s="17"/>
      <c r="L67" s="107"/>
      <c r="M67" s="108"/>
      <c r="N67" s="107"/>
      <c r="O67" s="17"/>
      <c r="P67" s="107"/>
      <c r="Q67" s="108"/>
      <c r="R67" s="107"/>
      <c r="S67" s="17"/>
      <c r="T67" s="107"/>
      <c r="U67" s="108"/>
      <c r="V67" s="107"/>
    </row>
    <row r="68" spans="1:38" x14ac:dyDescent="0.25">
      <c r="A68" s="13"/>
      <c r="B68" s="110" t="s">
        <v>326</v>
      </c>
      <c r="C68" s="110"/>
      <c r="D68" s="111" t="s">
        <v>216</v>
      </c>
      <c r="E68" s="112">
        <v>3373000</v>
      </c>
      <c r="F68" s="111"/>
      <c r="G68" s="110"/>
      <c r="H68" s="111" t="s">
        <v>216</v>
      </c>
      <c r="I68" s="113" t="s">
        <v>337</v>
      </c>
      <c r="J68" s="111" t="s">
        <v>255</v>
      </c>
      <c r="K68" s="110"/>
      <c r="L68" s="111" t="s">
        <v>216</v>
      </c>
      <c r="M68" s="113" t="s">
        <v>338</v>
      </c>
      <c r="N68" s="111" t="s">
        <v>255</v>
      </c>
      <c r="O68" s="110"/>
      <c r="P68" s="111" t="s">
        <v>216</v>
      </c>
      <c r="Q68" s="112">
        <v>90000</v>
      </c>
      <c r="R68" s="111"/>
      <c r="S68" s="110"/>
      <c r="T68" s="111" t="s">
        <v>216</v>
      </c>
      <c r="U68" s="112">
        <v>3126000</v>
      </c>
      <c r="V68" s="111"/>
    </row>
    <row r="69" spans="1:38" x14ac:dyDescent="0.25">
      <c r="A69" s="13"/>
      <c r="B69" s="17" t="s">
        <v>304</v>
      </c>
      <c r="C69" s="17"/>
      <c r="D69" s="107"/>
      <c r="E69" s="114">
        <v>5665000</v>
      </c>
      <c r="F69" s="107"/>
      <c r="G69" s="17"/>
      <c r="H69" s="107"/>
      <c r="I69" s="108" t="s">
        <v>339</v>
      </c>
      <c r="J69" s="107" t="s">
        <v>255</v>
      </c>
      <c r="K69" s="17"/>
      <c r="L69" s="107"/>
      <c r="M69" s="108" t="s">
        <v>340</v>
      </c>
      <c r="N69" s="107" t="s">
        <v>255</v>
      </c>
      <c r="O69" s="17"/>
      <c r="P69" s="107"/>
      <c r="Q69" s="114">
        <v>3000</v>
      </c>
      <c r="R69" s="107"/>
      <c r="S69" s="17"/>
      <c r="T69" s="107"/>
      <c r="U69" s="114">
        <v>5413000</v>
      </c>
      <c r="V69" s="107"/>
    </row>
    <row r="70" spans="1:38" x14ac:dyDescent="0.25">
      <c r="A70" s="13"/>
      <c r="B70" s="110" t="s">
        <v>305</v>
      </c>
      <c r="C70" s="110"/>
      <c r="D70" s="111"/>
      <c r="E70" s="112">
        <v>117000</v>
      </c>
      <c r="F70" s="111"/>
      <c r="G70" s="110"/>
      <c r="H70" s="111"/>
      <c r="I70" s="112">
        <v>18000</v>
      </c>
      <c r="J70" s="111"/>
      <c r="K70" s="110"/>
      <c r="L70" s="111"/>
      <c r="M70" s="113" t="s">
        <v>224</v>
      </c>
      <c r="N70" s="111"/>
      <c r="O70" s="110"/>
      <c r="P70" s="111"/>
      <c r="Q70" s="113" t="s">
        <v>224</v>
      </c>
      <c r="R70" s="111"/>
      <c r="S70" s="110"/>
      <c r="T70" s="111"/>
      <c r="U70" s="112">
        <v>135000</v>
      </c>
      <c r="V70" s="111"/>
    </row>
    <row r="71" spans="1:38" x14ac:dyDescent="0.25">
      <c r="A71" s="13"/>
      <c r="B71" s="17" t="s">
        <v>306</v>
      </c>
      <c r="C71" s="17"/>
      <c r="D71" s="107"/>
      <c r="E71" s="114">
        <v>460000</v>
      </c>
      <c r="F71" s="107"/>
      <c r="G71" s="17"/>
      <c r="H71" s="107"/>
      <c r="I71" s="114">
        <v>21000</v>
      </c>
      <c r="J71" s="107"/>
      <c r="K71" s="17"/>
      <c r="L71" s="107"/>
      <c r="M71" s="108" t="s">
        <v>341</v>
      </c>
      <c r="N71" s="107" t="s">
        <v>255</v>
      </c>
      <c r="O71" s="17"/>
      <c r="P71" s="107"/>
      <c r="Q71" s="108" t="s">
        <v>224</v>
      </c>
      <c r="R71" s="107"/>
      <c r="S71" s="17"/>
      <c r="T71" s="107"/>
      <c r="U71" s="114">
        <v>473000</v>
      </c>
      <c r="V71" s="107"/>
    </row>
    <row r="72" spans="1:38" x14ac:dyDescent="0.25">
      <c r="A72" s="13"/>
      <c r="B72" s="110" t="s">
        <v>329</v>
      </c>
      <c r="C72" s="110"/>
      <c r="D72" s="111"/>
      <c r="E72" s="112">
        <v>288000</v>
      </c>
      <c r="F72" s="111"/>
      <c r="G72" s="110"/>
      <c r="H72" s="111"/>
      <c r="I72" s="113" t="s">
        <v>342</v>
      </c>
      <c r="J72" s="111" t="s">
        <v>255</v>
      </c>
      <c r="K72" s="110"/>
      <c r="L72" s="111"/>
      <c r="M72" s="113" t="s">
        <v>343</v>
      </c>
      <c r="N72" s="111" t="s">
        <v>255</v>
      </c>
      <c r="O72" s="110"/>
      <c r="P72" s="111"/>
      <c r="Q72" s="113" t="s">
        <v>224</v>
      </c>
      <c r="R72" s="111"/>
      <c r="S72" s="110"/>
      <c r="T72" s="111"/>
      <c r="U72" s="112">
        <v>253000</v>
      </c>
      <c r="V72" s="111"/>
    </row>
    <row r="73" spans="1:38" x14ac:dyDescent="0.25">
      <c r="A73" s="13"/>
      <c r="B73" s="17" t="s">
        <v>331</v>
      </c>
      <c r="C73" s="17"/>
      <c r="D73" s="107"/>
      <c r="E73" s="114">
        <v>3000</v>
      </c>
      <c r="F73" s="107"/>
      <c r="G73" s="17"/>
      <c r="H73" s="107"/>
      <c r="I73" s="108" t="s">
        <v>332</v>
      </c>
      <c r="J73" s="107" t="s">
        <v>255</v>
      </c>
      <c r="K73" s="17"/>
      <c r="L73" s="107"/>
      <c r="M73" s="108" t="s">
        <v>224</v>
      </c>
      <c r="N73" s="107"/>
      <c r="O73" s="17"/>
      <c r="P73" s="107"/>
      <c r="Q73" s="108" t="s">
        <v>224</v>
      </c>
      <c r="R73" s="107"/>
      <c r="S73" s="17"/>
      <c r="T73" s="107"/>
      <c r="U73" s="114">
        <v>1000</v>
      </c>
      <c r="V73" s="107"/>
    </row>
    <row r="74" spans="1:38" ht="15.75" thickBot="1" x14ac:dyDescent="0.3">
      <c r="A74" s="13"/>
      <c r="B74" s="110" t="s">
        <v>333</v>
      </c>
      <c r="C74" s="110"/>
      <c r="D74" s="111"/>
      <c r="E74" s="112">
        <v>9000</v>
      </c>
      <c r="F74" s="111"/>
      <c r="G74" s="110"/>
      <c r="H74" s="111"/>
      <c r="I74" s="112">
        <v>382000</v>
      </c>
      <c r="J74" s="111"/>
      <c r="K74" s="110"/>
      <c r="L74" s="111"/>
      <c r="M74" s="113" t="s">
        <v>224</v>
      </c>
      <c r="N74" s="111"/>
      <c r="O74" s="110"/>
      <c r="P74" s="111"/>
      <c r="Q74" s="113" t="s">
        <v>224</v>
      </c>
      <c r="R74" s="111"/>
      <c r="S74" s="110"/>
      <c r="T74" s="111"/>
      <c r="U74" s="112">
        <v>391000</v>
      </c>
      <c r="V74" s="111"/>
    </row>
    <row r="75" spans="1:38" ht="15.75" thickBot="1" x14ac:dyDescent="0.3">
      <c r="A75" s="13"/>
      <c r="B75" s="17" t="s">
        <v>118</v>
      </c>
      <c r="C75" s="17"/>
      <c r="D75" s="115" t="s">
        <v>216</v>
      </c>
      <c r="E75" s="116">
        <v>9915000</v>
      </c>
      <c r="F75" s="107"/>
      <c r="G75" s="17"/>
      <c r="H75" s="115" t="s">
        <v>216</v>
      </c>
      <c r="I75" s="117" t="s">
        <v>224</v>
      </c>
      <c r="J75" s="107"/>
      <c r="K75" s="17"/>
      <c r="L75" s="115" t="s">
        <v>216</v>
      </c>
      <c r="M75" s="117" t="s">
        <v>344</v>
      </c>
      <c r="N75" s="107" t="s">
        <v>255</v>
      </c>
      <c r="O75" s="17"/>
      <c r="P75" s="115" t="s">
        <v>216</v>
      </c>
      <c r="Q75" s="116">
        <v>93000</v>
      </c>
      <c r="R75" s="107"/>
      <c r="S75" s="17"/>
      <c r="T75" s="115" t="s">
        <v>216</v>
      </c>
      <c r="U75" s="116">
        <v>9792000</v>
      </c>
      <c r="V75" s="107"/>
    </row>
    <row r="76" spans="1:38" ht="15.75" thickTop="1" x14ac:dyDescent="0.25">
      <c r="A76" s="13"/>
      <c r="B76" s="96"/>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c r="AC76" s="96"/>
      <c r="AD76" s="96"/>
      <c r="AE76" s="96"/>
      <c r="AF76" s="96"/>
      <c r="AG76" s="96"/>
      <c r="AH76" s="96"/>
      <c r="AI76" s="96"/>
      <c r="AJ76" s="96"/>
      <c r="AK76" s="96"/>
      <c r="AL76" s="96"/>
    </row>
    <row r="77" spans="1:38" x14ac:dyDescent="0.25">
      <c r="A77" s="13"/>
      <c r="B77" s="98"/>
      <c r="C77" s="98"/>
      <c r="D77" s="98"/>
      <c r="E77" s="98"/>
      <c r="F77" s="98"/>
      <c r="G77" s="98"/>
      <c r="H77" s="98"/>
      <c r="I77" s="98"/>
      <c r="J77" s="98"/>
      <c r="K77" s="98"/>
      <c r="L77" s="98"/>
      <c r="M77" s="98"/>
      <c r="N77" s="98"/>
      <c r="O77" s="98"/>
      <c r="P77" s="98"/>
      <c r="Q77" s="98"/>
      <c r="R77" s="98"/>
      <c r="S77" s="98"/>
      <c r="T77" s="98"/>
      <c r="U77" s="98"/>
      <c r="V77" s="98"/>
      <c r="W77" s="98"/>
      <c r="X77" s="98"/>
      <c r="Y77" s="98"/>
      <c r="Z77" s="98"/>
      <c r="AA77" s="98"/>
      <c r="AB77" s="98"/>
      <c r="AC77" s="98"/>
      <c r="AD77" s="98"/>
      <c r="AE77" s="98"/>
      <c r="AF77" s="98"/>
      <c r="AG77" s="98"/>
      <c r="AH77" s="98"/>
      <c r="AI77" s="98"/>
      <c r="AJ77" s="98"/>
      <c r="AK77" s="98"/>
      <c r="AL77" s="98"/>
    </row>
    <row r="78" spans="1:38" x14ac:dyDescent="0.25">
      <c r="A78" s="13"/>
      <c r="B78" s="96"/>
      <c r="C78" s="96"/>
      <c r="D78" s="96"/>
      <c r="E78" s="96"/>
      <c r="F78" s="96"/>
      <c r="G78" s="96"/>
      <c r="H78" s="96"/>
      <c r="I78" s="96"/>
      <c r="J78" s="96"/>
      <c r="K78" s="96"/>
      <c r="L78" s="96"/>
      <c r="M78" s="96"/>
      <c r="N78" s="96"/>
      <c r="O78" s="96"/>
      <c r="P78" s="96"/>
      <c r="Q78" s="96"/>
      <c r="R78" s="96"/>
      <c r="S78" s="96"/>
      <c r="T78" s="96"/>
      <c r="U78" s="96"/>
      <c r="V78" s="96"/>
      <c r="W78" s="96"/>
      <c r="X78" s="96"/>
      <c r="Y78" s="96"/>
      <c r="Z78" s="96"/>
      <c r="AA78" s="96"/>
      <c r="AB78" s="96"/>
      <c r="AC78" s="96"/>
      <c r="AD78" s="96"/>
      <c r="AE78" s="96"/>
      <c r="AF78" s="96"/>
      <c r="AG78" s="96"/>
      <c r="AH78" s="96"/>
      <c r="AI78" s="96"/>
      <c r="AJ78" s="96"/>
      <c r="AK78" s="96"/>
      <c r="AL78" s="96"/>
    </row>
    <row r="79" spans="1:38" x14ac:dyDescent="0.25">
      <c r="A79" s="13"/>
      <c r="B79" s="98" t="s">
        <v>345</v>
      </c>
      <c r="C79" s="98"/>
      <c r="D79" s="98"/>
      <c r="E79" s="98"/>
      <c r="F79" s="98"/>
      <c r="G79" s="98"/>
      <c r="H79" s="98"/>
      <c r="I79" s="98"/>
      <c r="J79" s="98"/>
      <c r="K79" s="98"/>
      <c r="L79" s="98"/>
      <c r="M79" s="98"/>
      <c r="N79" s="98"/>
      <c r="O79" s="98"/>
      <c r="P79" s="98"/>
      <c r="Q79" s="98"/>
      <c r="R79" s="98"/>
      <c r="S79" s="98"/>
      <c r="T79" s="98"/>
      <c r="U79" s="98"/>
      <c r="V79" s="98"/>
      <c r="W79" s="98"/>
      <c r="X79" s="98"/>
      <c r="Y79" s="98"/>
      <c r="Z79" s="98"/>
      <c r="AA79" s="98"/>
      <c r="AB79" s="98"/>
      <c r="AC79" s="98"/>
      <c r="AD79" s="98"/>
      <c r="AE79" s="98"/>
      <c r="AF79" s="98"/>
      <c r="AG79" s="98"/>
      <c r="AH79" s="98"/>
      <c r="AI79" s="98"/>
      <c r="AJ79" s="98"/>
      <c r="AK79" s="98"/>
      <c r="AL79" s="98"/>
    </row>
    <row r="80" spans="1:38" x14ac:dyDescent="0.25">
      <c r="A80" s="13"/>
      <c r="B80" s="96"/>
      <c r="C80" s="96"/>
      <c r="D80" s="96"/>
      <c r="E80" s="96"/>
      <c r="F80" s="96"/>
      <c r="G80" s="96"/>
      <c r="H80" s="96"/>
      <c r="I80" s="96"/>
      <c r="J80" s="96"/>
      <c r="K80" s="96"/>
      <c r="L80" s="96"/>
      <c r="M80" s="96"/>
      <c r="N80" s="96"/>
      <c r="O80" s="96"/>
      <c r="P80" s="96"/>
      <c r="Q80" s="96"/>
      <c r="R80" s="96"/>
      <c r="S80" s="96"/>
      <c r="T80" s="96"/>
      <c r="U80" s="96"/>
      <c r="V80" s="96"/>
      <c r="W80" s="96"/>
      <c r="X80" s="96"/>
      <c r="Y80" s="96"/>
      <c r="Z80" s="96"/>
      <c r="AA80" s="96"/>
      <c r="AB80" s="96"/>
      <c r="AC80" s="96"/>
      <c r="AD80" s="96"/>
      <c r="AE80" s="96"/>
      <c r="AF80" s="96"/>
      <c r="AG80" s="96"/>
      <c r="AH80" s="96"/>
      <c r="AI80" s="96"/>
      <c r="AJ80" s="96"/>
      <c r="AK80" s="96"/>
      <c r="AL80" s="96"/>
    </row>
    <row r="81" spans="1:38" x14ac:dyDescent="0.25">
      <c r="A81" s="13"/>
      <c r="B81" s="98"/>
      <c r="C81" s="98"/>
      <c r="D81" s="98"/>
      <c r="E81" s="98"/>
      <c r="F81" s="98"/>
      <c r="G81" s="98"/>
      <c r="H81" s="98"/>
      <c r="I81" s="98"/>
      <c r="J81" s="98"/>
      <c r="K81" s="98"/>
      <c r="L81" s="98"/>
      <c r="M81" s="98"/>
      <c r="N81" s="98"/>
      <c r="O81" s="98"/>
      <c r="P81" s="98"/>
      <c r="Q81" s="98"/>
      <c r="R81" s="98"/>
      <c r="S81" s="98"/>
      <c r="T81" s="98"/>
      <c r="U81" s="98"/>
      <c r="V81" s="98"/>
      <c r="W81" s="98"/>
      <c r="X81" s="98"/>
      <c r="Y81" s="98"/>
      <c r="Z81" s="98"/>
      <c r="AA81" s="98"/>
      <c r="AB81" s="98"/>
      <c r="AC81" s="98"/>
      <c r="AD81" s="98"/>
      <c r="AE81" s="98"/>
      <c r="AF81" s="98"/>
      <c r="AG81" s="98"/>
      <c r="AH81" s="98"/>
      <c r="AI81" s="98"/>
      <c r="AJ81" s="98"/>
      <c r="AK81" s="98"/>
      <c r="AL81" s="98"/>
    </row>
    <row r="82" spans="1:38" x14ac:dyDescent="0.25">
      <c r="A82" s="13"/>
      <c r="B82" s="96"/>
      <c r="C82" s="96"/>
      <c r="D82" s="96"/>
      <c r="E82" s="96"/>
      <c r="F82" s="96"/>
      <c r="G82" s="96"/>
      <c r="H82" s="96"/>
      <c r="I82" s="96"/>
      <c r="J82" s="96"/>
      <c r="K82" s="96"/>
      <c r="L82" s="96"/>
      <c r="M82" s="96"/>
      <c r="N82" s="96"/>
      <c r="O82" s="96"/>
      <c r="P82" s="96"/>
      <c r="Q82" s="96"/>
      <c r="R82" s="96"/>
      <c r="S82" s="96"/>
      <c r="T82" s="96"/>
      <c r="U82" s="96"/>
      <c r="V82" s="96"/>
      <c r="W82" s="96"/>
      <c r="X82" s="96"/>
      <c r="Y82" s="96"/>
      <c r="Z82" s="96"/>
      <c r="AA82" s="96"/>
      <c r="AB82" s="96"/>
      <c r="AC82" s="96"/>
      <c r="AD82" s="96"/>
      <c r="AE82" s="96"/>
      <c r="AF82" s="96"/>
      <c r="AG82" s="96"/>
      <c r="AH82" s="96"/>
      <c r="AI82" s="96"/>
      <c r="AJ82" s="96"/>
      <c r="AK82" s="96"/>
      <c r="AL82" s="96"/>
    </row>
    <row r="83" spans="1:38" ht="15.75" thickBot="1" x14ac:dyDescent="0.3">
      <c r="A83" s="13"/>
      <c r="B83" s="56"/>
      <c r="C83" s="121"/>
      <c r="D83" s="123">
        <v>42094</v>
      </c>
      <c r="E83" s="123"/>
      <c r="F83" s="123"/>
      <c r="G83" s="123"/>
      <c r="H83" s="123"/>
      <c r="I83" s="123"/>
      <c r="J83" s="123"/>
      <c r="K83" s="123"/>
      <c r="L83" s="123"/>
      <c r="M83" s="123"/>
      <c r="N83" s="123"/>
      <c r="O83" s="123"/>
      <c r="P83" s="123"/>
      <c r="Q83" s="123"/>
      <c r="R83" s="123"/>
      <c r="S83" s="123"/>
      <c r="T83" s="123"/>
      <c r="U83" s="123"/>
      <c r="V83" s="123"/>
      <c r="W83" s="123"/>
      <c r="X83" s="123"/>
      <c r="Y83" s="123"/>
      <c r="Z83" s="123"/>
      <c r="AA83" s="123"/>
      <c r="AB83" s="123"/>
      <c r="AC83" s="123"/>
      <c r="AD83" s="123"/>
      <c r="AE83" s="123"/>
      <c r="AF83" s="123"/>
      <c r="AG83" s="123"/>
      <c r="AH83" s="123"/>
      <c r="AI83" s="123"/>
      <c r="AJ83" s="123"/>
      <c r="AK83" s="123"/>
      <c r="AL83" s="120"/>
    </row>
    <row r="84" spans="1:38" x14ac:dyDescent="0.25">
      <c r="A84" s="13"/>
      <c r="B84" s="39"/>
      <c r="C84" s="121"/>
      <c r="D84" s="124"/>
      <c r="E84" s="124"/>
      <c r="F84" s="121"/>
      <c r="G84" s="121"/>
      <c r="H84" s="124" t="s">
        <v>346</v>
      </c>
      <c r="I84" s="124"/>
      <c r="J84" s="121"/>
      <c r="K84" s="121"/>
      <c r="L84" s="124" t="s">
        <v>346</v>
      </c>
      <c r="M84" s="124"/>
      <c r="N84" s="121"/>
      <c r="O84" s="121"/>
      <c r="P84" s="124" t="s">
        <v>347</v>
      </c>
      <c r="Q84" s="124"/>
      <c r="R84" s="121"/>
      <c r="S84" s="121"/>
      <c r="T84" s="124"/>
      <c r="U84" s="124"/>
      <c r="V84" s="121"/>
      <c r="W84" s="121"/>
      <c r="X84" s="124" t="s">
        <v>33</v>
      </c>
      <c r="Y84" s="124"/>
      <c r="Z84" s="121"/>
      <c r="AA84" s="121"/>
      <c r="AB84" s="124" t="s">
        <v>348</v>
      </c>
      <c r="AC84" s="124"/>
      <c r="AD84" s="121"/>
      <c r="AE84" s="121"/>
      <c r="AF84" s="124" t="s">
        <v>33</v>
      </c>
      <c r="AG84" s="124"/>
      <c r="AH84" s="121"/>
      <c r="AI84" s="121"/>
      <c r="AJ84" s="124" t="s">
        <v>33</v>
      </c>
      <c r="AK84" s="124"/>
      <c r="AL84" s="120"/>
    </row>
    <row r="85" spans="1:38" ht="15.75" thickBot="1" x14ac:dyDescent="0.3">
      <c r="A85" s="13"/>
      <c r="B85" s="39"/>
      <c r="C85" s="121"/>
      <c r="D85" s="125" t="s">
        <v>326</v>
      </c>
      <c r="E85" s="125"/>
      <c r="F85" s="121"/>
      <c r="G85" s="121"/>
      <c r="H85" s="125" t="s">
        <v>349</v>
      </c>
      <c r="I85" s="125"/>
      <c r="J85" s="121"/>
      <c r="K85" s="121"/>
      <c r="L85" s="125" t="s">
        <v>350</v>
      </c>
      <c r="M85" s="125"/>
      <c r="N85" s="121"/>
      <c r="O85" s="121"/>
      <c r="P85" s="125" t="s">
        <v>349</v>
      </c>
      <c r="Q85" s="125"/>
      <c r="R85" s="121"/>
      <c r="S85" s="121"/>
      <c r="T85" s="125" t="s">
        <v>329</v>
      </c>
      <c r="U85" s="125"/>
      <c r="V85" s="121"/>
      <c r="W85" s="121"/>
      <c r="X85" s="125" t="s">
        <v>351</v>
      </c>
      <c r="Y85" s="125"/>
      <c r="Z85" s="121"/>
      <c r="AA85" s="121"/>
      <c r="AB85" s="125" t="s">
        <v>71</v>
      </c>
      <c r="AC85" s="125"/>
      <c r="AD85" s="121"/>
      <c r="AE85" s="121"/>
      <c r="AF85" s="125" t="s">
        <v>333</v>
      </c>
      <c r="AG85" s="125"/>
      <c r="AH85" s="121"/>
      <c r="AI85" s="121"/>
      <c r="AJ85" s="125" t="s">
        <v>118</v>
      </c>
      <c r="AK85" s="125"/>
      <c r="AL85" s="121"/>
    </row>
    <row r="86" spans="1:38" x14ac:dyDescent="0.25">
      <c r="A86" s="13"/>
      <c r="B86" s="67" t="s">
        <v>214</v>
      </c>
      <c r="C86" s="67"/>
      <c r="D86" s="68"/>
      <c r="E86" s="71"/>
      <c r="F86" s="68"/>
      <c r="G86" s="67"/>
      <c r="H86" s="68"/>
      <c r="I86" s="71"/>
      <c r="J86" s="68"/>
      <c r="K86" s="67"/>
      <c r="L86" s="68"/>
      <c r="M86" s="71"/>
      <c r="N86" s="68"/>
      <c r="O86" s="67"/>
      <c r="P86" s="68"/>
      <c r="Q86" s="71"/>
      <c r="R86" s="68"/>
      <c r="S86" s="67"/>
      <c r="T86" s="68"/>
      <c r="U86" s="71"/>
      <c r="V86" s="68"/>
      <c r="W86" s="67"/>
      <c r="X86" s="68"/>
      <c r="Y86" s="71"/>
      <c r="Z86" s="68"/>
      <c r="AA86" s="67"/>
      <c r="AB86" s="68"/>
      <c r="AC86" s="71"/>
      <c r="AD86" s="68"/>
      <c r="AE86" s="67"/>
      <c r="AF86" s="68"/>
      <c r="AG86" s="71"/>
      <c r="AH86" s="68"/>
      <c r="AI86" s="67"/>
      <c r="AJ86" s="68"/>
      <c r="AK86" s="71"/>
      <c r="AL86" s="68"/>
    </row>
    <row r="87" spans="1:38" x14ac:dyDescent="0.25">
      <c r="A87" s="13"/>
      <c r="B87" s="63" t="s">
        <v>352</v>
      </c>
      <c r="C87" s="63"/>
      <c r="D87" s="60"/>
      <c r="E87" s="73"/>
      <c r="F87" s="60"/>
      <c r="G87" s="63"/>
      <c r="H87" s="60"/>
      <c r="I87" s="73"/>
      <c r="J87" s="60"/>
      <c r="K87" s="63"/>
      <c r="L87" s="60"/>
      <c r="M87" s="73"/>
      <c r="N87" s="60"/>
      <c r="O87" s="63"/>
      <c r="P87" s="60"/>
      <c r="Q87" s="73"/>
      <c r="R87" s="60"/>
      <c r="S87" s="63"/>
      <c r="T87" s="60"/>
      <c r="U87" s="73"/>
      <c r="V87" s="60"/>
      <c r="W87" s="63"/>
      <c r="X87" s="60"/>
      <c r="Y87" s="73"/>
      <c r="Z87" s="60"/>
      <c r="AA87" s="63"/>
      <c r="AB87" s="60"/>
      <c r="AC87" s="73"/>
      <c r="AD87" s="60"/>
      <c r="AE87" s="63"/>
      <c r="AF87" s="60"/>
      <c r="AG87" s="73"/>
      <c r="AH87" s="60"/>
      <c r="AI87" s="63"/>
      <c r="AJ87" s="60"/>
      <c r="AK87" s="73"/>
      <c r="AL87" s="60"/>
    </row>
    <row r="88" spans="1:38" x14ac:dyDescent="0.25">
      <c r="A88" s="13"/>
      <c r="B88" s="67" t="s">
        <v>353</v>
      </c>
      <c r="C88" s="67"/>
      <c r="D88" s="68"/>
      <c r="E88" s="71"/>
      <c r="F88" s="68"/>
      <c r="G88" s="67"/>
      <c r="H88" s="68"/>
      <c r="I88" s="71"/>
      <c r="J88" s="68"/>
      <c r="K88" s="67"/>
      <c r="L88" s="68"/>
      <c r="M88" s="71"/>
      <c r="N88" s="68"/>
      <c r="O88" s="67"/>
      <c r="P88" s="68"/>
      <c r="Q88" s="71"/>
      <c r="R88" s="68"/>
      <c r="S88" s="67"/>
      <c r="T88" s="68"/>
      <c r="U88" s="71"/>
      <c r="V88" s="68"/>
      <c r="W88" s="67"/>
      <c r="X88" s="68"/>
      <c r="Y88" s="71"/>
      <c r="Z88" s="68"/>
      <c r="AA88" s="67"/>
      <c r="AB88" s="68"/>
      <c r="AC88" s="71"/>
      <c r="AD88" s="68"/>
      <c r="AE88" s="67"/>
      <c r="AF88" s="68"/>
      <c r="AG88" s="71"/>
      <c r="AH88" s="68"/>
      <c r="AI88" s="67"/>
      <c r="AJ88" s="68"/>
      <c r="AK88" s="71"/>
      <c r="AL88" s="68"/>
    </row>
    <row r="89" spans="1:38" x14ac:dyDescent="0.25">
      <c r="A89" s="13"/>
      <c r="B89" s="63" t="s">
        <v>354</v>
      </c>
      <c r="C89" s="63"/>
      <c r="D89" s="60"/>
      <c r="E89" s="73"/>
      <c r="F89" s="60"/>
      <c r="G89" s="63"/>
      <c r="H89" s="60"/>
      <c r="I89" s="73"/>
      <c r="J89" s="60"/>
      <c r="K89" s="63"/>
      <c r="L89" s="60"/>
      <c r="M89" s="73"/>
      <c r="N89" s="60"/>
      <c r="O89" s="63"/>
      <c r="P89" s="60"/>
      <c r="Q89" s="73"/>
      <c r="R89" s="60"/>
      <c r="S89" s="63"/>
      <c r="T89" s="60"/>
      <c r="U89" s="73"/>
      <c r="V89" s="60"/>
      <c r="W89" s="63"/>
      <c r="X89" s="60"/>
      <c r="Y89" s="73"/>
      <c r="Z89" s="60"/>
      <c r="AA89" s="63"/>
      <c r="AB89" s="60"/>
      <c r="AC89" s="73"/>
      <c r="AD89" s="60"/>
      <c r="AE89" s="63"/>
      <c r="AF89" s="60"/>
      <c r="AG89" s="73"/>
      <c r="AH89" s="60"/>
      <c r="AI89" s="63"/>
      <c r="AJ89" s="60"/>
      <c r="AK89" s="73"/>
      <c r="AL89" s="60"/>
    </row>
    <row r="90" spans="1:38" x14ac:dyDescent="0.25">
      <c r="A90" s="13"/>
      <c r="B90" s="67" t="s">
        <v>355</v>
      </c>
      <c r="C90" s="67"/>
      <c r="D90" s="68"/>
      <c r="E90" s="71"/>
      <c r="F90" s="68"/>
      <c r="G90" s="67"/>
      <c r="H90" s="68"/>
      <c r="I90" s="71"/>
      <c r="J90" s="68"/>
      <c r="K90" s="67"/>
      <c r="L90" s="68"/>
      <c r="M90" s="71"/>
      <c r="N90" s="68"/>
      <c r="O90" s="67"/>
      <c r="P90" s="68"/>
      <c r="Q90" s="71"/>
      <c r="R90" s="68"/>
      <c r="S90" s="67"/>
      <c r="T90" s="68"/>
      <c r="U90" s="71"/>
      <c r="V90" s="68"/>
      <c r="W90" s="67"/>
      <c r="X90" s="68"/>
      <c r="Y90" s="71"/>
      <c r="Z90" s="68"/>
      <c r="AA90" s="67"/>
      <c r="AB90" s="68"/>
      <c r="AC90" s="71"/>
      <c r="AD90" s="68"/>
      <c r="AE90" s="67"/>
      <c r="AF90" s="68"/>
      <c r="AG90" s="71"/>
      <c r="AH90" s="68"/>
      <c r="AI90" s="67"/>
      <c r="AJ90" s="68"/>
      <c r="AK90" s="71"/>
      <c r="AL90" s="68"/>
    </row>
    <row r="91" spans="1:38" x14ac:dyDescent="0.25">
      <c r="A91" s="13"/>
      <c r="B91" s="63" t="s">
        <v>356</v>
      </c>
      <c r="C91" s="63"/>
      <c r="D91" s="60"/>
      <c r="E91" s="73"/>
      <c r="F91" s="60"/>
      <c r="G91" s="63"/>
      <c r="H91" s="60"/>
      <c r="I91" s="73"/>
      <c r="J91" s="60"/>
      <c r="K91" s="63"/>
      <c r="L91" s="60"/>
      <c r="M91" s="73"/>
      <c r="N91" s="60"/>
      <c r="O91" s="63"/>
      <c r="P91" s="60"/>
      <c r="Q91" s="73"/>
      <c r="R91" s="60"/>
      <c r="S91" s="63"/>
      <c r="T91" s="60"/>
      <c r="U91" s="73"/>
      <c r="V91" s="60"/>
      <c r="W91" s="63"/>
      <c r="X91" s="60"/>
      <c r="Y91" s="73"/>
      <c r="Z91" s="60"/>
      <c r="AA91" s="63"/>
      <c r="AB91" s="60"/>
      <c r="AC91" s="73"/>
      <c r="AD91" s="60"/>
      <c r="AE91" s="63"/>
      <c r="AF91" s="60"/>
      <c r="AG91" s="73"/>
      <c r="AH91" s="60"/>
      <c r="AI91" s="63"/>
      <c r="AJ91" s="60"/>
      <c r="AK91" s="73"/>
      <c r="AL91" s="60"/>
    </row>
    <row r="92" spans="1:38" x14ac:dyDescent="0.25">
      <c r="A92" s="13"/>
      <c r="B92" s="67"/>
      <c r="C92" s="67"/>
      <c r="D92" s="68"/>
      <c r="E92" s="71"/>
      <c r="F92" s="68"/>
      <c r="G92" s="67"/>
      <c r="H92" s="68"/>
      <c r="I92" s="71"/>
      <c r="J92" s="68"/>
      <c r="K92" s="67"/>
      <c r="L92" s="68"/>
      <c r="M92" s="71"/>
      <c r="N92" s="68"/>
      <c r="O92" s="67"/>
      <c r="P92" s="68"/>
      <c r="Q92" s="71"/>
      <c r="R92" s="68"/>
      <c r="S92" s="67"/>
      <c r="T92" s="68"/>
      <c r="U92" s="71"/>
      <c r="V92" s="68"/>
      <c r="W92" s="67"/>
      <c r="X92" s="68"/>
      <c r="Y92" s="71"/>
      <c r="Z92" s="68"/>
      <c r="AA92" s="67"/>
      <c r="AB92" s="68"/>
      <c r="AC92" s="71"/>
      <c r="AD92" s="68"/>
      <c r="AE92" s="67"/>
      <c r="AF92" s="68"/>
      <c r="AG92" s="71"/>
      <c r="AH92" s="68"/>
      <c r="AI92" s="67"/>
      <c r="AJ92" s="68"/>
      <c r="AK92" s="71"/>
      <c r="AL92" s="68"/>
    </row>
    <row r="93" spans="1:38" x14ac:dyDescent="0.25">
      <c r="A93" s="13"/>
      <c r="B93" s="63" t="s">
        <v>357</v>
      </c>
      <c r="C93" s="63"/>
      <c r="D93" s="60"/>
      <c r="E93" s="73"/>
      <c r="F93" s="60"/>
      <c r="G93" s="63"/>
      <c r="H93" s="60"/>
      <c r="I93" s="73"/>
      <c r="J93" s="60"/>
      <c r="K93" s="63"/>
      <c r="L93" s="60"/>
      <c r="M93" s="73"/>
      <c r="N93" s="60"/>
      <c r="O93" s="63"/>
      <c r="P93" s="60"/>
      <c r="Q93" s="73"/>
      <c r="R93" s="60"/>
      <c r="S93" s="63"/>
      <c r="T93" s="60"/>
      <c r="U93" s="73"/>
      <c r="V93" s="60"/>
      <c r="W93" s="63"/>
      <c r="X93" s="122"/>
      <c r="Y93" s="73"/>
      <c r="Z93" s="60"/>
      <c r="AA93" s="63"/>
      <c r="AB93" s="60"/>
      <c r="AC93" s="73"/>
      <c r="AD93" s="60"/>
      <c r="AE93" s="63"/>
      <c r="AF93" s="60"/>
      <c r="AG93" s="73"/>
      <c r="AH93" s="60"/>
      <c r="AI93" s="63"/>
      <c r="AJ93" s="60"/>
      <c r="AK93" s="73"/>
      <c r="AL93" s="60"/>
    </row>
    <row r="94" spans="1:38" x14ac:dyDescent="0.25">
      <c r="A94" s="13"/>
      <c r="B94" s="67" t="s">
        <v>358</v>
      </c>
      <c r="C94" s="67"/>
      <c r="D94" s="68"/>
      <c r="E94" s="71"/>
      <c r="F94" s="68"/>
      <c r="G94" s="67"/>
      <c r="H94" s="68"/>
      <c r="I94" s="71"/>
      <c r="J94" s="68"/>
      <c r="K94" s="67"/>
      <c r="L94" s="68"/>
      <c r="M94" s="71"/>
      <c r="N94" s="68"/>
      <c r="O94" s="67"/>
      <c r="P94" s="68"/>
      <c r="Q94" s="71"/>
      <c r="R94" s="68"/>
      <c r="S94" s="67"/>
      <c r="T94" s="68"/>
      <c r="U94" s="71"/>
      <c r="V94" s="68"/>
      <c r="W94" s="67"/>
      <c r="X94" s="82"/>
      <c r="Y94" s="71"/>
      <c r="Z94" s="68"/>
      <c r="AA94" s="67"/>
      <c r="AB94" s="68"/>
      <c r="AC94" s="71"/>
      <c r="AD94" s="68"/>
      <c r="AE94" s="67"/>
      <c r="AF94" s="68"/>
      <c r="AG94" s="71"/>
      <c r="AH94" s="68"/>
      <c r="AI94" s="67"/>
      <c r="AJ94" s="68"/>
      <c r="AK94" s="71"/>
      <c r="AL94" s="68"/>
    </row>
    <row r="95" spans="1:38" x14ac:dyDescent="0.25">
      <c r="A95" s="13"/>
      <c r="B95" s="63" t="s">
        <v>359</v>
      </c>
      <c r="C95" s="63"/>
      <c r="D95" s="60" t="s">
        <v>216</v>
      </c>
      <c r="E95" s="72">
        <v>166000</v>
      </c>
      <c r="F95" s="64"/>
      <c r="G95" s="63"/>
      <c r="H95" s="60" t="s">
        <v>216</v>
      </c>
      <c r="I95" s="72">
        <v>677000</v>
      </c>
      <c r="J95" s="64"/>
      <c r="K95" s="63"/>
      <c r="L95" s="60" t="s">
        <v>216</v>
      </c>
      <c r="M95" s="73" t="s">
        <v>224</v>
      </c>
      <c r="N95" s="64"/>
      <c r="O95" s="63"/>
      <c r="P95" s="60" t="s">
        <v>216</v>
      </c>
      <c r="Q95" s="73" t="s">
        <v>224</v>
      </c>
      <c r="R95" s="64"/>
      <c r="S95" s="63"/>
      <c r="T95" s="60" t="s">
        <v>216</v>
      </c>
      <c r="U95" s="73" t="s">
        <v>224</v>
      </c>
      <c r="V95" s="64"/>
      <c r="W95" s="63"/>
      <c r="X95" s="122" t="s">
        <v>216</v>
      </c>
      <c r="Y95" s="73" t="s">
        <v>224</v>
      </c>
      <c r="Z95" s="64"/>
      <c r="AA95" s="63"/>
      <c r="AB95" s="60" t="s">
        <v>216</v>
      </c>
      <c r="AC95" s="73" t="s">
        <v>224</v>
      </c>
      <c r="AD95" s="64"/>
      <c r="AE95" s="63"/>
      <c r="AF95" s="60" t="s">
        <v>216</v>
      </c>
      <c r="AG95" s="73" t="s">
        <v>224</v>
      </c>
      <c r="AH95" s="64"/>
      <c r="AI95" s="63"/>
      <c r="AJ95" s="60" t="s">
        <v>216</v>
      </c>
      <c r="AK95" s="72">
        <v>843000</v>
      </c>
      <c r="AL95" s="64"/>
    </row>
    <row r="96" spans="1:38" x14ac:dyDescent="0.25">
      <c r="A96" s="13"/>
      <c r="B96" s="61"/>
      <c r="C96" s="67"/>
      <c r="D96" s="70"/>
      <c r="E96" s="77"/>
      <c r="F96" s="70"/>
      <c r="G96" s="67"/>
      <c r="H96" s="70"/>
      <c r="I96" s="77"/>
      <c r="J96" s="70"/>
      <c r="K96" s="67"/>
      <c r="L96" s="70"/>
      <c r="M96" s="77"/>
      <c r="N96" s="70"/>
      <c r="O96" s="67"/>
      <c r="P96" s="70"/>
      <c r="Q96" s="77"/>
      <c r="R96" s="70"/>
      <c r="S96" s="67"/>
      <c r="T96" s="70"/>
      <c r="U96" s="77"/>
      <c r="V96" s="70"/>
      <c r="W96" s="67"/>
      <c r="X96" s="70"/>
      <c r="Y96" s="77"/>
      <c r="Z96" s="70"/>
      <c r="AA96" s="67"/>
      <c r="AB96" s="70"/>
      <c r="AC96" s="77"/>
      <c r="AD96" s="70"/>
      <c r="AE96" s="67"/>
      <c r="AF96" s="70"/>
      <c r="AG96" s="77"/>
      <c r="AH96" s="70"/>
      <c r="AI96" s="67"/>
      <c r="AJ96" s="70"/>
      <c r="AK96" s="77"/>
      <c r="AL96" s="70"/>
    </row>
    <row r="97" spans="1:38" x14ac:dyDescent="0.25">
      <c r="A97" s="13"/>
      <c r="B97" s="63" t="s">
        <v>360</v>
      </c>
      <c r="C97" s="63"/>
      <c r="D97" s="60"/>
      <c r="E97" s="73"/>
      <c r="F97" s="60"/>
      <c r="G97" s="63"/>
      <c r="H97" s="60"/>
      <c r="I97" s="73"/>
      <c r="J97" s="60"/>
      <c r="K97" s="63"/>
      <c r="L97" s="60"/>
      <c r="M97" s="73"/>
      <c r="N97" s="60"/>
      <c r="O97" s="63"/>
      <c r="P97" s="60"/>
      <c r="Q97" s="73"/>
      <c r="R97" s="60"/>
      <c r="S97" s="63"/>
      <c r="T97" s="60"/>
      <c r="U97" s="73"/>
      <c r="V97" s="60"/>
      <c r="W97" s="63"/>
      <c r="X97" s="60"/>
      <c r="Y97" s="73"/>
      <c r="Z97" s="60"/>
      <c r="AA97" s="63"/>
      <c r="AB97" s="60"/>
      <c r="AC97" s="73"/>
      <c r="AD97" s="60"/>
      <c r="AE97" s="63"/>
      <c r="AF97" s="60"/>
      <c r="AG97" s="73"/>
      <c r="AH97" s="60"/>
      <c r="AI97" s="63"/>
      <c r="AJ97" s="60"/>
      <c r="AK97" s="73"/>
      <c r="AL97" s="60"/>
    </row>
    <row r="98" spans="1:38" x14ac:dyDescent="0.25">
      <c r="A98" s="13"/>
      <c r="B98" s="67" t="s">
        <v>358</v>
      </c>
      <c r="C98" s="67"/>
      <c r="D98" s="68"/>
      <c r="E98" s="71"/>
      <c r="F98" s="68"/>
      <c r="G98" s="67"/>
      <c r="H98" s="68"/>
      <c r="I98" s="71"/>
      <c r="J98" s="68"/>
      <c r="K98" s="67"/>
      <c r="L98" s="68"/>
      <c r="M98" s="71"/>
      <c r="N98" s="68"/>
      <c r="O98" s="67"/>
      <c r="P98" s="68"/>
      <c r="Q98" s="71"/>
      <c r="R98" s="68"/>
      <c r="S98" s="67"/>
      <c r="T98" s="68"/>
      <c r="U98" s="71"/>
      <c r="V98" s="68"/>
      <c r="W98" s="67"/>
      <c r="X98" s="68"/>
      <c r="Y98" s="71"/>
      <c r="Z98" s="68"/>
      <c r="AA98" s="67"/>
      <c r="AB98" s="68"/>
      <c r="AC98" s="71"/>
      <c r="AD98" s="68"/>
      <c r="AE98" s="67"/>
      <c r="AF98" s="68"/>
      <c r="AG98" s="71"/>
      <c r="AH98" s="68"/>
      <c r="AI98" s="67"/>
      <c r="AJ98" s="68"/>
      <c r="AK98" s="71"/>
      <c r="AL98" s="68"/>
    </row>
    <row r="99" spans="1:38" ht="15.75" thickBot="1" x14ac:dyDescent="0.3">
      <c r="A99" s="13"/>
      <c r="B99" s="63" t="s">
        <v>359</v>
      </c>
      <c r="C99" s="63"/>
      <c r="D99" s="74"/>
      <c r="E99" s="76">
        <v>3537000</v>
      </c>
      <c r="F99" s="64"/>
      <c r="G99" s="63"/>
      <c r="H99" s="74"/>
      <c r="I99" s="76">
        <v>4439000</v>
      </c>
      <c r="J99" s="64"/>
      <c r="K99" s="63"/>
      <c r="L99" s="74"/>
      <c r="M99" s="76">
        <v>106000</v>
      </c>
      <c r="N99" s="64"/>
      <c r="O99" s="63"/>
      <c r="P99" s="74"/>
      <c r="Q99" s="76">
        <v>146000</v>
      </c>
      <c r="R99" s="64"/>
      <c r="S99" s="63"/>
      <c r="T99" s="74"/>
      <c r="U99" s="76">
        <v>151000</v>
      </c>
      <c r="V99" s="64"/>
      <c r="W99" s="63"/>
      <c r="X99" s="74"/>
      <c r="Y99" s="75" t="s">
        <v>224</v>
      </c>
      <c r="Z99" s="64"/>
      <c r="AA99" s="63"/>
      <c r="AB99" s="74"/>
      <c r="AC99" s="75" t="s">
        <v>224</v>
      </c>
      <c r="AD99" s="64"/>
      <c r="AE99" s="63"/>
      <c r="AF99" s="74"/>
      <c r="AG99" s="76">
        <v>378000</v>
      </c>
      <c r="AH99" s="64"/>
      <c r="AI99" s="63"/>
      <c r="AJ99" s="74"/>
      <c r="AK99" s="76">
        <v>8757000</v>
      </c>
      <c r="AL99" s="64"/>
    </row>
    <row r="100" spans="1:38" x14ac:dyDescent="0.25">
      <c r="A100" s="13"/>
      <c r="B100" s="67" t="s">
        <v>361</v>
      </c>
      <c r="C100" s="67"/>
      <c r="D100" s="70"/>
      <c r="E100" s="77"/>
      <c r="F100" s="70"/>
      <c r="G100" s="67"/>
      <c r="H100" s="70"/>
      <c r="I100" s="77"/>
      <c r="J100" s="70"/>
      <c r="K100" s="67"/>
      <c r="L100" s="70"/>
      <c r="M100" s="77"/>
      <c r="N100" s="70"/>
      <c r="O100" s="67"/>
      <c r="P100" s="70"/>
      <c r="Q100" s="77"/>
      <c r="R100" s="70"/>
      <c r="S100" s="67"/>
      <c r="T100" s="70"/>
      <c r="U100" s="77"/>
      <c r="V100" s="70"/>
      <c r="W100" s="67"/>
      <c r="X100" s="70"/>
      <c r="Y100" s="77"/>
      <c r="Z100" s="70"/>
      <c r="AA100" s="67"/>
      <c r="AB100" s="70"/>
      <c r="AC100" s="77"/>
      <c r="AD100" s="70"/>
      <c r="AE100" s="67"/>
      <c r="AF100" s="70"/>
      <c r="AG100" s="77"/>
      <c r="AH100" s="70"/>
      <c r="AI100" s="67"/>
      <c r="AJ100" s="70"/>
      <c r="AK100" s="77"/>
      <c r="AL100" s="70"/>
    </row>
    <row r="101" spans="1:38" x14ac:dyDescent="0.25">
      <c r="A101" s="13"/>
      <c r="B101" s="63" t="s">
        <v>362</v>
      </c>
      <c r="C101" s="63"/>
      <c r="D101" s="64"/>
      <c r="E101" s="65"/>
      <c r="F101" s="64"/>
      <c r="G101" s="63"/>
      <c r="H101" s="64"/>
      <c r="I101" s="65"/>
      <c r="J101" s="64"/>
      <c r="K101" s="63"/>
      <c r="L101" s="64"/>
      <c r="M101" s="65"/>
      <c r="N101" s="64"/>
      <c r="O101" s="63"/>
      <c r="P101" s="64"/>
      <c r="Q101" s="65"/>
      <c r="R101" s="64"/>
      <c r="S101" s="63"/>
      <c r="T101" s="64"/>
      <c r="U101" s="65"/>
      <c r="V101" s="64"/>
      <c r="W101" s="63"/>
      <c r="X101" s="64"/>
      <c r="Y101" s="65"/>
      <c r="Z101" s="64"/>
      <c r="AA101" s="63"/>
      <c r="AB101" s="64"/>
      <c r="AC101" s="65"/>
      <c r="AD101" s="64"/>
      <c r="AE101" s="63"/>
      <c r="AF101" s="64"/>
      <c r="AG101" s="65"/>
      <c r="AH101" s="64"/>
      <c r="AI101" s="63"/>
      <c r="AJ101" s="64"/>
      <c r="AK101" s="65"/>
      <c r="AL101" s="64"/>
    </row>
    <row r="102" spans="1:38" ht="15.75" thickBot="1" x14ac:dyDescent="0.3">
      <c r="A102" s="13"/>
      <c r="B102" s="67" t="s">
        <v>363</v>
      </c>
      <c r="C102" s="67"/>
      <c r="D102" s="89" t="s">
        <v>216</v>
      </c>
      <c r="E102" s="90">
        <v>3703000</v>
      </c>
      <c r="F102" s="70"/>
      <c r="G102" s="67"/>
      <c r="H102" s="89" t="s">
        <v>216</v>
      </c>
      <c r="I102" s="90">
        <v>5116000</v>
      </c>
      <c r="J102" s="70"/>
      <c r="K102" s="67"/>
      <c r="L102" s="89" t="s">
        <v>216</v>
      </c>
      <c r="M102" s="90">
        <v>106000</v>
      </c>
      <c r="N102" s="70"/>
      <c r="O102" s="67"/>
      <c r="P102" s="89" t="s">
        <v>216</v>
      </c>
      <c r="Q102" s="90">
        <v>146000</v>
      </c>
      <c r="R102" s="70"/>
      <c r="S102" s="67"/>
      <c r="T102" s="89" t="s">
        <v>216</v>
      </c>
      <c r="U102" s="90">
        <v>151000</v>
      </c>
      <c r="V102" s="70"/>
      <c r="W102" s="67"/>
      <c r="X102" s="89" t="s">
        <v>216</v>
      </c>
      <c r="Y102" s="91" t="s">
        <v>224</v>
      </c>
      <c r="Z102" s="70"/>
      <c r="AA102" s="67"/>
      <c r="AB102" s="89" t="s">
        <v>216</v>
      </c>
      <c r="AC102" s="91" t="s">
        <v>224</v>
      </c>
      <c r="AD102" s="70"/>
      <c r="AE102" s="67"/>
      <c r="AF102" s="89" t="s">
        <v>216</v>
      </c>
      <c r="AG102" s="90">
        <v>378000</v>
      </c>
      <c r="AH102" s="70"/>
      <c r="AI102" s="67"/>
      <c r="AJ102" s="89" t="s">
        <v>216</v>
      </c>
      <c r="AK102" s="90">
        <v>9600000</v>
      </c>
      <c r="AL102" s="70"/>
    </row>
    <row r="103" spans="1:38" ht="15.75" thickTop="1" x14ac:dyDescent="0.25">
      <c r="A103" s="13"/>
      <c r="B103" s="62"/>
      <c r="C103" s="63"/>
      <c r="D103" s="64"/>
      <c r="E103" s="65"/>
      <c r="F103" s="64"/>
      <c r="G103" s="63"/>
      <c r="H103" s="64"/>
      <c r="I103" s="65"/>
      <c r="J103" s="64"/>
      <c r="K103" s="63"/>
      <c r="L103" s="64"/>
      <c r="M103" s="65"/>
      <c r="N103" s="64"/>
      <c r="O103" s="63"/>
      <c r="P103" s="64"/>
      <c r="Q103" s="65"/>
      <c r="R103" s="64"/>
      <c r="S103" s="63"/>
      <c r="T103" s="64"/>
      <c r="U103" s="65"/>
      <c r="V103" s="64"/>
      <c r="W103" s="63"/>
      <c r="X103" s="64"/>
      <c r="Y103" s="65"/>
      <c r="Z103" s="64"/>
      <c r="AA103" s="63"/>
      <c r="AB103" s="64"/>
      <c r="AC103" s="65"/>
      <c r="AD103" s="64"/>
      <c r="AE103" s="63"/>
      <c r="AF103" s="64"/>
      <c r="AG103" s="65"/>
      <c r="AH103" s="64"/>
      <c r="AI103" s="63"/>
      <c r="AJ103" s="64"/>
      <c r="AK103" s="65"/>
      <c r="AL103" s="64"/>
    </row>
    <row r="104" spans="1:38" x14ac:dyDescent="0.25">
      <c r="A104" s="13"/>
      <c r="B104" s="67" t="s">
        <v>364</v>
      </c>
      <c r="C104" s="67"/>
      <c r="D104" s="70"/>
      <c r="E104" s="77"/>
      <c r="F104" s="70"/>
      <c r="G104" s="67"/>
      <c r="H104" s="70"/>
      <c r="I104" s="77"/>
      <c r="J104" s="70"/>
      <c r="K104" s="67"/>
      <c r="L104" s="70"/>
      <c r="M104" s="77"/>
      <c r="N104" s="70"/>
      <c r="O104" s="67"/>
      <c r="P104" s="70"/>
      <c r="Q104" s="77"/>
      <c r="R104" s="70"/>
      <c r="S104" s="67"/>
      <c r="T104" s="70"/>
      <c r="U104" s="77"/>
      <c r="V104" s="70"/>
      <c r="W104" s="67"/>
      <c r="X104" s="70"/>
      <c r="Y104" s="77"/>
      <c r="Z104" s="70"/>
      <c r="AA104" s="67"/>
      <c r="AB104" s="70"/>
      <c r="AC104" s="77"/>
      <c r="AD104" s="70"/>
      <c r="AE104" s="67"/>
      <c r="AF104" s="70"/>
      <c r="AG104" s="77"/>
      <c r="AH104" s="70"/>
      <c r="AI104" s="67"/>
      <c r="AJ104" s="70"/>
      <c r="AK104" s="77"/>
      <c r="AL104" s="70"/>
    </row>
    <row r="105" spans="1:38" x14ac:dyDescent="0.25">
      <c r="A105" s="13"/>
      <c r="B105" s="63" t="s">
        <v>365</v>
      </c>
      <c r="C105" s="63"/>
      <c r="D105" s="60"/>
      <c r="E105" s="73"/>
      <c r="F105" s="60"/>
      <c r="G105" s="63"/>
      <c r="H105" s="60"/>
      <c r="I105" s="73"/>
      <c r="J105" s="60"/>
      <c r="K105" s="63"/>
      <c r="L105" s="60"/>
      <c r="M105" s="73"/>
      <c r="N105" s="60"/>
      <c r="O105" s="63"/>
      <c r="P105" s="60"/>
      <c r="Q105" s="73"/>
      <c r="R105" s="60"/>
      <c r="S105" s="63"/>
      <c r="T105" s="60"/>
      <c r="U105" s="73"/>
      <c r="V105" s="60"/>
      <c r="W105" s="63"/>
      <c r="X105" s="60"/>
      <c r="Y105" s="73"/>
      <c r="Z105" s="60"/>
      <c r="AA105" s="63"/>
      <c r="AB105" s="60"/>
      <c r="AC105" s="73"/>
      <c r="AD105" s="60"/>
      <c r="AE105" s="63"/>
      <c r="AF105" s="60"/>
      <c r="AG105" s="73"/>
      <c r="AH105" s="60"/>
      <c r="AI105" s="63"/>
      <c r="AJ105" s="60"/>
      <c r="AK105" s="73"/>
      <c r="AL105" s="60"/>
    </row>
    <row r="106" spans="1:38" x14ac:dyDescent="0.25">
      <c r="A106" s="13"/>
      <c r="B106" s="67" t="s">
        <v>366</v>
      </c>
      <c r="C106" s="67"/>
      <c r="D106" s="68"/>
      <c r="E106" s="71"/>
      <c r="F106" s="68"/>
      <c r="G106" s="67"/>
      <c r="H106" s="68"/>
      <c r="I106" s="71"/>
      <c r="J106" s="68"/>
      <c r="K106" s="67"/>
      <c r="L106" s="68"/>
      <c r="M106" s="71"/>
      <c r="N106" s="68"/>
      <c r="O106" s="67"/>
      <c r="P106" s="68"/>
      <c r="Q106" s="71"/>
      <c r="R106" s="68"/>
      <c r="S106" s="67"/>
      <c r="T106" s="68"/>
      <c r="U106" s="71"/>
      <c r="V106" s="68"/>
      <c r="W106" s="67"/>
      <c r="X106" s="68"/>
      <c r="Y106" s="71"/>
      <c r="Z106" s="68"/>
      <c r="AA106" s="67"/>
      <c r="AB106" s="68"/>
      <c r="AC106" s="71"/>
      <c r="AD106" s="68"/>
      <c r="AE106" s="67"/>
      <c r="AF106" s="68"/>
      <c r="AG106" s="71"/>
      <c r="AH106" s="68"/>
      <c r="AI106" s="67"/>
      <c r="AJ106" s="68"/>
      <c r="AK106" s="71"/>
      <c r="AL106" s="68"/>
    </row>
    <row r="107" spans="1:38" x14ac:dyDescent="0.25">
      <c r="A107" s="13"/>
      <c r="B107" s="63" t="s">
        <v>358</v>
      </c>
      <c r="C107" s="63"/>
      <c r="D107" s="60"/>
      <c r="E107" s="73"/>
      <c r="F107" s="60"/>
      <c r="G107" s="63"/>
      <c r="H107" s="60"/>
      <c r="I107" s="73"/>
      <c r="J107" s="60"/>
      <c r="K107" s="63"/>
      <c r="L107" s="60"/>
      <c r="M107" s="73"/>
      <c r="N107" s="60"/>
      <c r="O107" s="63"/>
      <c r="P107" s="60"/>
      <c r="Q107" s="73"/>
      <c r="R107" s="60"/>
      <c r="S107" s="63"/>
      <c r="T107" s="60"/>
      <c r="U107" s="73"/>
      <c r="V107" s="60"/>
      <c r="W107" s="63"/>
      <c r="X107" s="60"/>
      <c r="Y107" s="73"/>
      <c r="Z107" s="60"/>
      <c r="AA107" s="63"/>
      <c r="AB107" s="60"/>
      <c r="AC107" s="73"/>
      <c r="AD107" s="60"/>
      <c r="AE107" s="63"/>
      <c r="AF107" s="60"/>
      <c r="AG107" s="73"/>
      <c r="AH107" s="60"/>
      <c r="AI107" s="63"/>
      <c r="AJ107" s="60"/>
      <c r="AK107" s="73"/>
      <c r="AL107" s="60"/>
    </row>
    <row r="108" spans="1:38" x14ac:dyDescent="0.25">
      <c r="A108" s="13"/>
      <c r="B108" s="67" t="s">
        <v>359</v>
      </c>
      <c r="C108" s="67"/>
      <c r="D108" s="68" t="s">
        <v>216</v>
      </c>
      <c r="E108" s="69">
        <v>5011000</v>
      </c>
      <c r="F108" s="70"/>
      <c r="G108" s="67"/>
      <c r="H108" s="68" t="s">
        <v>216</v>
      </c>
      <c r="I108" s="69">
        <v>8490000</v>
      </c>
      <c r="J108" s="70"/>
      <c r="K108" s="67"/>
      <c r="L108" s="68" t="s">
        <v>216</v>
      </c>
      <c r="M108" s="69">
        <v>275000</v>
      </c>
      <c r="N108" s="70"/>
      <c r="O108" s="67"/>
      <c r="P108" s="68" t="s">
        <v>216</v>
      </c>
      <c r="Q108" s="69">
        <v>93000</v>
      </c>
      <c r="R108" s="70"/>
      <c r="S108" s="67"/>
      <c r="T108" s="68" t="s">
        <v>216</v>
      </c>
      <c r="U108" s="69">
        <v>322000</v>
      </c>
      <c r="V108" s="70"/>
      <c r="W108" s="67"/>
      <c r="X108" s="68" t="s">
        <v>216</v>
      </c>
      <c r="Y108" s="71" t="s">
        <v>224</v>
      </c>
      <c r="Z108" s="70"/>
      <c r="AA108" s="67"/>
      <c r="AB108" s="68" t="s">
        <v>216</v>
      </c>
      <c r="AC108" s="71" t="s">
        <v>224</v>
      </c>
      <c r="AD108" s="70"/>
      <c r="AE108" s="67"/>
      <c r="AF108" s="68" t="s">
        <v>216</v>
      </c>
      <c r="AG108" s="71" t="s">
        <v>224</v>
      </c>
      <c r="AH108" s="70"/>
      <c r="AI108" s="67"/>
      <c r="AJ108" s="68" t="s">
        <v>216</v>
      </c>
      <c r="AK108" s="69">
        <v>14191000</v>
      </c>
      <c r="AL108" s="70"/>
    </row>
    <row r="109" spans="1:38" x14ac:dyDescent="0.25">
      <c r="A109" s="13"/>
      <c r="B109" s="62"/>
      <c r="C109" s="63"/>
      <c r="D109" s="64"/>
      <c r="E109" s="65"/>
      <c r="F109" s="64"/>
      <c r="G109" s="63"/>
      <c r="H109" s="64"/>
      <c r="I109" s="65"/>
      <c r="J109" s="64"/>
      <c r="K109" s="63"/>
      <c r="L109" s="64"/>
      <c r="M109" s="65"/>
      <c r="N109" s="64"/>
      <c r="O109" s="63"/>
      <c r="P109" s="64"/>
      <c r="Q109" s="65"/>
      <c r="R109" s="64"/>
      <c r="S109" s="63"/>
      <c r="T109" s="64"/>
      <c r="U109" s="65"/>
      <c r="V109" s="64"/>
      <c r="W109" s="63"/>
      <c r="X109" s="64"/>
      <c r="Y109" s="65"/>
      <c r="Z109" s="64"/>
      <c r="AA109" s="63"/>
      <c r="AB109" s="64"/>
      <c r="AC109" s="65"/>
      <c r="AD109" s="64"/>
      <c r="AE109" s="63"/>
      <c r="AF109" s="64"/>
      <c r="AG109" s="65"/>
      <c r="AH109" s="64"/>
      <c r="AI109" s="63"/>
      <c r="AJ109" s="64"/>
      <c r="AK109" s="65"/>
      <c r="AL109" s="64"/>
    </row>
    <row r="110" spans="1:38" x14ac:dyDescent="0.25">
      <c r="A110" s="13"/>
      <c r="B110" s="67" t="s">
        <v>365</v>
      </c>
      <c r="C110" s="67"/>
      <c r="D110" s="68"/>
      <c r="E110" s="71"/>
      <c r="F110" s="68"/>
      <c r="G110" s="67"/>
      <c r="H110" s="68"/>
      <c r="I110" s="71"/>
      <c r="J110" s="68"/>
      <c r="K110" s="67"/>
      <c r="L110" s="68"/>
      <c r="M110" s="71"/>
      <c r="N110" s="68"/>
      <c r="O110" s="67"/>
      <c r="P110" s="68"/>
      <c r="Q110" s="71"/>
      <c r="R110" s="68"/>
      <c r="S110" s="67"/>
      <c r="T110" s="68"/>
      <c r="U110" s="71"/>
      <c r="V110" s="68"/>
      <c r="W110" s="67"/>
      <c r="X110" s="68"/>
      <c r="Y110" s="71"/>
      <c r="Z110" s="68"/>
      <c r="AA110" s="67"/>
      <c r="AB110" s="68"/>
      <c r="AC110" s="71"/>
      <c r="AD110" s="68"/>
      <c r="AE110" s="67"/>
      <c r="AF110" s="68"/>
      <c r="AG110" s="71"/>
      <c r="AH110" s="68"/>
      <c r="AI110" s="67"/>
      <c r="AJ110" s="68"/>
      <c r="AK110" s="71"/>
      <c r="AL110" s="68"/>
    </row>
    <row r="111" spans="1:38" x14ac:dyDescent="0.25">
      <c r="A111" s="13"/>
      <c r="B111" s="63" t="s">
        <v>367</v>
      </c>
      <c r="C111" s="63"/>
      <c r="D111" s="60"/>
      <c r="E111" s="73"/>
      <c r="F111" s="60"/>
      <c r="G111" s="63"/>
      <c r="H111" s="60"/>
      <c r="I111" s="73"/>
      <c r="J111" s="60"/>
      <c r="K111" s="63"/>
      <c r="L111" s="60"/>
      <c r="M111" s="73"/>
      <c r="N111" s="60"/>
      <c r="O111" s="63"/>
      <c r="P111" s="60"/>
      <c r="Q111" s="73"/>
      <c r="R111" s="60"/>
      <c r="S111" s="63"/>
      <c r="T111" s="60"/>
      <c r="U111" s="73"/>
      <c r="V111" s="60"/>
      <c r="W111" s="63"/>
      <c r="X111" s="60"/>
      <c r="Y111" s="73"/>
      <c r="Z111" s="60"/>
      <c r="AA111" s="63"/>
      <c r="AB111" s="60"/>
      <c r="AC111" s="73"/>
      <c r="AD111" s="60"/>
      <c r="AE111" s="63"/>
      <c r="AF111" s="60"/>
      <c r="AG111" s="73"/>
      <c r="AH111" s="60"/>
      <c r="AI111" s="63"/>
      <c r="AJ111" s="60"/>
      <c r="AK111" s="73"/>
      <c r="AL111" s="60"/>
    </row>
    <row r="112" spans="1:38" x14ac:dyDescent="0.25">
      <c r="A112" s="13"/>
      <c r="B112" s="67" t="s">
        <v>358</v>
      </c>
      <c r="C112" s="67"/>
      <c r="D112" s="68"/>
      <c r="E112" s="71"/>
      <c r="F112" s="68"/>
      <c r="G112" s="67"/>
      <c r="H112" s="68"/>
      <c r="I112" s="71"/>
      <c r="J112" s="68"/>
      <c r="K112" s="67"/>
      <c r="L112" s="68"/>
      <c r="M112" s="71"/>
      <c r="N112" s="68"/>
      <c r="O112" s="67"/>
      <c r="P112" s="68"/>
      <c r="Q112" s="71"/>
      <c r="R112" s="68"/>
      <c r="S112" s="67"/>
      <c r="T112" s="68"/>
      <c r="U112" s="71"/>
      <c r="V112" s="68"/>
      <c r="W112" s="67"/>
      <c r="X112" s="68"/>
      <c r="Y112" s="71"/>
      <c r="Z112" s="68"/>
      <c r="AA112" s="67"/>
      <c r="AB112" s="68"/>
      <c r="AC112" s="71"/>
      <c r="AD112" s="68"/>
      <c r="AE112" s="67"/>
      <c r="AF112" s="68"/>
      <c r="AG112" s="71"/>
      <c r="AH112" s="68"/>
      <c r="AI112" s="67"/>
      <c r="AJ112" s="68"/>
      <c r="AK112" s="71"/>
      <c r="AL112" s="68"/>
    </row>
    <row r="113" spans="1:38" ht="15.75" thickBot="1" x14ac:dyDescent="0.3">
      <c r="A113" s="13"/>
      <c r="B113" s="63" t="s">
        <v>359</v>
      </c>
      <c r="C113" s="63"/>
      <c r="D113" s="74"/>
      <c r="E113" s="76">
        <v>70993000</v>
      </c>
      <c r="F113" s="64"/>
      <c r="G113" s="63"/>
      <c r="H113" s="74"/>
      <c r="I113" s="76">
        <v>285755000</v>
      </c>
      <c r="J113" s="64"/>
      <c r="K113" s="63"/>
      <c r="L113" s="74"/>
      <c r="M113" s="76">
        <v>3940000</v>
      </c>
      <c r="N113" s="64"/>
      <c r="O113" s="63"/>
      <c r="P113" s="74"/>
      <c r="Q113" s="76">
        <v>81173000</v>
      </c>
      <c r="R113" s="64"/>
      <c r="S113" s="63"/>
      <c r="T113" s="74"/>
      <c r="U113" s="76">
        <v>28247000</v>
      </c>
      <c r="V113" s="64"/>
      <c r="W113" s="63"/>
      <c r="X113" s="74"/>
      <c r="Y113" s="76">
        <v>5695000</v>
      </c>
      <c r="Z113" s="64"/>
      <c r="AA113" s="63"/>
      <c r="AB113" s="74"/>
      <c r="AC113" s="76">
        <v>93000</v>
      </c>
      <c r="AD113" s="64"/>
      <c r="AE113" s="63"/>
      <c r="AF113" s="74"/>
      <c r="AG113" s="75" t="s">
        <v>224</v>
      </c>
      <c r="AH113" s="64"/>
      <c r="AI113" s="63"/>
      <c r="AJ113" s="74"/>
      <c r="AK113" s="76">
        <v>475896000</v>
      </c>
      <c r="AL113" s="64"/>
    </row>
    <row r="114" spans="1:38" x14ac:dyDescent="0.25">
      <c r="A114" s="13"/>
      <c r="B114" s="67" t="s">
        <v>368</v>
      </c>
      <c r="C114" s="67"/>
      <c r="D114" s="70"/>
      <c r="E114" s="77"/>
      <c r="F114" s="70"/>
      <c r="G114" s="67"/>
      <c r="H114" s="70"/>
      <c r="I114" s="77"/>
      <c r="J114" s="70"/>
      <c r="K114" s="67"/>
      <c r="L114" s="70"/>
      <c r="M114" s="77"/>
      <c r="N114" s="70"/>
      <c r="O114" s="67"/>
      <c r="P114" s="70"/>
      <c r="Q114" s="77"/>
      <c r="R114" s="70"/>
      <c r="S114" s="67"/>
      <c r="T114" s="70"/>
      <c r="U114" s="77"/>
      <c r="V114" s="70"/>
      <c r="W114" s="67"/>
      <c r="X114" s="70"/>
      <c r="Y114" s="77"/>
      <c r="Z114" s="70"/>
      <c r="AA114" s="67"/>
      <c r="AB114" s="70"/>
      <c r="AC114" s="77"/>
      <c r="AD114" s="70"/>
      <c r="AE114" s="67"/>
      <c r="AF114" s="70"/>
      <c r="AG114" s="77"/>
      <c r="AH114" s="70"/>
      <c r="AI114" s="67"/>
      <c r="AJ114" s="70"/>
      <c r="AK114" s="77"/>
      <c r="AL114" s="70"/>
    </row>
    <row r="115" spans="1:38" ht="15.75" thickBot="1" x14ac:dyDescent="0.3">
      <c r="A115" s="13"/>
      <c r="B115" s="63" t="s">
        <v>369</v>
      </c>
      <c r="C115" s="63"/>
      <c r="D115" s="78" t="s">
        <v>216</v>
      </c>
      <c r="E115" s="79">
        <v>76004000</v>
      </c>
      <c r="F115" s="64"/>
      <c r="G115" s="63"/>
      <c r="H115" s="78" t="s">
        <v>216</v>
      </c>
      <c r="I115" s="79">
        <v>294245000</v>
      </c>
      <c r="J115" s="64"/>
      <c r="K115" s="63"/>
      <c r="L115" s="78" t="s">
        <v>216</v>
      </c>
      <c r="M115" s="79">
        <v>4215000</v>
      </c>
      <c r="N115" s="64"/>
      <c r="O115" s="63"/>
      <c r="P115" s="78" t="s">
        <v>216</v>
      </c>
      <c r="Q115" s="79">
        <v>81266000</v>
      </c>
      <c r="R115" s="64"/>
      <c r="S115" s="63"/>
      <c r="T115" s="78" t="s">
        <v>216</v>
      </c>
      <c r="U115" s="79">
        <v>28569000</v>
      </c>
      <c r="V115" s="64"/>
      <c r="W115" s="63"/>
      <c r="X115" s="78" t="s">
        <v>216</v>
      </c>
      <c r="Y115" s="79">
        <v>5695000</v>
      </c>
      <c r="Z115" s="64"/>
      <c r="AA115" s="63"/>
      <c r="AB115" s="78" t="s">
        <v>216</v>
      </c>
      <c r="AC115" s="79">
        <v>93000</v>
      </c>
      <c r="AD115" s="64"/>
      <c r="AE115" s="63"/>
      <c r="AF115" s="78" t="s">
        <v>216</v>
      </c>
      <c r="AG115" s="80" t="s">
        <v>224</v>
      </c>
      <c r="AH115" s="64"/>
      <c r="AI115" s="63"/>
      <c r="AJ115" s="78" t="s">
        <v>216</v>
      </c>
      <c r="AK115" s="79">
        <v>490087000</v>
      </c>
      <c r="AL115" s="64"/>
    </row>
    <row r="116" spans="1:38" ht="15.75" thickTop="1" x14ac:dyDescent="0.25">
      <c r="A116" s="13"/>
      <c r="B116" s="96"/>
      <c r="C116" s="96"/>
      <c r="D116" s="96"/>
      <c r="E116" s="96"/>
      <c r="F116" s="96"/>
      <c r="G116" s="96"/>
      <c r="H116" s="96"/>
      <c r="I116" s="96"/>
      <c r="J116" s="96"/>
      <c r="K116" s="96"/>
      <c r="L116" s="96"/>
      <c r="M116" s="96"/>
      <c r="N116" s="96"/>
      <c r="O116" s="96"/>
      <c r="P116" s="96"/>
      <c r="Q116" s="96"/>
      <c r="R116" s="96"/>
      <c r="S116" s="96"/>
      <c r="T116" s="96"/>
      <c r="U116" s="96"/>
      <c r="V116" s="96"/>
      <c r="W116" s="96"/>
      <c r="X116" s="96"/>
      <c r="Y116" s="96"/>
      <c r="Z116" s="96"/>
      <c r="AA116" s="96"/>
      <c r="AB116" s="96"/>
      <c r="AC116" s="96"/>
      <c r="AD116" s="96"/>
      <c r="AE116" s="96"/>
      <c r="AF116" s="96"/>
      <c r="AG116" s="96"/>
      <c r="AH116" s="96"/>
      <c r="AI116" s="96"/>
      <c r="AJ116" s="96"/>
      <c r="AK116" s="96"/>
      <c r="AL116" s="96"/>
    </row>
    <row r="117" spans="1:38" x14ac:dyDescent="0.25">
      <c r="A117" s="13"/>
      <c r="B117" s="98"/>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8"/>
      <c r="AA117" s="98"/>
      <c r="AB117" s="98"/>
      <c r="AC117" s="98"/>
      <c r="AD117" s="98"/>
      <c r="AE117" s="98"/>
      <c r="AF117" s="98"/>
      <c r="AG117" s="98"/>
      <c r="AH117" s="98"/>
      <c r="AI117" s="98"/>
      <c r="AJ117" s="98"/>
      <c r="AK117" s="98"/>
      <c r="AL117" s="98"/>
    </row>
    <row r="118" spans="1:38" x14ac:dyDescent="0.25">
      <c r="A118" s="13"/>
      <c r="B118" s="96"/>
      <c r="C118" s="96"/>
      <c r="D118" s="96"/>
      <c r="E118" s="96"/>
      <c r="F118" s="96"/>
      <c r="G118" s="96"/>
      <c r="H118" s="96"/>
      <c r="I118" s="96"/>
      <c r="J118" s="96"/>
      <c r="K118" s="96"/>
      <c r="L118" s="96"/>
      <c r="M118" s="96"/>
      <c r="N118" s="96"/>
      <c r="O118" s="96"/>
      <c r="P118" s="96"/>
      <c r="Q118" s="96"/>
      <c r="R118" s="96"/>
      <c r="S118" s="96"/>
      <c r="T118" s="96"/>
      <c r="U118" s="96"/>
      <c r="V118" s="96"/>
      <c r="W118" s="96"/>
      <c r="X118" s="96"/>
      <c r="Y118" s="96"/>
      <c r="Z118" s="96"/>
      <c r="AA118" s="96"/>
      <c r="AB118" s="96"/>
      <c r="AC118" s="96"/>
      <c r="AD118" s="96"/>
      <c r="AE118" s="96"/>
      <c r="AF118" s="96"/>
      <c r="AG118" s="96"/>
      <c r="AH118" s="96"/>
      <c r="AI118" s="96"/>
      <c r="AJ118" s="96"/>
      <c r="AK118" s="96"/>
      <c r="AL118" s="96"/>
    </row>
    <row r="119" spans="1:38" ht="15.75" thickBot="1" x14ac:dyDescent="0.3">
      <c r="A119" s="13"/>
      <c r="B119" s="56"/>
      <c r="C119" s="121"/>
      <c r="D119" s="125" t="s">
        <v>370</v>
      </c>
      <c r="E119" s="125"/>
      <c r="F119" s="125"/>
      <c r="G119" s="125"/>
      <c r="H119" s="125"/>
      <c r="I119" s="125"/>
      <c r="J119" s="125"/>
      <c r="K119" s="125"/>
      <c r="L119" s="125"/>
      <c r="M119" s="125"/>
      <c r="N119" s="125"/>
      <c r="O119" s="125"/>
      <c r="P119" s="125"/>
      <c r="Q119" s="125"/>
      <c r="R119" s="125"/>
      <c r="S119" s="125"/>
      <c r="T119" s="125"/>
      <c r="U119" s="125"/>
      <c r="V119" s="125"/>
      <c r="W119" s="125"/>
      <c r="X119" s="125"/>
      <c r="Y119" s="125"/>
      <c r="Z119" s="125"/>
      <c r="AA119" s="125"/>
      <c r="AB119" s="125"/>
      <c r="AC119" s="125"/>
      <c r="AD119" s="125"/>
      <c r="AE119" s="125"/>
      <c r="AF119" s="125"/>
      <c r="AG119" s="125"/>
      <c r="AH119" s="125"/>
      <c r="AI119" s="125"/>
      <c r="AJ119" s="125"/>
      <c r="AK119" s="125"/>
      <c r="AL119" s="120"/>
    </row>
    <row r="120" spans="1:38" x14ac:dyDescent="0.25">
      <c r="A120" s="13"/>
      <c r="B120" s="39"/>
      <c r="C120" s="121"/>
      <c r="D120" s="126"/>
      <c r="E120" s="126"/>
      <c r="F120" s="120"/>
      <c r="G120" s="121"/>
      <c r="H120" s="124" t="s">
        <v>326</v>
      </c>
      <c r="I120" s="124"/>
      <c r="J120" s="121"/>
      <c r="K120" s="121"/>
      <c r="L120" s="124" t="s">
        <v>326</v>
      </c>
      <c r="M120" s="124"/>
      <c r="N120" s="121"/>
      <c r="O120" s="121"/>
      <c r="P120" s="124" t="s">
        <v>371</v>
      </c>
      <c r="Q120" s="124"/>
      <c r="R120" s="121"/>
      <c r="S120" s="121"/>
      <c r="T120" s="126"/>
      <c r="U120" s="126"/>
      <c r="V120" s="120"/>
      <c r="W120" s="121"/>
      <c r="X120" s="126"/>
      <c r="Y120" s="126"/>
      <c r="Z120" s="121"/>
      <c r="AA120" s="121"/>
      <c r="AB120" s="124" t="s">
        <v>303</v>
      </c>
      <c r="AC120" s="124"/>
      <c r="AD120" s="121"/>
      <c r="AE120" s="121"/>
      <c r="AF120" s="126"/>
      <c r="AG120" s="126"/>
      <c r="AH120" s="121"/>
      <c r="AI120" s="121"/>
      <c r="AJ120" s="126"/>
      <c r="AK120" s="126"/>
      <c r="AL120" s="120"/>
    </row>
    <row r="121" spans="1:38" ht="15.75" thickBot="1" x14ac:dyDescent="0.3">
      <c r="A121" s="13"/>
      <c r="B121" s="39"/>
      <c r="C121" s="121"/>
      <c r="D121" s="125" t="s">
        <v>326</v>
      </c>
      <c r="E121" s="125"/>
      <c r="F121" s="121"/>
      <c r="G121" s="121"/>
      <c r="H121" s="125" t="s">
        <v>349</v>
      </c>
      <c r="I121" s="125"/>
      <c r="J121" s="121"/>
      <c r="K121" s="121"/>
      <c r="L121" s="125" t="s">
        <v>350</v>
      </c>
      <c r="M121" s="125"/>
      <c r="N121" s="121"/>
      <c r="O121" s="121"/>
      <c r="P121" s="125" t="s">
        <v>349</v>
      </c>
      <c r="Q121" s="125"/>
      <c r="R121" s="121"/>
      <c r="S121" s="121"/>
      <c r="T121" s="125" t="s">
        <v>329</v>
      </c>
      <c r="U121" s="125"/>
      <c r="V121" s="121"/>
      <c r="W121" s="121"/>
      <c r="X121" s="125" t="s">
        <v>351</v>
      </c>
      <c r="Y121" s="125"/>
      <c r="Z121" s="121"/>
      <c r="AA121" s="121"/>
      <c r="AB121" s="125" t="s">
        <v>71</v>
      </c>
      <c r="AC121" s="125"/>
      <c r="AD121" s="121"/>
      <c r="AE121" s="121"/>
      <c r="AF121" s="125" t="s">
        <v>333</v>
      </c>
      <c r="AG121" s="125"/>
      <c r="AH121" s="121"/>
      <c r="AI121" s="121"/>
      <c r="AJ121" s="125" t="s">
        <v>118</v>
      </c>
      <c r="AK121" s="125"/>
      <c r="AL121" s="121"/>
    </row>
    <row r="122" spans="1:38" x14ac:dyDescent="0.25">
      <c r="A122" s="13"/>
      <c r="B122" s="67" t="s">
        <v>214</v>
      </c>
      <c r="C122" s="67"/>
      <c r="D122" s="68"/>
      <c r="E122" s="71"/>
      <c r="F122" s="68"/>
      <c r="G122" s="67"/>
      <c r="H122" s="68"/>
      <c r="I122" s="71"/>
      <c r="J122" s="68"/>
      <c r="K122" s="67"/>
      <c r="L122" s="68"/>
      <c r="M122" s="71"/>
      <c r="N122" s="68"/>
      <c r="O122" s="67"/>
      <c r="P122" s="68"/>
      <c r="Q122" s="71"/>
      <c r="R122" s="68"/>
      <c r="S122" s="67"/>
      <c r="T122" s="68"/>
      <c r="U122" s="71"/>
      <c r="V122" s="68"/>
      <c r="W122" s="67"/>
      <c r="X122" s="68"/>
      <c r="Y122" s="71"/>
      <c r="Z122" s="68"/>
      <c r="AA122" s="67"/>
      <c r="AB122" s="68"/>
      <c r="AC122" s="71"/>
      <c r="AD122" s="68"/>
      <c r="AE122" s="67"/>
      <c r="AF122" s="68"/>
      <c r="AG122" s="71"/>
      <c r="AH122" s="68"/>
      <c r="AI122" s="67"/>
      <c r="AJ122" s="68"/>
      <c r="AK122" s="71"/>
      <c r="AL122" s="68"/>
    </row>
    <row r="123" spans="1:38" x14ac:dyDescent="0.25">
      <c r="A123" s="13"/>
      <c r="B123" s="63" t="s">
        <v>352</v>
      </c>
      <c r="C123" s="63"/>
      <c r="D123" s="60"/>
      <c r="E123" s="73"/>
      <c r="F123" s="60"/>
      <c r="G123" s="63"/>
      <c r="H123" s="60"/>
      <c r="I123" s="73"/>
      <c r="J123" s="60"/>
      <c r="K123" s="63"/>
      <c r="L123" s="60"/>
      <c r="M123" s="73"/>
      <c r="N123" s="60"/>
      <c r="O123" s="63"/>
      <c r="P123" s="60"/>
      <c r="Q123" s="73"/>
      <c r="R123" s="60"/>
      <c r="S123" s="63"/>
      <c r="T123" s="60"/>
      <c r="U123" s="73"/>
      <c r="V123" s="60"/>
      <c r="W123" s="63"/>
      <c r="X123" s="60"/>
      <c r="Y123" s="73"/>
      <c r="Z123" s="60"/>
      <c r="AA123" s="63"/>
      <c r="AB123" s="60"/>
      <c r="AC123" s="73"/>
      <c r="AD123" s="60"/>
      <c r="AE123" s="63"/>
      <c r="AF123" s="60"/>
      <c r="AG123" s="73"/>
      <c r="AH123" s="60"/>
      <c r="AI123" s="63"/>
      <c r="AJ123" s="60"/>
      <c r="AK123" s="73"/>
      <c r="AL123" s="60"/>
    </row>
    <row r="124" spans="1:38" x14ac:dyDescent="0.25">
      <c r="A124" s="13"/>
      <c r="B124" s="67" t="s">
        <v>353</v>
      </c>
      <c r="C124" s="67"/>
      <c r="D124" s="68"/>
      <c r="E124" s="71"/>
      <c r="F124" s="68"/>
      <c r="G124" s="67"/>
      <c r="H124" s="68"/>
      <c r="I124" s="71"/>
      <c r="J124" s="68"/>
      <c r="K124" s="67"/>
      <c r="L124" s="68"/>
      <c r="M124" s="71"/>
      <c r="N124" s="68"/>
      <c r="O124" s="67"/>
      <c r="P124" s="68"/>
      <c r="Q124" s="71"/>
      <c r="R124" s="68"/>
      <c r="S124" s="67"/>
      <c r="T124" s="68"/>
      <c r="U124" s="71"/>
      <c r="V124" s="68"/>
      <c r="W124" s="67"/>
      <c r="X124" s="68"/>
      <c r="Y124" s="71"/>
      <c r="Z124" s="68"/>
      <c r="AA124" s="67"/>
      <c r="AB124" s="68"/>
      <c r="AC124" s="71"/>
      <c r="AD124" s="68"/>
      <c r="AE124" s="67"/>
      <c r="AF124" s="68"/>
      <c r="AG124" s="71"/>
      <c r="AH124" s="68"/>
      <c r="AI124" s="67"/>
      <c r="AJ124" s="68"/>
      <c r="AK124" s="71"/>
      <c r="AL124" s="68"/>
    </row>
    <row r="125" spans="1:38" x14ac:dyDescent="0.25">
      <c r="A125" s="13"/>
      <c r="B125" s="63" t="s">
        <v>372</v>
      </c>
      <c r="C125" s="63"/>
      <c r="D125" s="60"/>
      <c r="E125" s="73"/>
      <c r="F125" s="60"/>
      <c r="G125" s="63"/>
      <c r="H125" s="60"/>
      <c r="I125" s="73"/>
      <c r="J125" s="60"/>
      <c r="K125" s="63"/>
      <c r="L125" s="60"/>
      <c r="M125" s="73"/>
      <c r="N125" s="60"/>
      <c r="O125" s="63"/>
      <c r="P125" s="60"/>
      <c r="Q125" s="73"/>
      <c r="R125" s="60"/>
      <c r="S125" s="63"/>
      <c r="T125" s="60"/>
      <c r="U125" s="73"/>
      <c r="V125" s="60"/>
      <c r="W125" s="63"/>
      <c r="X125" s="60"/>
      <c r="Y125" s="73"/>
      <c r="Z125" s="60"/>
      <c r="AA125" s="63"/>
      <c r="AB125" s="60"/>
      <c r="AC125" s="73"/>
      <c r="AD125" s="60"/>
      <c r="AE125" s="63"/>
      <c r="AF125" s="60"/>
      <c r="AG125" s="73"/>
      <c r="AH125" s="60"/>
      <c r="AI125" s="63"/>
      <c r="AJ125" s="60"/>
      <c r="AK125" s="73"/>
      <c r="AL125" s="60"/>
    </row>
    <row r="126" spans="1:38" x14ac:dyDescent="0.25">
      <c r="A126" s="13"/>
      <c r="B126" s="67" t="s">
        <v>355</v>
      </c>
      <c r="C126" s="67"/>
      <c r="D126" s="68"/>
      <c r="E126" s="71"/>
      <c r="F126" s="68"/>
      <c r="G126" s="67"/>
      <c r="H126" s="68"/>
      <c r="I126" s="71"/>
      <c r="J126" s="68"/>
      <c r="K126" s="67"/>
      <c r="L126" s="68"/>
      <c r="M126" s="71"/>
      <c r="N126" s="68"/>
      <c r="O126" s="67"/>
      <c r="P126" s="68"/>
      <c r="Q126" s="71"/>
      <c r="R126" s="68"/>
      <c r="S126" s="67"/>
      <c r="T126" s="68"/>
      <c r="U126" s="71"/>
      <c r="V126" s="68"/>
      <c r="W126" s="67"/>
      <c r="X126" s="68"/>
      <c r="Y126" s="71"/>
      <c r="Z126" s="68"/>
      <c r="AA126" s="67"/>
      <c r="AB126" s="68"/>
      <c r="AC126" s="71"/>
      <c r="AD126" s="68"/>
      <c r="AE126" s="67"/>
      <c r="AF126" s="68"/>
      <c r="AG126" s="71"/>
      <c r="AH126" s="68"/>
      <c r="AI126" s="67"/>
      <c r="AJ126" s="68"/>
      <c r="AK126" s="71"/>
      <c r="AL126" s="68"/>
    </row>
    <row r="127" spans="1:38" x14ac:dyDescent="0.25">
      <c r="A127" s="13"/>
      <c r="B127" s="63" t="s">
        <v>356</v>
      </c>
      <c r="C127" s="63"/>
      <c r="D127" s="60"/>
      <c r="E127" s="73"/>
      <c r="F127" s="60"/>
      <c r="G127" s="63"/>
      <c r="H127" s="60"/>
      <c r="I127" s="73"/>
      <c r="J127" s="60"/>
      <c r="K127" s="63"/>
      <c r="L127" s="60"/>
      <c r="M127" s="73"/>
      <c r="N127" s="60"/>
      <c r="O127" s="63"/>
      <c r="P127" s="60"/>
      <c r="Q127" s="73"/>
      <c r="R127" s="60"/>
      <c r="S127" s="63"/>
      <c r="T127" s="60"/>
      <c r="U127" s="73"/>
      <c r="V127" s="60"/>
      <c r="W127" s="63"/>
      <c r="X127" s="60"/>
      <c r="Y127" s="73"/>
      <c r="Z127" s="60"/>
      <c r="AA127" s="63"/>
      <c r="AB127" s="60"/>
      <c r="AC127" s="73"/>
      <c r="AD127" s="60"/>
      <c r="AE127" s="63"/>
      <c r="AF127" s="60"/>
      <c r="AG127" s="73"/>
      <c r="AH127" s="60"/>
      <c r="AI127" s="63"/>
      <c r="AJ127" s="60"/>
      <c r="AK127" s="73"/>
      <c r="AL127" s="60"/>
    </row>
    <row r="128" spans="1:38" x14ac:dyDescent="0.25">
      <c r="A128" s="13"/>
      <c r="B128" s="61"/>
      <c r="C128" s="67"/>
      <c r="D128" s="68"/>
      <c r="E128" s="71"/>
      <c r="F128" s="68"/>
      <c r="G128" s="67"/>
      <c r="H128" s="68"/>
      <c r="I128" s="71"/>
      <c r="J128" s="68"/>
      <c r="K128" s="67"/>
      <c r="L128" s="68"/>
      <c r="M128" s="71"/>
      <c r="N128" s="68"/>
      <c r="O128" s="67"/>
      <c r="P128" s="68"/>
      <c r="Q128" s="71"/>
      <c r="R128" s="68"/>
      <c r="S128" s="67"/>
      <c r="T128" s="68"/>
      <c r="U128" s="71"/>
      <c r="V128" s="68"/>
      <c r="W128" s="67"/>
      <c r="X128" s="68"/>
      <c r="Y128" s="71"/>
      <c r="Z128" s="68"/>
      <c r="AA128" s="67"/>
      <c r="AB128" s="68"/>
      <c r="AC128" s="71"/>
      <c r="AD128" s="68"/>
      <c r="AE128" s="67"/>
      <c r="AF128" s="68"/>
      <c r="AG128" s="71"/>
      <c r="AH128" s="68"/>
      <c r="AI128" s="67"/>
      <c r="AJ128" s="68"/>
      <c r="AK128" s="71"/>
      <c r="AL128" s="68"/>
    </row>
    <row r="129" spans="1:38" x14ac:dyDescent="0.25">
      <c r="A129" s="13"/>
      <c r="B129" s="63" t="s">
        <v>357</v>
      </c>
      <c r="C129" s="63"/>
      <c r="D129" s="60"/>
      <c r="E129" s="73"/>
      <c r="F129" s="64"/>
      <c r="G129" s="63"/>
      <c r="H129" s="60"/>
      <c r="I129" s="73"/>
      <c r="J129" s="64"/>
      <c r="K129" s="63"/>
      <c r="L129" s="60"/>
      <c r="M129" s="73"/>
      <c r="N129" s="64"/>
      <c r="O129" s="63"/>
      <c r="P129" s="60"/>
      <c r="Q129" s="73"/>
      <c r="R129" s="64"/>
      <c r="S129" s="63"/>
      <c r="T129" s="60"/>
      <c r="U129" s="73"/>
      <c r="V129" s="64"/>
      <c r="W129" s="63"/>
      <c r="X129" s="64"/>
      <c r="Y129" s="73"/>
      <c r="Z129" s="64"/>
      <c r="AA129" s="63"/>
      <c r="AB129" s="60"/>
      <c r="AC129" s="73"/>
      <c r="AD129" s="64"/>
      <c r="AE129" s="63"/>
      <c r="AF129" s="60"/>
      <c r="AG129" s="73"/>
      <c r="AH129" s="64"/>
      <c r="AI129" s="63"/>
      <c r="AJ129" s="60"/>
      <c r="AK129" s="73"/>
      <c r="AL129" s="64"/>
    </row>
    <row r="130" spans="1:38" x14ac:dyDescent="0.25">
      <c r="A130" s="13"/>
      <c r="B130" s="67" t="s">
        <v>373</v>
      </c>
      <c r="C130" s="67"/>
      <c r="D130" s="68"/>
      <c r="E130" s="71"/>
      <c r="F130" s="70"/>
      <c r="G130" s="67"/>
      <c r="H130" s="68"/>
      <c r="I130" s="71"/>
      <c r="J130" s="70"/>
      <c r="K130" s="67"/>
      <c r="L130" s="68"/>
      <c r="M130" s="71"/>
      <c r="N130" s="70"/>
      <c r="O130" s="67"/>
      <c r="P130" s="68"/>
      <c r="Q130" s="71"/>
      <c r="R130" s="70"/>
      <c r="S130" s="67"/>
      <c r="T130" s="68"/>
      <c r="U130" s="71"/>
      <c r="V130" s="70"/>
      <c r="W130" s="67"/>
      <c r="X130" s="70"/>
      <c r="Y130" s="71"/>
      <c r="Z130" s="70"/>
      <c r="AA130" s="67"/>
      <c r="AB130" s="68"/>
      <c r="AC130" s="71"/>
      <c r="AD130" s="70"/>
      <c r="AE130" s="67"/>
      <c r="AF130" s="68"/>
      <c r="AG130" s="71"/>
      <c r="AH130" s="70"/>
      <c r="AI130" s="67"/>
      <c r="AJ130" s="68"/>
      <c r="AK130" s="71"/>
      <c r="AL130" s="70"/>
    </row>
    <row r="131" spans="1:38" x14ac:dyDescent="0.25">
      <c r="A131" s="13"/>
      <c r="B131" s="63" t="s">
        <v>359</v>
      </c>
      <c r="C131" s="63"/>
      <c r="D131" s="60" t="s">
        <v>216</v>
      </c>
      <c r="E131" s="72">
        <v>223000</v>
      </c>
      <c r="F131" s="64"/>
      <c r="G131" s="63"/>
      <c r="H131" s="60" t="s">
        <v>216</v>
      </c>
      <c r="I131" s="72">
        <v>697000</v>
      </c>
      <c r="J131" s="64"/>
      <c r="K131" s="63"/>
      <c r="L131" s="60" t="s">
        <v>216</v>
      </c>
      <c r="M131" s="73" t="s">
        <v>224</v>
      </c>
      <c r="N131" s="64"/>
      <c r="O131" s="63"/>
      <c r="P131" s="60" t="s">
        <v>216</v>
      </c>
      <c r="Q131" s="73" t="s">
        <v>224</v>
      </c>
      <c r="R131" s="64"/>
      <c r="S131" s="63"/>
      <c r="T131" s="60" t="s">
        <v>216</v>
      </c>
      <c r="U131" s="73" t="s">
        <v>224</v>
      </c>
      <c r="V131" s="64"/>
      <c r="W131" s="63"/>
      <c r="X131" s="122" t="s">
        <v>216</v>
      </c>
      <c r="Y131" s="73" t="s">
        <v>224</v>
      </c>
      <c r="Z131" s="64"/>
      <c r="AA131" s="63"/>
      <c r="AB131" s="60" t="s">
        <v>216</v>
      </c>
      <c r="AC131" s="73" t="s">
        <v>224</v>
      </c>
      <c r="AD131" s="64"/>
      <c r="AE131" s="63"/>
      <c r="AF131" s="60" t="s">
        <v>216</v>
      </c>
      <c r="AG131" s="73" t="s">
        <v>224</v>
      </c>
      <c r="AH131" s="64"/>
      <c r="AI131" s="63"/>
      <c r="AJ131" s="60" t="s">
        <v>216</v>
      </c>
      <c r="AK131" s="72">
        <v>920000</v>
      </c>
      <c r="AL131" s="64"/>
    </row>
    <row r="132" spans="1:38" x14ac:dyDescent="0.25">
      <c r="A132" s="13"/>
      <c r="B132" s="61"/>
      <c r="C132" s="67"/>
      <c r="D132" s="70"/>
      <c r="E132" s="77"/>
      <c r="F132" s="70"/>
      <c r="G132" s="67"/>
      <c r="H132" s="70"/>
      <c r="I132" s="77"/>
      <c r="J132" s="70"/>
      <c r="K132" s="67"/>
      <c r="L132" s="70"/>
      <c r="M132" s="77"/>
      <c r="N132" s="70"/>
      <c r="O132" s="67"/>
      <c r="P132" s="70"/>
      <c r="Q132" s="77"/>
      <c r="R132" s="70"/>
      <c r="S132" s="67"/>
      <c r="T132" s="70"/>
      <c r="U132" s="77"/>
      <c r="V132" s="70"/>
      <c r="W132" s="67"/>
      <c r="X132" s="70"/>
      <c r="Y132" s="77"/>
      <c r="Z132" s="70"/>
      <c r="AA132" s="67"/>
      <c r="AB132" s="70"/>
      <c r="AC132" s="77"/>
      <c r="AD132" s="70"/>
      <c r="AE132" s="67"/>
      <c r="AF132" s="70"/>
      <c r="AG132" s="77"/>
      <c r="AH132" s="70"/>
      <c r="AI132" s="67"/>
      <c r="AJ132" s="70"/>
      <c r="AK132" s="77"/>
      <c r="AL132" s="70"/>
    </row>
    <row r="133" spans="1:38" x14ac:dyDescent="0.25">
      <c r="A133" s="13"/>
      <c r="B133" s="63" t="s">
        <v>360</v>
      </c>
      <c r="C133" s="63"/>
      <c r="D133" s="64"/>
      <c r="E133" s="65"/>
      <c r="F133" s="64"/>
      <c r="G133" s="63"/>
      <c r="H133" s="64"/>
      <c r="I133" s="65"/>
      <c r="J133" s="64"/>
      <c r="K133" s="63"/>
      <c r="L133" s="64"/>
      <c r="M133" s="65"/>
      <c r="N133" s="64"/>
      <c r="O133" s="63"/>
      <c r="P133" s="64"/>
      <c r="Q133" s="65"/>
      <c r="R133" s="64"/>
      <c r="S133" s="63"/>
      <c r="T133" s="64"/>
      <c r="U133" s="65"/>
      <c r="V133" s="64"/>
      <c r="W133" s="63"/>
      <c r="X133" s="64"/>
      <c r="Y133" s="65"/>
      <c r="Z133" s="64"/>
      <c r="AA133" s="63"/>
      <c r="AB133" s="64"/>
      <c r="AC133" s="65"/>
      <c r="AD133" s="64"/>
      <c r="AE133" s="63"/>
      <c r="AF133" s="64"/>
      <c r="AG133" s="65"/>
      <c r="AH133" s="64"/>
      <c r="AI133" s="63"/>
      <c r="AJ133" s="64"/>
      <c r="AK133" s="65"/>
      <c r="AL133" s="64"/>
    </row>
    <row r="134" spans="1:38" x14ac:dyDescent="0.25">
      <c r="A134" s="13"/>
      <c r="B134" s="67" t="s">
        <v>373</v>
      </c>
      <c r="C134" s="67"/>
      <c r="D134" s="70"/>
      <c r="E134" s="71"/>
      <c r="F134" s="70"/>
      <c r="G134" s="67"/>
      <c r="H134" s="70"/>
      <c r="I134" s="71"/>
      <c r="J134" s="70"/>
      <c r="K134" s="67"/>
      <c r="L134" s="70"/>
      <c r="M134" s="71"/>
      <c r="N134" s="70"/>
      <c r="O134" s="67"/>
      <c r="P134" s="70"/>
      <c r="Q134" s="71"/>
      <c r="R134" s="70"/>
      <c r="S134" s="67"/>
      <c r="T134" s="70"/>
      <c r="U134" s="71"/>
      <c r="V134" s="70"/>
      <c r="W134" s="67"/>
      <c r="X134" s="70"/>
      <c r="Y134" s="71"/>
      <c r="Z134" s="70"/>
      <c r="AA134" s="67"/>
      <c r="AB134" s="70"/>
      <c r="AC134" s="71"/>
      <c r="AD134" s="70"/>
      <c r="AE134" s="67"/>
      <c r="AF134" s="70"/>
      <c r="AG134" s="71"/>
      <c r="AH134" s="70"/>
      <c r="AI134" s="67"/>
      <c r="AJ134" s="70"/>
      <c r="AK134" s="71"/>
      <c r="AL134" s="70"/>
    </row>
    <row r="135" spans="1:38" ht="15.75" thickBot="1" x14ac:dyDescent="0.3">
      <c r="A135" s="13"/>
      <c r="B135" s="63" t="s">
        <v>374</v>
      </c>
      <c r="C135" s="63"/>
      <c r="D135" s="74"/>
      <c r="E135" s="76">
        <v>3481000</v>
      </c>
      <c r="F135" s="64"/>
      <c r="G135" s="63"/>
      <c r="H135" s="74"/>
      <c r="I135" s="76">
        <v>4320000</v>
      </c>
      <c r="J135" s="64"/>
      <c r="K135" s="63"/>
      <c r="L135" s="74"/>
      <c r="M135" s="76">
        <v>150000</v>
      </c>
      <c r="N135" s="64"/>
      <c r="O135" s="63"/>
      <c r="P135" s="74"/>
      <c r="Q135" s="76">
        <v>142000</v>
      </c>
      <c r="R135" s="64"/>
      <c r="S135" s="63"/>
      <c r="T135" s="74"/>
      <c r="U135" s="76">
        <v>189000</v>
      </c>
      <c r="V135" s="64"/>
      <c r="W135" s="63"/>
      <c r="X135" s="74"/>
      <c r="Y135" s="75" t="s">
        <v>224</v>
      </c>
      <c r="Z135" s="64"/>
      <c r="AA135" s="63"/>
      <c r="AB135" s="74"/>
      <c r="AC135" s="76">
        <v>2000</v>
      </c>
      <c r="AD135" s="64"/>
      <c r="AE135" s="63"/>
      <c r="AF135" s="74"/>
      <c r="AG135" s="76">
        <v>398000</v>
      </c>
      <c r="AH135" s="64"/>
      <c r="AI135" s="63"/>
      <c r="AJ135" s="74"/>
      <c r="AK135" s="76">
        <v>8682000</v>
      </c>
      <c r="AL135" s="64"/>
    </row>
    <row r="136" spans="1:38" x14ac:dyDescent="0.25">
      <c r="A136" s="13"/>
      <c r="B136" s="67" t="s">
        <v>361</v>
      </c>
      <c r="C136" s="67"/>
      <c r="D136" s="70"/>
      <c r="E136" s="77"/>
      <c r="F136" s="70"/>
      <c r="G136" s="67"/>
      <c r="H136" s="70"/>
      <c r="I136" s="77"/>
      <c r="J136" s="70"/>
      <c r="K136" s="67"/>
      <c r="L136" s="70"/>
      <c r="M136" s="77"/>
      <c r="N136" s="70"/>
      <c r="O136" s="67"/>
      <c r="P136" s="70"/>
      <c r="Q136" s="77"/>
      <c r="R136" s="70"/>
      <c r="S136" s="67"/>
      <c r="T136" s="70"/>
      <c r="U136" s="77"/>
      <c r="V136" s="70"/>
      <c r="W136" s="67"/>
      <c r="X136" s="70"/>
      <c r="Y136" s="77"/>
      <c r="Z136" s="70"/>
      <c r="AA136" s="67"/>
      <c r="AB136" s="70"/>
      <c r="AC136" s="77"/>
      <c r="AD136" s="70"/>
      <c r="AE136" s="67"/>
      <c r="AF136" s="70"/>
      <c r="AG136" s="77"/>
      <c r="AH136" s="70"/>
      <c r="AI136" s="67"/>
      <c r="AJ136" s="70"/>
      <c r="AK136" s="77"/>
      <c r="AL136" s="70"/>
    </row>
    <row r="137" spans="1:38" x14ac:dyDescent="0.25">
      <c r="A137" s="13"/>
      <c r="B137" s="63" t="s">
        <v>362</v>
      </c>
      <c r="C137" s="63"/>
      <c r="D137" s="64"/>
      <c r="E137" s="65"/>
      <c r="F137" s="64"/>
      <c r="G137" s="63"/>
      <c r="H137" s="64"/>
      <c r="I137" s="65"/>
      <c r="J137" s="64"/>
      <c r="K137" s="63"/>
      <c r="L137" s="64"/>
      <c r="M137" s="65"/>
      <c r="N137" s="64"/>
      <c r="O137" s="63"/>
      <c r="P137" s="64"/>
      <c r="Q137" s="65"/>
      <c r="R137" s="64"/>
      <c r="S137" s="63"/>
      <c r="T137" s="64"/>
      <c r="U137" s="65"/>
      <c r="V137" s="64"/>
      <c r="W137" s="63"/>
      <c r="X137" s="64"/>
      <c r="Y137" s="65"/>
      <c r="Z137" s="64"/>
      <c r="AA137" s="63"/>
      <c r="AB137" s="64"/>
      <c r="AC137" s="65"/>
      <c r="AD137" s="64"/>
      <c r="AE137" s="63"/>
      <c r="AF137" s="64"/>
      <c r="AG137" s="65"/>
      <c r="AH137" s="64"/>
      <c r="AI137" s="63"/>
      <c r="AJ137" s="64"/>
      <c r="AK137" s="65"/>
      <c r="AL137" s="64"/>
    </row>
    <row r="138" spans="1:38" ht="15.75" thickBot="1" x14ac:dyDescent="0.3">
      <c r="A138" s="13"/>
      <c r="B138" s="67" t="s">
        <v>363</v>
      </c>
      <c r="C138" s="67"/>
      <c r="D138" s="89" t="s">
        <v>216</v>
      </c>
      <c r="E138" s="90">
        <v>3704000</v>
      </c>
      <c r="F138" s="70"/>
      <c r="G138" s="67"/>
      <c r="H138" s="89" t="s">
        <v>216</v>
      </c>
      <c r="I138" s="90">
        <v>5017000</v>
      </c>
      <c r="J138" s="70"/>
      <c r="K138" s="67"/>
      <c r="L138" s="89" t="s">
        <v>216</v>
      </c>
      <c r="M138" s="90">
        <v>150000</v>
      </c>
      <c r="N138" s="70"/>
      <c r="O138" s="67"/>
      <c r="P138" s="89" t="s">
        <v>216</v>
      </c>
      <c r="Q138" s="90">
        <v>142000</v>
      </c>
      <c r="R138" s="70"/>
      <c r="S138" s="67"/>
      <c r="T138" s="89" t="s">
        <v>216</v>
      </c>
      <c r="U138" s="90">
        <v>189000</v>
      </c>
      <c r="V138" s="70"/>
      <c r="W138" s="67"/>
      <c r="X138" s="89" t="s">
        <v>216</v>
      </c>
      <c r="Y138" s="91" t="s">
        <v>224</v>
      </c>
      <c r="Z138" s="70"/>
      <c r="AA138" s="67"/>
      <c r="AB138" s="89" t="s">
        <v>216</v>
      </c>
      <c r="AC138" s="90">
        <v>2000</v>
      </c>
      <c r="AD138" s="70"/>
      <c r="AE138" s="67"/>
      <c r="AF138" s="89" t="s">
        <v>216</v>
      </c>
      <c r="AG138" s="90">
        <v>398000</v>
      </c>
      <c r="AH138" s="70"/>
      <c r="AI138" s="67"/>
      <c r="AJ138" s="89" t="s">
        <v>216</v>
      </c>
      <c r="AK138" s="90">
        <v>9602000</v>
      </c>
      <c r="AL138" s="70"/>
    </row>
    <row r="139" spans="1:38" ht="15.75" thickTop="1" x14ac:dyDescent="0.25">
      <c r="A139" s="13"/>
      <c r="B139" s="62"/>
      <c r="C139" s="63"/>
      <c r="D139" s="64"/>
      <c r="E139" s="65"/>
      <c r="F139" s="64"/>
      <c r="G139" s="63"/>
      <c r="H139" s="64"/>
      <c r="I139" s="65"/>
      <c r="J139" s="64"/>
      <c r="K139" s="63"/>
      <c r="L139" s="64"/>
      <c r="M139" s="65"/>
      <c r="N139" s="64"/>
      <c r="O139" s="63"/>
      <c r="P139" s="64"/>
      <c r="Q139" s="65"/>
      <c r="R139" s="64"/>
      <c r="S139" s="63"/>
      <c r="T139" s="64"/>
      <c r="U139" s="65"/>
      <c r="V139" s="64"/>
      <c r="W139" s="63"/>
      <c r="X139" s="64"/>
      <c r="Y139" s="65"/>
      <c r="Z139" s="64"/>
      <c r="AA139" s="63"/>
      <c r="AB139" s="64"/>
      <c r="AC139" s="65"/>
      <c r="AD139" s="64"/>
      <c r="AE139" s="63"/>
      <c r="AF139" s="64"/>
      <c r="AG139" s="65"/>
      <c r="AH139" s="64"/>
      <c r="AI139" s="63"/>
      <c r="AJ139" s="64"/>
      <c r="AK139" s="65"/>
      <c r="AL139" s="64"/>
    </row>
    <row r="140" spans="1:38" x14ac:dyDescent="0.25">
      <c r="A140" s="13"/>
      <c r="B140" s="67" t="s">
        <v>364</v>
      </c>
      <c r="C140" s="67"/>
      <c r="D140" s="70"/>
      <c r="E140" s="77"/>
      <c r="F140" s="70"/>
      <c r="G140" s="67"/>
      <c r="H140" s="70"/>
      <c r="I140" s="77"/>
      <c r="J140" s="70"/>
      <c r="K140" s="67"/>
      <c r="L140" s="70"/>
      <c r="M140" s="77"/>
      <c r="N140" s="70"/>
      <c r="O140" s="67"/>
      <c r="P140" s="70"/>
      <c r="Q140" s="77"/>
      <c r="R140" s="70"/>
      <c r="S140" s="67"/>
      <c r="T140" s="70"/>
      <c r="U140" s="77"/>
      <c r="V140" s="70"/>
      <c r="W140" s="67"/>
      <c r="X140" s="70"/>
      <c r="Y140" s="77"/>
      <c r="Z140" s="70"/>
      <c r="AA140" s="67"/>
      <c r="AB140" s="70"/>
      <c r="AC140" s="77"/>
      <c r="AD140" s="70"/>
      <c r="AE140" s="67"/>
      <c r="AF140" s="70"/>
      <c r="AG140" s="77"/>
      <c r="AH140" s="70"/>
      <c r="AI140" s="67"/>
      <c r="AJ140" s="70"/>
      <c r="AK140" s="77"/>
      <c r="AL140" s="70"/>
    </row>
    <row r="141" spans="1:38" x14ac:dyDescent="0.25">
      <c r="A141" s="13"/>
      <c r="B141" s="63" t="s">
        <v>365</v>
      </c>
      <c r="C141" s="63"/>
      <c r="D141" s="64"/>
      <c r="E141" s="65"/>
      <c r="F141" s="64"/>
      <c r="G141" s="63"/>
      <c r="H141" s="64"/>
      <c r="I141" s="65"/>
      <c r="J141" s="64"/>
      <c r="K141" s="63"/>
      <c r="L141" s="64"/>
      <c r="M141" s="65"/>
      <c r="N141" s="64"/>
      <c r="O141" s="63"/>
      <c r="P141" s="64"/>
      <c r="Q141" s="65"/>
      <c r="R141" s="64"/>
      <c r="S141" s="63"/>
      <c r="T141" s="64"/>
      <c r="U141" s="65"/>
      <c r="V141" s="64"/>
      <c r="W141" s="63"/>
      <c r="X141" s="64"/>
      <c r="Y141" s="65"/>
      <c r="Z141" s="64"/>
      <c r="AA141" s="63"/>
      <c r="AB141" s="64"/>
      <c r="AC141" s="65"/>
      <c r="AD141" s="64"/>
      <c r="AE141" s="63"/>
      <c r="AF141" s="64"/>
      <c r="AG141" s="65"/>
      <c r="AH141" s="64"/>
      <c r="AI141" s="63"/>
      <c r="AJ141" s="64"/>
      <c r="AK141" s="65"/>
      <c r="AL141" s="64"/>
    </row>
    <row r="142" spans="1:38" x14ac:dyDescent="0.25">
      <c r="A142" s="13"/>
      <c r="B142" s="67" t="s">
        <v>366</v>
      </c>
      <c r="C142" s="67"/>
      <c r="D142" s="70"/>
      <c r="E142" s="77"/>
      <c r="F142" s="70"/>
      <c r="G142" s="67"/>
      <c r="H142" s="70"/>
      <c r="I142" s="77"/>
      <c r="J142" s="70"/>
      <c r="K142" s="67"/>
      <c r="L142" s="70"/>
      <c r="M142" s="77"/>
      <c r="N142" s="70"/>
      <c r="O142" s="67"/>
      <c r="P142" s="70"/>
      <c r="Q142" s="77"/>
      <c r="R142" s="70"/>
      <c r="S142" s="67"/>
      <c r="T142" s="70"/>
      <c r="U142" s="77"/>
      <c r="V142" s="70"/>
      <c r="W142" s="67"/>
      <c r="X142" s="70"/>
      <c r="Y142" s="77"/>
      <c r="Z142" s="70"/>
      <c r="AA142" s="67"/>
      <c r="AB142" s="70"/>
      <c r="AC142" s="77"/>
      <c r="AD142" s="70"/>
      <c r="AE142" s="67"/>
      <c r="AF142" s="70"/>
      <c r="AG142" s="77"/>
      <c r="AH142" s="70"/>
      <c r="AI142" s="67"/>
      <c r="AJ142" s="70"/>
      <c r="AK142" s="77"/>
      <c r="AL142" s="70"/>
    </row>
    <row r="143" spans="1:38" x14ac:dyDescent="0.25">
      <c r="A143" s="13"/>
      <c r="B143" s="63" t="s">
        <v>358</v>
      </c>
      <c r="C143" s="63"/>
      <c r="D143" s="60"/>
      <c r="E143" s="73"/>
      <c r="F143" s="64"/>
      <c r="G143" s="63"/>
      <c r="H143" s="60"/>
      <c r="I143" s="73"/>
      <c r="J143" s="64"/>
      <c r="K143" s="63"/>
      <c r="L143" s="60"/>
      <c r="M143" s="73"/>
      <c r="N143" s="64"/>
      <c r="O143" s="63"/>
      <c r="P143" s="60"/>
      <c r="Q143" s="73"/>
      <c r="R143" s="64"/>
      <c r="S143" s="63"/>
      <c r="T143" s="60"/>
      <c r="U143" s="73"/>
      <c r="V143" s="64"/>
      <c r="W143" s="63"/>
      <c r="X143" s="60"/>
      <c r="Y143" s="73"/>
      <c r="Z143" s="64"/>
      <c r="AA143" s="63"/>
      <c r="AB143" s="60"/>
      <c r="AC143" s="73"/>
      <c r="AD143" s="64"/>
      <c r="AE143" s="63"/>
      <c r="AF143" s="60"/>
      <c r="AG143" s="73"/>
      <c r="AH143" s="64"/>
      <c r="AI143" s="63"/>
      <c r="AJ143" s="60"/>
      <c r="AK143" s="73"/>
      <c r="AL143" s="64"/>
    </row>
    <row r="144" spans="1:38" x14ac:dyDescent="0.25">
      <c r="A144" s="13"/>
      <c r="B144" s="67" t="s">
        <v>359</v>
      </c>
      <c r="C144" s="67"/>
      <c r="D144" s="68" t="s">
        <v>216</v>
      </c>
      <c r="E144" s="69">
        <v>6042000</v>
      </c>
      <c r="F144" s="70"/>
      <c r="G144" s="67"/>
      <c r="H144" s="68" t="s">
        <v>216</v>
      </c>
      <c r="I144" s="69">
        <v>8913000</v>
      </c>
      <c r="J144" s="70"/>
      <c r="K144" s="67"/>
      <c r="L144" s="68" t="s">
        <v>216</v>
      </c>
      <c r="M144" s="69">
        <v>288000</v>
      </c>
      <c r="N144" s="70"/>
      <c r="O144" s="67"/>
      <c r="P144" s="68" t="s">
        <v>216</v>
      </c>
      <c r="Q144" s="69">
        <v>96000</v>
      </c>
      <c r="R144" s="70"/>
      <c r="S144" s="67"/>
      <c r="T144" s="68" t="s">
        <v>216</v>
      </c>
      <c r="U144" s="69">
        <v>326000</v>
      </c>
      <c r="V144" s="70"/>
      <c r="W144" s="67"/>
      <c r="X144" s="68" t="s">
        <v>216</v>
      </c>
      <c r="Y144" s="71" t="s">
        <v>224</v>
      </c>
      <c r="Z144" s="70"/>
      <c r="AA144" s="67"/>
      <c r="AB144" s="68" t="s">
        <v>216</v>
      </c>
      <c r="AC144" s="71" t="s">
        <v>224</v>
      </c>
      <c r="AD144" s="70"/>
      <c r="AE144" s="67"/>
      <c r="AF144" s="68" t="s">
        <v>216</v>
      </c>
      <c r="AG144" s="71" t="s">
        <v>224</v>
      </c>
      <c r="AH144" s="70"/>
      <c r="AI144" s="67"/>
      <c r="AJ144" s="68" t="s">
        <v>216</v>
      </c>
      <c r="AK144" s="69">
        <v>15665000</v>
      </c>
      <c r="AL144" s="70"/>
    </row>
    <row r="145" spans="1:38" x14ac:dyDescent="0.25">
      <c r="A145" s="13"/>
      <c r="B145" s="62"/>
      <c r="C145" s="63"/>
      <c r="D145" s="64"/>
      <c r="E145" s="65"/>
      <c r="F145" s="64"/>
      <c r="G145" s="63"/>
      <c r="H145" s="64"/>
      <c r="I145" s="65"/>
      <c r="J145" s="64"/>
      <c r="K145" s="63"/>
      <c r="L145" s="64"/>
      <c r="M145" s="65"/>
      <c r="N145" s="64"/>
      <c r="O145" s="63"/>
      <c r="P145" s="64"/>
      <c r="Q145" s="65"/>
      <c r="R145" s="64"/>
      <c r="S145" s="63"/>
      <c r="T145" s="64"/>
      <c r="U145" s="65"/>
      <c r="V145" s="64"/>
      <c r="W145" s="63"/>
      <c r="X145" s="64"/>
      <c r="Y145" s="65"/>
      <c r="Z145" s="64"/>
      <c r="AA145" s="63"/>
      <c r="AB145" s="64"/>
      <c r="AC145" s="65"/>
      <c r="AD145" s="64"/>
      <c r="AE145" s="63"/>
      <c r="AF145" s="64"/>
      <c r="AG145" s="65"/>
      <c r="AH145" s="64"/>
      <c r="AI145" s="63"/>
      <c r="AJ145" s="64"/>
      <c r="AK145" s="65"/>
      <c r="AL145" s="64"/>
    </row>
    <row r="146" spans="1:38" x14ac:dyDescent="0.25">
      <c r="A146" s="13"/>
      <c r="B146" s="67" t="s">
        <v>365</v>
      </c>
      <c r="C146" s="67"/>
      <c r="D146" s="70"/>
      <c r="E146" s="77"/>
      <c r="F146" s="70"/>
      <c r="G146" s="67"/>
      <c r="H146" s="70"/>
      <c r="I146" s="77"/>
      <c r="J146" s="70"/>
      <c r="K146" s="67"/>
      <c r="L146" s="70"/>
      <c r="M146" s="77"/>
      <c r="N146" s="70"/>
      <c r="O146" s="67"/>
      <c r="P146" s="70"/>
      <c r="Q146" s="77"/>
      <c r="R146" s="70"/>
      <c r="S146" s="67"/>
      <c r="T146" s="70"/>
      <c r="U146" s="77"/>
      <c r="V146" s="70"/>
      <c r="W146" s="67"/>
      <c r="X146" s="70"/>
      <c r="Y146" s="77"/>
      <c r="Z146" s="70"/>
      <c r="AA146" s="67"/>
      <c r="AB146" s="70"/>
      <c r="AC146" s="77"/>
      <c r="AD146" s="70"/>
      <c r="AE146" s="67"/>
      <c r="AF146" s="70"/>
      <c r="AG146" s="77"/>
      <c r="AH146" s="70"/>
      <c r="AI146" s="67"/>
      <c r="AJ146" s="70"/>
      <c r="AK146" s="77"/>
      <c r="AL146" s="70"/>
    </row>
    <row r="147" spans="1:38" x14ac:dyDescent="0.25">
      <c r="A147" s="13"/>
      <c r="B147" s="63" t="s">
        <v>367</v>
      </c>
      <c r="C147" s="63"/>
      <c r="D147" s="64"/>
      <c r="E147" s="65"/>
      <c r="F147" s="64"/>
      <c r="G147" s="63"/>
      <c r="H147" s="64"/>
      <c r="I147" s="65"/>
      <c r="J147" s="64"/>
      <c r="K147" s="63"/>
      <c r="L147" s="64"/>
      <c r="M147" s="65"/>
      <c r="N147" s="64"/>
      <c r="O147" s="63"/>
      <c r="P147" s="64"/>
      <c r="Q147" s="65"/>
      <c r="R147" s="64"/>
      <c r="S147" s="63"/>
      <c r="T147" s="64"/>
      <c r="U147" s="65"/>
      <c r="V147" s="64"/>
      <c r="W147" s="63"/>
      <c r="X147" s="64"/>
      <c r="Y147" s="65"/>
      <c r="Z147" s="64"/>
      <c r="AA147" s="63"/>
      <c r="AB147" s="64"/>
      <c r="AC147" s="65"/>
      <c r="AD147" s="64"/>
      <c r="AE147" s="63"/>
      <c r="AF147" s="64"/>
      <c r="AG147" s="65"/>
      <c r="AH147" s="64"/>
      <c r="AI147" s="63"/>
      <c r="AJ147" s="64"/>
      <c r="AK147" s="65"/>
      <c r="AL147" s="64"/>
    </row>
    <row r="148" spans="1:38" x14ac:dyDescent="0.25">
      <c r="A148" s="13"/>
      <c r="B148" s="67" t="s">
        <v>358</v>
      </c>
      <c r="C148" s="67"/>
      <c r="D148" s="70"/>
      <c r="E148" s="71"/>
      <c r="F148" s="70"/>
      <c r="G148" s="67"/>
      <c r="H148" s="70"/>
      <c r="I148" s="71"/>
      <c r="J148" s="70"/>
      <c r="K148" s="67"/>
      <c r="L148" s="70"/>
      <c r="M148" s="71"/>
      <c r="N148" s="70"/>
      <c r="O148" s="67"/>
      <c r="P148" s="70"/>
      <c r="Q148" s="71"/>
      <c r="R148" s="70"/>
      <c r="S148" s="67"/>
      <c r="T148" s="70"/>
      <c r="U148" s="71"/>
      <c r="V148" s="70"/>
      <c r="W148" s="67"/>
      <c r="X148" s="70"/>
      <c r="Y148" s="71"/>
      <c r="Z148" s="70"/>
      <c r="AA148" s="67"/>
      <c r="AB148" s="70"/>
      <c r="AC148" s="71"/>
      <c r="AD148" s="70"/>
      <c r="AE148" s="67"/>
      <c r="AF148" s="70"/>
      <c r="AG148" s="71"/>
      <c r="AH148" s="70"/>
      <c r="AI148" s="67"/>
      <c r="AJ148" s="70"/>
      <c r="AK148" s="71"/>
      <c r="AL148" s="70"/>
    </row>
    <row r="149" spans="1:38" ht="15.75" thickBot="1" x14ac:dyDescent="0.3">
      <c r="A149" s="13"/>
      <c r="B149" s="63" t="s">
        <v>359</v>
      </c>
      <c r="C149" s="63"/>
      <c r="D149" s="74"/>
      <c r="E149" s="76">
        <v>69810000</v>
      </c>
      <c r="F149" s="64"/>
      <c r="G149" s="63"/>
      <c r="H149" s="74"/>
      <c r="I149" s="76">
        <v>277150000</v>
      </c>
      <c r="J149" s="64"/>
      <c r="K149" s="63"/>
      <c r="L149" s="74"/>
      <c r="M149" s="76">
        <v>3927000</v>
      </c>
      <c r="N149" s="64"/>
      <c r="O149" s="63"/>
      <c r="P149" s="74"/>
      <c r="Q149" s="76">
        <v>77740000</v>
      </c>
      <c r="R149" s="64"/>
      <c r="S149" s="63"/>
      <c r="T149" s="74"/>
      <c r="U149" s="76">
        <v>27932000</v>
      </c>
      <c r="V149" s="64"/>
      <c r="W149" s="63"/>
      <c r="X149" s="74"/>
      <c r="Y149" s="76">
        <v>5000000</v>
      </c>
      <c r="Z149" s="64"/>
      <c r="AA149" s="63"/>
      <c r="AB149" s="74"/>
      <c r="AC149" s="76">
        <v>96000</v>
      </c>
      <c r="AD149" s="64"/>
      <c r="AE149" s="63"/>
      <c r="AF149" s="74"/>
      <c r="AG149" s="75" t="s">
        <v>224</v>
      </c>
      <c r="AH149" s="64"/>
      <c r="AI149" s="63"/>
      <c r="AJ149" s="74"/>
      <c r="AK149" s="76">
        <v>461655000</v>
      </c>
      <c r="AL149" s="64"/>
    </row>
    <row r="150" spans="1:38" x14ac:dyDescent="0.25">
      <c r="A150" s="13"/>
      <c r="B150" s="67" t="s">
        <v>368</v>
      </c>
      <c r="C150" s="67"/>
      <c r="D150" s="70"/>
      <c r="E150" s="77"/>
      <c r="F150" s="70"/>
      <c r="G150" s="67"/>
      <c r="H150" s="70"/>
      <c r="I150" s="77"/>
      <c r="J150" s="70"/>
      <c r="K150" s="67"/>
      <c r="L150" s="70"/>
      <c r="M150" s="77"/>
      <c r="N150" s="70"/>
      <c r="O150" s="67"/>
      <c r="P150" s="70"/>
      <c r="Q150" s="77"/>
      <c r="R150" s="70"/>
      <c r="S150" s="67"/>
      <c r="T150" s="70"/>
      <c r="U150" s="77"/>
      <c r="V150" s="70"/>
      <c r="W150" s="67"/>
      <c r="X150" s="70"/>
      <c r="Y150" s="77"/>
      <c r="Z150" s="70"/>
      <c r="AA150" s="67"/>
      <c r="AB150" s="70"/>
      <c r="AC150" s="77"/>
      <c r="AD150" s="70"/>
      <c r="AE150" s="67"/>
      <c r="AF150" s="70"/>
      <c r="AG150" s="77"/>
      <c r="AH150" s="70"/>
      <c r="AI150" s="67"/>
      <c r="AJ150" s="70"/>
      <c r="AK150" s="77"/>
      <c r="AL150" s="70"/>
    </row>
    <row r="151" spans="1:38" ht="15.75" thickBot="1" x14ac:dyDescent="0.3">
      <c r="A151" s="13"/>
      <c r="B151" s="63" t="s">
        <v>369</v>
      </c>
      <c r="C151" s="63"/>
      <c r="D151" s="78" t="s">
        <v>216</v>
      </c>
      <c r="E151" s="79">
        <v>75852000</v>
      </c>
      <c r="F151" s="64"/>
      <c r="G151" s="63"/>
      <c r="H151" s="78" t="s">
        <v>216</v>
      </c>
      <c r="I151" s="79">
        <v>286063000</v>
      </c>
      <c r="J151" s="64"/>
      <c r="K151" s="63"/>
      <c r="L151" s="78" t="s">
        <v>216</v>
      </c>
      <c r="M151" s="79">
        <v>4215000</v>
      </c>
      <c r="N151" s="64"/>
      <c r="O151" s="63"/>
      <c r="P151" s="78" t="s">
        <v>216</v>
      </c>
      <c r="Q151" s="79">
        <v>77836000</v>
      </c>
      <c r="R151" s="64"/>
      <c r="S151" s="63"/>
      <c r="T151" s="78" t="s">
        <v>216</v>
      </c>
      <c r="U151" s="79">
        <v>28258000</v>
      </c>
      <c r="V151" s="64"/>
      <c r="W151" s="63"/>
      <c r="X151" s="78" t="s">
        <v>216</v>
      </c>
      <c r="Y151" s="79">
        <v>5000000</v>
      </c>
      <c r="Z151" s="64"/>
      <c r="AA151" s="63"/>
      <c r="AB151" s="78" t="s">
        <v>216</v>
      </c>
      <c r="AC151" s="79">
        <v>96000</v>
      </c>
      <c r="AD151" s="64"/>
      <c r="AE151" s="63"/>
      <c r="AF151" s="78" t="s">
        <v>216</v>
      </c>
      <c r="AG151" s="80" t="s">
        <v>224</v>
      </c>
      <c r="AH151" s="64"/>
      <c r="AI151" s="63"/>
      <c r="AJ151" s="78" t="s">
        <v>216</v>
      </c>
      <c r="AK151" s="79">
        <v>477320000</v>
      </c>
      <c r="AL151" s="64"/>
    </row>
    <row r="152" spans="1:38" ht="15.75" thickTop="1" x14ac:dyDescent="0.25">
      <c r="A152" s="13"/>
      <c r="B152" s="98"/>
      <c r="C152" s="98"/>
      <c r="D152" s="98"/>
      <c r="E152" s="98"/>
      <c r="F152" s="98"/>
      <c r="G152" s="98"/>
      <c r="H152" s="98"/>
      <c r="I152" s="98"/>
      <c r="J152" s="98"/>
      <c r="K152" s="98"/>
      <c r="L152" s="98"/>
      <c r="M152" s="98"/>
      <c r="N152" s="98"/>
      <c r="O152" s="98"/>
      <c r="P152" s="98"/>
      <c r="Q152" s="98"/>
      <c r="R152" s="98"/>
      <c r="S152" s="98"/>
      <c r="T152" s="98"/>
      <c r="U152" s="98"/>
      <c r="V152" s="98"/>
      <c r="W152" s="98"/>
      <c r="X152" s="98"/>
      <c r="Y152" s="98"/>
      <c r="Z152" s="98"/>
      <c r="AA152" s="98"/>
      <c r="AB152" s="98"/>
      <c r="AC152" s="98"/>
      <c r="AD152" s="98"/>
      <c r="AE152" s="98"/>
      <c r="AF152" s="98"/>
      <c r="AG152" s="98"/>
      <c r="AH152" s="98"/>
      <c r="AI152" s="98"/>
      <c r="AJ152" s="98"/>
      <c r="AK152" s="98"/>
      <c r="AL152" s="98"/>
    </row>
    <row r="153" spans="1:38" x14ac:dyDescent="0.25">
      <c r="A153" s="13"/>
      <c r="B153" s="96"/>
      <c r="C153" s="96"/>
      <c r="D153" s="96"/>
      <c r="E153" s="96"/>
      <c r="F153" s="96"/>
      <c r="G153" s="96"/>
      <c r="H153" s="96"/>
      <c r="I153" s="96"/>
      <c r="J153" s="96"/>
      <c r="K153" s="96"/>
      <c r="L153" s="96"/>
      <c r="M153" s="96"/>
      <c r="N153" s="96"/>
      <c r="O153" s="96"/>
      <c r="P153" s="96"/>
      <c r="Q153" s="96"/>
      <c r="R153" s="96"/>
      <c r="S153" s="96"/>
      <c r="T153" s="96"/>
      <c r="U153" s="96"/>
      <c r="V153" s="96"/>
      <c r="W153" s="96"/>
      <c r="X153" s="96"/>
      <c r="Y153" s="96"/>
      <c r="Z153" s="96"/>
      <c r="AA153" s="96"/>
      <c r="AB153" s="96"/>
      <c r="AC153" s="96"/>
      <c r="AD153" s="96"/>
      <c r="AE153" s="96"/>
      <c r="AF153" s="96"/>
      <c r="AG153" s="96"/>
      <c r="AH153" s="96"/>
      <c r="AI153" s="96"/>
      <c r="AJ153" s="96"/>
      <c r="AK153" s="96"/>
      <c r="AL153" s="96"/>
    </row>
    <row r="154" spans="1:38" x14ac:dyDescent="0.25">
      <c r="A154" s="13"/>
      <c r="B154" s="98" t="s">
        <v>375</v>
      </c>
      <c r="C154" s="98"/>
      <c r="D154" s="98"/>
      <c r="E154" s="98"/>
      <c r="F154" s="98"/>
      <c r="G154" s="98"/>
      <c r="H154" s="98"/>
      <c r="I154" s="98"/>
      <c r="J154" s="98"/>
      <c r="K154" s="98"/>
      <c r="L154" s="98"/>
      <c r="M154" s="98"/>
      <c r="N154" s="98"/>
      <c r="O154" s="98"/>
      <c r="P154" s="98"/>
      <c r="Q154" s="98"/>
      <c r="R154" s="98"/>
      <c r="S154" s="98"/>
      <c r="T154" s="98"/>
      <c r="U154" s="98"/>
      <c r="V154" s="98"/>
      <c r="W154" s="98"/>
      <c r="X154" s="98"/>
      <c r="Y154" s="98"/>
      <c r="Z154" s="98"/>
      <c r="AA154" s="98"/>
      <c r="AB154" s="98"/>
      <c r="AC154" s="98"/>
      <c r="AD154" s="98"/>
      <c r="AE154" s="98"/>
      <c r="AF154" s="98"/>
      <c r="AG154" s="98"/>
      <c r="AH154" s="98"/>
      <c r="AI154" s="98"/>
      <c r="AJ154" s="98"/>
      <c r="AK154" s="98"/>
      <c r="AL154" s="98"/>
    </row>
    <row r="155" spans="1:38" x14ac:dyDescent="0.25">
      <c r="A155" s="13"/>
      <c r="B155" s="96"/>
      <c r="C155" s="96"/>
      <c r="D155" s="96"/>
      <c r="E155" s="96"/>
      <c r="F155" s="96"/>
      <c r="G155" s="96"/>
      <c r="H155" s="96"/>
      <c r="I155" s="96"/>
      <c r="J155" s="96"/>
      <c r="K155" s="96"/>
      <c r="L155" s="96"/>
      <c r="M155" s="96"/>
      <c r="N155" s="96"/>
      <c r="O155" s="96"/>
      <c r="P155" s="96"/>
      <c r="Q155" s="96"/>
      <c r="R155" s="96"/>
      <c r="S155" s="96"/>
      <c r="T155" s="96"/>
      <c r="U155" s="96"/>
      <c r="V155" s="96"/>
      <c r="W155" s="96"/>
      <c r="X155" s="96"/>
      <c r="Y155" s="96"/>
      <c r="Z155" s="96"/>
      <c r="AA155" s="96"/>
      <c r="AB155" s="96"/>
      <c r="AC155" s="96"/>
      <c r="AD155" s="96"/>
      <c r="AE155" s="96"/>
      <c r="AF155" s="96"/>
      <c r="AG155" s="96"/>
      <c r="AH155" s="96"/>
      <c r="AI155" s="96"/>
      <c r="AJ155" s="96"/>
      <c r="AK155" s="96"/>
      <c r="AL155" s="96"/>
    </row>
    <row r="156" spans="1:38" x14ac:dyDescent="0.25">
      <c r="A156" s="13"/>
      <c r="B156" s="98"/>
      <c r="C156" s="98"/>
      <c r="D156" s="98"/>
      <c r="E156" s="98"/>
      <c r="F156" s="98"/>
      <c r="G156" s="98"/>
      <c r="H156" s="98"/>
      <c r="I156" s="98"/>
      <c r="J156" s="98"/>
      <c r="K156" s="98"/>
      <c r="L156" s="98"/>
      <c r="M156" s="98"/>
      <c r="N156" s="98"/>
      <c r="O156" s="98"/>
      <c r="P156" s="98"/>
      <c r="Q156" s="98"/>
      <c r="R156" s="98"/>
      <c r="S156" s="98"/>
      <c r="T156" s="98"/>
      <c r="U156" s="98"/>
      <c r="V156" s="98"/>
      <c r="W156" s="98"/>
      <c r="X156" s="98"/>
      <c r="Y156" s="98"/>
      <c r="Z156" s="98"/>
      <c r="AA156" s="98"/>
      <c r="AB156" s="98"/>
      <c r="AC156" s="98"/>
      <c r="AD156" s="98"/>
      <c r="AE156" s="98"/>
      <c r="AF156" s="98"/>
      <c r="AG156" s="98"/>
      <c r="AH156" s="98"/>
      <c r="AI156" s="98"/>
      <c r="AJ156" s="98"/>
      <c r="AK156" s="98"/>
      <c r="AL156" s="98"/>
    </row>
    <row r="157" spans="1:38" x14ac:dyDescent="0.25">
      <c r="A157" s="13"/>
      <c r="B157" s="96"/>
      <c r="C157" s="96"/>
      <c r="D157" s="96"/>
      <c r="E157" s="96"/>
      <c r="F157" s="96"/>
      <c r="G157" s="96"/>
      <c r="H157" s="96"/>
      <c r="I157" s="96"/>
      <c r="J157" s="96"/>
      <c r="K157" s="96"/>
      <c r="L157" s="96"/>
      <c r="M157" s="96"/>
      <c r="N157" s="96"/>
      <c r="O157" s="96"/>
      <c r="P157" s="96"/>
      <c r="Q157" s="96"/>
      <c r="R157" s="96"/>
      <c r="S157" s="96"/>
      <c r="T157" s="96"/>
      <c r="U157" s="96"/>
      <c r="V157" s="96"/>
      <c r="W157" s="96"/>
      <c r="X157" s="96"/>
      <c r="Y157" s="96"/>
      <c r="Z157" s="96"/>
      <c r="AA157" s="96"/>
      <c r="AB157" s="96"/>
      <c r="AC157" s="96"/>
      <c r="AD157" s="96"/>
      <c r="AE157" s="96"/>
      <c r="AF157" s="96"/>
      <c r="AG157" s="96"/>
      <c r="AH157" s="96"/>
      <c r="AI157" s="96"/>
      <c r="AJ157" s="96"/>
      <c r="AK157" s="96"/>
      <c r="AL157" s="96"/>
    </row>
    <row r="158" spans="1:38" x14ac:dyDescent="0.25">
      <c r="A158" s="13"/>
      <c r="B158" s="14"/>
      <c r="C158" s="15"/>
      <c r="D158" s="35" t="s">
        <v>376</v>
      </c>
      <c r="E158" s="35"/>
      <c r="F158" s="15"/>
      <c r="G158" s="15"/>
      <c r="H158" s="35" t="s">
        <v>377</v>
      </c>
      <c r="I158" s="35"/>
      <c r="J158" s="15"/>
    </row>
    <row r="159" spans="1:38" ht="15.75" thickBot="1" x14ac:dyDescent="0.3">
      <c r="A159" s="13"/>
      <c r="B159" s="14"/>
      <c r="C159" s="15"/>
      <c r="D159" s="37">
        <v>2015</v>
      </c>
      <c r="E159" s="37"/>
      <c r="F159" s="15"/>
      <c r="G159" s="15"/>
      <c r="H159" s="37">
        <v>2014</v>
      </c>
      <c r="I159" s="37"/>
      <c r="J159" s="15"/>
    </row>
    <row r="160" spans="1:38" x14ac:dyDescent="0.25">
      <c r="A160" s="13"/>
      <c r="B160" s="21" t="s">
        <v>214</v>
      </c>
      <c r="C160" s="15"/>
      <c r="D160" s="15"/>
      <c r="E160" s="15"/>
      <c r="F160" s="15"/>
      <c r="G160" s="15"/>
      <c r="H160" s="15"/>
      <c r="I160" s="15"/>
      <c r="J160" s="15"/>
    </row>
    <row r="161" spans="1:38" x14ac:dyDescent="0.25">
      <c r="A161" s="13"/>
      <c r="B161" s="24" t="s">
        <v>301</v>
      </c>
      <c r="C161" s="127"/>
      <c r="D161" s="127"/>
      <c r="E161" s="127"/>
      <c r="F161" s="127"/>
      <c r="G161" s="127"/>
      <c r="H161" s="127"/>
      <c r="I161" s="127"/>
      <c r="J161" s="127"/>
    </row>
    <row r="162" spans="1:38" x14ac:dyDescent="0.25">
      <c r="A162" s="13"/>
      <c r="B162" s="21" t="s">
        <v>302</v>
      </c>
      <c r="C162" s="14"/>
      <c r="D162" s="21" t="s">
        <v>216</v>
      </c>
      <c r="E162" s="27">
        <v>1604000</v>
      </c>
      <c r="F162" s="21"/>
      <c r="G162" s="14"/>
      <c r="H162" s="21" t="s">
        <v>216</v>
      </c>
      <c r="I162" s="27">
        <v>1923000</v>
      </c>
      <c r="J162" s="21"/>
    </row>
    <row r="163" spans="1:38" x14ac:dyDescent="0.25">
      <c r="A163" s="13"/>
      <c r="B163" s="24" t="s">
        <v>304</v>
      </c>
      <c r="C163" s="25"/>
      <c r="D163" s="24"/>
      <c r="E163" s="26">
        <v>778000</v>
      </c>
      <c r="F163" s="24"/>
      <c r="G163" s="25"/>
      <c r="H163" s="24"/>
      <c r="I163" s="26">
        <v>1284000</v>
      </c>
      <c r="J163" s="24"/>
    </row>
    <row r="164" spans="1:38" x14ac:dyDescent="0.25">
      <c r="A164" s="13"/>
      <c r="B164" s="21" t="s">
        <v>306</v>
      </c>
      <c r="C164" s="14"/>
      <c r="D164" s="21"/>
      <c r="E164" s="27">
        <v>93000</v>
      </c>
      <c r="F164" s="21"/>
      <c r="G164" s="14"/>
      <c r="H164" s="21"/>
      <c r="I164" s="27">
        <v>96000</v>
      </c>
      <c r="J164" s="21"/>
    </row>
    <row r="165" spans="1:38" x14ac:dyDescent="0.25">
      <c r="A165" s="13"/>
      <c r="B165" s="24" t="s">
        <v>307</v>
      </c>
      <c r="C165" s="25"/>
      <c r="D165" s="24"/>
      <c r="E165" s="41"/>
      <c r="F165" s="24"/>
      <c r="G165" s="25"/>
      <c r="H165" s="24"/>
      <c r="I165" s="41"/>
      <c r="J165" s="24"/>
    </row>
    <row r="166" spans="1:38" x14ac:dyDescent="0.25">
      <c r="A166" s="13"/>
      <c r="B166" s="21" t="s">
        <v>302</v>
      </c>
      <c r="C166" s="14"/>
      <c r="D166" s="21"/>
      <c r="E166" s="27">
        <v>323000</v>
      </c>
      <c r="F166" s="21"/>
      <c r="G166" s="14"/>
      <c r="H166" s="21"/>
      <c r="I166" s="27">
        <v>325000</v>
      </c>
      <c r="J166" s="21"/>
    </row>
    <row r="167" spans="1:38" ht="15.75" thickBot="1" x14ac:dyDescent="0.3">
      <c r="A167" s="13"/>
      <c r="B167" s="24" t="s">
        <v>214</v>
      </c>
      <c r="C167" s="25"/>
      <c r="D167" s="24"/>
      <c r="E167" s="41"/>
      <c r="F167" s="24"/>
      <c r="G167" s="25"/>
      <c r="H167" s="24"/>
      <c r="I167" s="41"/>
      <c r="J167" s="24"/>
    </row>
    <row r="168" spans="1:38" ht="15.75" thickBot="1" x14ac:dyDescent="0.3">
      <c r="A168" s="13"/>
      <c r="B168" s="14" t="s">
        <v>378</v>
      </c>
      <c r="C168" s="14"/>
      <c r="D168" s="46" t="s">
        <v>216</v>
      </c>
      <c r="E168" s="47">
        <v>2798000</v>
      </c>
      <c r="F168" s="21"/>
      <c r="G168" s="14"/>
      <c r="H168" s="46" t="s">
        <v>216</v>
      </c>
      <c r="I168" s="47">
        <v>3628000</v>
      </c>
      <c r="J168" s="21"/>
    </row>
    <row r="169" spans="1:38" ht="15.75" thickTop="1" x14ac:dyDescent="0.25">
      <c r="A169" s="13"/>
      <c r="B169" s="98"/>
      <c r="C169" s="98"/>
      <c r="D169" s="98"/>
      <c r="E169" s="98"/>
      <c r="F169" s="98"/>
      <c r="G169" s="98"/>
      <c r="H169" s="98"/>
      <c r="I169" s="98"/>
      <c r="J169" s="98"/>
      <c r="K169" s="98"/>
      <c r="L169" s="98"/>
      <c r="M169" s="98"/>
      <c r="N169" s="98"/>
      <c r="O169" s="98"/>
      <c r="P169" s="98"/>
      <c r="Q169" s="98"/>
      <c r="R169" s="98"/>
      <c r="S169" s="98"/>
      <c r="T169" s="98"/>
      <c r="U169" s="98"/>
      <c r="V169" s="98"/>
      <c r="W169" s="98"/>
      <c r="X169" s="98"/>
      <c r="Y169" s="98"/>
      <c r="Z169" s="98"/>
      <c r="AA169" s="98"/>
      <c r="AB169" s="98"/>
      <c r="AC169" s="98"/>
      <c r="AD169" s="98"/>
      <c r="AE169" s="98"/>
      <c r="AF169" s="98"/>
      <c r="AG169" s="98"/>
      <c r="AH169" s="98"/>
      <c r="AI169" s="98"/>
      <c r="AJ169" s="98"/>
      <c r="AK169" s="98"/>
      <c r="AL169" s="98"/>
    </row>
    <row r="170" spans="1:38" x14ac:dyDescent="0.25">
      <c r="A170" s="13"/>
      <c r="B170" s="98" t="s">
        <v>379</v>
      </c>
      <c r="C170" s="98"/>
      <c r="D170" s="98"/>
      <c r="E170" s="98"/>
      <c r="F170" s="98"/>
      <c r="G170" s="98"/>
      <c r="H170" s="98"/>
      <c r="I170" s="98"/>
      <c r="J170" s="98"/>
      <c r="K170" s="98"/>
      <c r="L170" s="98"/>
      <c r="M170" s="98"/>
      <c r="N170" s="98"/>
      <c r="O170" s="98"/>
      <c r="P170" s="98"/>
      <c r="Q170" s="98"/>
      <c r="R170" s="98"/>
      <c r="S170" s="98"/>
      <c r="T170" s="98"/>
      <c r="U170" s="98"/>
      <c r="V170" s="98"/>
      <c r="W170" s="98"/>
      <c r="X170" s="98"/>
      <c r="Y170" s="98"/>
      <c r="Z170" s="98"/>
      <c r="AA170" s="98"/>
      <c r="AB170" s="98"/>
      <c r="AC170" s="98"/>
      <c r="AD170" s="98"/>
      <c r="AE170" s="98"/>
      <c r="AF170" s="98"/>
      <c r="AG170" s="98"/>
      <c r="AH170" s="98"/>
      <c r="AI170" s="98"/>
      <c r="AJ170" s="98"/>
      <c r="AK170" s="98"/>
      <c r="AL170" s="98"/>
    </row>
    <row r="171" spans="1:38" x14ac:dyDescent="0.25">
      <c r="A171" s="13"/>
      <c r="B171" s="96"/>
      <c r="C171" s="96"/>
      <c r="D171" s="96"/>
      <c r="E171" s="96"/>
      <c r="F171" s="96"/>
      <c r="G171" s="96"/>
      <c r="H171" s="96"/>
      <c r="I171" s="96"/>
      <c r="J171" s="96"/>
      <c r="K171" s="96"/>
      <c r="L171" s="96"/>
      <c r="M171" s="96"/>
      <c r="N171" s="96"/>
      <c r="O171" s="96"/>
      <c r="P171" s="96"/>
      <c r="Q171" s="96"/>
      <c r="R171" s="96"/>
      <c r="S171" s="96"/>
      <c r="T171" s="96"/>
      <c r="U171" s="96"/>
      <c r="V171" s="96"/>
      <c r="W171" s="96"/>
      <c r="X171" s="96"/>
      <c r="Y171" s="96"/>
      <c r="Z171" s="96"/>
      <c r="AA171" s="96"/>
      <c r="AB171" s="96"/>
      <c r="AC171" s="96"/>
      <c r="AD171" s="96"/>
      <c r="AE171" s="96"/>
      <c r="AF171" s="96"/>
      <c r="AG171" s="96"/>
      <c r="AH171" s="96"/>
      <c r="AI171" s="96"/>
      <c r="AJ171" s="96"/>
      <c r="AK171" s="96"/>
      <c r="AL171" s="96"/>
    </row>
    <row r="172" spans="1:38" x14ac:dyDescent="0.25">
      <c r="A172" s="13"/>
      <c r="B172" s="98"/>
      <c r="C172" s="98"/>
      <c r="D172" s="98"/>
      <c r="E172" s="98"/>
      <c r="F172" s="98"/>
      <c r="G172" s="98"/>
      <c r="H172" s="98"/>
      <c r="I172" s="98"/>
      <c r="J172" s="98"/>
      <c r="K172" s="98"/>
      <c r="L172" s="98"/>
      <c r="M172" s="98"/>
      <c r="N172" s="98"/>
      <c r="O172" s="98"/>
      <c r="P172" s="98"/>
      <c r="Q172" s="98"/>
      <c r="R172" s="98"/>
      <c r="S172" s="98"/>
      <c r="T172" s="98"/>
      <c r="U172" s="98"/>
      <c r="V172" s="98"/>
      <c r="W172" s="98"/>
      <c r="X172" s="98"/>
      <c r="Y172" s="98"/>
      <c r="Z172" s="98"/>
      <c r="AA172" s="98"/>
      <c r="AB172" s="98"/>
      <c r="AC172" s="98"/>
      <c r="AD172" s="98"/>
      <c r="AE172" s="98"/>
      <c r="AF172" s="98"/>
      <c r="AG172" s="98"/>
      <c r="AH172" s="98"/>
      <c r="AI172" s="98"/>
      <c r="AJ172" s="98"/>
      <c r="AK172" s="98"/>
      <c r="AL172" s="98"/>
    </row>
    <row r="173" spans="1:38" x14ac:dyDescent="0.25">
      <c r="A173" s="13"/>
      <c r="B173" s="96"/>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c r="AA173" s="96"/>
      <c r="AB173" s="96"/>
      <c r="AC173" s="96"/>
      <c r="AD173" s="96"/>
      <c r="AE173" s="96"/>
      <c r="AF173" s="96"/>
      <c r="AG173" s="96"/>
      <c r="AH173" s="96"/>
      <c r="AI173" s="96"/>
      <c r="AJ173" s="96"/>
      <c r="AK173" s="96"/>
      <c r="AL173" s="96"/>
    </row>
    <row r="174" spans="1:38" x14ac:dyDescent="0.25">
      <c r="A174" s="13"/>
      <c r="B174" s="98" t="s">
        <v>380</v>
      </c>
      <c r="C174" s="98"/>
      <c r="D174" s="98"/>
      <c r="E174" s="98"/>
      <c r="F174" s="98"/>
      <c r="G174" s="98"/>
      <c r="H174" s="98"/>
      <c r="I174" s="98"/>
      <c r="J174" s="98"/>
      <c r="K174" s="98"/>
      <c r="L174" s="98"/>
      <c r="M174" s="98"/>
      <c r="N174" s="98"/>
      <c r="O174" s="98"/>
      <c r="P174" s="98"/>
      <c r="Q174" s="98"/>
      <c r="R174" s="98"/>
      <c r="S174" s="98"/>
      <c r="T174" s="98"/>
      <c r="U174" s="98"/>
      <c r="V174" s="98"/>
      <c r="W174" s="98"/>
      <c r="X174" s="98"/>
      <c r="Y174" s="98"/>
      <c r="Z174" s="98"/>
      <c r="AA174" s="98"/>
      <c r="AB174" s="98"/>
      <c r="AC174" s="98"/>
      <c r="AD174" s="98"/>
      <c r="AE174" s="98"/>
      <c r="AF174" s="98"/>
      <c r="AG174" s="98"/>
      <c r="AH174" s="98"/>
      <c r="AI174" s="98"/>
      <c r="AJ174" s="98"/>
      <c r="AK174" s="98"/>
      <c r="AL174" s="98"/>
    </row>
    <row r="175" spans="1:38" x14ac:dyDescent="0.25">
      <c r="A175" s="13"/>
      <c r="B175" s="96"/>
      <c r="C175" s="96"/>
      <c r="D175" s="96"/>
      <c r="E175" s="96"/>
      <c r="F175" s="96"/>
      <c r="G175" s="96"/>
      <c r="H175" s="96"/>
      <c r="I175" s="96"/>
      <c r="J175" s="96"/>
      <c r="K175" s="96"/>
      <c r="L175" s="96"/>
      <c r="M175" s="96"/>
      <c r="N175" s="96"/>
      <c r="O175" s="96"/>
      <c r="P175" s="96"/>
      <c r="Q175" s="96"/>
      <c r="R175" s="96"/>
      <c r="S175" s="96"/>
      <c r="T175" s="96"/>
      <c r="U175" s="96"/>
      <c r="V175" s="96"/>
      <c r="W175" s="96"/>
      <c r="X175" s="96"/>
      <c r="Y175" s="96"/>
      <c r="Z175" s="96"/>
      <c r="AA175" s="96"/>
      <c r="AB175" s="96"/>
      <c r="AC175" s="96"/>
      <c r="AD175" s="96"/>
      <c r="AE175" s="96"/>
      <c r="AF175" s="96"/>
      <c r="AG175" s="96"/>
      <c r="AH175" s="96"/>
      <c r="AI175" s="96"/>
      <c r="AJ175" s="96"/>
      <c r="AK175" s="96"/>
      <c r="AL175" s="96"/>
    </row>
    <row r="176" spans="1:38" x14ac:dyDescent="0.25">
      <c r="A176" s="13"/>
      <c r="B176" s="98"/>
      <c r="C176" s="98"/>
      <c r="D176" s="98"/>
      <c r="E176" s="98"/>
      <c r="F176" s="98"/>
      <c r="G176" s="98"/>
      <c r="H176" s="98"/>
      <c r="I176" s="98"/>
      <c r="J176" s="98"/>
      <c r="K176" s="98"/>
      <c r="L176" s="98"/>
      <c r="M176" s="98"/>
      <c r="N176" s="98"/>
      <c r="O176" s="98"/>
      <c r="P176" s="98"/>
      <c r="Q176" s="98"/>
      <c r="R176" s="98"/>
      <c r="S176" s="98"/>
      <c r="T176" s="98"/>
      <c r="U176" s="98"/>
      <c r="V176" s="98"/>
      <c r="W176" s="98"/>
      <c r="X176" s="98"/>
      <c r="Y176" s="98"/>
      <c r="Z176" s="98"/>
      <c r="AA176" s="98"/>
      <c r="AB176" s="98"/>
      <c r="AC176" s="98"/>
      <c r="AD176" s="98"/>
      <c r="AE176" s="98"/>
      <c r="AF176" s="98"/>
      <c r="AG176" s="98"/>
      <c r="AH176" s="98"/>
      <c r="AI176" s="98"/>
      <c r="AJ176" s="98"/>
      <c r="AK176" s="98"/>
      <c r="AL176" s="98"/>
    </row>
    <row r="177" spans="1:24" ht="15.75" thickBot="1" x14ac:dyDescent="0.3">
      <c r="A177" s="13"/>
      <c r="B177" s="5"/>
      <c r="C177" s="128"/>
      <c r="D177" s="135" t="s">
        <v>381</v>
      </c>
      <c r="E177" s="135"/>
      <c r="F177" s="135"/>
      <c r="G177" s="135"/>
      <c r="H177" s="135"/>
      <c r="I177" s="135"/>
      <c r="J177" s="135"/>
      <c r="K177" s="135"/>
      <c r="L177" s="135"/>
      <c r="M177" s="135"/>
      <c r="N177" s="135"/>
      <c r="O177" s="135"/>
      <c r="P177" s="135"/>
      <c r="Q177" s="135"/>
      <c r="R177" s="135"/>
      <c r="S177" s="135"/>
      <c r="T177" s="135"/>
      <c r="U177" s="135"/>
      <c r="V177" s="136"/>
      <c r="W177" s="136"/>
      <c r="X177" s="136"/>
    </row>
    <row r="178" spans="1:24" x14ac:dyDescent="0.25">
      <c r="A178" s="13"/>
      <c r="B178" s="5"/>
      <c r="C178" s="18"/>
      <c r="D178" s="119" t="s">
        <v>382</v>
      </c>
      <c r="E178" s="119"/>
      <c r="F178" s="18"/>
      <c r="G178" s="129"/>
      <c r="H178" s="137"/>
      <c r="I178" s="137"/>
      <c r="J178" s="130"/>
      <c r="K178" s="18"/>
      <c r="L178" s="119" t="s">
        <v>383</v>
      </c>
      <c r="M178" s="119"/>
      <c r="N178" s="18"/>
      <c r="O178" s="18"/>
      <c r="P178" s="119" t="s">
        <v>384</v>
      </c>
      <c r="Q178" s="119"/>
      <c r="R178" s="18"/>
      <c r="S178" s="18"/>
      <c r="T178" s="119" t="s">
        <v>385</v>
      </c>
      <c r="U178" s="119"/>
      <c r="V178" s="18"/>
    </row>
    <row r="179" spans="1:24" x14ac:dyDescent="0.25">
      <c r="A179" s="13"/>
      <c r="B179" s="5"/>
      <c r="C179" s="18"/>
      <c r="D179" s="118" t="s">
        <v>386</v>
      </c>
      <c r="E179" s="118"/>
      <c r="F179" s="18"/>
      <c r="G179" s="18"/>
      <c r="H179" s="118" t="s">
        <v>387</v>
      </c>
      <c r="I179" s="118"/>
      <c r="J179" s="18"/>
      <c r="K179" s="18"/>
      <c r="L179" s="118" t="s">
        <v>388</v>
      </c>
      <c r="M179" s="118"/>
      <c r="N179" s="18"/>
      <c r="O179" s="18"/>
      <c r="P179" s="118" t="s">
        <v>387</v>
      </c>
      <c r="Q179" s="118"/>
      <c r="R179" s="18"/>
      <c r="S179" s="18"/>
      <c r="T179" s="118" t="s">
        <v>389</v>
      </c>
      <c r="U179" s="118"/>
      <c r="V179" s="18"/>
    </row>
    <row r="180" spans="1:24" ht="15.75" thickBot="1" x14ac:dyDescent="0.3">
      <c r="A180" s="13"/>
      <c r="B180" s="5"/>
      <c r="C180" s="18"/>
      <c r="D180" s="34" t="s">
        <v>390</v>
      </c>
      <c r="E180" s="34"/>
      <c r="F180" s="18"/>
      <c r="G180" s="18"/>
      <c r="H180" s="34" t="s">
        <v>391</v>
      </c>
      <c r="I180" s="34"/>
      <c r="J180" s="18"/>
      <c r="K180" s="18"/>
      <c r="L180" s="34" t="s">
        <v>392</v>
      </c>
      <c r="M180" s="34"/>
      <c r="N180" s="18"/>
      <c r="O180" s="18"/>
      <c r="P180" s="34" t="s">
        <v>391</v>
      </c>
      <c r="Q180" s="34"/>
      <c r="R180" s="18"/>
      <c r="S180" s="18"/>
      <c r="T180" s="34" t="s">
        <v>393</v>
      </c>
      <c r="U180" s="34"/>
      <c r="V180" s="18"/>
    </row>
    <row r="181" spans="1:24" x14ac:dyDescent="0.25">
      <c r="A181" s="13"/>
      <c r="B181" s="17" t="s">
        <v>214</v>
      </c>
      <c r="C181" s="129"/>
      <c r="D181" s="129"/>
      <c r="E181" s="129"/>
      <c r="F181" s="129"/>
      <c r="G181" s="129"/>
      <c r="H181" s="129"/>
      <c r="I181" s="129"/>
      <c r="J181" s="129"/>
      <c r="K181" s="129"/>
      <c r="L181" s="129"/>
      <c r="M181" s="129"/>
      <c r="N181" s="129"/>
      <c r="O181" s="129"/>
      <c r="P181" s="129"/>
      <c r="Q181" s="129"/>
      <c r="R181" s="129"/>
      <c r="S181" s="129"/>
      <c r="T181" s="15"/>
      <c r="U181" s="15"/>
      <c r="V181" s="15"/>
    </row>
    <row r="182" spans="1:24" x14ac:dyDescent="0.25">
      <c r="A182" s="13"/>
      <c r="B182" s="110" t="s">
        <v>394</v>
      </c>
      <c r="C182" s="131"/>
      <c r="D182" s="131"/>
      <c r="E182" s="131"/>
      <c r="F182" s="131"/>
      <c r="G182" s="131"/>
      <c r="H182" s="131"/>
      <c r="I182" s="131"/>
      <c r="J182" s="131"/>
      <c r="K182" s="131"/>
      <c r="L182" s="131"/>
      <c r="M182" s="131"/>
      <c r="N182" s="131"/>
      <c r="O182" s="131"/>
      <c r="P182" s="131"/>
      <c r="Q182" s="131"/>
      <c r="R182" s="131"/>
      <c r="S182" s="131"/>
      <c r="T182" s="132"/>
      <c r="U182" s="132"/>
      <c r="V182" s="132"/>
    </row>
    <row r="183" spans="1:24" x14ac:dyDescent="0.25">
      <c r="A183" s="13"/>
      <c r="B183" s="21" t="s">
        <v>301</v>
      </c>
      <c r="C183" s="129"/>
      <c r="D183" s="129"/>
      <c r="E183" s="129"/>
      <c r="F183" s="129"/>
      <c r="G183" s="18"/>
      <c r="H183" s="18"/>
      <c r="I183" s="18"/>
      <c r="J183" s="18"/>
      <c r="K183" s="18"/>
      <c r="L183" s="18"/>
      <c r="M183" s="18"/>
      <c r="N183" s="18"/>
      <c r="O183" s="18"/>
      <c r="P183" s="18"/>
      <c r="Q183" s="18"/>
      <c r="R183" s="18"/>
      <c r="S183" s="18"/>
      <c r="T183" s="18"/>
      <c r="U183" s="18"/>
      <c r="V183" s="18"/>
    </row>
    <row r="184" spans="1:24" x14ac:dyDescent="0.25">
      <c r="A184" s="13"/>
      <c r="B184" s="24" t="s">
        <v>302</v>
      </c>
      <c r="C184" s="25"/>
      <c r="D184" s="24" t="s">
        <v>216</v>
      </c>
      <c r="E184" s="26">
        <v>4801000</v>
      </c>
      <c r="F184" s="24"/>
      <c r="G184" s="25"/>
      <c r="H184" s="24" t="s">
        <v>216</v>
      </c>
      <c r="I184" s="26">
        <v>4062000</v>
      </c>
      <c r="J184" s="24"/>
      <c r="K184" s="25"/>
      <c r="L184" s="24"/>
      <c r="M184" s="41"/>
      <c r="N184" s="24"/>
      <c r="O184" s="25"/>
      <c r="P184" s="24" t="s">
        <v>216</v>
      </c>
      <c r="Q184" s="26">
        <v>4450000</v>
      </c>
      <c r="R184" s="24"/>
      <c r="S184" s="25"/>
      <c r="T184" s="24" t="s">
        <v>216</v>
      </c>
      <c r="U184" s="26">
        <v>45000</v>
      </c>
      <c r="V184" s="24"/>
    </row>
    <row r="185" spans="1:24" x14ac:dyDescent="0.25">
      <c r="A185" s="13"/>
      <c r="B185" s="21" t="s">
        <v>303</v>
      </c>
      <c r="C185" s="14"/>
      <c r="D185" s="21"/>
      <c r="E185" s="27">
        <v>63000</v>
      </c>
      <c r="F185" s="21"/>
      <c r="G185" s="14"/>
      <c r="H185" s="21"/>
      <c r="I185" s="27">
        <v>55000</v>
      </c>
      <c r="J185" s="21"/>
      <c r="K185" s="14"/>
      <c r="L185" s="21"/>
      <c r="M185" s="22"/>
      <c r="N185" s="21"/>
      <c r="O185" s="14"/>
      <c r="P185" s="21"/>
      <c r="Q185" s="27">
        <v>57000</v>
      </c>
      <c r="R185" s="21"/>
      <c r="S185" s="14"/>
      <c r="T185" s="21"/>
      <c r="U185" s="27">
        <v>1000</v>
      </c>
      <c r="V185" s="21"/>
    </row>
    <row r="186" spans="1:24" x14ac:dyDescent="0.25">
      <c r="A186" s="13"/>
      <c r="B186" s="24" t="s">
        <v>304</v>
      </c>
      <c r="C186" s="25"/>
      <c r="D186" s="24"/>
      <c r="E186" s="26">
        <v>4186000</v>
      </c>
      <c r="F186" s="24"/>
      <c r="G186" s="25"/>
      <c r="H186" s="24"/>
      <c r="I186" s="26">
        <v>2872000</v>
      </c>
      <c r="J186" s="24"/>
      <c r="K186" s="25"/>
      <c r="L186" s="24"/>
      <c r="M186" s="41"/>
      <c r="N186" s="24"/>
      <c r="O186" s="25"/>
      <c r="P186" s="24"/>
      <c r="Q186" s="26">
        <v>3075000</v>
      </c>
      <c r="R186" s="24"/>
      <c r="S186" s="25"/>
      <c r="T186" s="24"/>
      <c r="U186" s="26">
        <v>29000</v>
      </c>
      <c r="V186" s="24"/>
    </row>
    <row r="187" spans="1:24" x14ac:dyDescent="0.25">
      <c r="A187" s="13"/>
      <c r="B187" s="21" t="s">
        <v>305</v>
      </c>
      <c r="C187" s="14"/>
      <c r="D187" s="21"/>
      <c r="E187" s="27">
        <v>627000</v>
      </c>
      <c r="F187" s="21"/>
      <c r="G187" s="14"/>
      <c r="H187" s="21"/>
      <c r="I187" s="27">
        <v>275000</v>
      </c>
      <c r="J187" s="21"/>
      <c r="K187" s="14"/>
      <c r="L187" s="21"/>
      <c r="M187" s="22"/>
      <c r="N187" s="21"/>
      <c r="O187" s="14"/>
      <c r="P187" s="21"/>
      <c r="Q187" s="27">
        <v>281000</v>
      </c>
      <c r="R187" s="21"/>
      <c r="S187" s="14"/>
      <c r="T187" s="21"/>
      <c r="U187" s="27">
        <v>8000</v>
      </c>
      <c r="V187" s="21"/>
    </row>
    <row r="188" spans="1:24" x14ac:dyDescent="0.25">
      <c r="A188" s="13"/>
      <c r="B188" s="24" t="s">
        <v>306</v>
      </c>
      <c r="C188" s="25"/>
      <c r="D188" s="24"/>
      <c r="E188" s="26">
        <v>131000</v>
      </c>
      <c r="F188" s="24"/>
      <c r="G188" s="25"/>
      <c r="H188" s="24"/>
      <c r="I188" s="26">
        <v>93000</v>
      </c>
      <c r="J188" s="24"/>
      <c r="K188" s="25"/>
      <c r="L188" s="24"/>
      <c r="M188" s="41"/>
      <c r="N188" s="24"/>
      <c r="O188" s="25"/>
      <c r="P188" s="24"/>
      <c r="Q188" s="26">
        <v>94000</v>
      </c>
      <c r="R188" s="24"/>
      <c r="S188" s="25"/>
      <c r="T188" s="24"/>
      <c r="U188" s="41" t="s">
        <v>224</v>
      </c>
      <c r="V188" s="24"/>
    </row>
    <row r="189" spans="1:24" x14ac:dyDescent="0.25">
      <c r="A189" s="13"/>
      <c r="B189" s="21" t="s">
        <v>307</v>
      </c>
      <c r="C189" s="14"/>
      <c r="D189" s="21"/>
      <c r="E189" s="22"/>
      <c r="F189" s="21"/>
      <c r="G189" s="14"/>
      <c r="H189" s="21"/>
      <c r="I189" s="22"/>
      <c r="J189" s="21"/>
      <c r="K189" s="14"/>
      <c r="L189" s="21"/>
      <c r="M189" s="22"/>
      <c r="N189" s="21"/>
      <c r="O189" s="14"/>
      <c r="P189" s="21"/>
      <c r="Q189" s="22"/>
      <c r="R189" s="21"/>
      <c r="S189" s="14"/>
      <c r="T189" s="21"/>
      <c r="U189" s="22"/>
      <c r="V189" s="21"/>
    </row>
    <row r="190" spans="1:24" x14ac:dyDescent="0.25">
      <c r="A190" s="13"/>
      <c r="B190" s="24" t="s">
        <v>302</v>
      </c>
      <c r="C190" s="25"/>
      <c r="D190" s="24"/>
      <c r="E190" s="26">
        <v>331000</v>
      </c>
      <c r="F190" s="24"/>
      <c r="G190" s="25"/>
      <c r="H190" s="24"/>
      <c r="I190" s="26">
        <v>322000</v>
      </c>
      <c r="J190" s="24"/>
      <c r="K190" s="25"/>
      <c r="L190" s="24"/>
      <c r="M190" s="41"/>
      <c r="N190" s="24"/>
      <c r="O190" s="25"/>
      <c r="P190" s="24"/>
      <c r="Q190" s="26">
        <v>324000</v>
      </c>
      <c r="R190" s="24"/>
      <c r="S190" s="25"/>
      <c r="T190" s="24"/>
      <c r="U190" s="41" t="s">
        <v>224</v>
      </c>
      <c r="V190" s="24"/>
    </row>
    <row r="191" spans="1:24" x14ac:dyDescent="0.25">
      <c r="A191" s="13"/>
      <c r="B191" s="17" t="s">
        <v>214</v>
      </c>
      <c r="C191" s="17"/>
      <c r="D191" s="107"/>
      <c r="E191" s="108"/>
      <c r="F191" s="107"/>
      <c r="G191" s="17"/>
      <c r="H191" s="107"/>
      <c r="I191" s="108"/>
      <c r="J191" s="107"/>
      <c r="K191" s="17"/>
      <c r="L191" s="107"/>
      <c r="M191" s="108"/>
      <c r="N191" s="107"/>
      <c r="O191" s="17"/>
      <c r="P191" s="107"/>
      <c r="Q191" s="108"/>
      <c r="R191" s="107"/>
      <c r="S191" s="17"/>
      <c r="T191" s="107"/>
      <c r="U191" s="108"/>
      <c r="V191" s="107"/>
    </row>
    <row r="192" spans="1:24" x14ac:dyDescent="0.25">
      <c r="A192" s="13"/>
      <c r="B192" s="110" t="s">
        <v>395</v>
      </c>
      <c r="C192" s="110"/>
      <c r="D192" s="111"/>
      <c r="E192" s="113"/>
      <c r="F192" s="111"/>
      <c r="G192" s="110"/>
      <c r="H192" s="111"/>
      <c r="I192" s="113"/>
      <c r="J192" s="111"/>
      <c r="K192" s="110"/>
      <c r="L192" s="111"/>
      <c r="M192" s="113"/>
      <c r="N192" s="111"/>
      <c r="O192" s="110"/>
      <c r="P192" s="111"/>
      <c r="Q192" s="113"/>
      <c r="R192" s="111"/>
      <c r="S192" s="110"/>
      <c r="T192" s="111"/>
      <c r="U192" s="113"/>
      <c r="V192" s="111"/>
    </row>
    <row r="193" spans="1:38" x14ac:dyDescent="0.25">
      <c r="A193" s="13"/>
      <c r="B193" s="21" t="s">
        <v>301</v>
      </c>
      <c r="C193" s="14"/>
      <c r="D193" s="21"/>
      <c r="E193" s="22"/>
      <c r="F193" s="21"/>
      <c r="G193" s="14"/>
      <c r="H193" s="21"/>
      <c r="I193" s="22"/>
      <c r="J193" s="21"/>
      <c r="K193" s="14"/>
      <c r="L193" s="21"/>
      <c r="M193" s="22"/>
      <c r="N193" s="21"/>
      <c r="O193" s="14"/>
      <c r="P193" s="21"/>
      <c r="Q193" s="22"/>
      <c r="R193" s="21"/>
      <c r="S193" s="14"/>
      <c r="T193" s="21"/>
      <c r="U193" s="22"/>
      <c r="V193" s="21"/>
    </row>
    <row r="194" spans="1:38" x14ac:dyDescent="0.25">
      <c r="A194" s="13"/>
      <c r="B194" s="24" t="s">
        <v>302</v>
      </c>
      <c r="C194" s="25"/>
      <c r="D194" s="24"/>
      <c r="E194" s="26">
        <v>381000</v>
      </c>
      <c r="F194" s="24"/>
      <c r="G194" s="25"/>
      <c r="H194" s="24"/>
      <c r="I194" s="26">
        <v>381000</v>
      </c>
      <c r="J194" s="24"/>
      <c r="K194" s="25"/>
      <c r="L194" s="24" t="s">
        <v>216</v>
      </c>
      <c r="M194" s="26">
        <v>160000</v>
      </c>
      <c r="N194" s="24"/>
      <c r="O194" s="25"/>
      <c r="P194" s="24"/>
      <c r="Q194" s="26">
        <v>409000</v>
      </c>
      <c r="R194" s="24"/>
      <c r="S194" s="25"/>
      <c r="T194" s="24"/>
      <c r="U194" s="26">
        <v>5000</v>
      </c>
      <c r="V194" s="24"/>
    </row>
    <row r="195" spans="1:38" x14ac:dyDescent="0.25">
      <c r="A195" s="13"/>
      <c r="B195" s="21" t="s">
        <v>303</v>
      </c>
      <c r="C195" s="14"/>
      <c r="D195" s="21"/>
      <c r="E195" s="27">
        <v>516000</v>
      </c>
      <c r="F195" s="21"/>
      <c r="G195" s="14"/>
      <c r="H195" s="21"/>
      <c r="I195" s="27">
        <v>513000</v>
      </c>
      <c r="J195" s="21"/>
      <c r="K195" s="14"/>
      <c r="L195" s="21"/>
      <c r="M195" s="27">
        <v>6000</v>
      </c>
      <c r="N195" s="21"/>
      <c r="O195" s="14"/>
      <c r="P195" s="21"/>
      <c r="Q195" s="27">
        <v>612000</v>
      </c>
      <c r="R195" s="21"/>
      <c r="S195" s="14"/>
      <c r="T195" s="21"/>
      <c r="U195" s="27">
        <v>11000</v>
      </c>
      <c r="V195" s="21"/>
    </row>
    <row r="196" spans="1:38" x14ac:dyDescent="0.25">
      <c r="A196" s="13"/>
      <c r="B196" s="24" t="s">
        <v>304</v>
      </c>
      <c r="C196" s="25"/>
      <c r="D196" s="24"/>
      <c r="E196" s="26">
        <v>5628000</v>
      </c>
      <c r="F196" s="24"/>
      <c r="G196" s="25"/>
      <c r="H196" s="24"/>
      <c r="I196" s="26">
        <v>5618000</v>
      </c>
      <c r="J196" s="24"/>
      <c r="K196" s="25"/>
      <c r="L196" s="24"/>
      <c r="M196" s="26">
        <v>677000</v>
      </c>
      <c r="N196" s="24"/>
      <c r="O196" s="25"/>
      <c r="P196" s="24"/>
      <c r="Q196" s="26">
        <v>5626000</v>
      </c>
      <c r="R196" s="24"/>
      <c r="S196" s="25"/>
      <c r="T196" s="24"/>
      <c r="U196" s="26">
        <v>57000</v>
      </c>
      <c r="V196" s="24"/>
    </row>
    <row r="197" spans="1:38" ht="15.75" thickBot="1" x14ac:dyDescent="0.3">
      <c r="A197" s="13"/>
      <c r="B197" s="21" t="s">
        <v>214</v>
      </c>
      <c r="C197" s="14"/>
      <c r="D197" s="21"/>
      <c r="E197" s="22"/>
      <c r="F197" s="21"/>
      <c r="G197" s="14"/>
      <c r="H197" s="21"/>
      <c r="I197" s="22"/>
      <c r="J197" s="21"/>
      <c r="K197" s="14"/>
      <c r="L197" s="21"/>
      <c r="M197" s="22"/>
      <c r="N197" s="21"/>
      <c r="O197" s="14"/>
      <c r="P197" s="21"/>
      <c r="Q197" s="22"/>
      <c r="R197" s="21"/>
      <c r="S197" s="14"/>
      <c r="T197" s="21"/>
      <c r="U197" s="22"/>
      <c r="V197" s="21"/>
    </row>
    <row r="198" spans="1:38" ht="15.75" thickBot="1" x14ac:dyDescent="0.3">
      <c r="A198" s="13"/>
      <c r="B198" s="109"/>
      <c r="C198" s="110"/>
      <c r="D198" s="133" t="s">
        <v>216</v>
      </c>
      <c r="E198" s="134">
        <v>16664000</v>
      </c>
      <c r="F198" s="111"/>
      <c r="G198" s="110"/>
      <c r="H198" s="133" t="s">
        <v>216</v>
      </c>
      <c r="I198" s="134">
        <v>14191000</v>
      </c>
      <c r="J198" s="111"/>
      <c r="K198" s="110"/>
      <c r="L198" s="133" t="s">
        <v>216</v>
      </c>
      <c r="M198" s="134">
        <v>843000</v>
      </c>
      <c r="N198" s="111"/>
      <c r="O198" s="110"/>
      <c r="P198" s="133" t="s">
        <v>216</v>
      </c>
      <c r="Q198" s="134">
        <v>14928000</v>
      </c>
      <c r="R198" s="111"/>
      <c r="S198" s="110"/>
      <c r="T198" s="133" t="s">
        <v>216</v>
      </c>
      <c r="U198" s="134">
        <v>156000</v>
      </c>
      <c r="V198" s="111"/>
    </row>
    <row r="199" spans="1:38" ht="15.75" thickTop="1" x14ac:dyDescent="0.25">
      <c r="A199" s="13"/>
      <c r="B199" s="96"/>
      <c r="C199" s="96"/>
      <c r="D199" s="96"/>
      <c r="E199" s="96"/>
      <c r="F199" s="96"/>
      <c r="G199" s="96"/>
      <c r="H199" s="96"/>
      <c r="I199" s="96"/>
      <c r="J199" s="96"/>
      <c r="K199" s="96"/>
      <c r="L199" s="96"/>
      <c r="M199" s="96"/>
      <c r="N199" s="96"/>
      <c r="O199" s="96"/>
      <c r="P199" s="96"/>
      <c r="Q199" s="96"/>
      <c r="R199" s="96"/>
      <c r="S199" s="96"/>
      <c r="T199" s="96"/>
      <c r="U199" s="96"/>
      <c r="V199" s="96"/>
      <c r="W199" s="96"/>
      <c r="X199" s="96"/>
      <c r="Y199" s="96"/>
      <c r="Z199" s="96"/>
      <c r="AA199" s="96"/>
      <c r="AB199" s="96"/>
      <c r="AC199" s="96"/>
      <c r="AD199" s="96"/>
      <c r="AE199" s="96"/>
      <c r="AF199" s="96"/>
      <c r="AG199" s="96"/>
      <c r="AH199" s="96"/>
      <c r="AI199" s="96"/>
      <c r="AJ199" s="96"/>
      <c r="AK199" s="96"/>
      <c r="AL199" s="96"/>
    </row>
    <row r="200" spans="1:38" x14ac:dyDescent="0.25">
      <c r="A200" s="13"/>
      <c r="B200" s="98"/>
      <c r="C200" s="98"/>
      <c r="D200" s="98"/>
      <c r="E200" s="98"/>
      <c r="F200" s="98"/>
      <c r="G200" s="98"/>
      <c r="H200" s="98"/>
      <c r="I200" s="98"/>
      <c r="J200" s="98"/>
      <c r="K200" s="98"/>
      <c r="L200" s="98"/>
      <c r="M200" s="98"/>
      <c r="N200" s="98"/>
      <c r="O200" s="98"/>
      <c r="P200" s="98"/>
      <c r="Q200" s="98"/>
      <c r="R200" s="98"/>
      <c r="S200" s="98"/>
      <c r="T200" s="98"/>
      <c r="U200" s="98"/>
      <c r="V200" s="98"/>
      <c r="W200" s="98"/>
      <c r="X200" s="98"/>
      <c r="Y200" s="98"/>
      <c r="Z200" s="98"/>
      <c r="AA200" s="98"/>
      <c r="AB200" s="98"/>
      <c r="AC200" s="98"/>
      <c r="AD200" s="98"/>
      <c r="AE200" s="98"/>
      <c r="AF200" s="98"/>
      <c r="AG200" s="98"/>
      <c r="AH200" s="98"/>
      <c r="AI200" s="98"/>
      <c r="AJ200" s="98"/>
      <c r="AK200" s="98"/>
      <c r="AL200" s="98"/>
    </row>
    <row r="201" spans="1:38" x14ac:dyDescent="0.25">
      <c r="A201" s="13"/>
      <c r="B201" s="96"/>
      <c r="C201" s="96"/>
      <c r="D201" s="96"/>
      <c r="E201" s="96"/>
      <c r="F201" s="96"/>
      <c r="G201" s="96"/>
      <c r="H201" s="96"/>
      <c r="I201" s="96"/>
      <c r="J201" s="96"/>
      <c r="K201" s="96"/>
      <c r="L201" s="96"/>
      <c r="M201" s="96"/>
      <c r="N201" s="96"/>
      <c r="O201" s="96"/>
      <c r="P201" s="96"/>
      <c r="Q201" s="96"/>
      <c r="R201" s="96"/>
      <c r="S201" s="96"/>
      <c r="T201" s="96"/>
      <c r="U201" s="96"/>
      <c r="V201" s="96"/>
      <c r="W201" s="96"/>
      <c r="X201" s="96"/>
      <c r="Y201" s="96"/>
      <c r="Z201" s="96"/>
      <c r="AA201" s="96"/>
      <c r="AB201" s="96"/>
      <c r="AC201" s="96"/>
      <c r="AD201" s="96"/>
      <c r="AE201" s="96"/>
      <c r="AF201" s="96"/>
      <c r="AG201" s="96"/>
      <c r="AH201" s="96"/>
      <c r="AI201" s="96"/>
      <c r="AJ201" s="96"/>
      <c r="AK201" s="96"/>
      <c r="AL201" s="96"/>
    </row>
    <row r="202" spans="1:38" x14ac:dyDescent="0.25">
      <c r="A202" s="13"/>
      <c r="B202" s="98" t="s">
        <v>396</v>
      </c>
      <c r="C202" s="98"/>
      <c r="D202" s="98"/>
      <c r="E202" s="98"/>
      <c r="F202" s="98"/>
      <c r="G202" s="98"/>
      <c r="H202" s="98"/>
      <c r="I202" s="98"/>
      <c r="J202" s="98"/>
      <c r="K202" s="98"/>
      <c r="L202" s="98"/>
      <c r="M202" s="98"/>
      <c r="N202" s="98"/>
      <c r="O202" s="98"/>
      <c r="P202" s="98"/>
      <c r="Q202" s="98"/>
      <c r="R202" s="98"/>
      <c r="S202" s="98"/>
      <c r="T202" s="98"/>
      <c r="U202" s="98"/>
      <c r="V202" s="98"/>
      <c r="W202" s="98"/>
      <c r="X202" s="98"/>
      <c r="Y202" s="98"/>
      <c r="Z202" s="98"/>
      <c r="AA202" s="98"/>
      <c r="AB202" s="98"/>
      <c r="AC202" s="98"/>
      <c r="AD202" s="98"/>
      <c r="AE202" s="98"/>
      <c r="AF202" s="98"/>
      <c r="AG202" s="98"/>
      <c r="AH202" s="98"/>
      <c r="AI202" s="98"/>
      <c r="AJ202" s="98"/>
      <c r="AK202" s="98"/>
      <c r="AL202" s="98"/>
    </row>
    <row r="203" spans="1:38" x14ac:dyDescent="0.25">
      <c r="A203" s="13"/>
      <c r="B203" s="98"/>
      <c r="C203" s="98"/>
      <c r="D203" s="98"/>
      <c r="E203" s="98"/>
      <c r="F203" s="98"/>
      <c r="G203" s="98"/>
      <c r="H203" s="98"/>
      <c r="I203" s="98"/>
      <c r="J203" s="98"/>
      <c r="K203" s="98"/>
      <c r="L203" s="98"/>
      <c r="M203" s="98"/>
      <c r="N203" s="98"/>
      <c r="O203" s="98"/>
      <c r="P203" s="98"/>
      <c r="Q203" s="98"/>
      <c r="R203" s="98"/>
      <c r="S203" s="98"/>
      <c r="T203" s="98"/>
      <c r="U203" s="98"/>
      <c r="V203" s="98"/>
      <c r="W203" s="98"/>
      <c r="X203" s="98"/>
      <c r="Y203" s="98"/>
      <c r="Z203" s="98"/>
      <c r="AA203" s="98"/>
      <c r="AB203" s="98"/>
      <c r="AC203" s="98"/>
      <c r="AD203" s="98"/>
      <c r="AE203" s="98"/>
      <c r="AF203" s="98"/>
      <c r="AG203" s="98"/>
      <c r="AH203" s="98"/>
      <c r="AI203" s="98"/>
      <c r="AJ203" s="98"/>
      <c r="AK203" s="98"/>
      <c r="AL203" s="98"/>
    </row>
    <row r="204" spans="1:38" ht="15.75" thickBot="1" x14ac:dyDescent="0.3">
      <c r="A204" s="13"/>
      <c r="B204" s="5"/>
      <c r="C204" s="128"/>
      <c r="D204" s="135" t="s">
        <v>397</v>
      </c>
      <c r="E204" s="135"/>
      <c r="F204" s="135"/>
      <c r="G204" s="135"/>
      <c r="H204" s="135"/>
      <c r="I204" s="135"/>
      <c r="J204" s="135"/>
      <c r="K204" s="135"/>
      <c r="L204" s="135"/>
      <c r="M204" s="135"/>
      <c r="N204" s="135"/>
      <c r="O204" s="135"/>
      <c r="P204" s="135"/>
      <c r="Q204" s="135"/>
      <c r="R204" s="135"/>
      <c r="S204" s="135"/>
      <c r="T204" s="135"/>
      <c r="U204" s="135"/>
      <c r="V204" s="136" t="s">
        <v>33</v>
      </c>
      <c r="W204" s="136"/>
      <c r="X204" s="136"/>
    </row>
    <row r="205" spans="1:38" x14ac:dyDescent="0.25">
      <c r="A205" s="13"/>
      <c r="B205" s="5"/>
      <c r="C205" s="15"/>
      <c r="D205" s="36" t="s">
        <v>382</v>
      </c>
      <c r="E205" s="36"/>
      <c r="F205" s="15"/>
      <c r="G205" s="129"/>
      <c r="H205" s="137"/>
      <c r="I205" s="137"/>
      <c r="J205" s="130"/>
      <c r="K205" s="15"/>
      <c r="L205" s="36" t="s">
        <v>383</v>
      </c>
      <c r="M205" s="36"/>
      <c r="N205" s="15"/>
      <c r="O205" s="15"/>
      <c r="P205" s="36" t="s">
        <v>384</v>
      </c>
      <c r="Q205" s="36"/>
      <c r="R205" s="15"/>
      <c r="S205" s="15"/>
      <c r="T205" s="36" t="s">
        <v>385</v>
      </c>
      <c r="U205" s="36"/>
      <c r="V205" s="15"/>
    </row>
    <row r="206" spans="1:38" x14ac:dyDescent="0.25">
      <c r="A206" s="13"/>
      <c r="B206" s="5"/>
      <c r="C206" s="15"/>
      <c r="D206" s="35" t="s">
        <v>386</v>
      </c>
      <c r="E206" s="35"/>
      <c r="F206" s="15"/>
      <c r="G206" s="15"/>
      <c r="H206" s="35" t="s">
        <v>387</v>
      </c>
      <c r="I206" s="35"/>
      <c r="J206" s="15"/>
      <c r="K206" s="15"/>
      <c r="L206" s="35" t="s">
        <v>388</v>
      </c>
      <c r="M206" s="35"/>
      <c r="N206" s="15"/>
      <c r="O206" s="15"/>
      <c r="P206" s="35" t="s">
        <v>387</v>
      </c>
      <c r="Q206" s="35"/>
      <c r="R206" s="15"/>
      <c r="S206" s="15"/>
      <c r="T206" s="35" t="s">
        <v>389</v>
      </c>
      <c r="U206" s="35"/>
      <c r="V206" s="15"/>
    </row>
    <row r="207" spans="1:38" ht="15.75" thickBot="1" x14ac:dyDescent="0.3">
      <c r="A207" s="13"/>
      <c r="B207" s="5"/>
      <c r="C207" s="15"/>
      <c r="D207" s="37" t="s">
        <v>390</v>
      </c>
      <c r="E207" s="37"/>
      <c r="F207" s="15"/>
      <c r="G207" s="15"/>
      <c r="H207" s="37" t="s">
        <v>391</v>
      </c>
      <c r="I207" s="37"/>
      <c r="J207" s="15"/>
      <c r="K207" s="15"/>
      <c r="L207" s="37" t="s">
        <v>392</v>
      </c>
      <c r="M207" s="37"/>
      <c r="N207" s="15"/>
      <c r="O207" s="15"/>
      <c r="P207" s="37" t="s">
        <v>391</v>
      </c>
      <c r="Q207" s="37"/>
      <c r="R207" s="15"/>
      <c r="S207" s="15"/>
      <c r="T207" s="37" t="s">
        <v>393</v>
      </c>
      <c r="U207" s="37"/>
      <c r="V207" s="15"/>
    </row>
    <row r="208" spans="1:38" x14ac:dyDescent="0.25">
      <c r="A208" s="13"/>
      <c r="B208" s="14" t="s">
        <v>214</v>
      </c>
      <c r="C208" s="129"/>
      <c r="D208" s="129"/>
      <c r="E208" s="129"/>
      <c r="F208" s="129"/>
      <c r="G208" s="129"/>
      <c r="H208" s="129"/>
      <c r="I208" s="129"/>
      <c r="J208" s="129"/>
      <c r="K208" s="129"/>
      <c r="L208" s="129"/>
      <c r="M208" s="129"/>
      <c r="N208" s="129"/>
      <c r="O208" s="129"/>
      <c r="P208" s="129"/>
      <c r="Q208" s="129"/>
      <c r="R208" s="129"/>
      <c r="S208" s="129"/>
      <c r="T208" s="15"/>
      <c r="U208" s="15"/>
      <c r="V208" s="15"/>
    </row>
    <row r="209" spans="1:22" x14ac:dyDescent="0.25">
      <c r="A209" s="13"/>
      <c r="B209" s="25" t="s">
        <v>394</v>
      </c>
      <c r="C209" s="131"/>
      <c r="D209" s="131"/>
      <c r="E209" s="131"/>
      <c r="F209" s="131"/>
      <c r="G209" s="131"/>
      <c r="H209" s="131"/>
      <c r="I209" s="131"/>
      <c r="J209" s="131"/>
      <c r="K209" s="131"/>
      <c r="L209" s="131"/>
      <c r="M209" s="131"/>
      <c r="N209" s="131"/>
      <c r="O209" s="131"/>
      <c r="P209" s="131"/>
      <c r="Q209" s="131"/>
      <c r="R209" s="131"/>
      <c r="S209" s="131"/>
      <c r="T209" s="132"/>
      <c r="U209" s="132"/>
      <c r="V209" s="132"/>
    </row>
    <row r="210" spans="1:22" x14ac:dyDescent="0.25">
      <c r="A210" s="13"/>
      <c r="B210" s="21" t="s">
        <v>301</v>
      </c>
      <c r="C210" s="129"/>
      <c r="D210" s="129"/>
      <c r="E210" s="129"/>
      <c r="F210" s="129"/>
      <c r="G210" s="15"/>
      <c r="H210" s="15"/>
      <c r="I210" s="15"/>
      <c r="J210" s="15"/>
      <c r="K210" s="15"/>
      <c r="L210" s="15"/>
      <c r="M210" s="15"/>
      <c r="N210" s="15"/>
      <c r="O210" s="15"/>
      <c r="P210" s="15"/>
      <c r="Q210" s="15"/>
      <c r="R210" s="15"/>
      <c r="S210" s="15"/>
      <c r="T210" s="15"/>
      <c r="U210" s="15"/>
      <c r="V210" s="15"/>
    </row>
    <row r="211" spans="1:22" x14ac:dyDescent="0.25">
      <c r="A211" s="13"/>
      <c r="B211" s="24" t="s">
        <v>302</v>
      </c>
      <c r="C211" s="25"/>
      <c r="D211" s="24" t="s">
        <v>216</v>
      </c>
      <c r="E211" s="26">
        <v>5997000</v>
      </c>
      <c r="F211" s="24"/>
      <c r="G211" s="25"/>
      <c r="H211" s="24" t="s">
        <v>216</v>
      </c>
      <c r="I211" s="26">
        <v>4838000</v>
      </c>
      <c r="J211" s="24"/>
      <c r="K211" s="25"/>
      <c r="L211" s="24"/>
      <c r="M211" s="41"/>
      <c r="N211" s="24"/>
      <c r="O211" s="25"/>
      <c r="P211" s="24" t="s">
        <v>216</v>
      </c>
      <c r="Q211" s="26">
        <v>5443000</v>
      </c>
      <c r="R211" s="24"/>
      <c r="S211" s="25"/>
      <c r="T211" s="24" t="s">
        <v>216</v>
      </c>
      <c r="U211" s="26">
        <v>225000</v>
      </c>
      <c r="V211" s="24"/>
    </row>
    <row r="212" spans="1:22" x14ac:dyDescent="0.25">
      <c r="A212" s="13"/>
      <c r="B212" s="21" t="s">
        <v>303</v>
      </c>
      <c r="C212" s="14"/>
      <c r="D212" s="21"/>
      <c r="E212" s="27">
        <v>66000</v>
      </c>
      <c r="F212" s="21"/>
      <c r="G212" s="14"/>
      <c r="H212" s="21"/>
      <c r="I212" s="27">
        <v>58000</v>
      </c>
      <c r="J212" s="21"/>
      <c r="K212" s="14"/>
      <c r="L212" s="21"/>
      <c r="M212" s="22"/>
      <c r="N212" s="21"/>
      <c r="O212" s="14"/>
      <c r="P212" s="21"/>
      <c r="Q212" s="27">
        <v>65000</v>
      </c>
      <c r="R212" s="21"/>
      <c r="S212" s="14"/>
      <c r="T212" s="21"/>
      <c r="U212" s="27">
        <v>3000</v>
      </c>
      <c r="V212" s="21"/>
    </row>
    <row r="213" spans="1:22" x14ac:dyDescent="0.25">
      <c r="A213" s="13"/>
      <c r="B213" s="24" t="s">
        <v>304</v>
      </c>
      <c r="C213" s="25"/>
      <c r="D213" s="24"/>
      <c r="E213" s="26">
        <v>4609000</v>
      </c>
      <c r="F213" s="24"/>
      <c r="G213" s="25"/>
      <c r="H213" s="24"/>
      <c r="I213" s="26">
        <v>3279000</v>
      </c>
      <c r="J213" s="24"/>
      <c r="K213" s="25"/>
      <c r="L213" s="24"/>
      <c r="M213" s="41"/>
      <c r="N213" s="24"/>
      <c r="O213" s="25"/>
      <c r="P213" s="24"/>
      <c r="Q213" s="26">
        <v>6755000</v>
      </c>
      <c r="R213" s="24"/>
      <c r="S213" s="25"/>
      <c r="T213" s="24"/>
      <c r="U213" s="26">
        <v>155000</v>
      </c>
      <c r="V213" s="24"/>
    </row>
    <row r="214" spans="1:22" x14ac:dyDescent="0.25">
      <c r="A214" s="13"/>
      <c r="B214" s="21" t="s">
        <v>305</v>
      </c>
      <c r="C214" s="14"/>
      <c r="D214" s="21"/>
      <c r="E214" s="27">
        <v>652000</v>
      </c>
      <c r="F214" s="21"/>
      <c r="G214" s="14"/>
      <c r="H214" s="21"/>
      <c r="I214" s="27">
        <v>288000</v>
      </c>
      <c r="J214" s="21"/>
      <c r="K214" s="14"/>
      <c r="L214" s="21"/>
      <c r="M214" s="22"/>
      <c r="N214" s="21"/>
      <c r="O214" s="14"/>
      <c r="P214" s="21"/>
      <c r="Q214" s="27">
        <v>517000</v>
      </c>
      <c r="R214" s="21"/>
      <c r="S214" s="14"/>
      <c r="T214" s="21"/>
      <c r="U214" s="27">
        <v>71000</v>
      </c>
      <c r="V214" s="21"/>
    </row>
    <row r="215" spans="1:22" x14ac:dyDescent="0.25">
      <c r="A215" s="13"/>
      <c r="B215" s="24" t="s">
        <v>306</v>
      </c>
      <c r="C215" s="25"/>
      <c r="D215" s="24"/>
      <c r="E215" s="26">
        <v>132000</v>
      </c>
      <c r="F215" s="24"/>
      <c r="G215" s="25"/>
      <c r="H215" s="24"/>
      <c r="I215" s="26">
        <v>96000</v>
      </c>
      <c r="J215" s="24"/>
      <c r="K215" s="25"/>
      <c r="L215" s="24"/>
      <c r="M215" s="41"/>
      <c r="N215" s="24"/>
      <c r="O215" s="25"/>
      <c r="P215" s="24"/>
      <c r="Q215" s="26">
        <v>526000</v>
      </c>
      <c r="R215" s="24"/>
      <c r="S215" s="25"/>
      <c r="T215" s="24"/>
      <c r="U215" s="41" t="s">
        <v>224</v>
      </c>
      <c r="V215" s="24"/>
    </row>
    <row r="216" spans="1:22" x14ac:dyDescent="0.25">
      <c r="A216" s="13"/>
      <c r="B216" s="21" t="s">
        <v>307</v>
      </c>
      <c r="C216" s="14"/>
      <c r="D216" s="21"/>
      <c r="E216" s="22"/>
      <c r="F216" s="21"/>
      <c r="G216" s="14"/>
      <c r="H216" s="21"/>
      <c r="I216" s="22"/>
      <c r="J216" s="21"/>
      <c r="K216" s="14"/>
      <c r="L216" s="21"/>
      <c r="M216" s="22"/>
      <c r="N216" s="21"/>
      <c r="O216" s="14"/>
      <c r="P216" s="21"/>
      <c r="Q216" s="22"/>
      <c r="R216" s="21"/>
      <c r="S216" s="14"/>
      <c r="T216" s="21"/>
      <c r="U216" s="22"/>
      <c r="V216" s="21"/>
    </row>
    <row r="217" spans="1:22" x14ac:dyDescent="0.25">
      <c r="A217" s="13"/>
      <c r="B217" s="24" t="s">
        <v>302</v>
      </c>
      <c r="C217" s="25"/>
      <c r="D217" s="24"/>
      <c r="E217" s="26">
        <v>333000</v>
      </c>
      <c r="F217" s="24"/>
      <c r="G217" s="25"/>
      <c r="H217" s="24"/>
      <c r="I217" s="26">
        <v>326000</v>
      </c>
      <c r="J217" s="24"/>
      <c r="K217" s="25"/>
      <c r="L217" s="24"/>
      <c r="M217" s="41"/>
      <c r="N217" s="24"/>
      <c r="O217" s="25"/>
      <c r="P217" s="24"/>
      <c r="Q217" s="26">
        <v>506000</v>
      </c>
      <c r="R217" s="24"/>
      <c r="S217" s="25"/>
      <c r="T217" s="24"/>
      <c r="U217" s="41" t="s">
        <v>224</v>
      </c>
      <c r="V217" s="24"/>
    </row>
    <row r="218" spans="1:22" x14ac:dyDescent="0.25">
      <c r="A218" s="13"/>
      <c r="B218" s="14" t="s">
        <v>214</v>
      </c>
      <c r="C218" s="14"/>
      <c r="D218" s="21"/>
      <c r="E218" s="22"/>
      <c r="F218" s="21"/>
      <c r="G218" s="14"/>
      <c r="H218" s="21"/>
      <c r="I218" s="22"/>
      <c r="J218" s="21"/>
      <c r="K218" s="14"/>
      <c r="L218" s="21"/>
      <c r="M218" s="22"/>
      <c r="N218" s="21"/>
      <c r="O218" s="14"/>
      <c r="P218" s="21"/>
      <c r="Q218" s="22"/>
      <c r="R218" s="21"/>
      <c r="S218" s="14"/>
      <c r="T218" s="21"/>
      <c r="U218" s="22"/>
      <c r="V218" s="21"/>
    </row>
    <row r="219" spans="1:22" x14ac:dyDescent="0.25">
      <c r="A219" s="13"/>
      <c r="B219" s="25" t="s">
        <v>395</v>
      </c>
      <c r="C219" s="25"/>
      <c r="D219" s="24"/>
      <c r="E219" s="41"/>
      <c r="F219" s="24"/>
      <c r="G219" s="25"/>
      <c r="H219" s="24"/>
      <c r="I219" s="41"/>
      <c r="J219" s="24"/>
      <c r="K219" s="25"/>
      <c r="L219" s="24"/>
      <c r="M219" s="41"/>
      <c r="N219" s="24"/>
      <c r="O219" s="25"/>
      <c r="P219" s="24"/>
      <c r="Q219" s="41"/>
      <c r="R219" s="24"/>
      <c r="S219" s="25"/>
      <c r="T219" s="24"/>
      <c r="U219" s="41"/>
      <c r="V219" s="24"/>
    </row>
    <row r="220" spans="1:22" x14ac:dyDescent="0.25">
      <c r="A220" s="13"/>
      <c r="B220" s="21" t="s">
        <v>301</v>
      </c>
      <c r="C220" s="14"/>
      <c r="D220" s="21"/>
      <c r="E220" s="22"/>
      <c r="F220" s="21"/>
      <c r="G220" s="14"/>
      <c r="H220" s="21"/>
      <c r="I220" s="22"/>
      <c r="J220" s="21"/>
      <c r="K220" s="14"/>
      <c r="L220" s="21"/>
      <c r="M220" s="22"/>
      <c r="N220" s="21"/>
      <c r="O220" s="14"/>
      <c r="P220" s="21"/>
      <c r="Q220" s="22"/>
      <c r="R220" s="21"/>
      <c r="S220" s="14"/>
      <c r="T220" s="21"/>
      <c r="U220" s="22"/>
      <c r="V220" s="21"/>
    </row>
    <row r="221" spans="1:22" x14ac:dyDescent="0.25">
      <c r="A221" s="13"/>
      <c r="B221" s="24" t="s">
        <v>302</v>
      </c>
      <c r="C221" s="25"/>
      <c r="D221" s="24"/>
      <c r="E221" s="26">
        <v>458000</v>
      </c>
      <c r="F221" s="24"/>
      <c r="G221" s="25"/>
      <c r="H221" s="24"/>
      <c r="I221" s="26">
        <v>436000</v>
      </c>
      <c r="J221" s="24"/>
      <c r="K221" s="25"/>
      <c r="L221" s="24" t="s">
        <v>216</v>
      </c>
      <c r="M221" s="26">
        <v>213000</v>
      </c>
      <c r="N221" s="24"/>
      <c r="O221" s="25"/>
      <c r="P221" s="24"/>
      <c r="Q221" s="26">
        <v>437000</v>
      </c>
      <c r="R221" s="24"/>
      <c r="S221" s="25"/>
      <c r="T221" s="24"/>
      <c r="U221" s="26">
        <v>16000</v>
      </c>
      <c r="V221" s="24"/>
    </row>
    <row r="222" spans="1:22" x14ac:dyDescent="0.25">
      <c r="A222" s="13"/>
      <c r="B222" s="21" t="s">
        <v>303</v>
      </c>
      <c r="C222" s="14"/>
      <c r="D222" s="21"/>
      <c r="E222" s="27">
        <v>713000</v>
      </c>
      <c r="F222" s="21"/>
      <c r="G222" s="14"/>
      <c r="H222" s="21"/>
      <c r="I222" s="27">
        <v>710000</v>
      </c>
      <c r="J222" s="21"/>
      <c r="K222" s="14"/>
      <c r="L222" s="21"/>
      <c r="M222" s="27">
        <v>10000</v>
      </c>
      <c r="N222" s="21"/>
      <c r="O222" s="14"/>
      <c r="P222" s="21"/>
      <c r="Q222" s="27">
        <v>750000</v>
      </c>
      <c r="R222" s="21"/>
      <c r="S222" s="14"/>
      <c r="T222" s="21"/>
      <c r="U222" s="27">
        <v>44000</v>
      </c>
      <c r="V222" s="21"/>
    </row>
    <row r="223" spans="1:22" x14ac:dyDescent="0.25">
      <c r="A223" s="13"/>
      <c r="B223" s="24" t="s">
        <v>304</v>
      </c>
      <c r="C223" s="25"/>
      <c r="D223" s="24"/>
      <c r="E223" s="26">
        <v>5643000</v>
      </c>
      <c r="F223" s="24"/>
      <c r="G223" s="25"/>
      <c r="H223" s="24"/>
      <c r="I223" s="26">
        <v>5634000</v>
      </c>
      <c r="J223" s="24"/>
      <c r="K223" s="25"/>
      <c r="L223" s="24"/>
      <c r="M223" s="26">
        <v>697000</v>
      </c>
      <c r="N223" s="24"/>
      <c r="O223" s="25"/>
      <c r="P223" s="24"/>
      <c r="Q223" s="26">
        <v>3922000</v>
      </c>
      <c r="R223" s="24"/>
      <c r="S223" s="25"/>
      <c r="T223" s="24"/>
      <c r="U223" s="26">
        <v>233000</v>
      </c>
      <c r="V223" s="24"/>
    </row>
    <row r="224" spans="1:22" x14ac:dyDescent="0.25">
      <c r="A224" s="13"/>
      <c r="B224" s="21" t="s">
        <v>305</v>
      </c>
      <c r="C224" s="14"/>
      <c r="D224" s="21"/>
      <c r="E224" s="22" t="s">
        <v>224</v>
      </c>
      <c r="F224" s="21"/>
      <c r="G224" s="14"/>
      <c r="H224" s="21"/>
      <c r="I224" s="22" t="s">
        <v>224</v>
      </c>
      <c r="J224" s="21"/>
      <c r="K224" s="14"/>
      <c r="L224" s="21"/>
      <c r="M224" s="22" t="s">
        <v>224</v>
      </c>
      <c r="N224" s="21"/>
      <c r="O224" s="14"/>
      <c r="P224" s="21"/>
      <c r="Q224" s="27">
        <v>420000</v>
      </c>
      <c r="R224" s="21"/>
      <c r="S224" s="14"/>
      <c r="T224" s="21"/>
      <c r="U224" s="22" t="s">
        <v>224</v>
      </c>
      <c r="V224" s="21"/>
    </row>
    <row r="225" spans="1:38" ht="15.75" thickBot="1" x14ac:dyDescent="0.3">
      <c r="A225" s="13"/>
      <c r="B225" s="24" t="s">
        <v>214</v>
      </c>
      <c r="C225" s="25"/>
      <c r="D225" s="24"/>
      <c r="E225" s="41"/>
      <c r="F225" s="24"/>
      <c r="G225" s="25"/>
      <c r="H225" s="24"/>
      <c r="I225" s="41"/>
      <c r="J225" s="24"/>
      <c r="K225" s="25"/>
      <c r="L225" s="24"/>
      <c r="M225" s="41"/>
      <c r="N225" s="24"/>
      <c r="O225" s="25"/>
      <c r="P225" s="24"/>
      <c r="Q225" s="41"/>
      <c r="R225" s="24"/>
      <c r="S225" s="25"/>
      <c r="T225" s="24"/>
      <c r="U225" s="41"/>
      <c r="V225" s="24"/>
    </row>
    <row r="226" spans="1:38" ht="15.75" thickBot="1" x14ac:dyDescent="0.3">
      <c r="A226" s="13"/>
      <c r="C226" s="14"/>
      <c r="D226" s="46" t="s">
        <v>216</v>
      </c>
      <c r="E226" s="47">
        <v>18603000</v>
      </c>
      <c r="F226" s="21"/>
      <c r="G226" s="14"/>
      <c r="H226" s="46" t="s">
        <v>216</v>
      </c>
      <c r="I226" s="47">
        <v>15665000</v>
      </c>
      <c r="J226" s="21"/>
      <c r="K226" s="14"/>
      <c r="L226" s="46" t="s">
        <v>216</v>
      </c>
      <c r="M226" s="47">
        <v>920000</v>
      </c>
      <c r="N226" s="21"/>
      <c r="O226" s="14"/>
      <c r="P226" s="46" t="s">
        <v>216</v>
      </c>
      <c r="Q226" s="47">
        <v>19341000</v>
      </c>
      <c r="R226" s="21"/>
      <c r="S226" s="14"/>
      <c r="T226" s="46" t="s">
        <v>216</v>
      </c>
      <c r="U226" s="47">
        <v>747000</v>
      </c>
      <c r="V226" s="21"/>
    </row>
    <row r="227" spans="1:38" ht="15.75" thickTop="1" x14ac:dyDescent="0.25">
      <c r="A227" s="13"/>
      <c r="B227" s="98"/>
      <c r="C227" s="98"/>
      <c r="D227" s="98"/>
      <c r="E227" s="98"/>
      <c r="F227" s="98"/>
      <c r="G227" s="98"/>
      <c r="H227" s="98"/>
      <c r="I227" s="98"/>
      <c r="J227" s="98"/>
      <c r="K227" s="98"/>
      <c r="L227" s="98"/>
      <c r="M227" s="98"/>
      <c r="N227" s="98"/>
      <c r="O227" s="98"/>
      <c r="P227" s="98"/>
      <c r="Q227" s="98"/>
      <c r="R227" s="98"/>
      <c r="S227" s="98"/>
      <c r="T227" s="98"/>
      <c r="U227" s="98"/>
      <c r="V227" s="98"/>
      <c r="W227" s="98"/>
      <c r="X227" s="98"/>
      <c r="Y227" s="98"/>
      <c r="Z227" s="98"/>
      <c r="AA227" s="98"/>
      <c r="AB227" s="98"/>
      <c r="AC227" s="98"/>
      <c r="AD227" s="98"/>
      <c r="AE227" s="98"/>
      <c r="AF227" s="98"/>
      <c r="AG227" s="98"/>
      <c r="AH227" s="98"/>
      <c r="AI227" s="98"/>
      <c r="AJ227" s="98"/>
      <c r="AK227" s="98"/>
      <c r="AL227" s="98"/>
    </row>
    <row r="228" spans="1:38" x14ac:dyDescent="0.25">
      <c r="A228" s="13"/>
      <c r="B228" s="98" t="s">
        <v>398</v>
      </c>
      <c r="C228" s="98"/>
      <c r="D228" s="98"/>
      <c r="E228" s="98"/>
      <c r="F228" s="98"/>
      <c r="G228" s="98"/>
      <c r="H228" s="98"/>
      <c r="I228" s="98"/>
      <c r="J228" s="98"/>
      <c r="K228" s="98"/>
      <c r="L228" s="98"/>
      <c r="M228" s="98"/>
      <c r="N228" s="98"/>
      <c r="O228" s="98"/>
      <c r="P228" s="98"/>
      <c r="Q228" s="98"/>
      <c r="R228" s="98"/>
      <c r="S228" s="98"/>
      <c r="T228" s="98"/>
      <c r="U228" s="98"/>
      <c r="V228" s="98"/>
      <c r="W228" s="98"/>
      <c r="X228" s="98"/>
      <c r="Y228" s="98"/>
      <c r="Z228" s="98"/>
      <c r="AA228" s="98"/>
      <c r="AB228" s="98"/>
      <c r="AC228" s="98"/>
      <c r="AD228" s="98"/>
      <c r="AE228" s="98"/>
      <c r="AF228" s="98"/>
      <c r="AG228" s="98"/>
      <c r="AH228" s="98"/>
      <c r="AI228" s="98"/>
      <c r="AJ228" s="98"/>
      <c r="AK228" s="98"/>
      <c r="AL228" s="98"/>
    </row>
    <row r="229" spans="1:38" x14ac:dyDescent="0.25">
      <c r="A229" s="13"/>
      <c r="B229" s="98"/>
      <c r="C229" s="98"/>
      <c r="D229" s="98"/>
      <c r="E229" s="98"/>
      <c r="F229" s="98"/>
      <c r="G229" s="98"/>
      <c r="H229" s="98"/>
      <c r="I229" s="98"/>
      <c r="J229" s="98"/>
      <c r="K229" s="98"/>
      <c r="L229" s="98"/>
      <c r="M229" s="98"/>
      <c r="N229" s="98"/>
      <c r="O229" s="98"/>
      <c r="P229" s="98"/>
      <c r="Q229" s="98"/>
      <c r="R229" s="98"/>
      <c r="S229" s="98"/>
      <c r="T229" s="98"/>
      <c r="U229" s="98"/>
      <c r="V229" s="98"/>
      <c r="W229" s="98"/>
      <c r="X229" s="98"/>
      <c r="Y229" s="98"/>
      <c r="Z229" s="98"/>
      <c r="AA229" s="98"/>
      <c r="AB229" s="98"/>
      <c r="AC229" s="98"/>
      <c r="AD229" s="98"/>
      <c r="AE229" s="98"/>
      <c r="AF229" s="98"/>
      <c r="AG229" s="98"/>
      <c r="AH229" s="98"/>
      <c r="AI229" s="98"/>
      <c r="AJ229" s="98"/>
      <c r="AK229" s="98"/>
      <c r="AL229" s="98"/>
    </row>
    <row r="230" spans="1:38" x14ac:dyDescent="0.25">
      <c r="A230" s="13"/>
      <c r="B230" s="96"/>
      <c r="C230" s="96"/>
      <c r="D230" s="96"/>
      <c r="E230" s="96"/>
      <c r="F230" s="96"/>
      <c r="G230" s="96"/>
      <c r="H230" s="96"/>
      <c r="I230" s="96"/>
      <c r="J230" s="96"/>
      <c r="K230" s="96"/>
      <c r="L230" s="96"/>
      <c r="M230" s="96"/>
      <c r="N230" s="96"/>
      <c r="O230" s="96"/>
      <c r="P230" s="96"/>
      <c r="Q230" s="96"/>
      <c r="R230" s="96"/>
      <c r="S230" s="96"/>
      <c r="T230" s="96"/>
      <c r="U230" s="96"/>
      <c r="V230" s="96"/>
      <c r="W230" s="96"/>
      <c r="X230" s="96"/>
      <c r="Y230" s="96"/>
      <c r="Z230" s="96"/>
      <c r="AA230" s="96"/>
      <c r="AB230" s="96"/>
      <c r="AC230" s="96"/>
      <c r="AD230" s="96"/>
      <c r="AE230" s="96"/>
      <c r="AF230" s="96"/>
      <c r="AG230" s="96"/>
      <c r="AH230" s="96"/>
      <c r="AI230" s="96"/>
      <c r="AJ230" s="96"/>
      <c r="AK230" s="96"/>
      <c r="AL230" s="96"/>
    </row>
    <row r="231" spans="1:38" x14ac:dyDescent="0.25">
      <c r="A231" s="13"/>
      <c r="B231" s="98" t="s">
        <v>399</v>
      </c>
      <c r="C231" s="98"/>
      <c r="D231" s="98"/>
      <c r="E231" s="98"/>
      <c r="F231" s="98"/>
      <c r="G231" s="98"/>
      <c r="H231" s="98"/>
      <c r="I231" s="98"/>
      <c r="J231" s="98"/>
      <c r="K231" s="98"/>
      <c r="L231" s="98"/>
      <c r="M231" s="98"/>
      <c r="N231" s="98"/>
      <c r="O231" s="98"/>
      <c r="P231" s="98"/>
      <c r="Q231" s="98"/>
      <c r="R231" s="98"/>
      <c r="S231" s="98"/>
      <c r="T231" s="98"/>
      <c r="U231" s="98"/>
      <c r="V231" s="98"/>
      <c r="W231" s="98"/>
      <c r="X231" s="98"/>
      <c r="Y231" s="98"/>
      <c r="Z231" s="98"/>
      <c r="AA231" s="98"/>
      <c r="AB231" s="98"/>
      <c r="AC231" s="98"/>
      <c r="AD231" s="98"/>
      <c r="AE231" s="98"/>
      <c r="AF231" s="98"/>
      <c r="AG231" s="98"/>
      <c r="AH231" s="98"/>
      <c r="AI231" s="98"/>
      <c r="AJ231" s="98"/>
      <c r="AK231" s="98"/>
      <c r="AL231" s="98"/>
    </row>
    <row r="232" spans="1:38" x14ac:dyDescent="0.25">
      <c r="A232" s="13"/>
      <c r="B232" s="96"/>
      <c r="C232" s="96"/>
      <c r="D232" s="96"/>
      <c r="E232" s="96"/>
      <c r="F232" s="96"/>
      <c r="G232" s="96"/>
      <c r="H232" s="96"/>
      <c r="I232" s="96"/>
      <c r="J232" s="96"/>
      <c r="K232" s="96"/>
      <c r="L232" s="96"/>
      <c r="M232" s="96"/>
      <c r="N232" s="96"/>
      <c r="O232" s="96"/>
      <c r="P232" s="96"/>
      <c r="Q232" s="96"/>
      <c r="R232" s="96"/>
      <c r="S232" s="96"/>
      <c r="T232" s="96"/>
      <c r="U232" s="96"/>
      <c r="V232" s="96"/>
      <c r="W232" s="96"/>
      <c r="X232" s="96"/>
      <c r="Y232" s="96"/>
      <c r="Z232" s="96"/>
      <c r="AA232" s="96"/>
      <c r="AB232" s="96"/>
      <c r="AC232" s="96"/>
      <c r="AD232" s="96"/>
      <c r="AE232" s="96"/>
      <c r="AF232" s="96"/>
      <c r="AG232" s="96"/>
      <c r="AH232" s="96"/>
      <c r="AI232" s="96"/>
      <c r="AJ232" s="96"/>
      <c r="AK232" s="96"/>
      <c r="AL232" s="96"/>
    </row>
    <row r="233" spans="1:38" x14ac:dyDescent="0.25">
      <c r="A233" s="13"/>
      <c r="B233" s="98"/>
      <c r="C233" s="98"/>
      <c r="D233" s="98"/>
      <c r="E233" s="98"/>
      <c r="F233" s="98"/>
      <c r="G233" s="98"/>
      <c r="H233" s="98"/>
      <c r="I233" s="98"/>
      <c r="J233" s="98"/>
      <c r="K233" s="98"/>
      <c r="L233" s="98"/>
      <c r="M233" s="98"/>
      <c r="N233" s="98"/>
      <c r="O233" s="98"/>
      <c r="P233" s="98"/>
      <c r="Q233" s="98"/>
      <c r="R233" s="98"/>
      <c r="S233" s="98"/>
      <c r="T233" s="98"/>
      <c r="U233" s="98"/>
      <c r="V233" s="98"/>
      <c r="W233" s="98"/>
      <c r="X233" s="98"/>
      <c r="Y233" s="98"/>
      <c r="Z233" s="98"/>
      <c r="AA233" s="98"/>
      <c r="AB233" s="98"/>
      <c r="AC233" s="98"/>
      <c r="AD233" s="98"/>
      <c r="AE233" s="98"/>
      <c r="AF233" s="98"/>
      <c r="AG233" s="98"/>
      <c r="AH233" s="98"/>
      <c r="AI233" s="98"/>
      <c r="AJ233" s="98"/>
      <c r="AK233" s="98"/>
      <c r="AL233" s="98"/>
    </row>
    <row r="234" spans="1:38" ht="15.75" thickBot="1" x14ac:dyDescent="0.3">
      <c r="A234" s="13"/>
      <c r="B234" s="39"/>
      <c r="C234" s="15"/>
      <c r="D234" s="53">
        <v>42094</v>
      </c>
      <c r="E234" s="53"/>
      <c r="F234" s="53"/>
      <c r="G234" s="53"/>
      <c r="H234" s="53"/>
      <c r="I234" s="53"/>
      <c r="J234" s="53"/>
      <c r="K234" s="53"/>
      <c r="L234" s="53"/>
      <c r="M234" s="53"/>
      <c r="N234" s="53"/>
      <c r="O234" s="53"/>
      <c r="P234" s="53"/>
      <c r="Q234" s="53"/>
      <c r="R234" s="53"/>
      <c r="S234" s="53"/>
      <c r="T234" s="53"/>
      <c r="U234" s="53"/>
      <c r="V234" s="53"/>
      <c r="W234" s="53"/>
      <c r="X234" s="53"/>
      <c r="Y234" s="53"/>
      <c r="Z234" s="15"/>
    </row>
    <row r="235" spans="1:38" x14ac:dyDescent="0.25">
      <c r="A235" s="13"/>
      <c r="B235" s="35"/>
      <c r="C235" s="35"/>
      <c r="D235" s="35"/>
      <c r="E235" s="35"/>
      <c r="F235" s="35"/>
      <c r="G235" s="15"/>
      <c r="H235" s="36"/>
      <c r="I235" s="36"/>
      <c r="J235" s="36"/>
      <c r="K235" s="15"/>
      <c r="L235" s="36" t="s">
        <v>400</v>
      </c>
      <c r="M235" s="36"/>
      <c r="N235" s="15"/>
      <c r="O235" s="15"/>
      <c r="P235" s="36"/>
      <c r="Q235" s="36"/>
      <c r="R235" s="36"/>
      <c r="S235" s="15"/>
      <c r="T235" s="36" t="s">
        <v>71</v>
      </c>
      <c r="U235" s="36"/>
      <c r="V235" s="15"/>
      <c r="W235" s="15"/>
      <c r="X235" s="15"/>
      <c r="Y235" s="15"/>
      <c r="Z235" s="15"/>
    </row>
    <row r="236" spans="1:38" x14ac:dyDescent="0.25">
      <c r="A236" s="13"/>
      <c r="B236" s="15"/>
      <c r="C236" s="15"/>
      <c r="D236" s="35" t="s">
        <v>401</v>
      </c>
      <c r="E236" s="35"/>
      <c r="F236" s="15"/>
      <c r="G236" s="15"/>
      <c r="H236" s="35" t="s">
        <v>402</v>
      </c>
      <c r="I236" s="35"/>
      <c r="J236" s="15"/>
      <c r="K236" s="15"/>
      <c r="L236" s="35" t="s">
        <v>403</v>
      </c>
      <c r="M236" s="35"/>
      <c r="N236" s="15"/>
      <c r="O236" s="15"/>
      <c r="P236" s="35" t="s">
        <v>118</v>
      </c>
      <c r="Q236" s="35"/>
      <c r="R236" s="15"/>
      <c r="S236" s="15"/>
      <c r="T236" s="35" t="s">
        <v>404</v>
      </c>
      <c r="U236" s="35"/>
      <c r="V236" s="15"/>
      <c r="W236" s="15"/>
      <c r="X236" s="15"/>
      <c r="Y236" s="15"/>
      <c r="Z236" s="15"/>
    </row>
    <row r="237" spans="1:38" ht="15.75" thickBot="1" x14ac:dyDescent="0.3">
      <c r="A237" s="13"/>
      <c r="B237" s="15"/>
      <c r="C237" s="15"/>
      <c r="D237" s="37" t="s">
        <v>405</v>
      </c>
      <c r="E237" s="37"/>
      <c r="F237" s="15"/>
      <c r="G237" s="15"/>
      <c r="H237" s="37" t="s">
        <v>405</v>
      </c>
      <c r="I237" s="37"/>
      <c r="J237" s="15"/>
      <c r="K237" s="15"/>
      <c r="L237" s="37" t="s">
        <v>405</v>
      </c>
      <c r="M237" s="37"/>
      <c r="N237" s="15"/>
      <c r="O237" s="15"/>
      <c r="P237" s="37" t="s">
        <v>405</v>
      </c>
      <c r="Q237" s="37"/>
      <c r="R237" s="15"/>
      <c r="S237" s="15"/>
      <c r="T237" s="37" t="s">
        <v>405</v>
      </c>
      <c r="U237" s="37"/>
      <c r="V237" s="15"/>
      <c r="W237" s="15"/>
      <c r="X237" s="37" t="s">
        <v>118</v>
      </c>
      <c r="Y237" s="37"/>
      <c r="Z237" s="15"/>
    </row>
    <row r="238" spans="1:38" x14ac:dyDescent="0.25">
      <c r="A238" s="13"/>
      <c r="B238" s="15" t="s">
        <v>406</v>
      </c>
      <c r="C238" s="15"/>
      <c r="D238" s="36"/>
      <c r="E238" s="36"/>
      <c r="F238" s="15"/>
      <c r="G238" s="15"/>
      <c r="H238" s="36"/>
      <c r="I238" s="36"/>
      <c r="J238" s="15"/>
      <c r="K238" s="15"/>
      <c r="L238" s="36"/>
      <c r="M238" s="36"/>
      <c r="N238" s="15"/>
      <c r="O238" s="15"/>
      <c r="P238" s="36"/>
      <c r="Q238" s="36"/>
      <c r="R238" s="15"/>
      <c r="S238" s="15"/>
      <c r="T238" s="36"/>
      <c r="U238" s="36"/>
      <c r="V238" s="15"/>
      <c r="W238" s="15"/>
      <c r="X238" s="36"/>
      <c r="Y238" s="36"/>
      <c r="Z238" s="15"/>
    </row>
    <row r="239" spans="1:38" x14ac:dyDescent="0.25">
      <c r="A239" s="13"/>
      <c r="B239" s="24" t="s">
        <v>301</v>
      </c>
      <c r="C239" s="131"/>
      <c r="D239" s="101"/>
      <c r="E239" s="101"/>
      <c r="F239" s="101"/>
      <c r="G239" s="131"/>
      <c r="H239" s="101"/>
      <c r="I239" s="101"/>
      <c r="J239" s="101"/>
      <c r="K239" s="131"/>
      <c r="L239" s="101"/>
      <c r="M239" s="101"/>
      <c r="N239" s="101"/>
      <c r="O239" s="131"/>
      <c r="P239" s="101"/>
      <c r="Q239" s="101"/>
      <c r="R239" s="101"/>
      <c r="S239" s="131"/>
      <c r="T239" s="101"/>
      <c r="U239" s="101"/>
      <c r="V239" s="101"/>
      <c r="W239" s="131"/>
      <c r="X239" s="101"/>
      <c r="Y239" s="101"/>
      <c r="Z239" s="101"/>
    </row>
    <row r="240" spans="1:38" x14ac:dyDescent="0.25">
      <c r="A240" s="13"/>
      <c r="B240" s="21" t="s">
        <v>302</v>
      </c>
      <c r="C240" s="14"/>
      <c r="D240" s="21" t="s">
        <v>216</v>
      </c>
      <c r="E240" s="27">
        <v>541000</v>
      </c>
      <c r="F240" s="21"/>
      <c r="G240" s="14"/>
      <c r="H240" s="21" t="s">
        <v>216</v>
      </c>
      <c r="I240" s="22" t="s">
        <v>224</v>
      </c>
      <c r="J240" s="21"/>
      <c r="K240" s="14"/>
      <c r="L240" s="21" t="s">
        <v>216</v>
      </c>
      <c r="M240" s="27">
        <v>1292000</v>
      </c>
      <c r="N240" s="21"/>
      <c r="O240" s="14"/>
      <c r="P240" s="21" t="s">
        <v>216</v>
      </c>
      <c r="Q240" s="27">
        <v>1833000</v>
      </c>
      <c r="R240" s="21"/>
      <c r="S240" s="14"/>
      <c r="T240" s="21" t="s">
        <v>216</v>
      </c>
      <c r="U240" s="27">
        <v>46763000</v>
      </c>
      <c r="V240" s="21"/>
      <c r="W240" s="14"/>
      <c r="X240" s="21" t="s">
        <v>216</v>
      </c>
      <c r="Y240" s="27">
        <v>48596000</v>
      </c>
      <c r="Z240" s="21"/>
    </row>
    <row r="241" spans="1:38" x14ac:dyDescent="0.25">
      <c r="A241" s="13"/>
      <c r="B241" s="24" t="s">
        <v>303</v>
      </c>
      <c r="C241" s="25"/>
      <c r="D241" s="24"/>
      <c r="E241" s="41" t="s">
        <v>224</v>
      </c>
      <c r="F241" s="24"/>
      <c r="G241" s="25"/>
      <c r="H241" s="24"/>
      <c r="I241" s="41" t="s">
        <v>224</v>
      </c>
      <c r="J241" s="24"/>
      <c r="K241" s="25"/>
      <c r="L241" s="24"/>
      <c r="M241" s="41" t="s">
        <v>224</v>
      </c>
      <c r="N241" s="24"/>
      <c r="O241" s="25"/>
      <c r="P241" s="24"/>
      <c r="Q241" s="41" t="s">
        <v>224</v>
      </c>
      <c r="R241" s="24"/>
      <c r="S241" s="25"/>
      <c r="T241" s="24"/>
      <c r="U241" s="26">
        <v>27408000</v>
      </c>
      <c r="V241" s="24"/>
      <c r="W241" s="25"/>
      <c r="X241" s="24"/>
      <c r="Y241" s="26">
        <v>27408000</v>
      </c>
      <c r="Z241" s="24"/>
    </row>
    <row r="242" spans="1:38" x14ac:dyDescent="0.25">
      <c r="A242" s="13"/>
      <c r="B242" s="21" t="s">
        <v>304</v>
      </c>
      <c r="C242" s="14"/>
      <c r="D242" s="21"/>
      <c r="E242" s="22" t="s">
        <v>224</v>
      </c>
      <c r="F242" s="21"/>
      <c r="G242" s="14"/>
      <c r="H242" s="21"/>
      <c r="I242" s="22" t="s">
        <v>224</v>
      </c>
      <c r="J242" s="21"/>
      <c r="K242" s="14"/>
      <c r="L242" s="21"/>
      <c r="M242" s="27">
        <v>623000</v>
      </c>
      <c r="N242" s="21"/>
      <c r="O242" s="14"/>
      <c r="P242" s="21"/>
      <c r="Q242" s="27">
        <v>623000</v>
      </c>
      <c r="R242" s="21"/>
      <c r="S242" s="14"/>
      <c r="T242" s="21"/>
      <c r="U242" s="27">
        <v>293622000</v>
      </c>
      <c r="V242" s="21"/>
      <c r="W242" s="14"/>
      <c r="X242" s="21"/>
      <c r="Y242" s="27">
        <v>294245000</v>
      </c>
      <c r="Z242" s="21"/>
    </row>
    <row r="243" spans="1:38" x14ac:dyDescent="0.25">
      <c r="A243" s="13"/>
      <c r="B243" s="24" t="s">
        <v>305</v>
      </c>
      <c r="C243" s="25"/>
      <c r="D243" s="24"/>
      <c r="E243" s="41" t="s">
        <v>224</v>
      </c>
      <c r="F243" s="24"/>
      <c r="G243" s="25"/>
      <c r="H243" s="24"/>
      <c r="I243" s="41" t="s">
        <v>224</v>
      </c>
      <c r="J243" s="24"/>
      <c r="K243" s="25"/>
      <c r="L243" s="24"/>
      <c r="M243" s="41" t="s">
        <v>224</v>
      </c>
      <c r="N243" s="24"/>
      <c r="O243" s="25"/>
      <c r="P243" s="24"/>
      <c r="Q243" s="41" t="s">
        <v>224</v>
      </c>
      <c r="R243" s="24"/>
      <c r="S243" s="25"/>
      <c r="T243" s="24"/>
      <c r="U243" s="26">
        <v>4215000</v>
      </c>
      <c r="V243" s="24"/>
      <c r="W243" s="25"/>
      <c r="X243" s="24"/>
      <c r="Y243" s="26">
        <v>4215000</v>
      </c>
      <c r="Z243" s="24"/>
    </row>
    <row r="244" spans="1:38" x14ac:dyDescent="0.25">
      <c r="A244" s="13"/>
      <c r="B244" s="21" t="s">
        <v>306</v>
      </c>
      <c r="C244" s="14"/>
      <c r="D244" s="21"/>
      <c r="E244" s="22" t="s">
        <v>224</v>
      </c>
      <c r="F244" s="21"/>
      <c r="G244" s="14"/>
      <c r="H244" s="21"/>
      <c r="I244" s="22" t="s">
        <v>224</v>
      </c>
      <c r="J244" s="21"/>
      <c r="K244" s="14"/>
      <c r="L244" s="21"/>
      <c r="M244" s="22" t="s">
        <v>224</v>
      </c>
      <c r="N244" s="21"/>
      <c r="O244" s="14"/>
      <c r="P244" s="21"/>
      <c r="Q244" s="22" t="s">
        <v>224</v>
      </c>
      <c r="R244" s="21"/>
      <c r="S244" s="14"/>
      <c r="T244" s="21"/>
      <c r="U244" s="27">
        <v>81266000</v>
      </c>
      <c r="V244" s="21"/>
      <c r="W244" s="14"/>
      <c r="X244" s="21"/>
      <c r="Y244" s="27">
        <v>81266000</v>
      </c>
      <c r="Z244" s="21"/>
    </row>
    <row r="245" spans="1:38" x14ac:dyDescent="0.25">
      <c r="A245" s="13"/>
      <c r="B245" s="24" t="s">
        <v>307</v>
      </c>
      <c r="C245" s="25"/>
      <c r="D245" s="24"/>
      <c r="E245" s="41"/>
      <c r="F245" s="24"/>
      <c r="G245" s="25"/>
      <c r="H245" s="24"/>
      <c r="I245" s="41"/>
      <c r="J245" s="24"/>
      <c r="K245" s="25"/>
      <c r="L245" s="24"/>
      <c r="M245" s="41"/>
      <c r="N245" s="24"/>
      <c r="O245" s="25"/>
      <c r="P245" s="24"/>
      <c r="Q245" s="41"/>
      <c r="R245" s="24"/>
      <c r="S245" s="25"/>
      <c r="T245" s="24"/>
      <c r="U245" s="41"/>
      <c r="V245" s="24"/>
      <c r="W245" s="25"/>
      <c r="X245" s="24"/>
      <c r="Y245" s="41"/>
      <c r="Z245" s="24"/>
    </row>
    <row r="246" spans="1:38" x14ac:dyDescent="0.25">
      <c r="A246" s="13"/>
      <c r="B246" s="21" t="s">
        <v>302</v>
      </c>
      <c r="C246" s="14"/>
      <c r="D246" s="21"/>
      <c r="E246" s="27">
        <v>150000</v>
      </c>
      <c r="F246" s="21"/>
      <c r="G246" s="14"/>
      <c r="H246" s="21"/>
      <c r="I246" s="22" t="s">
        <v>224</v>
      </c>
      <c r="J246" s="21"/>
      <c r="K246" s="14"/>
      <c r="L246" s="21"/>
      <c r="M246" s="27">
        <v>299000</v>
      </c>
      <c r="N246" s="21"/>
      <c r="O246" s="14"/>
      <c r="P246" s="21"/>
      <c r="Q246" s="27">
        <v>449000</v>
      </c>
      <c r="R246" s="21"/>
      <c r="S246" s="14"/>
      <c r="T246" s="21"/>
      <c r="U246" s="27">
        <v>27424000</v>
      </c>
      <c r="V246" s="21"/>
      <c r="W246" s="14"/>
      <c r="X246" s="21"/>
      <c r="Y246" s="27">
        <v>27873000</v>
      </c>
      <c r="Z246" s="21"/>
    </row>
    <row r="247" spans="1:38" x14ac:dyDescent="0.25">
      <c r="A247" s="13"/>
      <c r="B247" s="24" t="s">
        <v>303</v>
      </c>
      <c r="C247" s="25"/>
      <c r="D247" s="24"/>
      <c r="E247" s="26">
        <v>2000</v>
      </c>
      <c r="F247" s="24"/>
      <c r="G247" s="25"/>
      <c r="H247" s="24"/>
      <c r="I247" s="41" t="s">
        <v>224</v>
      </c>
      <c r="J247" s="24"/>
      <c r="K247" s="25"/>
      <c r="L247" s="24"/>
      <c r="M247" s="41" t="s">
        <v>224</v>
      </c>
      <c r="N247" s="24"/>
      <c r="O247" s="25"/>
      <c r="P247" s="24"/>
      <c r="Q247" s="26">
        <v>2000</v>
      </c>
      <c r="R247" s="24"/>
      <c r="S247" s="25"/>
      <c r="T247" s="24"/>
      <c r="U247" s="26">
        <v>694000</v>
      </c>
      <c r="V247" s="24"/>
      <c r="W247" s="25"/>
      <c r="X247" s="24"/>
      <c r="Y247" s="26">
        <v>696000</v>
      </c>
      <c r="Z247" s="24"/>
    </row>
    <row r="248" spans="1:38" x14ac:dyDescent="0.25">
      <c r="A248" s="13"/>
      <c r="B248" s="21" t="s">
        <v>351</v>
      </c>
      <c r="C248" s="14"/>
      <c r="D248" s="21"/>
      <c r="E248" s="22" t="s">
        <v>224</v>
      </c>
      <c r="F248" s="21"/>
      <c r="G248" s="14"/>
      <c r="H248" s="21"/>
      <c r="I248" s="22" t="s">
        <v>224</v>
      </c>
      <c r="J248" s="21"/>
      <c r="K248" s="14"/>
      <c r="L248" s="21"/>
      <c r="M248" s="22" t="s">
        <v>224</v>
      </c>
      <c r="N248" s="21"/>
      <c r="O248" s="14"/>
      <c r="P248" s="21"/>
      <c r="Q248" s="22" t="s">
        <v>224</v>
      </c>
      <c r="R248" s="21"/>
      <c r="S248" s="14"/>
      <c r="T248" s="21"/>
      <c r="U248" s="27">
        <v>5695000</v>
      </c>
      <c r="V248" s="21"/>
      <c r="W248" s="14"/>
      <c r="X248" s="21"/>
      <c r="Y248" s="27">
        <v>5695000</v>
      </c>
      <c r="Z248" s="21"/>
    </row>
    <row r="249" spans="1:38" ht="15.75" thickBot="1" x14ac:dyDescent="0.3">
      <c r="A249" s="13"/>
      <c r="B249" s="25" t="s">
        <v>303</v>
      </c>
      <c r="C249" s="25"/>
      <c r="D249" s="28"/>
      <c r="E249" s="29" t="s">
        <v>224</v>
      </c>
      <c r="F249" s="24"/>
      <c r="G249" s="25"/>
      <c r="H249" s="28"/>
      <c r="I249" s="29" t="s">
        <v>224</v>
      </c>
      <c r="J249" s="24"/>
      <c r="K249" s="25"/>
      <c r="L249" s="28"/>
      <c r="M249" s="29" t="s">
        <v>224</v>
      </c>
      <c r="N249" s="24"/>
      <c r="O249" s="25"/>
      <c r="P249" s="24"/>
      <c r="Q249" s="41" t="s">
        <v>224</v>
      </c>
      <c r="R249" s="24"/>
      <c r="S249" s="25"/>
      <c r="T249" s="24"/>
      <c r="U249" s="26">
        <v>93000</v>
      </c>
      <c r="V249" s="24"/>
      <c r="W249" s="25"/>
      <c r="X249" s="24"/>
      <c r="Y249" s="26">
        <v>93000</v>
      </c>
      <c r="Z249" s="24"/>
    </row>
    <row r="250" spans="1:38" ht="15.75" thickBot="1" x14ac:dyDescent="0.3">
      <c r="A250" s="13"/>
      <c r="B250" s="21" t="s">
        <v>118</v>
      </c>
      <c r="C250" s="14"/>
      <c r="D250" s="46" t="s">
        <v>216</v>
      </c>
      <c r="E250" s="47">
        <v>693000</v>
      </c>
      <c r="F250" s="21"/>
      <c r="G250" s="14"/>
      <c r="H250" s="46" t="s">
        <v>216</v>
      </c>
      <c r="I250" s="138" t="s">
        <v>224</v>
      </c>
      <c r="J250" s="21"/>
      <c r="K250" s="14"/>
      <c r="L250" s="46" t="s">
        <v>216</v>
      </c>
      <c r="M250" s="47">
        <v>2214000</v>
      </c>
      <c r="N250" s="21"/>
      <c r="O250" s="14"/>
      <c r="P250" s="46" t="s">
        <v>216</v>
      </c>
      <c r="Q250" s="47">
        <v>2907000</v>
      </c>
      <c r="R250" s="21"/>
      <c r="S250" s="14"/>
      <c r="T250" s="46" t="s">
        <v>216</v>
      </c>
      <c r="U250" s="47">
        <v>487180000</v>
      </c>
      <c r="V250" s="21"/>
      <c r="W250" s="14"/>
      <c r="X250" s="46" t="s">
        <v>216</v>
      </c>
      <c r="Y250" s="47">
        <v>490087000</v>
      </c>
      <c r="Z250" s="21"/>
    </row>
    <row r="251" spans="1:38" ht="15.75" thickTop="1" x14ac:dyDescent="0.25">
      <c r="A251" s="13"/>
      <c r="B251" s="98"/>
      <c r="C251" s="98"/>
      <c r="D251" s="98"/>
      <c r="E251" s="98"/>
      <c r="F251" s="98"/>
      <c r="G251" s="98"/>
      <c r="H251" s="98"/>
      <c r="I251" s="98"/>
      <c r="J251" s="98"/>
      <c r="K251" s="98"/>
      <c r="L251" s="98"/>
      <c r="M251" s="98"/>
      <c r="N251" s="98"/>
      <c r="O251" s="98"/>
      <c r="P251" s="98"/>
      <c r="Q251" s="98"/>
      <c r="R251" s="98"/>
      <c r="S251" s="98"/>
      <c r="T251" s="98"/>
      <c r="U251" s="98"/>
      <c r="V251" s="98"/>
      <c r="W251" s="98"/>
      <c r="X251" s="98"/>
      <c r="Y251" s="98"/>
      <c r="Z251" s="98"/>
      <c r="AA251" s="98"/>
      <c r="AB251" s="98"/>
      <c r="AC251" s="98"/>
      <c r="AD251" s="98"/>
      <c r="AE251" s="98"/>
      <c r="AF251" s="98"/>
      <c r="AG251" s="98"/>
      <c r="AH251" s="98"/>
      <c r="AI251" s="98"/>
      <c r="AJ251" s="98"/>
      <c r="AK251" s="98"/>
      <c r="AL251" s="98"/>
    </row>
    <row r="252" spans="1:38" ht="15.75" thickBot="1" x14ac:dyDescent="0.3">
      <c r="A252" s="13"/>
      <c r="B252" s="39"/>
      <c r="C252" s="15"/>
      <c r="D252" s="53">
        <v>42004</v>
      </c>
      <c r="E252" s="53"/>
      <c r="F252" s="53"/>
      <c r="G252" s="53"/>
      <c r="H252" s="53"/>
      <c r="I252" s="53"/>
      <c r="J252" s="53"/>
      <c r="K252" s="53"/>
      <c r="L252" s="53"/>
      <c r="M252" s="53"/>
      <c r="N252" s="53"/>
      <c r="O252" s="53"/>
      <c r="P252" s="53"/>
      <c r="Q252" s="53"/>
      <c r="R252" s="53"/>
      <c r="S252" s="53"/>
      <c r="T252" s="53"/>
      <c r="U252" s="53"/>
      <c r="V252" s="53"/>
      <c r="W252" s="53"/>
      <c r="X252" s="53"/>
      <c r="Y252" s="53"/>
      <c r="Z252" s="15"/>
    </row>
    <row r="253" spans="1:38" x14ac:dyDescent="0.25">
      <c r="A253" s="13"/>
      <c r="B253" s="35"/>
      <c r="C253" s="35"/>
      <c r="D253" s="35"/>
      <c r="E253" s="35"/>
      <c r="F253" s="35"/>
      <c r="G253" s="15"/>
      <c r="H253" s="36"/>
      <c r="I253" s="36"/>
      <c r="J253" s="36"/>
      <c r="K253" s="15"/>
      <c r="L253" s="36" t="s">
        <v>400</v>
      </c>
      <c r="M253" s="36"/>
      <c r="N253" s="15"/>
      <c r="O253" s="15"/>
      <c r="P253" s="36"/>
      <c r="Q253" s="36"/>
      <c r="R253" s="36"/>
      <c r="S253" s="15"/>
      <c r="T253" s="36" t="s">
        <v>71</v>
      </c>
      <c r="U253" s="36"/>
      <c r="V253" s="15"/>
      <c r="W253" s="15"/>
      <c r="X253" s="15"/>
      <c r="Y253" s="15"/>
      <c r="Z253" s="15"/>
    </row>
    <row r="254" spans="1:38" x14ac:dyDescent="0.25">
      <c r="A254" s="13"/>
      <c r="B254" s="15"/>
      <c r="C254" s="15"/>
      <c r="D254" s="35" t="s">
        <v>401</v>
      </c>
      <c r="E254" s="35"/>
      <c r="F254" s="15"/>
      <c r="G254" s="15"/>
      <c r="H254" s="35" t="s">
        <v>402</v>
      </c>
      <c r="I254" s="35"/>
      <c r="J254" s="15"/>
      <c r="K254" s="15"/>
      <c r="L254" s="35" t="s">
        <v>403</v>
      </c>
      <c r="M254" s="35"/>
      <c r="N254" s="15"/>
      <c r="O254" s="15"/>
      <c r="P254" s="35" t="s">
        <v>118</v>
      </c>
      <c r="Q254" s="35"/>
      <c r="R254" s="15"/>
      <c r="S254" s="15"/>
      <c r="T254" s="35" t="s">
        <v>404</v>
      </c>
      <c r="U254" s="35"/>
      <c r="V254" s="15"/>
      <c r="W254" s="15"/>
      <c r="X254" s="15"/>
      <c r="Y254" s="15"/>
      <c r="Z254" s="15"/>
    </row>
    <row r="255" spans="1:38" ht="15.75" thickBot="1" x14ac:dyDescent="0.3">
      <c r="A255" s="13"/>
      <c r="B255" s="15"/>
      <c r="C255" s="15"/>
      <c r="D255" s="37" t="s">
        <v>405</v>
      </c>
      <c r="E255" s="37"/>
      <c r="F255" s="15"/>
      <c r="G255" s="15"/>
      <c r="H255" s="37" t="s">
        <v>405</v>
      </c>
      <c r="I255" s="37"/>
      <c r="J255" s="15"/>
      <c r="K255" s="15"/>
      <c r="L255" s="37" t="s">
        <v>405</v>
      </c>
      <c r="M255" s="37"/>
      <c r="N255" s="15"/>
      <c r="O255" s="15"/>
      <c r="P255" s="37" t="s">
        <v>405</v>
      </c>
      <c r="Q255" s="37"/>
      <c r="R255" s="15"/>
      <c r="S255" s="15"/>
      <c r="T255" s="37" t="s">
        <v>405</v>
      </c>
      <c r="U255" s="37"/>
      <c r="V255" s="15"/>
      <c r="W255" s="15"/>
      <c r="X255" s="37" t="s">
        <v>118</v>
      </c>
      <c r="Y255" s="37"/>
      <c r="Z255" s="15"/>
    </row>
    <row r="256" spans="1:38" x14ac:dyDescent="0.25">
      <c r="A256" s="13"/>
      <c r="B256" s="15" t="s">
        <v>406</v>
      </c>
      <c r="C256" s="15"/>
      <c r="D256" s="36"/>
      <c r="E256" s="36"/>
      <c r="F256" s="15"/>
      <c r="G256" s="15"/>
      <c r="H256" s="36"/>
      <c r="I256" s="36"/>
      <c r="J256" s="15"/>
      <c r="K256" s="15"/>
      <c r="L256" s="36"/>
      <c r="M256" s="36"/>
      <c r="N256" s="15"/>
      <c r="O256" s="15"/>
      <c r="P256" s="36"/>
      <c r="Q256" s="36"/>
      <c r="R256" s="15"/>
      <c r="S256" s="15"/>
      <c r="T256" s="36"/>
      <c r="U256" s="36"/>
      <c r="V256" s="15"/>
      <c r="W256" s="15"/>
      <c r="X256" s="36"/>
      <c r="Y256" s="36"/>
      <c r="Z256" s="15"/>
    </row>
    <row r="257" spans="1:38" x14ac:dyDescent="0.25">
      <c r="A257" s="13"/>
      <c r="B257" s="24" t="s">
        <v>301</v>
      </c>
      <c r="C257" s="127"/>
      <c r="D257" s="127"/>
      <c r="E257" s="127"/>
      <c r="F257" s="127"/>
      <c r="G257" s="127"/>
      <c r="H257" s="127"/>
      <c r="I257" s="127"/>
      <c r="J257" s="127"/>
      <c r="K257" s="127"/>
      <c r="L257" s="127"/>
      <c r="M257" s="127"/>
      <c r="N257" s="127"/>
      <c r="O257" s="127"/>
      <c r="P257" s="127"/>
      <c r="Q257" s="127"/>
      <c r="R257" s="127"/>
      <c r="S257" s="127"/>
      <c r="T257" s="127"/>
      <c r="U257" s="127"/>
      <c r="V257" s="127"/>
      <c r="W257" s="127"/>
      <c r="X257" s="127"/>
      <c r="Y257" s="127"/>
      <c r="Z257" s="127"/>
    </row>
    <row r="258" spans="1:38" x14ac:dyDescent="0.25">
      <c r="A258" s="13"/>
      <c r="B258" s="21" t="s">
        <v>302</v>
      </c>
      <c r="C258" s="14"/>
      <c r="D258" s="21" t="s">
        <v>216</v>
      </c>
      <c r="E258" s="27">
        <v>546000</v>
      </c>
      <c r="F258" s="21"/>
      <c r="G258" s="14"/>
      <c r="H258" s="21" t="s">
        <v>216</v>
      </c>
      <c r="I258" s="22" t="s">
        <v>224</v>
      </c>
      <c r="J258" s="21"/>
      <c r="K258" s="14"/>
      <c r="L258" s="21" t="s">
        <v>216</v>
      </c>
      <c r="M258" s="27">
        <v>1508000</v>
      </c>
      <c r="N258" s="21"/>
      <c r="O258" s="14"/>
      <c r="P258" s="21" t="s">
        <v>216</v>
      </c>
      <c r="Q258" s="27">
        <v>2054000</v>
      </c>
      <c r="R258" s="21"/>
      <c r="S258" s="14"/>
      <c r="T258" s="21" t="s">
        <v>216</v>
      </c>
      <c r="U258" s="27">
        <v>44491000</v>
      </c>
      <c r="V258" s="21"/>
      <c r="W258" s="14"/>
      <c r="X258" s="21" t="s">
        <v>216</v>
      </c>
      <c r="Y258" s="27">
        <v>46545000</v>
      </c>
      <c r="Z258" s="21"/>
    </row>
    <row r="259" spans="1:38" x14ac:dyDescent="0.25">
      <c r="A259" s="13"/>
      <c r="B259" s="24" t="s">
        <v>303</v>
      </c>
      <c r="C259" s="25"/>
      <c r="D259" s="24"/>
      <c r="E259" s="26">
        <v>225000</v>
      </c>
      <c r="F259" s="24"/>
      <c r="G259" s="25"/>
      <c r="H259" s="24"/>
      <c r="I259" s="41" t="s">
        <v>224</v>
      </c>
      <c r="J259" s="24"/>
      <c r="K259" s="25"/>
      <c r="L259" s="24"/>
      <c r="M259" s="41" t="s">
        <v>224</v>
      </c>
      <c r="N259" s="24"/>
      <c r="O259" s="25"/>
      <c r="P259" s="24"/>
      <c r="Q259" s="26">
        <v>225000</v>
      </c>
      <c r="R259" s="24"/>
      <c r="S259" s="25"/>
      <c r="T259" s="24"/>
      <c r="U259" s="26">
        <v>29082000</v>
      </c>
      <c r="V259" s="24"/>
      <c r="W259" s="25"/>
      <c r="X259" s="24"/>
      <c r="Y259" s="26">
        <v>29307000</v>
      </c>
      <c r="Z259" s="24"/>
    </row>
    <row r="260" spans="1:38" x14ac:dyDescent="0.25">
      <c r="A260" s="13"/>
      <c r="B260" s="21" t="s">
        <v>304</v>
      </c>
      <c r="C260" s="14"/>
      <c r="D260" s="21"/>
      <c r="E260" s="22" t="s">
        <v>224</v>
      </c>
      <c r="F260" s="21"/>
      <c r="G260" s="14"/>
      <c r="H260" s="21"/>
      <c r="I260" s="27">
        <v>330000</v>
      </c>
      <c r="J260" s="21"/>
      <c r="K260" s="14"/>
      <c r="L260" s="21"/>
      <c r="M260" s="27">
        <v>836000</v>
      </c>
      <c r="N260" s="21"/>
      <c r="O260" s="14"/>
      <c r="P260" s="21"/>
      <c r="Q260" s="27">
        <v>1166000</v>
      </c>
      <c r="R260" s="21"/>
      <c r="S260" s="14"/>
      <c r="T260" s="21"/>
      <c r="U260" s="27">
        <v>284897000</v>
      </c>
      <c r="V260" s="21"/>
      <c r="W260" s="14"/>
      <c r="X260" s="21"/>
      <c r="Y260" s="27">
        <v>286063000</v>
      </c>
      <c r="Z260" s="21"/>
    </row>
    <row r="261" spans="1:38" x14ac:dyDescent="0.25">
      <c r="A261" s="13"/>
      <c r="B261" s="24" t="s">
        <v>305</v>
      </c>
      <c r="C261" s="25"/>
      <c r="D261" s="24"/>
      <c r="E261" s="41" t="s">
        <v>224</v>
      </c>
      <c r="F261" s="24"/>
      <c r="G261" s="25"/>
      <c r="H261" s="24"/>
      <c r="I261" s="41" t="s">
        <v>224</v>
      </c>
      <c r="J261" s="24"/>
      <c r="K261" s="25"/>
      <c r="L261" s="24"/>
      <c r="M261" s="41" t="s">
        <v>224</v>
      </c>
      <c r="N261" s="24"/>
      <c r="O261" s="25"/>
      <c r="P261" s="24"/>
      <c r="Q261" s="41" t="s">
        <v>224</v>
      </c>
      <c r="R261" s="24"/>
      <c r="S261" s="25"/>
      <c r="T261" s="24"/>
      <c r="U261" s="26">
        <v>4215000</v>
      </c>
      <c r="V261" s="24"/>
      <c r="W261" s="25"/>
      <c r="X261" s="24"/>
      <c r="Y261" s="26">
        <v>4215000</v>
      </c>
      <c r="Z261" s="24"/>
    </row>
    <row r="262" spans="1:38" x14ac:dyDescent="0.25">
      <c r="A262" s="13"/>
      <c r="B262" s="21" t="s">
        <v>306</v>
      </c>
      <c r="C262" s="14"/>
      <c r="D262" s="21"/>
      <c r="E262" s="22" t="s">
        <v>224</v>
      </c>
      <c r="F262" s="21"/>
      <c r="G262" s="14"/>
      <c r="H262" s="21"/>
      <c r="I262" s="22" t="s">
        <v>224</v>
      </c>
      <c r="J262" s="21"/>
      <c r="K262" s="14"/>
      <c r="L262" s="21"/>
      <c r="M262" s="22" t="s">
        <v>224</v>
      </c>
      <c r="N262" s="21"/>
      <c r="O262" s="14"/>
      <c r="P262" s="21"/>
      <c r="Q262" s="22" t="s">
        <v>224</v>
      </c>
      <c r="R262" s="21"/>
      <c r="S262" s="14"/>
      <c r="T262" s="21"/>
      <c r="U262" s="27">
        <v>77836000</v>
      </c>
      <c r="V262" s="21"/>
      <c r="W262" s="14"/>
      <c r="X262" s="21"/>
      <c r="Y262" s="27">
        <v>77836000</v>
      </c>
      <c r="Z262" s="21"/>
    </row>
    <row r="263" spans="1:38" x14ac:dyDescent="0.25">
      <c r="A263" s="13"/>
      <c r="B263" s="24" t="s">
        <v>307</v>
      </c>
      <c r="C263" s="25"/>
      <c r="D263" s="24"/>
      <c r="E263" s="41"/>
      <c r="F263" s="24"/>
      <c r="G263" s="25"/>
      <c r="H263" s="24"/>
      <c r="I263" s="41"/>
      <c r="J263" s="24"/>
      <c r="K263" s="25"/>
      <c r="L263" s="24"/>
      <c r="M263" s="41"/>
      <c r="N263" s="24"/>
      <c r="O263" s="25"/>
      <c r="P263" s="24"/>
      <c r="Q263" s="41"/>
      <c r="R263" s="24"/>
      <c r="S263" s="25"/>
      <c r="T263" s="24"/>
      <c r="U263" s="41"/>
      <c r="V263" s="24"/>
      <c r="W263" s="25"/>
      <c r="X263" s="24"/>
      <c r="Y263" s="41"/>
      <c r="Z263" s="24"/>
    </row>
    <row r="264" spans="1:38" x14ac:dyDescent="0.25">
      <c r="A264" s="13"/>
      <c r="B264" s="21" t="s">
        <v>302</v>
      </c>
      <c r="C264" s="14"/>
      <c r="D264" s="21"/>
      <c r="E264" s="22" t="s">
        <v>224</v>
      </c>
      <c r="F264" s="21"/>
      <c r="G264" s="14"/>
      <c r="H264" s="21"/>
      <c r="I264" s="22" t="s">
        <v>224</v>
      </c>
      <c r="J264" s="21"/>
      <c r="K264" s="14"/>
      <c r="L264" s="21"/>
      <c r="M264" s="27">
        <v>249000</v>
      </c>
      <c r="N264" s="21"/>
      <c r="O264" s="14"/>
      <c r="P264" s="21"/>
      <c r="Q264" s="27">
        <v>249000</v>
      </c>
      <c r="R264" s="21"/>
      <c r="S264" s="14"/>
      <c r="T264" s="21"/>
      <c r="U264" s="27">
        <v>27070000</v>
      </c>
      <c r="V264" s="21"/>
      <c r="W264" s="14"/>
      <c r="X264" s="21"/>
      <c r="Y264" s="27">
        <v>27319000</v>
      </c>
      <c r="Z264" s="21"/>
    </row>
    <row r="265" spans="1:38" x14ac:dyDescent="0.25">
      <c r="A265" s="13"/>
      <c r="B265" s="24" t="s">
        <v>303</v>
      </c>
      <c r="C265" s="25"/>
      <c r="D265" s="24"/>
      <c r="E265" s="41" t="s">
        <v>224</v>
      </c>
      <c r="F265" s="24"/>
      <c r="G265" s="25"/>
      <c r="H265" s="24"/>
      <c r="I265" s="41" t="s">
        <v>224</v>
      </c>
      <c r="J265" s="24"/>
      <c r="K265" s="25"/>
      <c r="L265" s="24"/>
      <c r="M265" s="41" t="s">
        <v>224</v>
      </c>
      <c r="N265" s="24"/>
      <c r="O265" s="25"/>
      <c r="P265" s="24"/>
      <c r="Q265" s="41" t="s">
        <v>224</v>
      </c>
      <c r="R265" s="24"/>
      <c r="S265" s="25"/>
      <c r="T265" s="24"/>
      <c r="U265" s="26">
        <v>939000</v>
      </c>
      <c r="V265" s="24"/>
      <c r="W265" s="25"/>
      <c r="X265" s="24"/>
      <c r="Y265" s="26">
        <v>939000</v>
      </c>
      <c r="Z265" s="24"/>
    </row>
    <row r="266" spans="1:38" x14ac:dyDescent="0.25">
      <c r="A266" s="13"/>
      <c r="B266" s="21" t="s">
        <v>351</v>
      </c>
      <c r="C266" s="14"/>
      <c r="D266" s="21"/>
      <c r="E266" s="22" t="s">
        <v>224</v>
      </c>
      <c r="F266" s="21"/>
      <c r="G266" s="14"/>
      <c r="H266" s="21"/>
      <c r="I266" s="22" t="s">
        <v>224</v>
      </c>
      <c r="J266" s="21"/>
      <c r="K266" s="14"/>
      <c r="L266" s="21"/>
      <c r="M266" s="22" t="s">
        <v>224</v>
      </c>
      <c r="N266" s="21"/>
      <c r="O266" s="14"/>
      <c r="P266" s="21"/>
      <c r="Q266" s="22" t="s">
        <v>224</v>
      </c>
      <c r="R266" s="21"/>
      <c r="S266" s="14"/>
      <c r="T266" s="21"/>
      <c r="U266" s="27">
        <v>5000000</v>
      </c>
      <c r="V266" s="21"/>
      <c r="W266" s="14"/>
      <c r="X266" s="21"/>
      <c r="Y266" s="27">
        <v>5000000</v>
      </c>
      <c r="Z266" s="21"/>
    </row>
    <row r="267" spans="1:38" ht="15.75" thickBot="1" x14ac:dyDescent="0.3">
      <c r="A267" s="13"/>
      <c r="B267" s="25" t="s">
        <v>303</v>
      </c>
      <c r="C267" s="25"/>
      <c r="D267" s="28"/>
      <c r="E267" s="29" t="s">
        <v>224</v>
      </c>
      <c r="F267" s="24"/>
      <c r="G267" s="25"/>
      <c r="H267" s="28"/>
      <c r="I267" s="29" t="s">
        <v>224</v>
      </c>
      <c r="J267" s="24"/>
      <c r="K267" s="25"/>
      <c r="L267" s="28"/>
      <c r="M267" s="29" t="s">
        <v>224</v>
      </c>
      <c r="N267" s="24"/>
      <c r="O267" s="25"/>
      <c r="P267" s="24"/>
      <c r="Q267" s="41" t="s">
        <v>224</v>
      </c>
      <c r="R267" s="24"/>
      <c r="S267" s="25"/>
      <c r="T267" s="28"/>
      <c r="U267" s="30">
        <v>96000</v>
      </c>
      <c r="V267" s="24"/>
      <c r="W267" s="25"/>
      <c r="X267" s="24"/>
      <c r="Y267" s="26">
        <v>96000</v>
      </c>
      <c r="Z267" s="24"/>
    </row>
    <row r="268" spans="1:38" ht="15.75" thickBot="1" x14ac:dyDescent="0.3">
      <c r="A268" s="13"/>
      <c r="B268" s="21" t="s">
        <v>118</v>
      </c>
      <c r="C268" s="14"/>
      <c r="D268" s="46" t="s">
        <v>216</v>
      </c>
      <c r="E268" s="47">
        <v>771000</v>
      </c>
      <c r="F268" s="21"/>
      <c r="G268" s="14"/>
      <c r="H268" s="46" t="s">
        <v>216</v>
      </c>
      <c r="I268" s="47">
        <v>330000</v>
      </c>
      <c r="J268" s="21"/>
      <c r="K268" s="14"/>
      <c r="L268" s="46" t="s">
        <v>216</v>
      </c>
      <c r="M268" s="47">
        <v>2593000</v>
      </c>
      <c r="N268" s="21"/>
      <c r="O268" s="14"/>
      <c r="P268" s="46" t="s">
        <v>216</v>
      </c>
      <c r="Q268" s="47">
        <v>3694000</v>
      </c>
      <c r="R268" s="21"/>
      <c r="S268" s="14"/>
      <c r="T268" s="46" t="s">
        <v>216</v>
      </c>
      <c r="U268" s="47">
        <v>473626000</v>
      </c>
      <c r="V268" s="21"/>
      <c r="W268" s="14"/>
      <c r="X268" s="46" t="s">
        <v>216</v>
      </c>
      <c r="Y268" s="47">
        <v>477320000</v>
      </c>
      <c r="Z268" s="21"/>
    </row>
    <row r="269" spans="1:38" ht="15.75" thickTop="1" x14ac:dyDescent="0.25">
      <c r="A269" s="13"/>
      <c r="B269" s="98"/>
      <c r="C269" s="98"/>
      <c r="D269" s="98"/>
      <c r="E269" s="98"/>
      <c r="F269" s="98"/>
      <c r="G269" s="98"/>
      <c r="H269" s="98"/>
      <c r="I269" s="98"/>
      <c r="J269" s="98"/>
      <c r="K269" s="98"/>
      <c r="L269" s="98"/>
      <c r="M269" s="98"/>
      <c r="N269" s="98"/>
      <c r="O269" s="98"/>
      <c r="P269" s="98"/>
      <c r="Q269" s="98"/>
      <c r="R269" s="98"/>
      <c r="S269" s="98"/>
      <c r="T269" s="98"/>
      <c r="U269" s="98"/>
      <c r="V269" s="98"/>
      <c r="W269" s="98"/>
      <c r="X269" s="98"/>
      <c r="Y269" s="98"/>
      <c r="Z269" s="98"/>
      <c r="AA269" s="98"/>
      <c r="AB269" s="98"/>
      <c r="AC269" s="98"/>
      <c r="AD269" s="98"/>
      <c r="AE269" s="98"/>
      <c r="AF269" s="98"/>
      <c r="AG269" s="98"/>
      <c r="AH269" s="98"/>
      <c r="AI269" s="98"/>
      <c r="AJ269" s="98"/>
      <c r="AK269" s="98"/>
      <c r="AL269" s="98"/>
    </row>
    <row r="270" spans="1:38" x14ac:dyDescent="0.25">
      <c r="A270" s="13"/>
      <c r="B270" s="97" t="s">
        <v>407</v>
      </c>
      <c r="C270" s="97"/>
      <c r="D270" s="97"/>
      <c r="E270" s="97"/>
      <c r="F270" s="97"/>
      <c r="G270" s="97"/>
      <c r="H270" s="97"/>
      <c r="I270" s="97"/>
      <c r="J270" s="97"/>
      <c r="K270" s="97"/>
      <c r="L270" s="97"/>
      <c r="M270" s="97"/>
      <c r="N270" s="97"/>
      <c r="O270" s="97"/>
      <c r="P270" s="97"/>
      <c r="Q270" s="97"/>
      <c r="R270" s="97"/>
      <c r="S270" s="97"/>
      <c r="T270" s="97"/>
      <c r="U270" s="97"/>
      <c r="V270" s="97"/>
      <c r="W270" s="97"/>
      <c r="X270" s="97"/>
      <c r="Y270" s="97"/>
      <c r="Z270" s="97"/>
      <c r="AA270" s="97"/>
      <c r="AB270" s="97"/>
      <c r="AC270" s="97"/>
      <c r="AD270" s="97"/>
      <c r="AE270" s="97"/>
      <c r="AF270" s="97"/>
      <c r="AG270" s="97"/>
      <c r="AH270" s="97"/>
      <c r="AI270" s="97"/>
      <c r="AJ270" s="97"/>
      <c r="AK270" s="97"/>
      <c r="AL270" s="97"/>
    </row>
    <row r="271" spans="1:38" x14ac:dyDescent="0.25">
      <c r="A271" s="13"/>
      <c r="B271" s="96"/>
      <c r="C271" s="96"/>
      <c r="D271" s="96"/>
      <c r="E271" s="96"/>
      <c r="F271" s="96"/>
      <c r="G271" s="96"/>
      <c r="H271" s="96"/>
      <c r="I271" s="96"/>
      <c r="J271" s="96"/>
      <c r="K271" s="96"/>
      <c r="L271" s="96"/>
      <c r="M271" s="96"/>
      <c r="N271" s="96"/>
      <c r="O271" s="96"/>
      <c r="P271" s="96"/>
      <c r="Q271" s="96"/>
      <c r="R271" s="96"/>
      <c r="S271" s="96"/>
      <c r="T271" s="96"/>
      <c r="U271" s="96"/>
      <c r="V271" s="96"/>
      <c r="W271" s="96"/>
      <c r="X271" s="96"/>
      <c r="Y271" s="96"/>
      <c r="Z271" s="96"/>
      <c r="AA271" s="96"/>
      <c r="AB271" s="96"/>
      <c r="AC271" s="96"/>
      <c r="AD271" s="96"/>
      <c r="AE271" s="96"/>
      <c r="AF271" s="96"/>
      <c r="AG271" s="96"/>
      <c r="AH271" s="96"/>
      <c r="AI271" s="96"/>
      <c r="AJ271" s="96"/>
      <c r="AK271" s="96"/>
      <c r="AL271" s="96"/>
    </row>
    <row r="272" spans="1:38" x14ac:dyDescent="0.25">
      <c r="A272" s="13"/>
      <c r="B272" s="97"/>
      <c r="C272" s="97"/>
      <c r="D272" s="97"/>
      <c r="E272" s="97"/>
      <c r="F272" s="97"/>
      <c r="G272" s="97"/>
      <c r="H272" s="97"/>
      <c r="I272" s="97"/>
      <c r="J272" s="97"/>
      <c r="K272" s="97"/>
      <c r="L272" s="97"/>
      <c r="M272" s="97"/>
      <c r="N272" s="97"/>
      <c r="O272" s="97"/>
      <c r="P272" s="97"/>
      <c r="Q272" s="97"/>
      <c r="R272" s="97"/>
      <c r="S272" s="97"/>
      <c r="T272" s="97"/>
      <c r="U272" s="97"/>
      <c r="V272" s="97"/>
      <c r="W272" s="97"/>
      <c r="X272" s="97"/>
      <c r="Y272" s="97"/>
      <c r="Z272" s="97"/>
      <c r="AA272" s="97"/>
      <c r="AB272" s="97"/>
      <c r="AC272" s="97"/>
      <c r="AD272" s="97"/>
      <c r="AE272" s="97"/>
      <c r="AF272" s="97"/>
      <c r="AG272" s="97"/>
      <c r="AH272" s="97"/>
      <c r="AI272" s="97"/>
      <c r="AJ272" s="97"/>
      <c r="AK272" s="97"/>
      <c r="AL272" s="97"/>
    </row>
    <row r="273" spans="1:38" x14ac:dyDescent="0.25">
      <c r="A273" s="13"/>
      <c r="B273" s="96"/>
      <c r="C273" s="96"/>
      <c r="D273" s="96"/>
      <c r="E273" s="96"/>
      <c r="F273" s="96"/>
      <c r="G273" s="96"/>
      <c r="H273" s="96"/>
      <c r="I273" s="96"/>
      <c r="J273" s="96"/>
      <c r="K273" s="96"/>
      <c r="L273" s="96"/>
      <c r="M273" s="96"/>
      <c r="N273" s="96"/>
      <c r="O273" s="96"/>
      <c r="P273" s="96"/>
      <c r="Q273" s="96"/>
      <c r="R273" s="96"/>
      <c r="S273" s="96"/>
      <c r="T273" s="96"/>
      <c r="U273" s="96"/>
      <c r="V273" s="96"/>
      <c r="W273" s="96"/>
      <c r="X273" s="96"/>
      <c r="Y273" s="96"/>
      <c r="Z273" s="96"/>
      <c r="AA273" s="96"/>
      <c r="AB273" s="96"/>
      <c r="AC273" s="96"/>
      <c r="AD273" s="96"/>
      <c r="AE273" s="96"/>
      <c r="AF273" s="96"/>
      <c r="AG273" s="96"/>
      <c r="AH273" s="96"/>
      <c r="AI273" s="96"/>
      <c r="AJ273" s="96"/>
      <c r="AK273" s="96"/>
      <c r="AL273" s="96"/>
    </row>
    <row r="274" spans="1:38" x14ac:dyDescent="0.25">
      <c r="A274" s="13"/>
      <c r="B274" s="98" t="s">
        <v>408</v>
      </c>
      <c r="C274" s="98"/>
      <c r="D274" s="98"/>
      <c r="E274" s="98"/>
      <c r="F274" s="98"/>
      <c r="G274" s="98"/>
      <c r="H274" s="98"/>
      <c r="I274" s="98"/>
      <c r="J274" s="98"/>
      <c r="K274" s="98"/>
      <c r="L274" s="98"/>
      <c r="M274" s="98"/>
      <c r="N274" s="98"/>
      <c r="O274" s="98"/>
      <c r="P274" s="98"/>
      <c r="Q274" s="98"/>
      <c r="R274" s="98"/>
      <c r="S274" s="98"/>
      <c r="T274" s="98"/>
      <c r="U274" s="98"/>
      <c r="V274" s="98"/>
      <c r="W274" s="98"/>
      <c r="X274" s="98"/>
      <c r="Y274" s="98"/>
      <c r="Z274" s="98"/>
      <c r="AA274" s="98"/>
      <c r="AB274" s="98"/>
      <c r="AC274" s="98"/>
      <c r="AD274" s="98"/>
      <c r="AE274" s="98"/>
      <c r="AF274" s="98"/>
      <c r="AG274" s="98"/>
      <c r="AH274" s="98"/>
      <c r="AI274" s="98"/>
      <c r="AJ274" s="98"/>
      <c r="AK274" s="98"/>
      <c r="AL274" s="98"/>
    </row>
    <row r="275" spans="1:38" x14ac:dyDescent="0.25">
      <c r="A275" s="13"/>
      <c r="B275" s="96"/>
      <c r="C275" s="96"/>
      <c r="D275" s="96"/>
      <c r="E275" s="96"/>
      <c r="F275" s="96"/>
      <c r="G275" s="96"/>
      <c r="H275" s="96"/>
      <c r="I275" s="96"/>
      <c r="J275" s="96"/>
      <c r="K275" s="96"/>
      <c r="L275" s="96"/>
      <c r="M275" s="96"/>
      <c r="N275" s="96"/>
      <c r="O275" s="96"/>
      <c r="P275" s="96"/>
      <c r="Q275" s="96"/>
      <c r="R275" s="96"/>
      <c r="S275" s="96"/>
      <c r="T275" s="96"/>
      <c r="U275" s="96"/>
      <c r="V275" s="96"/>
      <c r="W275" s="96"/>
      <c r="X275" s="96"/>
      <c r="Y275" s="96"/>
      <c r="Z275" s="96"/>
      <c r="AA275" s="96"/>
      <c r="AB275" s="96"/>
      <c r="AC275" s="96"/>
      <c r="AD275" s="96"/>
      <c r="AE275" s="96"/>
      <c r="AF275" s="96"/>
      <c r="AG275" s="96"/>
      <c r="AH275" s="96"/>
      <c r="AI275" s="96"/>
      <c r="AJ275" s="96"/>
      <c r="AK275" s="96"/>
      <c r="AL275" s="96"/>
    </row>
    <row r="276" spans="1:38" x14ac:dyDescent="0.25">
      <c r="A276" s="13"/>
      <c r="B276" s="98"/>
      <c r="C276" s="98"/>
      <c r="D276" s="98"/>
      <c r="E276" s="98"/>
      <c r="F276" s="98"/>
      <c r="G276" s="98"/>
      <c r="H276" s="98"/>
      <c r="I276" s="98"/>
      <c r="J276" s="98"/>
      <c r="K276" s="98"/>
      <c r="L276" s="98"/>
      <c r="M276" s="98"/>
      <c r="N276" s="98"/>
      <c r="O276" s="98"/>
      <c r="P276" s="98"/>
      <c r="Q276" s="98"/>
      <c r="R276" s="98"/>
      <c r="S276" s="98"/>
      <c r="T276" s="98"/>
      <c r="U276" s="98"/>
      <c r="V276" s="98"/>
      <c r="W276" s="98"/>
      <c r="X276" s="98"/>
      <c r="Y276" s="98"/>
      <c r="Z276" s="98"/>
      <c r="AA276" s="98"/>
      <c r="AB276" s="98"/>
      <c r="AC276" s="98"/>
      <c r="AD276" s="98"/>
      <c r="AE276" s="98"/>
      <c r="AF276" s="98"/>
      <c r="AG276" s="98"/>
      <c r="AH276" s="98"/>
      <c r="AI276" s="98"/>
      <c r="AJ276" s="98"/>
      <c r="AK276" s="98"/>
      <c r="AL276" s="98"/>
    </row>
    <row r="277" spans="1:38" x14ac:dyDescent="0.25">
      <c r="A277" s="13"/>
      <c r="B277" s="96"/>
      <c r="C277" s="96"/>
      <c r="D277" s="96"/>
      <c r="E277" s="96"/>
      <c r="F277" s="96"/>
      <c r="G277" s="96"/>
      <c r="H277" s="96"/>
      <c r="I277" s="96"/>
      <c r="J277" s="96"/>
      <c r="K277" s="96"/>
      <c r="L277" s="96"/>
      <c r="M277" s="96"/>
      <c r="N277" s="96"/>
      <c r="O277" s="96"/>
      <c r="P277" s="96"/>
      <c r="Q277" s="96"/>
      <c r="R277" s="96"/>
      <c r="S277" s="96"/>
      <c r="T277" s="96"/>
      <c r="U277" s="96"/>
      <c r="V277" s="96"/>
      <c r="W277" s="96"/>
      <c r="X277" s="96"/>
      <c r="Y277" s="96"/>
      <c r="Z277" s="96"/>
      <c r="AA277" s="96"/>
      <c r="AB277" s="96"/>
      <c r="AC277" s="96"/>
      <c r="AD277" s="96"/>
      <c r="AE277" s="96"/>
      <c r="AF277" s="96"/>
      <c r="AG277" s="96"/>
      <c r="AH277" s="96"/>
      <c r="AI277" s="96"/>
      <c r="AJ277" s="96"/>
      <c r="AK277" s="96"/>
      <c r="AL277" s="96"/>
    </row>
    <row r="278" spans="1:38" x14ac:dyDescent="0.25">
      <c r="A278" s="13"/>
      <c r="B278" s="98" t="s">
        <v>409</v>
      </c>
      <c r="C278" s="98"/>
      <c r="D278" s="98"/>
      <c r="E278" s="98"/>
      <c r="F278" s="98"/>
      <c r="G278" s="98"/>
      <c r="H278" s="98"/>
      <c r="I278" s="98"/>
      <c r="J278" s="98"/>
      <c r="K278" s="98"/>
      <c r="L278" s="98"/>
      <c r="M278" s="98"/>
      <c r="N278" s="98"/>
      <c r="O278" s="98"/>
      <c r="P278" s="98"/>
      <c r="Q278" s="98"/>
      <c r="R278" s="98"/>
      <c r="S278" s="98"/>
      <c r="T278" s="98"/>
      <c r="U278" s="98"/>
      <c r="V278" s="98"/>
      <c r="W278" s="98"/>
      <c r="X278" s="98"/>
      <c r="Y278" s="98"/>
      <c r="Z278" s="98"/>
      <c r="AA278" s="98"/>
      <c r="AB278" s="98"/>
      <c r="AC278" s="98"/>
      <c r="AD278" s="98"/>
      <c r="AE278" s="98"/>
      <c r="AF278" s="98"/>
      <c r="AG278" s="98"/>
      <c r="AH278" s="98"/>
      <c r="AI278" s="98"/>
      <c r="AJ278" s="98"/>
      <c r="AK278" s="98"/>
      <c r="AL278" s="98"/>
    </row>
    <row r="279" spans="1:38" x14ac:dyDescent="0.25">
      <c r="A279" s="13"/>
      <c r="B279" s="96"/>
      <c r="C279" s="96"/>
      <c r="D279" s="96"/>
      <c r="E279" s="96"/>
      <c r="F279" s="96"/>
      <c r="G279" s="96"/>
      <c r="H279" s="96"/>
      <c r="I279" s="96"/>
      <c r="J279" s="96"/>
      <c r="K279" s="96"/>
      <c r="L279" s="96"/>
      <c r="M279" s="96"/>
      <c r="N279" s="96"/>
      <c r="O279" s="96"/>
      <c r="P279" s="96"/>
      <c r="Q279" s="96"/>
      <c r="R279" s="96"/>
      <c r="S279" s="96"/>
      <c r="T279" s="96"/>
      <c r="U279" s="96"/>
      <c r="V279" s="96"/>
      <c r="W279" s="96"/>
      <c r="X279" s="96"/>
      <c r="Y279" s="96"/>
      <c r="Z279" s="96"/>
      <c r="AA279" s="96"/>
      <c r="AB279" s="96"/>
      <c r="AC279" s="96"/>
      <c r="AD279" s="96"/>
      <c r="AE279" s="96"/>
      <c r="AF279" s="96"/>
      <c r="AG279" s="96"/>
      <c r="AH279" s="96"/>
      <c r="AI279" s="96"/>
      <c r="AJ279" s="96"/>
      <c r="AK279" s="96"/>
      <c r="AL279" s="96"/>
    </row>
    <row r="280" spans="1:38" x14ac:dyDescent="0.25">
      <c r="A280" s="13"/>
      <c r="B280" s="98"/>
      <c r="C280" s="98"/>
      <c r="D280" s="98"/>
      <c r="E280" s="98"/>
      <c r="F280" s="98"/>
      <c r="G280" s="98"/>
      <c r="H280" s="98"/>
      <c r="I280" s="98"/>
      <c r="J280" s="98"/>
      <c r="K280" s="98"/>
      <c r="L280" s="98"/>
      <c r="M280" s="98"/>
      <c r="N280" s="98"/>
      <c r="O280" s="98"/>
      <c r="P280" s="98"/>
      <c r="Q280" s="98"/>
      <c r="R280" s="98"/>
      <c r="S280" s="98"/>
      <c r="T280" s="98"/>
      <c r="U280" s="98"/>
      <c r="V280" s="98"/>
      <c r="W280" s="98"/>
      <c r="X280" s="98"/>
      <c r="Y280" s="98"/>
      <c r="Z280" s="98"/>
      <c r="AA280" s="98"/>
      <c r="AB280" s="98"/>
      <c r="AC280" s="98"/>
      <c r="AD280" s="98"/>
      <c r="AE280" s="98"/>
      <c r="AF280" s="98"/>
      <c r="AG280" s="98"/>
      <c r="AH280" s="98"/>
      <c r="AI280" s="98"/>
      <c r="AJ280" s="98"/>
      <c r="AK280" s="98"/>
      <c r="AL280" s="98"/>
    </row>
    <row r="281" spans="1:38" x14ac:dyDescent="0.25">
      <c r="A281" s="13"/>
      <c r="B281" s="96"/>
      <c r="C281" s="96"/>
      <c r="D281" s="96"/>
      <c r="E281" s="96"/>
      <c r="F281" s="96"/>
      <c r="G281" s="96"/>
      <c r="H281" s="96"/>
      <c r="I281" s="96"/>
      <c r="J281" s="96"/>
      <c r="K281" s="96"/>
      <c r="L281" s="96"/>
      <c r="M281" s="96"/>
      <c r="N281" s="96"/>
      <c r="O281" s="96"/>
      <c r="P281" s="96"/>
      <c r="Q281" s="96"/>
      <c r="R281" s="96"/>
      <c r="S281" s="96"/>
      <c r="T281" s="96"/>
      <c r="U281" s="96"/>
      <c r="V281" s="96"/>
      <c r="W281" s="96"/>
      <c r="X281" s="96"/>
      <c r="Y281" s="96"/>
      <c r="Z281" s="96"/>
      <c r="AA281" s="96"/>
      <c r="AB281" s="96"/>
      <c r="AC281" s="96"/>
      <c r="AD281" s="96"/>
      <c r="AE281" s="96"/>
      <c r="AF281" s="96"/>
      <c r="AG281" s="96"/>
      <c r="AH281" s="96"/>
      <c r="AI281" s="96"/>
      <c r="AJ281" s="96"/>
      <c r="AK281" s="96"/>
      <c r="AL281" s="96"/>
    </row>
    <row r="282" spans="1:38" x14ac:dyDescent="0.25">
      <c r="A282" s="13"/>
      <c r="B282" s="98" t="s">
        <v>410</v>
      </c>
      <c r="C282" s="98"/>
      <c r="D282" s="98"/>
      <c r="E282" s="98"/>
      <c r="F282" s="98"/>
      <c r="G282" s="98"/>
      <c r="H282" s="98"/>
      <c r="I282" s="98"/>
      <c r="J282" s="98"/>
      <c r="K282" s="98"/>
      <c r="L282" s="98"/>
      <c r="M282" s="98"/>
      <c r="N282" s="98"/>
      <c r="O282" s="98"/>
      <c r="P282" s="98"/>
      <c r="Q282" s="98"/>
      <c r="R282" s="98"/>
      <c r="S282" s="98"/>
      <c r="T282" s="98"/>
      <c r="U282" s="98"/>
      <c r="V282" s="98"/>
      <c r="W282" s="98"/>
      <c r="X282" s="98"/>
      <c r="Y282" s="98"/>
      <c r="Z282" s="98"/>
      <c r="AA282" s="98"/>
      <c r="AB282" s="98"/>
      <c r="AC282" s="98"/>
      <c r="AD282" s="98"/>
      <c r="AE282" s="98"/>
      <c r="AF282" s="98"/>
      <c r="AG282" s="98"/>
      <c r="AH282" s="98"/>
      <c r="AI282" s="98"/>
      <c r="AJ282" s="98"/>
      <c r="AK282" s="98"/>
      <c r="AL282" s="98"/>
    </row>
    <row r="283" spans="1:38" x14ac:dyDescent="0.25">
      <c r="A283" s="13"/>
      <c r="B283" s="96"/>
      <c r="C283" s="96"/>
      <c r="D283" s="96"/>
      <c r="E283" s="96"/>
      <c r="F283" s="96"/>
      <c r="G283" s="96"/>
      <c r="H283" s="96"/>
      <c r="I283" s="96"/>
      <c r="J283" s="96"/>
      <c r="K283" s="96"/>
      <c r="L283" s="96"/>
      <c r="M283" s="96"/>
      <c r="N283" s="96"/>
      <c r="O283" s="96"/>
      <c r="P283" s="96"/>
      <c r="Q283" s="96"/>
      <c r="R283" s="96"/>
      <c r="S283" s="96"/>
      <c r="T283" s="96"/>
      <c r="U283" s="96"/>
      <c r="V283" s="96"/>
      <c r="W283" s="96"/>
      <c r="X283" s="96"/>
      <c r="Y283" s="96"/>
      <c r="Z283" s="96"/>
      <c r="AA283" s="96"/>
      <c r="AB283" s="96"/>
      <c r="AC283" s="96"/>
      <c r="AD283" s="96"/>
      <c r="AE283" s="96"/>
      <c r="AF283" s="96"/>
      <c r="AG283" s="96"/>
      <c r="AH283" s="96"/>
      <c r="AI283" s="96"/>
      <c r="AJ283" s="96"/>
      <c r="AK283" s="96"/>
      <c r="AL283" s="96"/>
    </row>
    <row r="284" spans="1:38" x14ac:dyDescent="0.25">
      <c r="A284" s="13"/>
      <c r="B284" s="98"/>
      <c r="C284" s="98"/>
      <c r="D284" s="98"/>
      <c r="E284" s="98"/>
      <c r="F284" s="98"/>
      <c r="G284" s="98"/>
      <c r="H284" s="98"/>
      <c r="I284" s="98"/>
      <c r="J284" s="98"/>
      <c r="K284" s="98"/>
      <c r="L284" s="98"/>
      <c r="M284" s="98"/>
      <c r="N284" s="98"/>
      <c r="O284" s="98"/>
      <c r="P284" s="98"/>
      <c r="Q284" s="98"/>
      <c r="R284" s="98"/>
      <c r="S284" s="98"/>
      <c r="T284" s="98"/>
      <c r="U284" s="98"/>
      <c r="V284" s="98"/>
      <c r="W284" s="98"/>
      <c r="X284" s="98"/>
      <c r="Y284" s="98"/>
      <c r="Z284" s="98"/>
      <c r="AA284" s="98"/>
      <c r="AB284" s="98"/>
      <c r="AC284" s="98"/>
      <c r="AD284" s="98"/>
      <c r="AE284" s="98"/>
      <c r="AF284" s="98"/>
      <c r="AG284" s="98"/>
      <c r="AH284" s="98"/>
      <c r="AI284" s="98"/>
      <c r="AJ284" s="98"/>
      <c r="AK284" s="98"/>
      <c r="AL284" s="98"/>
    </row>
    <row r="285" spans="1:38" x14ac:dyDescent="0.25">
      <c r="A285" s="13"/>
      <c r="B285" s="96"/>
      <c r="C285" s="96"/>
      <c r="D285" s="96"/>
      <c r="E285" s="96"/>
      <c r="F285" s="96"/>
      <c r="G285" s="96"/>
      <c r="H285" s="96"/>
      <c r="I285" s="96"/>
      <c r="J285" s="96"/>
      <c r="K285" s="96"/>
      <c r="L285" s="96"/>
      <c r="M285" s="96"/>
      <c r="N285" s="96"/>
      <c r="O285" s="96"/>
      <c r="P285" s="96"/>
      <c r="Q285" s="96"/>
      <c r="R285" s="96"/>
      <c r="S285" s="96"/>
      <c r="T285" s="96"/>
      <c r="U285" s="96"/>
      <c r="V285" s="96"/>
      <c r="W285" s="96"/>
      <c r="X285" s="96"/>
      <c r="Y285" s="96"/>
      <c r="Z285" s="96"/>
      <c r="AA285" s="96"/>
      <c r="AB285" s="96"/>
      <c r="AC285" s="96"/>
      <c r="AD285" s="96"/>
      <c r="AE285" s="96"/>
      <c r="AF285" s="96"/>
      <c r="AG285" s="96"/>
      <c r="AH285" s="96"/>
      <c r="AI285" s="96"/>
      <c r="AJ285" s="96"/>
      <c r="AK285" s="96"/>
      <c r="AL285" s="96"/>
    </row>
    <row r="286" spans="1:38" x14ac:dyDescent="0.25">
      <c r="A286" s="13"/>
      <c r="B286" s="98" t="s">
        <v>411</v>
      </c>
      <c r="C286" s="98"/>
      <c r="D286" s="98"/>
      <c r="E286" s="98"/>
      <c r="F286" s="98"/>
      <c r="G286" s="98"/>
      <c r="H286" s="98"/>
      <c r="I286" s="98"/>
      <c r="J286" s="98"/>
      <c r="K286" s="98"/>
      <c r="L286" s="98"/>
      <c r="M286" s="98"/>
      <c r="N286" s="98"/>
      <c r="O286" s="98"/>
      <c r="P286" s="98"/>
      <c r="Q286" s="98"/>
      <c r="R286" s="98"/>
      <c r="S286" s="98"/>
      <c r="T286" s="98"/>
      <c r="U286" s="98"/>
      <c r="V286" s="98"/>
      <c r="W286" s="98"/>
      <c r="X286" s="98"/>
      <c r="Y286" s="98"/>
      <c r="Z286" s="98"/>
      <c r="AA286" s="98"/>
      <c r="AB286" s="98"/>
      <c r="AC286" s="98"/>
      <c r="AD286" s="98"/>
      <c r="AE286" s="98"/>
      <c r="AF286" s="98"/>
      <c r="AG286" s="98"/>
      <c r="AH286" s="98"/>
      <c r="AI286" s="98"/>
      <c r="AJ286" s="98"/>
      <c r="AK286" s="98"/>
      <c r="AL286" s="98"/>
    </row>
    <row r="287" spans="1:38" x14ac:dyDescent="0.25">
      <c r="A287" s="13"/>
      <c r="B287" s="96"/>
      <c r="C287" s="96"/>
      <c r="D287" s="96"/>
      <c r="E287" s="96"/>
      <c r="F287" s="96"/>
      <c r="G287" s="96"/>
      <c r="H287" s="96"/>
      <c r="I287" s="96"/>
      <c r="J287" s="96"/>
      <c r="K287" s="96"/>
      <c r="L287" s="96"/>
      <c r="M287" s="96"/>
      <c r="N287" s="96"/>
      <c r="O287" s="96"/>
      <c r="P287" s="96"/>
      <c r="Q287" s="96"/>
      <c r="R287" s="96"/>
      <c r="S287" s="96"/>
      <c r="T287" s="96"/>
      <c r="U287" s="96"/>
      <c r="V287" s="96"/>
      <c r="W287" s="96"/>
      <c r="X287" s="96"/>
      <c r="Y287" s="96"/>
      <c r="Z287" s="96"/>
      <c r="AA287" s="96"/>
      <c r="AB287" s="96"/>
      <c r="AC287" s="96"/>
      <c r="AD287" s="96"/>
      <c r="AE287" s="96"/>
      <c r="AF287" s="96"/>
      <c r="AG287" s="96"/>
      <c r="AH287" s="96"/>
      <c r="AI287" s="96"/>
      <c r="AJ287" s="96"/>
      <c r="AK287" s="96"/>
      <c r="AL287" s="96"/>
    </row>
    <row r="288" spans="1:38" x14ac:dyDescent="0.25">
      <c r="A288" s="13"/>
      <c r="B288" s="98"/>
      <c r="C288" s="98"/>
      <c r="D288" s="98"/>
      <c r="E288" s="98"/>
      <c r="F288" s="98"/>
      <c r="G288" s="98"/>
      <c r="H288" s="98"/>
      <c r="I288" s="98"/>
      <c r="J288" s="98"/>
      <c r="K288" s="98"/>
      <c r="L288" s="98"/>
      <c r="M288" s="98"/>
      <c r="N288" s="98"/>
      <c r="O288" s="98"/>
      <c r="P288" s="98"/>
      <c r="Q288" s="98"/>
      <c r="R288" s="98"/>
      <c r="S288" s="98"/>
      <c r="T288" s="98"/>
      <c r="U288" s="98"/>
      <c r="V288" s="98"/>
      <c r="W288" s="98"/>
      <c r="X288" s="98"/>
      <c r="Y288" s="98"/>
      <c r="Z288" s="98"/>
      <c r="AA288" s="98"/>
      <c r="AB288" s="98"/>
      <c r="AC288" s="98"/>
      <c r="AD288" s="98"/>
      <c r="AE288" s="98"/>
      <c r="AF288" s="98"/>
      <c r="AG288" s="98"/>
      <c r="AH288" s="98"/>
      <c r="AI288" s="98"/>
      <c r="AJ288" s="98"/>
      <c r="AK288" s="98"/>
      <c r="AL288" s="98"/>
    </row>
    <row r="289" spans="1:38" x14ac:dyDescent="0.25">
      <c r="A289" s="13"/>
      <c r="B289" s="96"/>
      <c r="C289" s="96"/>
      <c r="D289" s="96"/>
      <c r="E289" s="96"/>
      <c r="F289" s="96"/>
      <c r="G289" s="96"/>
      <c r="H289" s="96"/>
      <c r="I289" s="96"/>
      <c r="J289" s="96"/>
      <c r="K289" s="96"/>
      <c r="L289" s="96"/>
      <c r="M289" s="96"/>
      <c r="N289" s="96"/>
      <c r="O289" s="96"/>
      <c r="P289" s="96"/>
      <c r="Q289" s="96"/>
      <c r="R289" s="96"/>
      <c r="S289" s="96"/>
      <c r="T289" s="96"/>
      <c r="U289" s="96"/>
      <c r="V289" s="96"/>
      <c r="W289" s="96"/>
      <c r="X289" s="96"/>
      <c r="Y289" s="96"/>
      <c r="Z289" s="96"/>
      <c r="AA289" s="96"/>
      <c r="AB289" s="96"/>
      <c r="AC289" s="96"/>
      <c r="AD289" s="96"/>
      <c r="AE289" s="96"/>
      <c r="AF289" s="96"/>
      <c r="AG289" s="96"/>
      <c r="AH289" s="96"/>
      <c r="AI289" s="96"/>
      <c r="AJ289" s="96"/>
      <c r="AK289" s="96"/>
      <c r="AL289" s="96"/>
    </row>
    <row r="290" spans="1:38" x14ac:dyDescent="0.25">
      <c r="A290" s="13"/>
      <c r="B290" s="97" t="s">
        <v>412</v>
      </c>
      <c r="C290" s="97"/>
      <c r="D290" s="97"/>
      <c r="E290" s="97"/>
      <c r="F290" s="97"/>
      <c r="G290" s="97"/>
      <c r="H290" s="97"/>
      <c r="I290" s="97"/>
      <c r="J290" s="97"/>
      <c r="K290" s="97"/>
      <c r="L290" s="97"/>
      <c r="M290" s="97"/>
      <c r="N290" s="97"/>
      <c r="O290" s="97"/>
      <c r="P290" s="97"/>
      <c r="Q290" s="97"/>
      <c r="R290" s="97"/>
      <c r="S290" s="97"/>
      <c r="T290" s="97"/>
      <c r="U290" s="97"/>
      <c r="V290" s="97"/>
      <c r="W290" s="97"/>
      <c r="X290" s="97"/>
      <c r="Y290" s="97"/>
      <c r="Z290" s="97"/>
      <c r="AA290" s="97"/>
      <c r="AB290" s="97"/>
      <c r="AC290" s="97"/>
      <c r="AD290" s="97"/>
      <c r="AE290" s="97"/>
      <c r="AF290" s="97"/>
      <c r="AG290" s="97"/>
      <c r="AH290" s="97"/>
      <c r="AI290" s="97"/>
      <c r="AJ290" s="97"/>
      <c r="AK290" s="97"/>
      <c r="AL290" s="97"/>
    </row>
    <row r="291" spans="1:38" x14ac:dyDescent="0.25">
      <c r="A291" s="13"/>
      <c r="B291" s="96"/>
      <c r="C291" s="96"/>
      <c r="D291" s="96"/>
      <c r="E291" s="96"/>
      <c r="F291" s="96"/>
      <c r="G291" s="96"/>
      <c r="H291" s="96"/>
      <c r="I291" s="96"/>
      <c r="J291" s="96"/>
      <c r="K291" s="96"/>
      <c r="L291" s="96"/>
      <c r="M291" s="96"/>
      <c r="N291" s="96"/>
      <c r="O291" s="96"/>
      <c r="P291" s="96"/>
      <c r="Q291" s="96"/>
      <c r="R291" s="96"/>
      <c r="S291" s="96"/>
      <c r="T291" s="96"/>
      <c r="U291" s="96"/>
      <c r="V291" s="96"/>
      <c r="W291" s="96"/>
      <c r="X291" s="96"/>
      <c r="Y291" s="96"/>
      <c r="Z291" s="96"/>
      <c r="AA291" s="96"/>
      <c r="AB291" s="96"/>
      <c r="AC291" s="96"/>
      <c r="AD291" s="96"/>
      <c r="AE291" s="96"/>
      <c r="AF291" s="96"/>
      <c r="AG291" s="96"/>
      <c r="AH291" s="96"/>
      <c r="AI291" s="96"/>
      <c r="AJ291" s="96"/>
      <c r="AK291" s="96"/>
      <c r="AL291" s="96"/>
    </row>
    <row r="292" spans="1:38" x14ac:dyDescent="0.25">
      <c r="A292" s="13"/>
      <c r="B292" s="98"/>
      <c r="C292" s="98"/>
      <c r="D292" s="98"/>
      <c r="E292" s="98"/>
      <c r="F292" s="98"/>
      <c r="G292" s="98"/>
      <c r="H292" s="98"/>
      <c r="I292" s="98"/>
      <c r="J292" s="98"/>
      <c r="K292" s="98"/>
      <c r="L292" s="98"/>
      <c r="M292" s="98"/>
      <c r="N292" s="98"/>
      <c r="O292" s="98"/>
      <c r="P292" s="98"/>
      <c r="Q292" s="98"/>
      <c r="R292" s="98"/>
      <c r="S292" s="98"/>
      <c r="T292" s="98"/>
      <c r="U292" s="98"/>
      <c r="V292" s="98"/>
      <c r="W292" s="98"/>
      <c r="X292" s="98"/>
      <c r="Y292" s="98"/>
      <c r="Z292" s="98"/>
      <c r="AA292" s="98"/>
      <c r="AB292" s="98"/>
      <c r="AC292" s="98"/>
      <c r="AD292" s="98"/>
      <c r="AE292" s="98"/>
      <c r="AF292" s="98"/>
      <c r="AG292" s="98"/>
      <c r="AH292" s="98"/>
      <c r="AI292" s="98"/>
      <c r="AJ292" s="98"/>
      <c r="AK292" s="98"/>
      <c r="AL292" s="98"/>
    </row>
    <row r="293" spans="1:38" x14ac:dyDescent="0.25">
      <c r="A293" s="13"/>
      <c r="B293" s="96"/>
      <c r="C293" s="96"/>
      <c r="D293" s="96"/>
      <c r="E293" s="96"/>
      <c r="F293" s="96"/>
      <c r="G293" s="96"/>
      <c r="H293" s="96"/>
      <c r="I293" s="96"/>
      <c r="J293" s="96"/>
      <c r="K293" s="96"/>
      <c r="L293" s="96"/>
      <c r="M293" s="96"/>
      <c r="N293" s="96"/>
      <c r="O293" s="96"/>
      <c r="P293" s="96"/>
      <c r="Q293" s="96"/>
      <c r="R293" s="96"/>
      <c r="S293" s="96"/>
      <c r="T293" s="96"/>
      <c r="U293" s="96"/>
      <c r="V293" s="96"/>
      <c r="W293" s="96"/>
      <c r="X293" s="96"/>
      <c r="Y293" s="96"/>
      <c r="Z293" s="96"/>
      <c r="AA293" s="96"/>
      <c r="AB293" s="96"/>
      <c r="AC293" s="96"/>
      <c r="AD293" s="96"/>
      <c r="AE293" s="96"/>
      <c r="AF293" s="96"/>
      <c r="AG293" s="96"/>
      <c r="AH293" s="96"/>
      <c r="AI293" s="96"/>
      <c r="AJ293" s="96"/>
      <c r="AK293" s="96"/>
      <c r="AL293" s="96"/>
    </row>
    <row r="294" spans="1:38" x14ac:dyDescent="0.25">
      <c r="A294" s="13"/>
      <c r="B294" s="98" t="s">
        <v>413</v>
      </c>
      <c r="C294" s="98"/>
      <c r="D294" s="98"/>
      <c r="E294" s="98"/>
      <c r="F294" s="98"/>
      <c r="G294" s="98"/>
      <c r="H294" s="98"/>
      <c r="I294" s="98"/>
      <c r="J294" s="98"/>
      <c r="K294" s="98"/>
      <c r="L294" s="98"/>
      <c r="M294" s="98"/>
      <c r="N294" s="98"/>
      <c r="O294" s="98"/>
      <c r="P294" s="98"/>
      <c r="Q294" s="98"/>
      <c r="R294" s="98"/>
      <c r="S294" s="98"/>
      <c r="T294" s="98"/>
      <c r="U294" s="98"/>
      <c r="V294" s="98"/>
      <c r="W294" s="98"/>
      <c r="X294" s="98"/>
      <c r="Y294" s="98"/>
      <c r="Z294" s="98"/>
      <c r="AA294" s="98"/>
      <c r="AB294" s="98"/>
      <c r="AC294" s="98"/>
      <c r="AD294" s="98"/>
      <c r="AE294" s="98"/>
      <c r="AF294" s="98"/>
      <c r="AG294" s="98"/>
      <c r="AH294" s="98"/>
      <c r="AI294" s="98"/>
      <c r="AJ294" s="98"/>
      <c r="AK294" s="98"/>
      <c r="AL294" s="98"/>
    </row>
    <row r="295" spans="1:38" x14ac:dyDescent="0.25">
      <c r="A295" s="13"/>
      <c r="B295" s="96"/>
      <c r="C295" s="96"/>
      <c r="D295" s="96"/>
      <c r="E295" s="96"/>
      <c r="F295" s="96"/>
      <c r="G295" s="96"/>
      <c r="H295" s="96"/>
      <c r="I295" s="96"/>
      <c r="J295" s="96"/>
      <c r="K295" s="96"/>
      <c r="L295" s="96"/>
      <c r="M295" s="96"/>
      <c r="N295" s="96"/>
      <c r="O295" s="96"/>
      <c r="P295" s="96"/>
      <c r="Q295" s="96"/>
      <c r="R295" s="96"/>
      <c r="S295" s="96"/>
      <c r="T295" s="96"/>
      <c r="U295" s="96"/>
      <c r="V295" s="96"/>
      <c r="W295" s="96"/>
      <c r="X295" s="96"/>
      <c r="Y295" s="96"/>
      <c r="Z295" s="96"/>
      <c r="AA295" s="96"/>
      <c r="AB295" s="96"/>
      <c r="AC295" s="96"/>
      <c r="AD295" s="96"/>
      <c r="AE295" s="96"/>
      <c r="AF295" s="96"/>
      <c r="AG295" s="96"/>
      <c r="AH295" s="96"/>
      <c r="AI295" s="96"/>
      <c r="AJ295" s="96"/>
      <c r="AK295" s="96"/>
      <c r="AL295" s="96"/>
    </row>
    <row r="296" spans="1:38" x14ac:dyDescent="0.25">
      <c r="A296" s="13"/>
      <c r="B296" s="98"/>
      <c r="C296" s="98"/>
      <c r="D296" s="98"/>
      <c r="E296" s="98"/>
      <c r="F296" s="98"/>
      <c r="G296" s="98"/>
      <c r="H296" s="98"/>
      <c r="I296" s="98"/>
      <c r="J296" s="98"/>
      <c r="K296" s="98"/>
      <c r="L296" s="98"/>
      <c r="M296" s="98"/>
      <c r="N296" s="98"/>
      <c r="O296" s="98"/>
      <c r="P296" s="98"/>
      <c r="Q296" s="98"/>
      <c r="R296" s="98"/>
      <c r="S296" s="98"/>
      <c r="T296" s="98"/>
      <c r="U296" s="98"/>
      <c r="V296" s="98"/>
      <c r="W296" s="98"/>
      <c r="X296" s="98"/>
      <c r="Y296" s="98"/>
      <c r="Z296" s="98"/>
      <c r="AA296" s="98"/>
      <c r="AB296" s="98"/>
      <c r="AC296" s="98"/>
      <c r="AD296" s="98"/>
      <c r="AE296" s="98"/>
      <c r="AF296" s="98"/>
      <c r="AG296" s="98"/>
      <c r="AH296" s="98"/>
      <c r="AI296" s="98"/>
      <c r="AJ296" s="98"/>
      <c r="AK296" s="98"/>
      <c r="AL296" s="98"/>
    </row>
    <row r="297" spans="1:38" x14ac:dyDescent="0.25">
      <c r="A297" s="13"/>
      <c r="B297" s="96"/>
      <c r="C297" s="96"/>
      <c r="D297" s="96"/>
      <c r="E297" s="96"/>
      <c r="F297" s="96"/>
      <c r="G297" s="96"/>
      <c r="H297" s="96"/>
      <c r="I297" s="96"/>
      <c r="J297" s="96"/>
      <c r="K297" s="96"/>
      <c r="L297" s="96"/>
      <c r="M297" s="96"/>
      <c r="N297" s="96"/>
      <c r="O297" s="96"/>
      <c r="P297" s="96"/>
      <c r="Q297" s="96"/>
      <c r="R297" s="96"/>
      <c r="S297" s="96"/>
      <c r="T297" s="96"/>
      <c r="U297" s="96"/>
      <c r="V297" s="96"/>
      <c r="W297" s="96"/>
      <c r="X297" s="96"/>
      <c r="Y297" s="96"/>
      <c r="Z297" s="96"/>
      <c r="AA297" s="96"/>
      <c r="AB297" s="96"/>
      <c r="AC297" s="96"/>
      <c r="AD297" s="96"/>
      <c r="AE297" s="96"/>
      <c r="AF297" s="96"/>
      <c r="AG297" s="96"/>
      <c r="AH297" s="96"/>
      <c r="AI297" s="96"/>
      <c r="AJ297" s="96"/>
      <c r="AK297" s="96"/>
      <c r="AL297" s="96"/>
    </row>
    <row r="298" spans="1:38" x14ac:dyDescent="0.25">
      <c r="A298" s="13"/>
      <c r="B298" s="143" t="s">
        <v>414</v>
      </c>
      <c r="C298" s="143"/>
      <c r="D298" s="143"/>
      <c r="E298" s="143"/>
      <c r="F298" s="143"/>
      <c r="G298" s="143"/>
      <c r="H298" s="143"/>
      <c r="I298" s="143"/>
      <c r="J298" s="143"/>
      <c r="K298" s="143"/>
      <c r="L298" s="143"/>
      <c r="M298" s="143"/>
      <c r="N298" s="143"/>
      <c r="O298" s="143"/>
      <c r="P298" s="143"/>
      <c r="Q298" s="143"/>
      <c r="R298" s="143"/>
      <c r="S298" s="143"/>
      <c r="T298" s="143"/>
      <c r="U298" s="143"/>
      <c r="V298" s="143"/>
      <c r="W298" s="143"/>
      <c r="X298" s="143"/>
      <c r="Y298" s="143"/>
      <c r="Z298" s="143"/>
      <c r="AA298" s="143"/>
      <c r="AB298" s="143"/>
      <c r="AC298" s="143"/>
      <c r="AD298" s="143"/>
      <c r="AE298" s="143"/>
      <c r="AF298" s="143"/>
      <c r="AG298" s="143"/>
      <c r="AH298" s="143"/>
      <c r="AI298" s="143"/>
      <c r="AJ298" s="143"/>
      <c r="AK298" s="143"/>
      <c r="AL298" s="143"/>
    </row>
    <row r="299" spans="1:38" x14ac:dyDescent="0.25">
      <c r="A299" s="13"/>
      <c r="B299" s="96"/>
      <c r="C299" s="96"/>
      <c r="D299" s="96"/>
      <c r="E299" s="96"/>
      <c r="F299" s="96"/>
      <c r="G299" s="96"/>
      <c r="H299" s="96"/>
      <c r="I299" s="96"/>
      <c r="J299" s="96"/>
      <c r="K299" s="96"/>
      <c r="L299" s="96"/>
      <c r="M299" s="96"/>
      <c r="N299" s="96"/>
      <c r="O299" s="96"/>
      <c r="P299" s="96"/>
      <c r="Q299" s="96"/>
      <c r="R299" s="96"/>
      <c r="S299" s="96"/>
      <c r="T299" s="96"/>
      <c r="U299" s="96"/>
      <c r="V299" s="96"/>
      <c r="W299" s="96"/>
      <c r="X299" s="96"/>
      <c r="Y299" s="96"/>
      <c r="Z299" s="96"/>
      <c r="AA299" s="96"/>
      <c r="AB299" s="96"/>
      <c r="AC299" s="96"/>
      <c r="AD299" s="96"/>
      <c r="AE299" s="96"/>
      <c r="AF299" s="96"/>
      <c r="AG299" s="96"/>
      <c r="AH299" s="96"/>
      <c r="AI299" s="96"/>
      <c r="AJ299" s="96"/>
      <c r="AK299" s="96"/>
      <c r="AL299" s="96"/>
    </row>
    <row r="300" spans="1:38" x14ac:dyDescent="0.25">
      <c r="A300" s="13"/>
      <c r="B300" s="98"/>
      <c r="C300" s="98"/>
      <c r="D300" s="98"/>
      <c r="E300" s="98"/>
      <c r="F300" s="98"/>
      <c r="G300" s="98"/>
      <c r="H300" s="98"/>
      <c r="I300" s="98"/>
      <c r="J300" s="98"/>
      <c r="K300" s="98"/>
      <c r="L300" s="98"/>
      <c r="M300" s="98"/>
      <c r="N300" s="98"/>
      <c r="O300" s="98"/>
      <c r="P300" s="98"/>
      <c r="Q300" s="98"/>
      <c r="R300" s="98"/>
      <c r="S300" s="98"/>
      <c r="T300" s="98"/>
      <c r="U300" s="98"/>
      <c r="V300" s="98"/>
      <c r="W300" s="98"/>
      <c r="X300" s="98"/>
      <c r="Y300" s="98"/>
      <c r="Z300" s="98"/>
      <c r="AA300" s="98"/>
      <c r="AB300" s="98"/>
      <c r="AC300" s="98"/>
      <c r="AD300" s="98"/>
      <c r="AE300" s="98"/>
      <c r="AF300" s="98"/>
      <c r="AG300" s="98"/>
      <c r="AH300" s="98"/>
      <c r="AI300" s="98"/>
      <c r="AJ300" s="98"/>
      <c r="AK300" s="98"/>
      <c r="AL300" s="98"/>
    </row>
    <row r="301" spans="1:38" x14ac:dyDescent="0.25">
      <c r="A301" s="13"/>
      <c r="B301" s="96"/>
      <c r="C301" s="96"/>
      <c r="D301" s="96"/>
      <c r="E301" s="96"/>
      <c r="F301" s="96"/>
      <c r="G301" s="96"/>
      <c r="H301" s="96"/>
      <c r="I301" s="96"/>
      <c r="J301" s="96"/>
      <c r="K301" s="96"/>
      <c r="L301" s="96"/>
      <c r="M301" s="96"/>
      <c r="N301" s="96"/>
      <c r="O301" s="96"/>
      <c r="P301" s="96"/>
      <c r="Q301" s="96"/>
      <c r="R301" s="96"/>
      <c r="S301" s="96"/>
      <c r="T301" s="96"/>
      <c r="U301" s="96"/>
      <c r="V301" s="96"/>
      <c r="W301" s="96"/>
      <c r="X301" s="96"/>
      <c r="Y301" s="96"/>
      <c r="Z301" s="96"/>
      <c r="AA301" s="96"/>
      <c r="AB301" s="96"/>
      <c r="AC301" s="96"/>
      <c r="AD301" s="96"/>
      <c r="AE301" s="96"/>
      <c r="AF301" s="96"/>
      <c r="AG301" s="96"/>
      <c r="AH301" s="96"/>
      <c r="AI301" s="96"/>
      <c r="AJ301" s="96"/>
      <c r="AK301" s="96"/>
      <c r="AL301" s="96"/>
    </row>
    <row r="302" spans="1:38" x14ac:dyDescent="0.25">
      <c r="A302" s="13"/>
      <c r="B302" s="143" t="s">
        <v>415</v>
      </c>
      <c r="C302" s="143"/>
      <c r="D302" s="143"/>
      <c r="E302" s="143"/>
      <c r="F302" s="143"/>
      <c r="G302" s="143"/>
      <c r="H302" s="143"/>
      <c r="I302" s="143"/>
      <c r="J302" s="143"/>
      <c r="K302" s="143"/>
      <c r="L302" s="143"/>
      <c r="M302" s="143"/>
      <c r="N302" s="143"/>
      <c r="O302" s="143"/>
      <c r="P302" s="143"/>
      <c r="Q302" s="143"/>
      <c r="R302" s="143"/>
      <c r="S302" s="143"/>
      <c r="T302" s="143"/>
      <c r="U302" s="143"/>
      <c r="V302" s="143"/>
      <c r="W302" s="143"/>
      <c r="X302" s="143"/>
      <c r="Y302" s="143"/>
      <c r="Z302" s="143"/>
      <c r="AA302" s="143"/>
      <c r="AB302" s="143"/>
      <c r="AC302" s="143"/>
      <c r="AD302" s="143"/>
      <c r="AE302" s="143"/>
      <c r="AF302" s="143"/>
      <c r="AG302" s="143"/>
      <c r="AH302" s="143"/>
      <c r="AI302" s="143"/>
      <c r="AJ302" s="143"/>
      <c r="AK302" s="143"/>
      <c r="AL302" s="143"/>
    </row>
    <row r="303" spans="1:38" x14ac:dyDescent="0.25">
      <c r="A303" s="13"/>
      <c r="B303" s="96"/>
      <c r="C303" s="96"/>
      <c r="D303" s="96"/>
      <c r="E303" s="96"/>
      <c r="F303" s="96"/>
      <c r="G303" s="96"/>
      <c r="H303" s="96"/>
      <c r="I303" s="96"/>
      <c r="J303" s="96"/>
      <c r="K303" s="96"/>
      <c r="L303" s="96"/>
      <c r="M303" s="96"/>
      <c r="N303" s="96"/>
      <c r="O303" s="96"/>
      <c r="P303" s="96"/>
      <c r="Q303" s="96"/>
      <c r="R303" s="96"/>
      <c r="S303" s="96"/>
      <c r="T303" s="96"/>
      <c r="U303" s="96"/>
      <c r="V303" s="96"/>
      <c r="W303" s="96"/>
      <c r="X303" s="96"/>
      <c r="Y303" s="96"/>
      <c r="Z303" s="96"/>
      <c r="AA303" s="96"/>
      <c r="AB303" s="96"/>
      <c r="AC303" s="96"/>
      <c r="AD303" s="96"/>
      <c r="AE303" s="96"/>
      <c r="AF303" s="96"/>
      <c r="AG303" s="96"/>
      <c r="AH303" s="96"/>
      <c r="AI303" s="96"/>
      <c r="AJ303" s="96"/>
      <c r="AK303" s="96"/>
      <c r="AL303" s="96"/>
    </row>
    <row r="304" spans="1:38" x14ac:dyDescent="0.25">
      <c r="A304" s="13"/>
      <c r="B304" s="98"/>
      <c r="C304" s="98"/>
      <c r="D304" s="98"/>
      <c r="E304" s="98"/>
      <c r="F304" s="98"/>
      <c r="G304" s="98"/>
      <c r="H304" s="98"/>
      <c r="I304" s="98"/>
      <c r="J304" s="98"/>
      <c r="K304" s="98"/>
      <c r="L304" s="98"/>
      <c r="M304" s="98"/>
      <c r="N304" s="98"/>
      <c r="O304" s="98"/>
      <c r="P304" s="98"/>
      <c r="Q304" s="98"/>
      <c r="R304" s="98"/>
      <c r="S304" s="98"/>
      <c r="T304" s="98"/>
      <c r="U304" s="98"/>
      <c r="V304" s="98"/>
      <c r="W304" s="98"/>
      <c r="X304" s="98"/>
      <c r="Y304" s="98"/>
      <c r="Z304" s="98"/>
      <c r="AA304" s="98"/>
      <c r="AB304" s="98"/>
      <c r="AC304" s="98"/>
      <c r="AD304" s="98"/>
      <c r="AE304" s="98"/>
      <c r="AF304" s="98"/>
      <c r="AG304" s="98"/>
      <c r="AH304" s="98"/>
      <c r="AI304" s="98"/>
      <c r="AJ304" s="98"/>
      <c r="AK304" s="98"/>
      <c r="AL304" s="98"/>
    </row>
    <row r="305" spans="1:38" x14ac:dyDescent="0.25">
      <c r="A305" s="13"/>
      <c r="B305" s="96"/>
      <c r="C305" s="96"/>
      <c r="D305" s="96"/>
      <c r="E305" s="96"/>
      <c r="F305" s="96"/>
      <c r="G305" s="96"/>
      <c r="H305" s="96"/>
      <c r="I305" s="96"/>
      <c r="J305" s="96"/>
      <c r="K305" s="96"/>
      <c r="L305" s="96"/>
      <c r="M305" s="96"/>
      <c r="N305" s="96"/>
      <c r="O305" s="96"/>
      <c r="P305" s="96"/>
      <c r="Q305" s="96"/>
      <c r="R305" s="96"/>
      <c r="S305" s="96"/>
      <c r="T305" s="96"/>
      <c r="U305" s="96"/>
      <c r="V305" s="96"/>
      <c r="W305" s="96"/>
      <c r="X305" s="96"/>
      <c r="Y305" s="96"/>
      <c r="Z305" s="96"/>
      <c r="AA305" s="96"/>
      <c r="AB305" s="96"/>
      <c r="AC305" s="96"/>
      <c r="AD305" s="96"/>
      <c r="AE305" s="96"/>
      <c r="AF305" s="96"/>
      <c r="AG305" s="96"/>
      <c r="AH305" s="96"/>
      <c r="AI305" s="96"/>
      <c r="AJ305" s="96"/>
      <c r="AK305" s="96"/>
      <c r="AL305" s="96"/>
    </row>
    <row r="306" spans="1:38" x14ac:dyDescent="0.25">
      <c r="A306" s="13"/>
      <c r="B306" s="143" t="s">
        <v>416</v>
      </c>
      <c r="C306" s="143"/>
      <c r="D306" s="143"/>
      <c r="E306" s="143"/>
      <c r="F306" s="143"/>
      <c r="G306" s="143"/>
      <c r="H306" s="143"/>
      <c r="I306" s="143"/>
      <c r="J306" s="143"/>
      <c r="K306" s="143"/>
      <c r="L306" s="143"/>
      <c r="M306" s="143"/>
      <c r="N306" s="143"/>
      <c r="O306" s="143"/>
      <c r="P306" s="143"/>
      <c r="Q306" s="143"/>
      <c r="R306" s="143"/>
      <c r="S306" s="143"/>
      <c r="T306" s="143"/>
      <c r="U306" s="143"/>
      <c r="V306" s="143"/>
      <c r="W306" s="143"/>
      <c r="X306" s="143"/>
      <c r="Y306" s="143"/>
      <c r="Z306" s="143"/>
      <c r="AA306" s="143"/>
      <c r="AB306" s="143"/>
      <c r="AC306" s="143"/>
      <c r="AD306" s="143"/>
      <c r="AE306" s="143"/>
      <c r="AF306" s="143"/>
      <c r="AG306" s="143"/>
      <c r="AH306" s="143"/>
      <c r="AI306" s="143"/>
      <c r="AJ306" s="143"/>
      <c r="AK306" s="143"/>
      <c r="AL306" s="143"/>
    </row>
    <row r="307" spans="1:38" x14ac:dyDescent="0.25">
      <c r="A307" s="13"/>
      <c r="B307" s="96"/>
      <c r="C307" s="96"/>
      <c r="D307" s="96"/>
      <c r="E307" s="96"/>
      <c r="F307" s="96"/>
      <c r="G307" s="96"/>
      <c r="H307" s="96"/>
      <c r="I307" s="96"/>
      <c r="J307" s="96"/>
      <c r="K307" s="96"/>
      <c r="L307" s="96"/>
      <c r="M307" s="96"/>
      <c r="N307" s="96"/>
      <c r="O307" s="96"/>
      <c r="P307" s="96"/>
      <c r="Q307" s="96"/>
      <c r="R307" s="96"/>
      <c r="S307" s="96"/>
      <c r="T307" s="96"/>
      <c r="U307" s="96"/>
      <c r="V307" s="96"/>
      <c r="W307" s="96"/>
      <c r="X307" s="96"/>
      <c r="Y307" s="96"/>
      <c r="Z307" s="96"/>
      <c r="AA307" s="96"/>
      <c r="AB307" s="96"/>
      <c r="AC307" s="96"/>
      <c r="AD307" s="96"/>
      <c r="AE307" s="96"/>
      <c r="AF307" s="96"/>
      <c r="AG307" s="96"/>
      <c r="AH307" s="96"/>
      <c r="AI307" s="96"/>
      <c r="AJ307" s="96"/>
      <c r="AK307" s="96"/>
      <c r="AL307" s="96"/>
    </row>
    <row r="308" spans="1:38" x14ac:dyDescent="0.25">
      <c r="A308" s="13"/>
      <c r="B308" s="98"/>
      <c r="C308" s="98"/>
      <c r="D308" s="98"/>
      <c r="E308" s="98"/>
      <c r="F308" s="98"/>
      <c r="G308" s="98"/>
      <c r="H308" s="98"/>
      <c r="I308" s="98"/>
      <c r="J308" s="98"/>
      <c r="K308" s="98"/>
      <c r="L308" s="98"/>
      <c r="M308" s="98"/>
      <c r="N308" s="98"/>
      <c r="O308" s="98"/>
      <c r="P308" s="98"/>
      <c r="Q308" s="98"/>
      <c r="R308" s="98"/>
      <c r="S308" s="98"/>
      <c r="T308" s="98"/>
      <c r="U308" s="98"/>
      <c r="V308" s="98"/>
      <c r="W308" s="98"/>
      <c r="X308" s="98"/>
      <c r="Y308" s="98"/>
      <c r="Z308" s="98"/>
      <c r="AA308" s="98"/>
      <c r="AB308" s="98"/>
      <c r="AC308" s="98"/>
      <c r="AD308" s="98"/>
      <c r="AE308" s="98"/>
      <c r="AF308" s="98"/>
      <c r="AG308" s="98"/>
      <c r="AH308" s="98"/>
      <c r="AI308" s="98"/>
      <c r="AJ308" s="98"/>
      <c r="AK308" s="98"/>
      <c r="AL308" s="98"/>
    </row>
    <row r="309" spans="1:38" x14ac:dyDescent="0.25">
      <c r="A309" s="13"/>
      <c r="B309" s="96"/>
      <c r="C309" s="96"/>
      <c r="D309" s="96"/>
      <c r="E309" s="96"/>
      <c r="F309" s="96"/>
      <c r="G309" s="96"/>
      <c r="H309" s="96"/>
      <c r="I309" s="96"/>
      <c r="J309" s="96"/>
      <c r="K309" s="96"/>
      <c r="L309" s="96"/>
      <c r="M309" s="96"/>
      <c r="N309" s="96"/>
      <c r="O309" s="96"/>
      <c r="P309" s="96"/>
      <c r="Q309" s="96"/>
      <c r="R309" s="96"/>
      <c r="S309" s="96"/>
      <c r="T309" s="96"/>
      <c r="U309" s="96"/>
      <c r="V309" s="96"/>
      <c r="W309" s="96"/>
      <c r="X309" s="96"/>
      <c r="Y309" s="96"/>
      <c r="Z309" s="96"/>
      <c r="AA309" s="96"/>
      <c r="AB309" s="96"/>
      <c r="AC309" s="96"/>
      <c r="AD309" s="96"/>
      <c r="AE309" s="96"/>
      <c r="AF309" s="96"/>
      <c r="AG309" s="96"/>
      <c r="AH309" s="96"/>
      <c r="AI309" s="96"/>
      <c r="AJ309" s="96"/>
      <c r="AK309" s="96"/>
      <c r="AL309" s="96"/>
    </row>
    <row r="310" spans="1:38" x14ac:dyDescent="0.25">
      <c r="A310" s="13"/>
      <c r="B310" s="143" t="s">
        <v>417</v>
      </c>
      <c r="C310" s="143"/>
      <c r="D310" s="143"/>
      <c r="E310" s="143"/>
      <c r="F310" s="143"/>
      <c r="G310" s="143"/>
      <c r="H310" s="143"/>
      <c r="I310" s="143"/>
      <c r="J310" s="143"/>
      <c r="K310" s="143"/>
      <c r="L310" s="143"/>
      <c r="M310" s="143"/>
      <c r="N310" s="143"/>
      <c r="O310" s="143"/>
      <c r="P310" s="143"/>
      <c r="Q310" s="143"/>
      <c r="R310" s="143"/>
      <c r="S310" s="143"/>
      <c r="T310" s="143"/>
      <c r="U310" s="143"/>
      <c r="V310" s="143"/>
      <c r="W310" s="143"/>
      <c r="X310" s="143"/>
      <c r="Y310" s="143"/>
      <c r="Z310" s="143"/>
      <c r="AA310" s="143"/>
      <c r="AB310" s="143"/>
      <c r="AC310" s="143"/>
      <c r="AD310" s="143"/>
      <c r="AE310" s="143"/>
      <c r="AF310" s="143"/>
      <c r="AG310" s="143"/>
      <c r="AH310" s="143"/>
      <c r="AI310" s="143"/>
      <c r="AJ310" s="143"/>
      <c r="AK310" s="143"/>
      <c r="AL310" s="143"/>
    </row>
    <row r="311" spans="1:38" x14ac:dyDescent="0.25">
      <c r="A311" s="13"/>
      <c r="B311" s="96"/>
      <c r="C311" s="96"/>
      <c r="D311" s="96"/>
      <c r="E311" s="96"/>
      <c r="F311" s="96"/>
      <c r="G311" s="96"/>
      <c r="H311" s="96"/>
      <c r="I311" s="96"/>
      <c r="J311" s="96"/>
      <c r="K311" s="96"/>
      <c r="L311" s="96"/>
      <c r="M311" s="96"/>
      <c r="N311" s="96"/>
      <c r="O311" s="96"/>
      <c r="P311" s="96"/>
      <c r="Q311" s="96"/>
      <c r="R311" s="96"/>
      <c r="S311" s="96"/>
      <c r="T311" s="96"/>
      <c r="U311" s="96"/>
      <c r="V311" s="96"/>
      <c r="W311" s="96"/>
      <c r="X311" s="96"/>
      <c r="Y311" s="96"/>
      <c r="Z311" s="96"/>
      <c r="AA311" s="96"/>
      <c r="AB311" s="96"/>
      <c r="AC311" s="96"/>
      <c r="AD311" s="96"/>
      <c r="AE311" s="96"/>
      <c r="AF311" s="96"/>
      <c r="AG311" s="96"/>
      <c r="AH311" s="96"/>
      <c r="AI311" s="96"/>
      <c r="AJ311" s="96"/>
      <c r="AK311" s="96"/>
      <c r="AL311" s="96"/>
    </row>
    <row r="312" spans="1:38" x14ac:dyDescent="0.25">
      <c r="A312" s="13"/>
      <c r="B312" s="98"/>
      <c r="C312" s="98"/>
      <c r="D312" s="98"/>
      <c r="E312" s="98"/>
      <c r="F312" s="98"/>
      <c r="G312" s="98"/>
      <c r="H312" s="98"/>
      <c r="I312" s="98"/>
      <c r="J312" s="98"/>
      <c r="K312" s="98"/>
      <c r="L312" s="98"/>
      <c r="M312" s="98"/>
      <c r="N312" s="98"/>
      <c r="O312" s="98"/>
      <c r="P312" s="98"/>
      <c r="Q312" s="98"/>
      <c r="R312" s="98"/>
      <c r="S312" s="98"/>
      <c r="T312" s="98"/>
      <c r="U312" s="98"/>
      <c r="V312" s="98"/>
      <c r="W312" s="98"/>
      <c r="X312" s="98"/>
      <c r="Y312" s="98"/>
      <c r="Z312" s="98"/>
      <c r="AA312" s="98"/>
      <c r="AB312" s="98"/>
      <c r="AC312" s="98"/>
      <c r="AD312" s="98"/>
      <c r="AE312" s="98"/>
      <c r="AF312" s="98"/>
      <c r="AG312" s="98"/>
      <c r="AH312" s="98"/>
      <c r="AI312" s="98"/>
      <c r="AJ312" s="98"/>
      <c r="AK312" s="98"/>
      <c r="AL312" s="98"/>
    </row>
    <row r="313" spans="1:38" x14ac:dyDescent="0.25">
      <c r="A313" s="13"/>
      <c r="B313" s="96"/>
      <c r="C313" s="96"/>
      <c r="D313" s="96"/>
      <c r="E313" s="96"/>
      <c r="F313" s="96"/>
      <c r="G313" s="96"/>
      <c r="H313" s="96"/>
      <c r="I313" s="96"/>
      <c r="J313" s="96"/>
      <c r="K313" s="96"/>
      <c r="L313" s="96"/>
      <c r="M313" s="96"/>
      <c r="N313" s="96"/>
      <c r="O313" s="96"/>
      <c r="P313" s="96"/>
      <c r="Q313" s="96"/>
      <c r="R313" s="96"/>
      <c r="S313" s="96"/>
      <c r="T313" s="96"/>
      <c r="U313" s="96"/>
      <c r="V313" s="96"/>
      <c r="W313" s="96"/>
      <c r="X313" s="96"/>
      <c r="Y313" s="96"/>
      <c r="Z313" s="96"/>
      <c r="AA313" s="96"/>
      <c r="AB313" s="96"/>
      <c r="AC313" s="96"/>
      <c r="AD313" s="96"/>
      <c r="AE313" s="96"/>
      <c r="AF313" s="96"/>
      <c r="AG313" s="96"/>
      <c r="AH313" s="96"/>
      <c r="AI313" s="96"/>
      <c r="AJ313" s="96"/>
      <c r="AK313" s="96"/>
      <c r="AL313" s="96"/>
    </row>
    <row r="314" spans="1:38" x14ac:dyDescent="0.25">
      <c r="A314" s="13"/>
      <c r="B314" s="98" t="s">
        <v>418</v>
      </c>
      <c r="C314" s="98"/>
      <c r="D314" s="98"/>
      <c r="E314" s="98"/>
      <c r="F314" s="98"/>
      <c r="G314" s="98"/>
      <c r="H314" s="98"/>
      <c r="I314" s="98"/>
      <c r="J314" s="98"/>
      <c r="K314" s="98"/>
      <c r="L314" s="98"/>
      <c r="M314" s="98"/>
      <c r="N314" s="98"/>
      <c r="O314" s="98"/>
      <c r="P314" s="98"/>
      <c r="Q314" s="98"/>
      <c r="R314" s="98"/>
      <c r="S314" s="98"/>
      <c r="T314" s="98"/>
      <c r="U314" s="98"/>
      <c r="V314" s="98"/>
      <c r="W314" s="98"/>
      <c r="X314" s="98"/>
      <c r="Y314" s="98"/>
      <c r="Z314" s="98"/>
      <c r="AA314" s="98"/>
      <c r="AB314" s="98"/>
      <c r="AC314" s="98"/>
      <c r="AD314" s="98"/>
      <c r="AE314" s="98"/>
      <c r="AF314" s="98"/>
      <c r="AG314" s="98"/>
      <c r="AH314" s="98"/>
      <c r="AI314" s="98"/>
      <c r="AJ314" s="98"/>
      <c r="AK314" s="98"/>
      <c r="AL314" s="98"/>
    </row>
    <row r="315" spans="1:38" x14ac:dyDescent="0.25">
      <c r="A315" s="13"/>
      <c r="B315" s="96"/>
      <c r="C315" s="96"/>
      <c r="D315" s="96"/>
      <c r="E315" s="96"/>
      <c r="F315" s="96"/>
      <c r="G315" s="96"/>
      <c r="H315" s="96"/>
      <c r="I315" s="96"/>
      <c r="J315" s="96"/>
      <c r="K315" s="96"/>
      <c r="L315" s="96"/>
      <c r="M315" s="96"/>
      <c r="N315" s="96"/>
      <c r="O315" s="96"/>
      <c r="P315" s="96"/>
      <c r="Q315" s="96"/>
      <c r="R315" s="96"/>
      <c r="S315" s="96"/>
      <c r="T315" s="96"/>
      <c r="U315" s="96"/>
      <c r="V315" s="96"/>
      <c r="W315" s="96"/>
      <c r="X315" s="96"/>
      <c r="Y315" s="96"/>
      <c r="Z315" s="96"/>
      <c r="AA315" s="96"/>
      <c r="AB315" s="96"/>
      <c r="AC315" s="96"/>
      <c r="AD315" s="96"/>
      <c r="AE315" s="96"/>
      <c r="AF315" s="96"/>
      <c r="AG315" s="96"/>
      <c r="AH315" s="96"/>
      <c r="AI315" s="96"/>
      <c r="AJ315" s="96"/>
      <c r="AK315" s="96"/>
      <c r="AL315" s="96"/>
    </row>
    <row r="316" spans="1:38" x14ac:dyDescent="0.25">
      <c r="A316" s="13"/>
      <c r="B316" s="98"/>
      <c r="C316" s="98"/>
      <c r="D316" s="98"/>
      <c r="E316" s="98"/>
      <c r="F316" s="98"/>
      <c r="G316" s="98"/>
      <c r="H316" s="98"/>
      <c r="I316" s="98"/>
      <c r="J316" s="98"/>
      <c r="K316" s="98"/>
      <c r="L316" s="98"/>
      <c r="M316" s="98"/>
      <c r="N316" s="98"/>
      <c r="O316" s="98"/>
      <c r="P316" s="98"/>
      <c r="Q316" s="98"/>
      <c r="R316" s="98"/>
      <c r="S316" s="98"/>
      <c r="T316" s="98"/>
      <c r="U316" s="98"/>
      <c r="V316" s="98"/>
      <c r="W316" s="98"/>
      <c r="X316" s="98"/>
      <c r="Y316" s="98"/>
      <c r="Z316" s="98"/>
      <c r="AA316" s="98"/>
      <c r="AB316" s="98"/>
      <c r="AC316" s="98"/>
      <c r="AD316" s="98"/>
      <c r="AE316" s="98"/>
      <c r="AF316" s="98"/>
      <c r="AG316" s="98"/>
      <c r="AH316" s="98"/>
      <c r="AI316" s="98"/>
      <c r="AJ316" s="98"/>
      <c r="AK316" s="98"/>
      <c r="AL316" s="98"/>
    </row>
    <row r="317" spans="1:38" ht="15.75" thickBot="1" x14ac:dyDescent="0.3">
      <c r="A317" s="13"/>
      <c r="B317" s="14"/>
      <c r="C317" s="15"/>
      <c r="D317" s="33"/>
      <c r="E317" s="37" t="s">
        <v>419</v>
      </c>
      <c r="F317" s="37"/>
      <c r="G317" s="37"/>
      <c r="H317" s="37"/>
      <c r="I317" s="37"/>
      <c r="J317" s="37"/>
      <c r="K317" s="37"/>
      <c r="L317" s="37"/>
      <c r="M317" s="37"/>
      <c r="N317" s="37"/>
      <c r="O317" s="37"/>
      <c r="P317" s="37"/>
      <c r="Q317" s="37"/>
      <c r="R317" s="37"/>
      <c r="S317" s="37"/>
      <c r="T317" s="37"/>
      <c r="U317" s="37"/>
      <c r="V317" s="37"/>
      <c r="W317" s="37"/>
      <c r="X317" s="37"/>
      <c r="Y317" s="37"/>
      <c r="Z317" s="21"/>
    </row>
    <row r="318" spans="1:38" x14ac:dyDescent="0.25">
      <c r="A318" s="13"/>
      <c r="B318" s="14"/>
      <c r="C318" s="15"/>
      <c r="D318" s="15"/>
      <c r="E318" s="15"/>
      <c r="F318" s="15"/>
      <c r="G318" s="15"/>
      <c r="H318" s="36" t="s">
        <v>420</v>
      </c>
      <c r="I318" s="36"/>
      <c r="J318" s="15"/>
      <c r="K318" s="15"/>
      <c r="L318" s="15"/>
      <c r="M318" s="15"/>
      <c r="N318" s="15"/>
      <c r="O318" s="15"/>
      <c r="P318" s="15"/>
      <c r="Q318" s="15"/>
      <c r="R318" s="15"/>
      <c r="S318" s="15"/>
      <c r="T318" s="15"/>
      <c r="U318" s="15"/>
      <c r="V318" s="15"/>
      <c r="W318" s="15"/>
      <c r="X318" s="15"/>
      <c r="Y318" s="15"/>
      <c r="Z318" s="21"/>
    </row>
    <row r="319" spans="1:38" ht="15.75" thickBot="1" x14ac:dyDescent="0.3">
      <c r="A319" s="13"/>
      <c r="B319" s="14"/>
      <c r="C319" s="15"/>
      <c r="D319" s="37" t="s">
        <v>421</v>
      </c>
      <c r="E319" s="37"/>
      <c r="F319" s="15"/>
      <c r="G319" s="15"/>
      <c r="H319" s="37" t="s">
        <v>422</v>
      </c>
      <c r="I319" s="37"/>
      <c r="J319" s="15"/>
      <c r="K319" s="15"/>
      <c r="L319" s="37" t="s">
        <v>423</v>
      </c>
      <c r="M319" s="37"/>
      <c r="N319" s="15"/>
      <c r="O319" s="15"/>
      <c r="P319" s="37" t="s">
        <v>424</v>
      </c>
      <c r="Q319" s="37"/>
      <c r="R319" s="15"/>
      <c r="S319" s="15"/>
      <c r="T319" s="37" t="s">
        <v>425</v>
      </c>
      <c r="U319" s="37"/>
      <c r="V319" s="15"/>
      <c r="W319" s="15"/>
      <c r="X319" s="37" t="s">
        <v>118</v>
      </c>
      <c r="Y319" s="37"/>
      <c r="Z319" s="21"/>
    </row>
    <row r="320" spans="1:38" x14ac:dyDescent="0.25">
      <c r="A320" s="13"/>
      <c r="B320" s="21" t="s">
        <v>214</v>
      </c>
      <c r="C320" s="12"/>
      <c r="D320" s="21"/>
      <c r="E320" s="22"/>
      <c r="F320" s="21"/>
      <c r="G320" s="12"/>
      <c r="H320" s="21"/>
      <c r="I320" s="22"/>
      <c r="J320" s="21"/>
      <c r="K320" s="12"/>
      <c r="L320" s="21"/>
      <c r="M320" s="22"/>
      <c r="N320" s="21"/>
      <c r="O320" s="12"/>
      <c r="P320" s="21"/>
      <c r="Q320" s="22"/>
      <c r="R320" s="21"/>
      <c r="S320" s="12"/>
      <c r="T320" s="21"/>
      <c r="U320" s="22"/>
      <c r="V320" s="21"/>
      <c r="W320" s="12"/>
      <c r="X320" s="21"/>
      <c r="Y320" s="22"/>
      <c r="Z320" s="21"/>
    </row>
    <row r="321" spans="1:38" x14ac:dyDescent="0.25">
      <c r="A321" s="13"/>
      <c r="B321" s="24" t="s">
        <v>301</v>
      </c>
      <c r="C321" s="43"/>
      <c r="D321" s="23"/>
      <c r="E321" s="40"/>
      <c r="F321" s="23"/>
      <c r="G321" s="43"/>
      <c r="H321" s="23"/>
      <c r="I321" s="40"/>
      <c r="J321" s="23"/>
      <c r="K321" s="43"/>
      <c r="L321" s="23"/>
      <c r="M321" s="40"/>
      <c r="N321" s="23"/>
      <c r="O321" s="43"/>
      <c r="P321" s="23"/>
      <c r="Q321" s="40"/>
      <c r="R321" s="23"/>
      <c r="S321" s="43"/>
      <c r="T321" s="23"/>
      <c r="U321" s="40"/>
      <c r="V321" s="23"/>
      <c r="W321" s="43"/>
      <c r="X321" s="23"/>
      <c r="Y321" s="40"/>
      <c r="Z321" s="23"/>
    </row>
    <row r="322" spans="1:38" x14ac:dyDescent="0.25">
      <c r="A322" s="13"/>
      <c r="B322" s="21" t="s">
        <v>302</v>
      </c>
      <c r="C322" s="14"/>
      <c r="D322" s="21" t="s">
        <v>216</v>
      </c>
      <c r="E322" s="27">
        <v>44517000</v>
      </c>
      <c r="F322" s="21"/>
      <c r="G322" s="14"/>
      <c r="H322" s="21" t="s">
        <v>216</v>
      </c>
      <c r="I322" s="27">
        <v>2475000</v>
      </c>
      <c r="J322" s="21"/>
      <c r="K322" s="14"/>
      <c r="L322" s="21" t="s">
        <v>216</v>
      </c>
      <c r="M322" s="27">
        <v>1604000</v>
      </c>
      <c r="N322" s="21"/>
      <c r="O322" s="14"/>
      <c r="P322" s="21" t="s">
        <v>216</v>
      </c>
      <c r="Q322" s="22" t="s">
        <v>224</v>
      </c>
      <c r="R322" s="21"/>
      <c r="S322" s="14"/>
      <c r="T322" s="21" t="s">
        <v>216</v>
      </c>
      <c r="U322" s="22" t="s">
        <v>224</v>
      </c>
      <c r="V322" s="21"/>
      <c r="W322" s="14"/>
      <c r="X322" s="21" t="s">
        <v>216</v>
      </c>
      <c r="Y322" s="27">
        <v>48596000</v>
      </c>
      <c r="Z322" s="21"/>
    </row>
    <row r="323" spans="1:38" x14ac:dyDescent="0.25">
      <c r="A323" s="13"/>
      <c r="B323" s="24" t="s">
        <v>303</v>
      </c>
      <c r="C323" s="25"/>
      <c r="D323" s="24"/>
      <c r="E323" s="26">
        <v>26311000</v>
      </c>
      <c r="F323" s="24"/>
      <c r="G323" s="25"/>
      <c r="H323" s="24"/>
      <c r="I323" s="26">
        <v>347000</v>
      </c>
      <c r="J323" s="24"/>
      <c r="K323" s="25"/>
      <c r="L323" s="24"/>
      <c r="M323" s="26">
        <v>750000</v>
      </c>
      <c r="N323" s="24"/>
      <c r="O323" s="25"/>
      <c r="P323" s="24"/>
      <c r="Q323" s="41" t="s">
        <v>224</v>
      </c>
      <c r="R323" s="24"/>
      <c r="S323" s="25"/>
      <c r="T323" s="24"/>
      <c r="U323" s="41" t="s">
        <v>224</v>
      </c>
      <c r="V323" s="24"/>
      <c r="W323" s="25"/>
      <c r="X323" s="24"/>
      <c r="Y323" s="26">
        <v>27408000</v>
      </c>
      <c r="Z323" s="24"/>
    </row>
    <row r="324" spans="1:38" x14ac:dyDescent="0.25">
      <c r="A324" s="13"/>
      <c r="B324" s="21" t="s">
        <v>304</v>
      </c>
      <c r="C324" s="14"/>
      <c r="D324" s="21"/>
      <c r="E324" s="27">
        <v>283368000</v>
      </c>
      <c r="F324" s="21"/>
      <c r="G324" s="14"/>
      <c r="H324" s="21"/>
      <c r="I324" s="27">
        <v>5661000</v>
      </c>
      <c r="J324" s="21"/>
      <c r="K324" s="14"/>
      <c r="L324" s="21"/>
      <c r="M324" s="27">
        <v>5216000</v>
      </c>
      <c r="N324" s="21"/>
      <c r="O324" s="14"/>
      <c r="P324" s="21"/>
      <c r="Q324" s="22" t="s">
        <v>224</v>
      </c>
      <c r="R324" s="21"/>
      <c r="S324" s="14"/>
      <c r="T324" s="21"/>
      <c r="U324" s="22" t="s">
        <v>224</v>
      </c>
      <c r="V324" s="21"/>
      <c r="W324" s="14"/>
      <c r="X324" s="21"/>
      <c r="Y324" s="27">
        <v>294245000</v>
      </c>
      <c r="Z324" s="21"/>
    </row>
    <row r="325" spans="1:38" ht="15.75" thickBot="1" x14ac:dyDescent="0.3">
      <c r="A325" s="13"/>
      <c r="B325" s="24" t="s">
        <v>305</v>
      </c>
      <c r="C325" s="25"/>
      <c r="D325" s="24"/>
      <c r="E325" s="26">
        <v>2705000</v>
      </c>
      <c r="F325" s="24"/>
      <c r="G325" s="25"/>
      <c r="H325" s="24"/>
      <c r="I325" s="26">
        <v>1510000</v>
      </c>
      <c r="J325" s="24"/>
      <c r="K325" s="25"/>
      <c r="L325" s="24"/>
      <c r="M325" s="41" t="s">
        <v>224</v>
      </c>
      <c r="N325" s="24"/>
      <c r="O325" s="25"/>
      <c r="P325" s="24"/>
      <c r="Q325" s="41" t="s">
        <v>224</v>
      </c>
      <c r="R325" s="24"/>
      <c r="S325" s="25"/>
      <c r="T325" s="24"/>
      <c r="U325" s="41" t="s">
        <v>224</v>
      </c>
      <c r="V325" s="24"/>
      <c r="W325" s="25"/>
      <c r="X325" s="24"/>
      <c r="Y325" s="26">
        <v>4215000</v>
      </c>
      <c r="Z325" s="24"/>
    </row>
    <row r="326" spans="1:38" ht="15.75" thickBot="1" x14ac:dyDescent="0.3">
      <c r="A326" s="13"/>
      <c r="B326" s="14" t="s">
        <v>118</v>
      </c>
      <c r="C326" s="14"/>
      <c r="D326" s="46" t="s">
        <v>216</v>
      </c>
      <c r="E326" s="47">
        <v>356901000</v>
      </c>
      <c r="F326" s="21"/>
      <c r="G326" s="14"/>
      <c r="H326" s="46" t="s">
        <v>216</v>
      </c>
      <c r="I326" s="47">
        <v>9993000</v>
      </c>
      <c r="J326" s="21"/>
      <c r="K326" s="14"/>
      <c r="L326" s="46" t="s">
        <v>216</v>
      </c>
      <c r="M326" s="47">
        <v>7570000</v>
      </c>
      <c r="N326" s="21"/>
      <c r="O326" s="14"/>
      <c r="P326" s="46" t="s">
        <v>216</v>
      </c>
      <c r="Q326" s="138" t="s">
        <v>224</v>
      </c>
      <c r="R326" s="21"/>
      <c r="S326" s="14"/>
      <c r="T326" s="46" t="s">
        <v>216</v>
      </c>
      <c r="U326" s="138" t="s">
        <v>224</v>
      </c>
      <c r="V326" s="21"/>
      <c r="W326" s="14"/>
      <c r="X326" s="46" t="s">
        <v>216</v>
      </c>
      <c r="Y326" s="47">
        <v>374464000</v>
      </c>
      <c r="Z326" s="21"/>
    </row>
    <row r="327" spans="1:38" ht="15.75" thickTop="1" x14ac:dyDescent="0.25">
      <c r="A327" s="13"/>
      <c r="B327" s="98"/>
      <c r="C327" s="98"/>
      <c r="D327" s="98"/>
      <c r="E327" s="98"/>
      <c r="F327" s="98"/>
      <c r="G327" s="98"/>
      <c r="H327" s="98"/>
      <c r="I327" s="98"/>
      <c r="J327" s="98"/>
      <c r="K327" s="98"/>
      <c r="L327" s="98"/>
      <c r="M327" s="98"/>
      <c r="N327" s="98"/>
      <c r="O327" s="98"/>
      <c r="P327" s="98"/>
      <c r="Q327" s="98"/>
      <c r="R327" s="98"/>
      <c r="S327" s="98"/>
      <c r="T327" s="98"/>
      <c r="U327" s="98"/>
      <c r="V327" s="98"/>
      <c r="W327" s="98"/>
      <c r="X327" s="98"/>
      <c r="Y327" s="98"/>
      <c r="Z327" s="98"/>
      <c r="AA327" s="98"/>
      <c r="AB327" s="98"/>
      <c r="AC327" s="98"/>
      <c r="AD327" s="98"/>
      <c r="AE327" s="98"/>
      <c r="AF327" s="98"/>
      <c r="AG327" s="98"/>
      <c r="AH327" s="98"/>
      <c r="AI327" s="98"/>
      <c r="AJ327" s="98"/>
      <c r="AK327" s="98"/>
      <c r="AL327" s="98"/>
    </row>
    <row r="328" spans="1:38" ht="15.75" thickBot="1" x14ac:dyDescent="0.3">
      <c r="A328" s="13"/>
      <c r="B328" s="12"/>
      <c r="C328" s="15"/>
      <c r="D328" s="33"/>
      <c r="E328" s="37" t="s">
        <v>426</v>
      </c>
      <c r="F328" s="37"/>
      <c r="G328" s="37"/>
      <c r="H328" s="37"/>
      <c r="I328" s="37"/>
      <c r="J328" s="37"/>
      <c r="K328" s="37"/>
      <c r="L328" s="37"/>
      <c r="M328" s="37"/>
      <c r="N328" s="37"/>
      <c r="O328" s="37"/>
      <c r="P328" s="37"/>
      <c r="Q328" s="37"/>
      <c r="R328" s="37"/>
      <c r="S328" s="37"/>
      <c r="T328" s="37"/>
      <c r="U328" s="37"/>
      <c r="V328" s="37"/>
      <c r="W328" s="37"/>
      <c r="X328" s="37"/>
      <c r="Y328" s="37"/>
      <c r="Z328" s="21"/>
    </row>
    <row r="329" spans="1:38" x14ac:dyDescent="0.25">
      <c r="A329" s="13"/>
      <c r="B329" s="12"/>
      <c r="C329" s="15"/>
      <c r="D329" s="15"/>
      <c r="E329" s="15"/>
      <c r="F329" s="15"/>
      <c r="G329" s="15"/>
      <c r="H329" s="36" t="s">
        <v>420</v>
      </c>
      <c r="I329" s="36"/>
      <c r="J329" s="15"/>
      <c r="K329" s="15"/>
      <c r="L329" s="15"/>
      <c r="M329" s="15"/>
      <c r="N329" s="15"/>
      <c r="O329" s="15"/>
      <c r="P329" s="15"/>
      <c r="Q329" s="15"/>
      <c r="R329" s="15"/>
      <c r="S329" s="15"/>
      <c r="T329" s="15"/>
      <c r="U329" s="15"/>
      <c r="V329" s="15"/>
      <c r="W329" s="15"/>
      <c r="X329" s="15"/>
      <c r="Y329" s="15"/>
      <c r="Z329" s="21"/>
    </row>
    <row r="330" spans="1:38" ht="15.75" thickBot="1" x14ac:dyDescent="0.3">
      <c r="A330" s="13"/>
      <c r="B330" s="5"/>
      <c r="C330" s="15"/>
      <c r="D330" s="37" t="s">
        <v>421</v>
      </c>
      <c r="E330" s="37"/>
      <c r="F330" s="15"/>
      <c r="G330" s="15"/>
      <c r="H330" s="37" t="s">
        <v>422</v>
      </c>
      <c r="I330" s="37"/>
      <c r="J330" s="15"/>
      <c r="K330" s="15"/>
      <c r="L330" s="37" t="s">
        <v>423</v>
      </c>
      <c r="M330" s="37"/>
      <c r="N330" s="15"/>
      <c r="O330" s="15"/>
      <c r="P330" s="37" t="s">
        <v>424</v>
      </c>
      <c r="Q330" s="37"/>
      <c r="R330" s="15"/>
      <c r="S330" s="15"/>
      <c r="T330" s="37" t="s">
        <v>425</v>
      </c>
      <c r="U330" s="37"/>
      <c r="V330" s="15"/>
      <c r="W330" s="15"/>
      <c r="X330" s="37" t="s">
        <v>118</v>
      </c>
      <c r="Y330" s="37"/>
      <c r="Z330" s="21"/>
    </row>
    <row r="331" spans="1:38" x14ac:dyDescent="0.25">
      <c r="A331" s="13"/>
      <c r="B331" s="21" t="s">
        <v>214</v>
      </c>
      <c r="C331" s="12"/>
      <c r="D331" s="21"/>
      <c r="E331" s="22"/>
      <c r="F331" s="21"/>
      <c r="G331" s="12"/>
      <c r="H331" s="21"/>
      <c r="I331" s="22"/>
      <c r="J331" s="21"/>
      <c r="K331" s="12"/>
      <c r="L331" s="21"/>
      <c r="M331" s="22"/>
      <c r="N331" s="21"/>
      <c r="O331" s="12"/>
      <c r="P331" s="21"/>
      <c r="Q331" s="22"/>
      <c r="R331" s="21"/>
      <c r="S331" s="12"/>
      <c r="T331" s="21"/>
      <c r="U331" s="22"/>
      <c r="V331" s="21"/>
      <c r="W331" s="12"/>
      <c r="X331" s="21"/>
      <c r="Y331" s="22"/>
      <c r="Z331" s="21"/>
    </row>
    <row r="332" spans="1:38" x14ac:dyDescent="0.25">
      <c r="A332" s="13"/>
      <c r="B332" s="24" t="s">
        <v>301</v>
      </c>
      <c r="C332" s="43"/>
      <c r="D332" s="23"/>
      <c r="E332" s="40"/>
      <c r="F332" s="23"/>
      <c r="G332" s="43"/>
      <c r="H332" s="23"/>
      <c r="I332" s="40"/>
      <c r="J332" s="23"/>
      <c r="K332" s="43"/>
      <c r="L332" s="23"/>
      <c r="M332" s="40"/>
      <c r="N332" s="23"/>
      <c r="O332" s="43"/>
      <c r="P332" s="23"/>
      <c r="Q332" s="40"/>
      <c r="R332" s="23"/>
      <c r="S332" s="43"/>
      <c r="T332" s="23"/>
      <c r="U332" s="40"/>
      <c r="V332" s="23"/>
      <c r="W332" s="43"/>
      <c r="X332" s="23"/>
      <c r="Y332" s="40"/>
      <c r="Z332" s="23"/>
    </row>
    <row r="333" spans="1:38" x14ac:dyDescent="0.25">
      <c r="A333" s="13"/>
      <c r="B333" s="21" t="s">
        <v>302</v>
      </c>
      <c r="C333" s="14"/>
      <c r="D333" s="21" t="s">
        <v>216</v>
      </c>
      <c r="E333" s="27">
        <v>41091000</v>
      </c>
      <c r="F333" s="21"/>
      <c r="G333" s="14"/>
      <c r="H333" s="21" t="s">
        <v>216</v>
      </c>
      <c r="I333" s="27">
        <v>3531000</v>
      </c>
      <c r="J333" s="21"/>
      <c r="K333" s="14"/>
      <c r="L333" s="21" t="s">
        <v>216</v>
      </c>
      <c r="M333" s="27">
        <v>1923000</v>
      </c>
      <c r="N333" s="21"/>
      <c r="O333" s="14"/>
      <c r="P333" s="21" t="s">
        <v>216</v>
      </c>
      <c r="Q333" s="22" t="s">
        <v>224</v>
      </c>
      <c r="R333" s="21"/>
      <c r="S333" s="14"/>
      <c r="T333" s="21" t="s">
        <v>216</v>
      </c>
      <c r="U333" s="22" t="s">
        <v>224</v>
      </c>
      <c r="V333" s="21"/>
      <c r="W333" s="14"/>
      <c r="X333" s="21" t="s">
        <v>216</v>
      </c>
      <c r="Y333" s="27">
        <v>46545000</v>
      </c>
      <c r="Z333" s="21"/>
    </row>
    <row r="334" spans="1:38" x14ac:dyDescent="0.25">
      <c r="A334" s="13"/>
      <c r="B334" s="24" t="s">
        <v>303</v>
      </c>
      <c r="C334" s="25"/>
      <c r="D334" s="24"/>
      <c r="E334" s="26">
        <v>27903000</v>
      </c>
      <c r="F334" s="24"/>
      <c r="G334" s="25"/>
      <c r="H334" s="24"/>
      <c r="I334" s="26">
        <v>616000</v>
      </c>
      <c r="J334" s="24"/>
      <c r="K334" s="25"/>
      <c r="L334" s="24"/>
      <c r="M334" s="26">
        <v>788000</v>
      </c>
      <c r="N334" s="24"/>
      <c r="O334" s="25"/>
      <c r="P334" s="24"/>
      <c r="Q334" s="41" t="s">
        <v>224</v>
      </c>
      <c r="R334" s="24"/>
      <c r="S334" s="25"/>
      <c r="T334" s="24"/>
      <c r="U334" s="41" t="s">
        <v>224</v>
      </c>
      <c r="V334" s="24"/>
      <c r="W334" s="25"/>
      <c r="X334" s="24"/>
      <c r="Y334" s="26">
        <v>29307000</v>
      </c>
      <c r="Z334" s="24"/>
    </row>
    <row r="335" spans="1:38" x14ac:dyDescent="0.25">
      <c r="A335" s="13"/>
      <c r="B335" s="21" t="s">
        <v>304</v>
      </c>
      <c r="C335" s="14"/>
      <c r="D335" s="21"/>
      <c r="E335" s="27">
        <v>274788000</v>
      </c>
      <c r="F335" s="21"/>
      <c r="G335" s="14"/>
      <c r="H335" s="21"/>
      <c r="I335" s="27">
        <v>5521000</v>
      </c>
      <c r="J335" s="21"/>
      <c r="K335" s="14"/>
      <c r="L335" s="21"/>
      <c r="M335" s="27">
        <v>5754000</v>
      </c>
      <c r="N335" s="21"/>
      <c r="O335" s="14"/>
      <c r="P335" s="21"/>
      <c r="Q335" s="22" t="s">
        <v>224</v>
      </c>
      <c r="R335" s="21"/>
      <c r="S335" s="14"/>
      <c r="T335" s="21"/>
      <c r="U335" s="22" t="s">
        <v>224</v>
      </c>
      <c r="V335" s="21"/>
      <c r="W335" s="14"/>
      <c r="X335" s="21"/>
      <c r="Y335" s="27">
        <v>286063000</v>
      </c>
      <c r="Z335" s="21"/>
    </row>
    <row r="336" spans="1:38" ht="15.75" thickBot="1" x14ac:dyDescent="0.3">
      <c r="A336" s="13"/>
      <c r="B336" s="24" t="s">
        <v>305</v>
      </c>
      <c r="C336" s="25"/>
      <c r="D336" s="24"/>
      <c r="E336" s="26">
        <v>2709000</v>
      </c>
      <c r="F336" s="24"/>
      <c r="G336" s="25"/>
      <c r="H336" s="24"/>
      <c r="I336" s="26">
        <v>1506000</v>
      </c>
      <c r="J336" s="24"/>
      <c r="K336" s="25"/>
      <c r="L336" s="24"/>
      <c r="M336" s="41" t="s">
        <v>224</v>
      </c>
      <c r="N336" s="24"/>
      <c r="O336" s="25"/>
      <c r="P336" s="24"/>
      <c r="Q336" s="41" t="s">
        <v>224</v>
      </c>
      <c r="R336" s="24"/>
      <c r="S336" s="25"/>
      <c r="T336" s="24"/>
      <c r="U336" s="41" t="s">
        <v>224</v>
      </c>
      <c r="V336" s="24"/>
      <c r="W336" s="25"/>
      <c r="X336" s="24"/>
      <c r="Y336" s="26">
        <v>4215000</v>
      </c>
      <c r="Z336" s="24"/>
    </row>
    <row r="337" spans="1:38" ht="15.75" thickBot="1" x14ac:dyDescent="0.3">
      <c r="A337" s="13"/>
      <c r="B337" s="14" t="s">
        <v>118</v>
      </c>
      <c r="C337" s="14"/>
      <c r="D337" s="46" t="s">
        <v>216</v>
      </c>
      <c r="E337" s="47">
        <v>346491000</v>
      </c>
      <c r="F337" s="21"/>
      <c r="G337" s="14"/>
      <c r="H337" s="46" t="s">
        <v>216</v>
      </c>
      <c r="I337" s="47">
        <v>11174000</v>
      </c>
      <c r="J337" s="21"/>
      <c r="K337" s="14"/>
      <c r="L337" s="46" t="s">
        <v>216</v>
      </c>
      <c r="M337" s="47">
        <v>8465000</v>
      </c>
      <c r="N337" s="21"/>
      <c r="O337" s="14"/>
      <c r="P337" s="46" t="s">
        <v>216</v>
      </c>
      <c r="Q337" s="138" t="s">
        <v>224</v>
      </c>
      <c r="R337" s="21"/>
      <c r="S337" s="14"/>
      <c r="T337" s="46" t="s">
        <v>216</v>
      </c>
      <c r="U337" s="138" t="s">
        <v>224</v>
      </c>
      <c r="V337" s="21"/>
      <c r="W337" s="14"/>
      <c r="X337" s="46" t="s">
        <v>216</v>
      </c>
      <c r="Y337" s="47">
        <v>366130000</v>
      </c>
      <c r="Z337" s="21"/>
    </row>
    <row r="338" spans="1:38" ht="15.75" thickTop="1" x14ac:dyDescent="0.25">
      <c r="A338" s="13"/>
      <c r="B338" s="98"/>
      <c r="C338" s="98"/>
      <c r="D338" s="98"/>
      <c r="E338" s="98"/>
      <c r="F338" s="98"/>
      <c r="G338" s="98"/>
      <c r="H338" s="98"/>
      <c r="I338" s="98"/>
      <c r="J338" s="98"/>
      <c r="K338" s="98"/>
      <c r="L338" s="98"/>
      <c r="M338" s="98"/>
      <c r="N338" s="98"/>
      <c r="O338" s="98"/>
      <c r="P338" s="98"/>
      <c r="Q338" s="98"/>
      <c r="R338" s="98"/>
      <c r="S338" s="98"/>
      <c r="T338" s="98"/>
      <c r="U338" s="98"/>
      <c r="V338" s="98"/>
      <c r="W338" s="98"/>
      <c r="X338" s="98"/>
      <c r="Y338" s="98"/>
      <c r="Z338" s="98"/>
      <c r="AA338" s="98"/>
      <c r="AB338" s="98"/>
      <c r="AC338" s="98"/>
      <c r="AD338" s="98"/>
      <c r="AE338" s="98"/>
      <c r="AF338" s="98"/>
      <c r="AG338" s="98"/>
      <c r="AH338" s="98"/>
      <c r="AI338" s="98"/>
      <c r="AJ338" s="98"/>
      <c r="AK338" s="98"/>
      <c r="AL338" s="98"/>
    </row>
    <row r="339" spans="1:38" x14ac:dyDescent="0.25">
      <c r="A339" s="13"/>
      <c r="B339" s="98" t="s">
        <v>427</v>
      </c>
      <c r="C339" s="98"/>
      <c r="D339" s="98"/>
      <c r="E339" s="98"/>
      <c r="F339" s="98"/>
      <c r="G339" s="98"/>
      <c r="H339" s="98"/>
      <c r="I339" s="98"/>
      <c r="J339" s="98"/>
      <c r="K339" s="98"/>
      <c r="L339" s="98"/>
      <c r="M339" s="98"/>
      <c r="N339" s="98"/>
      <c r="O339" s="98"/>
      <c r="P339" s="98"/>
      <c r="Q339" s="98"/>
      <c r="R339" s="98"/>
      <c r="S339" s="98"/>
      <c r="T339" s="98"/>
      <c r="U339" s="98"/>
      <c r="V339" s="98"/>
      <c r="W339" s="98"/>
      <c r="X339" s="98"/>
      <c r="Y339" s="98"/>
      <c r="Z339" s="98"/>
      <c r="AA339" s="98"/>
      <c r="AB339" s="98"/>
      <c r="AC339" s="98"/>
      <c r="AD339" s="98"/>
      <c r="AE339" s="98"/>
      <c r="AF339" s="98"/>
      <c r="AG339" s="98"/>
      <c r="AH339" s="98"/>
      <c r="AI339" s="98"/>
      <c r="AJ339" s="98"/>
      <c r="AK339" s="98"/>
      <c r="AL339" s="98"/>
    </row>
    <row r="340" spans="1:38" x14ac:dyDescent="0.25">
      <c r="A340" s="13"/>
      <c r="B340" s="98"/>
      <c r="C340" s="98"/>
      <c r="D340" s="98"/>
      <c r="E340" s="98"/>
      <c r="F340" s="98"/>
      <c r="G340" s="98"/>
      <c r="H340" s="98"/>
      <c r="I340" s="98"/>
      <c r="J340" s="98"/>
      <c r="K340" s="98"/>
      <c r="L340" s="98"/>
      <c r="M340" s="98"/>
      <c r="N340" s="98"/>
      <c r="O340" s="98"/>
      <c r="P340" s="98"/>
      <c r="Q340" s="98"/>
      <c r="R340" s="98"/>
      <c r="S340" s="98"/>
      <c r="T340" s="98"/>
      <c r="U340" s="98"/>
      <c r="V340" s="98"/>
      <c r="W340" s="98"/>
      <c r="X340" s="98"/>
      <c r="Y340" s="98"/>
      <c r="Z340" s="98"/>
      <c r="AA340" s="98"/>
      <c r="AB340" s="98"/>
      <c r="AC340" s="98"/>
      <c r="AD340" s="98"/>
      <c r="AE340" s="98"/>
      <c r="AF340" s="98"/>
      <c r="AG340" s="98"/>
      <c r="AH340" s="98"/>
      <c r="AI340" s="98"/>
      <c r="AJ340" s="98"/>
      <c r="AK340" s="98"/>
      <c r="AL340" s="98"/>
    </row>
    <row r="341" spans="1:38" ht="15.75" thickBot="1" x14ac:dyDescent="0.3">
      <c r="A341" s="13"/>
      <c r="B341" s="39"/>
      <c r="C341" s="15"/>
      <c r="D341" s="53">
        <v>42094</v>
      </c>
      <c r="E341" s="53"/>
      <c r="F341" s="53"/>
      <c r="G341" s="53"/>
      <c r="H341" s="53"/>
      <c r="I341" s="53"/>
      <c r="J341" s="53"/>
      <c r="K341" s="53"/>
      <c r="L341" s="53"/>
      <c r="M341" s="53"/>
      <c r="N341" s="15"/>
    </row>
    <row r="342" spans="1:38" x14ac:dyDescent="0.25">
      <c r="A342" s="13"/>
      <c r="B342" s="39"/>
      <c r="C342" s="15"/>
      <c r="D342" s="36"/>
      <c r="E342" s="36"/>
      <c r="F342" s="36"/>
      <c r="G342" s="15"/>
      <c r="H342" s="36" t="s">
        <v>428</v>
      </c>
      <c r="I342" s="36"/>
      <c r="J342" s="139"/>
      <c r="K342" s="139"/>
      <c r="L342" s="139"/>
      <c r="M342" s="139"/>
      <c r="N342" s="15"/>
    </row>
    <row r="343" spans="1:38" ht="15.75" thickBot="1" x14ac:dyDescent="0.3">
      <c r="A343" s="13"/>
      <c r="B343" s="15"/>
      <c r="C343" s="15"/>
      <c r="D343" s="37" t="s">
        <v>429</v>
      </c>
      <c r="E343" s="37"/>
      <c r="F343" s="15"/>
      <c r="G343" s="15"/>
      <c r="H343" s="37" t="s">
        <v>430</v>
      </c>
      <c r="I343" s="37"/>
      <c r="J343" s="15"/>
      <c r="K343" s="15"/>
      <c r="L343" s="37" t="s">
        <v>431</v>
      </c>
      <c r="M343" s="37"/>
      <c r="N343" s="15"/>
    </row>
    <row r="344" spans="1:38" x14ac:dyDescent="0.25">
      <c r="A344" s="13"/>
      <c r="B344" s="21" t="s">
        <v>214</v>
      </c>
      <c r="C344" s="14"/>
      <c r="D344" s="21"/>
      <c r="E344" s="22"/>
      <c r="F344" s="21"/>
      <c r="G344" s="14"/>
      <c r="H344" s="21"/>
      <c r="I344" s="22"/>
      <c r="J344" s="21"/>
      <c r="K344" s="14"/>
      <c r="L344" s="21"/>
      <c r="M344" s="22"/>
      <c r="N344" s="21"/>
    </row>
    <row r="345" spans="1:38" x14ac:dyDescent="0.25">
      <c r="A345" s="13"/>
      <c r="B345" s="24" t="s">
        <v>306</v>
      </c>
      <c r="C345" s="25"/>
      <c r="D345" s="24" t="s">
        <v>216</v>
      </c>
      <c r="E345" s="26">
        <v>81173000</v>
      </c>
      <c r="F345" s="24"/>
      <c r="G345" s="25"/>
      <c r="H345" s="24" t="s">
        <v>216</v>
      </c>
      <c r="I345" s="26">
        <v>93000</v>
      </c>
      <c r="J345" s="24"/>
      <c r="K345" s="25"/>
      <c r="L345" s="24" t="s">
        <v>216</v>
      </c>
      <c r="M345" s="26">
        <v>81266000</v>
      </c>
      <c r="N345" s="24"/>
    </row>
    <row r="346" spans="1:38" x14ac:dyDescent="0.25">
      <c r="A346" s="13"/>
      <c r="B346" s="21" t="s">
        <v>307</v>
      </c>
      <c r="C346" s="14"/>
      <c r="D346" s="21"/>
      <c r="E346" s="22"/>
      <c r="F346" s="21"/>
      <c r="G346" s="14"/>
      <c r="H346" s="21"/>
      <c r="I346" s="22"/>
      <c r="J346" s="21"/>
      <c r="K346" s="14"/>
      <c r="L346" s="21"/>
      <c r="M346" s="22"/>
      <c r="N346" s="21"/>
    </row>
    <row r="347" spans="1:38" x14ac:dyDescent="0.25">
      <c r="A347" s="13"/>
      <c r="B347" s="24" t="s">
        <v>302</v>
      </c>
      <c r="C347" s="25"/>
      <c r="D347" s="24"/>
      <c r="E347" s="26">
        <v>26169000</v>
      </c>
      <c r="F347" s="24"/>
      <c r="G347" s="25"/>
      <c r="H347" s="24"/>
      <c r="I347" s="26">
        <v>1704000</v>
      </c>
      <c r="J347" s="24"/>
      <c r="K347" s="25"/>
      <c r="L347" s="24"/>
      <c r="M347" s="26">
        <v>27873000</v>
      </c>
      <c r="N347" s="24"/>
    </row>
    <row r="348" spans="1:38" ht="15.75" thickBot="1" x14ac:dyDescent="0.3">
      <c r="A348" s="13"/>
      <c r="B348" s="14" t="s">
        <v>303</v>
      </c>
      <c r="C348" s="14"/>
      <c r="D348" s="33"/>
      <c r="E348" s="140">
        <v>688000</v>
      </c>
      <c r="F348" s="21"/>
      <c r="G348" s="14"/>
      <c r="H348" s="33"/>
      <c r="I348" s="140">
        <v>8000</v>
      </c>
      <c r="J348" s="21"/>
      <c r="K348" s="14"/>
      <c r="L348" s="21"/>
      <c r="M348" s="27">
        <v>696000</v>
      </c>
      <c r="N348" s="21"/>
    </row>
    <row r="349" spans="1:38" ht="15.75" thickBot="1" x14ac:dyDescent="0.3">
      <c r="A349" s="13"/>
      <c r="B349" s="24" t="s">
        <v>118</v>
      </c>
      <c r="C349" s="25"/>
      <c r="D349" s="141" t="s">
        <v>216</v>
      </c>
      <c r="E349" s="142">
        <v>108030000</v>
      </c>
      <c r="F349" s="24"/>
      <c r="G349" s="25"/>
      <c r="H349" s="141" t="s">
        <v>216</v>
      </c>
      <c r="I349" s="142">
        <v>1805000</v>
      </c>
      <c r="J349" s="24"/>
      <c r="K349" s="25"/>
      <c r="L349" s="141" t="s">
        <v>216</v>
      </c>
      <c r="M349" s="142">
        <v>109835000</v>
      </c>
      <c r="N349" s="24"/>
    </row>
    <row r="350" spans="1:38" ht="15.75" thickTop="1" x14ac:dyDescent="0.25">
      <c r="A350" s="13"/>
      <c r="B350" s="98"/>
      <c r="C350" s="98"/>
      <c r="D350" s="98"/>
      <c r="E350" s="98"/>
      <c r="F350" s="98"/>
      <c r="G350" s="98"/>
      <c r="H350" s="98"/>
      <c r="I350" s="98"/>
      <c r="J350" s="98"/>
      <c r="K350" s="98"/>
      <c r="L350" s="98"/>
      <c r="M350" s="98"/>
      <c r="N350" s="98"/>
      <c r="O350" s="98"/>
      <c r="P350" s="98"/>
      <c r="Q350" s="98"/>
      <c r="R350" s="98"/>
      <c r="S350" s="98"/>
      <c r="T350" s="98"/>
      <c r="U350" s="98"/>
      <c r="V350" s="98"/>
      <c r="W350" s="98"/>
      <c r="X350" s="98"/>
      <c r="Y350" s="98"/>
      <c r="Z350" s="98"/>
      <c r="AA350" s="98"/>
      <c r="AB350" s="98"/>
      <c r="AC350" s="98"/>
      <c r="AD350" s="98"/>
      <c r="AE350" s="98"/>
      <c r="AF350" s="98"/>
      <c r="AG350" s="98"/>
      <c r="AH350" s="98"/>
      <c r="AI350" s="98"/>
      <c r="AJ350" s="98"/>
      <c r="AK350" s="98"/>
      <c r="AL350" s="98"/>
    </row>
    <row r="351" spans="1:38" ht="15.75" thickBot="1" x14ac:dyDescent="0.3">
      <c r="A351" s="13"/>
      <c r="B351" s="39"/>
      <c r="C351" s="15"/>
      <c r="D351" s="53">
        <v>42004</v>
      </c>
      <c r="E351" s="53"/>
      <c r="F351" s="53"/>
      <c r="G351" s="53"/>
      <c r="H351" s="53"/>
      <c r="I351" s="53"/>
      <c r="J351" s="53"/>
      <c r="K351" s="53"/>
      <c r="L351" s="53"/>
      <c r="M351" s="53"/>
      <c r="N351" s="15"/>
    </row>
    <row r="352" spans="1:38" x14ac:dyDescent="0.25">
      <c r="A352" s="13"/>
      <c r="B352" s="39"/>
      <c r="C352" s="15"/>
      <c r="D352" s="36"/>
      <c r="E352" s="36"/>
      <c r="F352" s="36"/>
      <c r="G352" s="15"/>
      <c r="H352" s="36" t="s">
        <v>432</v>
      </c>
      <c r="I352" s="36"/>
      <c r="J352" s="139"/>
      <c r="K352" s="139"/>
      <c r="L352" s="139"/>
      <c r="M352" s="139"/>
      <c r="N352" s="15"/>
    </row>
    <row r="353" spans="1:14" ht="15.75" thickBot="1" x14ac:dyDescent="0.3">
      <c r="A353" s="13"/>
      <c r="B353" s="15"/>
      <c r="C353" s="15"/>
      <c r="D353" s="37" t="s">
        <v>433</v>
      </c>
      <c r="E353" s="37"/>
      <c r="F353" s="15"/>
      <c r="G353" s="15"/>
      <c r="H353" s="37" t="s">
        <v>434</v>
      </c>
      <c r="I353" s="37"/>
      <c r="J353" s="15"/>
      <c r="K353" s="15"/>
      <c r="L353" s="37" t="s">
        <v>118</v>
      </c>
      <c r="M353" s="37"/>
      <c r="N353" s="15"/>
    </row>
    <row r="354" spans="1:14" x14ac:dyDescent="0.25">
      <c r="A354" s="13"/>
      <c r="B354" s="21" t="s">
        <v>214</v>
      </c>
      <c r="C354" s="14"/>
      <c r="D354" s="21"/>
      <c r="E354" s="22"/>
      <c r="F354" s="21"/>
      <c r="G354" s="14"/>
      <c r="H354" s="21"/>
      <c r="I354" s="22"/>
      <c r="J354" s="21"/>
      <c r="K354" s="14"/>
      <c r="L354" s="21"/>
      <c r="M354" s="22"/>
      <c r="N354" s="21"/>
    </row>
    <row r="355" spans="1:14" x14ac:dyDescent="0.25">
      <c r="A355" s="13"/>
      <c r="B355" s="24" t="s">
        <v>306</v>
      </c>
      <c r="C355" s="25"/>
      <c r="D355" s="24" t="s">
        <v>216</v>
      </c>
      <c r="E355" s="26">
        <v>77740000</v>
      </c>
      <c r="F355" s="24"/>
      <c r="G355" s="25"/>
      <c r="H355" s="24" t="s">
        <v>216</v>
      </c>
      <c r="I355" s="26">
        <v>96000</v>
      </c>
      <c r="J355" s="24"/>
      <c r="K355" s="25"/>
      <c r="L355" s="24" t="s">
        <v>216</v>
      </c>
      <c r="M355" s="26">
        <v>77836000</v>
      </c>
      <c r="N355" s="24"/>
    </row>
    <row r="356" spans="1:14" x14ac:dyDescent="0.25">
      <c r="A356" s="13"/>
      <c r="B356" s="21" t="s">
        <v>307</v>
      </c>
      <c r="C356" s="14"/>
      <c r="D356" s="21"/>
      <c r="E356" s="22"/>
      <c r="F356" s="21"/>
      <c r="G356" s="14"/>
      <c r="H356" s="21"/>
      <c r="I356" s="22"/>
      <c r="J356" s="21"/>
      <c r="K356" s="14"/>
      <c r="L356" s="21"/>
      <c r="M356" s="22"/>
      <c r="N356" s="21"/>
    </row>
    <row r="357" spans="1:14" x14ac:dyDescent="0.25">
      <c r="A357" s="13"/>
      <c r="B357" s="24" t="s">
        <v>302</v>
      </c>
      <c r="C357" s="25"/>
      <c r="D357" s="24"/>
      <c r="E357" s="26">
        <v>25867000</v>
      </c>
      <c r="F357" s="24"/>
      <c r="G357" s="25"/>
      <c r="H357" s="24"/>
      <c r="I357" s="26">
        <v>1452000</v>
      </c>
      <c r="J357" s="24"/>
      <c r="K357" s="25"/>
      <c r="L357" s="24"/>
      <c r="M357" s="26">
        <v>27319000</v>
      </c>
      <c r="N357" s="24"/>
    </row>
    <row r="358" spans="1:14" ht="15.75" thickBot="1" x14ac:dyDescent="0.3">
      <c r="A358" s="13"/>
      <c r="B358" s="14" t="s">
        <v>303</v>
      </c>
      <c r="C358" s="14"/>
      <c r="D358" s="33"/>
      <c r="E358" s="140">
        <v>930000</v>
      </c>
      <c r="F358" s="21"/>
      <c r="G358" s="14"/>
      <c r="H358" s="33"/>
      <c r="I358" s="140">
        <v>9000</v>
      </c>
      <c r="J358" s="21"/>
      <c r="K358" s="14"/>
      <c r="L358" s="21"/>
      <c r="M358" s="27">
        <v>939000</v>
      </c>
      <c r="N358" s="21"/>
    </row>
    <row r="359" spans="1:14" ht="15.75" thickBot="1" x14ac:dyDescent="0.3">
      <c r="A359" s="13"/>
      <c r="B359" s="24" t="s">
        <v>118</v>
      </c>
      <c r="C359" s="25"/>
      <c r="D359" s="141" t="s">
        <v>216</v>
      </c>
      <c r="E359" s="142">
        <v>104537000</v>
      </c>
      <c r="F359" s="24"/>
      <c r="G359" s="25"/>
      <c r="H359" s="141" t="s">
        <v>216</v>
      </c>
      <c r="I359" s="142">
        <v>1557000</v>
      </c>
      <c r="J359" s="24"/>
      <c r="K359" s="25"/>
      <c r="L359" s="141" t="s">
        <v>216</v>
      </c>
      <c r="M359" s="142">
        <v>106094000</v>
      </c>
      <c r="N359" s="24"/>
    </row>
  </sheetData>
  <mergeCells count="311">
    <mergeCell ref="B339:AL339"/>
    <mergeCell ref="B340:AL340"/>
    <mergeCell ref="B350:AL350"/>
    <mergeCell ref="B313:AL313"/>
    <mergeCell ref="B314:AL314"/>
    <mergeCell ref="B315:AL315"/>
    <mergeCell ref="B316:AL316"/>
    <mergeCell ref="B327:AL327"/>
    <mergeCell ref="B338:AL338"/>
    <mergeCell ref="B307:AL307"/>
    <mergeCell ref="B308:AL308"/>
    <mergeCell ref="B309:AL309"/>
    <mergeCell ref="B310:AL310"/>
    <mergeCell ref="B311:AL311"/>
    <mergeCell ref="B312:AL312"/>
    <mergeCell ref="B301:AL301"/>
    <mergeCell ref="B302:AL302"/>
    <mergeCell ref="B303:AL303"/>
    <mergeCell ref="B304:AL304"/>
    <mergeCell ref="B305:AL305"/>
    <mergeCell ref="B306:AL306"/>
    <mergeCell ref="B295:AL295"/>
    <mergeCell ref="B296:AL296"/>
    <mergeCell ref="B297:AL297"/>
    <mergeCell ref="B298:AL298"/>
    <mergeCell ref="B299:AL299"/>
    <mergeCell ref="B300:AL300"/>
    <mergeCell ref="B289:AL289"/>
    <mergeCell ref="B290:AL290"/>
    <mergeCell ref="B291:AL291"/>
    <mergeCell ref="B292:AL292"/>
    <mergeCell ref="B293:AL293"/>
    <mergeCell ref="B294:AL294"/>
    <mergeCell ref="B283:AL283"/>
    <mergeCell ref="B284:AL284"/>
    <mergeCell ref="B285:AL285"/>
    <mergeCell ref="B286:AL286"/>
    <mergeCell ref="B287:AL287"/>
    <mergeCell ref="B288:AL288"/>
    <mergeCell ref="B277:AL277"/>
    <mergeCell ref="B278:AL278"/>
    <mergeCell ref="B279:AL279"/>
    <mergeCell ref="B280:AL280"/>
    <mergeCell ref="B281:AL281"/>
    <mergeCell ref="B282:AL282"/>
    <mergeCell ref="B271:AL271"/>
    <mergeCell ref="B272:AL272"/>
    <mergeCell ref="B273:AL273"/>
    <mergeCell ref="B274:AL274"/>
    <mergeCell ref="B275:AL275"/>
    <mergeCell ref="B276:AL276"/>
    <mergeCell ref="B231:AL231"/>
    <mergeCell ref="B232:AL232"/>
    <mergeCell ref="B233:AL233"/>
    <mergeCell ref="B251:AL251"/>
    <mergeCell ref="B269:AL269"/>
    <mergeCell ref="B270:AL270"/>
    <mergeCell ref="B202:AL202"/>
    <mergeCell ref="B203:AL203"/>
    <mergeCell ref="B227:AL227"/>
    <mergeCell ref="B228:AL228"/>
    <mergeCell ref="B229:AL229"/>
    <mergeCell ref="B230:AL230"/>
    <mergeCell ref="B174:AL174"/>
    <mergeCell ref="B175:AL175"/>
    <mergeCell ref="B176:AL176"/>
    <mergeCell ref="B199:AL199"/>
    <mergeCell ref="B200:AL200"/>
    <mergeCell ref="B201:AL201"/>
    <mergeCell ref="B157:AL157"/>
    <mergeCell ref="B169:AL169"/>
    <mergeCell ref="B170:AL170"/>
    <mergeCell ref="B171:AL171"/>
    <mergeCell ref="B172:AL172"/>
    <mergeCell ref="B173:AL173"/>
    <mergeCell ref="B81:AL81"/>
    <mergeCell ref="B82:AL82"/>
    <mergeCell ref="B116:AL116"/>
    <mergeCell ref="B117:AL117"/>
    <mergeCell ref="B118:AL118"/>
    <mergeCell ref="B152:AL152"/>
    <mergeCell ref="B62:AL62"/>
    <mergeCell ref="B76:AL76"/>
    <mergeCell ref="B77:AL77"/>
    <mergeCell ref="B78:AL78"/>
    <mergeCell ref="B79:AL79"/>
    <mergeCell ref="B80:AL80"/>
    <mergeCell ref="B43:AL43"/>
    <mergeCell ref="B44:AL44"/>
    <mergeCell ref="B45:AL45"/>
    <mergeCell ref="B46:AL46"/>
    <mergeCell ref="B60:AL60"/>
    <mergeCell ref="B61:AL61"/>
    <mergeCell ref="B37:AL37"/>
    <mergeCell ref="B38:AL38"/>
    <mergeCell ref="B39:AL39"/>
    <mergeCell ref="B40:AL40"/>
    <mergeCell ref="B41:AL41"/>
    <mergeCell ref="B42:AL42"/>
    <mergeCell ref="B9:AL9"/>
    <mergeCell ref="B10:AL10"/>
    <mergeCell ref="B11:AL11"/>
    <mergeCell ref="B33:AL33"/>
    <mergeCell ref="B34:AL34"/>
    <mergeCell ref="B35:AL35"/>
    <mergeCell ref="A1:A2"/>
    <mergeCell ref="B1:AL1"/>
    <mergeCell ref="B2:AL2"/>
    <mergeCell ref="B3:AL3"/>
    <mergeCell ref="A4:A359"/>
    <mergeCell ref="B4:AL4"/>
    <mergeCell ref="B5:AL5"/>
    <mergeCell ref="B6:AL6"/>
    <mergeCell ref="B7:AL7"/>
    <mergeCell ref="B8:AL8"/>
    <mergeCell ref="D351:M351"/>
    <mergeCell ref="D352:F352"/>
    <mergeCell ref="H352:I352"/>
    <mergeCell ref="D353:E353"/>
    <mergeCell ref="H353:I353"/>
    <mergeCell ref="L353:M353"/>
    <mergeCell ref="D341:M341"/>
    <mergeCell ref="D342:F342"/>
    <mergeCell ref="H342:I342"/>
    <mergeCell ref="D343:E343"/>
    <mergeCell ref="H343:I343"/>
    <mergeCell ref="L343:M343"/>
    <mergeCell ref="E328:Y328"/>
    <mergeCell ref="H329:I329"/>
    <mergeCell ref="D330:E330"/>
    <mergeCell ref="H330:I330"/>
    <mergeCell ref="L330:M330"/>
    <mergeCell ref="P330:Q330"/>
    <mergeCell ref="T330:U330"/>
    <mergeCell ref="X330:Y330"/>
    <mergeCell ref="E317:Y317"/>
    <mergeCell ref="H318:I318"/>
    <mergeCell ref="D319:E319"/>
    <mergeCell ref="H319:I319"/>
    <mergeCell ref="L319:M319"/>
    <mergeCell ref="P319:Q319"/>
    <mergeCell ref="T319:U319"/>
    <mergeCell ref="X319:Y319"/>
    <mergeCell ref="X255:Y255"/>
    <mergeCell ref="D256:E256"/>
    <mergeCell ref="H256:I256"/>
    <mergeCell ref="L256:M256"/>
    <mergeCell ref="P256:Q256"/>
    <mergeCell ref="T256:U256"/>
    <mergeCell ref="X256:Y256"/>
    <mergeCell ref="D254:E254"/>
    <mergeCell ref="H254:I254"/>
    <mergeCell ref="L254:M254"/>
    <mergeCell ref="P254:Q254"/>
    <mergeCell ref="T254:U254"/>
    <mergeCell ref="D255:E255"/>
    <mergeCell ref="H255:I255"/>
    <mergeCell ref="L255:M255"/>
    <mergeCell ref="P255:Q255"/>
    <mergeCell ref="T255:U255"/>
    <mergeCell ref="D252:Y252"/>
    <mergeCell ref="B253:F253"/>
    <mergeCell ref="H253:J253"/>
    <mergeCell ref="L253:M253"/>
    <mergeCell ref="P253:R253"/>
    <mergeCell ref="T253:U253"/>
    <mergeCell ref="X237:Y237"/>
    <mergeCell ref="D238:E238"/>
    <mergeCell ref="H238:I238"/>
    <mergeCell ref="L238:M238"/>
    <mergeCell ref="P238:Q238"/>
    <mergeCell ref="T238:U238"/>
    <mergeCell ref="X238:Y238"/>
    <mergeCell ref="D236:E236"/>
    <mergeCell ref="H236:I236"/>
    <mergeCell ref="L236:M236"/>
    <mergeCell ref="P236:Q236"/>
    <mergeCell ref="T236:U236"/>
    <mergeCell ref="D237:E237"/>
    <mergeCell ref="H237:I237"/>
    <mergeCell ref="L237:M237"/>
    <mergeCell ref="P237:Q237"/>
    <mergeCell ref="T237:U237"/>
    <mergeCell ref="D234:Y234"/>
    <mergeCell ref="B235:F235"/>
    <mergeCell ref="H235:J235"/>
    <mergeCell ref="L235:M235"/>
    <mergeCell ref="P235:R235"/>
    <mergeCell ref="T235:U235"/>
    <mergeCell ref="D206:E206"/>
    <mergeCell ref="H206:I206"/>
    <mergeCell ref="L206:M206"/>
    <mergeCell ref="P206:Q206"/>
    <mergeCell ref="T206:U206"/>
    <mergeCell ref="D207:E207"/>
    <mergeCell ref="H207:I207"/>
    <mergeCell ref="L207:M207"/>
    <mergeCell ref="P207:Q207"/>
    <mergeCell ref="T207:U207"/>
    <mergeCell ref="D204:U204"/>
    <mergeCell ref="V204:X204"/>
    <mergeCell ref="D205:E205"/>
    <mergeCell ref="H205:I205"/>
    <mergeCell ref="L205:M205"/>
    <mergeCell ref="P205:Q205"/>
    <mergeCell ref="T205:U205"/>
    <mergeCell ref="D179:E179"/>
    <mergeCell ref="H179:I179"/>
    <mergeCell ref="L179:M179"/>
    <mergeCell ref="P179:Q179"/>
    <mergeCell ref="T179:U179"/>
    <mergeCell ref="D180:E180"/>
    <mergeCell ref="H180:I180"/>
    <mergeCell ref="L180:M180"/>
    <mergeCell ref="P180:Q180"/>
    <mergeCell ref="T180:U180"/>
    <mergeCell ref="D177:U177"/>
    <mergeCell ref="V177:X177"/>
    <mergeCell ref="D178:E178"/>
    <mergeCell ref="H178:I178"/>
    <mergeCell ref="L178:M178"/>
    <mergeCell ref="P178:Q178"/>
    <mergeCell ref="T178:U178"/>
    <mergeCell ref="AF121:AG121"/>
    <mergeCell ref="AJ121:AK121"/>
    <mergeCell ref="D158:E158"/>
    <mergeCell ref="H158:I158"/>
    <mergeCell ref="D159:E159"/>
    <mergeCell ref="H159:I159"/>
    <mergeCell ref="B153:AL153"/>
    <mergeCell ref="B154:AL154"/>
    <mergeCell ref="B155:AL155"/>
    <mergeCell ref="B156:AL156"/>
    <mergeCell ref="AB120:AC120"/>
    <mergeCell ref="AF120:AG120"/>
    <mergeCell ref="AJ120:AK120"/>
    <mergeCell ref="D121:E121"/>
    <mergeCell ref="H121:I121"/>
    <mergeCell ref="L121:M121"/>
    <mergeCell ref="P121:Q121"/>
    <mergeCell ref="T121:U121"/>
    <mergeCell ref="X121:Y121"/>
    <mergeCell ref="AB121:AC121"/>
    <mergeCell ref="AB85:AC85"/>
    <mergeCell ref="AF85:AG85"/>
    <mergeCell ref="AJ85:AK85"/>
    <mergeCell ref="D119:AK119"/>
    <mergeCell ref="D120:E120"/>
    <mergeCell ref="H120:I120"/>
    <mergeCell ref="L120:M120"/>
    <mergeCell ref="P120:Q120"/>
    <mergeCell ref="T120:U120"/>
    <mergeCell ref="X120:Y120"/>
    <mergeCell ref="D85:E85"/>
    <mergeCell ref="H85:I85"/>
    <mergeCell ref="L85:M85"/>
    <mergeCell ref="P85:Q85"/>
    <mergeCell ref="T85:U85"/>
    <mergeCell ref="X85:Y85"/>
    <mergeCell ref="D83:AK83"/>
    <mergeCell ref="D84:E84"/>
    <mergeCell ref="H84:I84"/>
    <mergeCell ref="L84:M84"/>
    <mergeCell ref="P84:Q84"/>
    <mergeCell ref="T84:U84"/>
    <mergeCell ref="X84:Y84"/>
    <mergeCell ref="AB84:AC84"/>
    <mergeCell ref="AF84:AG84"/>
    <mergeCell ref="AJ84:AK84"/>
    <mergeCell ref="D65:E65"/>
    <mergeCell ref="H65:I65"/>
    <mergeCell ref="L65:M65"/>
    <mergeCell ref="P65:Q65"/>
    <mergeCell ref="T65:U65"/>
    <mergeCell ref="D66:E66"/>
    <mergeCell ref="H66:I66"/>
    <mergeCell ref="L66:M66"/>
    <mergeCell ref="P66:Q66"/>
    <mergeCell ref="T66:U66"/>
    <mergeCell ref="D63:U63"/>
    <mergeCell ref="D64:E64"/>
    <mergeCell ref="H64:I64"/>
    <mergeCell ref="L64:M64"/>
    <mergeCell ref="P64:Q64"/>
    <mergeCell ref="T64:U64"/>
    <mergeCell ref="D49:E49"/>
    <mergeCell ref="H49:I49"/>
    <mergeCell ref="L49:M49"/>
    <mergeCell ref="P49:Q49"/>
    <mergeCell ref="T49:U49"/>
    <mergeCell ref="D50:E50"/>
    <mergeCell ref="H50:I50"/>
    <mergeCell ref="L50:M50"/>
    <mergeCell ref="P50:Q50"/>
    <mergeCell ref="T50:U50"/>
    <mergeCell ref="D14:E14"/>
    <mergeCell ref="H14:I14"/>
    <mergeCell ref="J14:O14"/>
    <mergeCell ref="D47:U47"/>
    <mergeCell ref="D48:E48"/>
    <mergeCell ref="H48:I48"/>
    <mergeCell ref="L48:M48"/>
    <mergeCell ref="P48:Q48"/>
    <mergeCell ref="T48:U48"/>
    <mergeCell ref="B36:AL36"/>
    <mergeCell ref="D12:E12"/>
    <mergeCell ref="H12:I12"/>
    <mergeCell ref="J12:O12"/>
    <mergeCell ref="D13:E13"/>
    <mergeCell ref="H13:I13"/>
    <mergeCell ref="J13:O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7"/>
  <sheetViews>
    <sheetView showGridLines="0" workbookViewId="0"/>
  </sheetViews>
  <sheetFormatPr defaultRowHeight="15" x14ac:dyDescent="0.25"/>
  <cols>
    <col min="1" max="1" width="36.5703125" bestFit="1" customWidth="1"/>
    <col min="2" max="2" width="36.5703125" customWidth="1"/>
    <col min="3" max="3" width="19.140625" customWidth="1"/>
    <col min="4" max="4" width="5.7109375" customWidth="1"/>
    <col min="5" max="5" width="23.42578125" customWidth="1"/>
    <col min="6" max="7" width="19.140625" customWidth="1"/>
    <col min="8" max="8" width="36.5703125" customWidth="1"/>
    <col min="9" max="9" width="23.42578125" customWidth="1"/>
    <col min="10" max="10" width="36.5703125" customWidth="1"/>
    <col min="11" max="11" width="19.140625" customWidth="1"/>
    <col min="12" max="12" width="4.140625" customWidth="1"/>
    <col min="13" max="13" width="23.42578125" customWidth="1"/>
    <col min="14" max="15" width="19.140625" customWidth="1"/>
    <col min="16" max="16" width="4.140625" customWidth="1"/>
    <col min="17" max="17" width="23.42578125" customWidth="1"/>
    <col min="18" max="18" width="19.14062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6</v>
      </c>
      <c r="B3" s="96"/>
      <c r="C3" s="96"/>
      <c r="D3" s="96"/>
      <c r="E3" s="96"/>
      <c r="F3" s="96"/>
      <c r="G3" s="96"/>
      <c r="H3" s="96"/>
      <c r="I3" s="96"/>
      <c r="J3" s="96"/>
      <c r="K3" s="96"/>
      <c r="L3" s="96"/>
      <c r="M3" s="96"/>
      <c r="N3" s="96"/>
      <c r="O3" s="96"/>
      <c r="P3" s="96"/>
      <c r="Q3" s="96"/>
      <c r="R3" s="96"/>
    </row>
    <row r="4" spans="1:18" x14ac:dyDescent="0.25">
      <c r="A4" s="13" t="s">
        <v>435</v>
      </c>
      <c r="B4" s="97" t="s">
        <v>437</v>
      </c>
      <c r="C4" s="97"/>
      <c r="D4" s="97"/>
      <c r="E4" s="97"/>
      <c r="F4" s="97"/>
      <c r="G4" s="97"/>
      <c r="H4" s="97"/>
      <c r="I4" s="97"/>
      <c r="J4" s="97"/>
      <c r="K4" s="97"/>
      <c r="L4" s="97"/>
      <c r="M4" s="97"/>
      <c r="N4" s="97"/>
      <c r="O4" s="97"/>
      <c r="P4" s="97"/>
      <c r="Q4" s="97"/>
      <c r="R4" s="97"/>
    </row>
    <row r="5" spans="1:18" x14ac:dyDescent="0.25">
      <c r="A5" s="13"/>
      <c r="B5" s="96"/>
      <c r="C5" s="96"/>
      <c r="D5" s="96"/>
      <c r="E5" s="96"/>
      <c r="F5" s="96"/>
      <c r="G5" s="96"/>
      <c r="H5" s="96"/>
      <c r="I5" s="96"/>
      <c r="J5" s="96"/>
      <c r="K5" s="96"/>
      <c r="L5" s="96"/>
      <c r="M5" s="96"/>
      <c r="N5" s="96"/>
      <c r="O5" s="96"/>
      <c r="P5" s="96"/>
      <c r="Q5" s="96"/>
      <c r="R5" s="96"/>
    </row>
    <row r="6" spans="1:18" x14ac:dyDescent="0.25">
      <c r="A6" s="13"/>
      <c r="B6" s="97"/>
      <c r="C6" s="97"/>
      <c r="D6" s="97"/>
      <c r="E6" s="97"/>
      <c r="F6" s="97"/>
      <c r="G6" s="97"/>
      <c r="H6" s="97"/>
      <c r="I6" s="97"/>
      <c r="J6" s="97"/>
      <c r="K6" s="97"/>
      <c r="L6" s="97"/>
      <c r="M6" s="97"/>
      <c r="N6" s="97"/>
      <c r="O6" s="97"/>
      <c r="P6" s="97"/>
      <c r="Q6" s="97"/>
      <c r="R6" s="97"/>
    </row>
    <row r="7" spans="1:18" x14ac:dyDescent="0.25">
      <c r="A7" s="13"/>
      <c r="B7" s="96"/>
      <c r="C7" s="96"/>
      <c r="D7" s="96"/>
      <c r="E7" s="96"/>
      <c r="F7" s="96"/>
      <c r="G7" s="96"/>
      <c r="H7" s="96"/>
      <c r="I7" s="96"/>
      <c r="J7" s="96"/>
      <c r="K7" s="96"/>
      <c r="L7" s="96"/>
      <c r="M7" s="96"/>
      <c r="N7" s="96"/>
      <c r="O7" s="96"/>
      <c r="P7" s="96"/>
      <c r="Q7" s="96"/>
      <c r="R7" s="96"/>
    </row>
    <row r="8" spans="1:18" x14ac:dyDescent="0.25">
      <c r="A8" s="13"/>
      <c r="B8" s="98" t="s">
        <v>438</v>
      </c>
      <c r="C8" s="98"/>
      <c r="D8" s="98"/>
      <c r="E8" s="98"/>
      <c r="F8" s="98"/>
      <c r="G8" s="98"/>
      <c r="H8" s="98"/>
      <c r="I8" s="98"/>
      <c r="J8" s="98"/>
      <c r="K8" s="98"/>
      <c r="L8" s="98"/>
      <c r="M8" s="98"/>
      <c r="N8" s="98"/>
      <c r="O8" s="98"/>
      <c r="P8" s="98"/>
      <c r="Q8" s="98"/>
      <c r="R8" s="98"/>
    </row>
    <row r="9" spans="1:18" x14ac:dyDescent="0.25">
      <c r="A9" s="13"/>
      <c r="B9" s="96"/>
      <c r="C9" s="96"/>
      <c r="D9" s="96"/>
      <c r="E9" s="96"/>
      <c r="F9" s="96"/>
      <c r="G9" s="96"/>
      <c r="H9" s="96"/>
      <c r="I9" s="96"/>
      <c r="J9" s="96"/>
      <c r="K9" s="96"/>
      <c r="L9" s="96"/>
      <c r="M9" s="96"/>
      <c r="N9" s="96"/>
      <c r="O9" s="96"/>
      <c r="P9" s="96"/>
      <c r="Q9" s="96"/>
      <c r="R9" s="96"/>
    </row>
    <row r="10" spans="1:18" x14ac:dyDescent="0.25">
      <c r="A10" s="13"/>
      <c r="B10" s="98"/>
      <c r="C10" s="98"/>
      <c r="D10" s="98"/>
      <c r="E10" s="98"/>
      <c r="F10" s="98"/>
      <c r="G10" s="98"/>
      <c r="H10" s="98"/>
      <c r="I10" s="98"/>
      <c r="J10" s="98"/>
      <c r="K10" s="98"/>
      <c r="L10" s="98"/>
      <c r="M10" s="98"/>
      <c r="N10" s="98"/>
      <c r="O10" s="98"/>
      <c r="P10" s="98"/>
      <c r="Q10" s="98"/>
      <c r="R10" s="98"/>
    </row>
    <row r="11" spans="1:18" x14ac:dyDescent="0.25">
      <c r="A11" s="13"/>
      <c r="B11" s="96"/>
      <c r="C11" s="96"/>
      <c r="D11" s="96"/>
      <c r="E11" s="96"/>
      <c r="F11" s="96"/>
      <c r="G11" s="96"/>
      <c r="H11" s="96"/>
      <c r="I11" s="96"/>
      <c r="J11" s="96"/>
      <c r="K11" s="96"/>
      <c r="L11" s="96"/>
      <c r="M11" s="96"/>
      <c r="N11" s="96"/>
      <c r="O11" s="96"/>
      <c r="P11" s="96"/>
      <c r="Q11" s="96"/>
      <c r="R11" s="96"/>
    </row>
    <row r="12" spans="1:18" x14ac:dyDescent="0.25">
      <c r="A12" s="13"/>
      <c r="B12" s="98" t="s">
        <v>439</v>
      </c>
      <c r="C12" s="98"/>
      <c r="D12" s="98"/>
      <c r="E12" s="98"/>
      <c r="F12" s="98"/>
      <c r="G12" s="98"/>
      <c r="H12" s="98"/>
      <c r="I12" s="98"/>
      <c r="J12" s="98"/>
      <c r="K12" s="98"/>
      <c r="L12" s="98"/>
      <c r="M12" s="98"/>
      <c r="N12" s="98"/>
      <c r="O12" s="98"/>
      <c r="P12" s="98"/>
      <c r="Q12" s="98"/>
      <c r="R12" s="98"/>
    </row>
    <row r="13" spans="1:18" x14ac:dyDescent="0.25">
      <c r="A13" s="13"/>
      <c r="B13" s="96"/>
      <c r="C13" s="96"/>
      <c r="D13" s="96"/>
      <c r="E13" s="96"/>
      <c r="F13" s="96"/>
      <c r="G13" s="96"/>
      <c r="H13" s="96"/>
      <c r="I13" s="96"/>
      <c r="J13" s="96"/>
      <c r="K13" s="96"/>
      <c r="L13" s="96"/>
      <c r="M13" s="96"/>
      <c r="N13" s="96"/>
      <c r="O13" s="96"/>
      <c r="P13" s="96"/>
      <c r="Q13" s="96"/>
      <c r="R13" s="96"/>
    </row>
    <row r="14" spans="1:18" x14ac:dyDescent="0.25">
      <c r="A14" s="13"/>
      <c r="B14" s="98"/>
      <c r="C14" s="98"/>
      <c r="D14" s="98"/>
      <c r="E14" s="98"/>
      <c r="F14" s="98"/>
      <c r="G14" s="98"/>
      <c r="H14" s="98"/>
      <c r="I14" s="98"/>
      <c r="J14" s="98"/>
      <c r="K14" s="98"/>
      <c r="L14" s="98"/>
      <c r="M14" s="98"/>
      <c r="N14" s="98"/>
      <c r="O14" s="98"/>
      <c r="P14" s="98"/>
      <c r="Q14" s="98"/>
      <c r="R14" s="98"/>
    </row>
    <row r="15" spans="1:18" x14ac:dyDescent="0.25">
      <c r="A15" s="13"/>
      <c r="B15" s="96"/>
      <c r="C15" s="96"/>
      <c r="D15" s="96"/>
      <c r="E15" s="96"/>
      <c r="F15" s="96"/>
      <c r="G15" s="96"/>
      <c r="H15" s="96"/>
      <c r="I15" s="96"/>
      <c r="J15" s="96"/>
      <c r="K15" s="96"/>
      <c r="L15" s="96"/>
      <c r="M15" s="96"/>
      <c r="N15" s="96"/>
      <c r="O15" s="96"/>
      <c r="P15" s="96"/>
      <c r="Q15" s="96"/>
      <c r="R15" s="96"/>
    </row>
    <row r="16" spans="1:18" x14ac:dyDescent="0.25">
      <c r="A16" s="13"/>
      <c r="B16" s="98" t="s">
        <v>440</v>
      </c>
      <c r="C16" s="98"/>
      <c r="D16" s="98"/>
      <c r="E16" s="98"/>
      <c r="F16" s="98"/>
      <c r="G16" s="98"/>
      <c r="H16" s="98"/>
      <c r="I16" s="98"/>
      <c r="J16" s="98"/>
      <c r="K16" s="98"/>
      <c r="L16" s="98"/>
      <c r="M16" s="98"/>
      <c r="N16" s="98"/>
      <c r="O16" s="98"/>
      <c r="P16" s="98"/>
      <c r="Q16" s="98"/>
      <c r="R16" s="98"/>
    </row>
    <row r="17" spans="1:18" x14ac:dyDescent="0.25">
      <c r="A17" s="13"/>
      <c r="B17" s="96"/>
      <c r="C17" s="96"/>
      <c r="D17" s="96"/>
      <c r="E17" s="96"/>
      <c r="F17" s="96"/>
      <c r="G17" s="96"/>
      <c r="H17" s="96"/>
      <c r="I17" s="96"/>
      <c r="J17" s="96"/>
      <c r="K17" s="96"/>
      <c r="L17" s="96"/>
      <c r="M17" s="96"/>
      <c r="N17" s="96"/>
      <c r="O17" s="96"/>
      <c r="P17" s="96"/>
      <c r="Q17" s="96"/>
      <c r="R17" s="96"/>
    </row>
    <row r="18" spans="1:18" x14ac:dyDescent="0.25">
      <c r="A18" s="13"/>
      <c r="B18" s="98"/>
      <c r="C18" s="98"/>
      <c r="D18" s="98"/>
      <c r="E18" s="98"/>
      <c r="F18" s="98"/>
      <c r="G18" s="98"/>
      <c r="H18" s="98"/>
      <c r="I18" s="98"/>
      <c r="J18" s="98"/>
      <c r="K18" s="98"/>
      <c r="L18" s="98"/>
      <c r="M18" s="98"/>
      <c r="N18" s="98"/>
      <c r="O18" s="98"/>
      <c r="P18" s="98"/>
      <c r="Q18" s="98"/>
      <c r="R18" s="98"/>
    </row>
    <row r="19" spans="1:18" x14ac:dyDescent="0.25">
      <c r="A19" s="13"/>
      <c r="B19" s="96"/>
      <c r="C19" s="96"/>
      <c r="D19" s="96"/>
      <c r="E19" s="96"/>
      <c r="F19" s="96"/>
      <c r="G19" s="96"/>
      <c r="H19" s="96"/>
      <c r="I19" s="96"/>
      <c r="J19" s="96"/>
      <c r="K19" s="96"/>
      <c r="L19" s="96"/>
      <c r="M19" s="96"/>
      <c r="N19" s="96"/>
      <c r="O19" s="96"/>
      <c r="P19" s="96"/>
      <c r="Q19" s="96"/>
      <c r="R19" s="96"/>
    </row>
    <row r="20" spans="1:18" x14ac:dyDescent="0.25">
      <c r="A20" s="13"/>
      <c r="B20" s="98" t="s">
        <v>441</v>
      </c>
      <c r="C20" s="98"/>
      <c r="D20" s="98"/>
      <c r="E20" s="98"/>
      <c r="F20" s="98"/>
      <c r="G20" s="98"/>
      <c r="H20" s="98"/>
      <c r="I20" s="98"/>
      <c r="J20" s="98"/>
      <c r="K20" s="98"/>
      <c r="L20" s="98"/>
      <c r="M20" s="98"/>
      <c r="N20" s="98"/>
      <c r="O20" s="98"/>
      <c r="P20" s="98"/>
      <c r="Q20" s="98"/>
      <c r="R20" s="98"/>
    </row>
    <row r="21" spans="1:18" x14ac:dyDescent="0.25">
      <c r="A21" s="13"/>
      <c r="B21" s="96"/>
      <c r="C21" s="96"/>
      <c r="D21" s="96"/>
      <c r="E21" s="96"/>
      <c r="F21" s="96"/>
      <c r="G21" s="96"/>
      <c r="H21" s="96"/>
      <c r="I21" s="96"/>
      <c r="J21" s="96"/>
      <c r="K21" s="96"/>
      <c r="L21" s="96"/>
      <c r="M21" s="96"/>
      <c r="N21" s="96"/>
      <c r="O21" s="96"/>
      <c r="P21" s="96"/>
      <c r="Q21" s="96"/>
      <c r="R21" s="96"/>
    </row>
    <row r="22" spans="1:18" x14ac:dyDescent="0.25">
      <c r="A22" s="13"/>
      <c r="B22" s="98"/>
      <c r="C22" s="98"/>
      <c r="D22" s="98"/>
      <c r="E22" s="98"/>
      <c r="F22" s="98"/>
      <c r="G22" s="98"/>
      <c r="H22" s="98"/>
      <c r="I22" s="98"/>
      <c r="J22" s="98"/>
      <c r="K22" s="98"/>
      <c r="L22" s="98"/>
      <c r="M22" s="98"/>
      <c r="N22" s="98"/>
      <c r="O22" s="98"/>
      <c r="P22" s="98"/>
      <c r="Q22" s="98"/>
      <c r="R22" s="98"/>
    </row>
    <row r="23" spans="1:18" x14ac:dyDescent="0.25">
      <c r="A23" s="13"/>
      <c r="B23" s="96"/>
      <c r="C23" s="96"/>
      <c r="D23" s="96"/>
      <c r="E23" s="96"/>
      <c r="F23" s="96"/>
      <c r="G23" s="96"/>
      <c r="H23" s="96"/>
      <c r="I23" s="96"/>
      <c r="J23" s="96"/>
      <c r="K23" s="96"/>
      <c r="L23" s="96"/>
      <c r="M23" s="96"/>
      <c r="N23" s="96"/>
      <c r="O23" s="96"/>
      <c r="P23" s="96"/>
      <c r="Q23" s="96"/>
      <c r="R23" s="96"/>
    </row>
    <row r="24" spans="1:18" ht="38.25" customHeight="1" x14ac:dyDescent="0.25">
      <c r="A24" s="13"/>
      <c r="B24" s="98" t="s">
        <v>442</v>
      </c>
      <c r="C24" s="98"/>
      <c r="D24" s="98"/>
      <c r="E24" s="98"/>
      <c r="F24" s="98"/>
      <c r="G24" s="98"/>
      <c r="H24" s="98"/>
      <c r="I24" s="98"/>
      <c r="J24" s="98"/>
      <c r="K24" s="98"/>
      <c r="L24" s="98"/>
      <c r="M24" s="98"/>
      <c r="N24" s="98"/>
      <c r="O24" s="98"/>
      <c r="P24" s="98"/>
      <c r="Q24" s="98"/>
      <c r="R24" s="98"/>
    </row>
    <row r="25" spans="1:18" x14ac:dyDescent="0.25">
      <c r="A25" s="13"/>
      <c r="B25" s="96"/>
      <c r="C25" s="96"/>
      <c r="D25" s="96"/>
      <c r="E25" s="96"/>
      <c r="F25" s="96"/>
      <c r="G25" s="96"/>
      <c r="H25" s="96"/>
      <c r="I25" s="96"/>
      <c r="J25" s="96"/>
      <c r="K25" s="96"/>
      <c r="L25" s="96"/>
      <c r="M25" s="96"/>
      <c r="N25" s="96"/>
      <c r="O25" s="96"/>
      <c r="P25" s="96"/>
      <c r="Q25" s="96"/>
      <c r="R25" s="96"/>
    </row>
    <row r="26" spans="1:18" x14ac:dyDescent="0.25">
      <c r="A26" s="13"/>
      <c r="B26" s="98"/>
      <c r="C26" s="98"/>
      <c r="D26" s="98"/>
      <c r="E26" s="98"/>
      <c r="F26" s="98"/>
      <c r="G26" s="98"/>
      <c r="H26" s="98"/>
      <c r="I26" s="98"/>
      <c r="J26" s="98"/>
      <c r="K26" s="98"/>
      <c r="L26" s="98"/>
      <c r="M26" s="98"/>
      <c r="N26" s="98"/>
      <c r="O26" s="98"/>
      <c r="P26" s="98"/>
      <c r="Q26" s="98"/>
      <c r="R26" s="98"/>
    </row>
    <row r="27" spans="1:18" x14ac:dyDescent="0.25">
      <c r="A27" s="13"/>
      <c r="B27" s="96"/>
      <c r="C27" s="96"/>
      <c r="D27" s="96"/>
      <c r="E27" s="96"/>
      <c r="F27" s="96"/>
      <c r="G27" s="96"/>
      <c r="H27" s="96"/>
      <c r="I27" s="96"/>
      <c r="J27" s="96"/>
      <c r="K27" s="96"/>
      <c r="L27" s="96"/>
      <c r="M27" s="96"/>
      <c r="N27" s="96"/>
      <c r="O27" s="96"/>
      <c r="P27" s="96"/>
      <c r="Q27" s="96"/>
      <c r="R27" s="96"/>
    </row>
    <row r="28" spans="1:18" x14ac:dyDescent="0.25">
      <c r="A28" s="13"/>
      <c r="B28" s="98" t="s">
        <v>443</v>
      </c>
      <c r="C28" s="98"/>
      <c r="D28" s="98"/>
      <c r="E28" s="98"/>
      <c r="F28" s="98"/>
      <c r="G28" s="98"/>
      <c r="H28" s="98"/>
      <c r="I28" s="98"/>
      <c r="J28" s="98"/>
      <c r="K28" s="98"/>
      <c r="L28" s="98"/>
      <c r="M28" s="98"/>
      <c r="N28" s="98"/>
      <c r="O28" s="98"/>
      <c r="P28" s="98"/>
      <c r="Q28" s="98"/>
      <c r="R28" s="98"/>
    </row>
    <row r="29" spans="1:18" x14ac:dyDescent="0.25">
      <c r="A29" s="13"/>
      <c r="B29" s="96"/>
      <c r="C29" s="96"/>
      <c r="D29" s="96"/>
      <c r="E29" s="96"/>
      <c r="F29" s="96"/>
      <c r="G29" s="96"/>
      <c r="H29" s="96"/>
      <c r="I29" s="96"/>
      <c r="J29" s="96"/>
      <c r="K29" s="96"/>
      <c r="L29" s="96"/>
      <c r="M29" s="96"/>
      <c r="N29" s="96"/>
      <c r="O29" s="96"/>
      <c r="P29" s="96"/>
      <c r="Q29" s="96"/>
      <c r="R29" s="96"/>
    </row>
    <row r="30" spans="1:18" x14ac:dyDescent="0.25">
      <c r="A30" s="13"/>
      <c r="B30" s="98"/>
      <c r="C30" s="98"/>
      <c r="D30" s="98"/>
      <c r="E30" s="98"/>
      <c r="F30" s="98"/>
      <c r="G30" s="98"/>
      <c r="H30" s="98"/>
      <c r="I30" s="98"/>
      <c r="J30" s="98"/>
      <c r="K30" s="98"/>
      <c r="L30" s="98"/>
      <c r="M30" s="98"/>
      <c r="N30" s="98"/>
      <c r="O30" s="98"/>
      <c r="P30" s="98"/>
      <c r="Q30" s="98"/>
      <c r="R30" s="98"/>
    </row>
    <row r="31" spans="1:18" x14ac:dyDescent="0.25">
      <c r="A31" s="13"/>
      <c r="B31" s="96"/>
      <c r="C31" s="96"/>
      <c r="D31" s="96"/>
      <c r="E31" s="96"/>
      <c r="F31" s="96"/>
      <c r="G31" s="96"/>
      <c r="H31" s="96"/>
      <c r="I31" s="96"/>
      <c r="J31" s="96"/>
      <c r="K31" s="96"/>
      <c r="L31" s="96"/>
      <c r="M31" s="96"/>
      <c r="N31" s="96"/>
      <c r="O31" s="96"/>
      <c r="P31" s="96"/>
      <c r="Q31" s="96"/>
      <c r="R31" s="96"/>
    </row>
    <row r="32" spans="1:18" ht="51" customHeight="1" x14ac:dyDescent="0.25">
      <c r="A32" s="13"/>
      <c r="B32" s="98" t="s">
        <v>444</v>
      </c>
      <c r="C32" s="98"/>
      <c r="D32" s="98"/>
      <c r="E32" s="98"/>
      <c r="F32" s="98"/>
      <c r="G32" s="98"/>
      <c r="H32" s="98"/>
      <c r="I32" s="98"/>
      <c r="J32" s="98"/>
      <c r="K32" s="98"/>
      <c r="L32" s="98"/>
      <c r="M32" s="98"/>
      <c r="N32" s="98"/>
      <c r="O32" s="98"/>
      <c r="P32" s="98"/>
      <c r="Q32" s="98"/>
      <c r="R32" s="98"/>
    </row>
    <row r="33" spans="1:18" x14ac:dyDescent="0.25">
      <c r="A33" s="13"/>
      <c r="B33" s="96"/>
      <c r="C33" s="96"/>
      <c r="D33" s="96"/>
      <c r="E33" s="96"/>
      <c r="F33" s="96"/>
      <c r="G33" s="96"/>
      <c r="H33" s="96"/>
      <c r="I33" s="96"/>
      <c r="J33" s="96"/>
      <c r="K33" s="96"/>
      <c r="L33" s="96"/>
      <c r="M33" s="96"/>
      <c r="N33" s="96"/>
      <c r="O33" s="96"/>
      <c r="P33" s="96"/>
      <c r="Q33" s="96"/>
      <c r="R33" s="96"/>
    </row>
    <row r="34" spans="1:18" x14ac:dyDescent="0.25">
      <c r="A34" s="13"/>
      <c r="B34" s="98"/>
      <c r="C34" s="98"/>
      <c r="D34" s="98"/>
      <c r="E34" s="98"/>
      <c r="F34" s="98"/>
      <c r="G34" s="98"/>
      <c r="H34" s="98"/>
      <c r="I34" s="98"/>
      <c r="J34" s="98"/>
      <c r="K34" s="98"/>
      <c r="L34" s="98"/>
      <c r="M34" s="98"/>
      <c r="N34" s="98"/>
      <c r="O34" s="98"/>
      <c r="P34" s="98"/>
      <c r="Q34" s="98"/>
      <c r="R34" s="98"/>
    </row>
    <row r="35" spans="1:18" x14ac:dyDescent="0.25">
      <c r="A35" s="13"/>
      <c r="B35" s="96"/>
      <c r="C35" s="96"/>
      <c r="D35" s="96"/>
      <c r="E35" s="96"/>
      <c r="F35" s="96"/>
      <c r="G35" s="96"/>
      <c r="H35" s="96"/>
      <c r="I35" s="96"/>
      <c r="J35" s="96"/>
      <c r="K35" s="96"/>
      <c r="L35" s="96"/>
      <c r="M35" s="96"/>
      <c r="N35" s="96"/>
      <c r="O35" s="96"/>
      <c r="P35" s="96"/>
      <c r="Q35" s="96"/>
      <c r="R35" s="96"/>
    </row>
    <row r="36" spans="1:18" ht="25.5" customHeight="1" x14ac:dyDescent="0.25">
      <c r="A36" s="13"/>
      <c r="B36" s="98" t="s">
        <v>445</v>
      </c>
      <c r="C36" s="98"/>
      <c r="D36" s="98"/>
      <c r="E36" s="98"/>
      <c r="F36" s="98"/>
      <c r="G36" s="98"/>
      <c r="H36" s="98"/>
      <c r="I36" s="98"/>
      <c r="J36" s="98"/>
      <c r="K36" s="98"/>
      <c r="L36" s="98"/>
      <c r="M36" s="98"/>
      <c r="N36" s="98"/>
      <c r="O36" s="98"/>
      <c r="P36" s="98"/>
      <c r="Q36" s="98"/>
      <c r="R36" s="98"/>
    </row>
    <row r="37" spans="1:18" x14ac:dyDescent="0.25">
      <c r="A37" s="13"/>
      <c r="B37" s="96"/>
      <c r="C37" s="96"/>
      <c r="D37" s="96"/>
      <c r="E37" s="96"/>
      <c r="F37" s="96"/>
      <c r="G37" s="96"/>
      <c r="H37" s="96"/>
      <c r="I37" s="96"/>
      <c r="J37" s="96"/>
      <c r="K37" s="96"/>
      <c r="L37" s="96"/>
      <c r="M37" s="96"/>
      <c r="N37" s="96"/>
      <c r="O37" s="96"/>
      <c r="P37" s="96"/>
      <c r="Q37" s="96"/>
      <c r="R37" s="96"/>
    </row>
    <row r="38" spans="1:18" x14ac:dyDescent="0.25">
      <c r="A38" s="13"/>
      <c r="B38" s="98"/>
      <c r="C38" s="98"/>
      <c r="D38" s="98"/>
      <c r="E38" s="98"/>
      <c r="F38" s="98"/>
      <c r="G38" s="98"/>
      <c r="H38" s="98"/>
      <c r="I38" s="98"/>
      <c r="J38" s="98"/>
      <c r="K38" s="98"/>
      <c r="L38" s="98"/>
      <c r="M38" s="98"/>
      <c r="N38" s="98"/>
      <c r="O38" s="98"/>
      <c r="P38" s="98"/>
      <c r="Q38" s="98"/>
      <c r="R38" s="98"/>
    </row>
    <row r="39" spans="1:18" x14ac:dyDescent="0.25">
      <c r="A39" s="13"/>
      <c r="B39" s="96"/>
      <c r="C39" s="96"/>
      <c r="D39" s="96"/>
      <c r="E39" s="96"/>
      <c r="F39" s="96"/>
      <c r="G39" s="96"/>
      <c r="H39" s="96"/>
      <c r="I39" s="96"/>
      <c r="J39" s="96"/>
      <c r="K39" s="96"/>
      <c r="L39" s="96"/>
      <c r="M39" s="96"/>
      <c r="N39" s="96"/>
      <c r="O39" s="96"/>
      <c r="P39" s="96"/>
      <c r="Q39" s="96"/>
      <c r="R39" s="96"/>
    </row>
    <row r="40" spans="1:18" ht="25.5" customHeight="1" x14ac:dyDescent="0.25">
      <c r="A40" s="13"/>
      <c r="B40" s="98" t="s">
        <v>446</v>
      </c>
      <c r="C40" s="98"/>
      <c r="D40" s="98"/>
      <c r="E40" s="98"/>
      <c r="F40" s="98"/>
      <c r="G40" s="98"/>
      <c r="H40" s="98"/>
      <c r="I40" s="98"/>
      <c r="J40" s="98"/>
      <c r="K40" s="98"/>
      <c r="L40" s="98"/>
      <c r="M40" s="98"/>
      <c r="N40" s="98"/>
      <c r="O40" s="98"/>
      <c r="P40" s="98"/>
      <c r="Q40" s="98"/>
      <c r="R40" s="98"/>
    </row>
    <row r="41" spans="1:18" x14ac:dyDescent="0.25">
      <c r="A41" s="13"/>
      <c r="B41" s="96"/>
      <c r="C41" s="96"/>
      <c r="D41" s="96"/>
      <c r="E41" s="96"/>
      <c r="F41" s="96"/>
      <c r="G41" s="96"/>
      <c r="H41" s="96"/>
      <c r="I41" s="96"/>
      <c r="J41" s="96"/>
      <c r="K41" s="96"/>
      <c r="L41" s="96"/>
      <c r="M41" s="96"/>
      <c r="N41" s="96"/>
      <c r="O41" s="96"/>
      <c r="P41" s="96"/>
      <c r="Q41" s="96"/>
      <c r="R41" s="96"/>
    </row>
    <row r="42" spans="1:18" x14ac:dyDescent="0.25">
      <c r="A42" s="13"/>
      <c r="B42" s="98"/>
      <c r="C42" s="98"/>
      <c r="D42" s="98"/>
      <c r="E42" s="98"/>
      <c r="F42" s="98"/>
      <c r="G42" s="98"/>
      <c r="H42" s="98"/>
      <c r="I42" s="98"/>
      <c r="J42" s="98"/>
      <c r="K42" s="98"/>
      <c r="L42" s="98"/>
      <c r="M42" s="98"/>
      <c r="N42" s="98"/>
      <c r="O42" s="98"/>
      <c r="P42" s="98"/>
      <c r="Q42" s="98"/>
      <c r="R42" s="98"/>
    </row>
    <row r="43" spans="1:18" x14ac:dyDescent="0.25">
      <c r="A43" s="13"/>
      <c r="B43" s="96"/>
      <c r="C43" s="96"/>
      <c r="D43" s="96"/>
      <c r="E43" s="96"/>
      <c r="F43" s="96"/>
      <c r="G43" s="96"/>
      <c r="H43" s="96"/>
      <c r="I43" s="96"/>
      <c r="J43" s="96"/>
      <c r="K43" s="96"/>
      <c r="L43" s="96"/>
      <c r="M43" s="96"/>
      <c r="N43" s="96"/>
      <c r="O43" s="96"/>
      <c r="P43" s="96"/>
      <c r="Q43" s="96"/>
      <c r="R43" s="96"/>
    </row>
    <row r="44" spans="1:18" x14ac:dyDescent="0.25">
      <c r="A44" s="13"/>
      <c r="B44" s="173" t="s">
        <v>447</v>
      </c>
      <c r="C44" s="173"/>
      <c r="D44" s="173"/>
      <c r="E44" s="173"/>
      <c r="F44" s="173"/>
      <c r="G44" s="173"/>
      <c r="H44" s="173"/>
      <c r="I44" s="173"/>
      <c r="J44" s="173"/>
      <c r="K44" s="173"/>
      <c r="L44" s="173"/>
      <c r="M44" s="173"/>
      <c r="N44" s="173"/>
      <c r="O44" s="173"/>
      <c r="P44" s="173"/>
      <c r="Q44" s="173"/>
      <c r="R44" s="173"/>
    </row>
    <row r="45" spans="1:18" x14ac:dyDescent="0.25">
      <c r="A45" s="13"/>
      <c r="B45" s="96"/>
      <c r="C45" s="96"/>
      <c r="D45" s="96"/>
      <c r="E45" s="96"/>
      <c r="F45" s="96"/>
      <c r="G45" s="96"/>
      <c r="H45" s="96"/>
      <c r="I45" s="96"/>
      <c r="J45" s="96"/>
      <c r="K45" s="96"/>
      <c r="L45" s="96"/>
      <c r="M45" s="96"/>
      <c r="N45" s="96"/>
      <c r="O45" s="96"/>
      <c r="P45" s="96"/>
      <c r="Q45" s="96"/>
      <c r="R45" s="96"/>
    </row>
    <row r="46" spans="1:18" x14ac:dyDescent="0.25">
      <c r="A46" s="13"/>
      <c r="B46" s="98"/>
      <c r="C46" s="98"/>
      <c r="D46" s="98"/>
      <c r="E46" s="98"/>
      <c r="F46" s="98"/>
      <c r="G46" s="98"/>
      <c r="H46" s="98"/>
      <c r="I46" s="98"/>
      <c r="J46" s="98"/>
      <c r="K46" s="98"/>
      <c r="L46" s="98"/>
      <c r="M46" s="98"/>
      <c r="N46" s="98"/>
      <c r="O46" s="98"/>
      <c r="P46" s="98"/>
      <c r="Q46" s="98"/>
      <c r="R46" s="98"/>
    </row>
    <row r="47" spans="1:18" x14ac:dyDescent="0.25">
      <c r="A47" s="13"/>
      <c r="B47" s="96"/>
      <c r="C47" s="96"/>
      <c r="D47" s="96"/>
      <c r="E47" s="96"/>
      <c r="F47" s="96"/>
      <c r="G47" s="96"/>
      <c r="H47" s="96"/>
      <c r="I47" s="96"/>
      <c r="J47" s="96"/>
      <c r="K47" s="96"/>
      <c r="L47" s="96"/>
      <c r="M47" s="96"/>
      <c r="N47" s="96"/>
      <c r="O47" s="96"/>
      <c r="P47" s="96"/>
      <c r="Q47" s="96"/>
      <c r="R47" s="96"/>
    </row>
    <row r="48" spans="1:18" x14ac:dyDescent="0.25">
      <c r="A48" s="13"/>
      <c r="B48" s="98" t="s">
        <v>448</v>
      </c>
      <c r="C48" s="98"/>
      <c r="D48" s="98"/>
      <c r="E48" s="98"/>
      <c r="F48" s="98"/>
      <c r="G48" s="98"/>
      <c r="H48" s="98"/>
      <c r="I48" s="98"/>
      <c r="J48" s="98"/>
      <c r="K48" s="98"/>
      <c r="L48" s="98"/>
      <c r="M48" s="98"/>
      <c r="N48" s="98"/>
      <c r="O48" s="98"/>
      <c r="P48" s="98"/>
      <c r="Q48" s="98"/>
      <c r="R48" s="98"/>
    </row>
    <row r="49" spans="1:18" x14ac:dyDescent="0.25">
      <c r="A49" s="13"/>
      <c r="B49" s="96"/>
      <c r="C49" s="96"/>
      <c r="D49" s="96"/>
      <c r="E49" s="96"/>
      <c r="F49" s="96"/>
      <c r="G49" s="96"/>
      <c r="H49" s="96"/>
      <c r="I49" s="96"/>
      <c r="J49" s="96"/>
      <c r="K49" s="96"/>
      <c r="L49" s="96"/>
      <c r="M49" s="96"/>
      <c r="N49" s="96"/>
      <c r="O49" s="96"/>
      <c r="P49" s="96"/>
      <c r="Q49" s="96"/>
      <c r="R49" s="96"/>
    </row>
    <row r="50" spans="1:18" x14ac:dyDescent="0.25">
      <c r="A50" s="13"/>
      <c r="B50" s="98"/>
      <c r="C50" s="98"/>
      <c r="D50" s="98"/>
      <c r="E50" s="98"/>
      <c r="F50" s="98"/>
      <c r="G50" s="98"/>
      <c r="H50" s="98"/>
      <c r="I50" s="98"/>
      <c r="J50" s="98"/>
      <c r="K50" s="98"/>
      <c r="L50" s="98"/>
      <c r="M50" s="98"/>
      <c r="N50" s="98"/>
      <c r="O50" s="98"/>
      <c r="P50" s="98"/>
      <c r="Q50" s="98"/>
      <c r="R50" s="98"/>
    </row>
    <row r="51" spans="1:18" x14ac:dyDescent="0.25">
      <c r="A51" s="13"/>
      <c r="B51" s="96"/>
      <c r="C51" s="96"/>
      <c r="D51" s="96"/>
      <c r="E51" s="96"/>
      <c r="F51" s="96"/>
      <c r="G51" s="96"/>
      <c r="H51" s="96"/>
      <c r="I51" s="96"/>
      <c r="J51" s="96"/>
      <c r="K51" s="96"/>
      <c r="L51" s="96"/>
      <c r="M51" s="96"/>
      <c r="N51" s="96"/>
      <c r="O51" s="96"/>
      <c r="P51" s="96"/>
      <c r="Q51" s="96"/>
      <c r="R51" s="96"/>
    </row>
    <row r="52" spans="1:18" ht="15.75" thickBot="1" x14ac:dyDescent="0.3">
      <c r="A52" s="13"/>
      <c r="B52" s="96"/>
      <c r="C52" s="96"/>
      <c r="D52" s="96"/>
      <c r="E52" s="96"/>
      <c r="F52" s="96"/>
      <c r="G52" s="15"/>
      <c r="H52" s="37" t="s">
        <v>449</v>
      </c>
      <c r="I52" s="37"/>
      <c r="J52" s="37"/>
      <c r="K52" s="37"/>
      <c r="L52" s="37"/>
      <c r="M52" s="37"/>
      <c r="N52" s="37"/>
      <c r="O52" s="37"/>
      <c r="P52" s="37"/>
      <c r="Q52" s="37"/>
      <c r="R52" s="15"/>
    </row>
    <row r="53" spans="1:18" x14ac:dyDescent="0.25">
      <c r="A53" s="13"/>
      <c r="B53" s="5"/>
      <c r="C53" s="15"/>
      <c r="D53" s="35"/>
      <c r="E53" s="35"/>
      <c r="F53" s="35"/>
      <c r="G53" s="15"/>
      <c r="H53" s="36" t="s">
        <v>450</v>
      </c>
      <c r="I53" s="36"/>
      <c r="J53" s="15"/>
      <c r="K53" s="15"/>
      <c r="L53" s="36" t="s">
        <v>451</v>
      </c>
      <c r="M53" s="36"/>
      <c r="N53" s="15"/>
      <c r="O53" s="15"/>
      <c r="P53" s="15"/>
      <c r="Q53" s="15"/>
      <c r="R53" s="15"/>
    </row>
    <row r="54" spans="1:18" x14ac:dyDescent="0.25">
      <c r="A54" s="13"/>
      <c r="B54" s="5"/>
      <c r="C54" s="15"/>
      <c r="D54" s="35"/>
      <c r="E54" s="35"/>
      <c r="F54" s="35"/>
      <c r="G54" s="15"/>
      <c r="H54" s="35" t="s">
        <v>452</v>
      </c>
      <c r="I54" s="35"/>
      <c r="J54" s="15"/>
      <c r="K54" s="15"/>
      <c r="L54" s="35" t="s">
        <v>303</v>
      </c>
      <c r="M54" s="35"/>
      <c r="N54" s="15"/>
      <c r="O54" s="15"/>
      <c r="P54" s="35" t="s">
        <v>451</v>
      </c>
      <c r="Q54" s="35"/>
      <c r="R54" s="15"/>
    </row>
    <row r="55" spans="1:18" x14ac:dyDescent="0.25">
      <c r="A55" s="13"/>
      <c r="B55" s="5"/>
      <c r="C55" s="15"/>
      <c r="D55" s="35"/>
      <c r="E55" s="35"/>
      <c r="F55" s="35"/>
      <c r="G55" s="15"/>
      <c r="H55" s="35" t="s">
        <v>453</v>
      </c>
      <c r="I55" s="35"/>
      <c r="J55" s="15"/>
      <c r="K55" s="15"/>
      <c r="L55" s="35" t="s">
        <v>454</v>
      </c>
      <c r="M55" s="35"/>
      <c r="N55" s="15"/>
      <c r="O55" s="15"/>
      <c r="P55" s="35" t="s">
        <v>455</v>
      </c>
      <c r="Q55" s="35"/>
      <c r="R55" s="15"/>
    </row>
    <row r="56" spans="1:18" x14ac:dyDescent="0.25">
      <c r="A56" s="13"/>
      <c r="B56" s="12"/>
      <c r="C56" s="15"/>
      <c r="D56" s="35" t="s">
        <v>456</v>
      </c>
      <c r="E56" s="35"/>
      <c r="F56" s="15"/>
      <c r="G56" s="15"/>
      <c r="H56" s="35" t="s">
        <v>25</v>
      </c>
      <c r="I56" s="35"/>
      <c r="J56" s="15"/>
      <c r="K56" s="15"/>
      <c r="L56" s="35" t="s">
        <v>457</v>
      </c>
      <c r="M56" s="35"/>
      <c r="N56" s="15"/>
      <c r="O56" s="15"/>
      <c r="P56" s="35" t="s">
        <v>457</v>
      </c>
      <c r="Q56" s="35"/>
      <c r="R56" s="15"/>
    </row>
    <row r="57" spans="1:18" ht="15.75" thickBot="1" x14ac:dyDescent="0.3">
      <c r="A57" s="13"/>
      <c r="B57" s="12"/>
      <c r="C57" s="15"/>
      <c r="D57" s="37" t="s">
        <v>227</v>
      </c>
      <c r="E57" s="37"/>
      <c r="F57" s="16"/>
      <c r="G57" s="16"/>
      <c r="H57" s="37" t="s">
        <v>458</v>
      </c>
      <c r="I57" s="37"/>
      <c r="J57" s="16"/>
      <c r="K57" s="16"/>
      <c r="L57" s="37" t="s">
        <v>459</v>
      </c>
      <c r="M57" s="37"/>
      <c r="N57" s="16"/>
      <c r="O57" s="16"/>
      <c r="P57" s="37" t="s">
        <v>460</v>
      </c>
      <c r="Q57" s="37"/>
      <c r="R57" s="15"/>
    </row>
    <row r="58" spans="1:18" ht="15.75" thickBot="1" x14ac:dyDescent="0.3">
      <c r="A58" s="13"/>
      <c r="B58" s="12"/>
      <c r="C58" s="15"/>
      <c r="D58" s="38" t="s">
        <v>461</v>
      </c>
      <c r="E58" s="38"/>
      <c r="F58" s="38"/>
      <c r="G58" s="38"/>
      <c r="H58" s="38"/>
      <c r="I58" s="38"/>
      <c r="J58" s="38"/>
      <c r="K58" s="38"/>
      <c r="L58" s="38"/>
      <c r="M58" s="38"/>
      <c r="N58" s="38"/>
      <c r="O58" s="38"/>
      <c r="P58" s="38"/>
      <c r="Q58" s="38"/>
      <c r="R58" s="15"/>
    </row>
    <row r="59" spans="1:18" x14ac:dyDescent="0.25">
      <c r="A59" s="13"/>
      <c r="B59" s="145" t="s">
        <v>462</v>
      </c>
      <c r="C59" s="157"/>
      <c r="D59" s="157"/>
      <c r="E59" s="157"/>
      <c r="F59" s="157"/>
      <c r="G59" s="157"/>
      <c r="H59" s="157"/>
      <c r="I59" s="157"/>
      <c r="J59" s="157"/>
      <c r="K59" s="146"/>
      <c r="L59" s="158"/>
      <c r="M59" s="158"/>
      <c r="N59" s="158"/>
      <c r="O59" s="146"/>
      <c r="P59" s="147"/>
      <c r="Q59" s="147"/>
      <c r="R59" s="147"/>
    </row>
    <row r="60" spans="1:18" x14ac:dyDescent="0.25">
      <c r="A60" s="13"/>
      <c r="B60" s="12" t="s">
        <v>463</v>
      </c>
      <c r="C60" s="129"/>
      <c r="D60" s="159"/>
      <c r="E60" s="159"/>
      <c r="F60" s="159"/>
      <c r="G60" s="159"/>
      <c r="H60" s="159"/>
      <c r="I60" s="159"/>
      <c r="J60" s="159"/>
      <c r="K60" s="159"/>
      <c r="L60" s="159"/>
      <c r="M60" s="159"/>
      <c r="N60" s="159"/>
      <c r="O60" s="129"/>
      <c r="P60" s="20"/>
      <c r="Q60" s="20"/>
      <c r="R60" s="20"/>
    </row>
    <row r="61" spans="1:18" x14ac:dyDescent="0.25">
      <c r="A61" s="13"/>
      <c r="B61" s="145" t="s">
        <v>464</v>
      </c>
      <c r="C61" s="127"/>
      <c r="D61" s="160"/>
      <c r="E61" s="160"/>
      <c r="F61" s="160"/>
      <c r="G61" s="127"/>
      <c r="H61" s="160"/>
      <c r="I61" s="160"/>
      <c r="J61" s="160"/>
      <c r="K61" s="127"/>
      <c r="L61" s="160"/>
      <c r="M61" s="160"/>
      <c r="N61" s="160"/>
      <c r="O61" s="127"/>
      <c r="P61" s="127"/>
      <c r="Q61" s="127"/>
      <c r="R61" s="127"/>
    </row>
    <row r="62" spans="1:18" x14ac:dyDescent="0.25">
      <c r="A62" s="13"/>
      <c r="B62" s="14" t="s">
        <v>253</v>
      </c>
      <c r="C62" s="14"/>
      <c r="D62" s="21" t="s">
        <v>216</v>
      </c>
      <c r="E62" s="27">
        <v>24710000</v>
      </c>
      <c r="F62" s="21"/>
      <c r="G62" s="14"/>
      <c r="H62" s="21" t="s">
        <v>216</v>
      </c>
      <c r="I62" s="22" t="s">
        <v>224</v>
      </c>
      <c r="J62" s="21"/>
      <c r="K62" s="14"/>
      <c r="L62" s="21" t="s">
        <v>216</v>
      </c>
      <c r="M62" s="27">
        <v>24710000</v>
      </c>
      <c r="N62" s="21"/>
      <c r="O62" s="14"/>
      <c r="P62" s="21" t="s">
        <v>216</v>
      </c>
      <c r="Q62" s="22" t="s">
        <v>224</v>
      </c>
      <c r="R62" s="21"/>
    </row>
    <row r="63" spans="1:18" x14ac:dyDescent="0.25">
      <c r="A63" s="13"/>
      <c r="B63" s="25" t="s">
        <v>258</v>
      </c>
      <c r="C63" s="127"/>
      <c r="D63" s="160"/>
      <c r="E63" s="160"/>
      <c r="F63" s="160"/>
      <c r="G63" s="127"/>
      <c r="H63" s="160"/>
      <c r="I63" s="160"/>
      <c r="J63" s="160"/>
      <c r="K63" s="127"/>
      <c r="L63" s="160"/>
      <c r="M63" s="160"/>
      <c r="N63" s="160"/>
      <c r="O63" s="127"/>
      <c r="P63" s="160"/>
      <c r="Q63" s="160"/>
      <c r="R63" s="160"/>
    </row>
    <row r="64" spans="1:18" x14ac:dyDescent="0.25">
      <c r="A64" s="13"/>
      <c r="B64" s="14" t="s">
        <v>259</v>
      </c>
      <c r="C64" s="14"/>
      <c r="D64" s="21"/>
      <c r="E64" s="27">
        <v>1417000</v>
      </c>
      <c r="F64" s="21"/>
      <c r="G64" s="14"/>
      <c r="H64" s="21"/>
      <c r="I64" s="22" t="s">
        <v>224</v>
      </c>
      <c r="J64" s="21"/>
      <c r="K64" s="14"/>
      <c r="L64" s="21"/>
      <c r="M64" s="27">
        <v>1417000</v>
      </c>
      <c r="N64" s="21"/>
      <c r="O64" s="14"/>
      <c r="P64" s="21"/>
      <c r="Q64" s="22" t="s">
        <v>224</v>
      </c>
      <c r="R64" s="21"/>
    </row>
    <row r="65" spans="1:18" x14ac:dyDescent="0.25">
      <c r="A65" s="13"/>
      <c r="B65" s="25" t="s">
        <v>261</v>
      </c>
      <c r="C65" s="127"/>
      <c r="D65" s="160"/>
      <c r="E65" s="160"/>
      <c r="F65" s="160"/>
      <c r="G65" s="127"/>
      <c r="H65" s="160"/>
      <c r="I65" s="160"/>
      <c r="J65" s="160"/>
      <c r="K65" s="127"/>
      <c r="L65" s="160"/>
      <c r="M65" s="160"/>
      <c r="N65" s="160"/>
      <c r="O65" s="127"/>
      <c r="P65" s="160"/>
      <c r="Q65" s="160"/>
      <c r="R65" s="160"/>
    </row>
    <row r="66" spans="1:18" x14ac:dyDescent="0.25">
      <c r="A66" s="13"/>
      <c r="B66" s="14" t="s">
        <v>262</v>
      </c>
      <c r="C66" s="14"/>
      <c r="D66" s="21"/>
      <c r="E66" s="27">
        <v>51876000</v>
      </c>
      <c r="F66" s="21"/>
      <c r="G66" s="14"/>
      <c r="H66" s="21"/>
      <c r="I66" s="22" t="s">
        <v>224</v>
      </c>
      <c r="J66" s="21"/>
      <c r="K66" s="14"/>
      <c r="L66" s="21"/>
      <c r="M66" s="27">
        <v>51876000</v>
      </c>
      <c r="N66" s="21"/>
      <c r="O66" s="14"/>
      <c r="P66" s="21"/>
      <c r="Q66" s="22" t="s">
        <v>224</v>
      </c>
      <c r="R66" s="21"/>
    </row>
    <row r="67" spans="1:18" x14ac:dyDescent="0.25">
      <c r="A67" s="13"/>
      <c r="B67" s="25" t="s">
        <v>244</v>
      </c>
      <c r="C67" s="25"/>
      <c r="D67" s="24"/>
      <c r="E67" s="26">
        <v>9920000</v>
      </c>
      <c r="F67" s="24"/>
      <c r="G67" s="25"/>
      <c r="H67" s="24"/>
      <c r="I67" s="41" t="s">
        <v>224</v>
      </c>
      <c r="J67" s="24"/>
      <c r="K67" s="25"/>
      <c r="L67" s="24"/>
      <c r="M67" s="26">
        <v>9920000</v>
      </c>
      <c r="N67" s="24"/>
      <c r="O67" s="25"/>
      <c r="P67" s="24"/>
      <c r="Q67" s="41" t="s">
        <v>224</v>
      </c>
      <c r="R67" s="24"/>
    </row>
    <row r="68" spans="1:18" x14ac:dyDescent="0.25">
      <c r="A68" s="13"/>
      <c r="B68" s="14" t="s">
        <v>221</v>
      </c>
      <c r="C68" s="14"/>
      <c r="D68" s="21"/>
      <c r="E68" s="27">
        <v>3002000</v>
      </c>
      <c r="F68" s="21"/>
      <c r="G68" s="14"/>
      <c r="H68" s="21"/>
      <c r="I68" s="22" t="s">
        <v>224</v>
      </c>
      <c r="J68" s="21"/>
      <c r="K68" s="14"/>
      <c r="L68" s="21"/>
      <c r="M68" s="27">
        <v>3002000</v>
      </c>
      <c r="N68" s="21"/>
      <c r="O68" s="14"/>
      <c r="P68" s="21"/>
      <c r="Q68" s="22" t="s">
        <v>224</v>
      </c>
      <c r="R68" s="21"/>
    </row>
    <row r="69" spans="1:18" ht="15.75" thickBot="1" x14ac:dyDescent="0.3">
      <c r="A69" s="13"/>
      <c r="B69" s="25" t="s">
        <v>223</v>
      </c>
      <c r="C69" s="25"/>
      <c r="D69" s="28"/>
      <c r="E69" s="30">
        <v>3628000</v>
      </c>
      <c r="F69" s="24"/>
      <c r="G69" s="25"/>
      <c r="H69" s="28"/>
      <c r="I69" s="30">
        <v>3568000</v>
      </c>
      <c r="J69" s="24"/>
      <c r="K69" s="25"/>
      <c r="L69" s="28"/>
      <c r="M69" s="30">
        <v>60000</v>
      </c>
      <c r="N69" s="24"/>
      <c r="O69" s="25"/>
      <c r="P69" s="28"/>
      <c r="Q69" s="29" t="s">
        <v>224</v>
      </c>
      <c r="R69" s="24"/>
    </row>
    <row r="70" spans="1:18" x14ac:dyDescent="0.25">
      <c r="A70" s="13"/>
      <c r="B70" s="14" t="s">
        <v>465</v>
      </c>
      <c r="C70" s="14"/>
      <c r="D70" s="21"/>
      <c r="E70" s="22"/>
      <c r="F70" s="21"/>
      <c r="G70" s="14"/>
      <c r="H70" s="21"/>
      <c r="I70" s="22"/>
      <c r="J70" s="21"/>
      <c r="K70" s="14"/>
      <c r="L70" s="21"/>
      <c r="M70" s="22"/>
      <c r="N70" s="21"/>
      <c r="O70" s="14"/>
      <c r="P70" s="21"/>
      <c r="Q70" s="22"/>
      <c r="R70" s="21"/>
    </row>
    <row r="71" spans="1:18" ht="15.75" thickBot="1" x14ac:dyDescent="0.3">
      <c r="A71" s="13"/>
      <c r="B71" s="25" t="s">
        <v>466</v>
      </c>
      <c r="C71" s="25"/>
      <c r="D71" s="105" t="s">
        <v>216</v>
      </c>
      <c r="E71" s="148">
        <v>94553000</v>
      </c>
      <c r="F71" s="24"/>
      <c r="G71" s="25"/>
      <c r="H71" s="105" t="s">
        <v>216</v>
      </c>
      <c r="I71" s="148">
        <v>3568000</v>
      </c>
      <c r="J71" s="24"/>
      <c r="K71" s="25"/>
      <c r="L71" s="105" t="s">
        <v>216</v>
      </c>
      <c r="M71" s="148">
        <v>90985000</v>
      </c>
      <c r="N71" s="24"/>
      <c r="O71" s="25"/>
      <c r="P71" s="105" t="s">
        <v>216</v>
      </c>
      <c r="Q71" s="106" t="s">
        <v>224</v>
      </c>
      <c r="R71" s="24"/>
    </row>
    <row r="72" spans="1:18" ht="15.75" thickTop="1" x14ac:dyDescent="0.25">
      <c r="A72" s="13"/>
      <c r="B72" s="149" t="s">
        <v>406</v>
      </c>
      <c r="C72" s="149"/>
      <c r="D72" s="150"/>
      <c r="E72" s="151"/>
      <c r="F72" s="150"/>
      <c r="G72" s="149"/>
      <c r="H72" s="150"/>
      <c r="I72" s="151"/>
      <c r="J72" s="150"/>
      <c r="K72" s="149"/>
      <c r="L72" s="150"/>
      <c r="M72" s="151"/>
      <c r="N72" s="150"/>
      <c r="O72" s="149"/>
      <c r="P72" s="150"/>
      <c r="Q72" s="151"/>
      <c r="R72" s="150"/>
    </row>
    <row r="73" spans="1:18" x14ac:dyDescent="0.25">
      <c r="A73" s="13"/>
      <c r="B73" s="25" t="s">
        <v>467</v>
      </c>
      <c r="C73" s="25"/>
      <c r="D73" s="24"/>
      <c r="E73" s="41"/>
      <c r="F73" s="24"/>
      <c r="G73" s="25"/>
      <c r="H73" s="24"/>
      <c r="I73" s="41"/>
      <c r="J73" s="24"/>
      <c r="K73" s="25"/>
      <c r="L73" s="24"/>
      <c r="M73" s="41"/>
      <c r="N73" s="24"/>
      <c r="O73" s="25"/>
      <c r="P73" s="24"/>
      <c r="Q73" s="41"/>
      <c r="R73" s="24"/>
    </row>
    <row r="74" spans="1:18" ht="15.75" thickBot="1" x14ac:dyDescent="0.3">
      <c r="A74" s="13"/>
      <c r="B74" s="149" t="s">
        <v>468</v>
      </c>
      <c r="C74" s="149"/>
      <c r="D74" s="152" t="s">
        <v>216</v>
      </c>
      <c r="E74" s="153">
        <v>257000</v>
      </c>
      <c r="F74" s="150"/>
      <c r="G74" s="149"/>
      <c r="H74" s="152" t="s">
        <v>216</v>
      </c>
      <c r="I74" s="154" t="s">
        <v>224</v>
      </c>
      <c r="J74" s="150"/>
      <c r="K74" s="149"/>
      <c r="L74" s="152" t="s">
        <v>216</v>
      </c>
      <c r="M74" s="153">
        <v>257000</v>
      </c>
      <c r="N74" s="150"/>
      <c r="O74" s="149"/>
      <c r="P74" s="152" t="s">
        <v>216</v>
      </c>
      <c r="Q74" s="154" t="s">
        <v>224</v>
      </c>
      <c r="R74" s="150"/>
    </row>
    <row r="75" spans="1:18" ht="15.75" thickTop="1" x14ac:dyDescent="0.25">
      <c r="A75" s="13"/>
      <c r="B75" s="12" t="s">
        <v>214</v>
      </c>
      <c r="C75" s="15"/>
      <c r="D75" s="15"/>
      <c r="E75" s="15"/>
      <c r="F75" s="15"/>
      <c r="G75" s="15"/>
      <c r="H75" s="15"/>
      <c r="I75" s="15"/>
      <c r="J75" s="15"/>
      <c r="K75" s="15"/>
      <c r="L75" s="15"/>
      <c r="M75" s="15"/>
      <c r="N75" s="15"/>
      <c r="O75" s="15"/>
      <c r="P75" s="15"/>
      <c r="Q75" s="15"/>
      <c r="R75" s="15"/>
    </row>
    <row r="76" spans="1:18" ht="15.75" thickBot="1" x14ac:dyDescent="0.3">
      <c r="A76" s="13"/>
      <c r="B76" s="144"/>
      <c r="C76" s="155"/>
      <c r="D76" s="161" t="s">
        <v>469</v>
      </c>
      <c r="E76" s="161"/>
      <c r="F76" s="161"/>
      <c r="G76" s="161"/>
      <c r="H76" s="161"/>
      <c r="I76" s="161"/>
      <c r="J76" s="161"/>
      <c r="K76" s="161"/>
      <c r="L76" s="161"/>
      <c r="M76" s="161"/>
      <c r="N76" s="161"/>
      <c r="O76" s="161"/>
      <c r="P76" s="161"/>
      <c r="Q76" s="161"/>
      <c r="R76" s="155"/>
    </row>
    <row r="77" spans="1:18" x14ac:dyDescent="0.25">
      <c r="A77" s="13"/>
      <c r="B77" s="43" t="s">
        <v>462</v>
      </c>
      <c r="C77" s="43"/>
      <c r="D77" s="23"/>
      <c r="E77" s="40"/>
      <c r="F77" s="23"/>
      <c r="G77" s="43"/>
      <c r="H77" s="23"/>
      <c r="I77" s="40"/>
      <c r="J77" s="23"/>
      <c r="K77" s="43"/>
      <c r="L77" s="23"/>
      <c r="M77" s="40"/>
      <c r="N77" s="23"/>
      <c r="O77" s="43"/>
      <c r="P77" s="23"/>
      <c r="Q77" s="40"/>
      <c r="R77" s="23"/>
    </row>
    <row r="78" spans="1:18" x14ac:dyDescent="0.25">
      <c r="A78" s="13"/>
      <c r="B78" s="14" t="s">
        <v>463</v>
      </c>
      <c r="C78" s="14"/>
      <c r="D78" s="21"/>
      <c r="E78" s="22"/>
      <c r="F78" s="21"/>
      <c r="G78" s="14"/>
      <c r="H78" s="21"/>
      <c r="I78" s="22"/>
      <c r="J78" s="21"/>
      <c r="K78" s="14"/>
      <c r="L78" s="21"/>
      <c r="M78" s="22"/>
      <c r="N78" s="21"/>
      <c r="O78" s="14"/>
      <c r="P78" s="21"/>
      <c r="Q78" s="22"/>
      <c r="R78" s="21"/>
    </row>
    <row r="79" spans="1:18" x14ac:dyDescent="0.25">
      <c r="A79" s="13"/>
      <c r="B79" s="25" t="s">
        <v>464</v>
      </c>
      <c r="C79" s="127"/>
      <c r="D79" s="160"/>
      <c r="E79" s="160"/>
      <c r="F79" s="160"/>
      <c r="G79" s="127"/>
      <c r="H79" s="160"/>
      <c r="I79" s="160"/>
      <c r="J79" s="160"/>
      <c r="K79" s="127"/>
      <c r="L79" s="160"/>
      <c r="M79" s="160"/>
      <c r="N79" s="160"/>
      <c r="O79" s="127"/>
      <c r="P79" s="160"/>
      <c r="Q79" s="160"/>
      <c r="R79" s="160"/>
    </row>
    <row r="80" spans="1:18" x14ac:dyDescent="0.25">
      <c r="A80" s="13"/>
      <c r="B80" s="14" t="s">
        <v>253</v>
      </c>
      <c r="C80" s="14"/>
      <c r="D80" s="21" t="s">
        <v>216</v>
      </c>
      <c r="E80" s="27">
        <v>30274000</v>
      </c>
      <c r="F80" s="21"/>
      <c r="G80" s="14"/>
      <c r="H80" s="21" t="s">
        <v>216</v>
      </c>
      <c r="I80" s="22" t="s">
        <v>224</v>
      </c>
      <c r="J80" s="21"/>
      <c r="K80" s="14"/>
      <c r="L80" s="21" t="s">
        <v>216</v>
      </c>
      <c r="M80" s="27">
        <v>30274000</v>
      </c>
      <c r="N80" s="21"/>
      <c r="O80" s="14"/>
      <c r="P80" s="21" t="s">
        <v>216</v>
      </c>
      <c r="Q80" s="22" t="s">
        <v>224</v>
      </c>
      <c r="R80" s="21"/>
    </row>
    <row r="81" spans="1:18" x14ac:dyDescent="0.25">
      <c r="A81" s="13"/>
      <c r="B81" s="25" t="s">
        <v>258</v>
      </c>
      <c r="C81" s="127"/>
      <c r="D81" s="160"/>
      <c r="E81" s="160"/>
      <c r="F81" s="160"/>
      <c r="G81" s="127"/>
      <c r="H81" s="160"/>
      <c r="I81" s="160"/>
      <c r="J81" s="160"/>
      <c r="K81" s="127"/>
      <c r="L81" s="160"/>
      <c r="M81" s="160"/>
      <c r="N81" s="160"/>
      <c r="O81" s="127"/>
      <c r="P81" s="160"/>
      <c r="Q81" s="160"/>
      <c r="R81" s="160"/>
    </row>
    <row r="82" spans="1:18" x14ac:dyDescent="0.25">
      <c r="A82" s="13"/>
      <c r="B82" s="14" t="s">
        <v>259</v>
      </c>
      <c r="C82" s="14"/>
      <c r="D82" s="21"/>
      <c r="E82" s="27">
        <v>1400000</v>
      </c>
      <c r="F82" s="21"/>
      <c r="G82" s="14"/>
      <c r="H82" s="21"/>
      <c r="I82" s="22" t="s">
        <v>224</v>
      </c>
      <c r="J82" s="21"/>
      <c r="K82" s="14"/>
      <c r="L82" s="21"/>
      <c r="M82" s="27">
        <v>1400000</v>
      </c>
      <c r="N82" s="21"/>
      <c r="O82" s="14"/>
      <c r="P82" s="21"/>
      <c r="Q82" s="22" t="s">
        <v>224</v>
      </c>
      <c r="R82" s="21"/>
    </row>
    <row r="83" spans="1:18" x14ac:dyDescent="0.25">
      <c r="A83" s="13"/>
      <c r="B83" s="25" t="s">
        <v>261</v>
      </c>
      <c r="C83" s="127"/>
      <c r="D83" s="160"/>
      <c r="E83" s="160"/>
      <c r="F83" s="160"/>
      <c r="G83" s="127"/>
      <c r="H83" s="160"/>
      <c r="I83" s="160"/>
      <c r="J83" s="160"/>
      <c r="K83" s="127"/>
      <c r="L83" s="160"/>
      <c r="M83" s="160"/>
      <c r="N83" s="160"/>
      <c r="O83" s="127"/>
      <c r="P83" s="160"/>
      <c r="Q83" s="160"/>
      <c r="R83" s="160"/>
    </row>
    <row r="84" spans="1:18" x14ac:dyDescent="0.25">
      <c r="A84" s="13"/>
      <c r="B84" s="14" t="s">
        <v>262</v>
      </c>
      <c r="C84" s="14"/>
      <c r="D84" s="21"/>
      <c r="E84" s="27">
        <v>76743000</v>
      </c>
      <c r="F84" s="21"/>
      <c r="G84" s="14"/>
      <c r="H84" s="21"/>
      <c r="I84" s="22" t="s">
        <v>224</v>
      </c>
      <c r="J84" s="21"/>
      <c r="K84" s="14"/>
      <c r="L84" s="21"/>
      <c r="M84" s="27">
        <v>76743000</v>
      </c>
      <c r="N84" s="21"/>
      <c r="O84" s="14"/>
      <c r="P84" s="21"/>
      <c r="Q84" s="22" t="s">
        <v>224</v>
      </c>
      <c r="R84" s="21"/>
    </row>
    <row r="85" spans="1:18" x14ac:dyDescent="0.25">
      <c r="A85" s="13"/>
      <c r="B85" s="25" t="s">
        <v>244</v>
      </c>
      <c r="C85" s="25"/>
      <c r="D85" s="24"/>
      <c r="E85" s="26">
        <v>9915000</v>
      </c>
      <c r="F85" s="24"/>
      <c r="G85" s="25"/>
      <c r="H85" s="24"/>
      <c r="I85" s="41" t="s">
        <v>224</v>
      </c>
      <c r="J85" s="24"/>
      <c r="K85" s="25"/>
      <c r="L85" s="24"/>
      <c r="M85" s="26">
        <v>9915000</v>
      </c>
      <c r="N85" s="24"/>
      <c r="O85" s="25"/>
      <c r="P85" s="24"/>
      <c r="Q85" s="41" t="s">
        <v>224</v>
      </c>
      <c r="R85" s="24"/>
    </row>
    <row r="86" spans="1:18" x14ac:dyDescent="0.25">
      <c r="A86" s="13"/>
      <c r="B86" s="14" t="s">
        <v>221</v>
      </c>
      <c r="C86" s="14"/>
      <c r="D86" s="21"/>
      <c r="E86" s="27">
        <v>2997000</v>
      </c>
      <c r="F86" s="21"/>
      <c r="G86" s="14"/>
      <c r="H86" s="21"/>
      <c r="I86" s="22" t="s">
        <v>224</v>
      </c>
      <c r="J86" s="21"/>
      <c r="K86" s="14"/>
      <c r="L86" s="21"/>
      <c r="M86" s="27">
        <v>2997000</v>
      </c>
      <c r="N86" s="21"/>
      <c r="O86" s="14"/>
      <c r="P86" s="21"/>
      <c r="Q86" s="22" t="s">
        <v>224</v>
      </c>
      <c r="R86" s="21"/>
    </row>
    <row r="87" spans="1:18" ht="15.75" thickBot="1" x14ac:dyDescent="0.3">
      <c r="A87" s="13"/>
      <c r="B87" s="25" t="s">
        <v>223</v>
      </c>
      <c r="C87" s="25"/>
      <c r="D87" s="28"/>
      <c r="E87" s="30">
        <v>3589000</v>
      </c>
      <c r="F87" s="24"/>
      <c r="G87" s="25"/>
      <c r="H87" s="28"/>
      <c r="I87" s="30">
        <v>3529000</v>
      </c>
      <c r="J87" s="24"/>
      <c r="K87" s="25"/>
      <c r="L87" s="28"/>
      <c r="M87" s="30">
        <v>60000</v>
      </c>
      <c r="N87" s="24"/>
      <c r="O87" s="25"/>
      <c r="P87" s="28"/>
      <c r="Q87" s="29" t="s">
        <v>224</v>
      </c>
      <c r="R87" s="24"/>
    </row>
    <row r="88" spans="1:18" x14ac:dyDescent="0.25">
      <c r="A88" s="13"/>
      <c r="B88" s="14" t="s">
        <v>465</v>
      </c>
      <c r="C88" s="14"/>
      <c r="D88" s="21"/>
      <c r="E88" s="22"/>
      <c r="F88" s="21"/>
      <c r="G88" s="14"/>
      <c r="H88" s="21"/>
      <c r="I88" s="22"/>
      <c r="J88" s="21"/>
      <c r="K88" s="14"/>
      <c r="L88" s="21"/>
      <c r="M88" s="22"/>
      <c r="N88" s="21"/>
      <c r="O88" s="14"/>
      <c r="P88" s="21"/>
      <c r="Q88" s="22"/>
      <c r="R88" s="21"/>
    </row>
    <row r="89" spans="1:18" ht="15.75" thickBot="1" x14ac:dyDescent="0.3">
      <c r="A89" s="13"/>
      <c r="B89" s="25" t="s">
        <v>466</v>
      </c>
      <c r="C89" s="25"/>
      <c r="D89" s="105" t="s">
        <v>216</v>
      </c>
      <c r="E89" s="148">
        <v>124918000</v>
      </c>
      <c r="F89" s="24"/>
      <c r="G89" s="25"/>
      <c r="H89" s="105" t="s">
        <v>216</v>
      </c>
      <c r="I89" s="148">
        <v>3529000</v>
      </c>
      <c r="J89" s="24"/>
      <c r="K89" s="25"/>
      <c r="L89" s="105" t="s">
        <v>216</v>
      </c>
      <c r="M89" s="148">
        <v>121389000</v>
      </c>
      <c r="N89" s="24"/>
      <c r="O89" s="25"/>
      <c r="P89" s="105" t="s">
        <v>216</v>
      </c>
      <c r="Q89" s="106" t="s">
        <v>224</v>
      </c>
      <c r="R89" s="24"/>
    </row>
    <row r="90" spans="1:18" ht="15.75" thickTop="1" x14ac:dyDescent="0.25">
      <c r="A90" s="13"/>
      <c r="B90" s="14" t="s">
        <v>406</v>
      </c>
      <c r="C90" s="14"/>
      <c r="D90" s="21"/>
      <c r="E90" s="22"/>
      <c r="F90" s="21"/>
      <c r="G90" s="14"/>
      <c r="H90" s="21"/>
      <c r="I90" s="22"/>
      <c r="J90" s="21"/>
      <c r="K90" s="14"/>
      <c r="L90" s="21"/>
      <c r="M90" s="22"/>
      <c r="N90" s="21"/>
      <c r="O90" s="14"/>
      <c r="P90" s="21"/>
      <c r="Q90" s="22"/>
      <c r="R90" s="21"/>
    </row>
    <row r="91" spans="1:18" x14ac:dyDescent="0.25">
      <c r="A91" s="13"/>
      <c r="B91" s="25" t="s">
        <v>467</v>
      </c>
      <c r="C91" s="25"/>
      <c r="D91" s="24"/>
      <c r="E91" s="41"/>
      <c r="F91" s="24"/>
      <c r="G91" s="25"/>
      <c r="H91" s="24"/>
      <c r="I91" s="41"/>
      <c r="J91" s="24"/>
      <c r="K91" s="25"/>
      <c r="L91" s="24"/>
      <c r="M91" s="41"/>
      <c r="N91" s="24"/>
      <c r="O91" s="25"/>
      <c r="P91" s="24"/>
      <c r="Q91" s="41"/>
      <c r="R91" s="24"/>
    </row>
    <row r="92" spans="1:18" ht="15.75" thickBot="1" x14ac:dyDescent="0.3">
      <c r="A92" s="13"/>
      <c r="B92" s="14" t="s">
        <v>468</v>
      </c>
      <c r="C92" s="14"/>
      <c r="D92" s="31" t="s">
        <v>216</v>
      </c>
      <c r="E92" s="32">
        <v>314000</v>
      </c>
      <c r="F92" s="21"/>
      <c r="G92" s="14"/>
      <c r="H92" s="31" t="s">
        <v>216</v>
      </c>
      <c r="I92" s="156" t="s">
        <v>224</v>
      </c>
      <c r="J92" s="21"/>
      <c r="K92" s="14"/>
      <c r="L92" s="31" t="s">
        <v>216</v>
      </c>
      <c r="M92" s="32">
        <v>314000</v>
      </c>
      <c r="N92" s="21"/>
      <c r="O92" s="14"/>
      <c r="P92" s="31" t="s">
        <v>216</v>
      </c>
      <c r="Q92" s="156" t="s">
        <v>224</v>
      </c>
      <c r="R92" s="21"/>
    </row>
    <row r="93" spans="1:18" ht="15.75" thickTop="1" x14ac:dyDescent="0.25">
      <c r="A93" s="13"/>
      <c r="B93" s="96"/>
      <c r="C93" s="96"/>
      <c r="D93" s="96"/>
      <c r="E93" s="96"/>
      <c r="F93" s="96"/>
      <c r="G93" s="96"/>
      <c r="H93" s="96"/>
      <c r="I93" s="96"/>
      <c r="J93" s="96"/>
      <c r="K93" s="96"/>
      <c r="L93" s="96"/>
      <c r="M93" s="96"/>
      <c r="N93" s="96"/>
      <c r="O93" s="96"/>
      <c r="P93" s="96"/>
      <c r="Q93" s="96"/>
      <c r="R93" s="96"/>
    </row>
    <row r="94" spans="1:18" x14ac:dyDescent="0.25">
      <c r="A94" s="13"/>
      <c r="B94" s="98"/>
      <c r="C94" s="98"/>
      <c r="D94" s="98"/>
      <c r="E94" s="98"/>
      <c r="F94" s="98"/>
      <c r="G94" s="98"/>
      <c r="H94" s="98"/>
      <c r="I94" s="98"/>
      <c r="J94" s="98"/>
      <c r="K94" s="98"/>
      <c r="L94" s="98"/>
      <c r="M94" s="98"/>
      <c r="N94" s="98"/>
      <c r="O94" s="98"/>
      <c r="P94" s="98"/>
      <c r="Q94" s="98"/>
      <c r="R94" s="98"/>
    </row>
    <row r="95" spans="1:18" x14ac:dyDescent="0.25">
      <c r="A95" s="13"/>
      <c r="B95" s="96"/>
      <c r="C95" s="96"/>
      <c r="D95" s="96"/>
      <c r="E95" s="96"/>
      <c r="F95" s="96"/>
      <c r="G95" s="96"/>
      <c r="H95" s="96"/>
      <c r="I95" s="96"/>
      <c r="J95" s="96"/>
      <c r="K95" s="96"/>
      <c r="L95" s="96"/>
      <c r="M95" s="96"/>
      <c r="N95" s="96"/>
      <c r="O95" s="96"/>
      <c r="P95" s="96"/>
      <c r="Q95" s="96"/>
      <c r="R95" s="96"/>
    </row>
    <row r="96" spans="1:18" x14ac:dyDescent="0.25">
      <c r="A96" s="13"/>
      <c r="B96" s="98" t="s">
        <v>470</v>
      </c>
      <c r="C96" s="98"/>
      <c r="D96" s="98"/>
      <c r="E96" s="98"/>
      <c r="F96" s="98"/>
      <c r="G96" s="98"/>
      <c r="H96" s="98"/>
      <c r="I96" s="98"/>
      <c r="J96" s="98"/>
      <c r="K96" s="98"/>
      <c r="L96" s="98"/>
      <c r="M96" s="98"/>
      <c r="N96" s="98"/>
      <c r="O96" s="98"/>
      <c r="P96" s="98"/>
      <c r="Q96" s="98"/>
      <c r="R96" s="98"/>
    </row>
    <row r="97" spans="1:18" x14ac:dyDescent="0.25">
      <c r="A97" s="13"/>
      <c r="B97" s="96"/>
      <c r="C97" s="96"/>
      <c r="D97" s="96"/>
      <c r="E97" s="96"/>
      <c r="F97" s="96"/>
      <c r="G97" s="96"/>
      <c r="H97" s="96"/>
      <c r="I97" s="96"/>
      <c r="J97" s="96"/>
      <c r="K97" s="96"/>
      <c r="L97" s="96"/>
      <c r="M97" s="96"/>
      <c r="N97" s="96"/>
      <c r="O97" s="96"/>
      <c r="P97" s="96"/>
      <c r="Q97" s="96"/>
      <c r="R97" s="96"/>
    </row>
    <row r="98" spans="1:18" x14ac:dyDescent="0.25">
      <c r="A98" s="13"/>
      <c r="B98" s="98"/>
      <c r="C98" s="98"/>
      <c r="D98" s="98"/>
      <c r="E98" s="98"/>
      <c r="F98" s="98"/>
      <c r="G98" s="98"/>
      <c r="H98" s="98"/>
      <c r="I98" s="98"/>
      <c r="J98" s="98"/>
      <c r="K98" s="98"/>
      <c r="L98" s="98"/>
      <c r="M98" s="98"/>
      <c r="N98" s="98"/>
      <c r="O98" s="98"/>
      <c r="P98" s="98"/>
      <c r="Q98" s="98"/>
      <c r="R98" s="98"/>
    </row>
    <row r="99" spans="1:18" x14ac:dyDescent="0.25">
      <c r="A99" s="13"/>
      <c r="B99" s="96"/>
      <c r="C99" s="96"/>
      <c r="D99" s="96"/>
      <c r="E99" s="96"/>
      <c r="F99" s="96"/>
      <c r="G99" s="96"/>
      <c r="H99" s="96"/>
      <c r="I99" s="96"/>
      <c r="J99" s="96"/>
      <c r="K99" s="96"/>
      <c r="L99" s="96"/>
      <c r="M99" s="96"/>
      <c r="N99" s="96"/>
      <c r="O99" s="96"/>
      <c r="P99" s="96"/>
      <c r="Q99" s="96"/>
      <c r="R99" s="96"/>
    </row>
    <row r="100" spans="1:18" x14ac:dyDescent="0.25">
      <c r="A100" s="13"/>
      <c r="B100" s="173" t="s">
        <v>471</v>
      </c>
      <c r="C100" s="173"/>
      <c r="D100" s="173"/>
      <c r="E100" s="173"/>
      <c r="F100" s="173"/>
      <c r="G100" s="173"/>
      <c r="H100" s="173"/>
      <c r="I100" s="173"/>
      <c r="J100" s="173"/>
      <c r="K100" s="173"/>
      <c r="L100" s="173"/>
      <c r="M100" s="173"/>
      <c r="N100" s="173"/>
      <c r="O100" s="173"/>
      <c r="P100" s="173"/>
      <c r="Q100" s="173"/>
      <c r="R100" s="173"/>
    </row>
    <row r="101" spans="1:18" x14ac:dyDescent="0.25">
      <c r="A101" s="13"/>
      <c r="B101" s="96"/>
      <c r="C101" s="96"/>
      <c r="D101" s="96"/>
      <c r="E101" s="96"/>
      <c r="F101" s="96"/>
      <c r="G101" s="96"/>
      <c r="H101" s="96"/>
      <c r="I101" s="96"/>
      <c r="J101" s="96"/>
      <c r="K101" s="96"/>
      <c r="L101" s="96"/>
      <c r="M101" s="96"/>
      <c r="N101" s="96"/>
      <c r="O101" s="96"/>
      <c r="P101" s="96"/>
      <c r="Q101" s="96"/>
      <c r="R101" s="96"/>
    </row>
    <row r="102" spans="1:18" x14ac:dyDescent="0.25">
      <c r="A102" s="13"/>
      <c r="B102" s="98"/>
      <c r="C102" s="98"/>
      <c r="D102" s="98"/>
      <c r="E102" s="98"/>
      <c r="F102" s="98"/>
      <c r="G102" s="98"/>
      <c r="H102" s="98"/>
      <c r="I102" s="98"/>
      <c r="J102" s="98"/>
      <c r="K102" s="98"/>
      <c r="L102" s="98"/>
      <c r="M102" s="98"/>
      <c r="N102" s="98"/>
      <c r="O102" s="98"/>
      <c r="P102" s="98"/>
      <c r="Q102" s="98"/>
      <c r="R102" s="98"/>
    </row>
    <row r="103" spans="1:18" x14ac:dyDescent="0.25">
      <c r="A103" s="13"/>
      <c r="B103" s="96"/>
      <c r="C103" s="96"/>
      <c r="D103" s="96"/>
      <c r="E103" s="96"/>
      <c r="F103" s="96"/>
      <c r="G103" s="96"/>
      <c r="H103" s="96"/>
      <c r="I103" s="96"/>
      <c r="J103" s="96"/>
      <c r="K103" s="96"/>
      <c r="L103" s="96"/>
      <c r="M103" s="96"/>
      <c r="N103" s="96"/>
      <c r="O103" s="96"/>
      <c r="P103" s="96"/>
      <c r="Q103" s="96"/>
      <c r="R103" s="96"/>
    </row>
    <row r="104" spans="1:18" x14ac:dyDescent="0.25">
      <c r="A104" s="13"/>
      <c r="B104" s="98" t="s">
        <v>472</v>
      </c>
      <c r="C104" s="98"/>
      <c r="D104" s="98"/>
      <c r="E104" s="98"/>
      <c r="F104" s="98"/>
      <c r="G104" s="98"/>
      <c r="H104" s="98"/>
      <c r="I104" s="98"/>
      <c r="J104" s="98"/>
      <c r="K104" s="98"/>
      <c r="L104" s="98"/>
      <c r="M104" s="98"/>
      <c r="N104" s="98"/>
      <c r="O104" s="98"/>
      <c r="P104" s="98"/>
      <c r="Q104" s="98"/>
      <c r="R104" s="98"/>
    </row>
    <row r="105" spans="1:18" x14ac:dyDescent="0.25">
      <c r="A105" s="13"/>
      <c r="B105" s="96"/>
      <c r="C105" s="96"/>
      <c r="D105" s="96"/>
      <c r="E105" s="96"/>
      <c r="F105" s="96"/>
      <c r="G105" s="96"/>
      <c r="H105" s="96"/>
      <c r="I105" s="96"/>
      <c r="J105" s="96"/>
      <c r="K105" s="96"/>
      <c r="L105" s="96"/>
      <c r="M105" s="96"/>
      <c r="N105" s="96"/>
      <c r="O105" s="96"/>
      <c r="P105" s="96"/>
      <c r="Q105" s="96"/>
      <c r="R105" s="96"/>
    </row>
    <row r="106" spans="1:18" x14ac:dyDescent="0.25">
      <c r="A106" s="13"/>
      <c r="B106" s="98"/>
      <c r="C106" s="98"/>
      <c r="D106" s="98"/>
      <c r="E106" s="98"/>
      <c r="F106" s="98"/>
      <c r="G106" s="98"/>
      <c r="H106" s="98"/>
      <c r="I106" s="98"/>
      <c r="J106" s="98"/>
      <c r="K106" s="98"/>
      <c r="L106" s="98"/>
      <c r="M106" s="98"/>
      <c r="N106" s="98"/>
      <c r="O106" s="98"/>
      <c r="P106" s="98"/>
      <c r="Q106" s="98"/>
      <c r="R106" s="98"/>
    </row>
    <row r="107" spans="1:18" x14ac:dyDescent="0.25">
      <c r="A107" s="13"/>
      <c r="B107" s="96"/>
      <c r="C107" s="96"/>
      <c r="D107" s="96"/>
      <c r="E107" s="96"/>
      <c r="F107" s="96"/>
      <c r="G107" s="96"/>
      <c r="H107" s="96"/>
      <c r="I107" s="96"/>
      <c r="J107" s="96"/>
      <c r="K107" s="96"/>
      <c r="L107" s="96"/>
      <c r="M107" s="96"/>
      <c r="N107" s="96"/>
      <c r="O107" s="96"/>
      <c r="P107" s="96"/>
      <c r="Q107" s="96"/>
      <c r="R107" s="96"/>
    </row>
    <row r="108" spans="1:18" ht="15.75" thickBot="1" x14ac:dyDescent="0.3">
      <c r="A108" s="13"/>
      <c r="B108" s="96"/>
      <c r="C108" s="96"/>
      <c r="D108" s="96"/>
      <c r="E108" s="96"/>
      <c r="F108" s="96"/>
      <c r="G108" s="15"/>
      <c r="H108" s="37" t="s">
        <v>449</v>
      </c>
      <c r="I108" s="37"/>
      <c r="J108" s="37"/>
      <c r="K108" s="37"/>
      <c r="L108" s="37"/>
      <c r="M108" s="37"/>
      <c r="N108" s="37"/>
      <c r="O108" s="37"/>
      <c r="P108" s="37"/>
      <c r="Q108" s="37"/>
      <c r="R108" s="15"/>
    </row>
    <row r="109" spans="1:18" x14ac:dyDescent="0.25">
      <c r="A109" s="13"/>
      <c r="B109" s="5"/>
      <c r="C109" s="15"/>
      <c r="D109" s="35"/>
      <c r="E109" s="35"/>
      <c r="F109" s="35"/>
      <c r="G109" s="15"/>
      <c r="H109" s="36" t="s">
        <v>450</v>
      </c>
      <c r="I109" s="36"/>
      <c r="J109" s="15"/>
      <c r="K109" s="15"/>
      <c r="L109" s="36" t="s">
        <v>451</v>
      </c>
      <c r="M109" s="36"/>
      <c r="N109" s="15"/>
      <c r="O109" s="15"/>
      <c r="P109" s="36"/>
      <c r="Q109" s="36"/>
      <c r="R109" s="15"/>
    </row>
    <row r="110" spans="1:18" x14ac:dyDescent="0.25">
      <c r="A110" s="13"/>
      <c r="B110" s="5"/>
      <c r="C110" s="15"/>
      <c r="D110" s="35"/>
      <c r="E110" s="35"/>
      <c r="F110" s="35"/>
      <c r="G110" s="15"/>
      <c r="H110" s="35" t="s">
        <v>452</v>
      </c>
      <c r="I110" s="35"/>
      <c r="J110" s="15"/>
      <c r="K110" s="15"/>
      <c r="L110" s="35" t="s">
        <v>303</v>
      </c>
      <c r="M110" s="35"/>
      <c r="N110" s="15"/>
      <c r="O110" s="15"/>
      <c r="P110" s="35" t="s">
        <v>451</v>
      </c>
      <c r="Q110" s="35"/>
      <c r="R110" s="15"/>
    </row>
    <row r="111" spans="1:18" x14ac:dyDescent="0.25">
      <c r="A111" s="13"/>
      <c r="B111" s="5"/>
      <c r="C111" s="15"/>
      <c r="D111" s="35"/>
      <c r="E111" s="35"/>
      <c r="F111" s="35"/>
      <c r="G111" s="15"/>
      <c r="H111" s="35" t="s">
        <v>453</v>
      </c>
      <c r="I111" s="35"/>
      <c r="J111" s="15"/>
      <c r="K111" s="15"/>
      <c r="L111" s="35" t="s">
        <v>454</v>
      </c>
      <c r="M111" s="35"/>
      <c r="N111" s="15"/>
      <c r="O111" s="15"/>
      <c r="P111" s="35" t="s">
        <v>455</v>
      </c>
      <c r="Q111" s="35"/>
      <c r="R111" s="15"/>
    </row>
    <row r="112" spans="1:18" x14ac:dyDescent="0.25">
      <c r="A112" s="13"/>
      <c r="B112" s="12"/>
      <c r="C112" s="15"/>
      <c r="D112" s="35" t="s">
        <v>456</v>
      </c>
      <c r="E112" s="35"/>
      <c r="F112" s="15"/>
      <c r="G112" s="15"/>
      <c r="H112" s="35" t="s">
        <v>25</v>
      </c>
      <c r="I112" s="35"/>
      <c r="J112" s="15"/>
      <c r="K112" s="15"/>
      <c r="L112" s="35" t="s">
        <v>457</v>
      </c>
      <c r="M112" s="35"/>
      <c r="N112" s="15"/>
      <c r="O112" s="15"/>
      <c r="P112" s="35" t="s">
        <v>457</v>
      </c>
      <c r="Q112" s="35"/>
      <c r="R112" s="15"/>
    </row>
    <row r="113" spans="1:18" ht="15.75" thickBot="1" x14ac:dyDescent="0.3">
      <c r="A113" s="13"/>
      <c r="B113" s="12"/>
      <c r="C113" s="15"/>
      <c r="D113" s="37" t="s">
        <v>227</v>
      </c>
      <c r="E113" s="37"/>
      <c r="F113" s="16"/>
      <c r="G113" s="16"/>
      <c r="H113" s="37" t="s">
        <v>458</v>
      </c>
      <c r="I113" s="37"/>
      <c r="J113" s="16"/>
      <c r="K113" s="16"/>
      <c r="L113" s="37" t="s">
        <v>459</v>
      </c>
      <c r="M113" s="37"/>
      <c r="N113" s="16"/>
      <c r="O113" s="16"/>
      <c r="P113" s="37" t="s">
        <v>460</v>
      </c>
      <c r="Q113" s="37"/>
      <c r="R113" s="15"/>
    </row>
    <row r="114" spans="1:18" ht="15.75" thickBot="1" x14ac:dyDescent="0.3">
      <c r="A114" s="13"/>
      <c r="B114" s="39"/>
      <c r="C114" s="15"/>
      <c r="D114" s="38" t="s">
        <v>469</v>
      </c>
      <c r="E114" s="38"/>
      <c r="F114" s="38"/>
      <c r="G114" s="38"/>
      <c r="H114" s="38"/>
      <c r="I114" s="38"/>
      <c r="J114" s="38"/>
      <c r="K114" s="38"/>
      <c r="L114" s="38"/>
      <c r="M114" s="38"/>
      <c r="N114" s="38"/>
      <c r="O114" s="38"/>
      <c r="P114" s="38"/>
      <c r="Q114" s="38"/>
      <c r="R114" s="15"/>
    </row>
    <row r="115" spans="1:18" x14ac:dyDescent="0.25">
      <c r="A115" s="13"/>
      <c r="B115" s="43" t="s">
        <v>462</v>
      </c>
      <c r="C115" s="131"/>
      <c r="D115" s="131"/>
      <c r="E115" s="131"/>
      <c r="F115" s="131"/>
      <c r="G115" s="131"/>
      <c r="H115" s="131"/>
      <c r="I115" s="131"/>
      <c r="J115" s="131"/>
      <c r="K115" s="131"/>
      <c r="L115" s="147"/>
      <c r="M115" s="127"/>
      <c r="N115" s="127"/>
      <c r="O115" s="131"/>
      <c r="P115" s="147"/>
      <c r="Q115" s="127"/>
      <c r="R115" s="127"/>
    </row>
    <row r="116" spans="1:18" x14ac:dyDescent="0.25">
      <c r="A116" s="13"/>
      <c r="B116" s="12" t="s">
        <v>473</v>
      </c>
      <c r="C116" s="15"/>
      <c r="D116" s="15"/>
      <c r="E116" s="15"/>
      <c r="F116" s="15"/>
      <c r="G116" s="15"/>
      <c r="H116" s="15"/>
      <c r="I116" s="15"/>
      <c r="J116" s="15"/>
      <c r="K116" s="15"/>
      <c r="L116" s="15"/>
      <c r="M116" s="15"/>
      <c r="N116" s="15"/>
      <c r="O116" s="15"/>
      <c r="P116" s="15"/>
      <c r="Q116" s="15"/>
      <c r="R116" s="15"/>
    </row>
    <row r="117" spans="1:18" x14ac:dyDescent="0.25">
      <c r="A117" s="13"/>
      <c r="B117" s="24" t="s">
        <v>301</v>
      </c>
      <c r="C117" s="131"/>
      <c r="D117" s="101"/>
      <c r="E117" s="101"/>
      <c r="F117" s="101"/>
      <c r="G117" s="127"/>
      <c r="H117" s="127"/>
      <c r="I117" s="127"/>
      <c r="J117" s="127"/>
      <c r="K117" s="127"/>
      <c r="L117" s="127"/>
      <c r="M117" s="127"/>
      <c r="N117" s="127"/>
      <c r="O117" s="127"/>
      <c r="P117" s="127"/>
      <c r="Q117" s="127"/>
      <c r="R117" s="127"/>
    </row>
    <row r="118" spans="1:18" x14ac:dyDescent="0.25">
      <c r="A118" s="13"/>
      <c r="B118" s="21" t="s">
        <v>302</v>
      </c>
      <c r="C118" s="14"/>
      <c r="D118" s="21" t="s">
        <v>216</v>
      </c>
      <c r="E118" s="27">
        <v>1348000</v>
      </c>
      <c r="F118" s="21"/>
      <c r="G118" s="14"/>
      <c r="H118" s="21" t="s">
        <v>216</v>
      </c>
      <c r="I118" s="22" t="s">
        <v>224</v>
      </c>
      <c r="J118" s="21"/>
      <c r="K118" s="14"/>
      <c r="L118" s="21" t="s">
        <v>216</v>
      </c>
      <c r="M118" s="22" t="s">
        <v>224</v>
      </c>
      <c r="N118" s="21"/>
      <c r="O118" s="14"/>
      <c r="P118" s="21" t="s">
        <v>216</v>
      </c>
      <c r="Q118" s="27">
        <v>1348000</v>
      </c>
      <c r="R118" s="21"/>
    </row>
    <row r="119" spans="1:18" x14ac:dyDescent="0.25">
      <c r="A119" s="13"/>
      <c r="B119" s="24" t="s">
        <v>304</v>
      </c>
      <c r="C119" s="25"/>
      <c r="D119" s="24"/>
      <c r="E119" s="26">
        <v>205000</v>
      </c>
      <c r="F119" s="24"/>
      <c r="G119" s="25"/>
      <c r="H119" s="24"/>
      <c r="I119" s="41" t="s">
        <v>224</v>
      </c>
      <c r="J119" s="24"/>
      <c r="K119" s="25"/>
      <c r="L119" s="24"/>
      <c r="M119" s="41" t="s">
        <v>224</v>
      </c>
      <c r="N119" s="24"/>
      <c r="O119" s="25"/>
      <c r="P119" s="24"/>
      <c r="Q119" s="26">
        <v>205000</v>
      </c>
      <c r="R119" s="24"/>
    </row>
    <row r="120" spans="1:18" x14ac:dyDescent="0.25">
      <c r="A120" s="13"/>
      <c r="B120" s="21" t="s">
        <v>329</v>
      </c>
      <c r="C120" s="14"/>
      <c r="D120" s="21"/>
      <c r="E120" s="22"/>
      <c r="F120" s="21"/>
      <c r="G120" s="14"/>
      <c r="H120" s="21"/>
      <c r="I120" s="22"/>
      <c r="J120" s="21"/>
      <c r="K120" s="14"/>
      <c r="L120" s="21"/>
      <c r="M120" s="22"/>
      <c r="N120" s="21"/>
      <c r="O120" s="14"/>
      <c r="P120" s="21"/>
      <c r="Q120" s="22"/>
      <c r="R120" s="21"/>
    </row>
    <row r="121" spans="1:18" x14ac:dyDescent="0.25">
      <c r="A121" s="13"/>
      <c r="B121" s="24" t="s">
        <v>302</v>
      </c>
      <c r="C121" s="25"/>
      <c r="D121" s="24"/>
      <c r="E121" s="26">
        <v>49000</v>
      </c>
      <c r="F121" s="24"/>
      <c r="G121" s="25"/>
      <c r="H121" s="24"/>
      <c r="I121" s="41" t="s">
        <v>224</v>
      </c>
      <c r="J121" s="24"/>
      <c r="K121" s="25"/>
      <c r="L121" s="24"/>
      <c r="M121" s="41" t="s">
        <v>224</v>
      </c>
      <c r="N121" s="24"/>
      <c r="O121" s="25"/>
      <c r="P121" s="24"/>
      <c r="Q121" s="26">
        <v>49000</v>
      </c>
      <c r="R121" s="24"/>
    </row>
    <row r="122" spans="1:18" ht="15.75" thickBot="1" x14ac:dyDescent="0.3">
      <c r="A122" s="13"/>
      <c r="B122" s="21" t="s">
        <v>474</v>
      </c>
      <c r="C122" s="14"/>
      <c r="D122" s="21"/>
      <c r="E122" s="27">
        <v>1117000</v>
      </c>
      <c r="F122" s="21"/>
      <c r="G122" s="14"/>
      <c r="H122" s="21"/>
      <c r="I122" s="22" t="s">
        <v>224</v>
      </c>
      <c r="J122" s="21"/>
      <c r="K122" s="14"/>
      <c r="L122" s="21"/>
      <c r="M122" s="22" t="s">
        <v>224</v>
      </c>
      <c r="N122" s="21"/>
      <c r="O122" s="14"/>
      <c r="P122" s="21"/>
      <c r="Q122" s="27">
        <v>1117000</v>
      </c>
      <c r="R122" s="21"/>
    </row>
    <row r="123" spans="1:18" ht="15.75" thickBot="1" x14ac:dyDescent="0.3">
      <c r="A123" s="13"/>
      <c r="B123" s="42"/>
      <c r="C123" s="25"/>
      <c r="D123" s="141" t="s">
        <v>216</v>
      </c>
      <c r="E123" s="142">
        <v>2719000</v>
      </c>
      <c r="F123" s="24"/>
      <c r="G123" s="25"/>
      <c r="H123" s="141" t="s">
        <v>216</v>
      </c>
      <c r="I123" s="162" t="s">
        <v>224</v>
      </c>
      <c r="J123" s="24"/>
      <c r="K123" s="25"/>
      <c r="L123" s="141" t="s">
        <v>216</v>
      </c>
      <c r="M123" s="162" t="s">
        <v>224</v>
      </c>
      <c r="N123" s="24"/>
      <c r="O123" s="25"/>
      <c r="P123" s="141" t="s">
        <v>216</v>
      </c>
      <c r="Q123" s="142">
        <v>2719000</v>
      </c>
      <c r="R123" s="24"/>
    </row>
    <row r="124" spans="1:18" ht="15.75" thickTop="1" x14ac:dyDescent="0.25">
      <c r="A124" s="13"/>
      <c r="B124" s="96"/>
      <c r="C124" s="96"/>
      <c r="D124" s="96"/>
      <c r="E124" s="96"/>
      <c r="F124" s="96"/>
      <c r="G124" s="96"/>
      <c r="H124" s="96"/>
      <c r="I124" s="96"/>
      <c r="J124" s="96"/>
      <c r="K124" s="96"/>
      <c r="L124" s="96"/>
      <c r="M124" s="96"/>
      <c r="N124" s="96"/>
      <c r="O124" s="96"/>
      <c r="P124" s="96"/>
      <c r="Q124" s="96"/>
      <c r="R124" s="96"/>
    </row>
    <row r="125" spans="1:18" x14ac:dyDescent="0.25">
      <c r="A125" s="13"/>
      <c r="B125" s="98"/>
      <c r="C125" s="98"/>
      <c r="D125" s="98"/>
      <c r="E125" s="98"/>
      <c r="F125" s="98"/>
      <c r="G125" s="98"/>
      <c r="H125" s="98"/>
      <c r="I125" s="98"/>
      <c r="J125" s="98"/>
      <c r="K125" s="98"/>
      <c r="L125" s="98"/>
      <c r="M125" s="98"/>
      <c r="N125" s="98"/>
      <c r="O125" s="98"/>
      <c r="P125" s="98"/>
      <c r="Q125" s="98"/>
      <c r="R125" s="98"/>
    </row>
    <row r="126" spans="1:18" x14ac:dyDescent="0.25">
      <c r="A126" s="13"/>
      <c r="B126" s="96"/>
      <c r="C126" s="96"/>
      <c r="D126" s="96"/>
      <c r="E126" s="96"/>
      <c r="F126" s="96"/>
      <c r="G126" s="96"/>
      <c r="H126" s="96"/>
      <c r="I126" s="96"/>
      <c r="J126" s="96"/>
      <c r="K126" s="96"/>
      <c r="L126" s="96"/>
      <c r="M126" s="96"/>
      <c r="N126" s="96"/>
      <c r="O126" s="96"/>
      <c r="P126" s="96"/>
      <c r="Q126" s="96"/>
      <c r="R126" s="96"/>
    </row>
    <row r="127" spans="1:18" x14ac:dyDescent="0.25">
      <c r="A127" s="13"/>
      <c r="B127" s="98" t="s">
        <v>475</v>
      </c>
      <c r="C127" s="98"/>
      <c r="D127" s="98"/>
      <c r="E127" s="98"/>
      <c r="F127" s="98"/>
      <c r="G127" s="98"/>
      <c r="H127" s="98"/>
      <c r="I127" s="98"/>
      <c r="J127" s="98"/>
      <c r="K127" s="98"/>
      <c r="L127" s="98"/>
      <c r="M127" s="98"/>
      <c r="N127" s="98"/>
      <c r="O127" s="98"/>
      <c r="P127" s="98"/>
      <c r="Q127" s="98"/>
      <c r="R127" s="98"/>
    </row>
    <row r="128" spans="1:18" x14ac:dyDescent="0.25">
      <c r="A128" s="13"/>
      <c r="B128" s="96"/>
      <c r="C128" s="96"/>
      <c r="D128" s="96"/>
      <c r="E128" s="96"/>
      <c r="F128" s="96"/>
      <c r="G128" s="96"/>
      <c r="H128" s="96"/>
      <c r="I128" s="96"/>
      <c r="J128" s="96"/>
      <c r="K128" s="96"/>
      <c r="L128" s="96"/>
      <c r="M128" s="96"/>
      <c r="N128" s="96"/>
      <c r="O128" s="96"/>
      <c r="P128" s="96"/>
      <c r="Q128" s="96"/>
      <c r="R128" s="96"/>
    </row>
    <row r="129" spans="1:18" x14ac:dyDescent="0.25">
      <c r="A129" s="13"/>
      <c r="B129" s="98"/>
      <c r="C129" s="98"/>
      <c r="D129" s="98"/>
      <c r="E129" s="98"/>
      <c r="F129" s="98"/>
      <c r="G129" s="98"/>
      <c r="H129" s="98"/>
      <c r="I129" s="98"/>
      <c r="J129" s="98"/>
      <c r="K129" s="98"/>
      <c r="L129" s="98"/>
      <c r="M129" s="98"/>
      <c r="N129" s="98"/>
      <c r="O129" s="98"/>
      <c r="P129" s="98"/>
      <c r="Q129" s="98"/>
      <c r="R129" s="98"/>
    </row>
    <row r="130" spans="1:18" x14ac:dyDescent="0.25">
      <c r="A130" s="13"/>
      <c r="B130" s="96"/>
      <c r="C130" s="96"/>
      <c r="D130" s="96"/>
      <c r="E130" s="96"/>
      <c r="F130" s="96"/>
      <c r="G130" s="96"/>
      <c r="H130" s="96"/>
      <c r="I130" s="96"/>
      <c r="J130" s="96"/>
      <c r="K130" s="96"/>
      <c r="L130" s="96"/>
      <c r="M130" s="96"/>
      <c r="N130" s="96"/>
      <c r="O130" s="96"/>
      <c r="P130" s="96"/>
      <c r="Q130" s="96"/>
      <c r="R130" s="96"/>
    </row>
    <row r="131" spans="1:18" x14ac:dyDescent="0.25">
      <c r="A131" s="13"/>
      <c r="B131" s="98" t="s">
        <v>476</v>
      </c>
      <c r="C131" s="98"/>
      <c r="D131" s="98"/>
      <c r="E131" s="98"/>
      <c r="F131" s="98"/>
      <c r="G131" s="98"/>
      <c r="H131" s="98"/>
      <c r="I131" s="98"/>
      <c r="J131" s="98"/>
      <c r="K131" s="98"/>
      <c r="L131" s="98"/>
      <c r="M131" s="98"/>
      <c r="N131" s="98"/>
      <c r="O131" s="98"/>
      <c r="P131" s="98"/>
      <c r="Q131" s="98"/>
      <c r="R131" s="98"/>
    </row>
    <row r="132" spans="1:18" x14ac:dyDescent="0.25">
      <c r="A132" s="13"/>
      <c r="B132" s="96"/>
      <c r="C132" s="96"/>
      <c r="D132" s="96"/>
      <c r="E132" s="96"/>
      <c r="F132" s="96"/>
      <c r="G132" s="96"/>
      <c r="H132" s="96"/>
      <c r="I132" s="96"/>
      <c r="J132" s="96"/>
      <c r="K132" s="96"/>
      <c r="L132" s="96"/>
      <c r="M132" s="96"/>
      <c r="N132" s="96"/>
      <c r="O132" s="96"/>
      <c r="P132" s="96"/>
      <c r="Q132" s="96"/>
      <c r="R132" s="96"/>
    </row>
    <row r="133" spans="1:18" x14ac:dyDescent="0.25">
      <c r="A133" s="13"/>
      <c r="B133" s="98"/>
      <c r="C133" s="98"/>
      <c r="D133" s="98"/>
      <c r="E133" s="98"/>
      <c r="F133" s="98"/>
      <c r="G133" s="98"/>
      <c r="H133" s="98"/>
      <c r="I133" s="98"/>
      <c r="J133" s="98"/>
      <c r="K133" s="98"/>
      <c r="L133" s="98"/>
      <c r="M133" s="98"/>
      <c r="N133" s="98"/>
      <c r="O133" s="98"/>
      <c r="P133" s="98"/>
      <c r="Q133" s="98"/>
      <c r="R133" s="98"/>
    </row>
    <row r="134" spans="1:18" x14ac:dyDescent="0.25">
      <c r="A134" s="13"/>
      <c r="B134" s="96"/>
      <c r="C134" s="96"/>
      <c r="D134" s="96"/>
      <c r="E134" s="96"/>
      <c r="F134" s="96"/>
      <c r="G134" s="96"/>
      <c r="H134" s="96"/>
      <c r="I134" s="96"/>
      <c r="J134" s="96"/>
      <c r="K134" s="96"/>
      <c r="L134" s="96"/>
      <c r="M134" s="96"/>
      <c r="N134" s="96"/>
      <c r="O134" s="96"/>
      <c r="P134" s="96"/>
      <c r="Q134" s="96"/>
      <c r="R134" s="96"/>
    </row>
    <row r="135" spans="1:18" x14ac:dyDescent="0.25">
      <c r="A135" s="13"/>
      <c r="B135" s="98" t="s">
        <v>477</v>
      </c>
      <c r="C135" s="98"/>
      <c r="D135" s="98"/>
      <c r="E135" s="98"/>
      <c r="F135" s="98"/>
      <c r="G135" s="98"/>
      <c r="H135" s="98"/>
      <c r="I135" s="98"/>
      <c r="J135" s="98"/>
      <c r="K135" s="98"/>
      <c r="L135" s="98"/>
      <c r="M135" s="98"/>
      <c r="N135" s="98"/>
      <c r="O135" s="98"/>
      <c r="P135" s="98"/>
      <c r="Q135" s="98"/>
      <c r="R135" s="98"/>
    </row>
    <row r="136" spans="1:18" x14ac:dyDescent="0.25">
      <c r="A136" s="13"/>
      <c r="B136" s="96"/>
      <c r="C136" s="96"/>
      <c r="D136" s="96"/>
      <c r="E136" s="96"/>
      <c r="F136" s="96"/>
      <c r="G136" s="96"/>
      <c r="H136" s="96"/>
      <c r="I136" s="96"/>
      <c r="J136" s="96"/>
      <c r="K136" s="96"/>
      <c r="L136" s="96"/>
      <c r="M136" s="96"/>
      <c r="N136" s="96"/>
      <c r="O136" s="96"/>
      <c r="P136" s="96"/>
      <c r="Q136" s="96"/>
      <c r="R136" s="96"/>
    </row>
    <row r="137" spans="1:18" x14ac:dyDescent="0.25">
      <c r="A137" s="13"/>
      <c r="B137" s="98"/>
      <c r="C137" s="98"/>
      <c r="D137" s="98"/>
      <c r="E137" s="98"/>
      <c r="F137" s="98"/>
      <c r="G137" s="98"/>
      <c r="H137" s="98"/>
      <c r="I137" s="98"/>
      <c r="J137" s="98"/>
      <c r="K137" s="98"/>
      <c r="L137" s="98"/>
      <c r="M137" s="98"/>
      <c r="N137" s="98"/>
      <c r="O137" s="98"/>
      <c r="P137" s="98"/>
      <c r="Q137" s="98"/>
      <c r="R137" s="98"/>
    </row>
    <row r="138" spans="1:18" x14ac:dyDescent="0.25">
      <c r="A138" s="13"/>
      <c r="B138" s="96"/>
      <c r="C138" s="96"/>
      <c r="D138" s="96"/>
      <c r="E138" s="96"/>
      <c r="F138" s="96"/>
      <c r="G138" s="96"/>
      <c r="H138" s="96"/>
      <c r="I138" s="96"/>
      <c r="J138" s="96"/>
      <c r="K138" s="96"/>
      <c r="L138" s="96"/>
      <c r="M138" s="96"/>
      <c r="N138" s="96"/>
      <c r="O138" s="96"/>
      <c r="P138" s="96"/>
      <c r="Q138" s="96"/>
      <c r="R138" s="96"/>
    </row>
    <row r="139" spans="1:18" ht="15.75" thickBot="1" x14ac:dyDescent="0.3">
      <c r="A139" s="13"/>
      <c r="B139" s="168">
        <v>42004</v>
      </c>
      <c r="C139" s="168"/>
      <c r="D139" s="168"/>
      <c r="E139" s="168"/>
      <c r="F139" s="168"/>
      <c r="G139" s="168"/>
      <c r="H139" s="168"/>
      <c r="I139" s="168"/>
      <c r="J139" s="168"/>
      <c r="K139" s="168"/>
      <c r="L139" s="168"/>
      <c r="M139" s="168"/>
      <c r="N139" s="168"/>
    </row>
    <row r="140" spans="1:18" x14ac:dyDescent="0.25">
      <c r="A140" s="13"/>
      <c r="B140" s="18"/>
      <c r="C140" s="18"/>
      <c r="D140" s="119" t="s">
        <v>226</v>
      </c>
      <c r="E140" s="119"/>
      <c r="F140" s="18"/>
      <c r="G140" s="18"/>
      <c r="H140" s="18"/>
      <c r="I140" s="18"/>
      <c r="J140" s="18"/>
      <c r="K140" s="18"/>
      <c r="L140" s="119"/>
      <c r="M140" s="119"/>
      <c r="N140" s="119"/>
    </row>
    <row r="141" spans="1:18" ht="15.75" thickBot="1" x14ac:dyDescent="0.3">
      <c r="A141" s="13"/>
      <c r="B141" s="19" t="s">
        <v>25</v>
      </c>
      <c r="C141" s="18"/>
      <c r="D141" s="34" t="s">
        <v>227</v>
      </c>
      <c r="E141" s="34"/>
      <c r="F141" s="18"/>
      <c r="G141" s="18"/>
      <c r="H141" s="19" t="s">
        <v>478</v>
      </c>
      <c r="I141" s="18"/>
      <c r="J141" s="19" t="s">
        <v>479</v>
      </c>
      <c r="K141" s="18"/>
      <c r="L141" s="34" t="s">
        <v>480</v>
      </c>
      <c r="M141" s="34"/>
      <c r="N141" s="34"/>
    </row>
    <row r="142" spans="1:18" x14ac:dyDescent="0.25">
      <c r="A142" s="13"/>
      <c r="B142" s="163" t="s">
        <v>481</v>
      </c>
      <c r="C142" s="163"/>
      <c r="D142" s="164"/>
      <c r="E142" s="165"/>
      <c r="F142" s="164"/>
      <c r="G142" s="163"/>
      <c r="H142" s="163"/>
      <c r="I142" s="163"/>
      <c r="J142" s="163"/>
      <c r="K142" s="166"/>
      <c r="L142" s="169"/>
      <c r="M142" s="169"/>
      <c r="N142" s="169"/>
    </row>
    <row r="143" spans="1:18" x14ac:dyDescent="0.25">
      <c r="A143" s="13"/>
      <c r="B143" s="110" t="s">
        <v>473</v>
      </c>
      <c r="C143" s="110"/>
      <c r="D143" s="111" t="s">
        <v>216</v>
      </c>
      <c r="E143" s="112">
        <v>1602000</v>
      </c>
      <c r="F143" s="111"/>
      <c r="G143" s="110"/>
      <c r="H143" s="110" t="s">
        <v>482</v>
      </c>
      <c r="I143" s="110"/>
      <c r="J143" s="110" t="s">
        <v>483</v>
      </c>
      <c r="K143" s="167"/>
      <c r="L143" s="170" t="s">
        <v>484</v>
      </c>
      <c r="M143" s="170"/>
      <c r="N143" s="170"/>
    </row>
    <row r="144" spans="1:18" x14ac:dyDescent="0.25">
      <c r="A144" s="13"/>
      <c r="B144" s="17"/>
      <c r="C144" s="17"/>
      <c r="D144" s="17"/>
      <c r="E144" s="17"/>
      <c r="F144" s="17"/>
      <c r="G144" s="17"/>
      <c r="H144" s="107" t="s">
        <v>485</v>
      </c>
      <c r="I144" s="18"/>
      <c r="J144" s="107" t="s">
        <v>486</v>
      </c>
      <c r="K144" s="18"/>
      <c r="L144" s="118"/>
      <c r="M144" s="118"/>
      <c r="N144" s="118"/>
    </row>
    <row r="145" spans="1:18" x14ac:dyDescent="0.25">
      <c r="A145" s="13"/>
      <c r="B145" s="110"/>
      <c r="C145" s="110"/>
      <c r="D145" s="111"/>
      <c r="E145" s="113"/>
      <c r="F145" s="111"/>
      <c r="G145" s="110"/>
      <c r="H145" s="110"/>
      <c r="I145" s="110"/>
      <c r="J145" s="110" t="s">
        <v>487</v>
      </c>
      <c r="K145" s="167"/>
      <c r="L145" s="170"/>
      <c r="M145" s="170"/>
      <c r="N145" s="170"/>
    </row>
    <row r="146" spans="1:18" x14ac:dyDescent="0.25">
      <c r="A146" s="13"/>
      <c r="B146" s="17" t="s">
        <v>406</v>
      </c>
      <c r="C146" s="17"/>
      <c r="D146" s="107"/>
      <c r="E146" s="108"/>
      <c r="F146" s="107"/>
      <c r="G146" s="17"/>
      <c r="H146" s="17"/>
      <c r="I146" s="17"/>
      <c r="J146" s="17"/>
      <c r="K146" s="18"/>
      <c r="L146" s="118"/>
      <c r="M146" s="118"/>
      <c r="N146" s="118"/>
    </row>
    <row r="147" spans="1:18" x14ac:dyDescent="0.25">
      <c r="A147" s="13"/>
      <c r="B147" s="110"/>
      <c r="C147" s="110"/>
      <c r="D147" s="111"/>
      <c r="E147" s="113"/>
      <c r="F147" s="111"/>
      <c r="G147" s="110"/>
      <c r="H147" s="110"/>
      <c r="I147" s="110"/>
      <c r="J147" s="110" t="s">
        <v>488</v>
      </c>
      <c r="K147" s="167"/>
      <c r="L147" s="171">
        <v>7.0000000000000007E-2</v>
      </c>
      <c r="M147" s="171"/>
      <c r="N147" s="171"/>
    </row>
    <row r="148" spans="1:18" x14ac:dyDescent="0.25">
      <c r="A148" s="13"/>
      <c r="B148" s="17" t="s">
        <v>406</v>
      </c>
      <c r="C148" s="17"/>
      <c r="D148" s="107"/>
      <c r="E148" s="108"/>
      <c r="F148" s="107"/>
      <c r="G148" s="17"/>
      <c r="H148" s="17"/>
      <c r="I148" s="17"/>
      <c r="J148" s="17"/>
      <c r="K148" s="18"/>
      <c r="L148" s="118"/>
      <c r="M148" s="118"/>
      <c r="N148" s="118"/>
    </row>
    <row r="149" spans="1:18" x14ac:dyDescent="0.25">
      <c r="A149" s="13"/>
      <c r="B149" s="110" t="s">
        <v>489</v>
      </c>
      <c r="C149" s="110"/>
      <c r="D149" s="111" t="s">
        <v>216</v>
      </c>
      <c r="E149" s="112">
        <v>1117000</v>
      </c>
      <c r="F149" s="111"/>
      <c r="G149" s="110"/>
      <c r="H149" s="110" t="s">
        <v>482</v>
      </c>
      <c r="I149" s="110"/>
      <c r="J149" s="110" t="s">
        <v>483</v>
      </c>
      <c r="K149" s="167"/>
      <c r="L149" s="170" t="s">
        <v>490</v>
      </c>
      <c r="M149" s="170"/>
      <c r="N149" s="170"/>
    </row>
    <row r="150" spans="1:18" x14ac:dyDescent="0.25">
      <c r="A150" s="13"/>
      <c r="B150" s="17"/>
      <c r="C150" s="17"/>
      <c r="D150" s="17"/>
      <c r="E150" s="17"/>
      <c r="F150" s="17"/>
      <c r="G150" s="17"/>
      <c r="H150" s="107" t="s">
        <v>485</v>
      </c>
      <c r="I150" s="18"/>
      <c r="J150" s="107" t="s">
        <v>486</v>
      </c>
      <c r="K150" s="18"/>
      <c r="L150" s="118"/>
      <c r="M150" s="118"/>
      <c r="N150" s="118"/>
    </row>
    <row r="151" spans="1:18" x14ac:dyDescent="0.25">
      <c r="A151" s="13"/>
      <c r="B151" s="110"/>
      <c r="C151" s="110"/>
      <c r="D151" s="111"/>
      <c r="E151" s="113"/>
      <c r="F151" s="111"/>
      <c r="G151" s="110"/>
      <c r="H151" s="110"/>
      <c r="I151" s="110"/>
      <c r="J151" s="110" t="s">
        <v>487</v>
      </c>
      <c r="K151" s="167"/>
      <c r="L151" s="170"/>
      <c r="M151" s="170"/>
      <c r="N151" s="170"/>
    </row>
    <row r="152" spans="1:18" x14ac:dyDescent="0.25">
      <c r="A152" s="13"/>
      <c r="B152" s="17" t="s">
        <v>406</v>
      </c>
      <c r="C152" s="17"/>
      <c r="D152" s="107"/>
      <c r="E152" s="108"/>
      <c r="F152" s="107"/>
      <c r="G152" s="17"/>
      <c r="H152" s="17"/>
      <c r="I152" s="17"/>
      <c r="J152" s="17"/>
      <c r="K152" s="18"/>
      <c r="L152" s="118"/>
      <c r="M152" s="118"/>
      <c r="N152" s="118"/>
    </row>
    <row r="153" spans="1:18" x14ac:dyDescent="0.25">
      <c r="A153" s="13"/>
      <c r="B153" s="110"/>
      <c r="C153" s="110"/>
      <c r="D153" s="111"/>
      <c r="E153" s="113"/>
      <c r="F153" s="111"/>
      <c r="G153" s="110"/>
      <c r="H153" s="110"/>
      <c r="I153" s="110"/>
      <c r="J153" s="110" t="s">
        <v>488</v>
      </c>
      <c r="K153" s="167"/>
      <c r="L153" s="171">
        <v>7.0000000000000007E-2</v>
      </c>
      <c r="M153" s="171"/>
      <c r="N153" s="171"/>
    </row>
    <row r="154" spans="1:18" x14ac:dyDescent="0.25">
      <c r="A154" s="13"/>
      <c r="B154" s="96"/>
      <c r="C154" s="96"/>
      <c r="D154" s="96"/>
      <c r="E154" s="96"/>
      <c r="F154" s="96"/>
      <c r="G154" s="96"/>
      <c r="H154" s="96"/>
      <c r="I154" s="96"/>
      <c r="J154" s="96"/>
      <c r="K154" s="96"/>
      <c r="L154" s="96"/>
      <c r="M154" s="96"/>
      <c r="N154" s="96"/>
      <c r="O154" s="96"/>
      <c r="P154" s="96"/>
      <c r="Q154" s="96"/>
      <c r="R154" s="96"/>
    </row>
    <row r="155" spans="1:18" x14ac:dyDescent="0.25">
      <c r="A155" s="13"/>
      <c r="B155" s="98"/>
      <c r="C155" s="98"/>
      <c r="D155" s="98"/>
      <c r="E155" s="98"/>
      <c r="F155" s="98"/>
      <c r="G155" s="98"/>
      <c r="H155" s="98"/>
      <c r="I155" s="98"/>
      <c r="J155" s="98"/>
      <c r="K155" s="98"/>
      <c r="L155" s="98"/>
      <c r="M155" s="98"/>
      <c r="N155" s="98"/>
      <c r="O155" s="98"/>
      <c r="P155" s="98"/>
      <c r="Q155" s="98"/>
      <c r="R155" s="98"/>
    </row>
    <row r="156" spans="1:18" x14ac:dyDescent="0.25">
      <c r="A156" s="13"/>
      <c r="B156" s="96"/>
      <c r="C156" s="96"/>
      <c r="D156" s="96"/>
      <c r="E156" s="96"/>
      <c r="F156" s="96"/>
      <c r="G156" s="96"/>
      <c r="H156" s="96"/>
      <c r="I156" s="96"/>
      <c r="J156" s="96"/>
      <c r="K156" s="96"/>
      <c r="L156" s="96"/>
      <c r="M156" s="96"/>
      <c r="N156" s="96"/>
      <c r="O156" s="96"/>
      <c r="P156" s="96"/>
      <c r="Q156" s="96"/>
      <c r="R156" s="96"/>
    </row>
    <row r="157" spans="1:18" x14ac:dyDescent="0.25">
      <c r="A157" s="13"/>
      <c r="B157" s="98" t="s">
        <v>491</v>
      </c>
      <c r="C157" s="98"/>
      <c r="D157" s="98"/>
      <c r="E157" s="98"/>
      <c r="F157" s="98"/>
      <c r="G157" s="98"/>
      <c r="H157" s="98"/>
      <c r="I157" s="98"/>
      <c r="J157" s="98"/>
      <c r="K157" s="98"/>
      <c r="L157" s="98"/>
      <c r="M157" s="98"/>
      <c r="N157" s="98"/>
      <c r="O157" s="98"/>
      <c r="P157" s="98"/>
      <c r="Q157" s="98"/>
      <c r="R157" s="98"/>
    </row>
    <row r="158" spans="1:18" x14ac:dyDescent="0.25">
      <c r="A158" s="13"/>
      <c r="B158" s="96"/>
      <c r="C158" s="96"/>
      <c r="D158" s="96"/>
      <c r="E158" s="96"/>
      <c r="F158" s="96"/>
      <c r="G158" s="96"/>
      <c r="H158" s="96"/>
      <c r="I158" s="96"/>
      <c r="J158" s="96"/>
      <c r="K158" s="96"/>
      <c r="L158" s="96"/>
      <c r="M158" s="96"/>
      <c r="N158" s="96"/>
      <c r="O158" s="96"/>
      <c r="P158" s="96"/>
      <c r="Q158" s="96"/>
      <c r="R158" s="96"/>
    </row>
    <row r="159" spans="1:18" x14ac:dyDescent="0.25">
      <c r="A159" s="13"/>
      <c r="B159" s="98"/>
      <c r="C159" s="98"/>
      <c r="D159" s="98"/>
      <c r="E159" s="98"/>
      <c r="F159" s="98"/>
      <c r="G159" s="98"/>
      <c r="H159" s="98"/>
      <c r="I159" s="98"/>
      <c r="J159" s="98"/>
      <c r="K159" s="98"/>
      <c r="L159" s="98"/>
      <c r="M159" s="98"/>
      <c r="N159" s="98"/>
      <c r="O159" s="98"/>
      <c r="P159" s="98"/>
      <c r="Q159" s="98"/>
      <c r="R159" s="98"/>
    </row>
    <row r="160" spans="1:18" x14ac:dyDescent="0.25">
      <c r="A160" s="13"/>
      <c r="B160" s="96"/>
      <c r="C160" s="96"/>
      <c r="D160" s="96"/>
      <c r="E160" s="96"/>
      <c r="F160" s="96"/>
      <c r="G160" s="96"/>
      <c r="H160" s="96"/>
      <c r="I160" s="96"/>
      <c r="J160" s="96"/>
      <c r="K160" s="96"/>
      <c r="L160" s="96"/>
      <c r="M160" s="96"/>
      <c r="N160" s="96"/>
      <c r="O160" s="96"/>
      <c r="P160" s="96"/>
      <c r="Q160" s="96"/>
      <c r="R160" s="96"/>
    </row>
    <row r="161" spans="1:18" ht="15.75" thickBot="1" x14ac:dyDescent="0.3">
      <c r="A161" s="13"/>
      <c r="B161" s="39"/>
      <c r="C161" s="15"/>
      <c r="D161" s="15" t="s">
        <v>481</v>
      </c>
      <c r="E161" s="15"/>
      <c r="F161" s="15"/>
      <c r="G161" s="15"/>
      <c r="H161" s="37" t="s">
        <v>449</v>
      </c>
      <c r="I161" s="37"/>
      <c r="J161" s="37"/>
      <c r="K161" s="37"/>
      <c r="L161" s="37"/>
      <c r="M161" s="37"/>
      <c r="N161" s="37"/>
      <c r="O161" s="37"/>
      <c r="P161" s="37"/>
      <c r="Q161" s="37"/>
      <c r="R161" s="15"/>
    </row>
    <row r="162" spans="1:18" x14ac:dyDescent="0.25">
      <c r="A162" s="13"/>
      <c r="B162" s="39"/>
      <c r="C162" s="15"/>
      <c r="D162" s="35"/>
      <c r="E162" s="35"/>
      <c r="F162" s="35"/>
      <c r="G162" s="15"/>
      <c r="H162" s="36" t="s">
        <v>492</v>
      </c>
      <c r="I162" s="36"/>
      <c r="J162" s="36"/>
      <c r="K162" s="15"/>
      <c r="L162" s="36" t="s">
        <v>451</v>
      </c>
      <c r="M162" s="36"/>
      <c r="N162" s="36"/>
      <c r="O162" s="15"/>
      <c r="P162" s="15"/>
      <c r="Q162" s="15"/>
      <c r="R162" s="15"/>
    </row>
    <row r="163" spans="1:18" x14ac:dyDescent="0.25">
      <c r="A163" s="13"/>
      <c r="B163" s="39"/>
      <c r="C163" s="15"/>
      <c r="D163" s="35"/>
      <c r="E163" s="35"/>
      <c r="F163" s="35"/>
      <c r="G163" s="15"/>
      <c r="H163" s="35" t="s">
        <v>493</v>
      </c>
      <c r="I163" s="35"/>
      <c r="J163" s="35"/>
      <c r="K163" s="15"/>
      <c r="L163" s="35" t="s">
        <v>303</v>
      </c>
      <c r="M163" s="35"/>
      <c r="N163" s="35"/>
      <c r="O163" s="15"/>
      <c r="P163" s="35" t="s">
        <v>451</v>
      </c>
      <c r="Q163" s="35"/>
      <c r="R163" s="15"/>
    </row>
    <row r="164" spans="1:18" x14ac:dyDescent="0.25">
      <c r="A164" s="13"/>
      <c r="B164" s="39"/>
      <c r="C164" s="15"/>
      <c r="D164" s="35"/>
      <c r="E164" s="35"/>
      <c r="F164" s="35"/>
      <c r="G164" s="15"/>
      <c r="H164" s="35" t="s">
        <v>494</v>
      </c>
      <c r="I164" s="35"/>
      <c r="J164" s="35"/>
      <c r="K164" s="15"/>
      <c r="L164" s="35" t="s">
        <v>454</v>
      </c>
      <c r="M164" s="35"/>
      <c r="N164" s="35"/>
      <c r="O164" s="15"/>
      <c r="P164" s="35" t="s">
        <v>455</v>
      </c>
      <c r="Q164" s="35"/>
      <c r="R164" s="15"/>
    </row>
    <row r="165" spans="1:18" x14ac:dyDescent="0.25">
      <c r="A165" s="13"/>
      <c r="B165" s="129"/>
      <c r="C165" s="15"/>
      <c r="D165" s="35" t="s">
        <v>456</v>
      </c>
      <c r="E165" s="35"/>
      <c r="F165" s="35"/>
      <c r="G165" s="15"/>
      <c r="H165" s="35" t="s">
        <v>495</v>
      </c>
      <c r="I165" s="35"/>
      <c r="J165" s="35"/>
      <c r="K165" s="15"/>
      <c r="L165" s="35" t="s">
        <v>457</v>
      </c>
      <c r="M165" s="35"/>
      <c r="N165" s="35"/>
      <c r="O165" s="15"/>
      <c r="P165" s="35" t="s">
        <v>457</v>
      </c>
      <c r="Q165" s="35"/>
      <c r="R165" s="15"/>
    </row>
    <row r="166" spans="1:18" ht="15.75" thickBot="1" x14ac:dyDescent="0.3">
      <c r="A166" s="13"/>
      <c r="B166" s="129"/>
      <c r="C166" s="15"/>
      <c r="D166" s="37" t="s">
        <v>227</v>
      </c>
      <c r="E166" s="37"/>
      <c r="F166" s="37"/>
      <c r="G166" s="15"/>
      <c r="H166" s="37" t="s">
        <v>458</v>
      </c>
      <c r="I166" s="37"/>
      <c r="J166" s="37"/>
      <c r="K166" s="15"/>
      <c r="L166" s="37" t="s">
        <v>459</v>
      </c>
      <c r="M166" s="37"/>
      <c r="N166" s="37"/>
      <c r="O166" s="15"/>
      <c r="P166" s="37" t="s">
        <v>460</v>
      </c>
      <c r="Q166" s="37"/>
      <c r="R166" s="15"/>
    </row>
    <row r="167" spans="1:18" ht="15.75" thickBot="1" x14ac:dyDescent="0.3">
      <c r="A167" s="13"/>
      <c r="B167" s="129"/>
      <c r="C167" s="15"/>
      <c r="D167" s="37" t="s">
        <v>461</v>
      </c>
      <c r="E167" s="37"/>
      <c r="F167" s="37"/>
      <c r="G167" s="37"/>
      <c r="H167" s="37"/>
      <c r="I167" s="37"/>
      <c r="J167" s="37"/>
      <c r="K167" s="37"/>
      <c r="L167" s="37"/>
      <c r="M167" s="37"/>
      <c r="N167" s="37"/>
      <c r="O167" s="37"/>
      <c r="P167" s="37"/>
      <c r="Q167" s="37"/>
      <c r="R167" s="15"/>
    </row>
    <row r="168" spans="1:18" x14ac:dyDescent="0.25">
      <c r="A168" s="13"/>
      <c r="B168" s="129" t="s">
        <v>496</v>
      </c>
      <c r="C168" s="15"/>
      <c r="D168" s="36"/>
      <c r="E168" s="36"/>
      <c r="F168" s="36"/>
      <c r="G168" s="36"/>
      <c r="H168" s="36"/>
      <c r="I168" s="36"/>
      <c r="J168" s="36"/>
      <c r="K168" s="36"/>
      <c r="L168" s="36"/>
      <c r="M168" s="36"/>
      <c r="N168" s="36"/>
      <c r="O168" s="36"/>
      <c r="P168" s="36"/>
      <c r="Q168" s="36"/>
      <c r="R168" s="15"/>
    </row>
    <row r="169" spans="1:18" x14ac:dyDescent="0.25">
      <c r="A169" s="13"/>
      <c r="B169" s="25" t="s">
        <v>497</v>
      </c>
      <c r="C169" s="172"/>
      <c r="D169" s="172"/>
      <c r="E169" s="127"/>
      <c r="F169" s="127"/>
      <c r="G169" s="127"/>
      <c r="H169" s="127"/>
      <c r="I169" s="127"/>
      <c r="J169" s="127"/>
      <c r="K169" s="127"/>
      <c r="L169" s="127"/>
      <c r="M169" s="127"/>
      <c r="N169" s="127"/>
      <c r="O169" s="127"/>
      <c r="P169" s="127"/>
      <c r="Q169" s="127"/>
      <c r="R169" s="127"/>
    </row>
    <row r="170" spans="1:18" x14ac:dyDescent="0.25">
      <c r="A170" s="13"/>
      <c r="B170" s="14" t="s">
        <v>28</v>
      </c>
      <c r="C170" s="14"/>
      <c r="D170" s="21" t="s">
        <v>216</v>
      </c>
      <c r="E170" s="27">
        <v>21035000</v>
      </c>
      <c r="F170" s="21"/>
      <c r="G170" s="14"/>
      <c r="H170" s="21" t="s">
        <v>216</v>
      </c>
      <c r="I170" s="27">
        <v>21035000</v>
      </c>
      <c r="J170" s="21"/>
      <c r="K170" s="14"/>
      <c r="L170" s="21" t="s">
        <v>216</v>
      </c>
      <c r="M170" s="22" t="s">
        <v>224</v>
      </c>
      <c r="N170" s="21"/>
      <c r="O170" s="14"/>
      <c r="P170" s="21" t="s">
        <v>216</v>
      </c>
      <c r="Q170" s="22" t="s">
        <v>224</v>
      </c>
      <c r="R170" s="21"/>
    </row>
    <row r="171" spans="1:18" x14ac:dyDescent="0.25">
      <c r="A171" s="13"/>
      <c r="B171" s="43" t="s">
        <v>29</v>
      </c>
      <c r="C171" s="25"/>
      <c r="D171" s="24"/>
      <c r="E171" s="26">
        <v>94553000</v>
      </c>
      <c r="F171" s="24"/>
      <c r="G171" s="25"/>
      <c r="H171" s="24"/>
      <c r="I171" s="26">
        <v>3568000</v>
      </c>
      <c r="J171" s="24"/>
      <c r="K171" s="25"/>
      <c r="L171" s="24"/>
      <c r="M171" s="26">
        <v>90985000</v>
      </c>
      <c r="N171" s="24"/>
      <c r="O171" s="25"/>
      <c r="P171" s="24"/>
      <c r="Q171" s="41" t="s">
        <v>224</v>
      </c>
      <c r="R171" s="24"/>
    </row>
    <row r="172" spans="1:18" x14ac:dyDescent="0.25">
      <c r="A172" s="13"/>
      <c r="B172" s="12" t="s">
        <v>59</v>
      </c>
      <c r="C172" s="14"/>
      <c r="D172" s="21"/>
      <c r="E172" s="27">
        <v>55811000</v>
      </c>
      <c r="F172" s="21"/>
      <c r="G172" s="14"/>
      <c r="H172" s="21"/>
      <c r="I172" s="22" t="s">
        <v>224</v>
      </c>
      <c r="J172" s="21"/>
      <c r="K172" s="14"/>
      <c r="L172" s="21"/>
      <c r="M172" s="27">
        <v>57190000</v>
      </c>
      <c r="N172" s="21"/>
      <c r="O172" s="14"/>
      <c r="P172" s="21"/>
      <c r="Q172" s="22" t="s">
        <v>224</v>
      </c>
      <c r="R172" s="21"/>
    </row>
    <row r="173" spans="1:18" x14ac:dyDescent="0.25">
      <c r="A173" s="13"/>
      <c r="B173" s="43" t="s">
        <v>498</v>
      </c>
      <c r="C173" s="25"/>
      <c r="D173" s="24"/>
      <c r="E173" s="26">
        <v>3026000</v>
      </c>
      <c r="F173" s="24"/>
      <c r="G173" s="41"/>
      <c r="H173" s="24"/>
      <c r="I173" s="41" t="s">
        <v>499</v>
      </c>
      <c r="J173" s="24"/>
      <c r="K173" s="41"/>
      <c r="L173" s="24"/>
      <c r="M173" s="41" t="s">
        <v>499</v>
      </c>
      <c r="N173" s="24"/>
      <c r="O173" s="41"/>
      <c r="P173" s="24"/>
      <c r="Q173" s="41" t="s">
        <v>499</v>
      </c>
      <c r="R173" s="24"/>
    </row>
    <row r="174" spans="1:18" x14ac:dyDescent="0.25">
      <c r="A174" s="13"/>
      <c r="B174" s="12" t="s">
        <v>32</v>
      </c>
      <c r="C174" s="14"/>
      <c r="D174" s="21"/>
      <c r="E174" s="27">
        <v>798000</v>
      </c>
      <c r="F174" s="21"/>
      <c r="G174" s="22"/>
      <c r="H174" s="21"/>
      <c r="I174" s="22" t="s">
        <v>224</v>
      </c>
      <c r="J174" s="21"/>
      <c r="K174" s="14"/>
      <c r="L174" s="21"/>
      <c r="M174" s="22" t="s">
        <v>224</v>
      </c>
      <c r="N174" s="21"/>
      <c r="O174" s="22"/>
      <c r="P174" s="21"/>
      <c r="Q174" s="27">
        <v>798000</v>
      </c>
      <c r="R174" s="21"/>
    </row>
    <row r="175" spans="1:18" x14ac:dyDescent="0.25">
      <c r="A175" s="13"/>
      <c r="B175" s="43" t="s">
        <v>311</v>
      </c>
      <c r="C175" s="25"/>
      <c r="D175" s="24"/>
      <c r="E175" s="26">
        <v>480480000</v>
      </c>
      <c r="F175" s="24"/>
      <c r="G175" s="25"/>
      <c r="H175" s="24"/>
      <c r="I175" s="41" t="s">
        <v>224</v>
      </c>
      <c r="J175" s="24"/>
      <c r="K175" s="25"/>
      <c r="L175" s="24"/>
      <c r="M175" s="41" t="s">
        <v>224</v>
      </c>
      <c r="N175" s="24"/>
      <c r="O175" s="25"/>
      <c r="P175" s="24"/>
      <c r="Q175" s="26">
        <v>491123000</v>
      </c>
      <c r="R175" s="24"/>
    </row>
    <row r="176" spans="1:18" x14ac:dyDescent="0.25">
      <c r="A176" s="13"/>
      <c r="B176" s="12" t="s">
        <v>36</v>
      </c>
      <c r="C176" s="14"/>
      <c r="D176" s="21"/>
      <c r="E176" s="27">
        <v>1867000</v>
      </c>
      <c r="F176" s="21"/>
      <c r="G176" s="14"/>
      <c r="H176" s="21"/>
      <c r="I176" s="27">
        <v>1000</v>
      </c>
      <c r="J176" s="21"/>
      <c r="K176" s="14"/>
      <c r="L176" s="21"/>
      <c r="M176" s="27">
        <v>459000</v>
      </c>
      <c r="N176" s="21"/>
      <c r="O176" s="14"/>
      <c r="P176" s="21"/>
      <c r="Q176" s="27">
        <v>1407000</v>
      </c>
      <c r="R176" s="21"/>
    </row>
    <row r="177" spans="1:18" x14ac:dyDescent="0.25">
      <c r="A177" s="13"/>
      <c r="B177" s="43" t="s">
        <v>33</v>
      </c>
      <c r="C177" s="25"/>
      <c r="D177" s="24"/>
      <c r="E177" s="41"/>
      <c r="F177" s="24"/>
      <c r="G177" s="25"/>
      <c r="H177" s="24"/>
      <c r="I177" s="41"/>
      <c r="J177" s="24"/>
      <c r="K177" s="25"/>
      <c r="L177" s="24"/>
      <c r="M177" s="41"/>
      <c r="N177" s="24"/>
      <c r="O177" s="25"/>
      <c r="P177" s="24"/>
      <c r="Q177" s="41"/>
      <c r="R177" s="24"/>
    </row>
    <row r="178" spans="1:18" x14ac:dyDescent="0.25">
      <c r="A178" s="13"/>
      <c r="B178" s="12" t="s">
        <v>500</v>
      </c>
      <c r="C178" s="14"/>
      <c r="D178" s="21"/>
      <c r="E178" s="22"/>
      <c r="F178" s="21"/>
      <c r="G178" s="14"/>
      <c r="H178" s="21"/>
      <c r="I178" s="22"/>
      <c r="J178" s="21"/>
      <c r="K178" s="14"/>
      <c r="L178" s="21"/>
      <c r="M178" s="22"/>
      <c r="N178" s="21"/>
      <c r="O178" s="14"/>
      <c r="P178" s="21"/>
      <c r="Q178" s="22"/>
      <c r="R178" s="21"/>
    </row>
    <row r="179" spans="1:18" x14ac:dyDescent="0.25">
      <c r="A179" s="13"/>
      <c r="B179" s="43" t="s">
        <v>78</v>
      </c>
      <c r="C179" s="25"/>
      <c r="D179" s="24"/>
      <c r="E179" s="26">
        <v>566322000</v>
      </c>
      <c r="F179" s="24"/>
      <c r="G179" s="25"/>
      <c r="H179" s="24"/>
      <c r="I179" s="26">
        <v>430508000</v>
      </c>
      <c r="J179" s="24"/>
      <c r="K179" s="25"/>
      <c r="L179" s="24"/>
      <c r="M179" s="26">
        <v>136282000</v>
      </c>
      <c r="N179" s="24"/>
      <c r="O179" s="25"/>
      <c r="P179" s="24"/>
      <c r="Q179" s="41" t="s">
        <v>224</v>
      </c>
      <c r="R179" s="24"/>
    </row>
    <row r="180" spans="1:18" x14ac:dyDescent="0.25">
      <c r="A180" s="13"/>
      <c r="B180" s="12" t="s">
        <v>501</v>
      </c>
      <c r="C180" s="14"/>
      <c r="D180" s="21"/>
      <c r="E180" s="27">
        <v>50000000</v>
      </c>
      <c r="F180" s="21"/>
      <c r="G180" s="14"/>
      <c r="H180" s="21"/>
      <c r="I180" s="22" t="s">
        <v>224</v>
      </c>
      <c r="J180" s="21"/>
      <c r="K180" s="14"/>
      <c r="L180" s="21"/>
      <c r="M180" s="27">
        <v>50523000</v>
      </c>
      <c r="N180" s="21"/>
      <c r="O180" s="14"/>
      <c r="P180" s="21"/>
      <c r="Q180" s="22" t="s">
        <v>224</v>
      </c>
      <c r="R180" s="21"/>
    </row>
    <row r="181" spans="1:18" x14ac:dyDescent="0.25">
      <c r="A181" s="13"/>
      <c r="B181" s="25" t="s">
        <v>46</v>
      </c>
      <c r="C181" s="25"/>
      <c r="D181" s="24"/>
      <c r="E181" s="26">
        <v>7217000</v>
      </c>
      <c r="F181" s="24"/>
      <c r="G181" s="25"/>
      <c r="H181" s="24"/>
      <c r="I181" s="41" t="s">
        <v>224</v>
      </c>
      <c r="J181" s="24"/>
      <c r="K181" s="25"/>
      <c r="L181" s="24"/>
      <c r="M181" s="41" t="s">
        <v>224</v>
      </c>
      <c r="N181" s="24"/>
      <c r="O181" s="25"/>
      <c r="P181" s="24"/>
      <c r="Q181" s="26">
        <v>7204000</v>
      </c>
      <c r="R181" s="24"/>
    </row>
    <row r="182" spans="1:18" x14ac:dyDescent="0.25">
      <c r="A182" s="13"/>
      <c r="B182" s="12" t="s">
        <v>47</v>
      </c>
      <c r="C182" s="14"/>
      <c r="D182" s="21"/>
      <c r="E182" s="27">
        <v>306000</v>
      </c>
      <c r="F182" s="21"/>
      <c r="G182" s="14"/>
      <c r="H182" s="21"/>
      <c r="I182" s="27">
        <v>1000</v>
      </c>
      <c r="J182" s="21"/>
      <c r="K182" s="14"/>
      <c r="L182" s="21"/>
      <c r="M182" s="27">
        <v>287000</v>
      </c>
      <c r="N182" s="21"/>
      <c r="O182" s="14"/>
      <c r="P182" s="21"/>
      <c r="Q182" s="27">
        <v>18000</v>
      </c>
      <c r="R182" s="21"/>
    </row>
    <row r="183" spans="1:18" x14ac:dyDescent="0.25">
      <c r="A183" s="13"/>
      <c r="B183" s="25" t="s">
        <v>468</v>
      </c>
      <c r="C183" s="25"/>
      <c r="D183" s="24"/>
      <c r="E183" s="26">
        <v>257000</v>
      </c>
      <c r="F183" s="24"/>
      <c r="G183" s="25"/>
      <c r="H183" s="24"/>
      <c r="I183" s="41" t="s">
        <v>224</v>
      </c>
      <c r="J183" s="24"/>
      <c r="K183" s="25"/>
      <c r="L183" s="24"/>
      <c r="M183" s="26">
        <v>257000</v>
      </c>
      <c r="N183" s="24"/>
      <c r="O183" s="25"/>
      <c r="P183" s="24"/>
      <c r="Q183" s="41" t="s">
        <v>224</v>
      </c>
      <c r="R183" s="24"/>
    </row>
    <row r="184" spans="1:18" x14ac:dyDescent="0.25">
      <c r="A184" s="13"/>
      <c r="B184" s="96"/>
      <c r="C184" s="96"/>
      <c r="D184" s="96"/>
      <c r="E184" s="96"/>
      <c r="F184" s="96"/>
      <c r="G184" s="96"/>
      <c r="H184" s="96"/>
      <c r="I184" s="96"/>
      <c r="J184" s="96"/>
      <c r="K184" s="96"/>
      <c r="L184" s="96"/>
      <c r="M184" s="96"/>
      <c r="N184" s="96"/>
      <c r="O184" s="96"/>
      <c r="P184" s="96"/>
      <c r="Q184" s="96"/>
      <c r="R184" s="96"/>
    </row>
    <row r="185" spans="1:18" x14ac:dyDescent="0.25">
      <c r="A185" s="13"/>
      <c r="B185" s="98"/>
      <c r="C185" s="98"/>
      <c r="D185" s="98"/>
      <c r="E185" s="98"/>
      <c r="F185" s="98"/>
      <c r="G185" s="98"/>
      <c r="H185" s="98"/>
      <c r="I185" s="98"/>
      <c r="J185" s="98"/>
      <c r="K185" s="98"/>
      <c r="L185" s="98"/>
      <c r="M185" s="98"/>
      <c r="N185" s="98"/>
      <c r="O185" s="98"/>
      <c r="P185" s="98"/>
      <c r="Q185" s="98"/>
      <c r="R185" s="98"/>
    </row>
    <row r="186" spans="1:18" x14ac:dyDescent="0.25">
      <c r="A186" s="13"/>
      <c r="B186" s="96"/>
      <c r="C186" s="96"/>
      <c r="D186" s="96"/>
      <c r="E186" s="96"/>
      <c r="F186" s="96"/>
      <c r="G186" s="96"/>
      <c r="H186" s="96"/>
      <c r="I186" s="96"/>
      <c r="J186" s="96"/>
      <c r="K186" s="96"/>
      <c r="L186" s="96"/>
      <c r="M186" s="96"/>
      <c r="N186" s="96"/>
      <c r="O186" s="96"/>
      <c r="P186" s="96"/>
      <c r="Q186" s="96"/>
      <c r="R186" s="96"/>
    </row>
    <row r="187" spans="1:18" ht="15.75" thickBot="1" x14ac:dyDescent="0.3">
      <c r="A187" s="13"/>
      <c r="B187" s="39"/>
      <c r="C187" s="15"/>
      <c r="D187" s="35"/>
      <c r="E187" s="35"/>
      <c r="F187" s="35"/>
      <c r="G187" s="15"/>
      <c r="H187" s="34" t="s">
        <v>449</v>
      </c>
      <c r="I187" s="34"/>
      <c r="J187" s="34"/>
      <c r="K187" s="34"/>
      <c r="L187" s="34"/>
      <c r="M187" s="34"/>
      <c r="N187" s="34"/>
      <c r="O187" s="34"/>
      <c r="P187" s="34"/>
      <c r="Q187" s="34"/>
      <c r="R187" s="15"/>
    </row>
    <row r="188" spans="1:18" x14ac:dyDescent="0.25">
      <c r="A188" s="13"/>
      <c r="B188" s="39"/>
      <c r="C188" s="15"/>
      <c r="D188" s="35"/>
      <c r="E188" s="35"/>
      <c r="F188" s="35"/>
      <c r="G188" s="15"/>
      <c r="H188" s="36" t="s">
        <v>492</v>
      </c>
      <c r="I188" s="36"/>
      <c r="J188" s="36"/>
      <c r="K188" s="15"/>
      <c r="L188" s="36" t="s">
        <v>451</v>
      </c>
      <c r="M188" s="36"/>
      <c r="N188" s="36"/>
      <c r="O188" s="15"/>
      <c r="P188" s="15"/>
      <c r="Q188" s="15"/>
      <c r="R188" s="15"/>
    </row>
    <row r="189" spans="1:18" x14ac:dyDescent="0.25">
      <c r="A189" s="13"/>
      <c r="B189" s="39"/>
      <c r="C189" s="15"/>
      <c r="D189" s="35"/>
      <c r="E189" s="35"/>
      <c r="F189" s="35"/>
      <c r="G189" s="15"/>
      <c r="H189" s="35" t="s">
        <v>493</v>
      </c>
      <c r="I189" s="35"/>
      <c r="J189" s="35"/>
      <c r="K189" s="15"/>
      <c r="L189" s="35" t="s">
        <v>303</v>
      </c>
      <c r="M189" s="35"/>
      <c r="N189" s="35"/>
      <c r="O189" s="15"/>
      <c r="P189" s="35" t="s">
        <v>451</v>
      </c>
      <c r="Q189" s="35"/>
      <c r="R189" s="15"/>
    </row>
    <row r="190" spans="1:18" x14ac:dyDescent="0.25">
      <c r="A190" s="13"/>
      <c r="B190" s="39"/>
      <c r="C190" s="15"/>
      <c r="D190" s="35"/>
      <c r="E190" s="35"/>
      <c r="F190" s="35"/>
      <c r="G190" s="15"/>
      <c r="H190" s="35" t="s">
        <v>494</v>
      </c>
      <c r="I190" s="35"/>
      <c r="J190" s="35"/>
      <c r="K190" s="15"/>
      <c r="L190" s="35" t="s">
        <v>454</v>
      </c>
      <c r="M190" s="35"/>
      <c r="N190" s="35"/>
      <c r="O190" s="15"/>
      <c r="P190" s="35" t="s">
        <v>455</v>
      </c>
      <c r="Q190" s="35"/>
      <c r="R190" s="15"/>
    </row>
    <row r="191" spans="1:18" x14ac:dyDescent="0.25">
      <c r="A191" s="13"/>
      <c r="B191" s="129"/>
      <c r="C191" s="15"/>
      <c r="D191" s="35" t="s">
        <v>456</v>
      </c>
      <c r="E191" s="35"/>
      <c r="F191" s="35"/>
      <c r="G191" s="15"/>
      <c r="H191" s="35" t="s">
        <v>495</v>
      </c>
      <c r="I191" s="35"/>
      <c r="J191" s="35"/>
      <c r="K191" s="15"/>
      <c r="L191" s="35" t="s">
        <v>457</v>
      </c>
      <c r="M191" s="35"/>
      <c r="N191" s="35"/>
      <c r="O191" s="15"/>
      <c r="P191" s="35" t="s">
        <v>457</v>
      </c>
      <c r="Q191" s="35"/>
      <c r="R191" s="15"/>
    </row>
    <row r="192" spans="1:18" ht="15.75" thickBot="1" x14ac:dyDescent="0.3">
      <c r="A192" s="13"/>
      <c r="B192" s="129"/>
      <c r="C192" s="15"/>
      <c r="D192" s="37" t="s">
        <v>227</v>
      </c>
      <c r="E192" s="37"/>
      <c r="F192" s="37"/>
      <c r="G192" s="15"/>
      <c r="H192" s="37" t="s">
        <v>458</v>
      </c>
      <c r="I192" s="37"/>
      <c r="J192" s="37"/>
      <c r="K192" s="15"/>
      <c r="L192" s="37" t="s">
        <v>459</v>
      </c>
      <c r="M192" s="37"/>
      <c r="N192" s="37"/>
      <c r="O192" s="15"/>
      <c r="P192" s="37" t="s">
        <v>460</v>
      </c>
      <c r="Q192" s="37"/>
      <c r="R192" s="15"/>
    </row>
    <row r="193" spans="1:18" ht="15.75" thickBot="1" x14ac:dyDescent="0.3">
      <c r="A193" s="13"/>
      <c r="B193" s="129"/>
      <c r="C193" s="15"/>
      <c r="D193" s="37" t="s">
        <v>469</v>
      </c>
      <c r="E193" s="37"/>
      <c r="F193" s="37"/>
      <c r="G193" s="37"/>
      <c r="H193" s="37"/>
      <c r="I193" s="37"/>
      <c r="J193" s="37"/>
      <c r="K193" s="37"/>
      <c r="L193" s="37"/>
      <c r="M193" s="37"/>
      <c r="N193" s="37"/>
      <c r="O193" s="37"/>
      <c r="P193" s="37"/>
      <c r="Q193" s="37"/>
      <c r="R193" s="15"/>
    </row>
    <row r="194" spans="1:18" x14ac:dyDescent="0.25">
      <c r="A194" s="13"/>
      <c r="B194" s="129" t="s">
        <v>496</v>
      </c>
      <c r="C194" s="15"/>
      <c r="D194" s="36"/>
      <c r="E194" s="36"/>
      <c r="F194" s="36"/>
      <c r="G194" s="36"/>
      <c r="H194" s="36"/>
      <c r="I194" s="36"/>
      <c r="J194" s="36"/>
      <c r="K194" s="36"/>
      <c r="L194" s="36"/>
      <c r="M194" s="36"/>
      <c r="N194" s="36"/>
      <c r="O194" s="36"/>
      <c r="P194" s="36"/>
      <c r="Q194" s="36"/>
      <c r="R194" s="15"/>
    </row>
    <row r="195" spans="1:18" x14ac:dyDescent="0.25">
      <c r="A195" s="13"/>
      <c r="B195" s="25" t="s">
        <v>497</v>
      </c>
      <c r="C195" s="172"/>
      <c r="D195" s="172"/>
      <c r="E195" s="127"/>
      <c r="F195" s="127"/>
      <c r="G195" s="127"/>
      <c r="H195" s="127"/>
      <c r="I195" s="127"/>
      <c r="J195" s="127"/>
      <c r="K195" s="127"/>
      <c r="L195" s="127"/>
      <c r="M195" s="127"/>
      <c r="N195" s="127"/>
      <c r="O195" s="127"/>
      <c r="P195" s="127"/>
      <c r="Q195" s="127"/>
      <c r="R195" s="127"/>
    </row>
    <row r="196" spans="1:18" x14ac:dyDescent="0.25">
      <c r="A196" s="13"/>
      <c r="B196" s="14" t="s">
        <v>28</v>
      </c>
      <c r="C196" s="14"/>
      <c r="D196" s="21" t="s">
        <v>216</v>
      </c>
      <c r="E196" s="27">
        <v>10086000</v>
      </c>
      <c r="F196" s="21"/>
      <c r="G196" s="14"/>
      <c r="H196" s="21" t="s">
        <v>216</v>
      </c>
      <c r="I196" s="27">
        <v>10086000</v>
      </c>
      <c r="J196" s="21"/>
      <c r="K196" s="14"/>
      <c r="L196" s="21" t="s">
        <v>216</v>
      </c>
      <c r="M196" s="22" t="s">
        <v>224</v>
      </c>
      <c r="N196" s="21"/>
      <c r="O196" s="14"/>
      <c r="P196" s="21" t="s">
        <v>216</v>
      </c>
      <c r="Q196" s="22" t="s">
        <v>224</v>
      </c>
      <c r="R196" s="21"/>
    </row>
    <row r="197" spans="1:18" x14ac:dyDescent="0.25">
      <c r="A197" s="13"/>
      <c r="B197" s="43" t="s">
        <v>29</v>
      </c>
      <c r="C197" s="25"/>
      <c r="D197" s="24"/>
      <c r="E197" s="26">
        <v>124918000</v>
      </c>
      <c r="F197" s="24"/>
      <c r="G197" s="25"/>
      <c r="H197" s="24"/>
      <c r="I197" s="26">
        <v>3345000</v>
      </c>
      <c r="J197" s="24"/>
      <c r="K197" s="25"/>
      <c r="L197" s="24"/>
      <c r="M197" s="26">
        <v>165066000</v>
      </c>
      <c r="N197" s="24"/>
      <c r="O197" s="25"/>
      <c r="P197" s="24"/>
      <c r="Q197" s="41" t="s">
        <v>224</v>
      </c>
      <c r="R197" s="24"/>
    </row>
    <row r="198" spans="1:18" x14ac:dyDescent="0.25">
      <c r="A198" s="13"/>
      <c r="B198" s="12" t="s">
        <v>59</v>
      </c>
      <c r="C198" s="14"/>
      <c r="D198" s="21"/>
      <c r="E198" s="27">
        <v>55097000</v>
      </c>
      <c r="F198" s="21"/>
      <c r="G198" s="14"/>
      <c r="H198" s="21"/>
      <c r="I198" s="22" t="s">
        <v>224</v>
      </c>
      <c r="J198" s="21"/>
      <c r="K198" s="14"/>
      <c r="L198" s="21"/>
      <c r="M198" s="27">
        <v>27221000</v>
      </c>
      <c r="N198" s="21"/>
      <c r="O198" s="14"/>
      <c r="P198" s="21"/>
      <c r="Q198" s="22" t="s">
        <v>224</v>
      </c>
      <c r="R198" s="21"/>
    </row>
    <row r="199" spans="1:18" x14ac:dyDescent="0.25">
      <c r="A199" s="13"/>
      <c r="B199" s="25" t="s">
        <v>498</v>
      </c>
      <c r="C199" s="25"/>
      <c r="D199" s="24"/>
      <c r="E199" s="26">
        <v>3777000</v>
      </c>
      <c r="F199" s="24"/>
      <c r="G199" s="41"/>
      <c r="H199" s="24"/>
      <c r="I199" s="41" t="s">
        <v>499</v>
      </c>
      <c r="J199" s="24"/>
      <c r="K199" s="41"/>
      <c r="L199" s="24"/>
      <c r="M199" s="41" t="s">
        <v>499</v>
      </c>
      <c r="N199" s="24"/>
      <c r="O199" s="41"/>
      <c r="P199" s="24"/>
      <c r="Q199" s="41" t="s">
        <v>499</v>
      </c>
      <c r="R199" s="24"/>
    </row>
    <row r="200" spans="1:18" x14ac:dyDescent="0.25">
      <c r="A200" s="13"/>
      <c r="B200" s="12" t="s">
        <v>311</v>
      </c>
      <c r="C200" s="14"/>
      <c r="D200" s="21"/>
      <c r="E200" s="27">
        <v>467699000</v>
      </c>
      <c r="F200" s="21"/>
      <c r="G200" s="14"/>
      <c r="H200" s="21"/>
      <c r="I200" s="22" t="s">
        <v>224</v>
      </c>
      <c r="J200" s="21"/>
      <c r="K200" s="14"/>
      <c r="L200" s="21"/>
      <c r="M200" s="22" t="s">
        <v>224</v>
      </c>
      <c r="N200" s="21"/>
      <c r="O200" s="14"/>
      <c r="P200" s="21"/>
      <c r="Q200" s="27">
        <v>478451000</v>
      </c>
      <c r="R200" s="21"/>
    </row>
    <row r="201" spans="1:18" x14ac:dyDescent="0.25">
      <c r="A201" s="13"/>
      <c r="B201" s="43" t="s">
        <v>36</v>
      </c>
      <c r="C201" s="25"/>
      <c r="D201" s="24"/>
      <c r="E201" s="26">
        <v>1994000</v>
      </c>
      <c r="F201" s="24"/>
      <c r="G201" s="25"/>
      <c r="H201" s="24"/>
      <c r="I201" s="41" t="s">
        <v>224</v>
      </c>
      <c r="J201" s="24"/>
      <c r="K201" s="25"/>
      <c r="L201" s="24"/>
      <c r="M201" s="26">
        <v>646000</v>
      </c>
      <c r="N201" s="24"/>
      <c r="O201" s="25"/>
      <c r="P201" s="24"/>
      <c r="Q201" s="26">
        <v>1348000</v>
      </c>
      <c r="R201" s="24"/>
    </row>
    <row r="202" spans="1:18" x14ac:dyDescent="0.25">
      <c r="A202" s="13"/>
      <c r="B202" s="12" t="s">
        <v>214</v>
      </c>
      <c r="C202" s="14"/>
      <c r="D202" s="21"/>
      <c r="E202" s="22"/>
      <c r="F202" s="21"/>
      <c r="G202" s="14"/>
      <c r="H202" s="21"/>
      <c r="I202" s="22"/>
      <c r="J202" s="21"/>
      <c r="K202" s="14"/>
      <c r="L202" s="21"/>
      <c r="M202" s="22"/>
      <c r="N202" s="21"/>
      <c r="O202" s="14"/>
      <c r="P202" s="21"/>
      <c r="Q202" s="22"/>
      <c r="R202" s="21"/>
    </row>
    <row r="203" spans="1:18" x14ac:dyDescent="0.25">
      <c r="A203" s="13"/>
      <c r="B203" s="43" t="s">
        <v>500</v>
      </c>
      <c r="C203" s="25"/>
      <c r="D203" s="24"/>
      <c r="E203" s="41"/>
      <c r="F203" s="24"/>
      <c r="G203" s="25"/>
      <c r="H203" s="24"/>
      <c r="I203" s="41"/>
      <c r="J203" s="24"/>
      <c r="K203" s="25"/>
      <c r="L203" s="24"/>
      <c r="M203" s="41"/>
      <c r="N203" s="24"/>
      <c r="O203" s="25"/>
      <c r="P203" s="24"/>
      <c r="Q203" s="41"/>
      <c r="R203" s="24"/>
    </row>
    <row r="204" spans="1:18" x14ac:dyDescent="0.25">
      <c r="A204" s="13"/>
      <c r="B204" s="12" t="s">
        <v>78</v>
      </c>
      <c r="C204" s="14"/>
      <c r="D204" s="21"/>
      <c r="E204" s="27">
        <v>556476000</v>
      </c>
      <c r="F204" s="21"/>
      <c r="G204" s="14"/>
      <c r="H204" s="21"/>
      <c r="I204" s="27">
        <v>424117000</v>
      </c>
      <c r="J204" s="21"/>
      <c r="K204" s="14"/>
      <c r="L204" s="21"/>
      <c r="M204" s="27">
        <v>132513000</v>
      </c>
      <c r="N204" s="21"/>
      <c r="O204" s="14"/>
      <c r="P204" s="21"/>
      <c r="Q204" s="22" t="s">
        <v>224</v>
      </c>
      <c r="R204" s="21"/>
    </row>
    <row r="205" spans="1:18" x14ac:dyDescent="0.25">
      <c r="A205" s="13"/>
      <c r="B205" s="43" t="s">
        <v>501</v>
      </c>
      <c r="C205" s="25"/>
      <c r="D205" s="24"/>
      <c r="E205" s="26">
        <v>66700000</v>
      </c>
      <c r="F205" s="24"/>
      <c r="G205" s="25"/>
      <c r="H205" s="24"/>
      <c r="I205" s="41" t="s">
        <v>224</v>
      </c>
      <c r="J205" s="24"/>
      <c r="K205" s="25"/>
      <c r="L205" s="24"/>
      <c r="M205" s="26">
        <v>67087000</v>
      </c>
      <c r="N205" s="24"/>
      <c r="O205" s="25"/>
      <c r="P205" s="24"/>
      <c r="Q205" s="41" t="s">
        <v>224</v>
      </c>
      <c r="R205" s="24"/>
    </row>
    <row r="206" spans="1:18" x14ac:dyDescent="0.25">
      <c r="A206" s="13"/>
      <c r="B206" s="12" t="s">
        <v>46</v>
      </c>
      <c r="C206" s="14"/>
      <c r="D206" s="21"/>
      <c r="E206" s="27">
        <v>7217000</v>
      </c>
      <c r="F206" s="21"/>
      <c r="G206" s="14"/>
      <c r="H206" s="21"/>
      <c r="I206" s="22" t="s">
        <v>224</v>
      </c>
      <c r="J206" s="21"/>
      <c r="K206" s="14"/>
      <c r="L206" s="21"/>
      <c r="M206" s="22" t="s">
        <v>224</v>
      </c>
      <c r="N206" s="21"/>
      <c r="O206" s="14"/>
      <c r="P206" s="21"/>
      <c r="Q206" s="27">
        <v>7203000</v>
      </c>
      <c r="R206" s="21"/>
    </row>
    <row r="207" spans="1:18" x14ac:dyDescent="0.25">
      <c r="A207" s="13"/>
      <c r="B207" s="43" t="s">
        <v>47</v>
      </c>
      <c r="C207" s="25"/>
      <c r="D207" s="24"/>
      <c r="E207" s="26">
        <v>308000</v>
      </c>
      <c r="F207" s="24"/>
      <c r="G207" s="25"/>
      <c r="H207" s="24"/>
      <c r="I207" s="26">
        <v>1000</v>
      </c>
      <c r="J207" s="24"/>
      <c r="K207" s="25"/>
      <c r="L207" s="24"/>
      <c r="M207" s="26">
        <v>288000</v>
      </c>
      <c r="N207" s="24"/>
      <c r="O207" s="25"/>
      <c r="P207" s="24"/>
      <c r="Q207" s="26">
        <v>19000</v>
      </c>
      <c r="R207" s="24"/>
    </row>
    <row r="208" spans="1:18" x14ac:dyDescent="0.25">
      <c r="A208" s="13"/>
      <c r="B208" s="14" t="s">
        <v>468</v>
      </c>
      <c r="C208" s="14"/>
      <c r="D208" s="21"/>
      <c r="E208" s="27">
        <v>314000</v>
      </c>
      <c r="F208" s="21"/>
      <c r="G208" s="14"/>
      <c r="H208" s="21"/>
      <c r="I208" s="22" t="s">
        <v>224</v>
      </c>
      <c r="J208" s="21"/>
      <c r="K208" s="14"/>
      <c r="L208" s="21"/>
      <c r="M208" s="27">
        <v>314000</v>
      </c>
      <c r="N208" s="21"/>
      <c r="O208" s="14"/>
      <c r="P208" s="21"/>
      <c r="Q208" s="22" t="s">
        <v>224</v>
      </c>
      <c r="R208" s="21"/>
    </row>
    <row r="209" spans="1:18" x14ac:dyDescent="0.25">
      <c r="A209" s="13"/>
      <c r="B209" s="96"/>
      <c r="C209" s="96"/>
      <c r="D209" s="96"/>
      <c r="E209" s="96"/>
      <c r="F209" s="96"/>
      <c r="G209" s="96"/>
      <c r="H209" s="96"/>
      <c r="I209" s="96"/>
      <c r="J209" s="96"/>
      <c r="K209" s="96"/>
      <c r="L209" s="96"/>
      <c r="M209" s="96"/>
      <c r="N209" s="96"/>
      <c r="O209" s="96"/>
      <c r="P209" s="96"/>
      <c r="Q209" s="96"/>
      <c r="R209" s="96"/>
    </row>
    <row r="210" spans="1:18" x14ac:dyDescent="0.25">
      <c r="A210" s="13"/>
      <c r="B210" s="98"/>
      <c r="C210" s="98"/>
      <c r="D210" s="98"/>
      <c r="E210" s="98"/>
      <c r="F210" s="98"/>
      <c r="G210" s="98"/>
      <c r="H210" s="98"/>
      <c r="I210" s="98"/>
      <c r="J210" s="98"/>
      <c r="K210" s="98"/>
      <c r="L210" s="98"/>
      <c r="M210" s="98"/>
      <c r="N210" s="98"/>
      <c r="O210" s="98"/>
      <c r="P210" s="98"/>
      <c r="Q210" s="98"/>
      <c r="R210" s="98"/>
    </row>
    <row r="211" spans="1:18" x14ac:dyDescent="0.25">
      <c r="A211" s="13"/>
      <c r="B211" s="96"/>
      <c r="C211" s="96"/>
      <c r="D211" s="96"/>
      <c r="E211" s="96"/>
      <c r="F211" s="96"/>
      <c r="G211" s="96"/>
      <c r="H211" s="96"/>
      <c r="I211" s="96"/>
      <c r="J211" s="96"/>
      <c r="K211" s="96"/>
      <c r="L211" s="96"/>
      <c r="M211" s="96"/>
      <c r="N211" s="96"/>
      <c r="O211" s="96"/>
      <c r="P211" s="96"/>
      <c r="Q211" s="96"/>
      <c r="R211" s="96"/>
    </row>
    <row r="212" spans="1:18" x14ac:dyDescent="0.25">
      <c r="A212" s="13"/>
      <c r="B212" s="98" t="s">
        <v>502</v>
      </c>
      <c r="C212" s="98"/>
      <c r="D212" s="98"/>
      <c r="E212" s="98"/>
      <c r="F212" s="98"/>
      <c r="G212" s="98"/>
      <c r="H212" s="98"/>
      <c r="I212" s="98"/>
      <c r="J212" s="98"/>
      <c r="K212" s="98"/>
      <c r="L212" s="98"/>
      <c r="M212" s="98"/>
      <c r="N212" s="98"/>
      <c r="O212" s="98"/>
      <c r="P212" s="98"/>
      <c r="Q212" s="98"/>
      <c r="R212" s="98"/>
    </row>
    <row r="213" spans="1:18" x14ac:dyDescent="0.25">
      <c r="A213" s="13"/>
      <c r="B213" s="96"/>
      <c r="C213" s="96"/>
      <c r="D213" s="96"/>
      <c r="E213" s="96"/>
      <c r="F213" s="96"/>
      <c r="G213" s="96"/>
      <c r="H213" s="96"/>
      <c r="I213" s="96"/>
      <c r="J213" s="96"/>
      <c r="K213" s="96"/>
      <c r="L213" s="96"/>
      <c r="M213" s="96"/>
      <c r="N213" s="96"/>
      <c r="O213" s="96"/>
      <c r="P213" s="96"/>
      <c r="Q213" s="96"/>
      <c r="R213" s="96"/>
    </row>
    <row r="214" spans="1:18" x14ac:dyDescent="0.25">
      <c r="A214" s="13"/>
      <c r="B214" s="98"/>
      <c r="C214" s="98"/>
      <c r="D214" s="98"/>
      <c r="E214" s="98"/>
      <c r="F214" s="98"/>
      <c r="G214" s="98"/>
      <c r="H214" s="98"/>
      <c r="I214" s="98"/>
      <c r="J214" s="98"/>
      <c r="K214" s="98"/>
      <c r="L214" s="98"/>
      <c r="M214" s="98"/>
      <c r="N214" s="98"/>
      <c r="O214" s="98"/>
      <c r="P214" s="98"/>
      <c r="Q214" s="98"/>
      <c r="R214" s="98"/>
    </row>
    <row r="215" spans="1:18" x14ac:dyDescent="0.25">
      <c r="A215" s="13"/>
      <c r="B215" s="96"/>
      <c r="C215" s="96"/>
      <c r="D215" s="96"/>
      <c r="E215" s="96"/>
      <c r="F215" s="96"/>
      <c r="G215" s="96"/>
      <c r="H215" s="96"/>
      <c r="I215" s="96"/>
      <c r="J215" s="96"/>
      <c r="K215" s="96"/>
      <c r="L215" s="96"/>
      <c r="M215" s="96"/>
      <c r="N215" s="96"/>
      <c r="O215" s="96"/>
      <c r="P215" s="96"/>
      <c r="Q215" s="96"/>
      <c r="R215" s="96"/>
    </row>
    <row r="216" spans="1:18" x14ac:dyDescent="0.25">
      <c r="A216" s="13"/>
      <c r="B216" s="97" t="s">
        <v>503</v>
      </c>
      <c r="C216" s="97"/>
      <c r="D216" s="97"/>
      <c r="E216" s="97"/>
      <c r="F216" s="97"/>
      <c r="G216" s="97"/>
      <c r="H216" s="97"/>
      <c r="I216" s="97"/>
      <c r="J216" s="97"/>
      <c r="K216" s="97"/>
      <c r="L216" s="97"/>
      <c r="M216" s="97"/>
      <c r="N216" s="97"/>
      <c r="O216" s="97"/>
      <c r="P216" s="97"/>
      <c r="Q216" s="97"/>
      <c r="R216" s="97"/>
    </row>
    <row r="217" spans="1:18" x14ac:dyDescent="0.25">
      <c r="A217" s="13"/>
      <c r="B217" s="96"/>
      <c r="C217" s="96"/>
      <c r="D217" s="96"/>
      <c r="E217" s="96"/>
      <c r="F217" s="96"/>
      <c r="G217" s="96"/>
      <c r="H217" s="96"/>
      <c r="I217" s="96"/>
      <c r="J217" s="96"/>
      <c r="K217" s="96"/>
      <c r="L217" s="96"/>
      <c r="M217" s="96"/>
      <c r="N217" s="96"/>
      <c r="O217" s="96"/>
      <c r="P217" s="96"/>
      <c r="Q217" s="96"/>
      <c r="R217" s="96"/>
    </row>
    <row r="218" spans="1:18" x14ac:dyDescent="0.25">
      <c r="A218" s="13"/>
      <c r="B218" s="97"/>
      <c r="C218" s="97"/>
      <c r="D218" s="97"/>
      <c r="E218" s="97"/>
      <c r="F218" s="97"/>
      <c r="G218" s="97"/>
      <c r="H218" s="97"/>
      <c r="I218" s="97"/>
      <c r="J218" s="97"/>
      <c r="K218" s="97"/>
      <c r="L218" s="97"/>
      <c r="M218" s="97"/>
      <c r="N218" s="97"/>
      <c r="O218" s="97"/>
      <c r="P218" s="97"/>
      <c r="Q218" s="97"/>
      <c r="R218" s="97"/>
    </row>
    <row r="219" spans="1:18" x14ac:dyDescent="0.25">
      <c r="A219" s="13"/>
      <c r="B219" s="96"/>
      <c r="C219" s="96"/>
      <c r="D219" s="96"/>
      <c r="E219" s="96"/>
      <c r="F219" s="96"/>
      <c r="G219" s="96"/>
      <c r="H219" s="96"/>
      <c r="I219" s="96"/>
      <c r="J219" s="96"/>
      <c r="K219" s="96"/>
      <c r="L219" s="96"/>
      <c r="M219" s="96"/>
      <c r="N219" s="96"/>
      <c r="O219" s="96"/>
      <c r="P219" s="96"/>
      <c r="Q219" s="96"/>
      <c r="R219" s="96"/>
    </row>
    <row r="220" spans="1:18" x14ac:dyDescent="0.25">
      <c r="A220" s="13"/>
      <c r="B220" s="97" t="s">
        <v>504</v>
      </c>
      <c r="C220" s="97"/>
      <c r="D220" s="97"/>
      <c r="E220" s="97"/>
      <c r="F220" s="97"/>
      <c r="G220" s="97"/>
      <c r="H220" s="97"/>
      <c r="I220" s="97"/>
      <c r="J220" s="97"/>
      <c r="K220" s="97"/>
      <c r="L220" s="97"/>
      <c r="M220" s="97"/>
      <c r="N220" s="97"/>
      <c r="O220" s="97"/>
      <c r="P220" s="97"/>
      <c r="Q220" s="97"/>
      <c r="R220" s="97"/>
    </row>
    <row r="221" spans="1:18" x14ac:dyDescent="0.25">
      <c r="A221" s="13"/>
      <c r="B221" s="96"/>
      <c r="C221" s="96"/>
      <c r="D221" s="96"/>
      <c r="E221" s="96"/>
      <c r="F221" s="96"/>
      <c r="G221" s="96"/>
      <c r="H221" s="96"/>
      <c r="I221" s="96"/>
      <c r="J221" s="96"/>
      <c r="K221" s="96"/>
      <c r="L221" s="96"/>
      <c r="M221" s="96"/>
      <c r="N221" s="96"/>
      <c r="O221" s="96"/>
      <c r="P221" s="96"/>
      <c r="Q221" s="96"/>
      <c r="R221" s="96"/>
    </row>
    <row r="222" spans="1:18" x14ac:dyDescent="0.25">
      <c r="A222" s="13"/>
      <c r="B222" s="98"/>
      <c r="C222" s="98"/>
      <c r="D222" s="98"/>
      <c r="E222" s="98"/>
      <c r="F222" s="98"/>
      <c r="G222" s="98"/>
      <c r="H222" s="98"/>
      <c r="I222" s="98"/>
      <c r="J222" s="98"/>
      <c r="K222" s="98"/>
      <c r="L222" s="98"/>
      <c r="M222" s="98"/>
      <c r="N222" s="98"/>
      <c r="O222" s="98"/>
      <c r="P222" s="98"/>
      <c r="Q222" s="98"/>
      <c r="R222" s="98"/>
    </row>
    <row r="223" spans="1:18" x14ac:dyDescent="0.25">
      <c r="A223" s="13"/>
      <c r="B223" s="96"/>
      <c r="C223" s="96"/>
      <c r="D223" s="96"/>
      <c r="E223" s="96"/>
      <c r="F223" s="96"/>
      <c r="G223" s="96"/>
      <c r="H223" s="96"/>
      <c r="I223" s="96"/>
      <c r="J223" s="96"/>
      <c r="K223" s="96"/>
      <c r="L223" s="96"/>
      <c r="M223" s="96"/>
      <c r="N223" s="96"/>
      <c r="O223" s="96"/>
      <c r="P223" s="96"/>
      <c r="Q223" s="96"/>
      <c r="R223" s="96"/>
    </row>
    <row r="224" spans="1:18" x14ac:dyDescent="0.25">
      <c r="A224" s="13"/>
      <c r="B224" s="97" t="s">
        <v>505</v>
      </c>
      <c r="C224" s="97"/>
      <c r="D224" s="97"/>
      <c r="E224" s="97"/>
      <c r="F224" s="97"/>
      <c r="G224" s="97"/>
      <c r="H224" s="97"/>
      <c r="I224" s="97"/>
      <c r="J224" s="97"/>
      <c r="K224" s="97"/>
      <c r="L224" s="97"/>
      <c r="M224" s="97"/>
      <c r="N224" s="97"/>
      <c r="O224" s="97"/>
      <c r="P224" s="97"/>
      <c r="Q224" s="97"/>
      <c r="R224" s="97"/>
    </row>
    <row r="225" spans="1:18" x14ac:dyDescent="0.25">
      <c r="A225" s="13"/>
      <c r="B225" s="96"/>
      <c r="C225" s="96"/>
      <c r="D225" s="96"/>
      <c r="E225" s="96"/>
      <c r="F225" s="96"/>
      <c r="G225" s="96"/>
      <c r="H225" s="96"/>
      <c r="I225" s="96"/>
      <c r="J225" s="96"/>
      <c r="K225" s="96"/>
      <c r="L225" s="96"/>
      <c r="M225" s="96"/>
      <c r="N225" s="96"/>
      <c r="O225" s="96"/>
      <c r="P225" s="96"/>
      <c r="Q225" s="96"/>
      <c r="R225" s="96"/>
    </row>
    <row r="226" spans="1:18" x14ac:dyDescent="0.25">
      <c r="A226" s="13"/>
      <c r="B226" s="97"/>
      <c r="C226" s="97"/>
      <c r="D226" s="97"/>
      <c r="E226" s="97"/>
      <c r="F226" s="97"/>
      <c r="G226" s="97"/>
      <c r="H226" s="97"/>
      <c r="I226" s="97"/>
      <c r="J226" s="97"/>
      <c r="K226" s="97"/>
      <c r="L226" s="97"/>
      <c r="M226" s="97"/>
      <c r="N226" s="97"/>
      <c r="O226" s="97"/>
      <c r="P226" s="97"/>
      <c r="Q226" s="97"/>
      <c r="R226" s="97"/>
    </row>
    <row r="227" spans="1:18" x14ac:dyDescent="0.25">
      <c r="A227" s="13"/>
      <c r="B227" s="96"/>
      <c r="C227" s="96"/>
      <c r="D227" s="96"/>
      <c r="E227" s="96"/>
      <c r="F227" s="96"/>
      <c r="G227" s="96"/>
      <c r="H227" s="96"/>
      <c r="I227" s="96"/>
      <c r="J227" s="96"/>
      <c r="K227" s="96"/>
      <c r="L227" s="96"/>
      <c r="M227" s="96"/>
      <c r="N227" s="96"/>
      <c r="O227" s="96"/>
      <c r="P227" s="96"/>
      <c r="Q227" s="96"/>
      <c r="R227" s="96"/>
    </row>
    <row r="228" spans="1:18" ht="25.5" customHeight="1" x14ac:dyDescent="0.25">
      <c r="A228" s="13"/>
      <c r="B228" s="97" t="s">
        <v>506</v>
      </c>
      <c r="C228" s="97"/>
      <c r="D228" s="97"/>
      <c r="E228" s="97"/>
      <c r="F228" s="97"/>
      <c r="G228" s="97"/>
      <c r="H228" s="97"/>
      <c r="I228" s="97"/>
      <c r="J228" s="97"/>
      <c r="K228" s="97"/>
      <c r="L228" s="97"/>
      <c r="M228" s="97"/>
      <c r="N228" s="97"/>
      <c r="O228" s="97"/>
      <c r="P228" s="97"/>
      <c r="Q228" s="97"/>
      <c r="R228" s="97"/>
    </row>
    <row r="229" spans="1:18" x14ac:dyDescent="0.25">
      <c r="A229" s="13"/>
      <c r="B229" s="96"/>
      <c r="C229" s="96"/>
      <c r="D229" s="96"/>
      <c r="E229" s="96"/>
      <c r="F229" s="96"/>
      <c r="G229" s="96"/>
      <c r="H229" s="96"/>
      <c r="I229" s="96"/>
      <c r="J229" s="96"/>
      <c r="K229" s="96"/>
      <c r="L229" s="96"/>
      <c r="M229" s="96"/>
      <c r="N229" s="96"/>
      <c r="O229" s="96"/>
      <c r="P229" s="96"/>
      <c r="Q229" s="96"/>
      <c r="R229" s="96"/>
    </row>
    <row r="230" spans="1:18" x14ac:dyDescent="0.25">
      <c r="A230" s="13"/>
      <c r="B230" s="98"/>
      <c r="C230" s="98"/>
      <c r="D230" s="98"/>
      <c r="E230" s="98"/>
      <c r="F230" s="98"/>
      <c r="G230" s="98"/>
      <c r="H230" s="98"/>
      <c r="I230" s="98"/>
      <c r="J230" s="98"/>
      <c r="K230" s="98"/>
      <c r="L230" s="98"/>
      <c r="M230" s="98"/>
      <c r="N230" s="98"/>
      <c r="O230" s="98"/>
      <c r="P230" s="98"/>
      <c r="Q230" s="98"/>
      <c r="R230" s="98"/>
    </row>
    <row r="231" spans="1:18" x14ac:dyDescent="0.25">
      <c r="A231" s="13"/>
      <c r="B231" s="96"/>
      <c r="C231" s="96"/>
      <c r="D231" s="96"/>
      <c r="E231" s="96"/>
      <c r="F231" s="96"/>
      <c r="G231" s="96"/>
      <c r="H231" s="96"/>
      <c r="I231" s="96"/>
      <c r="J231" s="96"/>
      <c r="K231" s="96"/>
      <c r="L231" s="96"/>
      <c r="M231" s="96"/>
      <c r="N231" s="96"/>
      <c r="O231" s="96"/>
      <c r="P231" s="96"/>
      <c r="Q231" s="96"/>
      <c r="R231" s="96"/>
    </row>
    <row r="232" spans="1:18" x14ac:dyDescent="0.25">
      <c r="A232" s="13"/>
      <c r="B232" s="97" t="s">
        <v>507</v>
      </c>
      <c r="C232" s="97"/>
      <c r="D232" s="97"/>
      <c r="E232" s="97"/>
      <c r="F232" s="97"/>
      <c r="G232" s="97"/>
      <c r="H232" s="97"/>
      <c r="I232" s="97"/>
      <c r="J232" s="97"/>
      <c r="K232" s="97"/>
      <c r="L232" s="97"/>
      <c r="M232" s="97"/>
      <c r="N232" s="97"/>
      <c r="O232" s="97"/>
      <c r="P232" s="97"/>
      <c r="Q232" s="97"/>
      <c r="R232" s="97"/>
    </row>
    <row r="233" spans="1:18" x14ac:dyDescent="0.25">
      <c r="A233" s="13"/>
      <c r="B233" s="96"/>
      <c r="C233" s="96"/>
      <c r="D233" s="96"/>
      <c r="E233" s="96"/>
      <c r="F233" s="96"/>
      <c r="G233" s="96"/>
      <c r="H233" s="96"/>
      <c r="I233" s="96"/>
      <c r="J233" s="96"/>
      <c r="K233" s="96"/>
      <c r="L233" s="96"/>
      <c r="M233" s="96"/>
      <c r="N233" s="96"/>
      <c r="O233" s="96"/>
      <c r="P233" s="96"/>
      <c r="Q233" s="96"/>
      <c r="R233" s="96"/>
    </row>
    <row r="234" spans="1:18" x14ac:dyDescent="0.25">
      <c r="A234" s="13"/>
      <c r="B234" s="97"/>
      <c r="C234" s="97"/>
      <c r="D234" s="97"/>
      <c r="E234" s="97"/>
      <c r="F234" s="97"/>
      <c r="G234" s="97"/>
      <c r="H234" s="97"/>
      <c r="I234" s="97"/>
      <c r="J234" s="97"/>
      <c r="K234" s="97"/>
      <c r="L234" s="97"/>
      <c r="M234" s="97"/>
      <c r="N234" s="97"/>
      <c r="O234" s="97"/>
      <c r="P234" s="97"/>
      <c r="Q234" s="97"/>
      <c r="R234" s="97"/>
    </row>
    <row r="235" spans="1:18" x14ac:dyDescent="0.25">
      <c r="A235" s="13"/>
      <c r="B235" s="96"/>
      <c r="C235" s="96"/>
      <c r="D235" s="96"/>
      <c r="E235" s="96"/>
      <c r="F235" s="96"/>
      <c r="G235" s="96"/>
      <c r="H235" s="96"/>
      <c r="I235" s="96"/>
      <c r="J235" s="96"/>
      <c r="K235" s="96"/>
      <c r="L235" s="96"/>
      <c r="M235" s="96"/>
      <c r="N235" s="96"/>
      <c r="O235" s="96"/>
      <c r="P235" s="96"/>
      <c r="Q235" s="96"/>
      <c r="R235" s="96"/>
    </row>
    <row r="236" spans="1:18" x14ac:dyDescent="0.25">
      <c r="A236" s="13"/>
      <c r="B236" s="97" t="s">
        <v>508</v>
      </c>
      <c r="C236" s="97"/>
      <c r="D236" s="97"/>
      <c r="E236" s="97"/>
      <c r="F236" s="97"/>
      <c r="G236" s="97"/>
      <c r="H236" s="97"/>
      <c r="I236" s="97"/>
      <c r="J236" s="97"/>
      <c r="K236" s="97"/>
      <c r="L236" s="97"/>
      <c r="M236" s="97"/>
      <c r="N236" s="97"/>
      <c r="O236" s="97"/>
      <c r="P236" s="97"/>
      <c r="Q236" s="97"/>
      <c r="R236" s="97"/>
    </row>
    <row r="237" spans="1:18" x14ac:dyDescent="0.25">
      <c r="A237" s="13"/>
      <c r="B237" s="96"/>
      <c r="C237" s="96"/>
      <c r="D237" s="96"/>
      <c r="E237" s="96"/>
      <c r="F237" s="96"/>
      <c r="G237" s="96"/>
      <c r="H237" s="96"/>
      <c r="I237" s="96"/>
      <c r="J237" s="96"/>
      <c r="K237" s="96"/>
      <c r="L237" s="96"/>
      <c r="M237" s="96"/>
      <c r="N237" s="96"/>
      <c r="O237" s="96"/>
      <c r="P237" s="96"/>
      <c r="Q237" s="96"/>
      <c r="R237" s="96"/>
    </row>
    <row r="238" spans="1:18" x14ac:dyDescent="0.25">
      <c r="A238" s="13"/>
      <c r="B238" s="97"/>
      <c r="C238" s="97"/>
      <c r="D238" s="97"/>
      <c r="E238" s="97"/>
      <c r="F238" s="97"/>
      <c r="G238" s="97"/>
      <c r="H238" s="97"/>
      <c r="I238" s="97"/>
      <c r="J238" s="97"/>
      <c r="K238" s="97"/>
      <c r="L238" s="97"/>
      <c r="M238" s="97"/>
      <c r="N238" s="97"/>
      <c r="O238" s="97"/>
      <c r="P238" s="97"/>
      <c r="Q238" s="97"/>
      <c r="R238" s="97"/>
    </row>
    <row r="239" spans="1:18" x14ac:dyDescent="0.25">
      <c r="A239" s="13"/>
      <c r="B239" s="96"/>
      <c r="C239" s="96"/>
      <c r="D239" s="96"/>
      <c r="E239" s="96"/>
      <c r="F239" s="96"/>
      <c r="G239" s="96"/>
      <c r="H239" s="96"/>
      <c r="I239" s="96"/>
      <c r="J239" s="96"/>
      <c r="K239" s="96"/>
      <c r="L239" s="96"/>
      <c r="M239" s="96"/>
      <c r="N239" s="96"/>
      <c r="O239" s="96"/>
      <c r="P239" s="96"/>
      <c r="Q239" s="96"/>
      <c r="R239" s="96"/>
    </row>
    <row r="240" spans="1:18" ht="25.5" customHeight="1" x14ac:dyDescent="0.25">
      <c r="A240" s="13"/>
      <c r="B240" s="97" t="s">
        <v>509</v>
      </c>
      <c r="C240" s="97"/>
      <c r="D240" s="97"/>
      <c r="E240" s="97"/>
      <c r="F240" s="97"/>
      <c r="G240" s="97"/>
      <c r="H240" s="97"/>
      <c r="I240" s="97"/>
      <c r="J240" s="97"/>
      <c r="K240" s="97"/>
      <c r="L240" s="97"/>
      <c r="M240" s="97"/>
      <c r="N240" s="97"/>
      <c r="O240" s="97"/>
      <c r="P240" s="97"/>
      <c r="Q240" s="97"/>
      <c r="R240" s="97"/>
    </row>
    <row r="241" spans="1:18" x14ac:dyDescent="0.25">
      <c r="A241" s="13"/>
      <c r="B241" s="96"/>
      <c r="C241" s="96"/>
      <c r="D241" s="96"/>
      <c r="E241" s="96"/>
      <c r="F241" s="96"/>
      <c r="G241" s="96"/>
      <c r="H241" s="96"/>
      <c r="I241" s="96"/>
      <c r="J241" s="96"/>
      <c r="K241" s="96"/>
      <c r="L241" s="96"/>
      <c r="M241" s="96"/>
      <c r="N241" s="96"/>
      <c r="O241" s="96"/>
      <c r="P241" s="96"/>
      <c r="Q241" s="96"/>
      <c r="R241" s="96"/>
    </row>
    <row r="242" spans="1:18" x14ac:dyDescent="0.25">
      <c r="A242" s="13"/>
      <c r="B242" s="97"/>
      <c r="C242" s="97"/>
      <c r="D242" s="97"/>
      <c r="E242" s="97"/>
      <c r="F242" s="97"/>
      <c r="G242" s="97"/>
      <c r="H242" s="97"/>
      <c r="I242" s="97"/>
      <c r="J242" s="97"/>
      <c r="K242" s="97"/>
      <c r="L242" s="97"/>
      <c r="M242" s="97"/>
      <c r="N242" s="97"/>
      <c r="O242" s="97"/>
      <c r="P242" s="97"/>
      <c r="Q242" s="97"/>
      <c r="R242" s="97"/>
    </row>
    <row r="243" spans="1:18" x14ac:dyDescent="0.25">
      <c r="A243" s="13"/>
      <c r="B243" s="96"/>
      <c r="C243" s="96"/>
      <c r="D243" s="96"/>
      <c r="E243" s="96"/>
      <c r="F243" s="96"/>
      <c r="G243" s="96"/>
      <c r="H243" s="96"/>
      <c r="I243" s="96"/>
      <c r="J243" s="96"/>
      <c r="K243" s="96"/>
      <c r="L243" s="96"/>
      <c r="M243" s="96"/>
      <c r="N243" s="96"/>
      <c r="O243" s="96"/>
      <c r="P243" s="96"/>
      <c r="Q243" s="96"/>
      <c r="R243" s="96"/>
    </row>
    <row r="244" spans="1:18" x14ac:dyDescent="0.25">
      <c r="A244" s="13"/>
      <c r="B244" s="97" t="s">
        <v>510</v>
      </c>
      <c r="C244" s="97"/>
      <c r="D244" s="97"/>
      <c r="E244" s="97"/>
      <c r="F244" s="97"/>
      <c r="G244" s="97"/>
      <c r="H244" s="97"/>
      <c r="I244" s="97"/>
      <c r="J244" s="97"/>
      <c r="K244" s="97"/>
      <c r="L244" s="97"/>
      <c r="M244" s="97"/>
      <c r="N244" s="97"/>
      <c r="O244" s="97"/>
      <c r="P244" s="97"/>
      <c r="Q244" s="97"/>
      <c r="R244" s="97"/>
    </row>
    <row r="245" spans="1:18" x14ac:dyDescent="0.25">
      <c r="A245" s="13"/>
      <c r="B245" s="96"/>
      <c r="C245" s="96"/>
      <c r="D245" s="96"/>
      <c r="E245" s="96"/>
      <c r="F245" s="96"/>
      <c r="G245" s="96"/>
      <c r="H245" s="96"/>
      <c r="I245" s="96"/>
      <c r="J245" s="96"/>
      <c r="K245" s="96"/>
      <c r="L245" s="96"/>
      <c r="M245" s="96"/>
      <c r="N245" s="96"/>
      <c r="O245" s="96"/>
      <c r="P245" s="96"/>
      <c r="Q245" s="96"/>
      <c r="R245" s="96"/>
    </row>
    <row r="246" spans="1:18" x14ac:dyDescent="0.25">
      <c r="A246" s="13"/>
      <c r="B246" s="97"/>
      <c r="C246" s="97"/>
      <c r="D246" s="97"/>
      <c r="E246" s="97"/>
      <c r="F246" s="97"/>
      <c r="G246" s="97"/>
      <c r="H246" s="97"/>
      <c r="I246" s="97"/>
      <c r="J246" s="97"/>
      <c r="K246" s="97"/>
      <c r="L246" s="97"/>
      <c r="M246" s="97"/>
      <c r="N246" s="97"/>
      <c r="O246" s="97"/>
      <c r="P246" s="97"/>
      <c r="Q246" s="97"/>
      <c r="R246" s="97"/>
    </row>
    <row r="247" spans="1:18" x14ac:dyDescent="0.25">
      <c r="A247" s="13"/>
      <c r="B247" s="96"/>
      <c r="C247" s="96"/>
      <c r="D247" s="96"/>
      <c r="E247" s="96"/>
      <c r="F247" s="96"/>
      <c r="G247" s="96"/>
      <c r="H247" s="96"/>
      <c r="I247" s="96"/>
      <c r="J247" s="96"/>
      <c r="K247" s="96"/>
      <c r="L247" s="96"/>
      <c r="M247" s="96"/>
      <c r="N247" s="96"/>
      <c r="O247" s="96"/>
      <c r="P247" s="96"/>
      <c r="Q247" s="96"/>
      <c r="R247" s="96"/>
    </row>
    <row r="248" spans="1:18" x14ac:dyDescent="0.25">
      <c r="A248" s="13"/>
      <c r="B248" s="97" t="s">
        <v>511</v>
      </c>
      <c r="C248" s="97"/>
      <c r="D248" s="97"/>
      <c r="E248" s="97"/>
      <c r="F248" s="97"/>
      <c r="G248" s="97"/>
      <c r="H248" s="97"/>
      <c r="I248" s="97"/>
      <c r="J248" s="97"/>
      <c r="K248" s="97"/>
      <c r="L248" s="97"/>
      <c r="M248" s="97"/>
      <c r="N248" s="97"/>
      <c r="O248" s="97"/>
      <c r="P248" s="97"/>
      <c r="Q248" s="97"/>
      <c r="R248" s="97"/>
    </row>
    <row r="249" spans="1:18" x14ac:dyDescent="0.25">
      <c r="A249" s="13"/>
      <c r="B249" s="96"/>
      <c r="C249" s="96"/>
      <c r="D249" s="96"/>
      <c r="E249" s="96"/>
      <c r="F249" s="96"/>
      <c r="G249" s="96"/>
      <c r="H249" s="96"/>
      <c r="I249" s="96"/>
      <c r="J249" s="96"/>
      <c r="K249" s="96"/>
      <c r="L249" s="96"/>
      <c r="M249" s="96"/>
      <c r="N249" s="96"/>
      <c r="O249" s="96"/>
      <c r="P249" s="96"/>
      <c r="Q249" s="96"/>
      <c r="R249" s="96"/>
    </row>
    <row r="250" spans="1:18" x14ac:dyDescent="0.25">
      <c r="A250" s="13"/>
      <c r="B250" s="97"/>
      <c r="C250" s="97"/>
      <c r="D250" s="97"/>
      <c r="E250" s="97"/>
      <c r="F250" s="97"/>
      <c r="G250" s="97"/>
      <c r="H250" s="97"/>
      <c r="I250" s="97"/>
      <c r="J250" s="97"/>
      <c r="K250" s="97"/>
      <c r="L250" s="97"/>
      <c r="M250" s="97"/>
      <c r="N250" s="97"/>
      <c r="O250" s="97"/>
      <c r="P250" s="97"/>
      <c r="Q250" s="97"/>
      <c r="R250" s="97"/>
    </row>
    <row r="251" spans="1:18" x14ac:dyDescent="0.25">
      <c r="A251" s="13"/>
      <c r="B251" s="96"/>
      <c r="C251" s="96"/>
      <c r="D251" s="96"/>
      <c r="E251" s="96"/>
      <c r="F251" s="96"/>
      <c r="G251" s="96"/>
      <c r="H251" s="96"/>
      <c r="I251" s="96"/>
      <c r="J251" s="96"/>
      <c r="K251" s="96"/>
      <c r="L251" s="96"/>
      <c r="M251" s="96"/>
      <c r="N251" s="96"/>
      <c r="O251" s="96"/>
      <c r="P251" s="96"/>
      <c r="Q251" s="96"/>
      <c r="R251" s="96"/>
    </row>
    <row r="252" spans="1:18" x14ac:dyDescent="0.25">
      <c r="A252" s="13"/>
      <c r="B252" s="97" t="s">
        <v>512</v>
      </c>
      <c r="C252" s="97"/>
      <c r="D252" s="97"/>
      <c r="E252" s="97"/>
      <c r="F252" s="97"/>
      <c r="G252" s="97"/>
      <c r="H252" s="97"/>
      <c r="I252" s="97"/>
      <c r="J252" s="97"/>
      <c r="K252" s="97"/>
      <c r="L252" s="97"/>
      <c r="M252" s="97"/>
      <c r="N252" s="97"/>
      <c r="O252" s="97"/>
      <c r="P252" s="97"/>
      <c r="Q252" s="97"/>
      <c r="R252" s="97"/>
    </row>
    <row r="253" spans="1:18" x14ac:dyDescent="0.25">
      <c r="A253" s="13"/>
      <c r="B253" s="96"/>
      <c r="C253" s="96"/>
      <c r="D253" s="96"/>
      <c r="E253" s="96"/>
      <c r="F253" s="96"/>
      <c r="G253" s="96"/>
      <c r="H253" s="96"/>
      <c r="I253" s="96"/>
      <c r="J253" s="96"/>
      <c r="K253" s="96"/>
      <c r="L253" s="96"/>
      <c r="M253" s="96"/>
      <c r="N253" s="96"/>
      <c r="O253" s="96"/>
      <c r="P253" s="96"/>
      <c r="Q253" s="96"/>
      <c r="R253" s="96"/>
    </row>
    <row r="254" spans="1:18" x14ac:dyDescent="0.25">
      <c r="A254" s="13"/>
      <c r="B254" s="97"/>
      <c r="C254" s="97"/>
      <c r="D254" s="97"/>
      <c r="E254" s="97"/>
      <c r="F254" s="97"/>
      <c r="G254" s="97"/>
      <c r="H254" s="97"/>
      <c r="I254" s="97"/>
      <c r="J254" s="97"/>
      <c r="K254" s="97"/>
      <c r="L254" s="97"/>
      <c r="M254" s="97"/>
      <c r="N254" s="97"/>
      <c r="O254" s="97"/>
      <c r="P254" s="97"/>
      <c r="Q254" s="97"/>
      <c r="R254" s="97"/>
    </row>
    <row r="255" spans="1:18" x14ac:dyDescent="0.25">
      <c r="A255" s="13"/>
      <c r="B255" s="96"/>
      <c r="C255" s="96"/>
      <c r="D255" s="96"/>
      <c r="E255" s="96"/>
      <c r="F255" s="96"/>
      <c r="G255" s="96"/>
      <c r="H255" s="96"/>
      <c r="I255" s="96"/>
      <c r="J255" s="96"/>
      <c r="K255" s="96"/>
      <c r="L255" s="96"/>
      <c r="M255" s="96"/>
      <c r="N255" s="96"/>
      <c r="O255" s="96"/>
      <c r="P255" s="96"/>
      <c r="Q255" s="96"/>
      <c r="R255" s="96"/>
    </row>
    <row r="256" spans="1:18" x14ac:dyDescent="0.25">
      <c r="A256" s="13"/>
      <c r="B256" s="97" t="s">
        <v>513</v>
      </c>
      <c r="C256" s="97"/>
      <c r="D256" s="97"/>
      <c r="E256" s="97"/>
      <c r="F256" s="97"/>
      <c r="G256" s="97"/>
      <c r="H256" s="97"/>
      <c r="I256" s="97"/>
      <c r="J256" s="97"/>
      <c r="K256" s="97"/>
      <c r="L256" s="97"/>
      <c r="M256" s="97"/>
      <c r="N256" s="97"/>
      <c r="O256" s="97"/>
      <c r="P256" s="97"/>
      <c r="Q256" s="97"/>
      <c r="R256" s="97"/>
    </row>
    <row r="257" spans="1:18" x14ac:dyDescent="0.25">
      <c r="A257" s="13"/>
      <c r="B257" s="96"/>
      <c r="C257" s="96"/>
      <c r="D257" s="96"/>
      <c r="E257" s="96"/>
      <c r="F257" s="96"/>
      <c r="G257" s="96"/>
      <c r="H257" s="96"/>
      <c r="I257" s="96"/>
      <c r="J257" s="96"/>
      <c r="K257" s="96"/>
      <c r="L257" s="96"/>
      <c r="M257" s="96"/>
      <c r="N257" s="96"/>
      <c r="O257" s="96"/>
      <c r="P257" s="96"/>
      <c r="Q257" s="96"/>
      <c r="R257" s="96"/>
    </row>
    <row r="258" spans="1:18" x14ac:dyDescent="0.25">
      <c r="A258" s="13"/>
      <c r="B258" s="97"/>
      <c r="C258" s="97"/>
      <c r="D258" s="97"/>
      <c r="E258" s="97"/>
      <c r="F258" s="97"/>
      <c r="G258" s="97"/>
      <c r="H258" s="97"/>
      <c r="I258" s="97"/>
      <c r="J258" s="97"/>
      <c r="K258" s="97"/>
      <c r="L258" s="97"/>
      <c r="M258" s="97"/>
      <c r="N258" s="97"/>
      <c r="O258" s="97"/>
      <c r="P258" s="97"/>
      <c r="Q258" s="97"/>
      <c r="R258" s="97"/>
    </row>
    <row r="259" spans="1:18" x14ac:dyDescent="0.25">
      <c r="A259" s="13"/>
      <c r="B259" s="96"/>
      <c r="C259" s="96"/>
      <c r="D259" s="96"/>
      <c r="E259" s="96"/>
      <c r="F259" s="96"/>
      <c r="G259" s="96"/>
      <c r="H259" s="96"/>
      <c r="I259" s="96"/>
      <c r="J259" s="96"/>
      <c r="K259" s="96"/>
      <c r="L259" s="96"/>
      <c r="M259" s="96"/>
      <c r="N259" s="96"/>
      <c r="O259" s="96"/>
      <c r="P259" s="96"/>
      <c r="Q259" s="96"/>
      <c r="R259" s="96"/>
    </row>
    <row r="260" spans="1:18" x14ac:dyDescent="0.25">
      <c r="A260" s="13"/>
      <c r="B260" s="97" t="s">
        <v>514</v>
      </c>
      <c r="C260" s="97"/>
      <c r="D260" s="97"/>
      <c r="E260" s="97"/>
      <c r="F260" s="97"/>
      <c r="G260" s="97"/>
      <c r="H260" s="97"/>
      <c r="I260" s="97"/>
      <c r="J260" s="97"/>
      <c r="K260" s="97"/>
      <c r="L260" s="97"/>
      <c r="M260" s="97"/>
      <c r="N260" s="97"/>
      <c r="O260" s="97"/>
      <c r="P260" s="97"/>
      <c r="Q260" s="97"/>
      <c r="R260" s="97"/>
    </row>
    <row r="261" spans="1:18" x14ac:dyDescent="0.25">
      <c r="A261" s="13"/>
      <c r="B261" s="96"/>
      <c r="C261" s="96"/>
      <c r="D261" s="96"/>
      <c r="E261" s="96"/>
      <c r="F261" s="96"/>
      <c r="G261" s="96"/>
      <c r="H261" s="96"/>
      <c r="I261" s="96"/>
      <c r="J261" s="96"/>
      <c r="K261" s="96"/>
      <c r="L261" s="96"/>
      <c r="M261" s="96"/>
      <c r="N261" s="96"/>
      <c r="O261" s="96"/>
      <c r="P261" s="96"/>
      <c r="Q261" s="96"/>
      <c r="R261" s="96"/>
    </row>
    <row r="262" spans="1:18" x14ac:dyDescent="0.25">
      <c r="A262" s="13"/>
      <c r="B262" s="97"/>
      <c r="C262" s="97"/>
      <c r="D262" s="97"/>
      <c r="E262" s="97"/>
      <c r="F262" s="97"/>
      <c r="G262" s="97"/>
      <c r="H262" s="97"/>
      <c r="I262" s="97"/>
      <c r="J262" s="97"/>
      <c r="K262" s="97"/>
      <c r="L262" s="97"/>
      <c r="M262" s="97"/>
      <c r="N262" s="97"/>
      <c r="O262" s="97"/>
      <c r="P262" s="97"/>
      <c r="Q262" s="97"/>
      <c r="R262" s="97"/>
    </row>
    <row r="263" spans="1:18" x14ac:dyDescent="0.25">
      <c r="A263" s="13"/>
      <c r="B263" s="96"/>
      <c r="C263" s="96"/>
      <c r="D263" s="96"/>
      <c r="E263" s="96"/>
      <c r="F263" s="96"/>
      <c r="G263" s="96"/>
      <c r="H263" s="96"/>
      <c r="I263" s="96"/>
      <c r="J263" s="96"/>
      <c r="K263" s="96"/>
      <c r="L263" s="96"/>
      <c r="M263" s="96"/>
      <c r="N263" s="96"/>
      <c r="O263" s="96"/>
      <c r="P263" s="96"/>
      <c r="Q263" s="96"/>
      <c r="R263" s="96"/>
    </row>
    <row r="264" spans="1:18" x14ac:dyDescent="0.25">
      <c r="A264" s="13"/>
      <c r="B264" s="97" t="s">
        <v>515</v>
      </c>
      <c r="C264" s="97"/>
      <c r="D264" s="97"/>
      <c r="E264" s="97"/>
      <c r="F264" s="97"/>
      <c r="G264" s="97"/>
      <c r="H264" s="97"/>
      <c r="I264" s="97"/>
      <c r="J264" s="97"/>
      <c r="K264" s="97"/>
      <c r="L264" s="97"/>
      <c r="M264" s="97"/>
      <c r="N264" s="97"/>
      <c r="O264" s="97"/>
      <c r="P264" s="97"/>
      <c r="Q264" s="97"/>
      <c r="R264" s="97"/>
    </row>
    <row r="265" spans="1:18" x14ac:dyDescent="0.25">
      <c r="A265" s="13"/>
      <c r="B265" s="96"/>
      <c r="C265" s="96"/>
      <c r="D265" s="96"/>
      <c r="E265" s="96"/>
      <c r="F265" s="96"/>
      <c r="G265" s="96"/>
      <c r="H265" s="96"/>
      <c r="I265" s="96"/>
      <c r="J265" s="96"/>
      <c r="K265" s="96"/>
      <c r="L265" s="96"/>
      <c r="M265" s="96"/>
      <c r="N265" s="96"/>
      <c r="O265" s="96"/>
      <c r="P265" s="96"/>
      <c r="Q265" s="96"/>
      <c r="R265" s="96"/>
    </row>
    <row r="266" spans="1:18" x14ac:dyDescent="0.25">
      <c r="A266" s="13"/>
      <c r="B266" s="97"/>
      <c r="C266" s="97"/>
      <c r="D266" s="97"/>
      <c r="E266" s="97"/>
      <c r="F266" s="97"/>
      <c r="G266" s="97"/>
      <c r="H266" s="97"/>
      <c r="I266" s="97"/>
      <c r="J266" s="97"/>
      <c r="K266" s="97"/>
      <c r="L266" s="97"/>
      <c r="M266" s="97"/>
      <c r="N266" s="97"/>
      <c r="O266" s="97"/>
      <c r="P266" s="97"/>
      <c r="Q266" s="97"/>
      <c r="R266" s="97"/>
    </row>
    <row r="267" spans="1:18" x14ac:dyDescent="0.25">
      <c r="A267" s="13"/>
      <c r="B267" s="96"/>
      <c r="C267" s="96"/>
      <c r="D267" s="96"/>
      <c r="E267" s="96"/>
      <c r="F267" s="96"/>
      <c r="G267" s="96"/>
      <c r="H267" s="96"/>
      <c r="I267" s="96"/>
      <c r="J267" s="96"/>
      <c r="K267" s="96"/>
      <c r="L267" s="96"/>
      <c r="M267" s="96"/>
      <c r="N267" s="96"/>
      <c r="O267" s="96"/>
      <c r="P267" s="96"/>
      <c r="Q267" s="96"/>
      <c r="R267" s="96"/>
    </row>
    <row r="268" spans="1:18" x14ac:dyDescent="0.25">
      <c r="A268" s="13"/>
      <c r="B268" s="97" t="s">
        <v>516</v>
      </c>
      <c r="C268" s="97"/>
      <c r="D268" s="97"/>
      <c r="E268" s="97"/>
      <c r="F268" s="97"/>
      <c r="G268" s="97"/>
      <c r="H268" s="97"/>
      <c r="I268" s="97"/>
      <c r="J268" s="97"/>
      <c r="K268" s="97"/>
      <c r="L268" s="97"/>
      <c r="M268" s="97"/>
      <c r="N268" s="97"/>
      <c r="O268" s="97"/>
      <c r="P268" s="97"/>
      <c r="Q268" s="97"/>
      <c r="R268" s="97"/>
    </row>
    <row r="269" spans="1:18" x14ac:dyDescent="0.25">
      <c r="A269" s="13"/>
      <c r="B269" s="96"/>
      <c r="C269" s="96"/>
      <c r="D269" s="96"/>
      <c r="E269" s="96"/>
      <c r="F269" s="96"/>
      <c r="G269" s="96"/>
      <c r="H269" s="96"/>
      <c r="I269" s="96"/>
      <c r="J269" s="96"/>
      <c r="K269" s="96"/>
      <c r="L269" s="96"/>
      <c r="M269" s="96"/>
      <c r="N269" s="96"/>
      <c r="O269" s="96"/>
      <c r="P269" s="96"/>
      <c r="Q269" s="96"/>
      <c r="R269" s="96"/>
    </row>
    <row r="270" spans="1:18" x14ac:dyDescent="0.25">
      <c r="A270" s="13"/>
      <c r="B270" s="98"/>
      <c r="C270" s="98"/>
      <c r="D270" s="98"/>
      <c r="E270" s="98"/>
      <c r="F270" s="98"/>
      <c r="G270" s="98"/>
      <c r="H270" s="98"/>
      <c r="I270" s="98"/>
      <c r="J270" s="98"/>
      <c r="K270" s="98"/>
      <c r="L270" s="98"/>
      <c r="M270" s="98"/>
      <c r="N270" s="98"/>
      <c r="O270" s="98"/>
      <c r="P270" s="98"/>
      <c r="Q270" s="98"/>
      <c r="R270" s="98"/>
    </row>
    <row r="271" spans="1:18" x14ac:dyDescent="0.25">
      <c r="A271" s="13"/>
      <c r="B271" s="96"/>
      <c r="C271" s="96"/>
      <c r="D271" s="96"/>
      <c r="E271" s="96"/>
      <c r="F271" s="96"/>
      <c r="G271" s="96"/>
      <c r="H271" s="96"/>
      <c r="I271" s="96"/>
      <c r="J271" s="96"/>
      <c r="K271" s="96"/>
      <c r="L271" s="96"/>
      <c r="M271" s="96"/>
      <c r="N271" s="96"/>
      <c r="O271" s="96"/>
      <c r="P271" s="96"/>
      <c r="Q271" s="96"/>
      <c r="R271" s="96"/>
    </row>
    <row r="272" spans="1:18" ht="38.25" customHeight="1" x14ac:dyDescent="0.25">
      <c r="A272" s="13"/>
      <c r="B272" s="98" t="s">
        <v>517</v>
      </c>
      <c r="C272" s="98"/>
      <c r="D272" s="98"/>
      <c r="E272" s="98"/>
      <c r="F272" s="98"/>
      <c r="G272" s="98"/>
      <c r="H272" s="98"/>
      <c r="I272" s="98"/>
      <c r="J272" s="98"/>
      <c r="K272" s="98"/>
      <c r="L272" s="98"/>
      <c r="M272" s="98"/>
      <c r="N272" s="98"/>
      <c r="O272" s="98"/>
      <c r="P272" s="98"/>
      <c r="Q272" s="98"/>
      <c r="R272" s="98"/>
    </row>
    <row r="273" spans="1:18" x14ac:dyDescent="0.25">
      <c r="A273" s="13"/>
      <c r="B273" s="96"/>
      <c r="C273" s="96"/>
      <c r="D273" s="96"/>
      <c r="E273" s="96"/>
      <c r="F273" s="96"/>
      <c r="G273" s="96"/>
      <c r="H273" s="96"/>
      <c r="I273" s="96"/>
      <c r="J273" s="96"/>
      <c r="K273" s="96"/>
      <c r="L273" s="96"/>
      <c r="M273" s="96"/>
      <c r="N273" s="96"/>
      <c r="O273" s="96"/>
      <c r="P273" s="96"/>
      <c r="Q273" s="96"/>
      <c r="R273" s="96"/>
    </row>
    <row r="274" spans="1:18" x14ac:dyDescent="0.25">
      <c r="A274" s="13"/>
      <c r="B274" s="98"/>
      <c r="C274" s="98"/>
      <c r="D274" s="98"/>
      <c r="E274" s="98"/>
      <c r="F274" s="98"/>
      <c r="G274" s="98"/>
      <c r="H274" s="98"/>
      <c r="I274" s="98"/>
      <c r="J274" s="98"/>
      <c r="K274" s="98"/>
      <c r="L274" s="98"/>
      <c r="M274" s="98"/>
      <c r="N274" s="98"/>
      <c r="O274" s="98"/>
      <c r="P274" s="98"/>
      <c r="Q274" s="98"/>
      <c r="R274" s="98"/>
    </row>
    <row r="275" spans="1:18" x14ac:dyDescent="0.25">
      <c r="A275" s="13"/>
      <c r="B275" s="96"/>
      <c r="C275" s="96"/>
      <c r="D275" s="96"/>
      <c r="E275" s="96"/>
      <c r="F275" s="96"/>
      <c r="G275" s="96"/>
      <c r="H275" s="96"/>
      <c r="I275" s="96"/>
      <c r="J275" s="96"/>
      <c r="K275" s="96"/>
      <c r="L275" s="96"/>
      <c r="M275" s="96"/>
      <c r="N275" s="96"/>
      <c r="O275" s="96"/>
      <c r="P275" s="96"/>
      <c r="Q275" s="96"/>
      <c r="R275" s="96"/>
    </row>
    <row r="276" spans="1:18" ht="25.5" customHeight="1" x14ac:dyDescent="0.25">
      <c r="A276" s="13"/>
      <c r="B276" s="98" t="s">
        <v>518</v>
      </c>
      <c r="C276" s="98"/>
      <c r="D276" s="98"/>
      <c r="E276" s="98"/>
      <c r="F276" s="98"/>
      <c r="G276" s="98"/>
      <c r="H276" s="98"/>
      <c r="I276" s="98"/>
      <c r="J276" s="98"/>
      <c r="K276" s="98"/>
      <c r="L276" s="98"/>
      <c r="M276" s="98"/>
      <c r="N276" s="98"/>
      <c r="O276" s="98"/>
      <c r="P276" s="98"/>
      <c r="Q276" s="98"/>
      <c r="R276" s="98"/>
    </row>
    <row r="277" spans="1:18" x14ac:dyDescent="0.25">
      <c r="A277" s="13"/>
      <c r="B277" s="96"/>
      <c r="C277" s="96"/>
      <c r="D277" s="96"/>
      <c r="E277" s="96"/>
      <c r="F277" s="96"/>
      <c r="G277" s="96"/>
      <c r="H277" s="96"/>
      <c r="I277" s="96"/>
      <c r="J277" s="96"/>
      <c r="K277" s="96"/>
      <c r="L277" s="96"/>
      <c r="M277" s="96"/>
      <c r="N277" s="96"/>
      <c r="O277" s="96"/>
      <c r="P277" s="96"/>
      <c r="Q277" s="96"/>
      <c r="R277" s="96"/>
    </row>
  </sheetData>
  <mergeCells count="298">
    <mergeCell ref="B277:R277"/>
    <mergeCell ref="B271:R271"/>
    <mergeCell ref="B272:R272"/>
    <mergeCell ref="B273:R273"/>
    <mergeCell ref="B274:R274"/>
    <mergeCell ref="B275:R275"/>
    <mergeCell ref="B276:R276"/>
    <mergeCell ref="B265:R265"/>
    <mergeCell ref="B266:R266"/>
    <mergeCell ref="B267:R267"/>
    <mergeCell ref="B268:R268"/>
    <mergeCell ref="B269:R269"/>
    <mergeCell ref="B270:R270"/>
    <mergeCell ref="B259:R259"/>
    <mergeCell ref="B260:R260"/>
    <mergeCell ref="B261:R261"/>
    <mergeCell ref="B262:R262"/>
    <mergeCell ref="B263:R263"/>
    <mergeCell ref="B264:R264"/>
    <mergeCell ref="B253:R253"/>
    <mergeCell ref="B254:R254"/>
    <mergeCell ref="B255:R255"/>
    <mergeCell ref="B256:R256"/>
    <mergeCell ref="B257:R257"/>
    <mergeCell ref="B258:R258"/>
    <mergeCell ref="B247:R247"/>
    <mergeCell ref="B248:R248"/>
    <mergeCell ref="B249:R249"/>
    <mergeCell ref="B250:R250"/>
    <mergeCell ref="B251:R251"/>
    <mergeCell ref="B252:R252"/>
    <mergeCell ref="B241:R241"/>
    <mergeCell ref="B242:R242"/>
    <mergeCell ref="B243:R243"/>
    <mergeCell ref="B244:R244"/>
    <mergeCell ref="B245:R245"/>
    <mergeCell ref="B246:R246"/>
    <mergeCell ref="B235:R235"/>
    <mergeCell ref="B236:R236"/>
    <mergeCell ref="B237:R237"/>
    <mergeCell ref="B238:R238"/>
    <mergeCell ref="B239:R239"/>
    <mergeCell ref="B240:R240"/>
    <mergeCell ref="B229:R229"/>
    <mergeCell ref="B230:R230"/>
    <mergeCell ref="B231:R231"/>
    <mergeCell ref="B232:R232"/>
    <mergeCell ref="B233:R233"/>
    <mergeCell ref="B234:R234"/>
    <mergeCell ref="B223:R223"/>
    <mergeCell ref="B224:R224"/>
    <mergeCell ref="B225:R225"/>
    <mergeCell ref="B226:R226"/>
    <mergeCell ref="B227:R227"/>
    <mergeCell ref="B228:R228"/>
    <mergeCell ref="B217:R217"/>
    <mergeCell ref="B218:R218"/>
    <mergeCell ref="B219:R219"/>
    <mergeCell ref="B220:R220"/>
    <mergeCell ref="B221:R221"/>
    <mergeCell ref="B222:R222"/>
    <mergeCell ref="B211:R211"/>
    <mergeCell ref="B212:R212"/>
    <mergeCell ref="B213:R213"/>
    <mergeCell ref="B214:R214"/>
    <mergeCell ref="B215:R215"/>
    <mergeCell ref="B216:R216"/>
    <mergeCell ref="B160:R160"/>
    <mergeCell ref="B184:R184"/>
    <mergeCell ref="B185:R185"/>
    <mergeCell ref="B186:R186"/>
    <mergeCell ref="B209:R209"/>
    <mergeCell ref="B210:R210"/>
    <mergeCell ref="B137:R137"/>
    <mergeCell ref="B138:R138"/>
    <mergeCell ref="B154:R154"/>
    <mergeCell ref="B155:R155"/>
    <mergeCell ref="B156:R156"/>
    <mergeCell ref="B157:R157"/>
    <mergeCell ref="B131:R131"/>
    <mergeCell ref="B132:R132"/>
    <mergeCell ref="B133:R133"/>
    <mergeCell ref="B134:R134"/>
    <mergeCell ref="B135:R135"/>
    <mergeCell ref="B136:R136"/>
    <mergeCell ref="B105:R105"/>
    <mergeCell ref="B106:R106"/>
    <mergeCell ref="B107:R107"/>
    <mergeCell ref="B124:R124"/>
    <mergeCell ref="B125:R125"/>
    <mergeCell ref="B126:R126"/>
    <mergeCell ref="B99:R99"/>
    <mergeCell ref="B100:R100"/>
    <mergeCell ref="B101:R101"/>
    <mergeCell ref="B102:R102"/>
    <mergeCell ref="B103:R103"/>
    <mergeCell ref="B104:R104"/>
    <mergeCell ref="B48:R48"/>
    <mergeCell ref="B49:R49"/>
    <mergeCell ref="B50:R50"/>
    <mergeCell ref="B51:R51"/>
    <mergeCell ref="B93:R93"/>
    <mergeCell ref="B94:R94"/>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93:Q193"/>
    <mergeCell ref="D194:Q194"/>
    <mergeCell ref="C195:D195"/>
    <mergeCell ref="A1:A2"/>
    <mergeCell ref="B1:R1"/>
    <mergeCell ref="B2:R2"/>
    <mergeCell ref="B3:R3"/>
    <mergeCell ref="A4:A277"/>
    <mergeCell ref="B4:R4"/>
    <mergeCell ref="B5:R5"/>
    <mergeCell ref="D191:F191"/>
    <mergeCell ref="H191:J191"/>
    <mergeCell ref="L191:N191"/>
    <mergeCell ref="P191:Q191"/>
    <mergeCell ref="D192:F192"/>
    <mergeCell ref="H192:J192"/>
    <mergeCell ref="L192:N192"/>
    <mergeCell ref="P192:Q192"/>
    <mergeCell ref="D189:F189"/>
    <mergeCell ref="H189:J189"/>
    <mergeCell ref="L189:N189"/>
    <mergeCell ref="P189:Q189"/>
    <mergeCell ref="D190:F190"/>
    <mergeCell ref="H190:J190"/>
    <mergeCell ref="L190:N190"/>
    <mergeCell ref="P190:Q190"/>
    <mergeCell ref="D167:Q167"/>
    <mergeCell ref="D168:Q168"/>
    <mergeCell ref="C169:D169"/>
    <mergeCell ref="D187:F187"/>
    <mergeCell ref="H187:Q187"/>
    <mergeCell ref="D188:F188"/>
    <mergeCell ref="H188:J188"/>
    <mergeCell ref="L188:N188"/>
    <mergeCell ref="D165:F165"/>
    <mergeCell ref="H165:J165"/>
    <mergeCell ref="L165:N165"/>
    <mergeCell ref="P165:Q165"/>
    <mergeCell ref="D166:F166"/>
    <mergeCell ref="H166:J166"/>
    <mergeCell ref="L166:N166"/>
    <mergeCell ref="P166:Q166"/>
    <mergeCell ref="D163:F163"/>
    <mergeCell ref="H163:J163"/>
    <mergeCell ref="L163:N163"/>
    <mergeCell ref="P163:Q163"/>
    <mergeCell ref="D164:F164"/>
    <mergeCell ref="H164:J164"/>
    <mergeCell ref="L164:N164"/>
    <mergeCell ref="P164:Q164"/>
    <mergeCell ref="L150:N150"/>
    <mergeCell ref="L151:N151"/>
    <mergeCell ref="L152:N152"/>
    <mergeCell ref="L153:N153"/>
    <mergeCell ref="H161:Q161"/>
    <mergeCell ref="D162:F162"/>
    <mergeCell ref="H162:J162"/>
    <mergeCell ref="L162:N162"/>
    <mergeCell ref="B158:R158"/>
    <mergeCell ref="B159:R159"/>
    <mergeCell ref="L144:N144"/>
    <mergeCell ref="L145:N145"/>
    <mergeCell ref="L146:N146"/>
    <mergeCell ref="L147:N147"/>
    <mergeCell ref="L148:N148"/>
    <mergeCell ref="L149:N149"/>
    <mergeCell ref="D140:E140"/>
    <mergeCell ref="L140:N140"/>
    <mergeCell ref="D141:E141"/>
    <mergeCell ref="L141:N141"/>
    <mergeCell ref="L142:N142"/>
    <mergeCell ref="L143:N143"/>
    <mergeCell ref="D113:E113"/>
    <mergeCell ref="H113:I113"/>
    <mergeCell ref="L113:M113"/>
    <mergeCell ref="P113:Q113"/>
    <mergeCell ref="D114:Q114"/>
    <mergeCell ref="B139:N139"/>
    <mergeCell ref="B127:R127"/>
    <mergeCell ref="B128:R128"/>
    <mergeCell ref="B129:R129"/>
    <mergeCell ref="B130:R130"/>
    <mergeCell ref="D111:F111"/>
    <mergeCell ref="H111:I111"/>
    <mergeCell ref="L111:M111"/>
    <mergeCell ref="P111:Q111"/>
    <mergeCell ref="D112:E112"/>
    <mergeCell ref="H112:I112"/>
    <mergeCell ref="L112:M112"/>
    <mergeCell ref="P112:Q112"/>
    <mergeCell ref="D109:F109"/>
    <mergeCell ref="H109:I109"/>
    <mergeCell ref="L109:M109"/>
    <mergeCell ref="P109:Q109"/>
    <mergeCell ref="D110:F110"/>
    <mergeCell ref="H110:I110"/>
    <mergeCell ref="L110:M110"/>
    <mergeCell ref="P110:Q110"/>
    <mergeCell ref="D83:F83"/>
    <mergeCell ref="H83:J83"/>
    <mergeCell ref="L83:N83"/>
    <mergeCell ref="P83:R83"/>
    <mergeCell ref="B108:F108"/>
    <mergeCell ref="H108:Q108"/>
    <mergeCell ref="B95:R95"/>
    <mergeCell ref="B96:R96"/>
    <mergeCell ref="B97:R97"/>
    <mergeCell ref="B98:R98"/>
    <mergeCell ref="D79:F79"/>
    <mergeCell ref="H79:J79"/>
    <mergeCell ref="L79:N79"/>
    <mergeCell ref="P79:R79"/>
    <mergeCell ref="D81:F81"/>
    <mergeCell ref="H81:J81"/>
    <mergeCell ref="L81:N81"/>
    <mergeCell ref="P81:R81"/>
    <mergeCell ref="P63:R63"/>
    <mergeCell ref="D65:F65"/>
    <mergeCell ref="H65:J65"/>
    <mergeCell ref="L65:N65"/>
    <mergeCell ref="P65:R65"/>
    <mergeCell ref="D76:Q76"/>
    <mergeCell ref="D60:N60"/>
    <mergeCell ref="D61:F61"/>
    <mergeCell ref="H61:J61"/>
    <mergeCell ref="L61:N61"/>
    <mergeCell ref="D63:F63"/>
    <mergeCell ref="H63:J63"/>
    <mergeCell ref="L63:N63"/>
    <mergeCell ref="D57:E57"/>
    <mergeCell ref="H57:I57"/>
    <mergeCell ref="L57:M57"/>
    <mergeCell ref="P57:Q57"/>
    <mergeCell ref="D58:Q58"/>
    <mergeCell ref="C59:J59"/>
    <mergeCell ref="L59:N59"/>
    <mergeCell ref="D55:F55"/>
    <mergeCell ref="H55:I55"/>
    <mergeCell ref="L55:M55"/>
    <mergeCell ref="P55:Q55"/>
    <mergeCell ref="D56:E56"/>
    <mergeCell ref="H56:I56"/>
    <mergeCell ref="L56:M56"/>
    <mergeCell ref="P56:Q56"/>
    <mergeCell ref="B52:F52"/>
    <mergeCell ref="H52:Q52"/>
    <mergeCell ref="D53:F53"/>
    <mergeCell ref="H53:I53"/>
    <mergeCell ref="L53:M53"/>
    <mergeCell ref="D54:F54"/>
    <mergeCell ref="H54:I54"/>
    <mergeCell ref="L54:M54"/>
    <mergeCell ref="P54:Q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0</v>
      </c>
      <c r="B3" s="96"/>
      <c r="C3" s="96"/>
      <c r="D3" s="96"/>
      <c r="E3" s="96"/>
      <c r="F3" s="96"/>
      <c r="G3" s="96"/>
      <c r="H3" s="96"/>
      <c r="I3" s="96"/>
      <c r="J3" s="96"/>
    </row>
    <row r="4" spans="1:10" x14ac:dyDescent="0.25">
      <c r="A4" s="13" t="s">
        <v>519</v>
      </c>
      <c r="B4" s="97" t="s">
        <v>521</v>
      </c>
      <c r="C4" s="97"/>
      <c r="D4" s="97"/>
      <c r="E4" s="97"/>
      <c r="F4" s="97"/>
      <c r="G4" s="97"/>
      <c r="H4" s="97"/>
      <c r="I4" s="97"/>
      <c r="J4" s="97"/>
    </row>
    <row r="5" spans="1:10" x14ac:dyDescent="0.25">
      <c r="A5" s="13"/>
      <c r="B5" s="96"/>
      <c r="C5" s="96"/>
      <c r="D5" s="96"/>
      <c r="E5" s="96"/>
      <c r="F5" s="96"/>
      <c r="G5" s="96"/>
      <c r="H5" s="96"/>
      <c r="I5" s="96"/>
      <c r="J5" s="96"/>
    </row>
    <row r="6" spans="1:10" x14ac:dyDescent="0.25">
      <c r="A6" s="13"/>
      <c r="B6" s="98"/>
      <c r="C6" s="98"/>
      <c r="D6" s="98"/>
      <c r="E6" s="98"/>
      <c r="F6" s="98"/>
      <c r="G6" s="98"/>
      <c r="H6" s="98"/>
      <c r="I6" s="98"/>
      <c r="J6" s="98"/>
    </row>
    <row r="7" spans="1:10" x14ac:dyDescent="0.25">
      <c r="A7" s="13"/>
      <c r="B7" s="96"/>
      <c r="C7" s="96"/>
      <c r="D7" s="96"/>
      <c r="E7" s="96"/>
      <c r="F7" s="96"/>
      <c r="G7" s="96"/>
      <c r="H7" s="96"/>
      <c r="I7" s="96"/>
      <c r="J7" s="96"/>
    </row>
    <row r="8" spans="1:10" ht="38.25" customHeight="1" x14ac:dyDescent="0.25">
      <c r="A8" s="13"/>
      <c r="B8" s="98" t="s">
        <v>522</v>
      </c>
      <c r="C8" s="98"/>
      <c r="D8" s="98"/>
      <c r="E8" s="98"/>
      <c r="F8" s="98"/>
      <c r="G8" s="98"/>
      <c r="H8" s="98"/>
      <c r="I8" s="98"/>
      <c r="J8" s="98"/>
    </row>
    <row r="9" spans="1:10" x14ac:dyDescent="0.25">
      <c r="A9" s="13"/>
      <c r="B9" s="96"/>
      <c r="C9" s="96"/>
      <c r="D9" s="96"/>
      <c r="E9" s="96"/>
      <c r="F9" s="96"/>
      <c r="G9" s="96"/>
      <c r="H9" s="96"/>
      <c r="I9" s="96"/>
      <c r="J9" s="96"/>
    </row>
    <row r="10" spans="1:10" x14ac:dyDescent="0.25">
      <c r="A10" s="13"/>
      <c r="B10" s="98"/>
      <c r="C10" s="98"/>
      <c r="D10" s="98"/>
      <c r="E10" s="98"/>
      <c r="F10" s="98"/>
      <c r="G10" s="98"/>
      <c r="H10" s="98"/>
      <c r="I10" s="98"/>
      <c r="J10" s="98"/>
    </row>
    <row r="11" spans="1:10" x14ac:dyDescent="0.25">
      <c r="A11" s="13"/>
      <c r="B11" s="96"/>
      <c r="C11" s="96"/>
      <c r="D11" s="96"/>
      <c r="E11" s="96"/>
      <c r="F11" s="96"/>
      <c r="G11" s="96"/>
      <c r="H11" s="96"/>
      <c r="I11" s="96"/>
      <c r="J11" s="96"/>
    </row>
    <row r="12" spans="1:10" x14ac:dyDescent="0.25">
      <c r="A12" s="13"/>
      <c r="B12" s="98" t="s">
        <v>523</v>
      </c>
      <c r="C12" s="98"/>
      <c r="D12" s="98"/>
      <c r="E12" s="98"/>
      <c r="F12" s="98"/>
      <c r="G12" s="98"/>
      <c r="H12" s="98"/>
      <c r="I12" s="98"/>
      <c r="J12" s="98"/>
    </row>
    <row r="13" spans="1:10" x14ac:dyDescent="0.25">
      <c r="A13" s="13"/>
      <c r="B13" s="96"/>
      <c r="C13" s="96"/>
      <c r="D13" s="96"/>
      <c r="E13" s="96"/>
      <c r="F13" s="96"/>
      <c r="G13" s="96"/>
      <c r="H13" s="96"/>
      <c r="I13" s="96"/>
      <c r="J13" s="96"/>
    </row>
    <row r="14" spans="1:10" x14ac:dyDescent="0.25">
      <c r="A14" s="13"/>
      <c r="B14" s="98"/>
      <c r="C14" s="98"/>
      <c r="D14" s="98"/>
      <c r="E14" s="98"/>
      <c r="F14" s="98"/>
      <c r="G14" s="98"/>
      <c r="H14" s="98"/>
      <c r="I14" s="98"/>
      <c r="J14" s="98"/>
    </row>
    <row r="15" spans="1:10" x14ac:dyDescent="0.25">
      <c r="A15" s="13"/>
      <c r="B15" s="96"/>
      <c r="C15" s="96"/>
      <c r="D15" s="96"/>
      <c r="E15" s="96"/>
      <c r="F15" s="96"/>
      <c r="G15" s="96"/>
      <c r="H15" s="96"/>
      <c r="I15" s="96"/>
      <c r="J15" s="96"/>
    </row>
    <row r="16" spans="1:10" x14ac:dyDescent="0.25">
      <c r="A16" s="13"/>
      <c r="B16" s="15"/>
      <c r="C16" s="15"/>
      <c r="D16" s="176" t="s">
        <v>524</v>
      </c>
      <c r="E16" s="176"/>
      <c r="F16" s="176"/>
      <c r="G16" s="176"/>
      <c r="H16" s="176"/>
      <c r="I16" s="176"/>
      <c r="J16" s="174"/>
    </row>
    <row r="17" spans="1:10" ht="15.75" thickBot="1" x14ac:dyDescent="0.3">
      <c r="A17" s="13"/>
      <c r="B17" s="14"/>
      <c r="C17" s="22"/>
      <c r="D17" s="177" t="s">
        <v>376</v>
      </c>
      <c r="E17" s="177"/>
      <c r="F17" s="177"/>
      <c r="G17" s="177"/>
      <c r="H17" s="177"/>
      <c r="I17" s="177"/>
      <c r="J17" s="21"/>
    </row>
    <row r="18" spans="1:10" ht="15.75" thickBot="1" x14ac:dyDescent="0.3">
      <c r="A18" s="13"/>
      <c r="B18" s="14"/>
      <c r="C18" s="22"/>
      <c r="D18" s="178">
        <v>2015</v>
      </c>
      <c r="E18" s="178"/>
      <c r="F18" s="15"/>
      <c r="G18" s="15"/>
      <c r="H18" s="178">
        <v>2014</v>
      </c>
      <c r="I18" s="178"/>
      <c r="J18" s="21"/>
    </row>
    <row r="19" spans="1:10" x14ac:dyDescent="0.25">
      <c r="A19" s="13"/>
      <c r="B19" s="14" t="s">
        <v>525</v>
      </c>
      <c r="C19" s="22"/>
      <c r="D19" s="21"/>
      <c r="E19" s="22"/>
      <c r="F19" s="21"/>
      <c r="G19" s="22"/>
      <c r="H19" s="21"/>
      <c r="I19" s="22"/>
      <c r="J19" s="21"/>
    </row>
    <row r="20" spans="1:10" x14ac:dyDescent="0.25">
      <c r="A20" s="13"/>
      <c r="B20" s="25" t="s">
        <v>103</v>
      </c>
      <c r="C20" s="41"/>
      <c r="D20" s="24" t="s">
        <v>216</v>
      </c>
      <c r="E20" s="26">
        <v>917000</v>
      </c>
      <c r="F20" s="24"/>
      <c r="G20" s="41"/>
      <c r="H20" s="24" t="s">
        <v>216</v>
      </c>
      <c r="I20" s="26">
        <v>506000</v>
      </c>
      <c r="J20" s="24"/>
    </row>
    <row r="21" spans="1:10" ht="15.75" thickBot="1" x14ac:dyDescent="0.3">
      <c r="A21" s="13"/>
      <c r="B21" s="14" t="s">
        <v>104</v>
      </c>
      <c r="C21" s="14"/>
      <c r="D21" s="33"/>
      <c r="E21" s="140">
        <v>171000</v>
      </c>
      <c r="F21" s="21"/>
      <c r="G21" s="14"/>
      <c r="H21" s="33"/>
      <c r="I21" s="140">
        <v>171000</v>
      </c>
      <c r="J21" s="21"/>
    </row>
    <row r="22" spans="1:10" ht="15.75" thickBot="1" x14ac:dyDescent="0.3">
      <c r="A22" s="13"/>
      <c r="B22" s="25" t="s">
        <v>526</v>
      </c>
      <c r="C22" s="25"/>
      <c r="D22" s="105" t="s">
        <v>216</v>
      </c>
      <c r="E22" s="148">
        <v>746000</v>
      </c>
      <c r="F22" s="24"/>
      <c r="G22" s="25"/>
      <c r="H22" s="105" t="s">
        <v>216</v>
      </c>
      <c r="I22" s="148">
        <v>335000</v>
      </c>
      <c r="J22" s="24"/>
    </row>
    <row r="23" spans="1:10" ht="15.75" thickTop="1" x14ac:dyDescent="0.25">
      <c r="A23" s="13"/>
      <c r="B23" s="14" t="s">
        <v>214</v>
      </c>
      <c r="C23" s="14"/>
      <c r="D23" s="21"/>
      <c r="E23" s="22"/>
      <c r="F23" s="21"/>
      <c r="G23" s="14"/>
      <c r="H23" s="21"/>
      <c r="I23" s="22"/>
      <c r="J23" s="21"/>
    </row>
    <row r="24" spans="1:10" x14ac:dyDescent="0.25">
      <c r="A24" s="13"/>
      <c r="B24" s="25" t="s">
        <v>527</v>
      </c>
      <c r="C24" s="25"/>
      <c r="D24" s="24"/>
      <c r="E24" s="26">
        <v>6045683</v>
      </c>
      <c r="F24" s="24"/>
      <c r="G24" s="25"/>
      <c r="H24" s="24"/>
      <c r="I24" s="26">
        <v>5956887</v>
      </c>
      <c r="J24" s="24"/>
    </row>
    <row r="25" spans="1:10" ht="15.75" thickBot="1" x14ac:dyDescent="0.3">
      <c r="A25" s="13"/>
      <c r="B25" s="14" t="s">
        <v>528</v>
      </c>
      <c r="C25" s="22"/>
      <c r="D25" s="33"/>
      <c r="E25" s="175" t="s">
        <v>499</v>
      </c>
      <c r="F25" s="21"/>
      <c r="G25" s="22"/>
      <c r="H25" s="33"/>
      <c r="I25" s="175" t="s">
        <v>499</v>
      </c>
      <c r="J25" s="21"/>
    </row>
    <row r="26" spans="1:10" ht="15.75" thickBot="1" x14ac:dyDescent="0.3">
      <c r="A26" s="13"/>
      <c r="B26" s="25" t="s">
        <v>529</v>
      </c>
      <c r="C26" s="25"/>
      <c r="D26" s="141"/>
      <c r="E26" s="142">
        <v>6045683</v>
      </c>
      <c r="F26" s="24"/>
      <c r="G26" s="25"/>
      <c r="H26" s="141"/>
      <c r="I26" s="142">
        <v>5956887</v>
      </c>
      <c r="J26" s="24"/>
    </row>
    <row r="27" spans="1:10" ht="15.75" thickTop="1" x14ac:dyDescent="0.25">
      <c r="A27" s="13"/>
      <c r="B27" s="14" t="s">
        <v>214</v>
      </c>
      <c r="C27" s="14"/>
      <c r="D27" s="21"/>
      <c r="E27" s="22"/>
      <c r="F27" s="21"/>
      <c r="G27" s="14"/>
      <c r="H27" s="21"/>
      <c r="I27" s="22"/>
      <c r="J27" s="21"/>
    </row>
    <row r="28" spans="1:10" ht="15.75" thickBot="1" x14ac:dyDescent="0.3">
      <c r="A28" s="13"/>
      <c r="B28" s="25" t="s">
        <v>530</v>
      </c>
      <c r="C28" s="25"/>
      <c r="D28" s="105" t="s">
        <v>216</v>
      </c>
      <c r="E28" s="106">
        <v>0.12</v>
      </c>
      <c r="F28" s="24"/>
      <c r="G28" s="25"/>
      <c r="H28" s="105" t="s">
        <v>216</v>
      </c>
      <c r="I28" s="106">
        <v>0.06</v>
      </c>
      <c r="J28" s="24"/>
    </row>
    <row r="29" spans="1:10" ht="15.75" thickTop="1" x14ac:dyDescent="0.25">
      <c r="A29" s="13"/>
      <c r="B29" s="14" t="s">
        <v>406</v>
      </c>
      <c r="C29" s="14"/>
      <c r="D29" s="21"/>
      <c r="E29" s="22"/>
      <c r="F29" s="21"/>
      <c r="G29" s="14"/>
      <c r="H29" s="21"/>
      <c r="I29" s="22"/>
      <c r="J29" s="21"/>
    </row>
    <row r="30" spans="1:10" ht="15.75" thickBot="1" x14ac:dyDescent="0.3">
      <c r="A30" s="13"/>
      <c r="B30" s="25" t="s">
        <v>531</v>
      </c>
      <c r="C30" s="25"/>
      <c r="D30" s="105" t="s">
        <v>216</v>
      </c>
      <c r="E30" s="106">
        <v>0.12</v>
      </c>
      <c r="F30" s="24"/>
      <c r="G30" s="25"/>
      <c r="H30" s="105" t="s">
        <v>216</v>
      </c>
      <c r="I30" s="106">
        <v>0.06</v>
      </c>
      <c r="J30" s="24"/>
    </row>
    <row r="31" spans="1:10" ht="15.75" thickTop="1" x14ac:dyDescent="0.25">
      <c r="A31" s="13"/>
      <c r="B31" s="96"/>
      <c r="C31" s="96"/>
      <c r="D31" s="96"/>
      <c r="E31" s="96"/>
      <c r="F31" s="96"/>
      <c r="G31" s="96"/>
      <c r="H31" s="96"/>
      <c r="I31" s="96"/>
      <c r="J31" s="96"/>
    </row>
    <row r="32" spans="1:10" x14ac:dyDescent="0.25">
      <c r="A32" s="13"/>
      <c r="B32" s="98"/>
      <c r="C32" s="98"/>
      <c r="D32" s="98"/>
      <c r="E32" s="98"/>
      <c r="F32" s="98"/>
      <c r="G32" s="98"/>
      <c r="H32" s="98"/>
      <c r="I32" s="98"/>
      <c r="J32" s="98"/>
    </row>
    <row r="33" spans="1:10" x14ac:dyDescent="0.25">
      <c r="A33" s="13"/>
      <c r="B33" s="96"/>
      <c r="C33" s="96"/>
      <c r="D33" s="96"/>
      <c r="E33" s="96"/>
      <c r="F33" s="96"/>
      <c r="G33" s="96"/>
      <c r="H33" s="96"/>
      <c r="I33" s="96"/>
      <c r="J33" s="96"/>
    </row>
    <row r="34" spans="1:10" x14ac:dyDescent="0.25">
      <c r="A34" s="13"/>
      <c r="B34" s="98" t="s">
        <v>532</v>
      </c>
      <c r="C34" s="98"/>
      <c r="D34" s="98"/>
      <c r="E34" s="98"/>
      <c r="F34" s="98"/>
      <c r="G34" s="98"/>
      <c r="H34" s="98"/>
      <c r="I34" s="98"/>
      <c r="J34" s="98"/>
    </row>
    <row r="35" spans="1:10" x14ac:dyDescent="0.25">
      <c r="A35" s="13"/>
      <c r="B35" s="96"/>
      <c r="C35" s="96"/>
      <c r="D35" s="96"/>
      <c r="E35" s="96"/>
      <c r="F35" s="96"/>
      <c r="G35" s="96"/>
      <c r="H35" s="96"/>
      <c r="I35" s="96"/>
      <c r="J35" s="96"/>
    </row>
  </sheetData>
  <mergeCells count="26">
    <mergeCell ref="B32:J32"/>
    <mergeCell ref="B33:J33"/>
    <mergeCell ref="B34:J34"/>
    <mergeCell ref="B35:J35"/>
    <mergeCell ref="B11:J11"/>
    <mergeCell ref="B12:J12"/>
    <mergeCell ref="B13:J13"/>
    <mergeCell ref="B14:J14"/>
    <mergeCell ref="B15:J15"/>
    <mergeCell ref="B31:J31"/>
    <mergeCell ref="B5:J5"/>
    <mergeCell ref="B6:J6"/>
    <mergeCell ref="B7:J7"/>
    <mergeCell ref="B8:J8"/>
    <mergeCell ref="B9:J9"/>
    <mergeCell ref="B10:J10"/>
    <mergeCell ref="D16:I16"/>
    <mergeCell ref="D17:I17"/>
    <mergeCell ref="D18:E18"/>
    <mergeCell ref="H18:I18"/>
    <mergeCell ref="A1:A2"/>
    <mergeCell ref="B1:J1"/>
    <mergeCell ref="B2:J2"/>
    <mergeCell ref="B3:J3"/>
    <mergeCell ref="A4:A3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533</v>
      </c>
      <c r="B1" s="1" t="s">
        <v>1</v>
      </c>
    </row>
    <row r="2" spans="1:2" x14ac:dyDescent="0.25">
      <c r="A2" s="8"/>
      <c r="B2" s="1" t="s">
        <v>2</v>
      </c>
    </row>
    <row r="3" spans="1:2" x14ac:dyDescent="0.25">
      <c r="A3" s="4" t="s">
        <v>534</v>
      </c>
      <c r="B3" s="5"/>
    </row>
    <row r="4" spans="1:2" x14ac:dyDescent="0.25">
      <c r="A4" s="13" t="s">
        <v>533</v>
      </c>
      <c r="B4" s="11" t="s">
        <v>535</v>
      </c>
    </row>
    <row r="5" spans="1:2" x14ac:dyDescent="0.25">
      <c r="A5" s="13"/>
      <c r="B5" s="5"/>
    </row>
    <row r="6" spans="1:2" x14ac:dyDescent="0.25">
      <c r="A6" s="13"/>
      <c r="B6" s="12"/>
    </row>
    <row r="7" spans="1:2" x14ac:dyDescent="0.25">
      <c r="A7" s="13"/>
      <c r="B7" s="5"/>
    </row>
    <row r="8" spans="1:2" ht="255.75" x14ac:dyDescent="0.25">
      <c r="A8" s="13"/>
      <c r="B8" s="12" t="s">
        <v>536</v>
      </c>
    </row>
    <row r="9" spans="1:2" x14ac:dyDescent="0.25">
      <c r="A9" s="13"/>
      <c r="B9" s="5"/>
    </row>
    <row r="10" spans="1:2" x14ac:dyDescent="0.25">
      <c r="A10" s="13"/>
      <c r="B10" s="12"/>
    </row>
    <row r="11" spans="1:2" x14ac:dyDescent="0.25">
      <c r="A11" s="13"/>
      <c r="B11" s="5"/>
    </row>
    <row r="12" spans="1:2" ht="409.6" x14ac:dyDescent="0.25">
      <c r="A12" s="13"/>
      <c r="B12" s="12" t="s">
        <v>537</v>
      </c>
    </row>
    <row r="13" spans="1:2" x14ac:dyDescent="0.25">
      <c r="A13" s="13"/>
      <c r="B13" s="5"/>
    </row>
    <row r="14" spans="1:2" x14ac:dyDescent="0.25">
      <c r="A14" s="13"/>
      <c r="B14" s="12"/>
    </row>
    <row r="15" spans="1:2" x14ac:dyDescent="0.25">
      <c r="A15" s="13"/>
      <c r="B15" s="5"/>
    </row>
    <row r="16" spans="1:2" ht="332.25" x14ac:dyDescent="0.25">
      <c r="A16" s="13"/>
      <c r="B16" s="12" t="s">
        <v>538</v>
      </c>
    </row>
    <row r="17" spans="1:2" x14ac:dyDescent="0.25">
      <c r="A17" s="13"/>
      <c r="B17" s="5"/>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4" max="4" width="2.5703125" customWidth="1"/>
    <col min="5" max="5" width="12.42578125" customWidth="1"/>
    <col min="6" max="6" width="1.5703125" bestFit="1" customWidth="1"/>
    <col min="8" max="8" width="3.140625" customWidth="1"/>
    <col min="9" max="9" width="12.85546875" customWidth="1"/>
    <col min="10" max="10" width="1.5703125" bestFit="1" customWidth="1"/>
    <col min="12" max="12" width="32.140625" bestFit="1" customWidth="1"/>
    <col min="14" max="14" width="1.5703125" bestFit="1" customWidth="1"/>
    <col min="16" max="16" width="2.28515625" customWidth="1"/>
    <col min="17" max="17" width="11.140625" customWidth="1"/>
    <col min="18" max="18" width="1.5703125" bestFit="1" customWidth="1"/>
    <col min="20" max="20" width="2" bestFit="1" customWidth="1"/>
    <col min="21" max="21" width="8.140625" bestFit="1" customWidth="1"/>
    <col min="22" max="22" width="1.5703125" bestFit="1" customWidth="1"/>
    <col min="24" max="24" width="2" bestFit="1" customWidth="1"/>
  </cols>
  <sheetData>
    <row r="1" spans="1:26" ht="15" customHeight="1" x14ac:dyDescent="0.25">
      <c r="A1" s="8" t="s">
        <v>5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40</v>
      </c>
      <c r="B3" s="96"/>
      <c r="C3" s="96"/>
      <c r="D3" s="96"/>
      <c r="E3" s="96"/>
      <c r="F3" s="96"/>
      <c r="G3" s="96"/>
      <c r="H3" s="96"/>
      <c r="I3" s="96"/>
      <c r="J3" s="96"/>
      <c r="K3" s="96"/>
      <c r="L3" s="96"/>
      <c r="M3" s="96"/>
      <c r="N3" s="96"/>
      <c r="O3" s="96"/>
      <c r="P3" s="96"/>
      <c r="Q3" s="96"/>
      <c r="R3" s="96"/>
      <c r="S3" s="96"/>
      <c r="T3" s="96"/>
      <c r="U3" s="96"/>
      <c r="V3" s="96"/>
      <c r="W3" s="96"/>
      <c r="X3" s="96"/>
      <c r="Y3" s="96"/>
      <c r="Z3" s="96"/>
    </row>
    <row r="4" spans="1:26" x14ac:dyDescent="0.25">
      <c r="A4" s="13" t="s">
        <v>539</v>
      </c>
      <c r="B4" s="97" t="s">
        <v>541</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3"/>
      <c r="B5" s="96"/>
      <c r="C5" s="96"/>
      <c r="D5" s="96"/>
      <c r="E5" s="96"/>
      <c r="F5" s="96"/>
      <c r="G5" s="96"/>
      <c r="H5" s="96"/>
      <c r="I5" s="96"/>
      <c r="J5" s="96"/>
      <c r="K5" s="96"/>
      <c r="L5" s="96"/>
      <c r="M5" s="96"/>
      <c r="N5" s="96"/>
      <c r="O5" s="96"/>
      <c r="P5" s="96"/>
      <c r="Q5" s="96"/>
      <c r="R5" s="96"/>
      <c r="S5" s="96"/>
      <c r="T5" s="96"/>
      <c r="U5" s="96"/>
      <c r="V5" s="96"/>
      <c r="W5" s="96"/>
      <c r="X5" s="96"/>
      <c r="Y5" s="96"/>
      <c r="Z5" s="96"/>
    </row>
    <row r="6" spans="1:26" x14ac:dyDescent="0.25">
      <c r="A6" s="13"/>
      <c r="B6" s="97"/>
      <c r="C6" s="97"/>
      <c r="D6" s="97"/>
      <c r="E6" s="97"/>
      <c r="F6" s="97"/>
      <c r="G6" s="97"/>
      <c r="H6" s="97"/>
      <c r="I6" s="97"/>
      <c r="J6" s="97"/>
      <c r="K6" s="97"/>
      <c r="L6" s="97"/>
      <c r="M6" s="97"/>
      <c r="N6" s="97"/>
      <c r="O6" s="97"/>
      <c r="P6" s="97"/>
      <c r="Q6" s="97"/>
      <c r="R6" s="97"/>
      <c r="S6" s="97"/>
      <c r="T6" s="97"/>
      <c r="U6" s="97"/>
      <c r="V6" s="97"/>
      <c r="W6" s="97"/>
      <c r="X6" s="97"/>
      <c r="Y6" s="97"/>
      <c r="Z6" s="97"/>
    </row>
    <row r="7" spans="1:26" x14ac:dyDescent="0.25">
      <c r="A7" s="13"/>
      <c r="B7" s="96"/>
      <c r="C7" s="96"/>
      <c r="D7" s="96"/>
      <c r="E7" s="96"/>
      <c r="F7" s="96"/>
      <c r="G7" s="96"/>
      <c r="H7" s="96"/>
      <c r="I7" s="96"/>
      <c r="J7" s="96"/>
      <c r="K7" s="96"/>
      <c r="L7" s="96"/>
      <c r="M7" s="96"/>
      <c r="N7" s="96"/>
      <c r="O7" s="96"/>
      <c r="P7" s="96"/>
      <c r="Q7" s="96"/>
      <c r="R7" s="96"/>
      <c r="S7" s="96"/>
      <c r="T7" s="96"/>
      <c r="U7" s="96"/>
      <c r="V7" s="96"/>
      <c r="W7" s="96"/>
      <c r="X7" s="96"/>
      <c r="Y7" s="96"/>
      <c r="Z7" s="96"/>
    </row>
    <row r="8" spans="1:26" x14ac:dyDescent="0.25">
      <c r="A8" s="13"/>
      <c r="B8" s="98" t="s">
        <v>542</v>
      </c>
      <c r="C8" s="98"/>
      <c r="D8" s="98"/>
      <c r="E8" s="98"/>
      <c r="F8" s="98"/>
      <c r="G8" s="98"/>
      <c r="H8" s="98"/>
      <c r="I8" s="98"/>
      <c r="J8" s="98"/>
      <c r="K8" s="98"/>
      <c r="L8" s="98"/>
      <c r="M8" s="98"/>
      <c r="N8" s="98"/>
      <c r="O8" s="98"/>
      <c r="P8" s="98"/>
      <c r="Q8" s="98"/>
      <c r="R8" s="98"/>
      <c r="S8" s="98"/>
      <c r="T8" s="98"/>
      <c r="U8" s="98"/>
      <c r="V8" s="98"/>
      <c r="W8" s="98"/>
      <c r="X8" s="98"/>
      <c r="Y8" s="98"/>
      <c r="Z8" s="98"/>
    </row>
    <row r="9" spans="1:26" x14ac:dyDescent="0.25">
      <c r="A9" s="13"/>
      <c r="B9" s="96"/>
      <c r="C9" s="96"/>
      <c r="D9" s="96"/>
      <c r="E9" s="96"/>
      <c r="F9" s="96"/>
      <c r="G9" s="96"/>
      <c r="H9" s="96"/>
      <c r="I9" s="96"/>
      <c r="J9" s="96"/>
      <c r="K9" s="96"/>
      <c r="L9" s="96"/>
      <c r="M9" s="96"/>
      <c r="N9" s="96"/>
      <c r="O9" s="96"/>
      <c r="P9" s="96"/>
      <c r="Q9" s="96"/>
      <c r="R9" s="96"/>
      <c r="S9" s="96"/>
      <c r="T9" s="96"/>
      <c r="U9" s="96"/>
      <c r="V9" s="96"/>
      <c r="W9" s="96"/>
      <c r="X9" s="96"/>
      <c r="Y9" s="96"/>
      <c r="Z9" s="96"/>
    </row>
    <row r="10" spans="1:26" x14ac:dyDescent="0.25">
      <c r="A10" s="13"/>
      <c r="B10" s="97"/>
      <c r="C10" s="97"/>
      <c r="D10" s="97"/>
      <c r="E10" s="97"/>
      <c r="F10" s="97"/>
      <c r="G10" s="97"/>
      <c r="H10" s="97"/>
      <c r="I10" s="97"/>
      <c r="J10" s="97"/>
      <c r="K10" s="97"/>
      <c r="L10" s="97"/>
      <c r="M10" s="97"/>
      <c r="N10" s="97"/>
      <c r="O10" s="97"/>
      <c r="P10" s="97"/>
      <c r="Q10" s="97"/>
      <c r="R10" s="97"/>
      <c r="S10" s="97"/>
      <c r="T10" s="97"/>
      <c r="U10" s="97"/>
      <c r="V10" s="97"/>
      <c r="W10" s="97"/>
      <c r="X10" s="97"/>
      <c r="Y10" s="97"/>
      <c r="Z10" s="97"/>
    </row>
    <row r="11" spans="1:26" x14ac:dyDescent="0.25">
      <c r="A11" s="13"/>
      <c r="B11" s="96"/>
      <c r="C11" s="96"/>
      <c r="D11" s="96"/>
      <c r="E11" s="96"/>
      <c r="F11" s="96"/>
      <c r="G11" s="96"/>
      <c r="H11" s="96"/>
      <c r="I11" s="96"/>
      <c r="J11" s="96"/>
      <c r="K11" s="96"/>
      <c r="L11" s="96"/>
      <c r="M11" s="96"/>
      <c r="N11" s="96"/>
      <c r="O11" s="96"/>
      <c r="P11" s="96"/>
      <c r="Q11" s="96"/>
      <c r="R11" s="96"/>
      <c r="S11" s="96"/>
      <c r="T11" s="96"/>
      <c r="U11" s="96"/>
      <c r="V11" s="96"/>
      <c r="W11" s="96"/>
      <c r="X11" s="96"/>
      <c r="Y11" s="96"/>
      <c r="Z11" s="96"/>
    </row>
    <row r="12" spans="1:26" ht="15.75" thickBot="1" x14ac:dyDescent="0.3">
      <c r="A12" s="13"/>
      <c r="B12" s="15"/>
      <c r="C12" s="15"/>
      <c r="D12" s="34" t="s">
        <v>524</v>
      </c>
      <c r="E12" s="34"/>
      <c r="F12" s="34"/>
      <c r="G12" s="34"/>
      <c r="H12" s="34"/>
      <c r="I12" s="34"/>
      <c r="J12" s="34"/>
      <c r="K12" s="34"/>
      <c r="L12" s="34"/>
      <c r="M12" s="34"/>
      <c r="N12" s="34"/>
      <c r="O12" s="34"/>
      <c r="P12" s="34"/>
      <c r="Q12" s="34"/>
      <c r="R12" s="34"/>
      <c r="S12" s="34"/>
      <c r="T12" s="34"/>
      <c r="U12" s="34"/>
      <c r="V12" s="34"/>
      <c r="W12" s="34"/>
      <c r="X12" s="34"/>
      <c r="Y12" s="34"/>
      <c r="Z12" s="15"/>
    </row>
    <row r="13" spans="1:26" ht="15.75" thickBot="1" x14ac:dyDescent="0.3">
      <c r="A13" s="13"/>
      <c r="B13" s="15"/>
      <c r="C13" s="15"/>
      <c r="D13" s="180">
        <v>42094</v>
      </c>
      <c r="E13" s="180"/>
      <c r="F13" s="180"/>
      <c r="G13" s="180"/>
      <c r="H13" s="180"/>
      <c r="I13" s="180"/>
      <c r="J13" s="180"/>
      <c r="K13" s="180"/>
      <c r="L13" s="180"/>
      <c r="M13" s="180"/>
      <c r="N13" s="15"/>
      <c r="O13" s="15"/>
      <c r="P13" s="180">
        <v>41729</v>
      </c>
      <c r="Q13" s="180"/>
      <c r="R13" s="180"/>
      <c r="S13" s="180"/>
      <c r="T13" s="180"/>
      <c r="U13" s="180"/>
      <c r="V13" s="180"/>
      <c r="W13" s="180"/>
      <c r="X13" s="180"/>
      <c r="Y13" s="180"/>
      <c r="Z13" s="15"/>
    </row>
    <row r="14" spans="1:26" x14ac:dyDescent="0.25">
      <c r="A14" s="13"/>
      <c r="B14" s="15"/>
      <c r="C14" s="15"/>
      <c r="D14" s="120"/>
      <c r="E14" s="15"/>
      <c r="F14" s="15"/>
      <c r="G14" s="15"/>
      <c r="H14" s="36" t="s">
        <v>543</v>
      </c>
      <c r="I14" s="36"/>
      <c r="J14" s="15"/>
      <c r="K14" s="15"/>
      <c r="L14" s="15"/>
      <c r="M14" s="15"/>
      <c r="N14" s="15"/>
      <c r="O14" s="15"/>
      <c r="P14" s="15"/>
      <c r="Q14" s="15"/>
      <c r="R14" s="15"/>
      <c r="S14" s="15"/>
      <c r="T14" s="36" t="s">
        <v>543</v>
      </c>
      <c r="U14" s="36"/>
      <c r="V14" s="15"/>
      <c r="W14" s="15"/>
      <c r="X14" s="15"/>
      <c r="Y14" s="15"/>
      <c r="Z14" s="15"/>
    </row>
    <row r="15" spans="1:26" ht="15.75" thickBot="1" x14ac:dyDescent="0.3">
      <c r="A15" s="13"/>
      <c r="B15" s="39"/>
      <c r="C15" s="15"/>
      <c r="D15" s="37" t="s">
        <v>544</v>
      </c>
      <c r="E15" s="37"/>
      <c r="F15" s="15"/>
      <c r="G15" s="15"/>
      <c r="H15" s="37" t="s">
        <v>545</v>
      </c>
      <c r="I15" s="37"/>
      <c r="J15" s="15"/>
      <c r="K15" s="15"/>
      <c r="L15" s="37" t="s">
        <v>546</v>
      </c>
      <c r="M15" s="37"/>
      <c r="N15" s="15"/>
      <c r="O15" s="15"/>
      <c r="P15" s="37" t="s">
        <v>544</v>
      </c>
      <c r="Q15" s="37"/>
      <c r="R15" s="15"/>
      <c r="S15" s="15"/>
      <c r="T15" s="37" t="s">
        <v>545</v>
      </c>
      <c r="U15" s="37"/>
      <c r="V15" s="15"/>
      <c r="W15" s="15"/>
      <c r="X15" s="37" t="s">
        <v>546</v>
      </c>
      <c r="Y15" s="37"/>
      <c r="Z15" s="15"/>
    </row>
    <row r="16" spans="1:26" x14ac:dyDescent="0.25">
      <c r="A16" s="13"/>
      <c r="B16" s="14" t="s">
        <v>214</v>
      </c>
      <c r="C16" s="14"/>
      <c r="D16" s="21"/>
      <c r="E16" s="22"/>
      <c r="F16" s="21"/>
      <c r="G16" s="14"/>
      <c r="H16" s="21"/>
      <c r="I16" s="22"/>
      <c r="J16" s="21"/>
      <c r="K16" s="14"/>
      <c r="L16" s="21"/>
      <c r="M16" s="22"/>
      <c r="N16" s="21"/>
      <c r="O16" s="14"/>
      <c r="P16" s="21"/>
      <c r="Q16" s="22"/>
      <c r="R16" s="21"/>
      <c r="S16" s="14"/>
      <c r="T16" s="21"/>
      <c r="U16" s="22"/>
      <c r="V16" s="21"/>
      <c r="W16" s="14"/>
      <c r="X16" s="21"/>
      <c r="Y16" s="22"/>
      <c r="Z16" s="21"/>
    </row>
    <row r="17" spans="1:26" x14ac:dyDescent="0.25">
      <c r="A17" s="13"/>
      <c r="B17" s="25" t="s">
        <v>103</v>
      </c>
      <c r="C17" s="25"/>
      <c r="D17" s="24" t="s">
        <v>216</v>
      </c>
      <c r="E17" s="26">
        <v>1370000</v>
      </c>
      <c r="F17" s="64"/>
      <c r="G17" s="25"/>
      <c r="H17" s="24" t="s">
        <v>216</v>
      </c>
      <c r="I17" s="41" t="s">
        <v>547</v>
      </c>
      <c r="J17" s="24" t="s">
        <v>255</v>
      </c>
      <c r="K17" s="25"/>
      <c r="L17" s="24" t="s">
        <v>216</v>
      </c>
      <c r="M17" s="26">
        <v>917000</v>
      </c>
      <c r="N17" s="64"/>
      <c r="O17" s="25"/>
      <c r="P17" s="24" t="s">
        <v>216</v>
      </c>
      <c r="Q17" s="26">
        <v>611000</v>
      </c>
      <c r="R17" s="64"/>
      <c r="S17" s="25"/>
      <c r="T17" s="24" t="s">
        <v>216</v>
      </c>
      <c r="U17" s="41" t="s">
        <v>548</v>
      </c>
      <c r="V17" s="24" t="s">
        <v>255</v>
      </c>
      <c r="W17" s="25"/>
      <c r="X17" s="24" t="s">
        <v>216</v>
      </c>
      <c r="Y17" s="26">
        <v>506000</v>
      </c>
      <c r="Z17" s="64"/>
    </row>
    <row r="18" spans="1:26" x14ac:dyDescent="0.25">
      <c r="A18" s="13"/>
      <c r="B18" s="14" t="s">
        <v>214</v>
      </c>
      <c r="C18" s="14"/>
      <c r="D18" s="21"/>
      <c r="E18" s="22"/>
      <c r="F18" s="21"/>
      <c r="G18" s="14"/>
      <c r="H18" s="21"/>
      <c r="I18" s="22"/>
      <c r="J18" s="21"/>
      <c r="K18" s="14"/>
      <c r="L18" s="21"/>
      <c r="M18" s="22"/>
      <c r="N18" s="21"/>
      <c r="O18" s="14"/>
      <c r="P18" s="21"/>
      <c r="Q18" s="22"/>
      <c r="R18" s="21"/>
      <c r="S18" s="14"/>
      <c r="T18" s="21"/>
      <c r="U18" s="22"/>
      <c r="V18" s="21"/>
      <c r="W18" s="14"/>
      <c r="X18" s="21"/>
      <c r="Y18" s="22"/>
      <c r="Z18" s="21"/>
    </row>
    <row r="19" spans="1:26" x14ac:dyDescent="0.25">
      <c r="A19" s="13"/>
      <c r="B19" s="25" t="s">
        <v>549</v>
      </c>
      <c r="C19" s="25"/>
      <c r="D19" s="64"/>
      <c r="E19" s="65"/>
      <c r="F19" s="64"/>
      <c r="G19" s="25"/>
      <c r="H19" s="64"/>
      <c r="I19" s="65"/>
      <c r="J19" s="64"/>
      <c r="K19" s="25"/>
      <c r="L19" s="64"/>
      <c r="M19" s="65"/>
      <c r="N19" s="64"/>
      <c r="O19" s="25"/>
      <c r="P19" s="64"/>
      <c r="Q19" s="65"/>
      <c r="R19" s="64"/>
      <c r="S19" s="25"/>
      <c r="T19" s="64"/>
      <c r="U19" s="65"/>
      <c r="V19" s="64"/>
      <c r="W19" s="25"/>
      <c r="X19" s="64"/>
      <c r="Y19" s="65"/>
      <c r="Z19" s="64"/>
    </row>
    <row r="20" spans="1:26" x14ac:dyDescent="0.25">
      <c r="A20" s="13"/>
      <c r="B20" s="14" t="s">
        <v>550</v>
      </c>
      <c r="C20" s="14"/>
      <c r="D20" s="70"/>
      <c r="E20" s="77"/>
      <c r="F20" s="70"/>
      <c r="G20" s="14"/>
      <c r="H20" s="70"/>
      <c r="I20" s="77"/>
      <c r="J20" s="70"/>
      <c r="K20" s="14"/>
      <c r="L20" s="70"/>
      <c r="M20" s="77"/>
      <c r="N20" s="70"/>
      <c r="O20" s="14"/>
      <c r="P20" s="70"/>
      <c r="Q20" s="77"/>
      <c r="R20" s="70"/>
      <c r="S20" s="14"/>
      <c r="T20" s="70"/>
      <c r="U20" s="77"/>
      <c r="V20" s="70"/>
      <c r="W20" s="14"/>
      <c r="X20" s="70"/>
      <c r="Y20" s="77"/>
      <c r="Z20" s="70"/>
    </row>
    <row r="21" spans="1:26" x14ac:dyDescent="0.25">
      <c r="A21" s="13"/>
      <c r="B21" s="25" t="s">
        <v>551</v>
      </c>
      <c r="C21" s="25"/>
      <c r="D21" s="64"/>
      <c r="E21" s="65"/>
      <c r="F21" s="64"/>
      <c r="G21" s="25"/>
      <c r="H21" s="64"/>
      <c r="I21" s="65"/>
      <c r="J21" s="64"/>
      <c r="K21" s="25"/>
      <c r="L21" s="64"/>
      <c r="M21" s="65"/>
      <c r="N21" s="64"/>
      <c r="O21" s="25"/>
      <c r="P21" s="64"/>
      <c r="Q21" s="65"/>
      <c r="R21" s="64"/>
      <c r="S21" s="25"/>
      <c r="T21" s="64"/>
      <c r="U21" s="65"/>
      <c r="V21" s="64"/>
      <c r="W21" s="25"/>
      <c r="X21" s="64"/>
      <c r="Y21" s="65"/>
      <c r="Z21" s="64"/>
    </row>
    <row r="22" spans="1:26" x14ac:dyDescent="0.25">
      <c r="A22" s="13"/>
      <c r="B22" s="14" t="s">
        <v>552</v>
      </c>
      <c r="C22" s="14"/>
      <c r="D22" s="70"/>
      <c r="E22" s="27">
        <v>751000</v>
      </c>
      <c r="F22" s="70"/>
      <c r="G22" s="14"/>
      <c r="H22" s="70"/>
      <c r="I22" s="22" t="s">
        <v>553</v>
      </c>
      <c r="J22" s="21" t="s">
        <v>255</v>
      </c>
      <c r="K22" s="14"/>
      <c r="L22" s="70"/>
      <c r="M22" s="27">
        <v>463000</v>
      </c>
      <c r="N22" s="70"/>
      <c r="O22" s="14"/>
      <c r="P22" s="70"/>
      <c r="Q22" s="27">
        <v>1698000</v>
      </c>
      <c r="R22" s="70"/>
      <c r="S22" s="14"/>
      <c r="T22" s="70"/>
      <c r="U22" s="22" t="s">
        <v>554</v>
      </c>
      <c r="V22" s="21" t="s">
        <v>255</v>
      </c>
      <c r="W22" s="14"/>
      <c r="X22" s="70"/>
      <c r="Y22" s="27">
        <v>1039000</v>
      </c>
      <c r="Z22" s="70"/>
    </row>
    <row r="23" spans="1:26" x14ac:dyDescent="0.25">
      <c r="A23" s="13"/>
      <c r="B23" s="25" t="s">
        <v>555</v>
      </c>
      <c r="C23" s="25"/>
      <c r="D23" s="64"/>
      <c r="E23" s="65"/>
      <c r="F23" s="64"/>
      <c r="G23" s="25"/>
      <c r="H23" s="64"/>
      <c r="I23" s="65"/>
      <c r="J23" s="64"/>
      <c r="K23" s="25"/>
      <c r="L23" s="64"/>
      <c r="M23" s="65"/>
      <c r="N23" s="64"/>
      <c r="O23" s="25"/>
      <c r="P23" s="64"/>
      <c r="Q23" s="65"/>
      <c r="R23" s="64"/>
      <c r="S23" s="25"/>
      <c r="T23" s="64"/>
      <c r="U23" s="65"/>
      <c r="V23" s="64"/>
      <c r="W23" s="25"/>
      <c r="X23" s="64"/>
      <c r="Y23" s="65"/>
      <c r="Z23" s="64"/>
    </row>
    <row r="24" spans="1:26" x14ac:dyDescent="0.25">
      <c r="A24" s="13"/>
      <c r="B24" s="14" t="s">
        <v>556</v>
      </c>
      <c r="C24" s="14"/>
      <c r="D24" s="70"/>
      <c r="E24" s="22" t="s">
        <v>557</v>
      </c>
      <c r="F24" s="21" t="s">
        <v>255</v>
      </c>
      <c r="G24" s="14"/>
      <c r="H24" s="70"/>
      <c r="I24" s="27">
        <v>61000</v>
      </c>
      <c r="J24" s="70"/>
      <c r="K24" s="14"/>
      <c r="L24" s="70"/>
      <c r="M24" s="22" t="s">
        <v>558</v>
      </c>
      <c r="N24" s="21" t="s">
        <v>255</v>
      </c>
      <c r="O24" s="14"/>
      <c r="P24" s="70"/>
      <c r="Q24" s="22" t="s">
        <v>224</v>
      </c>
      <c r="R24" s="70"/>
      <c r="S24" s="14"/>
      <c r="T24" s="70"/>
      <c r="U24" s="22" t="s">
        <v>224</v>
      </c>
      <c r="V24" s="70"/>
      <c r="W24" s="14"/>
      <c r="X24" s="70"/>
      <c r="Y24" s="22" t="s">
        <v>224</v>
      </c>
      <c r="Z24" s="70"/>
    </row>
    <row r="25" spans="1:26" x14ac:dyDescent="0.25">
      <c r="A25" s="13"/>
      <c r="B25" s="25" t="s">
        <v>559</v>
      </c>
      <c r="C25" s="25"/>
      <c r="D25" s="64"/>
      <c r="E25" s="65"/>
      <c r="F25" s="64"/>
      <c r="G25" s="25"/>
      <c r="H25" s="64"/>
      <c r="I25" s="65"/>
      <c r="J25" s="64"/>
      <c r="K25" s="25"/>
      <c r="L25" s="64"/>
      <c r="M25" s="65"/>
      <c r="N25" s="64"/>
      <c r="O25" s="25"/>
      <c r="P25" s="64"/>
      <c r="Q25" s="65"/>
      <c r="R25" s="64"/>
      <c r="S25" s="25"/>
      <c r="T25" s="64"/>
      <c r="U25" s="65"/>
      <c r="V25" s="64"/>
      <c r="W25" s="25"/>
      <c r="X25" s="64"/>
      <c r="Y25" s="65"/>
      <c r="Z25" s="64"/>
    </row>
    <row r="26" spans="1:26" x14ac:dyDescent="0.25">
      <c r="A26" s="13"/>
      <c r="B26" s="14" t="s">
        <v>560</v>
      </c>
      <c r="C26" s="14"/>
      <c r="D26" s="70"/>
      <c r="E26" s="77"/>
      <c r="F26" s="70"/>
      <c r="G26" s="14"/>
      <c r="H26" s="70"/>
      <c r="I26" s="77"/>
      <c r="J26" s="70"/>
      <c r="K26" s="14"/>
      <c r="L26" s="70"/>
      <c r="M26" s="77"/>
      <c r="N26" s="70"/>
      <c r="O26" s="14"/>
      <c r="P26" s="70"/>
      <c r="Q26" s="77"/>
      <c r="R26" s="70"/>
      <c r="S26" s="14"/>
      <c r="T26" s="70"/>
      <c r="U26" s="77"/>
      <c r="V26" s="70"/>
      <c r="W26" s="14"/>
      <c r="X26" s="70"/>
      <c r="Y26" s="77"/>
      <c r="Z26" s="70"/>
    </row>
    <row r="27" spans="1:26" x14ac:dyDescent="0.25">
      <c r="A27" s="13"/>
      <c r="B27" s="25" t="s">
        <v>561</v>
      </c>
      <c r="C27" s="25"/>
      <c r="D27" s="64"/>
      <c r="E27" s="26">
        <v>139000</v>
      </c>
      <c r="F27" s="64"/>
      <c r="G27" s="25"/>
      <c r="H27" s="64"/>
      <c r="I27" s="41" t="s">
        <v>562</v>
      </c>
      <c r="J27" s="24" t="s">
        <v>255</v>
      </c>
      <c r="K27" s="25"/>
      <c r="L27" s="64"/>
      <c r="M27" s="26">
        <v>87000</v>
      </c>
      <c r="N27" s="64"/>
      <c r="O27" s="25"/>
      <c r="P27" s="64"/>
      <c r="Q27" s="41" t="s">
        <v>224</v>
      </c>
      <c r="R27" s="64"/>
      <c r="S27" s="25"/>
      <c r="T27" s="64"/>
      <c r="U27" s="41" t="s">
        <v>224</v>
      </c>
      <c r="V27" s="64"/>
      <c r="W27" s="25"/>
      <c r="X27" s="64"/>
      <c r="Y27" s="41" t="s">
        <v>224</v>
      </c>
      <c r="Z27" s="64"/>
    </row>
    <row r="28" spans="1:26" x14ac:dyDescent="0.25">
      <c r="A28" s="13"/>
      <c r="B28" s="14" t="s">
        <v>563</v>
      </c>
      <c r="C28" s="14"/>
      <c r="D28" s="70"/>
      <c r="E28" s="77"/>
      <c r="F28" s="70"/>
      <c r="G28" s="14"/>
      <c r="H28" s="70"/>
      <c r="I28" s="77"/>
      <c r="J28" s="70"/>
      <c r="K28" s="14"/>
      <c r="L28" s="70"/>
      <c r="M28" s="77"/>
      <c r="N28" s="70"/>
      <c r="O28" s="14"/>
      <c r="P28" s="70"/>
      <c r="Q28" s="77"/>
      <c r="R28" s="70"/>
      <c r="S28" s="14"/>
      <c r="T28" s="70"/>
      <c r="U28" s="77"/>
      <c r="V28" s="70"/>
      <c r="W28" s="14"/>
      <c r="X28" s="70"/>
      <c r="Y28" s="77"/>
      <c r="Z28" s="70"/>
    </row>
    <row r="29" spans="1:26" x14ac:dyDescent="0.25">
      <c r="A29" s="13"/>
      <c r="B29" s="25" t="s">
        <v>564</v>
      </c>
      <c r="C29" s="25"/>
      <c r="D29" s="64"/>
      <c r="E29" s="26">
        <v>57000</v>
      </c>
      <c r="F29" s="64"/>
      <c r="G29" s="25"/>
      <c r="H29" s="64"/>
      <c r="I29" s="41" t="s">
        <v>565</v>
      </c>
      <c r="J29" s="24" t="s">
        <v>255</v>
      </c>
      <c r="K29" s="25"/>
      <c r="L29" s="64"/>
      <c r="M29" s="26">
        <v>34000</v>
      </c>
      <c r="N29" s="64"/>
      <c r="O29" s="25"/>
      <c r="P29" s="64"/>
      <c r="Q29" s="26">
        <v>58000</v>
      </c>
      <c r="R29" s="64"/>
      <c r="S29" s="25"/>
      <c r="T29" s="64"/>
      <c r="U29" s="41" t="s">
        <v>565</v>
      </c>
      <c r="V29" s="24" t="s">
        <v>255</v>
      </c>
      <c r="W29" s="25"/>
      <c r="X29" s="64"/>
      <c r="Y29" s="26">
        <v>35000</v>
      </c>
      <c r="Z29" s="64"/>
    </row>
    <row r="30" spans="1:26" ht="15.75" thickBot="1" x14ac:dyDescent="0.3">
      <c r="A30" s="13"/>
      <c r="B30" s="14" t="s">
        <v>214</v>
      </c>
      <c r="C30" s="14"/>
      <c r="D30" s="33"/>
      <c r="E30" s="175"/>
      <c r="F30" s="21"/>
      <c r="G30" s="14"/>
      <c r="H30" s="33"/>
      <c r="I30" s="175"/>
      <c r="J30" s="21"/>
      <c r="K30" s="14"/>
      <c r="L30" s="33"/>
      <c r="M30" s="175"/>
      <c r="N30" s="21"/>
      <c r="O30" s="14"/>
      <c r="P30" s="33"/>
      <c r="Q30" s="175"/>
      <c r="R30" s="21"/>
      <c r="S30" s="14"/>
      <c r="T30" s="33"/>
      <c r="U30" s="175"/>
      <c r="V30" s="21"/>
      <c r="W30" s="14"/>
      <c r="X30" s="33"/>
      <c r="Y30" s="175"/>
      <c r="Z30" s="21"/>
    </row>
    <row r="31" spans="1:26" x14ac:dyDescent="0.25">
      <c r="A31" s="13"/>
      <c r="B31" s="25" t="s">
        <v>566</v>
      </c>
      <c r="C31" s="25"/>
      <c r="D31" s="64"/>
      <c r="E31" s="65"/>
      <c r="F31" s="64"/>
      <c r="G31" s="25"/>
      <c r="H31" s="64"/>
      <c r="I31" s="65"/>
      <c r="J31" s="64"/>
      <c r="K31" s="25"/>
      <c r="L31" s="64"/>
      <c r="M31" s="65"/>
      <c r="N31" s="64"/>
      <c r="O31" s="25"/>
      <c r="P31" s="64"/>
      <c r="Q31" s="65"/>
      <c r="R31" s="64"/>
      <c r="S31" s="25"/>
      <c r="T31" s="64"/>
      <c r="U31" s="65"/>
      <c r="V31" s="64"/>
      <c r="W31" s="25"/>
      <c r="X31" s="64"/>
      <c r="Y31" s="65"/>
      <c r="Z31" s="64"/>
    </row>
    <row r="32" spans="1:26" x14ac:dyDescent="0.25">
      <c r="A32" s="13"/>
      <c r="B32" s="14" t="s">
        <v>567</v>
      </c>
      <c r="C32" s="14"/>
      <c r="D32" s="70"/>
      <c r="E32" s="27">
        <v>795000</v>
      </c>
      <c r="F32" s="70"/>
      <c r="G32" s="14"/>
      <c r="H32" s="70"/>
      <c r="I32" s="22" t="s">
        <v>568</v>
      </c>
      <c r="J32" s="21" t="s">
        <v>255</v>
      </c>
      <c r="K32" s="14"/>
      <c r="L32" s="70"/>
      <c r="M32" s="27">
        <v>493000</v>
      </c>
      <c r="N32" s="70"/>
      <c r="O32" s="14"/>
      <c r="P32" s="70"/>
      <c r="Q32" s="27">
        <v>1756000</v>
      </c>
      <c r="R32" s="70"/>
      <c r="S32" s="14"/>
      <c r="T32" s="70"/>
      <c r="U32" s="22" t="s">
        <v>569</v>
      </c>
      <c r="V32" s="21" t="s">
        <v>255</v>
      </c>
      <c r="W32" s="14"/>
      <c r="X32" s="70"/>
      <c r="Y32" s="27">
        <v>1074000</v>
      </c>
      <c r="Z32" s="70"/>
    </row>
    <row r="33" spans="1:26" ht="15.75" thickBot="1" x14ac:dyDescent="0.3">
      <c r="A33" s="13"/>
      <c r="B33" s="25" t="s">
        <v>214</v>
      </c>
      <c r="C33" s="25"/>
      <c r="D33" s="24"/>
      <c r="E33" s="41"/>
      <c r="F33" s="24"/>
      <c r="G33" s="25"/>
      <c r="H33" s="24"/>
      <c r="I33" s="41"/>
      <c r="J33" s="24"/>
      <c r="K33" s="25"/>
      <c r="L33" s="24"/>
      <c r="M33" s="41"/>
      <c r="N33" s="24"/>
      <c r="O33" s="25"/>
      <c r="P33" s="24"/>
      <c r="Q33" s="41"/>
      <c r="R33" s="24"/>
      <c r="S33" s="25"/>
      <c r="T33" s="24"/>
      <c r="U33" s="41"/>
      <c r="V33" s="24"/>
      <c r="W33" s="25"/>
      <c r="X33" s="24"/>
      <c r="Y33" s="41"/>
      <c r="Z33" s="24"/>
    </row>
    <row r="34" spans="1:26" ht="15.75" thickBot="1" x14ac:dyDescent="0.3">
      <c r="A34" s="13"/>
      <c r="B34" s="14" t="s">
        <v>116</v>
      </c>
      <c r="C34" s="14"/>
      <c r="D34" s="46" t="s">
        <v>216</v>
      </c>
      <c r="E34" s="47">
        <v>2165000</v>
      </c>
      <c r="F34" s="70"/>
      <c r="G34" s="14"/>
      <c r="H34" s="46" t="s">
        <v>216</v>
      </c>
      <c r="I34" s="138" t="s">
        <v>570</v>
      </c>
      <c r="J34" s="179" t="s">
        <v>255</v>
      </c>
      <c r="K34" s="14"/>
      <c r="L34" s="46" t="s">
        <v>216</v>
      </c>
      <c r="M34" s="47">
        <v>1410000</v>
      </c>
      <c r="N34" s="70"/>
      <c r="O34" s="14"/>
      <c r="P34" s="46" t="s">
        <v>216</v>
      </c>
      <c r="Q34" s="47">
        <v>2367000</v>
      </c>
      <c r="R34" s="70"/>
      <c r="S34" s="14"/>
      <c r="T34" s="46" t="s">
        <v>216</v>
      </c>
      <c r="U34" s="138" t="s">
        <v>571</v>
      </c>
      <c r="V34" s="179" t="s">
        <v>255</v>
      </c>
      <c r="W34" s="14"/>
      <c r="X34" s="46" t="s">
        <v>216</v>
      </c>
      <c r="Y34" s="47">
        <v>1580000</v>
      </c>
      <c r="Z34" s="70"/>
    </row>
    <row r="35" spans="1:26" ht="15.75" thickTop="1" x14ac:dyDescent="0.25">
      <c r="A35" s="13"/>
      <c r="B35" s="99"/>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x14ac:dyDescent="0.25">
      <c r="A36" s="13"/>
      <c r="B36" s="96"/>
      <c r="C36" s="96"/>
      <c r="D36" s="96"/>
      <c r="E36" s="96"/>
      <c r="F36" s="96"/>
      <c r="G36" s="96"/>
      <c r="H36" s="96"/>
      <c r="I36" s="96"/>
      <c r="J36" s="96"/>
      <c r="K36" s="96"/>
      <c r="L36" s="96"/>
      <c r="M36" s="96"/>
      <c r="N36" s="96"/>
      <c r="O36" s="96"/>
      <c r="P36" s="96"/>
      <c r="Q36" s="96"/>
      <c r="R36" s="96"/>
      <c r="S36" s="96"/>
      <c r="T36" s="96"/>
      <c r="U36" s="96"/>
      <c r="V36" s="96"/>
      <c r="W36" s="96"/>
      <c r="X36" s="96"/>
      <c r="Y36" s="96"/>
      <c r="Z36" s="96"/>
    </row>
    <row r="37" spans="1:26" x14ac:dyDescent="0.25">
      <c r="A37" s="13"/>
      <c r="B37" s="98" t="s">
        <v>572</v>
      </c>
      <c r="C37" s="98"/>
      <c r="D37" s="98"/>
      <c r="E37" s="98"/>
      <c r="F37" s="98"/>
      <c r="G37" s="98"/>
      <c r="H37" s="98"/>
      <c r="I37" s="98"/>
      <c r="J37" s="98"/>
      <c r="K37" s="98"/>
      <c r="L37" s="98"/>
      <c r="M37" s="98"/>
      <c r="N37" s="98"/>
      <c r="O37" s="98"/>
      <c r="P37" s="98"/>
      <c r="Q37" s="98"/>
      <c r="R37" s="98"/>
      <c r="S37" s="98"/>
      <c r="T37" s="98"/>
      <c r="U37" s="98"/>
      <c r="V37" s="98"/>
      <c r="W37" s="98"/>
      <c r="X37" s="98"/>
      <c r="Y37" s="98"/>
      <c r="Z37" s="98"/>
    </row>
    <row r="38" spans="1:26" x14ac:dyDescent="0.25">
      <c r="A38" s="13"/>
      <c r="B38" s="96"/>
      <c r="C38" s="96"/>
      <c r="D38" s="96"/>
      <c r="E38" s="96"/>
      <c r="F38" s="96"/>
      <c r="G38" s="96"/>
      <c r="H38" s="96"/>
      <c r="I38" s="96"/>
      <c r="J38" s="96"/>
      <c r="K38" s="96"/>
      <c r="L38" s="96"/>
      <c r="M38" s="96"/>
      <c r="N38" s="96"/>
      <c r="O38" s="96"/>
      <c r="P38" s="96"/>
      <c r="Q38" s="96"/>
      <c r="R38" s="96"/>
      <c r="S38" s="96"/>
      <c r="T38" s="96"/>
      <c r="U38" s="96"/>
      <c r="V38" s="96"/>
      <c r="W38" s="96"/>
      <c r="X38" s="96"/>
      <c r="Y38" s="96"/>
      <c r="Z38" s="96"/>
    </row>
    <row r="39" spans="1:26" x14ac:dyDescent="0.25">
      <c r="A39" s="13"/>
      <c r="B39" s="97"/>
      <c r="C39" s="97"/>
      <c r="D39" s="97"/>
      <c r="E39" s="97"/>
      <c r="F39" s="97"/>
      <c r="G39" s="97"/>
      <c r="H39" s="97"/>
      <c r="I39" s="97"/>
      <c r="J39" s="97"/>
      <c r="K39" s="97"/>
      <c r="L39" s="97"/>
      <c r="M39" s="97"/>
      <c r="N39" s="97"/>
      <c r="O39" s="97"/>
      <c r="P39" s="97"/>
      <c r="Q39" s="97"/>
      <c r="R39" s="97"/>
      <c r="S39" s="97"/>
      <c r="T39" s="97"/>
      <c r="U39" s="97"/>
      <c r="V39" s="97"/>
      <c r="W39" s="97"/>
      <c r="X39" s="97"/>
      <c r="Y39" s="97"/>
      <c r="Z39" s="97"/>
    </row>
    <row r="40" spans="1:26" x14ac:dyDescent="0.25">
      <c r="A40" s="13"/>
      <c r="B40" s="96"/>
      <c r="C40" s="96"/>
      <c r="D40" s="96"/>
      <c r="E40" s="96"/>
      <c r="F40" s="96"/>
      <c r="G40" s="96"/>
      <c r="H40" s="96"/>
      <c r="I40" s="96"/>
      <c r="J40" s="96"/>
      <c r="K40" s="96"/>
      <c r="L40" s="96"/>
      <c r="M40" s="96"/>
      <c r="N40" s="96"/>
      <c r="O40" s="96"/>
      <c r="P40" s="96"/>
      <c r="Q40" s="96"/>
      <c r="R40" s="96"/>
      <c r="S40" s="96"/>
      <c r="T40" s="96"/>
      <c r="U40" s="96"/>
      <c r="V40" s="96"/>
      <c r="W40" s="96"/>
      <c r="X40" s="96"/>
      <c r="Y40" s="96"/>
      <c r="Z40" s="96"/>
    </row>
    <row r="41" spans="1:26" ht="15.75" thickBot="1" x14ac:dyDescent="0.3">
      <c r="A41" s="13"/>
      <c r="B41" s="17"/>
      <c r="C41" s="18"/>
      <c r="D41" s="34" t="s">
        <v>573</v>
      </c>
      <c r="E41" s="34"/>
      <c r="F41" s="34"/>
      <c r="G41" s="34"/>
      <c r="H41" s="34"/>
      <c r="I41" s="34"/>
      <c r="J41" s="34"/>
      <c r="K41" s="34"/>
      <c r="L41" s="34"/>
      <c r="M41" s="34"/>
      <c r="N41" s="34"/>
      <c r="O41" s="34"/>
      <c r="P41" s="34"/>
      <c r="Q41" s="34"/>
      <c r="R41" s="18"/>
    </row>
    <row r="42" spans="1:26" x14ac:dyDescent="0.25">
      <c r="A42" s="13"/>
      <c r="B42" s="181"/>
      <c r="C42" s="18"/>
      <c r="D42" s="119" t="s">
        <v>574</v>
      </c>
      <c r="E42" s="119"/>
      <c r="F42" s="119"/>
      <c r="G42" s="119"/>
      <c r="H42" s="119"/>
      <c r="I42" s="119"/>
      <c r="J42" s="119"/>
      <c r="K42" s="119"/>
      <c r="L42" s="119"/>
      <c r="M42" s="119"/>
      <c r="N42" s="18"/>
      <c r="O42" s="18"/>
      <c r="P42" s="18"/>
      <c r="Q42" s="18"/>
      <c r="R42" s="18"/>
    </row>
    <row r="43" spans="1:26" ht="15.75" thickBot="1" x14ac:dyDescent="0.3">
      <c r="A43" s="13"/>
      <c r="B43" s="181"/>
      <c r="C43" s="18"/>
      <c r="D43" s="34" t="s">
        <v>575</v>
      </c>
      <c r="E43" s="34"/>
      <c r="F43" s="34"/>
      <c r="G43" s="34"/>
      <c r="H43" s="34"/>
      <c r="I43" s="34"/>
      <c r="J43" s="34"/>
      <c r="K43" s="34"/>
      <c r="L43" s="34"/>
      <c r="M43" s="34"/>
      <c r="N43" s="18"/>
      <c r="O43" s="18"/>
      <c r="P43" s="34" t="s">
        <v>118</v>
      </c>
      <c r="Q43" s="34"/>
      <c r="R43" s="18"/>
    </row>
    <row r="44" spans="1:26" x14ac:dyDescent="0.25">
      <c r="A44" s="13"/>
      <c r="B44" s="181"/>
      <c r="C44" s="18"/>
      <c r="D44" s="119" t="s">
        <v>576</v>
      </c>
      <c r="E44" s="119"/>
      <c r="F44" s="18"/>
      <c r="G44" s="18"/>
      <c r="H44" s="119" t="s">
        <v>577</v>
      </c>
      <c r="I44" s="119"/>
      <c r="J44" s="18"/>
      <c r="K44" s="18"/>
      <c r="L44" s="119" t="s">
        <v>284</v>
      </c>
      <c r="M44" s="119"/>
      <c r="N44" s="18"/>
      <c r="O44" s="18"/>
      <c r="P44" s="119" t="s">
        <v>578</v>
      </c>
      <c r="Q44" s="119"/>
      <c r="R44" s="18"/>
    </row>
    <row r="45" spans="1:26" x14ac:dyDescent="0.25">
      <c r="A45" s="13"/>
      <c r="B45" s="181"/>
      <c r="C45" s="18"/>
      <c r="D45" s="118" t="s">
        <v>579</v>
      </c>
      <c r="E45" s="118"/>
      <c r="F45" s="18"/>
      <c r="G45" s="18"/>
      <c r="H45" s="118" t="s">
        <v>580</v>
      </c>
      <c r="I45" s="118"/>
      <c r="J45" s="18"/>
      <c r="K45" s="18"/>
      <c r="L45" s="118" t="s">
        <v>581</v>
      </c>
      <c r="M45" s="118"/>
      <c r="N45" s="18"/>
      <c r="O45" s="18"/>
      <c r="P45" s="118" t="s">
        <v>303</v>
      </c>
      <c r="Q45" s="118"/>
      <c r="R45" s="18"/>
    </row>
    <row r="46" spans="1:26" x14ac:dyDescent="0.25">
      <c r="A46" s="13"/>
      <c r="B46" s="181"/>
      <c r="C46" s="18"/>
      <c r="D46" s="118" t="s">
        <v>247</v>
      </c>
      <c r="E46" s="118"/>
      <c r="F46" s="18"/>
      <c r="G46" s="18"/>
      <c r="H46" s="118" t="s">
        <v>552</v>
      </c>
      <c r="I46" s="118"/>
      <c r="J46" s="18"/>
      <c r="K46" s="18"/>
      <c r="L46" s="118" t="s">
        <v>582</v>
      </c>
      <c r="M46" s="118"/>
      <c r="N46" s="18"/>
      <c r="O46" s="18"/>
      <c r="P46" s="118" t="s">
        <v>583</v>
      </c>
      <c r="Q46" s="118"/>
      <c r="R46" s="18"/>
    </row>
    <row r="47" spans="1:26" ht="15.75" thickBot="1" x14ac:dyDescent="0.3">
      <c r="A47" s="13"/>
      <c r="B47" s="181"/>
      <c r="C47" s="18"/>
      <c r="D47" s="34" t="s">
        <v>584</v>
      </c>
      <c r="E47" s="34"/>
      <c r="F47" s="18"/>
      <c r="G47" s="18"/>
      <c r="H47" s="34" t="s">
        <v>585</v>
      </c>
      <c r="I47" s="34"/>
      <c r="J47" s="18"/>
      <c r="K47" s="18"/>
      <c r="L47" s="34" t="s">
        <v>586</v>
      </c>
      <c r="M47" s="34"/>
      <c r="N47" s="18"/>
      <c r="O47" s="18"/>
      <c r="P47" s="34" t="s">
        <v>587</v>
      </c>
      <c r="Q47" s="34"/>
      <c r="R47" s="18"/>
    </row>
    <row r="48" spans="1:26" x14ac:dyDescent="0.25">
      <c r="A48" s="13"/>
      <c r="B48" s="182" t="s">
        <v>214</v>
      </c>
      <c r="C48" s="183"/>
      <c r="D48" s="107"/>
      <c r="E48" s="108"/>
      <c r="F48" s="107"/>
      <c r="G48" s="183"/>
      <c r="H48" s="107"/>
      <c r="I48" s="108"/>
      <c r="J48" s="107"/>
      <c r="K48" s="183"/>
      <c r="L48" s="107"/>
      <c r="M48" s="108"/>
      <c r="N48" s="107"/>
      <c r="O48" s="183"/>
      <c r="P48" s="107"/>
      <c r="Q48" s="108"/>
      <c r="R48" s="107"/>
    </row>
    <row r="49" spans="1:18" x14ac:dyDescent="0.25">
      <c r="A49" s="13"/>
      <c r="B49" s="184" t="s">
        <v>588</v>
      </c>
      <c r="C49" s="185"/>
      <c r="D49" s="111" t="s">
        <v>216</v>
      </c>
      <c r="E49" s="113" t="s">
        <v>589</v>
      </c>
      <c r="F49" s="111" t="s">
        <v>255</v>
      </c>
      <c r="G49" s="185"/>
      <c r="H49" s="111" t="s">
        <v>216</v>
      </c>
      <c r="I49" s="113" t="s">
        <v>590</v>
      </c>
      <c r="J49" s="111" t="s">
        <v>255</v>
      </c>
      <c r="K49" s="185"/>
      <c r="L49" s="111" t="s">
        <v>216</v>
      </c>
      <c r="M49" s="113" t="s">
        <v>591</v>
      </c>
      <c r="N49" s="111" t="s">
        <v>255</v>
      </c>
      <c r="O49" s="185"/>
      <c r="P49" s="111" t="s">
        <v>216</v>
      </c>
      <c r="Q49" s="113" t="s">
        <v>592</v>
      </c>
      <c r="R49" s="111" t="s">
        <v>255</v>
      </c>
    </row>
    <row r="50" spans="1:18" x14ac:dyDescent="0.25">
      <c r="A50" s="13"/>
      <c r="B50" s="182" t="s">
        <v>593</v>
      </c>
      <c r="C50" s="183"/>
      <c r="D50" s="107"/>
      <c r="E50" s="108"/>
      <c r="F50" s="107"/>
      <c r="G50" s="183"/>
      <c r="H50" s="107"/>
      <c r="I50" s="108"/>
      <c r="J50" s="107"/>
      <c r="K50" s="183"/>
      <c r="L50" s="107"/>
      <c r="M50" s="108"/>
      <c r="N50" s="107"/>
      <c r="O50" s="183"/>
      <c r="P50" s="107"/>
      <c r="Q50" s="108"/>
      <c r="R50" s="107"/>
    </row>
    <row r="51" spans="1:18" x14ac:dyDescent="0.25">
      <c r="A51" s="13"/>
      <c r="B51" s="184" t="s">
        <v>594</v>
      </c>
      <c r="C51" s="185"/>
      <c r="D51" s="111"/>
      <c r="E51" s="112">
        <v>463000</v>
      </c>
      <c r="F51" s="111"/>
      <c r="G51" s="185"/>
      <c r="H51" s="111"/>
      <c r="I51" s="112">
        <v>87000</v>
      </c>
      <c r="J51" s="111"/>
      <c r="K51" s="185"/>
      <c r="L51" s="111"/>
      <c r="M51" s="112">
        <v>34000</v>
      </c>
      <c r="N51" s="111"/>
      <c r="O51" s="185"/>
      <c r="P51" s="111"/>
      <c r="Q51" s="112">
        <v>584000</v>
      </c>
      <c r="R51" s="111"/>
    </row>
    <row r="52" spans="1:18" x14ac:dyDescent="0.25">
      <c r="A52" s="13"/>
      <c r="B52" s="182" t="s">
        <v>595</v>
      </c>
      <c r="C52" s="183"/>
      <c r="D52" s="107"/>
      <c r="E52" s="108"/>
      <c r="F52" s="107"/>
      <c r="G52" s="183"/>
      <c r="H52" s="107"/>
      <c r="I52" s="108"/>
      <c r="J52" s="107"/>
      <c r="K52" s="183"/>
      <c r="L52" s="107"/>
      <c r="M52" s="108"/>
      <c r="N52" s="107"/>
      <c r="O52" s="183"/>
      <c r="P52" s="107"/>
      <c r="Q52" s="108"/>
      <c r="R52" s="107"/>
    </row>
    <row r="53" spans="1:18" ht="15.75" thickBot="1" x14ac:dyDescent="0.3">
      <c r="A53" s="13"/>
      <c r="B53" s="184" t="s">
        <v>596</v>
      </c>
      <c r="C53" s="185"/>
      <c r="D53" s="186"/>
      <c r="E53" s="187" t="s">
        <v>558</v>
      </c>
      <c r="F53" s="111" t="s">
        <v>255</v>
      </c>
      <c r="G53" s="185"/>
      <c r="H53" s="186"/>
      <c r="I53" s="187" t="s">
        <v>224</v>
      </c>
      <c r="J53" s="111"/>
      <c r="K53" s="185"/>
      <c r="L53" s="186"/>
      <c r="M53" s="187" t="s">
        <v>224</v>
      </c>
      <c r="N53" s="111"/>
      <c r="O53" s="185"/>
      <c r="P53" s="186"/>
      <c r="Q53" s="187" t="s">
        <v>558</v>
      </c>
      <c r="R53" s="111" t="s">
        <v>255</v>
      </c>
    </row>
    <row r="54" spans="1:18" ht="15.75" thickBot="1" x14ac:dyDescent="0.3">
      <c r="A54" s="13"/>
      <c r="B54" s="182" t="s">
        <v>597</v>
      </c>
      <c r="C54" s="183"/>
      <c r="D54" s="188"/>
      <c r="E54" s="189">
        <v>372000</v>
      </c>
      <c r="F54" s="107"/>
      <c r="G54" s="183"/>
      <c r="H54" s="188"/>
      <c r="I54" s="189">
        <v>87000</v>
      </c>
      <c r="J54" s="107"/>
      <c r="K54" s="183"/>
      <c r="L54" s="188"/>
      <c r="M54" s="189">
        <v>34000</v>
      </c>
      <c r="N54" s="107"/>
      <c r="O54" s="183"/>
      <c r="P54" s="188"/>
      <c r="Q54" s="189">
        <v>493000</v>
      </c>
      <c r="R54" s="107"/>
    </row>
    <row r="55" spans="1:18" ht="15.75" thickBot="1" x14ac:dyDescent="0.3">
      <c r="A55" s="13"/>
      <c r="B55" s="184" t="s">
        <v>598</v>
      </c>
      <c r="C55" s="185"/>
      <c r="D55" s="133" t="s">
        <v>216</v>
      </c>
      <c r="E55" s="190" t="s">
        <v>334</v>
      </c>
      <c r="F55" s="191" t="s">
        <v>255</v>
      </c>
      <c r="G55" s="185"/>
      <c r="H55" s="133" t="s">
        <v>216</v>
      </c>
      <c r="I55" s="190" t="s">
        <v>599</v>
      </c>
      <c r="J55" s="191" t="s">
        <v>255</v>
      </c>
      <c r="K55" s="185"/>
      <c r="L55" s="133" t="s">
        <v>216</v>
      </c>
      <c r="M55" s="190" t="s">
        <v>600</v>
      </c>
      <c r="N55" s="191" t="s">
        <v>255</v>
      </c>
      <c r="O55" s="185"/>
      <c r="P55" s="133" t="s">
        <v>216</v>
      </c>
      <c r="Q55" s="190" t="s">
        <v>601</v>
      </c>
      <c r="R55" s="191" t="s">
        <v>255</v>
      </c>
    </row>
    <row r="56" spans="1:18" ht="15.75" thickTop="1" x14ac:dyDescent="0.25">
      <c r="A56" s="13"/>
      <c r="B56" s="17"/>
      <c r="C56" s="17"/>
      <c r="D56" s="107"/>
      <c r="E56" s="18"/>
      <c r="F56" s="107"/>
      <c r="G56" s="17"/>
      <c r="H56" s="107"/>
      <c r="I56" s="108"/>
      <c r="J56" s="107"/>
      <c r="K56" s="17"/>
      <c r="L56" s="107"/>
      <c r="M56" s="108"/>
      <c r="N56" s="107"/>
      <c r="O56" s="17"/>
      <c r="P56" s="107"/>
      <c r="Q56" s="108"/>
      <c r="R56" s="107"/>
    </row>
    <row r="57" spans="1:18" ht="15.75" thickBot="1" x14ac:dyDescent="0.3">
      <c r="A57" s="13"/>
      <c r="B57" s="17"/>
      <c r="C57" s="17"/>
      <c r="D57" s="34" t="s">
        <v>602</v>
      </c>
      <c r="E57" s="34"/>
      <c r="F57" s="34"/>
      <c r="G57" s="34"/>
      <c r="H57" s="34"/>
      <c r="I57" s="34"/>
      <c r="J57" s="34"/>
      <c r="K57" s="34"/>
      <c r="L57" s="34"/>
      <c r="M57" s="34"/>
      <c r="N57" s="34"/>
      <c r="O57" s="34"/>
      <c r="P57" s="34"/>
      <c r="Q57" s="34"/>
      <c r="R57" s="107"/>
    </row>
    <row r="58" spans="1:18" x14ac:dyDescent="0.25">
      <c r="A58" s="13"/>
      <c r="B58" s="181"/>
      <c r="C58" s="17"/>
      <c r="D58" s="119" t="s">
        <v>603</v>
      </c>
      <c r="E58" s="119"/>
      <c r="F58" s="119"/>
      <c r="G58" s="119"/>
      <c r="H58" s="119"/>
      <c r="I58" s="119"/>
      <c r="J58" s="119"/>
      <c r="K58" s="119"/>
      <c r="L58" s="119"/>
      <c r="M58" s="119"/>
      <c r="N58" s="18"/>
      <c r="O58" s="18"/>
      <c r="P58" s="107"/>
      <c r="Q58" s="108"/>
      <c r="R58" s="107"/>
    </row>
    <row r="59" spans="1:18" ht="15.75" thickBot="1" x14ac:dyDescent="0.3">
      <c r="A59" s="13"/>
      <c r="B59" s="181"/>
      <c r="C59" s="17"/>
      <c r="D59" s="34" t="s">
        <v>604</v>
      </c>
      <c r="E59" s="34"/>
      <c r="F59" s="34"/>
      <c r="G59" s="34"/>
      <c r="H59" s="34"/>
      <c r="I59" s="34"/>
      <c r="J59" s="34"/>
      <c r="K59" s="34"/>
      <c r="L59" s="34"/>
      <c r="M59" s="34"/>
      <c r="N59" s="18"/>
      <c r="O59" s="18"/>
      <c r="P59" s="34" t="s">
        <v>118</v>
      </c>
      <c r="Q59" s="34"/>
      <c r="R59" s="107"/>
    </row>
    <row r="60" spans="1:18" x14ac:dyDescent="0.25">
      <c r="A60" s="13"/>
      <c r="B60" s="181"/>
      <c r="C60" s="18"/>
      <c r="D60" s="119" t="s">
        <v>576</v>
      </c>
      <c r="E60" s="119"/>
      <c r="F60" s="18"/>
      <c r="G60" s="18"/>
      <c r="H60" s="119" t="s">
        <v>605</v>
      </c>
      <c r="I60" s="119"/>
      <c r="J60" s="18"/>
      <c r="K60" s="18"/>
      <c r="L60" s="119" t="s">
        <v>284</v>
      </c>
      <c r="M60" s="119"/>
      <c r="N60" s="18"/>
      <c r="O60" s="18"/>
      <c r="P60" s="119" t="s">
        <v>578</v>
      </c>
      <c r="Q60" s="119"/>
      <c r="R60" s="107"/>
    </row>
    <row r="61" spans="1:18" x14ac:dyDescent="0.25">
      <c r="A61" s="13"/>
      <c r="B61" s="181"/>
      <c r="C61" s="18"/>
      <c r="D61" s="118" t="s">
        <v>579</v>
      </c>
      <c r="E61" s="118"/>
      <c r="F61" s="18"/>
      <c r="G61" s="18"/>
      <c r="H61" s="118" t="s">
        <v>606</v>
      </c>
      <c r="I61" s="118"/>
      <c r="J61" s="18"/>
      <c r="K61" s="18"/>
      <c r="L61" s="118" t="s">
        <v>581</v>
      </c>
      <c r="M61" s="118"/>
      <c r="N61" s="18"/>
      <c r="O61" s="18"/>
      <c r="P61" s="118" t="s">
        <v>303</v>
      </c>
      <c r="Q61" s="118"/>
      <c r="R61" s="107"/>
    </row>
    <row r="62" spans="1:18" x14ac:dyDescent="0.25">
      <c r="A62" s="13"/>
      <c r="B62" s="181"/>
      <c r="C62" s="18"/>
      <c r="D62" s="118" t="s">
        <v>247</v>
      </c>
      <c r="E62" s="118"/>
      <c r="F62" s="18"/>
      <c r="G62" s="18"/>
      <c r="H62" s="118" t="s">
        <v>552</v>
      </c>
      <c r="I62" s="118"/>
      <c r="J62" s="18"/>
      <c r="K62" s="18"/>
      <c r="L62" s="118" t="s">
        <v>582</v>
      </c>
      <c r="M62" s="118"/>
      <c r="N62" s="18"/>
      <c r="O62" s="18"/>
      <c r="P62" s="118" t="s">
        <v>583</v>
      </c>
      <c r="Q62" s="118"/>
      <c r="R62" s="107"/>
    </row>
    <row r="63" spans="1:18" ht="15.75" thickBot="1" x14ac:dyDescent="0.3">
      <c r="A63" s="13"/>
      <c r="B63" s="181"/>
      <c r="C63" s="18"/>
      <c r="D63" s="34" t="s">
        <v>584</v>
      </c>
      <c r="E63" s="34"/>
      <c r="F63" s="18"/>
      <c r="G63" s="18"/>
      <c r="H63" s="34" t="s">
        <v>607</v>
      </c>
      <c r="I63" s="34"/>
      <c r="J63" s="18"/>
      <c r="K63" s="18"/>
      <c r="L63" s="34" t="s">
        <v>586</v>
      </c>
      <c r="M63" s="34"/>
      <c r="N63" s="18"/>
      <c r="O63" s="18"/>
      <c r="P63" s="34" t="s">
        <v>587</v>
      </c>
      <c r="Q63" s="34"/>
      <c r="R63" s="107"/>
    </row>
    <row r="64" spans="1:18" x14ac:dyDescent="0.25">
      <c r="A64" s="13"/>
      <c r="B64" s="182" t="s">
        <v>214</v>
      </c>
      <c r="C64" s="183"/>
      <c r="D64" s="107"/>
      <c r="E64" s="108"/>
      <c r="F64" s="107"/>
      <c r="G64" s="183"/>
      <c r="H64" s="107"/>
      <c r="I64" s="108"/>
      <c r="J64" s="107"/>
      <c r="K64" s="183"/>
      <c r="L64" s="107"/>
      <c r="M64" s="108"/>
      <c r="N64" s="107"/>
      <c r="O64" s="183"/>
      <c r="P64" s="107"/>
      <c r="Q64" s="108"/>
      <c r="R64" s="107"/>
    </row>
    <row r="65" spans="1:26" x14ac:dyDescent="0.25">
      <c r="A65" s="13"/>
      <c r="B65" s="184" t="s">
        <v>608</v>
      </c>
      <c r="C65" s="185"/>
      <c r="D65" s="111" t="s">
        <v>216</v>
      </c>
      <c r="E65" s="113" t="s">
        <v>609</v>
      </c>
      <c r="F65" s="111" t="s">
        <v>255</v>
      </c>
      <c r="G65" s="185"/>
      <c r="H65" s="111" t="s">
        <v>216</v>
      </c>
      <c r="I65" s="113" t="s">
        <v>224</v>
      </c>
      <c r="J65" s="111"/>
      <c r="K65" s="185"/>
      <c r="L65" s="111" t="s">
        <v>216</v>
      </c>
      <c r="M65" s="113" t="s">
        <v>610</v>
      </c>
      <c r="N65" s="111" t="s">
        <v>255</v>
      </c>
      <c r="O65" s="185"/>
      <c r="P65" s="111" t="s">
        <v>216</v>
      </c>
      <c r="Q65" s="113" t="s">
        <v>611</v>
      </c>
      <c r="R65" s="111" t="s">
        <v>255</v>
      </c>
    </row>
    <row r="66" spans="1:26" x14ac:dyDescent="0.25">
      <c r="A66" s="13"/>
      <c r="B66" s="182" t="s">
        <v>593</v>
      </c>
      <c r="C66" s="183"/>
      <c r="D66" s="107"/>
      <c r="E66" s="108"/>
      <c r="F66" s="107"/>
      <c r="G66" s="183"/>
      <c r="H66" s="107"/>
      <c r="I66" s="108"/>
      <c r="J66" s="107"/>
      <c r="K66" s="183"/>
      <c r="L66" s="107"/>
      <c r="M66" s="108"/>
      <c r="N66" s="107"/>
      <c r="O66" s="183"/>
      <c r="P66" s="107"/>
      <c r="Q66" s="108"/>
      <c r="R66" s="107"/>
    </row>
    <row r="67" spans="1:26" ht="15.75" thickBot="1" x14ac:dyDescent="0.3">
      <c r="A67" s="13"/>
      <c r="B67" s="184" t="s">
        <v>594</v>
      </c>
      <c r="C67" s="185"/>
      <c r="D67" s="186"/>
      <c r="E67" s="192">
        <v>1039000</v>
      </c>
      <c r="F67" s="111"/>
      <c r="G67" s="185"/>
      <c r="H67" s="186"/>
      <c r="I67" s="187" t="s">
        <v>224</v>
      </c>
      <c r="J67" s="111"/>
      <c r="K67" s="185"/>
      <c r="L67" s="186"/>
      <c r="M67" s="192">
        <v>35000</v>
      </c>
      <c r="N67" s="111"/>
      <c r="O67" s="185"/>
      <c r="P67" s="186"/>
      <c r="Q67" s="192">
        <v>1074000</v>
      </c>
      <c r="R67" s="111"/>
    </row>
    <row r="68" spans="1:26" ht="15.75" thickBot="1" x14ac:dyDescent="0.3">
      <c r="A68" s="13"/>
      <c r="B68" s="182" t="s">
        <v>597</v>
      </c>
      <c r="C68" s="183"/>
      <c r="D68" s="188"/>
      <c r="E68" s="189">
        <v>1039000</v>
      </c>
      <c r="F68" s="107"/>
      <c r="G68" s="183"/>
      <c r="H68" s="188"/>
      <c r="I68" s="193" t="s">
        <v>224</v>
      </c>
      <c r="J68" s="107"/>
      <c r="K68" s="183"/>
      <c r="L68" s="188"/>
      <c r="M68" s="189">
        <v>35000</v>
      </c>
      <c r="N68" s="107"/>
      <c r="O68" s="183"/>
      <c r="P68" s="188"/>
      <c r="Q68" s="189">
        <v>1074000</v>
      </c>
      <c r="R68" s="107"/>
    </row>
    <row r="69" spans="1:26" ht="15.75" thickBot="1" x14ac:dyDescent="0.3">
      <c r="A69" s="13"/>
      <c r="B69" s="184" t="s">
        <v>612</v>
      </c>
      <c r="C69" s="185"/>
      <c r="D69" s="133" t="s">
        <v>216</v>
      </c>
      <c r="E69" s="190" t="s">
        <v>613</v>
      </c>
      <c r="F69" s="191" t="s">
        <v>255</v>
      </c>
      <c r="G69" s="185"/>
      <c r="H69" s="133" t="s">
        <v>216</v>
      </c>
      <c r="I69" s="190" t="s">
        <v>224</v>
      </c>
      <c r="J69" s="111"/>
      <c r="K69" s="185"/>
      <c r="L69" s="133" t="s">
        <v>216</v>
      </c>
      <c r="M69" s="190" t="s">
        <v>614</v>
      </c>
      <c r="N69" s="191" t="s">
        <v>255</v>
      </c>
      <c r="O69" s="185"/>
      <c r="P69" s="133" t="s">
        <v>216</v>
      </c>
      <c r="Q69" s="190" t="s">
        <v>615</v>
      </c>
      <c r="R69" s="191" t="s">
        <v>255</v>
      </c>
    </row>
    <row r="70" spans="1:26" ht="15.75" thickTop="1" x14ac:dyDescent="0.25">
      <c r="A70" s="13"/>
      <c r="B70" s="99"/>
      <c r="C70" s="99"/>
      <c r="D70" s="99"/>
      <c r="E70" s="99"/>
      <c r="F70" s="99"/>
      <c r="G70" s="99"/>
      <c r="H70" s="99"/>
      <c r="I70" s="99"/>
      <c r="J70" s="99"/>
      <c r="K70" s="99"/>
      <c r="L70" s="99"/>
      <c r="M70" s="99"/>
      <c r="N70" s="99"/>
      <c r="O70" s="99"/>
      <c r="P70" s="99"/>
      <c r="Q70" s="99"/>
      <c r="R70" s="99"/>
      <c r="S70" s="99"/>
      <c r="T70" s="99"/>
      <c r="U70" s="99"/>
      <c r="V70" s="99"/>
      <c r="W70" s="99"/>
      <c r="X70" s="99"/>
      <c r="Y70" s="99"/>
      <c r="Z70" s="99"/>
    </row>
    <row r="71" spans="1:26" x14ac:dyDescent="0.25">
      <c r="A71" s="13"/>
      <c r="B71" s="98" t="s">
        <v>616</v>
      </c>
      <c r="C71" s="98"/>
      <c r="D71" s="98"/>
      <c r="E71" s="98"/>
      <c r="F71" s="98"/>
      <c r="G71" s="98"/>
      <c r="H71" s="98"/>
      <c r="I71" s="98"/>
      <c r="J71" s="98"/>
      <c r="K71" s="98"/>
      <c r="L71" s="98"/>
      <c r="M71" s="98"/>
      <c r="N71" s="98"/>
      <c r="O71" s="98"/>
      <c r="P71" s="98"/>
      <c r="Q71" s="98"/>
      <c r="R71" s="98"/>
      <c r="S71" s="98"/>
      <c r="T71" s="98"/>
      <c r="U71" s="98"/>
      <c r="V71" s="98"/>
      <c r="W71" s="98"/>
      <c r="X71" s="98"/>
      <c r="Y71" s="98"/>
      <c r="Z71" s="98"/>
    </row>
    <row r="72" spans="1:26" x14ac:dyDescent="0.25">
      <c r="A72" s="13"/>
      <c r="B72" s="99"/>
      <c r="C72" s="99"/>
      <c r="D72" s="99"/>
      <c r="E72" s="99"/>
      <c r="F72" s="99"/>
      <c r="G72" s="99"/>
      <c r="H72" s="99"/>
      <c r="I72" s="99"/>
      <c r="J72" s="99"/>
      <c r="K72" s="99"/>
      <c r="L72" s="99"/>
      <c r="M72" s="99"/>
      <c r="N72" s="99"/>
      <c r="O72" s="99"/>
      <c r="P72" s="99"/>
      <c r="Q72" s="99"/>
      <c r="R72" s="99"/>
      <c r="S72" s="99"/>
      <c r="T72" s="99"/>
      <c r="U72" s="99"/>
      <c r="V72" s="99"/>
      <c r="W72" s="99"/>
      <c r="X72" s="99"/>
      <c r="Y72" s="99"/>
      <c r="Z72" s="99"/>
    </row>
    <row r="73" spans="1:26" x14ac:dyDescent="0.25">
      <c r="A73" s="13"/>
      <c r="B73" s="18"/>
      <c r="C73" s="18"/>
      <c r="D73" s="118" t="s">
        <v>617</v>
      </c>
      <c r="E73" s="118"/>
      <c r="F73" s="118"/>
      <c r="G73" s="118"/>
      <c r="H73" s="118"/>
      <c r="I73" s="118"/>
      <c r="J73" s="18"/>
      <c r="K73" s="18"/>
      <c r="L73" s="18"/>
      <c r="M73" s="18"/>
    </row>
    <row r="74" spans="1:26" ht="15.75" thickBot="1" x14ac:dyDescent="0.3">
      <c r="A74" s="13"/>
      <c r="B74" s="18" t="s">
        <v>618</v>
      </c>
      <c r="C74" s="18"/>
      <c r="D74" s="34" t="s">
        <v>376</v>
      </c>
      <c r="E74" s="34"/>
      <c r="F74" s="34"/>
      <c r="G74" s="34"/>
      <c r="H74" s="34"/>
      <c r="I74" s="34"/>
      <c r="J74" s="18"/>
      <c r="K74" s="18"/>
      <c r="L74" s="18" t="s">
        <v>619</v>
      </c>
      <c r="M74" s="18"/>
    </row>
    <row r="75" spans="1:26" ht="15.75" thickBot="1" x14ac:dyDescent="0.3">
      <c r="A75" s="13"/>
      <c r="B75" s="19" t="s">
        <v>620</v>
      </c>
      <c r="C75" s="18"/>
      <c r="D75" s="201">
        <v>2015</v>
      </c>
      <c r="E75" s="201"/>
      <c r="F75" s="18"/>
      <c r="G75" s="18"/>
      <c r="H75" s="201">
        <v>2014</v>
      </c>
      <c r="I75" s="201"/>
      <c r="J75" s="18"/>
      <c r="K75" s="18"/>
      <c r="L75" s="19" t="s">
        <v>621</v>
      </c>
      <c r="M75" s="18"/>
    </row>
    <row r="76" spans="1:26" x14ac:dyDescent="0.25">
      <c r="A76" s="13"/>
      <c r="B76" s="194" t="s">
        <v>214</v>
      </c>
      <c r="C76" s="185"/>
      <c r="D76" s="111"/>
      <c r="E76" s="113"/>
      <c r="F76" s="111"/>
      <c r="G76" s="185"/>
      <c r="H76" s="111"/>
      <c r="I76" s="113"/>
      <c r="J76" s="111"/>
      <c r="K76" s="110"/>
      <c r="L76" s="110"/>
      <c r="M76" s="110"/>
    </row>
    <row r="77" spans="1:26" x14ac:dyDescent="0.25">
      <c r="A77" s="13"/>
      <c r="B77" s="195" t="s">
        <v>622</v>
      </c>
      <c r="C77" s="183"/>
      <c r="D77" s="107" t="s">
        <v>216</v>
      </c>
      <c r="E77" s="114">
        <v>152000</v>
      </c>
      <c r="F77" s="107"/>
      <c r="G77" s="183"/>
      <c r="H77" s="107" t="s">
        <v>216</v>
      </c>
      <c r="I77" s="108" t="s">
        <v>224</v>
      </c>
      <c r="J77" s="107"/>
      <c r="K77" s="17"/>
      <c r="L77" s="17" t="s">
        <v>623</v>
      </c>
      <c r="M77" s="17"/>
    </row>
    <row r="78" spans="1:26" ht="15.75" thickBot="1" x14ac:dyDescent="0.3">
      <c r="A78" s="13"/>
      <c r="B78" s="184" t="s">
        <v>624</v>
      </c>
      <c r="C78" s="185"/>
      <c r="D78" s="186"/>
      <c r="E78" s="187" t="s">
        <v>270</v>
      </c>
      <c r="F78" s="111" t="s">
        <v>255</v>
      </c>
      <c r="G78" s="185"/>
      <c r="H78" s="186"/>
      <c r="I78" s="187" t="s">
        <v>224</v>
      </c>
      <c r="J78" s="111"/>
      <c r="K78" s="43"/>
      <c r="L78" s="43"/>
      <c r="M78" s="43"/>
    </row>
    <row r="79" spans="1:26" ht="15.75" thickBot="1" x14ac:dyDescent="0.3">
      <c r="A79" s="13"/>
      <c r="B79" s="195" t="s">
        <v>625</v>
      </c>
      <c r="C79" s="183"/>
      <c r="D79" s="196"/>
      <c r="E79" s="197">
        <v>91000</v>
      </c>
      <c r="F79" s="107"/>
      <c r="G79" s="183"/>
      <c r="H79" s="196"/>
      <c r="I79" s="198" t="s">
        <v>224</v>
      </c>
      <c r="J79" s="107"/>
      <c r="K79" s="14"/>
      <c r="L79" s="14"/>
      <c r="M79" s="14"/>
    </row>
    <row r="80" spans="1:26" x14ac:dyDescent="0.25">
      <c r="A80" s="13"/>
      <c r="B80" s="194" t="s">
        <v>214</v>
      </c>
      <c r="C80" s="199"/>
      <c r="D80" s="24"/>
      <c r="E80" s="41"/>
      <c r="F80" s="24"/>
      <c r="G80" s="199"/>
      <c r="H80" s="24"/>
      <c r="I80" s="41"/>
      <c r="J80" s="24"/>
      <c r="K80" s="25"/>
      <c r="L80" s="25"/>
      <c r="M80" s="25"/>
    </row>
    <row r="81" spans="1:13" ht="15.75" thickBot="1" x14ac:dyDescent="0.3">
      <c r="A81" s="13"/>
      <c r="B81" s="195" t="s">
        <v>626</v>
      </c>
      <c r="C81" s="200"/>
      <c r="D81" s="31" t="s">
        <v>216</v>
      </c>
      <c r="E81" s="32">
        <v>91000</v>
      </c>
      <c r="F81" s="21"/>
      <c r="G81" s="200"/>
      <c r="H81" s="31" t="s">
        <v>216</v>
      </c>
      <c r="I81" s="156" t="s">
        <v>224</v>
      </c>
      <c r="J81" s="21"/>
      <c r="K81" s="14"/>
      <c r="L81" s="14"/>
      <c r="M81" s="14"/>
    </row>
  </sheetData>
  <mergeCells count="77">
    <mergeCell ref="B37:Z37"/>
    <mergeCell ref="B38:Z38"/>
    <mergeCell ref="B39:Z39"/>
    <mergeCell ref="B40:Z40"/>
    <mergeCell ref="B70:Z70"/>
    <mergeCell ref="B71:Z71"/>
    <mergeCell ref="B7:Z7"/>
    <mergeCell ref="B8:Z8"/>
    <mergeCell ref="B9:Z9"/>
    <mergeCell ref="B10:Z10"/>
    <mergeCell ref="B11:Z11"/>
    <mergeCell ref="B35:Z35"/>
    <mergeCell ref="D75:E75"/>
    <mergeCell ref="H75:I75"/>
    <mergeCell ref="A1:A2"/>
    <mergeCell ref="B1:Z1"/>
    <mergeCell ref="B2:Z2"/>
    <mergeCell ref="B3:Z3"/>
    <mergeCell ref="A4:A81"/>
    <mergeCell ref="B4:Z4"/>
    <mergeCell ref="B5:Z5"/>
    <mergeCell ref="B6:Z6"/>
    <mergeCell ref="D63:E63"/>
    <mergeCell ref="H63:I63"/>
    <mergeCell ref="L63:M63"/>
    <mergeCell ref="P63:Q63"/>
    <mergeCell ref="D73:I73"/>
    <mergeCell ref="D74:I74"/>
    <mergeCell ref="B72:Z72"/>
    <mergeCell ref="D61:E61"/>
    <mergeCell ref="H61:I61"/>
    <mergeCell ref="L61:M61"/>
    <mergeCell ref="P61:Q61"/>
    <mergeCell ref="D62:E62"/>
    <mergeCell ref="H62:I62"/>
    <mergeCell ref="L62:M62"/>
    <mergeCell ref="P62:Q62"/>
    <mergeCell ref="D59:M59"/>
    <mergeCell ref="P59:Q59"/>
    <mergeCell ref="D60:E60"/>
    <mergeCell ref="H60:I60"/>
    <mergeCell ref="L60:M60"/>
    <mergeCell ref="P60:Q60"/>
    <mergeCell ref="D47:E47"/>
    <mergeCell ref="H47:I47"/>
    <mergeCell ref="L47:M47"/>
    <mergeCell ref="P47:Q47"/>
    <mergeCell ref="D57:Q57"/>
    <mergeCell ref="D58:M58"/>
    <mergeCell ref="D45:E45"/>
    <mergeCell ref="H45:I45"/>
    <mergeCell ref="L45:M45"/>
    <mergeCell ref="P45:Q45"/>
    <mergeCell ref="D46:E46"/>
    <mergeCell ref="H46:I46"/>
    <mergeCell ref="L46:M46"/>
    <mergeCell ref="P46:Q46"/>
    <mergeCell ref="X15:Y15"/>
    <mergeCell ref="D41:Q41"/>
    <mergeCell ref="D42:M42"/>
    <mergeCell ref="D43:M43"/>
    <mergeCell ref="P43:Q43"/>
    <mergeCell ref="D44:E44"/>
    <mergeCell ref="H44:I44"/>
    <mergeCell ref="L44:M44"/>
    <mergeCell ref="P44:Q44"/>
    <mergeCell ref="B36:Z36"/>
    <mergeCell ref="D12:Y12"/>
    <mergeCell ref="D13:M13"/>
    <mergeCell ref="P13:Y13"/>
    <mergeCell ref="H14:I14"/>
    <mergeCell ref="T14:U14"/>
    <mergeCell ref="D15:E15"/>
    <mergeCell ref="H15:I15"/>
    <mergeCell ref="L15:M15"/>
    <mergeCell ref="P15:Q15"/>
    <mergeCell ref="T15:U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627</v>
      </c>
      <c r="B1" s="1" t="s">
        <v>1</v>
      </c>
    </row>
    <row r="2" spans="1:2" x14ac:dyDescent="0.25">
      <c r="A2" s="8"/>
      <c r="B2" s="1" t="s">
        <v>2</v>
      </c>
    </row>
    <row r="3" spans="1:2" ht="30" x14ac:dyDescent="0.25">
      <c r="A3" s="4" t="s">
        <v>191</v>
      </c>
      <c r="B3" s="5"/>
    </row>
    <row r="4" spans="1:2" x14ac:dyDescent="0.25">
      <c r="A4" s="13" t="s">
        <v>195</v>
      </c>
      <c r="B4" s="11" t="s">
        <v>195</v>
      </c>
    </row>
    <row r="5" spans="1:2" x14ac:dyDescent="0.25">
      <c r="A5" s="13"/>
      <c r="B5" s="5"/>
    </row>
    <row r="6" spans="1:2" x14ac:dyDescent="0.25">
      <c r="A6" s="13"/>
      <c r="B6" s="12"/>
    </row>
    <row r="7" spans="1:2" x14ac:dyDescent="0.25">
      <c r="A7" s="13"/>
      <c r="B7" s="5"/>
    </row>
    <row r="8" spans="1:2" ht="230.25" x14ac:dyDescent="0.25">
      <c r="A8" s="13"/>
      <c r="B8" s="12" t="s">
        <v>196</v>
      </c>
    </row>
    <row r="9" spans="1:2" x14ac:dyDescent="0.25">
      <c r="A9" s="13"/>
      <c r="B9" s="5"/>
    </row>
    <row r="10" spans="1:2" x14ac:dyDescent="0.25">
      <c r="A10" s="13"/>
      <c r="B10" s="12"/>
    </row>
    <row r="11" spans="1:2" x14ac:dyDescent="0.25">
      <c r="A11" s="13"/>
      <c r="B11" s="5"/>
    </row>
    <row r="12" spans="1:2" ht="141" x14ac:dyDescent="0.25">
      <c r="A12" s="13"/>
      <c r="B12" s="12" t="s">
        <v>197</v>
      </c>
    </row>
    <row r="13" spans="1:2" x14ac:dyDescent="0.25">
      <c r="A13" s="13"/>
      <c r="B13" s="5"/>
    </row>
    <row r="14" spans="1:2" x14ac:dyDescent="0.25">
      <c r="A14" s="13" t="s">
        <v>198</v>
      </c>
      <c r="B14" s="11" t="s">
        <v>198</v>
      </c>
    </row>
    <row r="15" spans="1:2" x14ac:dyDescent="0.25">
      <c r="A15" s="13"/>
      <c r="B15" s="5"/>
    </row>
    <row r="16" spans="1:2" x14ac:dyDescent="0.25">
      <c r="A16" s="13"/>
      <c r="B16" s="12"/>
    </row>
    <row r="17" spans="1:2" x14ac:dyDescent="0.25">
      <c r="A17" s="13"/>
      <c r="B17" s="5"/>
    </row>
    <row r="18" spans="1:2" ht="255.75" x14ac:dyDescent="0.25">
      <c r="A18" s="13"/>
      <c r="B18" s="12" t="s">
        <v>199</v>
      </c>
    </row>
    <row r="19" spans="1:2" x14ac:dyDescent="0.25">
      <c r="A19" s="13"/>
      <c r="B19" s="5"/>
    </row>
    <row r="20" spans="1:2" ht="26.25" x14ac:dyDescent="0.25">
      <c r="A20" s="13" t="s">
        <v>200</v>
      </c>
      <c r="B20" s="11" t="s">
        <v>200</v>
      </c>
    </row>
    <row r="21" spans="1:2" x14ac:dyDescent="0.25">
      <c r="A21" s="13"/>
      <c r="B21" s="5"/>
    </row>
    <row r="22" spans="1:2" x14ac:dyDescent="0.25">
      <c r="A22" s="13"/>
      <c r="B22" s="11"/>
    </row>
    <row r="23" spans="1:2" x14ac:dyDescent="0.25">
      <c r="A23" s="13"/>
      <c r="B23" s="5"/>
    </row>
    <row r="24" spans="1:2" ht="396" x14ac:dyDescent="0.25">
      <c r="A24" s="13"/>
      <c r="B24" s="12" t="s">
        <v>201</v>
      </c>
    </row>
    <row r="25" spans="1:2" x14ac:dyDescent="0.25">
      <c r="A25" s="13"/>
      <c r="B25" s="5"/>
    </row>
  </sheetData>
  <mergeCells count="4">
    <mergeCell ref="A1:A2"/>
    <mergeCell ref="A4:A13"/>
    <mergeCell ref="A14:A19"/>
    <mergeCell ref="A20: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1" width="36.5703125" bestFit="1" customWidth="1"/>
    <col min="2" max="2" width="34.85546875" bestFit="1" customWidth="1"/>
    <col min="3" max="3" width="27" bestFit="1" customWidth="1"/>
    <col min="4" max="4" width="2" bestFit="1" customWidth="1"/>
    <col min="5" max="5" width="11.140625" bestFit="1" customWidth="1"/>
    <col min="7" max="7" width="2" bestFit="1" customWidth="1"/>
    <col min="8" max="8" width="10.140625" bestFit="1" customWidth="1"/>
    <col min="9" max="9" width="7" bestFit="1" customWidth="1"/>
    <col min="10" max="10" width="2" bestFit="1" customWidth="1"/>
    <col min="12" max="12" width="2" bestFit="1" customWidth="1"/>
    <col min="13" max="13" width="9.85546875" bestFit="1" customWidth="1"/>
    <col min="14" max="14" width="11.140625" bestFit="1" customWidth="1"/>
    <col min="16" max="16" width="2" bestFit="1" customWidth="1"/>
    <col min="17" max="17" width="9.42578125" bestFit="1" customWidth="1"/>
    <col min="18" max="18" width="1.5703125" bestFit="1" customWidth="1"/>
    <col min="20" max="20" width="2" bestFit="1" customWidth="1"/>
    <col min="21" max="21" width="9.85546875" bestFit="1" customWidth="1"/>
    <col min="24" max="24" width="2" bestFit="1" customWidth="1"/>
    <col min="25" max="25" width="9.42578125" bestFit="1" customWidth="1"/>
    <col min="26" max="26" width="1.5703125" bestFit="1" customWidth="1"/>
  </cols>
  <sheetData>
    <row r="1" spans="1:26" ht="15" customHeight="1" x14ac:dyDescent="0.25">
      <c r="A1" s="8" t="s">
        <v>6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3</v>
      </c>
      <c r="B3" s="96"/>
      <c r="C3" s="96"/>
      <c r="D3" s="96"/>
      <c r="E3" s="96"/>
      <c r="F3" s="96"/>
      <c r="G3" s="96"/>
      <c r="H3" s="96"/>
      <c r="I3" s="96"/>
      <c r="J3" s="96"/>
      <c r="K3" s="96"/>
      <c r="L3" s="96"/>
      <c r="M3" s="96"/>
      <c r="N3" s="96"/>
      <c r="O3" s="96"/>
      <c r="P3" s="96"/>
      <c r="Q3" s="96"/>
      <c r="R3" s="96"/>
      <c r="S3" s="96"/>
      <c r="T3" s="96"/>
      <c r="U3" s="96"/>
      <c r="V3" s="96"/>
      <c r="W3" s="96"/>
      <c r="X3" s="96"/>
      <c r="Y3" s="96"/>
      <c r="Z3" s="96"/>
    </row>
    <row r="4" spans="1:26" ht="15.75" thickBot="1" x14ac:dyDescent="0.3">
      <c r="A4" s="13" t="s">
        <v>629</v>
      </c>
      <c r="B4" s="15"/>
      <c r="C4" s="15"/>
      <c r="D4" s="16"/>
      <c r="E4" s="16"/>
      <c r="F4" s="16"/>
      <c r="G4" s="16"/>
      <c r="H4" s="34" t="s">
        <v>206</v>
      </c>
      <c r="I4" s="34"/>
      <c r="J4" s="34"/>
      <c r="K4" s="34"/>
      <c r="L4" s="16"/>
      <c r="M4" s="16"/>
      <c r="N4" s="16"/>
      <c r="O4" s="15"/>
    </row>
    <row r="5" spans="1:26" ht="15.75" thickBot="1" x14ac:dyDescent="0.3">
      <c r="A5" s="13"/>
      <c r="B5" s="15"/>
      <c r="C5" s="15"/>
      <c r="D5" s="36" t="s">
        <v>207</v>
      </c>
      <c r="E5" s="36"/>
      <c r="F5" s="15"/>
      <c r="G5" s="38" t="s">
        <v>208</v>
      </c>
      <c r="H5" s="38"/>
      <c r="I5" s="38"/>
      <c r="J5" s="38"/>
      <c r="K5" s="38"/>
      <c r="L5" s="15"/>
      <c r="M5" s="36" t="s">
        <v>209</v>
      </c>
      <c r="N5" s="36"/>
      <c r="O5" s="15"/>
    </row>
    <row r="6" spans="1:26" ht="15.75" thickBot="1" x14ac:dyDescent="0.3">
      <c r="A6" s="13"/>
      <c r="B6" s="15"/>
      <c r="C6" s="15"/>
      <c r="D6" s="37" t="s">
        <v>210</v>
      </c>
      <c r="E6" s="37"/>
      <c r="F6" s="15"/>
      <c r="G6" s="38" t="s">
        <v>211</v>
      </c>
      <c r="H6" s="38"/>
      <c r="I6" s="15"/>
      <c r="J6" s="38" t="s">
        <v>212</v>
      </c>
      <c r="K6" s="38"/>
      <c r="L6" s="15"/>
      <c r="M6" s="37" t="s">
        <v>213</v>
      </c>
      <c r="N6" s="37"/>
      <c r="O6" s="15"/>
    </row>
    <row r="7" spans="1:26" x14ac:dyDescent="0.25">
      <c r="A7" s="13"/>
      <c r="B7" s="21" t="s">
        <v>214</v>
      </c>
      <c r="C7" s="14"/>
      <c r="D7" s="21"/>
      <c r="E7" s="22"/>
      <c r="F7" s="14"/>
      <c r="G7" s="21"/>
      <c r="H7" s="22"/>
      <c r="I7" s="14"/>
      <c r="J7" s="21"/>
      <c r="K7" s="22"/>
      <c r="L7" s="14"/>
      <c r="M7" s="21"/>
      <c r="N7" s="22"/>
      <c r="O7" s="21"/>
    </row>
    <row r="8" spans="1:26" x14ac:dyDescent="0.25">
      <c r="A8" s="13"/>
      <c r="B8" s="24" t="s">
        <v>215</v>
      </c>
      <c r="C8" s="25"/>
      <c r="D8" s="24" t="s">
        <v>216</v>
      </c>
      <c r="E8" s="26">
        <v>24871000</v>
      </c>
      <c r="F8" s="25"/>
      <c r="G8" s="24" t="s">
        <v>216</v>
      </c>
      <c r="H8" s="26">
        <v>99000</v>
      </c>
      <c r="I8" s="25"/>
      <c r="J8" s="24" t="s">
        <v>216</v>
      </c>
      <c r="K8" s="26">
        <v>260000</v>
      </c>
      <c r="L8" s="25"/>
      <c r="M8" s="24" t="s">
        <v>216</v>
      </c>
      <c r="N8" s="26">
        <v>24710000</v>
      </c>
      <c r="O8" s="24"/>
    </row>
    <row r="9" spans="1:26" x14ac:dyDescent="0.25">
      <c r="A9" s="13"/>
      <c r="B9" s="21" t="s">
        <v>217</v>
      </c>
      <c r="C9" s="14"/>
      <c r="D9" s="21"/>
      <c r="E9" s="22"/>
      <c r="F9" s="14"/>
      <c r="G9" s="21"/>
      <c r="H9" s="22"/>
      <c r="I9" s="14"/>
      <c r="J9" s="21"/>
      <c r="K9" s="22"/>
      <c r="L9" s="14"/>
      <c r="M9" s="21"/>
      <c r="N9" s="22"/>
      <c r="O9" s="21"/>
    </row>
    <row r="10" spans="1:26" x14ac:dyDescent="0.25">
      <c r="A10" s="13"/>
      <c r="B10" s="24" t="s">
        <v>218</v>
      </c>
      <c r="C10" s="25"/>
      <c r="D10" s="24"/>
      <c r="E10" s="26">
        <v>1418000</v>
      </c>
      <c r="F10" s="25"/>
      <c r="G10" s="24"/>
      <c r="H10" s="26">
        <v>4000</v>
      </c>
      <c r="I10" s="25"/>
      <c r="J10" s="24"/>
      <c r="K10" s="26">
        <v>5000</v>
      </c>
      <c r="L10" s="25"/>
      <c r="M10" s="24"/>
      <c r="N10" s="26">
        <v>1417000</v>
      </c>
      <c r="O10" s="24"/>
    </row>
    <row r="11" spans="1:26" x14ac:dyDescent="0.25">
      <c r="A11" s="13"/>
      <c r="B11" s="21" t="s">
        <v>219</v>
      </c>
      <c r="C11" s="14"/>
      <c r="D11" s="21"/>
      <c r="E11" s="27">
        <v>51734000</v>
      </c>
      <c r="F11" s="14"/>
      <c r="G11" s="21"/>
      <c r="H11" s="27">
        <v>471000</v>
      </c>
      <c r="I11" s="14"/>
      <c r="J11" s="21"/>
      <c r="K11" s="27">
        <v>329000</v>
      </c>
      <c r="L11" s="14"/>
      <c r="M11" s="21"/>
      <c r="N11" s="27">
        <v>51876000</v>
      </c>
      <c r="O11" s="21"/>
    </row>
    <row r="12" spans="1:26" x14ac:dyDescent="0.25">
      <c r="A12" s="13"/>
      <c r="B12" s="24" t="s">
        <v>220</v>
      </c>
      <c r="C12" s="25"/>
      <c r="D12" s="24"/>
      <c r="E12" s="26">
        <v>9874000</v>
      </c>
      <c r="F12" s="25"/>
      <c r="G12" s="24"/>
      <c r="H12" s="26">
        <v>60000</v>
      </c>
      <c r="I12" s="25"/>
      <c r="J12" s="24"/>
      <c r="K12" s="26">
        <v>14000</v>
      </c>
      <c r="L12" s="25"/>
      <c r="M12" s="24"/>
      <c r="N12" s="26">
        <v>9920000</v>
      </c>
      <c r="O12" s="24"/>
    </row>
    <row r="13" spans="1:26" x14ac:dyDescent="0.25">
      <c r="A13" s="13"/>
      <c r="B13" s="21" t="s">
        <v>221</v>
      </c>
      <c r="C13" s="14"/>
      <c r="D13" s="21"/>
      <c r="E13" s="27">
        <v>2999000</v>
      </c>
      <c r="F13" s="14"/>
      <c r="G13" s="21"/>
      <c r="H13" s="27">
        <v>10000</v>
      </c>
      <c r="I13" s="14"/>
      <c r="J13" s="21"/>
      <c r="K13" s="27">
        <v>7000</v>
      </c>
      <c r="L13" s="14"/>
      <c r="M13" s="21"/>
      <c r="N13" s="27">
        <v>3002000</v>
      </c>
      <c r="O13" s="21"/>
    </row>
    <row r="14" spans="1:26" ht="15.75" thickBot="1" x14ac:dyDescent="0.3">
      <c r="A14" s="13"/>
      <c r="B14" s="24"/>
      <c r="C14" s="25"/>
      <c r="D14" s="28"/>
      <c r="E14" s="29"/>
      <c r="F14" s="25"/>
      <c r="G14" s="28"/>
      <c r="H14" s="29"/>
      <c r="I14" s="25"/>
      <c r="J14" s="28"/>
      <c r="K14" s="29"/>
      <c r="L14" s="25"/>
      <c r="M14" s="28"/>
      <c r="N14" s="29"/>
      <c r="O14" s="24"/>
    </row>
    <row r="15" spans="1:26" x14ac:dyDescent="0.25">
      <c r="A15" s="13"/>
      <c r="B15" s="21" t="s">
        <v>222</v>
      </c>
      <c r="C15" s="14"/>
      <c r="D15" s="21"/>
      <c r="E15" s="27">
        <v>90896000</v>
      </c>
      <c r="F15" s="14"/>
      <c r="G15" s="21"/>
      <c r="H15" s="27">
        <v>644000</v>
      </c>
      <c r="I15" s="14"/>
      <c r="J15" s="21"/>
      <c r="K15" s="27">
        <v>615000</v>
      </c>
      <c r="L15" s="14"/>
      <c r="M15" s="21"/>
      <c r="N15" s="27">
        <v>90925000</v>
      </c>
      <c r="O15" s="21"/>
    </row>
    <row r="16" spans="1:26" ht="15.75" thickBot="1" x14ac:dyDescent="0.3">
      <c r="A16" s="13"/>
      <c r="B16" s="24" t="s">
        <v>223</v>
      </c>
      <c r="C16" s="25"/>
      <c r="D16" s="28"/>
      <c r="E16" s="30">
        <v>3692000</v>
      </c>
      <c r="F16" s="25"/>
      <c r="G16" s="28"/>
      <c r="H16" s="29" t="s">
        <v>224</v>
      </c>
      <c r="I16" s="25"/>
      <c r="J16" s="28"/>
      <c r="K16" s="30">
        <v>64000</v>
      </c>
      <c r="L16" s="25"/>
      <c r="M16" s="28"/>
      <c r="N16" s="30">
        <v>3628000</v>
      </c>
      <c r="O16" s="24"/>
    </row>
    <row r="17" spans="1:15" ht="15.75" thickBot="1" x14ac:dyDescent="0.3">
      <c r="A17" s="13"/>
      <c r="B17" s="14"/>
      <c r="C17" s="14"/>
      <c r="D17" s="31" t="s">
        <v>216</v>
      </c>
      <c r="E17" s="32">
        <v>94588000</v>
      </c>
      <c r="F17" s="14"/>
      <c r="G17" s="31" t="s">
        <v>216</v>
      </c>
      <c r="H17" s="32">
        <v>644000</v>
      </c>
      <c r="I17" s="14"/>
      <c r="J17" s="31" t="s">
        <v>216</v>
      </c>
      <c r="K17" s="32">
        <v>679000</v>
      </c>
      <c r="L17" s="14"/>
      <c r="M17" s="31" t="s">
        <v>216</v>
      </c>
      <c r="N17" s="32">
        <v>94553000</v>
      </c>
      <c r="O17" s="21"/>
    </row>
    <row r="18" spans="1:15" ht="15.75" thickTop="1" x14ac:dyDescent="0.25">
      <c r="A18" s="13"/>
      <c r="B18" s="14" t="s">
        <v>33</v>
      </c>
      <c r="C18" s="15"/>
      <c r="D18" s="15"/>
      <c r="E18" s="15"/>
      <c r="F18" s="15"/>
      <c r="G18" s="15"/>
      <c r="H18" s="15"/>
      <c r="I18" s="15"/>
      <c r="J18" s="15"/>
      <c r="K18" s="15"/>
      <c r="L18" s="15"/>
      <c r="M18" s="15"/>
      <c r="N18" s="15"/>
      <c r="O18" s="15"/>
    </row>
    <row r="19" spans="1:15" ht="15.75" thickBot="1" x14ac:dyDescent="0.3">
      <c r="A19" s="13"/>
      <c r="B19" s="14"/>
      <c r="C19" s="15"/>
      <c r="D19" s="16"/>
      <c r="E19" s="16"/>
      <c r="F19" s="16"/>
      <c r="G19" s="16"/>
      <c r="H19" s="34" t="s">
        <v>225</v>
      </c>
      <c r="I19" s="34"/>
      <c r="J19" s="34"/>
      <c r="K19" s="34"/>
      <c r="L19" s="16"/>
      <c r="M19" s="16"/>
      <c r="N19" s="16"/>
      <c r="O19" s="15"/>
    </row>
    <row r="20" spans="1:15" ht="15.75" thickBot="1" x14ac:dyDescent="0.3">
      <c r="A20" s="13"/>
      <c r="B20" s="14"/>
      <c r="C20" s="15"/>
      <c r="D20" s="21"/>
      <c r="E20" s="15" t="s">
        <v>207</v>
      </c>
      <c r="F20" s="15"/>
      <c r="G20" s="38" t="s">
        <v>208</v>
      </c>
      <c r="H20" s="38"/>
      <c r="I20" s="38"/>
      <c r="J20" s="38"/>
      <c r="K20" s="38"/>
      <c r="L20" s="15"/>
      <c r="M20" s="15"/>
      <c r="N20" s="15" t="s">
        <v>226</v>
      </c>
      <c r="O20" s="21"/>
    </row>
    <row r="21" spans="1:15" ht="15.75" thickBot="1" x14ac:dyDescent="0.3">
      <c r="A21" s="13"/>
      <c r="B21" s="14"/>
      <c r="C21" s="15"/>
      <c r="D21" s="33"/>
      <c r="E21" s="16" t="s">
        <v>210</v>
      </c>
      <c r="F21" s="15"/>
      <c r="G21" s="16"/>
      <c r="H21" s="16" t="s">
        <v>211</v>
      </c>
      <c r="I21" s="15"/>
      <c r="J21" s="16"/>
      <c r="K21" s="16" t="s">
        <v>212</v>
      </c>
      <c r="L21" s="15"/>
      <c r="M21" s="16"/>
      <c r="N21" s="16" t="s">
        <v>227</v>
      </c>
      <c r="O21" s="21"/>
    </row>
    <row r="22" spans="1:15" x14ac:dyDescent="0.25">
      <c r="A22" s="13"/>
      <c r="B22" s="21" t="s">
        <v>214</v>
      </c>
      <c r="C22" s="14"/>
      <c r="D22" s="21"/>
      <c r="E22" s="22"/>
      <c r="F22" s="14"/>
      <c r="G22" s="21"/>
      <c r="H22" s="22"/>
      <c r="I22" s="14"/>
      <c r="J22" s="21"/>
      <c r="K22" s="22"/>
      <c r="L22" s="14"/>
      <c r="M22" s="21"/>
      <c r="N22" s="22"/>
      <c r="O22" s="21"/>
    </row>
    <row r="23" spans="1:15" x14ac:dyDescent="0.25">
      <c r="A23" s="13"/>
      <c r="B23" s="24" t="s">
        <v>215</v>
      </c>
      <c r="C23" s="25"/>
      <c r="D23" s="24" t="s">
        <v>216</v>
      </c>
      <c r="E23" s="26">
        <v>30701000</v>
      </c>
      <c r="F23" s="25"/>
      <c r="G23" s="24" t="s">
        <v>216</v>
      </c>
      <c r="H23" s="26">
        <v>94000</v>
      </c>
      <c r="I23" s="25"/>
      <c r="J23" s="24" t="s">
        <v>216</v>
      </c>
      <c r="K23" s="26">
        <v>521000</v>
      </c>
      <c r="L23" s="25"/>
      <c r="M23" s="24" t="s">
        <v>216</v>
      </c>
      <c r="N23" s="26">
        <v>30274000</v>
      </c>
      <c r="O23" s="24"/>
    </row>
    <row r="24" spans="1:15" x14ac:dyDescent="0.25">
      <c r="A24" s="13"/>
      <c r="B24" s="21" t="s">
        <v>217</v>
      </c>
      <c r="C24" s="14"/>
      <c r="D24" s="21"/>
      <c r="E24" s="22"/>
      <c r="F24" s="14"/>
      <c r="G24" s="21"/>
      <c r="H24" s="22"/>
      <c r="I24" s="14"/>
      <c r="J24" s="21"/>
      <c r="K24" s="22"/>
      <c r="L24" s="14"/>
      <c r="M24" s="21"/>
      <c r="N24" s="22"/>
      <c r="O24" s="21"/>
    </row>
    <row r="25" spans="1:15" x14ac:dyDescent="0.25">
      <c r="A25" s="13"/>
      <c r="B25" s="24" t="s">
        <v>218</v>
      </c>
      <c r="C25" s="25"/>
      <c r="D25" s="24"/>
      <c r="E25" s="26">
        <v>1420000</v>
      </c>
      <c r="F25" s="25"/>
      <c r="G25" s="24"/>
      <c r="H25" s="26">
        <v>2000</v>
      </c>
      <c r="I25" s="25"/>
      <c r="J25" s="24"/>
      <c r="K25" s="26">
        <v>22000</v>
      </c>
      <c r="L25" s="25"/>
      <c r="M25" s="24"/>
      <c r="N25" s="26">
        <v>1400000</v>
      </c>
      <c r="O25" s="24"/>
    </row>
    <row r="26" spans="1:15" x14ac:dyDescent="0.25">
      <c r="A26" s="13"/>
      <c r="B26" s="21" t="s">
        <v>219</v>
      </c>
      <c r="C26" s="14"/>
      <c r="D26" s="21"/>
      <c r="E26" s="27">
        <v>76894000</v>
      </c>
      <c r="F26" s="14"/>
      <c r="G26" s="21"/>
      <c r="H26" s="27">
        <v>521000</v>
      </c>
      <c r="I26" s="14"/>
      <c r="J26" s="21"/>
      <c r="K26" s="27">
        <v>672000</v>
      </c>
      <c r="L26" s="14"/>
      <c r="M26" s="21"/>
      <c r="N26" s="27">
        <v>76743000</v>
      </c>
      <c r="O26" s="21"/>
    </row>
    <row r="27" spans="1:15" x14ac:dyDescent="0.25">
      <c r="A27" s="13"/>
      <c r="B27" s="24" t="s">
        <v>220</v>
      </c>
      <c r="C27" s="25"/>
      <c r="D27" s="24"/>
      <c r="E27" s="26">
        <v>9874000</v>
      </c>
      <c r="F27" s="25"/>
      <c r="G27" s="24"/>
      <c r="H27" s="26">
        <v>57000</v>
      </c>
      <c r="I27" s="25"/>
      <c r="J27" s="24"/>
      <c r="K27" s="26">
        <v>16000</v>
      </c>
      <c r="L27" s="25"/>
      <c r="M27" s="24"/>
      <c r="N27" s="26">
        <v>9915000</v>
      </c>
      <c r="O27" s="24"/>
    </row>
    <row r="28" spans="1:15" x14ac:dyDescent="0.25">
      <c r="A28" s="13"/>
      <c r="B28" s="21" t="s">
        <v>221</v>
      </c>
      <c r="C28" s="14"/>
      <c r="D28" s="21"/>
      <c r="E28" s="27">
        <v>2998000</v>
      </c>
      <c r="F28" s="14"/>
      <c r="G28" s="21"/>
      <c r="H28" s="27">
        <v>6000</v>
      </c>
      <c r="I28" s="14"/>
      <c r="J28" s="21"/>
      <c r="K28" s="27">
        <v>7000</v>
      </c>
      <c r="L28" s="14"/>
      <c r="M28" s="21"/>
      <c r="N28" s="27">
        <v>2997000</v>
      </c>
      <c r="O28" s="21"/>
    </row>
    <row r="29" spans="1:15" ht="15.75" thickBot="1" x14ac:dyDescent="0.3">
      <c r="A29" s="13"/>
      <c r="B29" s="24" t="s">
        <v>214</v>
      </c>
      <c r="C29" s="25"/>
      <c r="D29" s="28"/>
      <c r="E29" s="29"/>
      <c r="F29" s="25"/>
      <c r="G29" s="28"/>
      <c r="H29" s="29"/>
      <c r="I29" s="25"/>
      <c r="J29" s="28"/>
      <c r="K29" s="29"/>
      <c r="L29" s="25"/>
      <c r="M29" s="28"/>
      <c r="N29" s="29"/>
      <c r="O29" s="24"/>
    </row>
    <row r="30" spans="1:15" x14ac:dyDescent="0.25">
      <c r="A30" s="13"/>
      <c r="B30" s="21" t="s">
        <v>222</v>
      </c>
      <c r="C30" s="14"/>
      <c r="D30" s="21"/>
      <c r="E30" s="27">
        <v>121887000</v>
      </c>
      <c r="F30" s="14"/>
      <c r="G30" s="21"/>
      <c r="H30" s="27">
        <v>680000</v>
      </c>
      <c r="I30" s="14"/>
      <c r="J30" s="21"/>
      <c r="K30" s="27">
        <v>1238000</v>
      </c>
      <c r="L30" s="14"/>
      <c r="M30" s="21"/>
      <c r="N30" s="27">
        <v>121329000</v>
      </c>
      <c r="O30" s="21"/>
    </row>
    <row r="31" spans="1:15" ht="15.75" thickBot="1" x14ac:dyDescent="0.3">
      <c r="A31" s="13"/>
      <c r="B31" s="24" t="s">
        <v>223</v>
      </c>
      <c r="C31" s="25"/>
      <c r="D31" s="28"/>
      <c r="E31" s="30">
        <v>3664000</v>
      </c>
      <c r="F31" s="25"/>
      <c r="G31" s="28"/>
      <c r="H31" s="29" t="s">
        <v>224</v>
      </c>
      <c r="I31" s="25"/>
      <c r="J31" s="28"/>
      <c r="K31" s="30">
        <v>75000</v>
      </c>
      <c r="L31" s="25"/>
      <c r="M31" s="28"/>
      <c r="N31" s="30">
        <v>3589000</v>
      </c>
      <c r="O31" s="24"/>
    </row>
    <row r="32" spans="1:15" ht="15.75" thickBot="1" x14ac:dyDescent="0.3">
      <c r="A32" s="13"/>
      <c r="B32" s="14"/>
      <c r="C32" s="14"/>
      <c r="D32" s="31" t="s">
        <v>216</v>
      </c>
      <c r="E32" s="32">
        <v>125551000</v>
      </c>
      <c r="F32" s="14"/>
      <c r="G32" s="31" t="s">
        <v>216</v>
      </c>
      <c r="H32" s="32">
        <v>680000</v>
      </c>
      <c r="I32" s="14"/>
      <c r="J32" s="31" t="s">
        <v>216</v>
      </c>
      <c r="K32" s="32">
        <v>1313000</v>
      </c>
      <c r="L32" s="14"/>
      <c r="M32" s="31" t="s">
        <v>216</v>
      </c>
      <c r="N32" s="32">
        <v>124918000</v>
      </c>
      <c r="O32" s="21"/>
    </row>
    <row r="33" spans="1:26" ht="15.75" thickTop="1" x14ac:dyDescent="0.25">
      <c r="A33" s="13"/>
      <c r="B33" s="99"/>
      <c r="C33" s="99"/>
      <c r="D33" s="99"/>
      <c r="E33" s="99"/>
      <c r="F33" s="99"/>
      <c r="G33" s="99"/>
      <c r="H33" s="99"/>
      <c r="I33" s="99"/>
      <c r="J33" s="99"/>
      <c r="K33" s="99"/>
      <c r="L33" s="99"/>
      <c r="M33" s="99"/>
      <c r="N33" s="99"/>
      <c r="O33" s="99"/>
      <c r="P33" s="99"/>
      <c r="Q33" s="99"/>
      <c r="R33" s="99"/>
      <c r="S33" s="99"/>
      <c r="T33" s="99"/>
      <c r="U33" s="99"/>
      <c r="V33" s="99"/>
      <c r="W33" s="99"/>
      <c r="X33" s="99"/>
      <c r="Y33" s="99"/>
      <c r="Z33" s="99"/>
    </row>
    <row r="34" spans="1:26" x14ac:dyDescent="0.25">
      <c r="A34" s="13"/>
      <c r="B34" s="3" t="s">
        <v>228</v>
      </c>
      <c r="C34" s="12" t="s">
        <v>229</v>
      </c>
    </row>
    <row r="35" spans="1:26" ht="15.75" thickBot="1" x14ac:dyDescent="0.3">
      <c r="A35" s="13" t="s">
        <v>630</v>
      </c>
      <c r="B35" s="39"/>
      <c r="C35" s="15"/>
      <c r="D35" s="16"/>
      <c r="E35" s="16"/>
      <c r="F35" s="16"/>
      <c r="G35" s="16"/>
      <c r="H35" s="37" t="s">
        <v>232</v>
      </c>
      <c r="I35" s="37"/>
      <c r="J35" s="37"/>
      <c r="K35" s="37"/>
      <c r="L35" s="16"/>
      <c r="M35" s="16"/>
      <c r="N35" s="16"/>
      <c r="O35" s="15"/>
    </row>
    <row r="36" spans="1:26" ht="15.75" thickBot="1" x14ac:dyDescent="0.3">
      <c r="A36" s="13"/>
      <c r="B36" s="39"/>
      <c r="C36" s="15"/>
      <c r="D36" s="36" t="s">
        <v>207</v>
      </c>
      <c r="E36" s="36"/>
      <c r="F36" s="15"/>
      <c r="G36" s="38" t="s">
        <v>233</v>
      </c>
      <c r="H36" s="38"/>
      <c r="I36" s="38"/>
      <c r="J36" s="38"/>
      <c r="K36" s="38"/>
      <c r="L36" s="15"/>
      <c r="M36" s="36" t="s">
        <v>209</v>
      </c>
      <c r="N36" s="36"/>
      <c r="O36" s="15"/>
    </row>
    <row r="37" spans="1:26" ht="15.75" thickBot="1" x14ac:dyDescent="0.3">
      <c r="A37" s="13"/>
      <c r="B37" s="39"/>
      <c r="C37" s="15"/>
      <c r="D37" s="37" t="s">
        <v>210</v>
      </c>
      <c r="E37" s="37"/>
      <c r="F37" s="15"/>
      <c r="G37" s="38" t="s">
        <v>211</v>
      </c>
      <c r="H37" s="38"/>
      <c r="I37" s="15"/>
      <c r="J37" s="38" t="s">
        <v>212</v>
      </c>
      <c r="K37" s="38"/>
      <c r="L37" s="15"/>
      <c r="M37" s="37" t="s">
        <v>213</v>
      </c>
      <c r="N37" s="37"/>
      <c r="O37" s="15"/>
    </row>
    <row r="38" spans="1:26" x14ac:dyDescent="0.25">
      <c r="A38" s="13"/>
      <c r="B38" s="21" t="s">
        <v>214</v>
      </c>
      <c r="C38" s="14"/>
      <c r="D38" s="21"/>
      <c r="E38" s="22"/>
      <c r="F38" s="14"/>
      <c r="G38" s="21"/>
      <c r="H38" s="22"/>
      <c r="I38" s="14"/>
      <c r="J38" s="21"/>
      <c r="K38" s="22"/>
      <c r="L38" s="14"/>
      <c r="M38" s="21"/>
      <c r="N38" s="22"/>
      <c r="O38" s="21"/>
    </row>
    <row r="39" spans="1:26" x14ac:dyDescent="0.25">
      <c r="A39" s="13"/>
      <c r="B39" s="24" t="s">
        <v>234</v>
      </c>
      <c r="C39" s="25"/>
      <c r="D39" s="24" t="s">
        <v>216</v>
      </c>
      <c r="E39" s="26">
        <v>998000</v>
      </c>
      <c r="F39" s="25"/>
      <c r="G39" s="24" t="s">
        <v>216</v>
      </c>
      <c r="H39" s="26">
        <v>2000</v>
      </c>
      <c r="I39" s="25"/>
      <c r="J39" s="24" t="s">
        <v>216</v>
      </c>
      <c r="K39" s="41" t="s">
        <v>224</v>
      </c>
      <c r="L39" s="25"/>
      <c r="M39" s="24" t="s">
        <v>216</v>
      </c>
      <c r="N39" s="26">
        <v>1000000</v>
      </c>
      <c r="O39" s="24"/>
    </row>
    <row r="40" spans="1:26" x14ac:dyDescent="0.25">
      <c r="A40" s="13"/>
      <c r="B40" s="21" t="s">
        <v>215</v>
      </c>
      <c r="C40" s="14"/>
      <c r="D40" s="21"/>
      <c r="E40" s="27">
        <v>12460000</v>
      </c>
      <c r="F40" s="14"/>
      <c r="G40" s="21"/>
      <c r="H40" s="27">
        <v>231000</v>
      </c>
      <c r="I40" s="14"/>
      <c r="J40" s="21"/>
      <c r="K40" s="27">
        <v>1000</v>
      </c>
      <c r="L40" s="14"/>
      <c r="M40" s="21"/>
      <c r="N40" s="27">
        <v>12690000</v>
      </c>
      <c r="O40" s="21"/>
    </row>
    <row r="41" spans="1:26" x14ac:dyDescent="0.25">
      <c r="A41" s="13"/>
      <c r="B41" s="24" t="s">
        <v>217</v>
      </c>
      <c r="C41" s="25"/>
      <c r="D41" s="24"/>
      <c r="E41" s="41"/>
      <c r="F41" s="25"/>
      <c r="G41" s="24"/>
      <c r="H41" s="41"/>
      <c r="I41" s="25"/>
      <c r="J41" s="24"/>
      <c r="K41" s="41"/>
      <c r="L41" s="25"/>
      <c r="M41" s="24"/>
      <c r="N41" s="41"/>
      <c r="O41" s="24"/>
    </row>
    <row r="42" spans="1:26" x14ac:dyDescent="0.25">
      <c r="A42" s="13"/>
      <c r="B42" s="21" t="s">
        <v>218</v>
      </c>
      <c r="C42" s="14"/>
      <c r="D42" s="21"/>
      <c r="E42" s="27">
        <v>12727000</v>
      </c>
      <c r="F42" s="14"/>
      <c r="G42" s="21"/>
      <c r="H42" s="27">
        <v>488000</v>
      </c>
      <c r="I42" s="14"/>
      <c r="J42" s="21"/>
      <c r="K42" s="22" t="s">
        <v>224</v>
      </c>
      <c r="L42" s="14"/>
      <c r="M42" s="21"/>
      <c r="N42" s="27">
        <v>13215000</v>
      </c>
      <c r="O42" s="21"/>
    </row>
    <row r="43" spans="1:26" ht="15.75" thickBot="1" x14ac:dyDescent="0.3">
      <c r="A43" s="13"/>
      <c r="B43" s="24" t="s">
        <v>219</v>
      </c>
      <c r="C43" s="25"/>
      <c r="D43" s="28"/>
      <c r="E43" s="30">
        <v>29626000</v>
      </c>
      <c r="F43" s="25"/>
      <c r="G43" s="28"/>
      <c r="H43" s="30">
        <v>693000</v>
      </c>
      <c r="I43" s="25"/>
      <c r="J43" s="28"/>
      <c r="K43" s="30">
        <v>34000</v>
      </c>
      <c r="L43" s="25"/>
      <c r="M43" s="28"/>
      <c r="N43" s="30">
        <v>30285000</v>
      </c>
      <c r="O43" s="24"/>
    </row>
    <row r="44" spans="1:26" ht="15.75" thickBot="1" x14ac:dyDescent="0.3">
      <c r="A44" s="13"/>
      <c r="B44" s="5"/>
      <c r="C44" s="14"/>
      <c r="D44" s="31" t="s">
        <v>216</v>
      </c>
      <c r="E44" s="32">
        <v>55811000</v>
      </c>
      <c r="F44" s="14"/>
      <c r="G44" s="31" t="s">
        <v>216</v>
      </c>
      <c r="H44" s="32">
        <v>1414000</v>
      </c>
      <c r="I44" s="14"/>
      <c r="J44" s="31" t="s">
        <v>216</v>
      </c>
      <c r="K44" s="32">
        <v>35000</v>
      </c>
      <c r="L44" s="14"/>
      <c r="M44" s="31" t="s">
        <v>216</v>
      </c>
      <c r="N44" s="32">
        <v>57190000</v>
      </c>
      <c r="O44" s="21"/>
    </row>
    <row r="45" spans="1:26" ht="15.75" thickTop="1" x14ac:dyDescent="0.25">
      <c r="A45" s="13"/>
      <c r="B45" s="12" t="s">
        <v>33</v>
      </c>
      <c r="C45" s="15"/>
      <c r="D45" s="21"/>
      <c r="E45" s="15"/>
      <c r="F45" s="15"/>
      <c r="G45" s="21"/>
      <c r="H45" s="22"/>
      <c r="I45" s="15"/>
      <c r="J45" s="21"/>
      <c r="K45" s="22"/>
      <c r="L45" s="15"/>
      <c r="M45" s="21"/>
      <c r="N45" s="22"/>
      <c r="O45" s="21"/>
    </row>
    <row r="46" spans="1:26" ht="15.75" thickBot="1" x14ac:dyDescent="0.3">
      <c r="A46" s="13"/>
      <c r="B46" s="5"/>
      <c r="C46" s="15"/>
      <c r="D46" s="16"/>
      <c r="E46" s="16"/>
      <c r="F46" s="16"/>
      <c r="G46" s="16"/>
      <c r="H46" s="34" t="s">
        <v>225</v>
      </c>
      <c r="I46" s="34"/>
      <c r="J46" s="34"/>
      <c r="K46" s="34"/>
      <c r="L46" s="16"/>
      <c r="M46" s="16"/>
      <c r="N46" s="16"/>
      <c r="O46" s="15"/>
    </row>
    <row r="47" spans="1:26" ht="15.75" thickBot="1" x14ac:dyDescent="0.3">
      <c r="A47" s="13"/>
      <c r="B47" s="5"/>
      <c r="C47" s="15"/>
      <c r="D47" s="36" t="s">
        <v>207</v>
      </c>
      <c r="E47" s="36"/>
      <c r="F47" s="15"/>
      <c r="G47" s="38" t="s">
        <v>233</v>
      </c>
      <c r="H47" s="38"/>
      <c r="I47" s="38"/>
      <c r="J47" s="38"/>
      <c r="K47" s="38"/>
      <c r="L47" s="15"/>
      <c r="M47" s="36" t="s">
        <v>209</v>
      </c>
      <c r="N47" s="36"/>
      <c r="O47" s="15"/>
    </row>
    <row r="48" spans="1:26" ht="15.75" thickBot="1" x14ac:dyDescent="0.3">
      <c r="A48" s="13"/>
      <c r="B48" s="5"/>
      <c r="C48" s="15"/>
      <c r="D48" s="37" t="s">
        <v>210</v>
      </c>
      <c r="E48" s="37"/>
      <c r="F48" s="15"/>
      <c r="G48" s="38" t="s">
        <v>211</v>
      </c>
      <c r="H48" s="38"/>
      <c r="I48" s="15"/>
      <c r="J48" s="38" t="s">
        <v>212</v>
      </c>
      <c r="K48" s="38"/>
      <c r="L48" s="15"/>
      <c r="M48" s="37" t="s">
        <v>213</v>
      </c>
      <c r="N48" s="37"/>
      <c r="O48" s="15"/>
    </row>
    <row r="49" spans="1:16" x14ac:dyDescent="0.25">
      <c r="A49" s="13"/>
      <c r="B49" s="21" t="s">
        <v>214</v>
      </c>
      <c r="C49" s="14"/>
      <c r="D49" s="21"/>
      <c r="E49" s="22"/>
      <c r="F49" s="14"/>
      <c r="G49" s="21"/>
      <c r="H49" s="22"/>
      <c r="I49" s="14"/>
      <c r="J49" s="21"/>
      <c r="K49" s="22"/>
      <c r="L49" s="14"/>
      <c r="M49" s="21"/>
      <c r="N49" s="22"/>
      <c r="O49" s="21"/>
    </row>
    <row r="50" spans="1:16" x14ac:dyDescent="0.25">
      <c r="A50" s="13"/>
      <c r="B50" s="21" t="s">
        <v>215</v>
      </c>
      <c r="C50" s="14"/>
      <c r="D50" s="21" t="s">
        <v>216</v>
      </c>
      <c r="E50" s="27">
        <v>11962000</v>
      </c>
      <c r="F50" s="14"/>
      <c r="G50" s="21" t="s">
        <v>216</v>
      </c>
      <c r="H50" s="27">
        <v>177000</v>
      </c>
      <c r="I50" s="14"/>
      <c r="J50" s="21" t="s">
        <v>216</v>
      </c>
      <c r="K50" s="22" t="s">
        <v>224</v>
      </c>
      <c r="L50" s="14"/>
      <c r="M50" s="21" t="s">
        <v>216</v>
      </c>
      <c r="N50" s="27">
        <v>12139000</v>
      </c>
      <c r="O50" s="21"/>
    </row>
    <row r="51" spans="1:16" x14ac:dyDescent="0.25">
      <c r="A51" s="13"/>
      <c r="B51" s="24" t="s">
        <v>217</v>
      </c>
      <c r="C51" s="25"/>
      <c r="D51" s="24"/>
      <c r="E51" s="41"/>
      <c r="F51" s="25"/>
      <c r="G51" s="24"/>
      <c r="H51" s="41"/>
      <c r="I51" s="25"/>
      <c r="J51" s="24"/>
      <c r="K51" s="41"/>
      <c r="L51" s="25"/>
      <c r="M51" s="24"/>
      <c r="N51" s="41"/>
      <c r="O51" s="24"/>
    </row>
    <row r="52" spans="1:16" x14ac:dyDescent="0.25">
      <c r="A52" s="13"/>
      <c r="B52" s="21" t="s">
        <v>218</v>
      </c>
      <c r="C52" s="14"/>
      <c r="D52" s="21"/>
      <c r="E52" s="27">
        <v>15636000</v>
      </c>
      <c r="F52" s="14"/>
      <c r="G52" s="21"/>
      <c r="H52" s="27">
        <v>514000</v>
      </c>
      <c r="I52" s="14"/>
      <c r="J52" s="21"/>
      <c r="K52" s="22" t="s">
        <v>224</v>
      </c>
      <c r="L52" s="14"/>
      <c r="M52" s="21"/>
      <c r="N52" s="27">
        <v>16150000</v>
      </c>
      <c r="O52" s="21"/>
    </row>
    <row r="53" spans="1:16" ht="15.75" thickBot="1" x14ac:dyDescent="0.3">
      <c r="A53" s="13"/>
      <c r="B53" s="24" t="s">
        <v>219</v>
      </c>
      <c r="C53" s="25"/>
      <c r="D53" s="28"/>
      <c r="E53" s="30">
        <v>27499000</v>
      </c>
      <c r="F53" s="25"/>
      <c r="G53" s="28"/>
      <c r="H53" s="30">
        <v>511000</v>
      </c>
      <c r="I53" s="25"/>
      <c r="J53" s="28"/>
      <c r="K53" s="30">
        <v>66000</v>
      </c>
      <c r="L53" s="25"/>
      <c r="M53" s="28"/>
      <c r="N53" s="30">
        <v>27944000</v>
      </c>
      <c r="O53" s="24"/>
    </row>
    <row r="54" spans="1:16" ht="15.75" thickBot="1" x14ac:dyDescent="0.3">
      <c r="A54" s="13"/>
      <c r="B54" s="5"/>
      <c r="C54" s="14"/>
      <c r="D54" s="31" t="s">
        <v>216</v>
      </c>
      <c r="E54" s="32">
        <v>55097000</v>
      </c>
      <c r="F54" s="14"/>
      <c r="G54" s="31" t="s">
        <v>216</v>
      </c>
      <c r="H54" s="32">
        <v>1202000</v>
      </c>
      <c r="I54" s="14"/>
      <c r="J54" s="31" t="s">
        <v>216</v>
      </c>
      <c r="K54" s="32">
        <v>66000</v>
      </c>
      <c r="L54" s="14"/>
      <c r="M54" s="31" t="s">
        <v>216</v>
      </c>
      <c r="N54" s="32">
        <v>56233000</v>
      </c>
      <c r="O54" s="21"/>
    </row>
    <row r="55" spans="1:16" ht="16.5" thickTop="1" thickBot="1" x14ac:dyDescent="0.3">
      <c r="A55" s="13" t="s">
        <v>631</v>
      </c>
      <c r="B55" s="39"/>
      <c r="C55" s="15"/>
      <c r="D55" s="53">
        <v>42094</v>
      </c>
      <c r="E55" s="53"/>
      <c r="F55" s="53"/>
      <c r="G55" s="53"/>
      <c r="H55" s="53"/>
      <c r="I55" s="15"/>
    </row>
    <row r="56" spans="1:16" x14ac:dyDescent="0.25">
      <c r="A56" s="13"/>
      <c r="B56" s="39"/>
      <c r="C56" s="15"/>
      <c r="D56" s="36" t="s">
        <v>207</v>
      </c>
      <c r="E56" s="36"/>
      <c r="F56" s="15"/>
      <c r="G56" s="36" t="s">
        <v>209</v>
      </c>
      <c r="H56" s="36"/>
      <c r="I56" s="35"/>
      <c r="J56" s="35"/>
      <c r="K56" s="35"/>
      <c r="L56" s="35"/>
      <c r="M56" s="35"/>
      <c r="N56" s="35"/>
      <c r="O56" s="35"/>
      <c r="P56" s="35"/>
    </row>
    <row r="57" spans="1:16" ht="15.75" thickBot="1" x14ac:dyDescent="0.3">
      <c r="A57" s="13"/>
      <c r="B57" s="39"/>
      <c r="C57" s="15"/>
      <c r="D57" s="37" t="s">
        <v>210</v>
      </c>
      <c r="E57" s="37"/>
      <c r="F57" s="15"/>
      <c r="G57" s="37" t="s">
        <v>213</v>
      </c>
      <c r="H57" s="37"/>
      <c r="I57" s="35"/>
      <c r="J57" s="35"/>
      <c r="K57" s="35"/>
      <c r="L57" s="35"/>
      <c r="M57" s="35"/>
      <c r="N57" s="35"/>
      <c r="O57" s="35"/>
      <c r="P57" s="35"/>
    </row>
    <row r="58" spans="1:16" x14ac:dyDescent="0.25">
      <c r="A58" s="13"/>
      <c r="B58" s="43" t="s">
        <v>239</v>
      </c>
      <c r="C58" s="45"/>
      <c r="D58" s="54"/>
      <c r="E58" s="54"/>
      <c r="F58" s="45"/>
      <c r="G58" s="45"/>
      <c r="H58" s="45"/>
      <c r="I58" s="45"/>
    </row>
    <row r="59" spans="1:16" x14ac:dyDescent="0.25">
      <c r="A59" s="13"/>
      <c r="B59" s="12" t="s">
        <v>240</v>
      </c>
      <c r="C59" s="14"/>
      <c r="D59" s="21" t="s">
        <v>216</v>
      </c>
      <c r="E59" s="27">
        <v>499000</v>
      </c>
      <c r="F59" s="14"/>
      <c r="G59" s="21" t="s">
        <v>216</v>
      </c>
      <c r="H59" s="27">
        <v>501000</v>
      </c>
      <c r="I59" s="21"/>
    </row>
    <row r="60" spans="1:16" x14ac:dyDescent="0.25">
      <c r="A60" s="13"/>
      <c r="B60" s="43" t="s">
        <v>241</v>
      </c>
      <c r="C60" s="25"/>
      <c r="D60" s="24"/>
      <c r="E60" s="26">
        <v>10684000</v>
      </c>
      <c r="F60" s="25"/>
      <c r="G60" s="24"/>
      <c r="H60" s="26">
        <v>10657000</v>
      </c>
      <c r="I60" s="24"/>
    </row>
    <row r="61" spans="1:16" x14ac:dyDescent="0.25">
      <c r="A61" s="13"/>
      <c r="B61" s="12" t="s">
        <v>242</v>
      </c>
      <c r="C61" s="14"/>
      <c r="D61" s="21"/>
      <c r="E61" s="27">
        <v>10500000</v>
      </c>
      <c r="F61" s="14"/>
      <c r="G61" s="21"/>
      <c r="H61" s="27">
        <v>10577000</v>
      </c>
      <c r="I61" s="21"/>
    </row>
    <row r="62" spans="1:16" x14ac:dyDescent="0.25">
      <c r="A62" s="13"/>
      <c r="B62" s="43" t="s">
        <v>243</v>
      </c>
      <c r="C62" s="25"/>
      <c r="D62" s="24"/>
      <c r="E62" s="26">
        <v>7605000</v>
      </c>
      <c r="F62" s="25"/>
      <c r="G62" s="24"/>
      <c r="H62" s="26">
        <v>7394000</v>
      </c>
      <c r="I62" s="24"/>
    </row>
    <row r="63" spans="1:16" x14ac:dyDescent="0.25">
      <c r="A63" s="13"/>
      <c r="B63" s="12" t="s">
        <v>219</v>
      </c>
      <c r="C63" s="14"/>
      <c r="D63" s="21"/>
      <c r="E63" s="27">
        <v>51734000</v>
      </c>
      <c r="F63" s="14"/>
      <c r="G63" s="21"/>
      <c r="H63" s="27">
        <v>51876000</v>
      </c>
      <c r="I63" s="21"/>
    </row>
    <row r="64" spans="1:16" ht="15.75" thickBot="1" x14ac:dyDescent="0.3">
      <c r="A64" s="13"/>
      <c r="B64" s="43" t="s">
        <v>244</v>
      </c>
      <c r="C64" s="25"/>
      <c r="D64" s="24"/>
      <c r="E64" s="26">
        <v>9874000</v>
      </c>
      <c r="F64" s="25"/>
      <c r="G64" s="24"/>
      <c r="H64" s="26">
        <v>9920000</v>
      </c>
      <c r="I64" s="24"/>
    </row>
    <row r="65" spans="1:26" ht="15.75" thickBot="1" x14ac:dyDescent="0.3">
      <c r="A65" s="13"/>
      <c r="B65" s="12" t="s">
        <v>118</v>
      </c>
      <c r="C65" s="14"/>
      <c r="D65" s="46" t="s">
        <v>216</v>
      </c>
      <c r="E65" s="47">
        <v>90896000</v>
      </c>
      <c r="F65" s="14"/>
      <c r="G65" s="46" t="s">
        <v>216</v>
      </c>
      <c r="H65" s="47">
        <v>90925000</v>
      </c>
      <c r="I65" s="21"/>
    </row>
    <row r="66" spans="1:26" ht="15.75" thickTop="1" x14ac:dyDescent="0.25">
      <c r="A66" s="13"/>
      <c r="B66" s="43" t="s">
        <v>33</v>
      </c>
      <c r="C66" s="48"/>
      <c r="D66" s="49"/>
      <c r="E66" s="50"/>
      <c r="F66" s="48"/>
      <c r="G66" s="49"/>
      <c r="H66" s="50"/>
      <c r="I66" s="49"/>
    </row>
    <row r="67" spans="1:26" x14ac:dyDescent="0.25">
      <c r="A67" s="13"/>
      <c r="B67" s="12" t="s">
        <v>245</v>
      </c>
      <c r="C67" s="44"/>
      <c r="D67" s="51"/>
      <c r="E67" s="52"/>
      <c r="F67" s="44"/>
      <c r="G67" s="51"/>
      <c r="H67" s="52"/>
      <c r="I67" s="51"/>
    </row>
    <row r="68" spans="1:26" x14ac:dyDescent="0.25">
      <c r="A68" s="13"/>
      <c r="B68" s="43" t="s">
        <v>240</v>
      </c>
      <c r="C68" s="25"/>
      <c r="D68" s="24" t="s">
        <v>216</v>
      </c>
      <c r="E68" s="26">
        <v>1412000</v>
      </c>
      <c r="F68" s="25"/>
      <c r="G68" s="24" t="s">
        <v>216</v>
      </c>
      <c r="H68" s="26">
        <v>1433000</v>
      </c>
      <c r="I68" s="24"/>
    </row>
    <row r="69" spans="1:26" x14ac:dyDescent="0.25">
      <c r="A69" s="13"/>
      <c r="B69" s="12" t="s">
        <v>241</v>
      </c>
      <c r="C69" s="14"/>
      <c r="D69" s="21"/>
      <c r="E69" s="27">
        <v>12270000</v>
      </c>
      <c r="F69" s="14"/>
      <c r="G69" s="21"/>
      <c r="H69" s="27">
        <v>12631000</v>
      </c>
      <c r="I69" s="21"/>
    </row>
    <row r="70" spans="1:26" x14ac:dyDescent="0.25">
      <c r="A70" s="13"/>
      <c r="B70" s="43" t="s">
        <v>242</v>
      </c>
      <c r="C70" s="25"/>
      <c r="D70" s="24"/>
      <c r="E70" s="26">
        <v>11564000</v>
      </c>
      <c r="F70" s="25"/>
      <c r="G70" s="24"/>
      <c r="H70" s="26">
        <v>11863000</v>
      </c>
      <c r="I70" s="24"/>
    </row>
    <row r="71" spans="1:26" x14ac:dyDescent="0.25">
      <c r="A71" s="13"/>
      <c r="B71" s="12" t="s">
        <v>243</v>
      </c>
      <c r="C71" s="14"/>
      <c r="D71" s="21"/>
      <c r="E71" s="27">
        <v>939000</v>
      </c>
      <c r="F71" s="14"/>
      <c r="G71" s="21"/>
      <c r="H71" s="27">
        <v>978000</v>
      </c>
      <c r="I71" s="21"/>
    </row>
    <row r="72" spans="1:26" ht="15.75" thickBot="1" x14ac:dyDescent="0.3">
      <c r="A72" s="13"/>
      <c r="B72" s="43" t="s">
        <v>219</v>
      </c>
      <c r="C72" s="25"/>
      <c r="D72" s="24"/>
      <c r="E72" s="26">
        <v>29626000</v>
      </c>
      <c r="F72" s="25"/>
      <c r="G72" s="24"/>
      <c r="H72" s="26">
        <v>30285000</v>
      </c>
      <c r="I72" s="24"/>
    </row>
    <row r="73" spans="1:26" ht="15.75" thickBot="1" x14ac:dyDescent="0.3">
      <c r="A73" s="13"/>
      <c r="B73" s="12" t="s">
        <v>118</v>
      </c>
      <c r="C73" s="14"/>
      <c r="D73" s="46" t="s">
        <v>216</v>
      </c>
      <c r="E73" s="47">
        <v>55811000</v>
      </c>
      <c r="F73" s="14"/>
      <c r="G73" s="46" t="s">
        <v>216</v>
      </c>
      <c r="H73" s="47">
        <v>57190000</v>
      </c>
      <c r="I73" s="21"/>
    </row>
    <row r="74" spans="1:26" ht="15.75" thickTop="1" x14ac:dyDescent="0.25">
      <c r="A74" s="13" t="s">
        <v>632</v>
      </c>
      <c r="B74" s="55" t="s">
        <v>247</v>
      </c>
      <c r="C74" s="56"/>
      <c r="D74" s="93"/>
      <c r="E74" s="93"/>
      <c r="F74" s="93"/>
      <c r="G74" s="93"/>
      <c r="H74" s="93"/>
      <c r="I74" s="93"/>
      <c r="J74" s="93"/>
      <c r="K74" s="93"/>
      <c r="L74" s="93"/>
      <c r="M74" s="93"/>
      <c r="N74" s="93"/>
      <c r="O74" s="93"/>
      <c r="P74" s="93"/>
      <c r="Q74" s="93"/>
      <c r="R74" s="93"/>
      <c r="S74" s="93"/>
      <c r="T74" s="93"/>
      <c r="U74" s="93"/>
      <c r="V74" s="93"/>
      <c r="W74" s="93"/>
      <c r="X74" s="93"/>
      <c r="Y74" s="93"/>
      <c r="Z74" s="93"/>
    </row>
    <row r="75" spans="1:26" ht="15.75" thickBot="1" x14ac:dyDescent="0.3">
      <c r="A75" s="13"/>
      <c r="B75" s="57">
        <v>42094</v>
      </c>
      <c r="C75" s="59"/>
      <c r="D75" s="94" t="s">
        <v>248</v>
      </c>
      <c r="E75" s="94"/>
      <c r="F75" s="94"/>
      <c r="G75" s="94"/>
      <c r="H75" s="94"/>
      <c r="I75" s="94"/>
      <c r="J75" s="59"/>
      <c r="K75" s="59"/>
      <c r="L75" s="94" t="s">
        <v>249</v>
      </c>
      <c r="M75" s="94"/>
      <c r="N75" s="94"/>
      <c r="O75" s="94"/>
      <c r="P75" s="94"/>
      <c r="Q75" s="94"/>
      <c r="R75" s="59"/>
      <c r="S75" s="59"/>
      <c r="T75" s="94" t="s">
        <v>118</v>
      </c>
      <c r="U75" s="94"/>
      <c r="V75" s="94"/>
      <c r="W75" s="94"/>
      <c r="X75" s="94"/>
      <c r="Y75" s="94"/>
      <c r="Z75" s="59"/>
    </row>
    <row r="76" spans="1:26" x14ac:dyDescent="0.25">
      <c r="A76" s="13"/>
      <c r="B76" s="5"/>
      <c r="C76" s="59"/>
      <c r="D76" s="95" t="s">
        <v>209</v>
      </c>
      <c r="E76" s="95"/>
      <c r="F76" s="59"/>
      <c r="G76" s="59"/>
      <c r="H76" s="95" t="s">
        <v>250</v>
      </c>
      <c r="I76" s="95"/>
      <c r="J76" s="59"/>
      <c r="K76" s="59"/>
      <c r="L76" s="95" t="s">
        <v>209</v>
      </c>
      <c r="M76" s="95"/>
      <c r="N76" s="59"/>
      <c r="O76" s="59"/>
      <c r="P76" s="95" t="s">
        <v>250</v>
      </c>
      <c r="Q76" s="95"/>
      <c r="R76" s="59"/>
      <c r="S76" s="59"/>
      <c r="T76" s="95" t="s">
        <v>209</v>
      </c>
      <c r="U76" s="95"/>
      <c r="V76" s="59"/>
      <c r="W76" s="59"/>
      <c r="X76" s="95" t="s">
        <v>250</v>
      </c>
      <c r="Y76" s="95"/>
      <c r="Z76" s="59"/>
    </row>
    <row r="77" spans="1:26" ht="15.75" thickBot="1" x14ac:dyDescent="0.3">
      <c r="A77" s="13"/>
      <c r="B77" s="5"/>
      <c r="C77" s="59"/>
      <c r="D77" s="94" t="s">
        <v>213</v>
      </c>
      <c r="E77" s="94"/>
      <c r="F77" s="59"/>
      <c r="G77" s="59"/>
      <c r="H77" s="94" t="s">
        <v>251</v>
      </c>
      <c r="I77" s="94"/>
      <c r="J77" s="59"/>
      <c r="K77" s="59"/>
      <c r="L77" s="94" t="s">
        <v>213</v>
      </c>
      <c r="M77" s="94"/>
      <c r="N77" s="59"/>
      <c r="O77" s="59"/>
      <c r="P77" s="94" t="s">
        <v>251</v>
      </c>
      <c r="Q77" s="94"/>
      <c r="R77" s="59"/>
      <c r="S77" s="59"/>
      <c r="T77" s="94" t="s">
        <v>213</v>
      </c>
      <c r="U77" s="94"/>
      <c r="V77" s="59"/>
      <c r="W77" s="59"/>
      <c r="X77" s="94" t="s">
        <v>251</v>
      </c>
      <c r="Y77" s="94"/>
      <c r="Z77" s="59"/>
    </row>
    <row r="78" spans="1:26" x14ac:dyDescent="0.25">
      <c r="A78" s="13"/>
      <c r="B78" s="5"/>
      <c r="C78" s="59"/>
      <c r="D78" s="95"/>
      <c r="E78" s="95"/>
      <c r="F78" s="59"/>
      <c r="G78" s="59"/>
      <c r="H78" s="95"/>
      <c r="I78" s="95"/>
      <c r="J78" s="59"/>
      <c r="K78" s="59"/>
      <c r="L78" s="95"/>
      <c r="M78" s="95"/>
      <c r="N78" s="59"/>
      <c r="O78" s="59"/>
      <c r="P78" s="95"/>
      <c r="Q78" s="95"/>
      <c r="R78" s="59"/>
      <c r="S78" s="59"/>
      <c r="T78" s="95"/>
      <c r="U78" s="95"/>
      <c r="V78" s="59"/>
      <c r="W78" s="59"/>
      <c r="X78" s="95"/>
      <c r="Y78" s="95"/>
      <c r="Z78" s="59"/>
    </row>
    <row r="79" spans="1:26" x14ac:dyDescent="0.25">
      <c r="A79" s="13"/>
      <c r="B79" s="60" t="s">
        <v>252</v>
      </c>
      <c r="C79" s="63"/>
      <c r="D79" s="64"/>
      <c r="E79" s="65"/>
      <c r="F79" s="64"/>
      <c r="G79" s="63"/>
      <c r="H79" s="64"/>
      <c r="I79" s="65"/>
      <c r="J79" s="64"/>
      <c r="K79" s="63"/>
      <c r="L79" s="64"/>
      <c r="M79" s="65"/>
      <c r="N79" s="64"/>
      <c r="O79" s="63"/>
      <c r="P79" s="64"/>
      <c r="Q79" s="65"/>
      <c r="R79" s="64"/>
      <c r="S79" s="63"/>
      <c r="T79" s="64"/>
      <c r="U79" s="65"/>
      <c r="V79" s="64"/>
      <c r="W79" s="66"/>
      <c r="X79" s="64"/>
      <c r="Y79" s="65"/>
      <c r="Z79" s="64"/>
    </row>
    <row r="80" spans="1:26" x14ac:dyDescent="0.25">
      <c r="A80" s="13"/>
      <c r="B80" s="67" t="s">
        <v>253</v>
      </c>
      <c r="C80" s="67"/>
      <c r="D80" s="68" t="s">
        <v>216</v>
      </c>
      <c r="E80" s="69">
        <v>3763000</v>
      </c>
      <c r="F80" s="70"/>
      <c r="G80" s="67"/>
      <c r="H80" s="68" t="s">
        <v>216</v>
      </c>
      <c r="I80" s="71" t="s">
        <v>254</v>
      </c>
      <c r="J80" s="68" t="s">
        <v>255</v>
      </c>
      <c r="K80" s="67"/>
      <c r="L80" s="68" t="s">
        <v>216</v>
      </c>
      <c r="M80" s="69">
        <v>10860000</v>
      </c>
      <c r="N80" s="70"/>
      <c r="O80" s="67"/>
      <c r="P80" s="68" t="s">
        <v>216</v>
      </c>
      <c r="Q80" s="71" t="s">
        <v>256</v>
      </c>
      <c r="R80" s="68" t="s">
        <v>255</v>
      </c>
      <c r="S80" s="67"/>
      <c r="T80" s="68" t="s">
        <v>216</v>
      </c>
      <c r="U80" s="69">
        <v>14623000</v>
      </c>
      <c r="V80" s="70"/>
      <c r="W80" s="67"/>
      <c r="X80" s="68" t="s">
        <v>216</v>
      </c>
      <c r="Y80" s="71" t="s">
        <v>257</v>
      </c>
      <c r="Z80" s="68" t="s">
        <v>255</v>
      </c>
    </row>
    <row r="81" spans="1:26" x14ac:dyDescent="0.25">
      <c r="A81" s="13"/>
      <c r="B81" s="60" t="s">
        <v>258</v>
      </c>
      <c r="C81" s="63"/>
      <c r="D81" s="64"/>
      <c r="E81" s="65"/>
      <c r="F81" s="64"/>
      <c r="G81" s="63"/>
      <c r="H81" s="64"/>
      <c r="I81" s="65"/>
      <c r="J81" s="64"/>
      <c r="K81" s="63"/>
      <c r="L81" s="64"/>
      <c r="M81" s="65"/>
      <c r="N81" s="64"/>
      <c r="O81" s="63"/>
      <c r="P81" s="64"/>
      <c r="Q81" s="65"/>
      <c r="R81" s="64"/>
      <c r="S81" s="63"/>
      <c r="T81" s="64"/>
      <c r="U81" s="65"/>
      <c r="V81" s="64"/>
      <c r="W81" s="63"/>
      <c r="X81" s="64"/>
      <c r="Y81" s="65"/>
      <c r="Z81" s="64"/>
    </row>
    <row r="82" spans="1:26" x14ac:dyDescent="0.25">
      <c r="A82" s="13"/>
      <c r="B82" s="68" t="s">
        <v>259</v>
      </c>
      <c r="C82" s="67"/>
      <c r="D82" s="70"/>
      <c r="E82" s="69">
        <v>1007000</v>
      </c>
      <c r="F82" s="70"/>
      <c r="G82" s="67"/>
      <c r="H82" s="70"/>
      <c r="I82" s="71" t="s">
        <v>260</v>
      </c>
      <c r="J82" s="68" t="s">
        <v>255</v>
      </c>
      <c r="K82" s="67"/>
      <c r="L82" s="70"/>
      <c r="M82" s="71" t="s">
        <v>224</v>
      </c>
      <c r="N82" s="70"/>
      <c r="O82" s="67"/>
      <c r="P82" s="70"/>
      <c r="Q82" s="71" t="s">
        <v>224</v>
      </c>
      <c r="R82" s="70"/>
      <c r="S82" s="67"/>
      <c r="T82" s="70"/>
      <c r="U82" s="69">
        <v>1007000</v>
      </c>
      <c r="V82" s="70"/>
      <c r="W82" s="67"/>
      <c r="X82" s="70"/>
      <c r="Y82" s="71" t="s">
        <v>260</v>
      </c>
      <c r="Z82" s="68" t="s">
        <v>255</v>
      </c>
    </row>
    <row r="83" spans="1:26" x14ac:dyDescent="0.25">
      <c r="A83" s="13"/>
      <c r="B83" s="60" t="s">
        <v>261</v>
      </c>
      <c r="C83" s="63"/>
      <c r="D83" s="64"/>
      <c r="E83" s="65"/>
      <c r="F83" s="64"/>
      <c r="G83" s="63"/>
      <c r="H83" s="64"/>
      <c r="I83" s="65"/>
      <c r="J83" s="64"/>
      <c r="K83" s="63"/>
      <c r="L83" s="64"/>
      <c r="M83" s="65"/>
      <c r="N83" s="64"/>
      <c r="O83" s="63"/>
      <c r="P83" s="64"/>
      <c r="Q83" s="65"/>
      <c r="R83" s="64"/>
      <c r="S83" s="63"/>
      <c r="T83" s="64"/>
      <c r="U83" s="65"/>
      <c r="V83" s="64"/>
      <c r="W83" s="63"/>
      <c r="X83" s="64"/>
      <c r="Y83" s="65"/>
      <c r="Z83" s="64"/>
    </row>
    <row r="84" spans="1:26" x14ac:dyDescent="0.25">
      <c r="A84" s="13"/>
      <c r="B84" s="68" t="s">
        <v>262</v>
      </c>
      <c r="C84" s="67"/>
      <c r="D84" s="70"/>
      <c r="E84" s="69">
        <v>5422000</v>
      </c>
      <c r="F84" s="70"/>
      <c r="G84" s="67"/>
      <c r="H84" s="70"/>
      <c r="I84" s="71" t="s">
        <v>263</v>
      </c>
      <c r="J84" s="68" t="s">
        <v>255</v>
      </c>
      <c r="K84" s="67"/>
      <c r="L84" s="70"/>
      <c r="M84" s="69">
        <v>19463000</v>
      </c>
      <c r="N84" s="70"/>
      <c r="O84" s="67"/>
      <c r="P84" s="70"/>
      <c r="Q84" s="71" t="s">
        <v>264</v>
      </c>
      <c r="R84" s="68" t="s">
        <v>255</v>
      </c>
      <c r="S84" s="67"/>
      <c r="T84" s="70"/>
      <c r="U84" s="69">
        <v>24885000</v>
      </c>
      <c r="V84" s="70"/>
      <c r="W84" s="67"/>
      <c r="X84" s="70"/>
      <c r="Y84" s="71" t="s">
        <v>265</v>
      </c>
      <c r="Z84" s="68" t="s">
        <v>255</v>
      </c>
    </row>
    <row r="85" spans="1:26" x14ac:dyDescent="0.25">
      <c r="A85" s="13"/>
      <c r="B85" s="60" t="s">
        <v>244</v>
      </c>
      <c r="C85" s="63"/>
      <c r="D85" s="64"/>
      <c r="E85" s="72">
        <v>3021000</v>
      </c>
      <c r="F85" s="64"/>
      <c r="G85" s="63"/>
      <c r="H85" s="64"/>
      <c r="I85" s="73" t="s">
        <v>254</v>
      </c>
      <c r="J85" s="60" t="s">
        <v>255</v>
      </c>
      <c r="K85" s="63"/>
      <c r="L85" s="64"/>
      <c r="M85" s="73" t="s">
        <v>224</v>
      </c>
      <c r="N85" s="64"/>
      <c r="O85" s="63"/>
      <c r="P85" s="64"/>
      <c r="Q85" s="73" t="s">
        <v>224</v>
      </c>
      <c r="R85" s="64"/>
      <c r="S85" s="63"/>
      <c r="T85" s="64"/>
      <c r="U85" s="72">
        <v>3021000</v>
      </c>
      <c r="V85" s="64"/>
      <c r="W85" s="63"/>
      <c r="X85" s="64"/>
      <c r="Y85" s="73" t="s">
        <v>254</v>
      </c>
      <c r="Z85" s="60" t="s">
        <v>255</v>
      </c>
    </row>
    <row r="86" spans="1:26" x14ac:dyDescent="0.25">
      <c r="A86" s="13"/>
      <c r="B86" s="68" t="s">
        <v>221</v>
      </c>
      <c r="C86" s="67"/>
      <c r="D86" s="70"/>
      <c r="E86" s="71" t="s">
        <v>224</v>
      </c>
      <c r="F86" s="70"/>
      <c r="G86" s="67"/>
      <c r="H86" s="70"/>
      <c r="I86" s="71" t="s">
        <v>224</v>
      </c>
      <c r="J86" s="70"/>
      <c r="K86" s="67"/>
      <c r="L86" s="70"/>
      <c r="M86" s="69">
        <v>1493000</v>
      </c>
      <c r="N86" s="70"/>
      <c r="O86" s="67"/>
      <c r="P86" s="70"/>
      <c r="Q86" s="71" t="s">
        <v>266</v>
      </c>
      <c r="R86" s="68" t="s">
        <v>255</v>
      </c>
      <c r="S86" s="67"/>
      <c r="T86" s="70"/>
      <c r="U86" s="69">
        <v>1493000</v>
      </c>
      <c r="V86" s="70"/>
      <c r="W86" s="67"/>
      <c r="X86" s="70"/>
      <c r="Y86" s="71" t="s">
        <v>266</v>
      </c>
      <c r="Z86" s="68" t="s">
        <v>255</v>
      </c>
    </row>
    <row r="87" spans="1:26" ht="15.75" thickBot="1" x14ac:dyDescent="0.3">
      <c r="A87" s="13"/>
      <c r="B87" s="60" t="s">
        <v>223</v>
      </c>
      <c r="C87" s="63"/>
      <c r="D87" s="74"/>
      <c r="E87" s="75" t="s">
        <v>224</v>
      </c>
      <c r="F87" s="64"/>
      <c r="G87" s="63"/>
      <c r="H87" s="74"/>
      <c r="I87" s="75" t="s">
        <v>224</v>
      </c>
      <c r="J87" s="64"/>
      <c r="K87" s="63"/>
      <c r="L87" s="74"/>
      <c r="M87" s="76">
        <v>3568000</v>
      </c>
      <c r="N87" s="64"/>
      <c r="O87" s="63"/>
      <c r="P87" s="74"/>
      <c r="Q87" s="75" t="s">
        <v>267</v>
      </c>
      <c r="R87" s="60" t="s">
        <v>255</v>
      </c>
      <c r="S87" s="63"/>
      <c r="T87" s="74"/>
      <c r="U87" s="76">
        <v>3568000</v>
      </c>
      <c r="V87" s="64"/>
      <c r="W87" s="63"/>
      <c r="X87" s="74"/>
      <c r="Y87" s="75" t="s">
        <v>267</v>
      </c>
      <c r="Z87" s="60" t="s">
        <v>255</v>
      </c>
    </row>
    <row r="88" spans="1:26" x14ac:dyDescent="0.25">
      <c r="A88" s="13"/>
      <c r="B88" s="68" t="s">
        <v>268</v>
      </c>
      <c r="C88" s="67"/>
      <c r="D88" s="70"/>
      <c r="E88" s="77"/>
      <c r="F88" s="70"/>
      <c r="G88" s="67"/>
      <c r="H88" s="70"/>
      <c r="I88" s="77"/>
      <c r="J88" s="70"/>
      <c r="K88" s="67"/>
      <c r="L88" s="70"/>
      <c r="M88" s="77"/>
      <c r="N88" s="70"/>
      <c r="O88" s="67"/>
      <c r="P88" s="70"/>
      <c r="Q88" s="77"/>
      <c r="R88" s="70"/>
      <c r="S88" s="67"/>
      <c r="T88" s="70"/>
      <c r="U88" s="77"/>
      <c r="V88" s="70"/>
      <c r="W88" s="67"/>
      <c r="X88" s="70"/>
      <c r="Y88" s="77"/>
      <c r="Z88" s="70"/>
    </row>
    <row r="89" spans="1:26" ht="15.75" thickBot="1" x14ac:dyDescent="0.3">
      <c r="A89" s="13"/>
      <c r="B89" s="60" t="s">
        <v>269</v>
      </c>
      <c r="C89" s="63"/>
      <c r="D89" s="78" t="s">
        <v>216</v>
      </c>
      <c r="E89" s="79">
        <v>13213000</v>
      </c>
      <c r="F89" s="64"/>
      <c r="G89" s="63"/>
      <c r="H89" s="78" t="s">
        <v>216</v>
      </c>
      <c r="I89" s="80" t="s">
        <v>270</v>
      </c>
      <c r="J89" s="60" t="s">
        <v>255</v>
      </c>
      <c r="K89" s="63"/>
      <c r="L89" s="78" t="s">
        <v>216</v>
      </c>
      <c r="M89" s="79">
        <v>35384000</v>
      </c>
      <c r="N89" s="64"/>
      <c r="O89" s="63"/>
      <c r="P89" s="78" t="s">
        <v>216</v>
      </c>
      <c r="Q89" s="80" t="s">
        <v>271</v>
      </c>
      <c r="R89" s="60" t="s">
        <v>255</v>
      </c>
      <c r="S89" s="63"/>
      <c r="T89" s="78" t="s">
        <v>216</v>
      </c>
      <c r="U89" s="79">
        <v>48597000</v>
      </c>
      <c r="V89" s="64"/>
      <c r="W89" s="63"/>
      <c r="X89" s="78" t="s">
        <v>216</v>
      </c>
      <c r="Y89" s="80" t="s">
        <v>272</v>
      </c>
      <c r="Z89" s="60" t="s">
        <v>255</v>
      </c>
    </row>
    <row r="90" spans="1:26" ht="15.75" thickTop="1" x14ac:dyDescent="0.25">
      <c r="A90" s="13"/>
      <c r="B90" s="81" t="s">
        <v>273</v>
      </c>
      <c r="C90" s="59"/>
      <c r="D90" s="59"/>
      <c r="E90" s="59"/>
      <c r="F90" s="59"/>
      <c r="G90" s="59"/>
      <c r="H90" s="58"/>
      <c r="I90" s="58"/>
      <c r="J90" s="58"/>
      <c r="K90" s="59"/>
      <c r="L90" s="59"/>
      <c r="M90" s="59"/>
      <c r="N90" s="59"/>
      <c r="O90" s="59"/>
      <c r="P90" s="58"/>
      <c r="Q90" s="58"/>
      <c r="R90" s="58"/>
      <c r="S90" s="59"/>
      <c r="T90" s="59"/>
      <c r="U90" s="59"/>
      <c r="V90" s="59"/>
      <c r="W90" s="59"/>
      <c r="X90" s="58"/>
      <c r="Y90" s="58"/>
      <c r="Z90" s="58"/>
    </row>
    <row r="91" spans="1:26" x14ac:dyDescent="0.25">
      <c r="A91" s="13"/>
      <c r="B91" s="81"/>
      <c r="C91" s="59"/>
      <c r="D91" s="59"/>
      <c r="E91" s="59"/>
      <c r="F91" s="59"/>
      <c r="G91" s="59"/>
      <c r="H91" s="59"/>
      <c r="I91" s="59"/>
      <c r="J91" s="59"/>
      <c r="K91" s="59"/>
      <c r="L91" s="59"/>
      <c r="M91" s="59"/>
      <c r="N91" s="59"/>
      <c r="O91" s="59"/>
      <c r="P91" s="59"/>
      <c r="Q91" s="59"/>
      <c r="R91" s="59"/>
      <c r="S91" s="59"/>
      <c r="T91" s="59"/>
      <c r="U91" s="59"/>
      <c r="V91" s="59"/>
      <c r="W91" s="59"/>
      <c r="X91" s="59"/>
      <c r="Y91" s="59"/>
      <c r="Z91" s="59"/>
    </row>
    <row r="92" spans="1:26" ht="15.75" thickBot="1" x14ac:dyDescent="0.3">
      <c r="A92" s="13"/>
      <c r="B92" s="57">
        <v>42004</v>
      </c>
      <c r="C92" s="59"/>
      <c r="D92" s="94" t="s">
        <v>248</v>
      </c>
      <c r="E92" s="94"/>
      <c r="F92" s="94"/>
      <c r="G92" s="94"/>
      <c r="H92" s="94"/>
      <c r="I92" s="94"/>
      <c r="J92" s="59"/>
      <c r="K92" s="59"/>
      <c r="L92" s="94" t="s">
        <v>249</v>
      </c>
      <c r="M92" s="94"/>
      <c r="N92" s="94"/>
      <c r="O92" s="94"/>
      <c r="P92" s="94"/>
      <c r="Q92" s="94"/>
      <c r="R92" s="59"/>
      <c r="S92" s="59"/>
      <c r="T92" s="94" t="s">
        <v>118</v>
      </c>
      <c r="U92" s="94"/>
      <c r="V92" s="94"/>
      <c r="W92" s="94"/>
      <c r="X92" s="94"/>
      <c r="Y92" s="94"/>
      <c r="Z92" s="59"/>
    </row>
    <row r="93" spans="1:26" x14ac:dyDescent="0.25">
      <c r="A93" s="13"/>
      <c r="B93" s="5"/>
      <c r="C93" s="59"/>
      <c r="D93" s="95" t="s">
        <v>209</v>
      </c>
      <c r="E93" s="95"/>
      <c r="F93" s="59"/>
      <c r="G93" s="59"/>
      <c r="H93" s="95" t="s">
        <v>250</v>
      </c>
      <c r="I93" s="95"/>
      <c r="J93" s="59"/>
      <c r="K93" s="59"/>
      <c r="L93" s="95" t="s">
        <v>209</v>
      </c>
      <c r="M93" s="95"/>
      <c r="N93" s="59"/>
      <c r="O93" s="59"/>
      <c r="P93" s="95" t="s">
        <v>250</v>
      </c>
      <c r="Q93" s="95"/>
      <c r="R93" s="59"/>
      <c r="S93" s="59"/>
      <c r="T93" s="95" t="s">
        <v>209</v>
      </c>
      <c r="U93" s="95"/>
      <c r="V93" s="59"/>
      <c r="W93" s="59"/>
      <c r="X93" s="95" t="s">
        <v>250</v>
      </c>
      <c r="Y93" s="95"/>
      <c r="Z93" s="59"/>
    </row>
    <row r="94" spans="1:26" ht="15.75" thickBot="1" x14ac:dyDescent="0.3">
      <c r="A94" s="13"/>
      <c r="B94" s="5"/>
      <c r="C94" s="59"/>
      <c r="D94" s="94" t="s">
        <v>213</v>
      </c>
      <c r="E94" s="94"/>
      <c r="F94" s="59"/>
      <c r="G94" s="59"/>
      <c r="H94" s="94" t="s">
        <v>251</v>
      </c>
      <c r="I94" s="94"/>
      <c r="J94" s="59"/>
      <c r="K94" s="59"/>
      <c r="L94" s="94" t="s">
        <v>213</v>
      </c>
      <c r="M94" s="94"/>
      <c r="N94" s="59"/>
      <c r="O94" s="59"/>
      <c r="P94" s="94" t="s">
        <v>251</v>
      </c>
      <c r="Q94" s="94"/>
      <c r="R94" s="59"/>
      <c r="S94" s="59"/>
      <c r="T94" s="94" t="s">
        <v>213</v>
      </c>
      <c r="U94" s="94"/>
      <c r="V94" s="59"/>
      <c r="W94" s="59"/>
      <c r="X94" s="94" t="s">
        <v>251</v>
      </c>
      <c r="Y94" s="94"/>
      <c r="Z94" s="59"/>
    </row>
    <row r="95" spans="1:26" x14ac:dyDescent="0.25">
      <c r="A95" s="13"/>
      <c r="B95" s="5"/>
      <c r="C95" s="59"/>
      <c r="D95" s="95"/>
      <c r="E95" s="95"/>
      <c r="F95" s="59"/>
      <c r="G95" s="59"/>
      <c r="H95" s="95"/>
      <c r="I95" s="95"/>
      <c r="J95" s="59"/>
      <c r="K95" s="59"/>
      <c r="L95" s="95"/>
      <c r="M95" s="95"/>
      <c r="N95" s="59"/>
      <c r="O95" s="59"/>
      <c r="P95" s="95"/>
      <c r="Q95" s="95"/>
      <c r="R95" s="59"/>
      <c r="S95" s="59"/>
      <c r="T95" s="95"/>
      <c r="U95" s="95"/>
      <c r="V95" s="59"/>
      <c r="W95" s="59"/>
      <c r="X95" s="95"/>
      <c r="Y95" s="95"/>
      <c r="Z95" s="59"/>
    </row>
    <row r="96" spans="1:26" x14ac:dyDescent="0.25">
      <c r="A96" s="13"/>
      <c r="B96" s="60" t="s">
        <v>252</v>
      </c>
      <c r="C96" s="63"/>
      <c r="D96" s="64"/>
      <c r="E96" s="65"/>
      <c r="F96" s="64"/>
      <c r="G96" s="63"/>
      <c r="H96" s="64"/>
      <c r="I96" s="65"/>
      <c r="J96" s="64"/>
      <c r="K96" s="63"/>
      <c r="L96" s="64"/>
      <c r="M96" s="65"/>
      <c r="N96" s="64"/>
      <c r="O96" s="63"/>
      <c r="P96" s="64"/>
      <c r="Q96" s="65"/>
      <c r="R96" s="64"/>
      <c r="S96" s="63"/>
      <c r="T96" s="64"/>
      <c r="U96" s="65"/>
      <c r="V96" s="64"/>
      <c r="W96" s="66"/>
      <c r="X96" s="64"/>
      <c r="Y96" s="65"/>
      <c r="Z96" s="64"/>
    </row>
    <row r="97" spans="1:26" x14ac:dyDescent="0.25">
      <c r="A97" s="13"/>
      <c r="B97" s="67" t="s">
        <v>253</v>
      </c>
      <c r="C97" s="67"/>
      <c r="D97" s="68" t="s">
        <v>216</v>
      </c>
      <c r="E97" s="71" t="s">
        <v>224</v>
      </c>
      <c r="F97" s="70"/>
      <c r="G97" s="67"/>
      <c r="H97" s="68" t="s">
        <v>216</v>
      </c>
      <c r="I97" s="71" t="s">
        <v>224</v>
      </c>
      <c r="J97" s="70"/>
      <c r="K97" s="67"/>
      <c r="L97" s="68" t="s">
        <v>216</v>
      </c>
      <c r="M97" s="69">
        <v>23750000</v>
      </c>
      <c r="N97" s="70"/>
      <c r="O97" s="67"/>
      <c r="P97" s="82" t="s">
        <v>216</v>
      </c>
      <c r="Q97" s="71" t="s">
        <v>274</v>
      </c>
      <c r="R97" s="68" t="s">
        <v>255</v>
      </c>
      <c r="S97" s="67"/>
      <c r="T97" s="68" t="s">
        <v>216</v>
      </c>
      <c r="U97" s="69">
        <v>23750000</v>
      </c>
      <c r="V97" s="70"/>
      <c r="W97" s="67"/>
      <c r="X97" s="68" t="s">
        <v>216</v>
      </c>
      <c r="Y97" s="71" t="s">
        <v>274</v>
      </c>
      <c r="Z97" s="68" t="s">
        <v>255</v>
      </c>
    </row>
    <row r="98" spans="1:26" x14ac:dyDescent="0.25">
      <c r="A98" s="13"/>
      <c r="B98" s="60" t="s">
        <v>258</v>
      </c>
      <c r="C98" s="63"/>
      <c r="D98" s="64"/>
      <c r="E98" s="65"/>
      <c r="F98" s="64"/>
      <c r="G98" s="63"/>
      <c r="H98" s="64"/>
      <c r="I98" s="65"/>
      <c r="J98" s="64"/>
      <c r="K98" s="63"/>
      <c r="L98" s="64"/>
      <c r="M98" s="65"/>
      <c r="N98" s="64"/>
      <c r="O98" s="63"/>
      <c r="P98" s="64"/>
      <c r="Q98" s="65"/>
      <c r="R98" s="64"/>
      <c r="S98" s="63"/>
      <c r="T98" s="64"/>
      <c r="U98" s="65"/>
      <c r="V98" s="64"/>
      <c r="W98" s="63"/>
      <c r="X98" s="64"/>
      <c r="Y98" s="65"/>
      <c r="Z98" s="64"/>
    </row>
    <row r="99" spans="1:26" x14ac:dyDescent="0.25">
      <c r="A99" s="13"/>
      <c r="B99" s="68" t="s">
        <v>259</v>
      </c>
      <c r="C99" s="67"/>
      <c r="D99" s="70"/>
      <c r="E99" s="71" t="s">
        <v>224</v>
      </c>
      <c r="F99" s="70"/>
      <c r="G99" s="67"/>
      <c r="H99" s="70"/>
      <c r="I99" s="71" t="s">
        <v>224</v>
      </c>
      <c r="J99" s="70"/>
      <c r="K99" s="67"/>
      <c r="L99" s="70"/>
      <c r="M99" s="69">
        <v>992000</v>
      </c>
      <c r="N99" s="70"/>
      <c r="O99" s="67"/>
      <c r="P99" s="70"/>
      <c r="Q99" s="71" t="s">
        <v>275</v>
      </c>
      <c r="R99" s="68" t="s">
        <v>255</v>
      </c>
      <c r="S99" s="67"/>
      <c r="T99" s="70"/>
      <c r="U99" s="69">
        <v>992000</v>
      </c>
      <c r="V99" s="70"/>
      <c r="W99" s="67"/>
      <c r="X99" s="70"/>
      <c r="Y99" s="71" t="s">
        <v>275</v>
      </c>
      <c r="Z99" s="68" t="s">
        <v>255</v>
      </c>
    </row>
    <row r="100" spans="1:26" x14ac:dyDescent="0.25">
      <c r="A100" s="13"/>
      <c r="B100" s="60" t="s">
        <v>261</v>
      </c>
      <c r="C100" s="63"/>
      <c r="D100" s="64"/>
      <c r="E100" s="65"/>
      <c r="F100" s="64"/>
      <c r="G100" s="63"/>
      <c r="H100" s="64"/>
      <c r="I100" s="65"/>
      <c r="J100" s="64"/>
      <c r="K100" s="63"/>
      <c r="L100" s="64"/>
      <c r="M100" s="65"/>
      <c r="N100" s="64"/>
      <c r="O100" s="63"/>
      <c r="P100" s="64"/>
      <c r="Q100" s="65"/>
      <c r="R100" s="64"/>
      <c r="S100" s="63"/>
      <c r="T100" s="64"/>
      <c r="U100" s="65"/>
      <c r="V100" s="64"/>
      <c r="W100" s="63"/>
      <c r="X100" s="64"/>
      <c r="Y100" s="65"/>
      <c r="Z100" s="64"/>
    </row>
    <row r="101" spans="1:26" x14ac:dyDescent="0.25">
      <c r="A101" s="13"/>
      <c r="B101" s="68" t="s">
        <v>262</v>
      </c>
      <c r="C101" s="67"/>
      <c r="D101" s="70"/>
      <c r="E101" s="69">
        <v>5985000</v>
      </c>
      <c r="F101" s="70"/>
      <c r="G101" s="67"/>
      <c r="H101" s="70"/>
      <c r="I101" s="71" t="s">
        <v>275</v>
      </c>
      <c r="J101" s="68" t="s">
        <v>255</v>
      </c>
      <c r="K101" s="67"/>
      <c r="L101" s="70"/>
      <c r="M101" s="69">
        <v>30445000</v>
      </c>
      <c r="N101" s="70"/>
      <c r="O101" s="67"/>
      <c r="P101" s="70"/>
      <c r="Q101" s="71" t="s">
        <v>276</v>
      </c>
      <c r="R101" s="68" t="s">
        <v>255</v>
      </c>
      <c r="S101" s="67"/>
      <c r="T101" s="70"/>
      <c r="U101" s="69">
        <v>36430000</v>
      </c>
      <c r="V101" s="70"/>
      <c r="W101" s="67"/>
      <c r="X101" s="70"/>
      <c r="Y101" s="71" t="s">
        <v>277</v>
      </c>
      <c r="Z101" s="68" t="s">
        <v>255</v>
      </c>
    </row>
    <row r="102" spans="1:26" x14ac:dyDescent="0.25">
      <c r="A102" s="13"/>
      <c r="B102" s="60" t="s">
        <v>244</v>
      </c>
      <c r="C102" s="63"/>
      <c r="D102" s="64"/>
      <c r="E102" s="72">
        <v>3022000</v>
      </c>
      <c r="F102" s="64"/>
      <c r="G102" s="63"/>
      <c r="H102" s="64"/>
      <c r="I102" s="73" t="s">
        <v>278</v>
      </c>
      <c r="J102" s="60" t="s">
        <v>255</v>
      </c>
      <c r="K102" s="63"/>
      <c r="L102" s="64"/>
      <c r="M102" s="73" t="s">
        <v>224</v>
      </c>
      <c r="N102" s="64"/>
      <c r="O102" s="63"/>
      <c r="P102" s="64"/>
      <c r="Q102" s="73" t="s">
        <v>224</v>
      </c>
      <c r="R102" s="64"/>
      <c r="S102" s="63"/>
      <c r="T102" s="64"/>
      <c r="U102" s="72">
        <v>3022000</v>
      </c>
      <c r="V102" s="64"/>
      <c r="W102" s="63"/>
      <c r="X102" s="64"/>
      <c r="Y102" s="73" t="s">
        <v>278</v>
      </c>
      <c r="Z102" s="60" t="s">
        <v>255</v>
      </c>
    </row>
    <row r="103" spans="1:26" x14ac:dyDescent="0.25">
      <c r="A103" s="13"/>
      <c r="B103" s="68" t="s">
        <v>221</v>
      </c>
      <c r="C103" s="67"/>
      <c r="D103" s="70"/>
      <c r="E103" s="71" t="s">
        <v>224</v>
      </c>
      <c r="F103" s="70"/>
      <c r="G103" s="67"/>
      <c r="H103" s="70"/>
      <c r="I103" s="71" t="s">
        <v>224</v>
      </c>
      <c r="J103" s="70"/>
      <c r="K103" s="67"/>
      <c r="L103" s="70"/>
      <c r="M103" s="69">
        <v>1494000</v>
      </c>
      <c r="N103" s="70"/>
      <c r="O103" s="67"/>
      <c r="P103" s="70"/>
      <c r="Q103" s="71" t="s">
        <v>266</v>
      </c>
      <c r="R103" s="68" t="s">
        <v>255</v>
      </c>
      <c r="S103" s="67"/>
      <c r="T103" s="70"/>
      <c r="U103" s="69">
        <v>1494000</v>
      </c>
      <c r="V103" s="70"/>
      <c r="W103" s="67"/>
      <c r="X103" s="70"/>
      <c r="Y103" s="71" t="s">
        <v>266</v>
      </c>
      <c r="Z103" s="68" t="s">
        <v>255</v>
      </c>
    </row>
    <row r="104" spans="1:26" ht="15.75" thickBot="1" x14ac:dyDescent="0.3">
      <c r="A104" s="13"/>
      <c r="B104" s="60" t="s">
        <v>223</v>
      </c>
      <c r="C104" s="63"/>
      <c r="D104" s="74"/>
      <c r="E104" s="75" t="s">
        <v>224</v>
      </c>
      <c r="F104" s="64"/>
      <c r="G104" s="63"/>
      <c r="H104" s="74"/>
      <c r="I104" s="75" t="s">
        <v>224</v>
      </c>
      <c r="J104" s="64"/>
      <c r="K104" s="63"/>
      <c r="L104" s="74"/>
      <c r="M104" s="76">
        <v>3529000</v>
      </c>
      <c r="N104" s="64"/>
      <c r="O104" s="63"/>
      <c r="P104" s="74"/>
      <c r="Q104" s="75" t="s">
        <v>279</v>
      </c>
      <c r="R104" s="60" t="s">
        <v>255</v>
      </c>
      <c r="S104" s="63"/>
      <c r="T104" s="74"/>
      <c r="U104" s="76">
        <v>3529000</v>
      </c>
      <c r="V104" s="64"/>
      <c r="W104" s="63"/>
      <c r="X104" s="74"/>
      <c r="Y104" s="75" t="s">
        <v>279</v>
      </c>
      <c r="Z104" s="60" t="s">
        <v>255</v>
      </c>
    </row>
    <row r="105" spans="1:26" x14ac:dyDescent="0.25">
      <c r="A105" s="13"/>
      <c r="B105" s="68" t="s">
        <v>268</v>
      </c>
      <c r="C105" s="67"/>
      <c r="D105" s="70"/>
      <c r="E105" s="77"/>
      <c r="F105" s="70"/>
      <c r="G105" s="67"/>
      <c r="H105" s="70"/>
      <c r="I105" s="77"/>
      <c r="J105" s="70"/>
      <c r="K105" s="67"/>
      <c r="L105" s="70"/>
      <c r="M105" s="77"/>
      <c r="N105" s="70"/>
      <c r="O105" s="67"/>
      <c r="P105" s="70"/>
      <c r="Q105" s="77"/>
      <c r="R105" s="70"/>
      <c r="S105" s="67"/>
      <c r="T105" s="70"/>
      <c r="U105" s="77"/>
      <c r="V105" s="70"/>
      <c r="W105" s="67"/>
      <c r="X105" s="70"/>
      <c r="Y105" s="77"/>
      <c r="Z105" s="70"/>
    </row>
    <row r="106" spans="1:26" ht="15.75" thickBot="1" x14ac:dyDescent="0.3">
      <c r="A106" s="13"/>
      <c r="B106" s="60" t="s">
        <v>269</v>
      </c>
      <c r="C106" s="63"/>
      <c r="D106" s="78" t="s">
        <v>216</v>
      </c>
      <c r="E106" s="79">
        <v>9007000</v>
      </c>
      <c r="F106" s="64"/>
      <c r="G106" s="63"/>
      <c r="H106" s="78" t="s">
        <v>216</v>
      </c>
      <c r="I106" s="80" t="s">
        <v>280</v>
      </c>
      <c r="J106" s="60" t="s">
        <v>255</v>
      </c>
      <c r="K106" s="63"/>
      <c r="L106" s="78" t="s">
        <v>216</v>
      </c>
      <c r="M106" s="79">
        <v>60210000</v>
      </c>
      <c r="N106" s="64"/>
      <c r="O106" s="63"/>
      <c r="P106" s="78" t="s">
        <v>216</v>
      </c>
      <c r="Q106" s="80" t="s">
        <v>281</v>
      </c>
      <c r="R106" s="60" t="s">
        <v>255</v>
      </c>
      <c r="S106" s="63"/>
      <c r="T106" s="78" t="s">
        <v>216</v>
      </c>
      <c r="U106" s="79">
        <v>69217000</v>
      </c>
      <c r="V106" s="64"/>
      <c r="W106" s="63"/>
      <c r="X106" s="78" t="s">
        <v>216</v>
      </c>
      <c r="Y106" s="80" t="s">
        <v>282</v>
      </c>
      <c r="Z106" s="60" t="s">
        <v>255</v>
      </c>
    </row>
    <row r="107" spans="1:26" ht="15.75" thickTop="1" x14ac:dyDescent="0.25">
      <c r="A107" s="13"/>
      <c r="B107" s="55" t="s">
        <v>273</v>
      </c>
      <c r="C107" s="83"/>
      <c r="D107" s="84"/>
      <c r="E107" s="85"/>
      <c r="F107" s="84"/>
      <c r="G107" s="83"/>
      <c r="H107" s="84"/>
      <c r="I107" s="85"/>
      <c r="J107" s="84"/>
      <c r="K107" s="83"/>
      <c r="L107" s="84"/>
      <c r="M107" s="85"/>
      <c r="N107" s="84"/>
      <c r="O107" s="83"/>
      <c r="P107" s="84"/>
      <c r="Q107" s="85"/>
      <c r="R107" s="84"/>
      <c r="S107" s="83"/>
      <c r="T107" s="84"/>
      <c r="U107" s="85"/>
      <c r="V107" s="84"/>
      <c r="W107" s="83"/>
      <c r="X107" s="84"/>
      <c r="Y107" s="85"/>
      <c r="Z107" s="84"/>
    </row>
    <row r="108" spans="1:26" x14ac:dyDescent="0.25">
      <c r="A108" s="13"/>
      <c r="B108" s="55"/>
      <c r="C108" s="83"/>
      <c r="D108" s="84"/>
      <c r="E108" s="85"/>
      <c r="F108" s="84"/>
      <c r="G108" s="83"/>
      <c r="H108" s="84"/>
      <c r="I108" s="85"/>
      <c r="J108" s="84"/>
      <c r="K108" s="83"/>
      <c r="L108" s="84"/>
      <c r="M108" s="85"/>
      <c r="N108" s="84"/>
      <c r="O108" s="83"/>
      <c r="P108" s="84"/>
      <c r="Q108" s="85"/>
      <c r="R108" s="84"/>
      <c r="S108" s="83"/>
      <c r="T108" s="84"/>
      <c r="U108" s="85"/>
      <c r="V108" s="84"/>
      <c r="W108" s="83"/>
      <c r="X108" s="84"/>
      <c r="Y108" s="85"/>
      <c r="Z108" s="84"/>
    </row>
    <row r="109" spans="1:26" x14ac:dyDescent="0.25">
      <c r="A109" s="13"/>
      <c r="B109" s="55" t="s">
        <v>283</v>
      </c>
      <c r="C109" s="83"/>
      <c r="D109" s="84"/>
      <c r="E109" s="85"/>
      <c r="F109" s="84"/>
      <c r="G109" s="83"/>
      <c r="H109" s="84"/>
      <c r="I109" s="85"/>
      <c r="J109" s="84"/>
      <c r="K109" s="83"/>
      <c r="L109" s="84"/>
      <c r="M109" s="85"/>
      <c r="N109" s="84"/>
      <c r="O109" s="83"/>
      <c r="P109" s="84"/>
      <c r="Q109" s="85"/>
      <c r="R109" s="84"/>
      <c r="S109" s="83"/>
      <c r="T109" s="84"/>
      <c r="U109" s="85"/>
      <c r="V109" s="84"/>
      <c r="W109" s="83"/>
      <c r="X109" s="84"/>
      <c r="Y109" s="85"/>
      <c r="Z109" s="84"/>
    </row>
    <row r="110" spans="1:26" ht="15.75" thickBot="1" x14ac:dyDescent="0.3">
      <c r="A110" s="13"/>
      <c r="B110" s="57">
        <v>42094</v>
      </c>
      <c r="C110" s="59"/>
      <c r="D110" s="94" t="s">
        <v>248</v>
      </c>
      <c r="E110" s="94"/>
      <c r="F110" s="94"/>
      <c r="G110" s="94"/>
      <c r="H110" s="94"/>
      <c r="I110" s="94"/>
      <c r="J110" s="59"/>
      <c r="K110" s="59"/>
      <c r="L110" s="94" t="s">
        <v>249</v>
      </c>
      <c r="M110" s="94"/>
      <c r="N110" s="94"/>
      <c r="O110" s="94"/>
      <c r="P110" s="94"/>
      <c r="Q110" s="94"/>
      <c r="R110" s="59"/>
      <c r="S110" s="59"/>
      <c r="T110" s="94" t="s">
        <v>118</v>
      </c>
      <c r="U110" s="94"/>
      <c r="V110" s="94"/>
      <c r="W110" s="94"/>
      <c r="X110" s="94"/>
      <c r="Y110" s="94"/>
      <c r="Z110" s="59"/>
    </row>
    <row r="111" spans="1:26" x14ac:dyDescent="0.25">
      <c r="A111" s="13"/>
      <c r="B111" s="5"/>
      <c r="C111" s="59"/>
      <c r="D111" s="95" t="s">
        <v>226</v>
      </c>
      <c r="E111" s="95"/>
      <c r="F111" s="59"/>
      <c r="G111" s="59"/>
      <c r="H111" s="95" t="s">
        <v>284</v>
      </c>
      <c r="I111" s="95"/>
      <c r="J111" s="59"/>
      <c r="K111" s="59"/>
      <c r="L111" s="95" t="s">
        <v>226</v>
      </c>
      <c r="M111" s="95"/>
      <c r="N111" s="59"/>
      <c r="O111" s="59"/>
      <c r="P111" s="95" t="s">
        <v>284</v>
      </c>
      <c r="Q111" s="95"/>
      <c r="R111" s="59"/>
      <c r="S111" s="59"/>
      <c r="T111" s="95" t="s">
        <v>226</v>
      </c>
      <c r="U111" s="95"/>
      <c r="V111" s="59"/>
      <c r="W111" s="59"/>
      <c r="X111" s="95" t="s">
        <v>284</v>
      </c>
      <c r="Y111" s="95"/>
      <c r="Z111" s="59"/>
    </row>
    <row r="112" spans="1:26" ht="15.75" thickBot="1" x14ac:dyDescent="0.3">
      <c r="A112" s="13"/>
      <c r="B112" s="5"/>
      <c r="C112" s="59"/>
      <c r="D112" s="94" t="s">
        <v>227</v>
      </c>
      <c r="E112" s="94"/>
      <c r="F112" s="59"/>
      <c r="G112" s="59"/>
      <c r="H112" s="94" t="s">
        <v>212</v>
      </c>
      <c r="I112" s="94"/>
      <c r="J112" s="59"/>
      <c r="K112" s="59"/>
      <c r="L112" s="94" t="s">
        <v>227</v>
      </c>
      <c r="M112" s="94"/>
      <c r="N112" s="59"/>
      <c r="O112" s="59"/>
      <c r="P112" s="94" t="s">
        <v>212</v>
      </c>
      <c r="Q112" s="94"/>
      <c r="R112" s="59"/>
      <c r="S112" s="59"/>
      <c r="T112" s="94" t="s">
        <v>227</v>
      </c>
      <c r="U112" s="94"/>
      <c r="V112" s="59"/>
      <c r="W112" s="59"/>
      <c r="X112" s="94" t="s">
        <v>212</v>
      </c>
      <c r="Y112" s="94"/>
      <c r="Z112" s="59"/>
    </row>
    <row r="113" spans="1:26" x14ac:dyDescent="0.25">
      <c r="A113" s="13"/>
      <c r="B113" s="5"/>
      <c r="C113" s="59"/>
      <c r="D113" s="95"/>
      <c r="E113" s="95"/>
      <c r="F113" s="59"/>
      <c r="G113" s="59"/>
      <c r="H113" s="95"/>
      <c r="I113" s="95"/>
      <c r="J113" s="59"/>
      <c r="K113" s="59"/>
      <c r="L113" s="95"/>
      <c r="M113" s="95"/>
      <c r="N113" s="59"/>
      <c r="O113" s="59"/>
      <c r="P113" s="95"/>
      <c r="Q113" s="95"/>
      <c r="R113" s="59"/>
      <c r="S113" s="59"/>
      <c r="T113" s="95"/>
      <c r="U113" s="95"/>
      <c r="V113" s="59"/>
      <c r="W113" s="59"/>
      <c r="X113" s="95"/>
      <c r="Y113" s="95"/>
      <c r="Z113" s="59"/>
    </row>
    <row r="114" spans="1:26" x14ac:dyDescent="0.25">
      <c r="A114" s="13"/>
      <c r="B114" s="60" t="s">
        <v>252</v>
      </c>
      <c r="C114" s="63"/>
      <c r="D114" s="64"/>
      <c r="E114" s="65"/>
      <c r="F114" s="64"/>
      <c r="G114" s="63"/>
      <c r="H114" s="64"/>
      <c r="I114" s="65"/>
      <c r="J114" s="64"/>
      <c r="K114" s="63"/>
      <c r="L114" s="64"/>
      <c r="M114" s="65"/>
      <c r="N114" s="64"/>
      <c r="O114" s="63"/>
      <c r="P114" s="64"/>
      <c r="Q114" s="65"/>
      <c r="R114" s="64"/>
      <c r="S114" s="63"/>
      <c r="T114" s="64"/>
      <c r="U114" s="65"/>
      <c r="V114" s="64"/>
      <c r="W114" s="66"/>
      <c r="X114" s="64"/>
      <c r="Y114" s="65"/>
      <c r="Z114" s="64"/>
    </row>
    <row r="115" spans="1:26" x14ac:dyDescent="0.25">
      <c r="A115" s="13"/>
      <c r="B115" s="68" t="s">
        <v>253</v>
      </c>
      <c r="C115" s="67"/>
      <c r="D115" s="68" t="s">
        <v>216</v>
      </c>
      <c r="E115" s="69">
        <v>997000</v>
      </c>
      <c r="F115" s="70"/>
      <c r="G115" s="67"/>
      <c r="H115" s="68" t="s">
        <v>216</v>
      </c>
      <c r="I115" s="71" t="s">
        <v>285</v>
      </c>
      <c r="J115" s="68" t="s">
        <v>255</v>
      </c>
      <c r="K115" s="67"/>
      <c r="L115" s="68" t="s">
        <v>216</v>
      </c>
      <c r="M115" s="71" t="s">
        <v>224</v>
      </c>
      <c r="N115" s="70"/>
      <c r="O115" s="67"/>
      <c r="P115" s="68" t="s">
        <v>216</v>
      </c>
      <c r="Q115" s="71" t="s">
        <v>224</v>
      </c>
      <c r="R115" s="70"/>
      <c r="S115" s="67"/>
      <c r="T115" s="68" t="s">
        <v>216</v>
      </c>
      <c r="U115" s="69">
        <v>997000</v>
      </c>
      <c r="V115" s="70"/>
      <c r="W115" s="67"/>
      <c r="X115" s="68" t="s">
        <v>216</v>
      </c>
      <c r="Y115" s="71" t="s">
        <v>285</v>
      </c>
      <c r="Z115" s="68" t="s">
        <v>255</v>
      </c>
    </row>
    <row r="116" spans="1:26" x14ac:dyDescent="0.25">
      <c r="A116" s="13"/>
      <c r="B116" s="60" t="s">
        <v>261</v>
      </c>
      <c r="C116" s="63"/>
      <c r="D116" s="64"/>
      <c r="E116" s="65"/>
      <c r="F116" s="64"/>
      <c r="G116" s="63"/>
      <c r="H116" s="64"/>
      <c r="I116" s="65"/>
      <c r="J116" s="64"/>
      <c r="K116" s="63"/>
      <c r="L116" s="64"/>
      <c r="M116" s="65"/>
      <c r="N116" s="64"/>
      <c r="O116" s="63"/>
      <c r="P116" s="64"/>
      <c r="Q116" s="65"/>
      <c r="R116" s="64"/>
      <c r="S116" s="63"/>
      <c r="T116" s="64"/>
      <c r="U116" s="65"/>
      <c r="V116" s="64"/>
      <c r="W116" s="63"/>
      <c r="X116" s="64"/>
      <c r="Y116" s="65"/>
      <c r="Z116" s="64"/>
    </row>
    <row r="117" spans="1:26" ht="15.75" thickBot="1" x14ac:dyDescent="0.3">
      <c r="A117" s="13"/>
      <c r="B117" s="68" t="s">
        <v>262</v>
      </c>
      <c r="C117" s="67"/>
      <c r="D117" s="86"/>
      <c r="E117" s="87">
        <v>6158000</v>
      </c>
      <c r="F117" s="70"/>
      <c r="G117" s="67"/>
      <c r="H117" s="86"/>
      <c r="I117" s="88" t="s">
        <v>286</v>
      </c>
      <c r="J117" s="68" t="s">
        <v>255</v>
      </c>
      <c r="K117" s="67"/>
      <c r="L117" s="86"/>
      <c r="M117" s="88" t="s">
        <v>224</v>
      </c>
      <c r="N117" s="70"/>
      <c r="O117" s="67"/>
      <c r="P117" s="86"/>
      <c r="Q117" s="88" t="s">
        <v>224</v>
      </c>
      <c r="R117" s="70"/>
      <c r="S117" s="67"/>
      <c r="T117" s="86"/>
      <c r="U117" s="87">
        <v>6158000</v>
      </c>
      <c r="V117" s="70"/>
      <c r="W117" s="67"/>
      <c r="X117" s="86"/>
      <c r="Y117" s="88" t="s">
        <v>286</v>
      </c>
      <c r="Z117" s="68" t="s">
        <v>255</v>
      </c>
    </row>
    <row r="118" spans="1:26" x14ac:dyDescent="0.25">
      <c r="A118" s="13"/>
      <c r="B118" s="60" t="s">
        <v>268</v>
      </c>
      <c r="C118" s="63"/>
      <c r="D118" s="64"/>
      <c r="E118" s="65"/>
      <c r="F118" s="64"/>
      <c r="G118" s="63"/>
      <c r="H118" s="64"/>
      <c r="I118" s="65"/>
      <c r="J118" s="64"/>
      <c r="K118" s="63"/>
      <c r="L118" s="64"/>
      <c r="M118" s="65"/>
      <c r="N118" s="64"/>
      <c r="O118" s="63"/>
      <c r="P118" s="64"/>
      <c r="Q118" s="65"/>
      <c r="R118" s="64"/>
      <c r="S118" s="63"/>
      <c r="T118" s="64"/>
      <c r="U118" s="65"/>
      <c r="V118" s="64"/>
      <c r="W118" s="63"/>
      <c r="X118" s="64"/>
      <c r="Y118" s="65"/>
      <c r="Z118" s="64"/>
    </row>
    <row r="119" spans="1:26" ht="15.75" thickBot="1" x14ac:dyDescent="0.3">
      <c r="A119" s="13"/>
      <c r="B119" s="68" t="s">
        <v>269</v>
      </c>
      <c r="C119" s="67"/>
      <c r="D119" s="89" t="s">
        <v>216</v>
      </c>
      <c r="E119" s="90">
        <v>7155000</v>
      </c>
      <c r="F119" s="70"/>
      <c r="G119" s="67"/>
      <c r="H119" s="89" t="s">
        <v>216</v>
      </c>
      <c r="I119" s="91" t="s">
        <v>287</v>
      </c>
      <c r="J119" s="68" t="s">
        <v>255</v>
      </c>
      <c r="K119" s="67"/>
      <c r="L119" s="89" t="s">
        <v>216</v>
      </c>
      <c r="M119" s="91" t="s">
        <v>224</v>
      </c>
      <c r="N119" s="70"/>
      <c r="O119" s="67"/>
      <c r="P119" s="89" t="s">
        <v>216</v>
      </c>
      <c r="Q119" s="91" t="s">
        <v>224</v>
      </c>
      <c r="R119" s="70"/>
      <c r="S119" s="67"/>
      <c r="T119" s="89" t="s">
        <v>216</v>
      </c>
      <c r="U119" s="90">
        <v>7155000</v>
      </c>
      <c r="V119" s="70"/>
      <c r="W119" s="67"/>
      <c r="X119" s="89" t="s">
        <v>216</v>
      </c>
      <c r="Y119" s="91" t="s">
        <v>287</v>
      </c>
      <c r="Z119" s="68" t="s">
        <v>255</v>
      </c>
    </row>
    <row r="120" spans="1:26" ht="15.75" thickTop="1" x14ac:dyDescent="0.25">
      <c r="A120" s="13"/>
      <c r="B120" s="92" t="s">
        <v>33</v>
      </c>
      <c r="C120" s="59"/>
      <c r="D120" s="59"/>
      <c r="E120" s="59"/>
      <c r="F120" s="59"/>
      <c r="G120" s="59"/>
      <c r="H120" s="58"/>
      <c r="I120" s="58"/>
      <c r="J120" s="58"/>
      <c r="K120" s="59"/>
      <c r="L120" s="59"/>
      <c r="M120" s="59"/>
      <c r="N120" s="59"/>
      <c r="O120" s="59"/>
      <c r="P120" s="58"/>
      <c r="Q120" s="58"/>
      <c r="R120" s="58"/>
      <c r="S120" s="59"/>
      <c r="T120" s="59"/>
      <c r="U120" s="59"/>
      <c r="V120" s="59"/>
      <c r="W120" s="59"/>
      <c r="X120" s="58"/>
      <c r="Y120" s="58"/>
      <c r="Z120" s="58"/>
    </row>
    <row r="121" spans="1:26" x14ac:dyDescent="0.25">
      <c r="A121" s="13"/>
      <c r="B121" s="81"/>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row>
    <row r="122" spans="1:26" ht="15.75" thickBot="1" x14ac:dyDescent="0.3">
      <c r="A122" s="13"/>
      <c r="B122" s="57">
        <v>42004</v>
      </c>
      <c r="C122" s="59"/>
      <c r="D122" s="94" t="s">
        <v>248</v>
      </c>
      <c r="E122" s="94"/>
      <c r="F122" s="94"/>
      <c r="G122" s="94"/>
      <c r="H122" s="94"/>
      <c r="I122" s="94"/>
      <c r="J122" s="59"/>
      <c r="K122" s="59"/>
      <c r="L122" s="94" t="s">
        <v>249</v>
      </c>
      <c r="M122" s="94"/>
      <c r="N122" s="94"/>
      <c r="O122" s="94"/>
      <c r="P122" s="94"/>
      <c r="Q122" s="94"/>
      <c r="R122" s="59"/>
      <c r="S122" s="59"/>
      <c r="T122" s="94" t="s">
        <v>118</v>
      </c>
      <c r="U122" s="94"/>
      <c r="V122" s="94"/>
      <c r="W122" s="94"/>
      <c r="X122" s="94"/>
      <c r="Y122" s="94"/>
      <c r="Z122" s="59"/>
    </row>
    <row r="123" spans="1:26" x14ac:dyDescent="0.25">
      <c r="A123" s="13"/>
      <c r="B123" s="5"/>
      <c r="C123" s="59"/>
      <c r="D123" s="95" t="s">
        <v>226</v>
      </c>
      <c r="E123" s="95"/>
      <c r="F123" s="59"/>
      <c r="G123" s="59"/>
      <c r="H123" s="95" t="s">
        <v>284</v>
      </c>
      <c r="I123" s="95"/>
      <c r="J123" s="59"/>
      <c r="K123" s="59"/>
      <c r="L123" s="95" t="s">
        <v>226</v>
      </c>
      <c r="M123" s="95"/>
      <c r="N123" s="59"/>
      <c r="O123" s="59"/>
      <c r="P123" s="95" t="s">
        <v>284</v>
      </c>
      <c r="Q123" s="95"/>
      <c r="R123" s="59"/>
      <c r="S123" s="59"/>
      <c r="T123" s="95" t="s">
        <v>226</v>
      </c>
      <c r="U123" s="95"/>
      <c r="V123" s="59"/>
      <c r="W123" s="59"/>
      <c r="X123" s="95" t="s">
        <v>284</v>
      </c>
      <c r="Y123" s="95"/>
      <c r="Z123" s="59"/>
    </row>
    <row r="124" spans="1:26" ht="15.75" thickBot="1" x14ac:dyDescent="0.3">
      <c r="A124" s="13"/>
      <c r="B124" s="5"/>
      <c r="C124" s="59"/>
      <c r="D124" s="94" t="s">
        <v>227</v>
      </c>
      <c r="E124" s="94"/>
      <c r="F124" s="59"/>
      <c r="G124" s="59"/>
      <c r="H124" s="94" t="s">
        <v>212</v>
      </c>
      <c r="I124" s="94"/>
      <c r="J124" s="59"/>
      <c r="K124" s="59"/>
      <c r="L124" s="94" t="s">
        <v>227</v>
      </c>
      <c r="M124" s="94"/>
      <c r="N124" s="59"/>
      <c r="O124" s="59"/>
      <c r="P124" s="94" t="s">
        <v>212</v>
      </c>
      <c r="Q124" s="94"/>
      <c r="R124" s="59"/>
      <c r="S124" s="59"/>
      <c r="T124" s="94" t="s">
        <v>227</v>
      </c>
      <c r="U124" s="94"/>
      <c r="V124" s="59"/>
      <c r="W124" s="59"/>
      <c r="X124" s="94" t="s">
        <v>212</v>
      </c>
      <c r="Y124" s="94"/>
      <c r="Z124" s="59"/>
    </row>
    <row r="125" spans="1:26" x14ac:dyDescent="0.25">
      <c r="A125" s="13"/>
      <c r="B125" s="5"/>
      <c r="C125" s="59"/>
      <c r="D125" s="95"/>
      <c r="E125" s="95"/>
      <c r="F125" s="59"/>
      <c r="G125" s="59"/>
      <c r="H125" s="95"/>
      <c r="I125" s="95"/>
      <c r="J125" s="59"/>
      <c r="K125" s="59"/>
      <c r="L125" s="95"/>
      <c r="M125" s="95"/>
      <c r="N125" s="59"/>
      <c r="O125" s="59"/>
      <c r="P125" s="95"/>
      <c r="Q125" s="95"/>
      <c r="R125" s="59"/>
      <c r="S125" s="59"/>
      <c r="T125" s="95"/>
      <c r="U125" s="95"/>
      <c r="V125" s="59"/>
      <c r="W125" s="59"/>
      <c r="X125" s="95"/>
      <c r="Y125" s="95"/>
      <c r="Z125" s="59"/>
    </row>
    <row r="126" spans="1:26" x14ac:dyDescent="0.25">
      <c r="A126" s="13"/>
      <c r="B126" s="60" t="s">
        <v>252</v>
      </c>
      <c r="C126" s="63"/>
      <c r="D126" s="64"/>
      <c r="E126" s="65"/>
      <c r="F126" s="64"/>
      <c r="G126" s="63"/>
      <c r="H126" s="64"/>
      <c r="I126" s="65"/>
      <c r="J126" s="64"/>
      <c r="K126" s="63"/>
      <c r="L126" s="64"/>
      <c r="M126" s="65"/>
      <c r="N126" s="64"/>
      <c r="O126" s="63"/>
      <c r="P126" s="64"/>
      <c r="Q126" s="65"/>
      <c r="R126" s="64"/>
      <c r="S126" s="63"/>
      <c r="T126" s="64"/>
      <c r="U126" s="65"/>
      <c r="V126" s="64"/>
      <c r="W126" s="66"/>
      <c r="X126" s="64"/>
      <c r="Y126" s="65"/>
      <c r="Z126" s="64"/>
    </row>
    <row r="127" spans="1:26" x14ac:dyDescent="0.25">
      <c r="A127" s="13"/>
      <c r="B127" s="68" t="s">
        <v>253</v>
      </c>
      <c r="C127" s="67"/>
      <c r="D127" s="68" t="s">
        <v>216</v>
      </c>
      <c r="E127" s="71" t="s">
        <v>224</v>
      </c>
      <c r="F127" s="70"/>
      <c r="G127" s="67"/>
      <c r="H127" s="68" t="s">
        <v>216</v>
      </c>
      <c r="I127" s="71" t="s">
        <v>224</v>
      </c>
      <c r="J127" s="70"/>
      <c r="K127" s="67"/>
      <c r="L127" s="68" t="s">
        <v>216</v>
      </c>
      <c r="M127" s="71" t="s">
        <v>224</v>
      </c>
      <c r="N127" s="70"/>
      <c r="O127" s="67"/>
      <c r="P127" s="68" t="s">
        <v>216</v>
      </c>
      <c r="Q127" s="71" t="s">
        <v>224</v>
      </c>
      <c r="R127" s="70"/>
      <c r="S127" s="67"/>
      <c r="T127" s="68" t="s">
        <v>216</v>
      </c>
      <c r="U127" s="71" t="s">
        <v>224</v>
      </c>
      <c r="V127" s="70"/>
      <c r="W127" s="67"/>
      <c r="X127" s="68" t="s">
        <v>216</v>
      </c>
      <c r="Y127" s="71" t="s">
        <v>224</v>
      </c>
      <c r="Z127" s="70"/>
    </row>
    <row r="128" spans="1:26" x14ac:dyDescent="0.25">
      <c r="A128" s="13"/>
      <c r="B128" s="60" t="s">
        <v>261</v>
      </c>
      <c r="C128" s="63"/>
      <c r="D128" s="64"/>
      <c r="E128" s="65"/>
      <c r="F128" s="64"/>
      <c r="G128" s="63"/>
      <c r="H128" s="64"/>
      <c r="I128" s="65"/>
      <c r="J128" s="64"/>
      <c r="K128" s="63"/>
      <c r="L128" s="64"/>
      <c r="M128" s="65"/>
      <c r="N128" s="64"/>
      <c r="O128" s="63"/>
      <c r="P128" s="64"/>
      <c r="Q128" s="65"/>
      <c r="R128" s="64"/>
      <c r="S128" s="63"/>
      <c r="T128" s="64"/>
      <c r="U128" s="65"/>
      <c r="V128" s="64"/>
      <c r="W128" s="63"/>
      <c r="X128" s="64"/>
      <c r="Y128" s="65"/>
      <c r="Z128" s="64"/>
    </row>
    <row r="129" spans="1:26" ht="15.75" thickBot="1" x14ac:dyDescent="0.3">
      <c r="A129" s="13"/>
      <c r="B129" s="68" t="s">
        <v>262</v>
      </c>
      <c r="C129" s="67"/>
      <c r="D129" s="86"/>
      <c r="E129" s="87">
        <v>8788000</v>
      </c>
      <c r="F129" s="70"/>
      <c r="G129" s="67"/>
      <c r="H129" s="86"/>
      <c r="I129" s="88" t="s">
        <v>288</v>
      </c>
      <c r="J129" s="68" t="s">
        <v>255</v>
      </c>
      <c r="K129" s="67"/>
      <c r="L129" s="86"/>
      <c r="M129" s="88" t="s">
        <v>224</v>
      </c>
      <c r="N129" s="70"/>
      <c r="O129" s="67"/>
      <c r="P129" s="86"/>
      <c r="Q129" s="88" t="s">
        <v>224</v>
      </c>
      <c r="R129" s="70"/>
      <c r="S129" s="67"/>
      <c r="T129" s="86"/>
      <c r="U129" s="87">
        <v>8788000</v>
      </c>
      <c r="V129" s="70"/>
      <c r="W129" s="67"/>
      <c r="X129" s="86"/>
      <c r="Y129" s="88" t="s">
        <v>288</v>
      </c>
      <c r="Z129" s="68" t="s">
        <v>255</v>
      </c>
    </row>
    <row r="130" spans="1:26" x14ac:dyDescent="0.25">
      <c r="A130" s="13"/>
      <c r="B130" s="60" t="s">
        <v>268</v>
      </c>
      <c r="C130" s="63"/>
      <c r="D130" s="64"/>
      <c r="E130" s="65"/>
      <c r="F130" s="64"/>
      <c r="G130" s="63"/>
      <c r="H130" s="64"/>
      <c r="I130" s="65"/>
      <c r="J130" s="64"/>
      <c r="K130" s="63"/>
      <c r="L130" s="64"/>
      <c r="M130" s="65"/>
      <c r="N130" s="64"/>
      <c r="O130" s="63"/>
      <c r="P130" s="64"/>
      <c r="Q130" s="65"/>
      <c r="R130" s="64"/>
      <c r="S130" s="63"/>
      <c r="T130" s="64"/>
      <c r="U130" s="65"/>
      <c r="V130" s="64"/>
      <c r="W130" s="63"/>
      <c r="X130" s="64"/>
      <c r="Y130" s="65"/>
      <c r="Z130" s="64"/>
    </row>
    <row r="131" spans="1:26" ht="15.75" thickBot="1" x14ac:dyDescent="0.3">
      <c r="A131" s="13"/>
      <c r="B131" s="68" t="s">
        <v>269</v>
      </c>
      <c r="C131" s="67"/>
      <c r="D131" s="89" t="s">
        <v>216</v>
      </c>
      <c r="E131" s="90">
        <v>8788000</v>
      </c>
      <c r="F131" s="70"/>
      <c r="G131" s="67"/>
      <c r="H131" s="89" t="s">
        <v>216</v>
      </c>
      <c r="I131" s="91" t="s">
        <v>288</v>
      </c>
      <c r="J131" s="68" t="s">
        <v>255</v>
      </c>
      <c r="K131" s="67"/>
      <c r="L131" s="89" t="s">
        <v>216</v>
      </c>
      <c r="M131" s="91" t="s">
        <v>224</v>
      </c>
      <c r="N131" s="70"/>
      <c r="O131" s="67"/>
      <c r="P131" s="89" t="s">
        <v>216</v>
      </c>
      <c r="Q131" s="91" t="s">
        <v>224</v>
      </c>
      <c r="R131" s="70"/>
      <c r="S131" s="67"/>
      <c r="T131" s="89" t="s">
        <v>216</v>
      </c>
      <c r="U131" s="90">
        <v>8788000</v>
      </c>
      <c r="V131" s="70"/>
      <c r="W131" s="67"/>
      <c r="X131" s="89" t="s">
        <v>216</v>
      </c>
      <c r="Y131" s="91" t="s">
        <v>288</v>
      </c>
      <c r="Z131" s="68" t="s">
        <v>255</v>
      </c>
    </row>
  </sheetData>
  <mergeCells count="128">
    <mergeCell ref="A35:A54"/>
    <mergeCell ref="A55:A73"/>
    <mergeCell ref="A74:A131"/>
    <mergeCell ref="A1:A2"/>
    <mergeCell ref="B1:Z1"/>
    <mergeCell ref="B2:Z2"/>
    <mergeCell ref="B3:Z3"/>
    <mergeCell ref="A4:A34"/>
    <mergeCell ref="B33:Z33"/>
    <mergeCell ref="D125:E125"/>
    <mergeCell ref="H125:I125"/>
    <mergeCell ref="L125:M125"/>
    <mergeCell ref="P125:Q125"/>
    <mergeCell ref="T125:U125"/>
    <mergeCell ref="X125:Y125"/>
    <mergeCell ref="D124:E124"/>
    <mergeCell ref="H124:I124"/>
    <mergeCell ref="L124:M124"/>
    <mergeCell ref="P124:Q124"/>
    <mergeCell ref="T124:U124"/>
    <mergeCell ref="X124:Y124"/>
    <mergeCell ref="D122:I122"/>
    <mergeCell ref="L122:Q122"/>
    <mergeCell ref="T122:Y122"/>
    <mergeCell ref="D123:E123"/>
    <mergeCell ref="H123:I123"/>
    <mergeCell ref="L123:M123"/>
    <mergeCell ref="P123:Q123"/>
    <mergeCell ref="T123:U123"/>
    <mergeCell ref="X123:Y123"/>
    <mergeCell ref="D113:E113"/>
    <mergeCell ref="H113:I113"/>
    <mergeCell ref="L113:M113"/>
    <mergeCell ref="P113:Q113"/>
    <mergeCell ref="T113:U113"/>
    <mergeCell ref="X113:Y113"/>
    <mergeCell ref="D112:E112"/>
    <mergeCell ref="H112:I112"/>
    <mergeCell ref="L112:M112"/>
    <mergeCell ref="P112:Q112"/>
    <mergeCell ref="T112:U112"/>
    <mergeCell ref="X112:Y112"/>
    <mergeCell ref="D110:I110"/>
    <mergeCell ref="L110:Q110"/>
    <mergeCell ref="T110:Y110"/>
    <mergeCell ref="D111:E111"/>
    <mergeCell ref="H111:I111"/>
    <mergeCell ref="L111:M111"/>
    <mergeCell ref="P111:Q111"/>
    <mergeCell ref="T111:U111"/>
    <mergeCell ref="X111:Y111"/>
    <mergeCell ref="D95:E95"/>
    <mergeCell ref="H95:I95"/>
    <mergeCell ref="L95:M95"/>
    <mergeCell ref="P95:Q95"/>
    <mergeCell ref="T95:U95"/>
    <mergeCell ref="X95:Y95"/>
    <mergeCell ref="D94:E94"/>
    <mergeCell ref="H94:I94"/>
    <mergeCell ref="L94:M94"/>
    <mergeCell ref="P94:Q94"/>
    <mergeCell ref="T94:U94"/>
    <mergeCell ref="X94:Y94"/>
    <mergeCell ref="D92:I92"/>
    <mergeCell ref="L92:Q92"/>
    <mergeCell ref="T92:Y92"/>
    <mergeCell ref="D93:E93"/>
    <mergeCell ref="H93:I93"/>
    <mergeCell ref="L93:M93"/>
    <mergeCell ref="P93:Q93"/>
    <mergeCell ref="T93:U93"/>
    <mergeCell ref="X93:Y93"/>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57:E57"/>
    <mergeCell ref="G57:H57"/>
    <mergeCell ref="I57:P57"/>
    <mergeCell ref="D58:E58"/>
    <mergeCell ref="D74:Z74"/>
    <mergeCell ref="D75:I75"/>
    <mergeCell ref="L75:Q75"/>
    <mergeCell ref="T75:Y75"/>
    <mergeCell ref="D48:E48"/>
    <mergeCell ref="G48:H48"/>
    <mergeCell ref="J48:K48"/>
    <mergeCell ref="M48:N48"/>
    <mergeCell ref="D55:H55"/>
    <mergeCell ref="D56:E56"/>
    <mergeCell ref="G56:H56"/>
    <mergeCell ref="I56:P56"/>
    <mergeCell ref="D37:E37"/>
    <mergeCell ref="G37:H37"/>
    <mergeCell ref="J37:K37"/>
    <mergeCell ref="M37:N37"/>
    <mergeCell ref="H46:K46"/>
    <mergeCell ref="D47:E47"/>
    <mergeCell ref="G47:K47"/>
    <mergeCell ref="M47:N47"/>
    <mergeCell ref="H19:K19"/>
    <mergeCell ref="G20:K20"/>
    <mergeCell ref="H35:K35"/>
    <mergeCell ref="D36:E36"/>
    <mergeCell ref="G36:K36"/>
    <mergeCell ref="M36:N36"/>
    <mergeCell ref="H4:K4"/>
    <mergeCell ref="D5:E5"/>
    <mergeCell ref="G5:K5"/>
    <mergeCell ref="M5:N5"/>
    <mergeCell ref="D6:E6"/>
    <mergeCell ref="G6:H6"/>
    <mergeCell ref="J6:K6"/>
    <mergeCell ref="M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7"/>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 bestFit="1" customWidth="1"/>
    <col min="9" max="9" width="11.140625" bestFit="1" customWidth="1"/>
    <col min="10" max="10" width="1.5703125" bestFit="1" customWidth="1"/>
    <col min="12" max="12" width="2" bestFit="1" customWidth="1"/>
    <col min="13" max="13" width="11.140625" bestFit="1" customWidth="1"/>
    <col min="14" max="14" width="1.5703125" bestFit="1" customWidth="1"/>
    <col min="16" max="16" width="2" bestFit="1" customWidth="1"/>
    <col min="17" max="17" width="10.140625" bestFit="1" customWidth="1"/>
    <col min="20" max="20" width="2" bestFit="1" customWidth="1"/>
    <col min="21" max="21" width="11.140625" bestFit="1" customWidth="1"/>
    <col min="24" max="24" width="2" bestFit="1" customWidth="1"/>
    <col min="25" max="25" width="11.140625" bestFit="1" customWidth="1"/>
    <col min="28" max="28" width="2" bestFit="1" customWidth="1"/>
    <col min="29" max="29" width="6.42578125" bestFit="1" customWidth="1"/>
    <col min="32" max="32" width="2.140625" customWidth="1"/>
    <col min="33" max="33" width="8" customWidth="1"/>
    <col min="36" max="36" width="2" bestFit="1" customWidth="1"/>
    <col min="37" max="37" width="10.85546875" bestFit="1" customWidth="1"/>
  </cols>
  <sheetData>
    <row r="1" spans="1:38" ht="15" customHeight="1" x14ac:dyDescent="0.25">
      <c r="A1" s="8" t="s">
        <v>6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4" t="s">
        <v>294</v>
      </c>
      <c r="B3" s="96"/>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c r="AH3" s="96"/>
      <c r="AI3" s="96"/>
      <c r="AJ3" s="96"/>
      <c r="AK3" s="96"/>
      <c r="AL3" s="96"/>
    </row>
    <row r="4" spans="1:38" x14ac:dyDescent="0.25">
      <c r="A4" s="13" t="s">
        <v>634</v>
      </c>
      <c r="B4" s="39"/>
      <c r="C4" s="39"/>
      <c r="D4" s="35" t="s">
        <v>297</v>
      </c>
      <c r="E4" s="35"/>
      <c r="F4" s="15"/>
      <c r="G4" s="15"/>
      <c r="H4" s="35" t="s">
        <v>298</v>
      </c>
      <c r="I4" s="35"/>
      <c r="J4" s="35"/>
      <c r="K4" s="35"/>
      <c r="L4" s="35"/>
      <c r="M4" s="35"/>
      <c r="N4" s="35"/>
      <c r="O4" s="35"/>
    </row>
    <row r="5" spans="1:38" ht="15.75" thickBot="1" x14ac:dyDescent="0.3">
      <c r="A5" s="13"/>
      <c r="B5" s="39"/>
      <c r="C5" s="15"/>
      <c r="D5" s="37" t="s">
        <v>299</v>
      </c>
      <c r="E5" s="37"/>
      <c r="F5" s="15"/>
      <c r="G5" s="15"/>
      <c r="H5" s="37" t="s">
        <v>300</v>
      </c>
      <c r="I5" s="37"/>
      <c r="J5" s="35"/>
      <c r="K5" s="35"/>
      <c r="L5" s="35"/>
      <c r="M5" s="35"/>
      <c r="N5" s="35"/>
      <c r="O5" s="35"/>
    </row>
    <row r="6" spans="1:38" x14ac:dyDescent="0.25">
      <c r="A6" s="13"/>
      <c r="B6" s="39" t="s">
        <v>33</v>
      </c>
      <c r="C6" s="15"/>
      <c r="D6" s="36"/>
      <c r="E6" s="36"/>
      <c r="F6" s="15"/>
      <c r="G6" s="15"/>
      <c r="H6" s="36"/>
      <c r="I6" s="36"/>
      <c r="J6" s="35"/>
      <c r="K6" s="35"/>
      <c r="L6" s="35"/>
      <c r="M6" s="35"/>
      <c r="N6" s="35"/>
      <c r="O6" s="35"/>
    </row>
    <row r="7" spans="1:38" x14ac:dyDescent="0.25">
      <c r="A7" s="13"/>
      <c r="B7" s="24" t="s">
        <v>301</v>
      </c>
      <c r="C7" s="101"/>
      <c r="D7" s="101"/>
      <c r="E7" s="101"/>
      <c r="F7" s="101"/>
      <c r="G7" s="24"/>
      <c r="H7" s="24"/>
      <c r="I7" s="24"/>
      <c r="J7" s="24"/>
    </row>
    <row r="8" spans="1:38" x14ac:dyDescent="0.25">
      <c r="A8" s="13"/>
      <c r="B8" s="21" t="s">
        <v>302</v>
      </c>
      <c r="C8" s="14"/>
      <c r="D8" s="21" t="s">
        <v>216</v>
      </c>
      <c r="E8" s="27">
        <v>48596000</v>
      </c>
      <c r="F8" s="21"/>
      <c r="G8" s="14"/>
      <c r="H8" s="21" t="s">
        <v>216</v>
      </c>
      <c r="I8" s="27">
        <v>46545000</v>
      </c>
      <c r="J8" s="21"/>
    </row>
    <row r="9" spans="1:38" x14ac:dyDescent="0.25">
      <c r="A9" s="13"/>
      <c r="B9" s="24" t="s">
        <v>303</v>
      </c>
      <c r="C9" s="25"/>
      <c r="D9" s="24"/>
      <c r="E9" s="26">
        <v>27408000</v>
      </c>
      <c r="F9" s="24"/>
      <c r="G9" s="25"/>
      <c r="H9" s="24"/>
      <c r="I9" s="26">
        <v>29307000</v>
      </c>
      <c r="J9" s="24"/>
    </row>
    <row r="10" spans="1:38" x14ac:dyDescent="0.25">
      <c r="A10" s="13"/>
      <c r="B10" s="21" t="s">
        <v>304</v>
      </c>
      <c r="C10" s="14"/>
      <c r="D10" s="21"/>
      <c r="E10" s="27">
        <v>294245000</v>
      </c>
      <c r="F10" s="21"/>
      <c r="G10" s="14"/>
      <c r="H10" s="21"/>
      <c r="I10" s="27">
        <v>286063000</v>
      </c>
      <c r="J10" s="21"/>
    </row>
    <row r="11" spans="1:38" x14ac:dyDescent="0.25">
      <c r="A11" s="13"/>
      <c r="B11" s="24" t="s">
        <v>305</v>
      </c>
      <c r="C11" s="25"/>
      <c r="D11" s="24"/>
      <c r="E11" s="26">
        <v>4215000</v>
      </c>
      <c r="F11" s="24"/>
      <c r="G11" s="25"/>
      <c r="H11" s="24"/>
      <c r="I11" s="26">
        <v>4215000</v>
      </c>
      <c r="J11" s="24"/>
    </row>
    <row r="12" spans="1:38" x14ac:dyDescent="0.25">
      <c r="A12" s="13"/>
      <c r="B12" s="21" t="s">
        <v>306</v>
      </c>
      <c r="C12" s="14"/>
      <c r="D12" s="21"/>
      <c r="E12" s="27">
        <v>81266000</v>
      </c>
      <c r="F12" s="21"/>
      <c r="G12" s="14"/>
      <c r="H12" s="21"/>
      <c r="I12" s="27">
        <v>77836000</v>
      </c>
      <c r="J12" s="21"/>
    </row>
    <row r="13" spans="1:38" x14ac:dyDescent="0.25">
      <c r="A13" s="13"/>
      <c r="B13" s="24" t="s">
        <v>307</v>
      </c>
      <c r="C13" s="25"/>
      <c r="D13" s="24"/>
      <c r="E13" s="41"/>
      <c r="F13" s="24"/>
      <c r="G13" s="25"/>
      <c r="H13" s="24"/>
      <c r="I13" s="41"/>
      <c r="J13" s="24"/>
    </row>
    <row r="14" spans="1:38" x14ac:dyDescent="0.25">
      <c r="A14" s="13"/>
      <c r="B14" s="21" t="s">
        <v>302</v>
      </c>
      <c r="C14" s="14"/>
      <c r="D14" s="21"/>
      <c r="E14" s="27">
        <v>27873000</v>
      </c>
      <c r="F14" s="21"/>
      <c r="G14" s="14"/>
      <c r="H14" s="21"/>
      <c r="I14" s="27">
        <v>27319000</v>
      </c>
      <c r="J14" s="21"/>
    </row>
    <row r="15" spans="1:38" x14ac:dyDescent="0.25">
      <c r="A15" s="13"/>
      <c r="B15" s="24" t="s">
        <v>303</v>
      </c>
      <c r="C15" s="25"/>
      <c r="D15" s="24"/>
      <c r="E15" s="26">
        <v>696000</v>
      </c>
      <c r="F15" s="24"/>
      <c r="G15" s="25"/>
      <c r="H15" s="24"/>
      <c r="I15" s="26">
        <v>939000</v>
      </c>
      <c r="J15" s="24"/>
    </row>
    <row r="16" spans="1:38" x14ac:dyDescent="0.25">
      <c r="A16" s="13"/>
      <c r="B16" s="21" t="s">
        <v>308</v>
      </c>
      <c r="C16" s="14"/>
      <c r="D16" s="21"/>
      <c r="E16" s="27">
        <v>5695000</v>
      </c>
      <c r="F16" s="21"/>
      <c r="G16" s="14"/>
      <c r="H16" s="21"/>
      <c r="I16" s="27">
        <v>5000000</v>
      </c>
      <c r="J16" s="21"/>
    </row>
    <row r="17" spans="1:22" ht="15.75" thickBot="1" x14ac:dyDescent="0.3">
      <c r="A17" s="13"/>
      <c r="B17" s="24" t="s">
        <v>303</v>
      </c>
      <c r="C17" s="25"/>
      <c r="D17" s="24"/>
      <c r="E17" s="26">
        <v>93000</v>
      </c>
      <c r="F17" s="24"/>
      <c r="G17" s="25"/>
      <c r="H17" s="24"/>
      <c r="I17" s="26">
        <v>96000</v>
      </c>
      <c r="J17" s="24"/>
    </row>
    <row r="18" spans="1:22" ht="15.75" thickBot="1" x14ac:dyDescent="0.3">
      <c r="A18" s="13"/>
      <c r="B18" s="21" t="s">
        <v>309</v>
      </c>
      <c r="C18" s="14"/>
      <c r="D18" s="102"/>
      <c r="E18" s="103">
        <v>490087000</v>
      </c>
      <c r="F18" s="21"/>
      <c r="G18" s="14"/>
      <c r="H18" s="102"/>
      <c r="I18" s="103">
        <v>477320000</v>
      </c>
      <c r="J18" s="21"/>
    </row>
    <row r="19" spans="1:22" x14ac:dyDescent="0.25">
      <c r="A19" s="13"/>
      <c r="B19" s="24"/>
      <c r="C19" s="25"/>
      <c r="D19" s="24"/>
      <c r="E19" s="41"/>
      <c r="F19" s="24"/>
      <c r="G19" s="25"/>
      <c r="H19" s="24"/>
      <c r="I19" s="41"/>
      <c r="J19" s="24"/>
    </row>
    <row r="20" spans="1:22" x14ac:dyDescent="0.25">
      <c r="A20" s="13"/>
      <c r="B20" s="21" t="s">
        <v>310</v>
      </c>
      <c r="C20" s="14"/>
      <c r="D20" s="21"/>
      <c r="E20" s="27">
        <v>7000</v>
      </c>
      <c r="F20" s="21"/>
      <c r="G20" s="14"/>
      <c r="H20" s="21"/>
      <c r="I20" s="27">
        <v>19000</v>
      </c>
      <c r="J20" s="21"/>
    </row>
    <row r="21" spans="1:22" ht="15.75" thickBot="1" x14ac:dyDescent="0.3">
      <c r="A21" s="13"/>
      <c r="B21" s="104" t="s">
        <v>60</v>
      </c>
      <c r="C21" s="25"/>
      <c r="D21" s="24"/>
      <c r="E21" s="26">
        <v>9600000</v>
      </c>
      <c r="F21" s="24"/>
      <c r="G21" s="25"/>
      <c r="H21" s="24"/>
      <c r="I21" s="26">
        <v>9602000</v>
      </c>
      <c r="J21" s="24"/>
    </row>
    <row r="22" spans="1:22" ht="15.75" thickBot="1" x14ac:dyDescent="0.3">
      <c r="A22" s="13"/>
      <c r="C22" s="14"/>
      <c r="D22" s="102"/>
      <c r="E22" s="103">
        <v>9607000</v>
      </c>
      <c r="F22" s="21"/>
      <c r="G22" s="14"/>
      <c r="H22" s="102"/>
      <c r="I22" s="103">
        <v>9621000</v>
      </c>
      <c r="J22" s="21"/>
    </row>
    <row r="23" spans="1:22" ht="15.75" thickBot="1" x14ac:dyDescent="0.3">
      <c r="A23" s="13"/>
      <c r="B23" s="25"/>
      <c r="C23" s="25"/>
      <c r="D23" s="105"/>
      <c r="E23" s="106"/>
      <c r="F23" s="24"/>
      <c r="G23" s="25"/>
      <c r="H23" s="105"/>
      <c r="I23" s="106"/>
      <c r="J23" s="24"/>
    </row>
    <row r="24" spans="1:22" ht="16.5" thickTop="1" thickBot="1" x14ac:dyDescent="0.3">
      <c r="A24" s="13"/>
      <c r="B24" s="14" t="s">
        <v>311</v>
      </c>
      <c r="C24" s="14"/>
      <c r="D24" s="31" t="s">
        <v>216</v>
      </c>
      <c r="E24" s="32">
        <v>480480000</v>
      </c>
      <c r="F24" s="21"/>
      <c r="G24" s="14"/>
      <c r="H24" s="31" t="s">
        <v>216</v>
      </c>
      <c r="I24" s="32">
        <v>467699000</v>
      </c>
      <c r="J24" s="21"/>
    </row>
    <row r="25" spans="1:22" ht="16.5" thickTop="1" thickBot="1" x14ac:dyDescent="0.3">
      <c r="A25" s="13" t="s">
        <v>635</v>
      </c>
      <c r="B25" s="17"/>
      <c r="C25" s="18"/>
      <c r="D25" s="34" t="s">
        <v>315</v>
      </c>
      <c r="E25" s="34"/>
      <c r="F25" s="34"/>
      <c r="G25" s="34"/>
      <c r="H25" s="34"/>
      <c r="I25" s="34"/>
      <c r="J25" s="34"/>
      <c r="K25" s="34"/>
      <c r="L25" s="34"/>
      <c r="M25" s="34"/>
      <c r="N25" s="34"/>
      <c r="O25" s="34"/>
      <c r="P25" s="34"/>
      <c r="Q25" s="34"/>
      <c r="R25" s="34"/>
      <c r="S25" s="34"/>
      <c r="T25" s="34"/>
      <c r="U25" s="34"/>
      <c r="V25" s="18"/>
    </row>
    <row r="26" spans="1:22" x14ac:dyDescent="0.25">
      <c r="A26" s="13"/>
      <c r="B26" s="18"/>
      <c r="C26" s="18"/>
      <c r="D26" s="119" t="s">
        <v>316</v>
      </c>
      <c r="E26" s="119"/>
      <c r="F26" s="18"/>
      <c r="G26" s="18"/>
      <c r="H26" s="119" t="s">
        <v>317</v>
      </c>
      <c r="I26" s="119"/>
      <c r="J26" s="18"/>
      <c r="K26" s="18"/>
      <c r="L26" s="119" t="s">
        <v>33</v>
      </c>
      <c r="M26" s="119"/>
      <c r="N26" s="18"/>
      <c r="O26" s="18"/>
      <c r="P26" s="119" t="s">
        <v>318</v>
      </c>
      <c r="Q26" s="119"/>
      <c r="R26" s="18"/>
      <c r="S26" s="18"/>
      <c r="T26" s="119" t="s">
        <v>316</v>
      </c>
      <c r="U26" s="119"/>
      <c r="V26" s="18"/>
    </row>
    <row r="27" spans="1:22" x14ac:dyDescent="0.25">
      <c r="A27" s="13"/>
      <c r="B27" s="18"/>
      <c r="C27" s="18"/>
      <c r="D27" s="118" t="s">
        <v>319</v>
      </c>
      <c r="E27" s="118"/>
      <c r="F27" s="18"/>
      <c r="G27" s="18"/>
      <c r="H27" s="118" t="s">
        <v>320</v>
      </c>
      <c r="I27" s="118"/>
      <c r="J27" s="18"/>
      <c r="K27" s="18"/>
      <c r="L27" s="118" t="s">
        <v>71</v>
      </c>
      <c r="M27" s="118"/>
      <c r="N27" s="18"/>
      <c r="O27" s="18"/>
      <c r="P27" s="118" t="s">
        <v>321</v>
      </c>
      <c r="Q27" s="118"/>
      <c r="R27" s="18"/>
      <c r="S27" s="18"/>
      <c r="T27" s="118" t="s">
        <v>322</v>
      </c>
      <c r="U27" s="118"/>
      <c r="V27" s="18"/>
    </row>
    <row r="28" spans="1:22" ht="15.75" thickBot="1" x14ac:dyDescent="0.3">
      <c r="A28" s="13"/>
      <c r="B28" s="18"/>
      <c r="C28" s="18"/>
      <c r="D28" s="34" t="s">
        <v>323</v>
      </c>
      <c r="E28" s="34"/>
      <c r="F28" s="18"/>
      <c r="G28" s="18"/>
      <c r="H28" s="34" t="s">
        <v>324</v>
      </c>
      <c r="I28" s="34"/>
      <c r="J28" s="18"/>
      <c r="K28" s="18"/>
      <c r="L28" s="34" t="s">
        <v>325</v>
      </c>
      <c r="M28" s="34"/>
      <c r="N28" s="18"/>
      <c r="O28" s="18"/>
      <c r="P28" s="34" t="s">
        <v>325</v>
      </c>
      <c r="Q28" s="34"/>
      <c r="R28" s="18"/>
      <c r="S28" s="18"/>
      <c r="T28" s="34" t="s">
        <v>323</v>
      </c>
      <c r="U28" s="34"/>
      <c r="V28" s="18"/>
    </row>
    <row r="29" spans="1:22" x14ac:dyDescent="0.25">
      <c r="A29" s="13"/>
      <c r="B29" s="17" t="s">
        <v>214</v>
      </c>
      <c r="C29" s="17"/>
      <c r="D29" s="107"/>
      <c r="E29" s="108"/>
      <c r="F29" s="107"/>
      <c r="G29" s="17"/>
      <c r="H29" s="107"/>
      <c r="I29" s="108"/>
      <c r="J29" s="107"/>
      <c r="K29" s="17"/>
      <c r="L29" s="107"/>
      <c r="M29" s="108"/>
      <c r="N29" s="107"/>
      <c r="O29" s="17"/>
      <c r="P29" s="107"/>
      <c r="Q29" s="108"/>
      <c r="R29" s="107"/>
      <c r="S29" s="17"/>
      <c r="T29" s="107"/>
      <c r="U29" s="108"/>
      <c r="V29" s="107"/>
    </row>
    <row r="30" spans="1:22" x14ac:dyDescent="0.25">
      <c r="A30" s="13"/>
      <c r="B30" s="110" t="s">
        <v>326</v>
      </c>
      <c r="C30" s="110"/>
      <c r="D30" s="111" t="s">
        <v>216</v>
      </c>
      <c r="E30" s="112">
        <v>3704000</v>
      </c>
      <c r="F30" s="111"/>
      <c r="G30" s="110"/>
      <c r="H30" s="111" t="s">
        <v>216</v>
      </c>
      <c r="I30" s="112">
        <v>162000</v>
      </c>
      <c r="J30" s="111"/>
      <c r="K30" s="110"/>
      <c r="L30" s="111" t="s">
        <v>216</v>
      </c>
      <c r="M30" s="113" t="s">
        <v>327</v>
      </c>
      <c r="N30" s="111" t="s">
        <v>255</v>
      </c>
      <c r="O30" s="110"/>
      <c r="P30" s="111" t="s">
        <v>216</v>
      </c>
      <c r="Q30" s="112">
        <v>108000</v>
      </c>
      <c r="R30" s="111"/>
      <c r="S30" s="110"/>
      <c r="T30" s="111" t="s">
        <v>216</v>
      </c>
      <c r="U30" s="112">
        <v>3703000</v>
      </c>
      <c r="V30" s="111"/>
    </row>
    <row r="31" spans="1:22" x14ac:dyDescent="0.25">
      <c r="A31" s="13"/>
      <c r="B31" s="17" t="s">
        <v>304</v>
      </c>
      <c r="C31" s="17"/>
      <c r="D31" s="107"/>
      <c r="E31" s="114">
        <v>5017000</v>
      </c>
      <c r="F31" s="107"/>
      <c r="G31" s="17"/>
      <c r="H31" s="107"/>
      <c r="I31" s="114">
        <v>72000</v>
      </c>
      <c r="J31" s="107"/>
      <c r="K31" s="17"/>
      <c r="L31" s="107"/>
      <c r="M31" s="108" t="s">
        <v>224</v>
      </c>
      <c r="N31" s="107"/>
      <c r="O31" s="17"/>
      <c r="P31" s="107"/>
      <c r="Q31" s="114">
        <v>27000</v>
      </c>
      <c r="R31" s="107"/>
      <c r="S31" s="17"/>
      <c r="T31" s="107"/>
      <c r="U31" s="114">
        <v>5116000</v>
      </c>
      <c r="V31" s="107"/>
    </row>
    <row r="32" spans="1:22" x14ac:dyDescent="0.25">
      <c r="A32" s="13"/>
      <c r="B32" s="110" t="s">
        <v>305</v>
      </c>
      <c r="C32" s="110"/>
      <c r="D32" s="111"/>
      <c r="E32" s="112">
        <v>150000</v>
      </c>
      <c r="F32" s="111"/>
      <c r="G32" s="110"/>
      <c r="H32" s="111"/>
      <c r="I32" s="113" t="s">
        <v>328</v>
      </c>
      <c r="J32" s="111" t="s">
        <v>255</v>
      </c>
      <c r="K32" s="110"/>
      <c r="L32" s="111"/>
      <c r="M32" s="113" t="s">
        <v>224</v>
      </c>
      <c r="N32" s="111"/>
      <c r="O32" s="110"/>
      <c r="P32" s="111"/>
      <c r="Q32" s="112">
        <v>233000</v>
      </c>
      <c r="R32" s="111"/>
      <c r="S32" s="110"/>
      <c r="T32" s="111"/>
      <c r="U32" s="112">
        <v>106000</v>
      </c>
      <c r="V32" s="111"/>
    </row>
    <row r="33" spans="1:38" x14ac:dyDescent="0.25">
      <c r="A33" s="13"/>
      <c r="B33" s="17" t="s">
        <v>306</v>
      </c>
      <c r="C33" s="17"/>
      <c r="D33" s="107"/>
      <c r="E33" s="114">
        <v>142000</v>
      </c>
      <c r="F33" s="107"/>
      <c r="G33" s="17"/>
      <c r="H33" s="107"/>
      <c r="I33" s="114">
        <v>4000</v>
      </c>
      <c r="J33" s="107"/>
      <c r="K33" s="17"/>
      <c r="L33" s="107"/>
      <c r="M33" s="108" t="s">
        <v>224</v>
      </c>
      <c r="N33" s="107"/>
      <c r="O33" s="17"/>
      <c r="P33" s="107"/>
      <c r="Q33" s="108" t="s">
        <v>224</v>
      </c>
      <c r="R33" s="107"/>
      <c r="S33" s="17"/>
      <c r="T33" s="107"/>
      <c r="U33" s="114">
        <v>146000</v>
      </c>
      <c r="V33" s="107"/>
    </row>
    <row r="34" spans="1:38" x14ac:dyDescent="0.25">
      <c r="A34" s="13"/>
      <c r="B34" s="110" t="s">
        <v>329</v>
      </c>
      <c r="C34" s="110"/>
      <c r="D34" s="111"/>
      <c r="E34" s="112">
        <v>189000</v>
      </c>
      <c r="F34" s="111"/>
      <c r="G34" s="110"/>
      <c r="H34" s="111"/>
      <c r="I34" s="113" t="s">
        <v>330</v>
      </c>
      <c r="J34" s="111" t="s">
        <v>255</v>
      </c>
      <c r="K34" s="110"/>
      <c r="L34" s="111"/>
      <c r="M34" s="113" t="s">
        <v>224</v>
      </c>
      <c r="N34" s="111"/>
      <c r="O34" s="110"/>
      <c r="P34" s="111"/>
      <c r="Q34" s="112">
        <v>1000</v>
      </c>
      <c r="R34" s="111"/>
      <c r="S34" s="110"/>
      <c r="T34" s="111"/>
      <c r="U34" s="112">
        <v>151000</v>
      </c>
      <c r="V34" s="111"/>
    </row>
    <row r="35" spans="1:38" x14ac:dyDescent="0.25">
      <c r="A35" s="13"/>
      <c r="B35" s="17" t="s">
        <v>331</v>
      </c>
      <c r="C35" s="17"/>
      <c r="D35" s="107"/>
      <c r="E35" s="114">
        <v>2000</v>
      </c>
      <c r="F35" s="107"/>
      <c r="G35" s="17"/>
      <c r="H35" s="107"/>
      <c r="I35" s="108" t="s">
        <v>332</v>
      </c>
      <c r="J35" s="107" t="s">
        <v>255</v>
      </c>
      <c r="K35" s="17"/>
      <c r="L35" s="107"/>
      <c r="M35" s="108" t="s">
        <v>224</v>
      </c>
      <c r="N35" s="107"/>
      <c r="O35" s="17"/>
      <c r="P35" s="107"/>
      <c r="Q35" s="108" t="s">
        <v>224</v>
      </c>
      <c r="R35" s="107"/>
      <c r="S35" s="17"/>
      <c r="T35" s="107"/>
      <c r="U35" s="108" t="s">
        <v>224</v>
      </c>
      <c r="V35" s="107"/>
    </row>
    <row r="36" spans="1:38" ht="15.75" thickBot="1" x14ac:dyDescent="0.3">
      <c r="A36" s="13"/>
      <c r="B36" s="110" t="s">
        <v>333</v>
      </c>
      <c r="C36" s="110"/>
      <c r="D36" s="111"/>
      <c r="E36" s="112">
        <v>398000</v>
      </c>
      <c r="F36" s="111"/>
      <c r="G36" s="110"/>
      <c r="H36" s="111"/>
      <c r="I36" s="113" t="s">
        <v>334</v>
      </c>
      <c r="J36" s="111" t="s">
        <v>255</v>
      </c>
      <c r="K36" s="110"/>
      <c r="L36" s="111"/>
      <c r="M36" s="113" t="s">
        <v>224</v>
      </c>
      <c r="N36" s="111"/>
      <c r="O36" s="110"/>
      <c r="P36" s="111"/>
      <c r="Q36" s="113" t="s">
        <v>224</v>
      </c>
      <c r="R36" s="111"/>
      <c r="S36" s="110"/>
      <c r="T36" s="111"/>
      <c r="U36" s="112">
        <v>378000</v>
      </c>
      <c r="V36" s="111"/>
    </row>
    <row r="37" spans="1:38" ht="15.75" thickBot="1" x14ac:dyDescent="0.3">
      <c r="A37" s="13"/>
      <c r="B37" s="17" t="s">
        <v>118</v>
      </c>
      <c r="C37" s="17"/>
      <c r="D37" s="115" t="s">
        <v>216</v>
      </c>
      <c r="E37" s="116">
        <v>9602000</v>
      </c>
      <c r="F37" s="107"/>
      <c r="G37" s="17"/>
      <c r="H37" s="115" t="s">
        <v>216</v>
      </c>
      <c r="I37" s="117" t="s">
        <v>335</v>
      </c>
      <c r="J37" s="107" t="s">
        <v>255</v>
      </c>
      <c r="K37" s="17"/>
      <c r="L37" s="115" t="s">
        <v>216</v>
      </c>
      <c r="M37" s="117" t="s">
        <v>327</v>
      </c>
      <c r="N37" s="107" t="s">
        <v>255</v>
      </c>
      <c r="O37" s="17"/>
      <c r="P37" s="115" t="s">
        <v>216</v>
      </c>
      <c r="Q37" s="116">
        <v>369000</v>
      </c>
      <c r="R37" s="107"/>
      <c r="S37" s="17"/>
      <c r="T37" s="115" t="s">
        <v>216</v>
      </c>
      <c r="U37" s="116">
        <v>9600000</v>
      </c>
      <c r="V37" s="107"/>
    </row>
    <row r="38" spans="1:38" ht="15.75" thickTop="1" x14ac:dyDescent="0.25">
      <c r="A38" s="13"/>
      <c r="B38" s="96"/>
      <c r="C38" s="96"/>
      <c r="D38" s="96"/>
      <c r="E38" s="96"/>
      <c r="F38" s="96"/>
      <c r="G38" s="96"/>
      <c r="H38" s="96"/>
      <c r="I38" s="96"/>
      <c r="J38" s="96"/>
      <c r="K38" s="96"/>
      <c r="L38" s="96"/>
      <c r="M38" s="96"/>
      <c r="N38" s="96"/>
      <c r="O38" s="96"/>
      <c r="P38" s="96"/>
      <c r="Q38" s="96"/>
      <c r="R38" s="96"/>
      <c r="S38" s="96"/>
      <c r="T38" s="96"/>
      <c r="U38" s="96"/>
      <c r="V38" s="96"/>
      <c r="W38" s="96"/>
      <c r="X38" s="96"/>
      <c r="Y38" s="96"/>
      <c r="Z38" s="96"/>
      <c r="AA38" s="96"/>
      <c r="AB38" s="96"/>
      <c r="AC38" s="96"/>
      <c r="AD38" s="96"/>
      <c r="AE38" s="96"/>
      <c r="AF38" s="96"/>
      <c r="AG38" s="96"/>
      <c r="AH38" s="96"/>
      <c r="AI38" s="96"/>
      <c r="AJ38" s="96"/>
      <c r="AK38" s="96"/>
      <c r="AL38" s="96"/>
    </row>
    <row r="39" spans="1:38" x14ac:dyDescent="0.25">
      <c r="A39" s="13"/>
      <c r="B39" s="98"/>
      <c r="C39" s="98"/>
      <c r="D39" s="98"/>
      <c r="E39" s="98"/>
      <c r="F39" s="98"/>
      <c r="G39" s="98"/>
      <c r="H39" s="98"/>
      <c r="I39" s="98"/>
      <c r="J39" s="98"/>
      <c r="K39" s="98"/>
      <c r="L39" s="98"/>
      <c r="M39" s="98"/>
      <c r="N39" s="98"/>
      <c r="O39" s="98"/>
      <c r="P39" s="98"/>
      <c r="Q39" s="98"/>
      <c r="R39" s="98"/>
      <c r="S39" s="98"/>
      <c r="T39" s="98"/>
      <c r="U39" s="98"/>
      <c r="V39" s="98"/>
      <c r="W39" s="98"/>
      <c r="X39" s="98"/>
      <c r="Y39" s="98"/>
      <c r="Z39" s="98"/>
      <c r="AA39" s="98"/>
      <c r="AB39" s="98"/>
      <c r="AC39" s="98"/>
      <c r="AD39" s="98"/>
      <c r="AE39" s="98"/>
      <c r="AF39" s="98"/>
      <c r="AG39" s="98"/>
      <c r="AH39" s="98"/>
      <c r="AI39" s="98"/>
      <c r="AJ39" s="98"/>
      <c r="AK39" s="98"/>
      <c r="AL39" s="98"/>
    </row>
    <row r="40" spans="1:38" x14ac:dyDescent="0.25">
      <c r="A40" s="13"/>
      <c r="B40" s="96"/>
      <c r="C40" s="96"/>
      <c r="D40" s="96"/>
      <c r="E40" s="96"/>
      <c r="F40" s="96"/>
      <c r="G40" s="96"/>
      <c r="H40" s="96"/>
      <c r="I40" s="96"/>
      <c r="J40" s="96"/>
      <c r="K40" s="96"/>
      <c r="L40" s="96"/>
      <c r="M40" s="96"/>
      <c r="N40" s="96"/>
      <c r="O40" s="96"/>
      <c r="P40" s="96"/>
      <c r="Q40" s="96"/>
      <c r="R40" s="96"/>
      <c r="S40" s="96"/>
      <c r="T40" s="96"/>
      <c r="U40" s="96"/>
      <c r="V40" s="96"/>
      <c r="W40" s="96"/>
      <c r="X40" s="96"/>
      <c r="Y40" s="96"/>
      <c r="Z40" s="96"/>
      <c r="AA40" s="96"/>
      <c r="AB40" s="96"/>
      <c r="AC40" s="96"/>
      <c r="AD40" s="96"/>
      <c r="AE40" s="96"/>
      <c r="AF40" s="96"/>
      <c r="AG40" s="96"/>
      <c r="AH40" s="96"/>
      <c r="AI40" s="96"/>
      <c r="AJ40" s="96"/>
      <c r="AK40" s="96"/>
      <c r="AL40" s="96"/>
    </row>
    <row r="41" spans="1:38" ht="15.75" thickBot="1" x14ac:dyDescent="0.3">
      <c r="A41" s="13"/>
      <c r="B41" s="17"/>
      <c r="C41" s="18"/>
      <c r="D41" s="34" t="s">
        <v>336</v>
      </c>
      <c r="E41" s="34"/>
      <c r="F41" s="34"/>
      <c r="G41" s="34"/>
      <c r="H41" s="34"/>
      <c r="I41" s="34"/>
      <c r="J41" s="34"/>
      <c r="K41" s="34"/>
      <c r="L41" s="34"/>
      <c r="M41" s="34"/>
      <c r="N41" s="34"/>
      <c r="O41" s="34"/>
      <c r="P41" s="34"/>
      <c r="Q41" s="34"/>
      <c r="R41" s="34"/>
      <c r="S41" s="34"/>
      <c r="T41" s="34"/>
      <c r="U41" s="34"/>
      <c r="V41" s="18"/>
    </row>
    <row r="42" spans="1:38" x14ac:dyDescent="0.25">
      <c r="A42" s="13"/>
      <c r="B42" s="18"/>
      <c r="C42" s="18"/>
      <c r="D42" s="119" t="s">
        <v>316</v>
      </c>
      <c r="E42" s="119"/>
      <c r="F42" s="18"/>
      <c r="G42" s="18"/>
      <c r="H42" s="119" t="s">
        <v>317</v>
      </c>
      <c r="I42" s="119"/>
      <c r="J42" s="18"/>
      <c r="K42" s="18"/>
      <c r="L42" s="119" t="s">
        <v>33</v>
      </c>
      <c r="M42" s="119"/>
      <c r="N42" s="18"/>
      <c r="O42" s="18"/>
      <c r="P42" s="119" t="s">
        <v>318</v>
      </c>
      <c r="Q42" s="119"/>
      <c r="R42" s="18"/>
      <c r="S42" s="18"/>
      <c r="T42" s="119" t="s">
        <v>316</v>
      </c>
      <c r="U42" s="119"/>
      <c r="V42" s="18"/>
    </row>
    <row r="43" spans="1:38" x14ac:dyDescent="0.25">
      <c r="A43" s="13"/>
      <c r="B43" s="18"/>
      <c r="C43" s="18"/>
      <c r="D43" s="118" t="s">
        <v>319</v>
      </c>
      <c r="E43" s="118"/>
      <c r="F43" s="18"/>
      <c r="G43" s="18"/>
      <c r="H43" s="118" t="s">
        <v>320</v>
      </c>
      <c r="I43" s="118"/>
      <c r="J43" s="18"/>
      <c r="K43" s="18"/>
      <c r="L43" s="118" t="s">
        <v>71</v>
      </c>
      <c r="M43" s="118"/>
      <c r="N43" s="18"/>
      <c r="O43" s="18"/>
      <c r="P43" s="118" t="s">
        <v>321</v>
      </c>
      <c r="Q43" s="118"/>
      <c r="R43" s="18"/>
      <c r="S43" s="18"/>
      <c r="T43" s="118" t="s">
        <v>322</v>
      </c>
      <c r="U43" s="118"/>
      <c r="V43" s="18"/>
    </row>
    <row r="44" spans="1:38" ht="15.75" thickBot="1" x14ac:dyDescent="0.3">
      <c r="A44" s="13"/>
      <c r="B44" s="18"/>
      <c r="C44" s="18"/>
      <c r="D44" s="34" t="s">
        <v>323</v>
      </c>
      <c r="E44" s="34"/>
      <c r="F44" s="18"/>
      <c r="G44" s="18"/>
      <c r="H44" s="34" t="s">
        <v>324</v>
      </c>
      <c r="I44" s="34"/>
      <c r="J44" s="18"/>
      <c r="K44" s="18"/>
      <c r="L44" s="34" t="s">
        <v>325</v>
      </c>
      <c r="M44" s="34"/>
      <c r="N44" s="18"/>
      <c r="O44" s="18"/>
      <c r="P44" s="34" t="s">
        <v>325</v>
      </c>
      <c r="Q44" s="34"/>
      <c r="R44" s="18"/>
      <c r="S44" s="18"/>
      <c r="T44" s="34" t="s">
        <v>323</v>
      </c>
      <c r="U44" s="34"/>
      <c r="V44" s="18"/>
    </row>
    <row r="45" spans="1:38" x14ac:dyDescent="0.25">
      <c r="A45" s="13"/>
      <c r="B45" s="17" t="s">
        <v>214</v>
      </c>
      <c r="C45" s="17"/>
      <c r="D45" s="107"/>
      <c r="E45" s="108"/>
      <c r="F45" s="107"/>
      <c r="G45" s="17"/>
      <c r="H45" s="107"/>
      <c r="I45" s="108"/>
      <c r="J45" s="107"/>
      <c r="K45" s="17"/>
      <c r="L45" s="107"/>
      <c r="M45" s="108"/>
      <c r="N45" s="107"/>
      <c r="O45" s="17"/>
      <c r="P45" s="107"/>
      <c r="Q45" s="108"/>
      <c r="R45" s="107"/>
      <c r="S45" s="17"/>
      <c r="T45" s="107"/>
      <c r="U45" s="108"/>
      <c r="V45" s="107"/>
    </row>
    <row r="46" spans="1:38" x14ac:dyDescent="0.25">
      <c r="A46" s="13"/>
      <c r="B46" s="110" t="s">
        <v>326</v>
      </c>
      <c r="C46" s="110"/>
      <c r="D46" s="111" t="s">
        <v>216</v>
      </c>
      <c r="E46" s="112">
        <v>3373000</v>
      </c>
      <c r="F46" s="111"/>
      <c r="G46" s="110"/>
      <c r="H46" s="111" t="s">
        <v>216</v>
      </c>
      <c r="I46" s="113" t="s">
        <v>337</v>
      </c>
      <c r="J46" s="111" t="s">
        <v>255</v>
      </c>
      <c r="K46" s="110"/>
      <c r="L46" s="111" t="s">
        <v>216</v>
      </c>
      <c r="M46" s="113" t="s">
        <v>338</v>
      </c>
      <c r="N46" s="111" t="s">
        <v>255</v>
      </c>
      <c r="O46" s="110"/>
      <c r="P46" s="111" t="s">
        <v>216</v>
      </c>
      <c r="Q46" s="112">
        <v>90000</v>
      </c>
      <c r="R46" s="111"/>
      <c r="S46" s="110"/>
      <c r="T46" s="111" t="s">
        <v>216</v>
      </c>
      <c r="U46" s="112">
        <v>3126000</v>
      </c>
      <c r="V46" s="111"/>
    </row>
    <row r="47" spans="1:38" x14ac:dyDescent="0.25">
      <c r="A47" s="13"/>
      <c r="B47" s="17" t="s">
        <v>304</v>
      </c>
      <c r="C47" s="17"/>
      <c r="D47" s="107"/>
      <c r="E47" s="114">
        <v>5665000</v>
      </c>
      <c r="F47" s="107"/>
      <c r="G47" s="17"/>
      <c r="H47" s="107"/>
      <c r="I47" s="108" t="s">
        <v>339</v>
      </c>
      <c r="J47" s="107" t="s">
        <v>255</v>
      </c>
      <c r="K47" s="17"/>
      <c r="L47" s="107"/>
      <c r="M47" s="108" t="s">
        <v>340</v>
      </c>
      <c r="N47" s="107" t="s">
        <v>255</v>
      </c>
      <c r="O47" s="17"/>
      <c r="P47" s="107"/>
      <c r="Q47" s="114">
        <v>3000</v>
      </c>
      <c r="R47" s="107"/>
      <c r="S47" s="17"/>
      <c r="T47" s="107"/>
      <c r="U47" s="114">
        <v>5413000</v>
      </c>
      <c r="V47" s="107"/>
    </row>
    <row r="48" spans="1:38" x14ac:dyDescent="0.25">
      <c r="A48" s="13"/>
      <c r="B48" s="110" t="s">
        <v>305</v>
      </c>
      <c r="C48" s="110"/>
      <c r="D48" s="111"/>
      <c r="E48" s="112">
        <v>117000</v>
      </c>
      <c r="F48" s="111"/>
      <c r="G48" s="110"/>
      <c r="H48" s="111"/>
      <c r="I48" s="112">
        <v>18000</v>
      </c>
      <c r="J48" s="111"/>
      <c r="K48" s="110"/>
      <c r="L48" s="111"/>
      <c r="M48" s="113" t="s">
        <v>224</v>
      </c>
      <c r="N48" s="111"/>
      <c r="O48" s="110"/>
      <c r="P48" s="111"/>
      <c r="Q48" s="113" t="s">
        <v>224</v>
      </c>
      <c r="R48" s="111"/>
      <c r="S48" s="110"/>
      <c r="T48" s="111"/>
      <c r="U48" s="112">
        <v>135000</v>
      </c>
      <c r="V48" s="111"/>
    </row>
    <row r="49" spans="1:38" x14ac:dyDescent="0.25">
      <c r="A49" s="13"/>
      <c r="B49" s="17" t="s">
        <v>306</v>
      </c>
      <c r="C49" s="17"/>
      <c r="D49" s="107"/>
      <c r="E49" s="114">
        <v>460000</v>
      </c>
      <c r="F49" s="107"/>
      <c r="G49" s="17"/>
      <c r="H49" s="107"/>
      <c r="I49" s="114">
        <v>21000</v>
      </c>
      <c r="J49" s="107"/>
      <c r="K49" s="17"/>
      <c r="L49" s="107"/>
      <c r="M49" s="108" t="s">
        <v>341</v>
      </c>
      <c r="N49" s="107" t="s">
        <v>255</v>
      </c>
      <c r="O49" s="17"/>
      <c r="P49" s="107"/>
      <c r="Q49" s="108" t="s">
        <v>224</v>
      </c>
      <c r="R49" s="107"/>
      <c r="S49" s="17"/>
      <c r="T49" s="107"/>
      <c r="U49" s="114">
        <v>473000</v>
      </c>
      <c r="V49" s="107"/>
    </row>
    <row r="50" spans="1:38" x14ac:dyDescent="0.25">
      <c r="A50" s="13"/>
      <c r="B50" s="110" t="s">
        <v>329</v>
      </c>
      <c r="C50" s="110"/>
      <c r="D50" s="111"/>
      <c r="E50" s="112">
        <v>288000</v>
      </c>
      <c r="F50" s="111"/>
      <c r="G50" s="110"/>
      <c r="H50" s="111"/>
      <c r="I50" s="113" t="s">
        <v>342</v>
      </c>
      <c r="J50" s="111" t="s">
        <v>255</v>
      </c>
      <c r="K50" s="110"/>
      <c r="L50" s="111"/>
      <c r="M50" s="113" t="s">
        <v>343</v>
      </c>
      <c r="N50" s="111" t="s">
        <v>255</v>
      </c>
      <c r="O50" s="110"/>
      <c r="P50" s="111"/>
      <c r="Q50" s="113" t="s">
        <v>224</v>
      </c>
      <c r="R50" s="111"/>
      <c r="S50" s="110"/>
      <c r="T50" s="111"/>
      <c r="U50" s="112">
        <v>253000</v>
      </c>
      <c r="V50" s="111"/>
    </row>
    <row r="51" spans="1:38" x14ac:dyDescent="0.25">
      <c r="A51" s="13"/>
      <c r="B51" s="17" t="s">
        <v>331</v>
      </c>
      <c r="C51" s="17"/>
      <c r="D51" s="107"/>
      <c r="E51" s="114">
        <v>3000</v>
      </c>
      <c r="F51" s="107"/>
      <c r="G51" s="17"/>
      <c r="H51" s="107"/>
      <c r="I51" s="108" t="s">
        <v>332</v>
      </c>
      <c r="J51" s="107" t="s">
        <v>255</v>
      </c>
      <c r="K51" s="17"/>
      <c r="L51" s="107"/>
      <c r="M51" s="108" t="s">
        <v>224</v>
      </c>
      <c r="N51" s="107"/>
      <c r="O51" s="17"/>
      <c r="P51" s="107"/>
      <c r="Q51" s="108" t="s">
        <v>224</v>
      </c>
      <c r="R51" s="107"/>
      <c r="S51" s="17"/>
      <c r="T51" s="107"/>
      <c r="U51" s="114">
        <v>1000</v>
      </c>
      <c r="V51" s="107"/>
    </row>
    <row r="52" spans="1:38" ht="15.75" thickBot="1" x14ac:dyDescent="0.3">
      <c r="A52" s="13"/>
      <c r="B52" s="110" t="s">
        <v>333</v>
      </c>
      <c r="C52" s="110"/>
      <c r="D52" s="111"/>
      <c r="E52" s="112">
        <v>9000</v>
      </c>
      <c r="F52" s="111"/>
      <c r="G52" s="110"/>
      <c r="H52" s="111"/>
      <c r="I52" s="112">
        <v>382000</v>
      </c>
      <c r="J52" s="111"/>
      <c r="K52" s="110"/>
      <c r="L52" s="111"/>
      <c r="M52" s="113" t="s">
        <v>224</v>
      </c>
      <c r="N52" s="111"/>
      <c r="O52" s="110"/>
      <c r="P52" s="111"/>
      <c r="Q52" s="113" t="s">
        <v>224</v>
      </c>
      <c r="R52" s="111"/>
      <c r="S52" s="110"/>
      <c r="T52" s="111"/>
      <c r="U52" s="112">
        <v>391000</v>
      </c>
      <c r="V52" s="111"/>
    </row>
    <row r="53" spans="1:38" ht="15.75" thickBot="1" x14ac:dyDescent="0.3">
      <c r="A53" s="13"/>
      <c r="B53" s="17" t="s">
        <v>118</v>
      </c>
      <c r="C53" s="17"/>
      <c r="D53" s="115" t="s">
        <v>216</v>
      </c>
      <c r="E53" s="116">
        <v>9915000</v>
      </c>
      <c r="F53" s="107"/>
      <c r="G53" s="17"/>
      <c r="H53" s="115" t="s">
        <v>216</v>
      </c>
      <c r="I53" s="117" t="s">
        <v>224</v>
      </c>
      <c r="J53" s="107"/>
      <c r="K53" s="17"/>
      <c r="L53" s="115" t="s">
        <v>216</v>
      </c>
      <c r="M53" s="117" t="s">
        <v>344</v>
      </c>
      <c r="N53" s="107" t="s">
        <v>255</v>
      </c>
      <c r="O53" s="17"/>
      <c r="P53" s="115" t="s">
        <v>216</v>
      </c>
      <c r="Q53" s="116">
        <v>93000</v>
      </c>
      <c r="R53" s="107"/>
      <c r="S53" s="17"/>
      <c r="T53" s="115" t="s">
        <v>216</v>
      </c>
      <c r="U53" s="116">
        <v>9792000</v>
      </c>
      <c r="V53" s="107"/>
    </row>
    <row r="54" spans="1:38" ht="15.75" thickTop="1" x14ac:dyDescent="0.25">
      <c r="A54" s="13"/>
      <c r="B54" s="96"/>
      <c r="C54" s="96"/>
      <c r="D54" s="96"/>
      <c r="E54" s="96"/>
      <c r="F54" s="96"/>
      <c r="G54" s="96"/>
      <c r="H54" s="96"/>
      <c r="I54" s="96"/>
      <c r="J54" s="96"/>
      <c r="K54" s="96"/>
      <c r="L54" s="96"/>
      <c r="M54" s="96"/>
      <c r="N54" s="96"/>
      <c r="O54" s="96"/>
      <c r="P54" s="96"/>
      <c r="Q54" s="96"/>
      <c r="R54" s="96"/>
      <c r="S54" s="96"/>
      <c r="T54" s="96"/>
      <c r="U54" s="96"/>
      <c r="V54" s="96"/>
      <c r="W54" s="96"/>
      <c r="X54" s="96"/>
      <c r="Y54" s="96"/>
      <c r="Z54" s="96"/>
      <c r="AA54" s="96"/>
      <c r="AB54" s="96"/>
      <c r="AC54" s="96"/>
      <c r="AD54" s="96"/>
      <c r="AE54" s="96"/>
      <c r="AF54" s="96"/>
      <c r="AG54" s="96"/>
      <c r="AH54" s="96"/>
      <c r="AI54" s="96"/>
      <c r="AJ54" s="96"/>
      <c r="AK54" s="96"/>
      <c r="AL54" s="96"/>
    </row>
    <row r="55" spans="1:38" x14ac:dyDescent="0.25">
      <c r="A55" s="13"/>
      <c r="B55" s="98"/>
      <c r="C55" s="98"/>
      <c r="D55" s="98"/>
      <c r="E55" s="98"/>
      <c r="F55" s="98"/>
      <c r="G55" s="98"/>
      <c r="H55" s="98"/>
      <c r="I55" s="98"/>
      <c r="J55" s="98"/>
      <c r="K55" s="98"/>
      <c r="L55" s="98"/>
      <c r="M55" s="98"/>
      <c r="N55" s="98"/>
      <c r="O55" s="98"/>
      <c r="P55" s="98"/>
      <c r="Q55" s="98"/>
      <c r="R55" s="98"/>
      <c r="S55" s="98"/>
      <c r="T55" s="98"/>
      <c r="U55" s="98"/>
      <c r="V55" s="98"/>
      <c r="W55" s="98"/>
      <c r="X55" s="98"/>
      <c r="Y55" s="98"/>
      <c r="Z55" s="98"/>
      <c r="AA55" s="98"/>
      <c r="AB55" s="98"/>
      <c r="AC55" s="98"/>
      <c r="AD55" s="98"/>
      <c r="AE55" s="98"/>
      <c r="AF55" s="98"/>
      <c r="AG55" s="98"/>
      <c r="AH55" s="98"/>
      <c r="AI55" s="98"/>
      <c r="AJ55" s="98"/>
      <c r="AK55" s="98"/>
      <c r="AL55" s="98"/>
    </row>
    <row r="56" spans="1:38" x14ac:dyDescent="0.25">
      <c r="A56" s="13"/>
      <c r="B56" s="96"/>
      <c r="C56" s="96"/>
      <c r="D56" s="96"/>
      <c r="E56" s="96"/>
      <c r="F56" s="96"/>
      <c r="G56" s="96"/>
      <c r="H56" s="96"/>
      <c r="I56" s="96"/>
      <c r="J56" s="96"/>
      <c r="K56" s="96"/>
      <c r="L56" s="96"/>
      <c r="M56" s="96"/>
      <c r="N56" s="96"/>
      <c r="O56" s="96"/>
      <c r="P56" s="96"/>
      <c r="Q56" s="96"/>
      <c r="R56" s="96"/>
      <c r="S56" s="96"/>
      <c r="T56" s="96"/>
      <c r="U56" s="96"/>
      <c r="V56" s="96"/>
      <c r="W56" s="96"/>
      <c r="X56" s="96"/>
      <c r="Y56" s="96"/>
      <c r="Z56" s="96"/>
      <c r="AA56" s="96"/>
      <c r="AB56" s="96"/>
      <c r="AC56" s="96"/>
      <c r="AD56" s="96"/>
      <c r="AE56" s="96"/>
      <c r="AF56" s="96"/>
      <c r="AG56" s="96"/>
      <c r="AH56" s="96"/>
      <c r="AI56" s="96"/>
      <c r="AJ56" s="96"/>
      <c r="AK56" s="96"/>
      <c r="AL56" s="96"/>
    </row>
    <row r="57" spans="1:38" ht="15.75" thickBot="1" x14ac:dyDescent="0.3">
      <c r="A57" s="13"/>
      <c r="B57" s="56"/>
      <c r="C57" s="121"/>
      <c r="D57" s="123">
        <v>42094</v>
      </c>
      <c r="E57" s="123"/>
      <c r="F57" s="123"/>
      <c r="G57" s="123"/>
      <c r="H57" s="123"/>
      <c r="I57" s="123"/>
      <c r="J57" s="123"/>
      <c r="K57" s="123"/>
      <c r="L57" s="123"/>
      <c r="M57" s="123"/>
      <c r="N57" s="123"/>
      <c r="O57" s="123"/>
      <c r="P57" s="123"/>
      <c r="Q57" s="123"/>
      <c r="R57" s="123"/>
      <c r="S57" s="123"/>
      <c r="T57" s="123"/>
      <c r="U57" s="123"/>
      <c r="V57" s="123"/>
      <c r="W57" s="123"/>
      <c r="X57" s="123"/>
      <c r="Y57" s="123"/>
      <c r="Z57" s="123"/>
      <c r="AA57" s="123"/>
      <c r="AB57" s="123"/>
      <c r="AC57" s="123"/>
      <c r="AD57" s="123"/>
      <c r="AE57" s="123"/>
      <c r="AF57" s="123"/>
      <c r="AG57" s="123"/>
      <c r="AH57" s="123"/>
      <c r="AI57" s="123"/>
      <c r="AJ57" s="123"/>
      <c r="AK57" s="123"/>
      <c r="AL57" s="120"/>
    </row>
    <row r="58" spans="1:38" x14ac:dyDescent="0.25">
      <c r="A58" s="13"/>
      <c r="B58" s="39"/>
      <c r="C58" s="121"/>
      <c r="D58" s="124"/>
      <c r="E58" s="124"/>
      <c r="F58" s="121"/>
      <c r="G58" s="121"/>
      <c r="H58" s="124" t="s">
        <v>346</v>
      </c>
      <c r="I58" s="124"/>
      <c r="J58" s="121"/>
      <c r="K58" s="121"/>
      <c r="L58" s="124" t="s">
        <v>346</v>
      </c>
      <c r="M58" s="124"/>
      <c r="N58" s="121"/>
      <c r="O58" s="121"/>
      <c r="P58" s="124" t="s">
        <v>347</v>
      </c>
      <c r="Q58" s="124"/>
      <c r="R58" s="121"/>
      <c r="S58" s="121"/>
      <c r="T58" s="124"/>
      <c r="U58" s="124"/>
      <c r="V58" s="121"/>
      <c r="W58" s="121"/>
      <c r="X58" s="124" t="s">
        <v>33</v>
      </c>
      <c r="Y58" s="124"/>
      <c r="Z58" s="121"/>
      <c r="AA58" s="121"/>
      <c r="AB58" s="124" t="s">
        <v>348</v>
      </c>
      <c r="AC58" s="124"/>
      <c r="AD58" s="121"/>
      <c r="AE58" s="121"/>
      <c r="AF58" s="124" t="s">
        <v>33</v>
      </c>
      <c r="AG58" s="124"/>
      <c r="AH58" s="121"/>
      <c r="AI58" s="121"/>
      <c r="AJ58" s="124" t="s">
        <v>33</v>
      </c>
      <c r="AK58" s="124"/>
      <c r="AL58" s="120"/>
    </row>
    <row r="59" spans="1:38" ht="15.75" thickBot="1" x14ac:dyDescent="0.3">
      <c r="A59" s="13"/>
      <c r="B59" s="39"/>
      <c r="C59" s="121"/>
      <c r="D59" s="125" t="s">
        <v>326</v>
      </c>
      <c r="E59" s="125"/>
      <c r="F59" s="121"/>
      <c r="G59" s="121"/>
      <c r="H59" s="125" t="s">
        <v>349</v>
      </c>
      <c r="I59" s="125"/>
      <c r="J59" s="121"/>
      <c r="K59" s="121"/>
      <c r="L59" s="125" t="s">
        <v>350</v>
      </c>
      <c r="M59" s="125"/>
      <c r="N59" s="121"/>
      <c r="O59" s="121"/>
      <c r="P59" s="125" t="s">
        <v>349</v>
      </c>
      <c r="Q59" s="125"/>
      <c r="R59" s="121"/>
      <c r="S59" s="121"/>
      <c r="T59" s="125" t="s">
        <v>329</v>
      </c>
      <c r="U59" s="125"/>
      <c r="V59" s="121"/>
      <c r="W59" s="121"/>
      <c r="X59" s="125" t="s">
        <v>351</v>
      </c>
      <c r="Y59" s="125"/>
      <c r="Z59" s="121"/>
      <c r="AA59" s="121"/>
      <c r="AB59" s="125" t="s">
        <v>71</v>
      </c>
      <c r="AC59" s="125"/>
      <c r="AD59" s="121"/>
      <c r="AE59" s="121"/>
      <c r="AF59" s="125" t="s">
        <v>333</v>
      </c>
      <c r="AG59" s="125"/>
      <c r="AH59" s="121"/>
      <c r="AI59" s="121"/>
      <c r="AJ59" s="125" t="s">
        <v>118</v>
      </c>
      <c r="AK59" s="125"/>
      <c r="AL59" s="121"/>
    </row>
    <row r="60" spans="1:38" x14ac:dyDescent="0.25">
      <c r="A60" s="13"/>
      <c r="B60" s="67" t="s">
        <v>214</v>
      </c>
      <c r="C60" s="67"/>
      <c r="D60" s="68"/>
      <c r="E60" s="71"/>
      <c r="F60" s="68"/>
      <c r="G60" s="67"/>
      <c r="H60" s="68"/>
      <c r="I60" s="71"/>
      <c r="J60" s="68"/>
      <c r="K60" s="67"/>
      <c r="L60" s="68"/>
      <c r="M60" s="71"/>
      <c r="N60" s="68"/>
      <c r="O60" s="67"/>
      <c r="P60" s="68"/>
      <c r="Q60" s="71"/>
      <c r="R60" s="68"/>
      <c r="S60" s="67"/>
      <c r="T60" s="68"/>
      <c r="U60" s="71"/>
      <c r="V60" s="68"/>
      <c r="W60" s="67"/>
      <c r="X60" s="68"/>
      <c r="Y60" s="71"/>
      <c r="Z60" s="68"/>
      <c r="AA60" s="67"/>
      <c r="AB60" s="68"/>
      <c r="AC60" s="71"/>
      <c r="AD60" s="68"/>
      <c r="AE60" s="67"/>
      <c r="AF60" s="68"/>
      <c r="AG60" s="71"/>
      <c r="AH60" s="68"/>
      <c r="AI60" s="67"/>
      <c r="AJ60" s="68"/>
      <c r="AK60" s="71"/>
      <c r="AL60" s="68"/>
    </row>
    <row r="61" spans="1:38" x14ac:dyDescent="0.25">
      <c r="A61" s="13"/>
      <c r="B61" s="63" t="s">
        <v>352</v>
      </c>
      <c r="C61" s="63"/>
      <c r="D61" s="60"/>
      <c r="E61" s="73"/>
      <c r="F61" s="60"/>
      <c r="G61" s="63"/>
      <c r="H61" s="60"/>
      <c r="I61" s="73"/>
      <c r="J61" s="60"/>
      <c r="K61" s="63"/>
      <c r="L61" s="60"/>
      <c r="M61" s="73"/>
      <c r="N61" s="60"/>
      <c r="O61" s="63"/>
      <c r="P61" s="60"/>
      <c r="Q61" s="73"/>
      <c r="R61" s="60"/>
      <c r="S61" s="63"/>
      <c r="T61" s="60"/>
      <c r="U61" s="73"/>
      <c r="V61" s="60"/>
      <c r="W61" s="63"/>
      <c r="X61" s="60"/>
      <c r="Y61" s="73"/>
      <c r="Z61" s="60"/>
      <c r="AA61" s="63"/>
      <c r="AB61" s="60"/>
      <c r="AC61" s="73"/>
      <c r="AD61" s="60"/>
      <c r="AE61" s="63"/>
      <c r="AF61" s="60"/>
      <c r="AG61" s="73"/>
      <c r="AH61" s="60"/>
      <c r="AI61" s="63"/>
      <c r="AJ61" s="60"/>
      <c r="AK61" s="73"/>
      <c r="AL61" s="60"/>
    </row>
    <row r="62" spans="1:38" x14ac:dyDescent="0.25">
      <c r="A62" s="13"/>
      <c r="B62" s="67" t="s">
        <v>353</v>
      </c>
      <c r="C62" s="67"/>
      <c r="D62" s="68"/>
      <c r="E62" s="71"/>
      <c r="F62" s="68"/>
      <c r="G62" s="67"/>
      <c r="H62" s="68"/>
      <c r="I62" s="71"/>
      <c r="J62" s="68"/>
      <c r="K62" s="67"/>
      <c r="L62" s="68"/>
      <c r="M62" s="71"/>
      <c r="N62" s="68"/>
      <c r="O62" s="67"/>
      <c r="P62" s="68"/>
      <c r="Q62" s="71"/>
      <c r="R62" s="68"/>
      <c r="S62" s="67"/>
      <c r="T62" s="68"/>
      <c r="U62" s="71"/>
      <c r="V62" s="68"/>
      <c r="W62" s="67"/>
      <c r="X62" s="68"/>
      <c r="Y62" s="71"/>
      <c r="Z62" s="68"/>
      <c r="AA62" s="67"/>
      <c r="AB62" s="68"/>
      <c r="AC62" s="71"/>
      <c r="AD62" s="68"/>
      <c r="AE62" s="67"/>
      <c r="AF62" s="68"/>
      <c r="AG62" s="71"/>
      <c r="AH62" s="68"/>
      <c r="AI62" s="67"/>
      <c r="AJ62" s="68"/>
      <c r="AK62" s="71"/>
      <c r="AL62" s="68"/>
    </row>
    <row r="63" spans="1:38" x14ac:dyDescent="0.25">
      <c r="A63" s="13"/>
      <c r="B63" s="63" t="s">
        <v>354</v>
      </c>
      <c r="C63" s="63"/>
      <c r="D63" s="60"/>
      <c r="E63" s="73"/>
      <c r="F63" s="60"/>
      <c r="G63" s="63"/>
      <c r="H63" s="60"/>
      <c r="I63" s="73"/>
      <c r="J63" s="60"/>
      <c r="K63" s="63"/>
      <c r="L63" s="60"/>
      <c r="M63" s="73"/>
      <c r="N63" s="60"/>
      <c r="O63" s="63"/>
      <c r="P63" s="60"/>
      <c r="Q63" s="73"/>
      <c r="R63" s="60"/>
      <c r="S63" s="63"/>
      <c r="T63" s="60"/>
      <c r="U63" s="73"/>
      <c r="V63" s="60"/>
      <c r="W63" s="63"/>
      <c r="X63" s="60"/>
      <c r="Y63" s="73"/>
      <c r="Z63" s="60"/>
      <c r="AA63" s="63"/>
      <c r="AB63" s="60"/>
      <c r="AC63" s="73"/>
      <c r="AD63" s="60"/>
      <c r="AE63" s="63"/>
      <c r="AF63" s="60"/>
      <c r="AG63" s="73"/>
      <c r="AH63" s="60"/>
      <c r="AI63" s="63"/>
      <c r="AJ63" s="60"/>
      <c r="AK63" s="73"/>
      <c r="AL63" s="60"/>
    </row>
    <row r="64" spans="1:38" x14ac:dyDescent="0.25">
      <c r="A64" s="13"/>
      <c r="B64" s="67" t="s">
        <v>355</v>
      </c>
      <c r="C64" s="67"/>
      <c r="D64" s="68"/>
      <c r="E64" s="71"/>
      <c r="F64" s="68"/>
      <c r="G64" s="67"/>
      <c r="H64" s="68"/>
      <c r="I64" s="71"/>
      <c r="J64" s="68"/>
      <c r="K64" s="67"/>
      <c r="L64" s="68"/>
      <c r="M64" s="71"/>
      <c r="N64" s="68"/>
      <c r="O64" s="67"/>
      <c r="P64" s="68"/>
      <c r="Q64" s="71"/>
      <c r="R64" s="68"/>
      <c r="S64" s="67"/>
      <c r="T64" s="68"/>
      <c r="U64" s="71"/>
      <c r="V64" s="68"/>
      <c r="W64" s="67"/>
      <c r="X64" s="68"/>
      <c r="Y64" s="71"/>
      <c r="Z64" s="68"/>
      <c r="AA64" s="67"/>
      <c r="AB64" s="68"/>
      <c r="AC64" s="71"/>
      <c r="AD64" s="68"/>
      <c r="AE64" s="67"/>
      <c r="AF64" s="68"/>
      <c r="AG64" s="71"/>
      <c r="AH64" s="68"/>
      <c r="AI64" s="67"/>
      <c r="AJ64" s="68"/>
      <c r="AK64" s="71"/>
      <c r="AL64" s="68"/>
    </row>
    <row r="65" spans="1:38" x14ac:dyDescent="0.25">
      <c r="A65" s="13"/>
      <c r="B65" s="63" t="s">
        <v>356</v>
      </c>
      <c r="C65" s="63"/>
      <c r="D65" s="60"/>
      <c r="E65" s="73"/>
      <c r="F65" s="60"/>
      <c r="G65" s="63"/>
      <c r="H65" s="60"/>
      <c r="I65" s="73"/>
      <c r="J65" s="60"/>
      <c r="K65" s="63"/>
      <c r="L65" s="60"/>
      <c r="M65" s="73"/>
      <c r="N65" s="60"/>
      <c r="O65" s="63"/>
      <c r="P65" s="60"/>
      <c r="Q65" s="73"/>
      <c r="R65" s="60"/>
      <c r="S65" s="63"/>
      <c r="T65" s="60"/>
      <c r="U65" s="73"/>
      <c r="V65" s="60"/>
      <c r="W65" s="63"/>
      <c r="X65" s="60"/>
      <c r="Y65" s="73"/>
      <c r="Z65" s="60"/>
      <c r="AA65" s="63"/>
      <c r="AB65" s="60"/>
      <c r="AC65" s="73"/>
      <c r="AD65" s="60"/>
      <c r="AE65" s="63"/>
      <c r="AF65" s="60"/>
      <c r="AG65" s="73"/>
      <c r="AH65" s="60"/>
      <c r="AI65" s="63"/>
      <c r="AJ65" s="60"/>
      <c r="AK65" s="73"/>
      <c r="AL65" s="60"/>
    </row>
    <row r="66" spans="1:38" x14ac:dyDescent="0.25">
      <c r="A66" s="13"/>
      <c r="B66" s="67"/>
      <c r="C66" s="67"/>
      <c r="D66" s="68"/>
      <c r="E66" s="71"/>
      <c r="F66" s="68"/>
      <c r="G66" s="67"/>
      <c r="H66" s="68"/>
      <c r="I66" s="71"/>
      <c r="J66" s="68"/>
      <c r="K66" s="67"/>
      <c r="L66" s="68"/>
      <c r="M66" s="71"/>
      <c r="N66" s="68"/>
      <c r="O66" s="67"/>
      <c r="P66" s="68"/>
      <c r="Q66" s="71"/>
      <c r="R66" s="68"/>
      <c r="S66" s="67"/>
      <c r="T66" s="68"/>
      <c r="U66" s="71"/>
      <c r="V66" s="68"/>
      <c r="W66" s="67"/>
      <c r="X66" s="68"/>
      <c r="Y66" s="71"/>
      <c r="Z66" s="68"/>
      <c r="AA66" s="67"/>
      <c r="AB66" s="68"/>
      <c r="AC66" s="71"/>
      <c r="AD66" s="68"/>
      <c r="AE66" s="67"/>
      <c r="AF66" s="68"/>
      <c r="AG66" s="71"/>
      <c r="AH66" s="68"/>
      <c r="AI66" s="67"/>
      <c r="AJ66" s="68"/>
      <c r="AK66" s="71"/>
      <c r="AL66" s="68"/>
    </row>
    <row r="67" spans="1:38" x14ac:dyDescent="0.25">
      <c r="A67" s="13"/>
      <c r="B67" s="63" t="s">
        <v>357</v>
      </c>
      <c r="C67" s="63"/>
      <c r="D67" s="60"/>
      <c r="E67" s="73"/>
      <c r="F67" s="60"/>
      <c r="G67" s="63"/>
      <c r="H67" s="60"/>
      <c r="I67" s="73"/>
      <c r="J67" s="60"/>
      <c r="K67" s="63"/>
      <c r="L67" s="60"/>
      <c r="M67" s="73"/>
      <c r="N67" s="60"/>
      <c r="O67" s="63"/>
      <c r="P67" s="60"/>
      <c r="Q67" s="73"/>
      <c r="R67" s="60"/>
      <c r="S67" s="63"/>
      <c r="T67" s="60"/>
      <c r="U67" s="73"/>
      <c r="V67" s="60"/>
      <c r="W67" s="63"/>
      <c r="X67" s="122"/>
      <c r="Y67" s="73"/>
      <c r="Z67" s="60"/>
      <c r="AA67" s="63"/>
      <c r="AB67" s="60"/>
      <c r="AC67" s="73"/>
      <c r="AD67" s="60"/>
      <c r="AE67" s="63"/>
      <c r="AF67" s="60"/>
      <c r="AG67" s="73"/>
      <c r="AH67" s="60"/>
      <c r="AI67" s="63"/>
      <c r="AJ67" s="60"/>
      <c r="AK67" s="73"/>
      <c r="AL67" s="60"/>
    </row>
    <row r="68" spans="1:38" x14ac:dyDescent="0.25">
      <c r="A68" s="13"/>
      <c r="B68" s="67" t="s">
        <v>358</v>
      </c>
      <c r="C68" s="67"/>
      <c r="D68" s="68"/>
      <c r="E68" s="71"/>
      <c r="F68" s="68"/>
      <c r="G68" s="67"/>
      <c r="H68" s="68"/>
      <c r="I68" s="71"/>
      <c r="J68" s="68"/>
      <c r="K68" s="67"/>
      <c r="L68" s="68"/>
      <c r="M68" s="71"/>
      <c r="N68" s="68"/>
      <c r="O68" s="67"/>
      <c r="P68" s="68"/>
      <c r="Q68" s="71"/>
      <c r="R68" s="68"/>
      <c r="S68" s="67"/>
      <c r="T68" s="68"/>
      <c r="U68" s="71"/>
      <c r="V68" s="68"/>
      <c r="W68" s="67"/>
      <c r="X68" s="82"/>
      <c r="Y68" s="71"/>
      <c r="Z68" s="68"/>
      <c r="AA68" s="67"/>
      <c r="AB68" s="68"/>
      <c r="AC68" s="71"/>
      <c r="AD68" s="68"/>
      <c r="AE68" s="67"/>
      <c r="AF68" s="68"/>
      <c r="AG68" s="71"/>
      <c r="AH68" s="68"/>
      <c r="AI68" s="67"/>
      <c r="AJ68" s="68"/>
      <c r="AK68" s="71"/>
      <c r="AL68" s="68"/>
    </row>
    <row r="69" spans="1:38" x14ac:dyDescent="0.25">
      <c r="A69" s="13"/>
      <c r="B69" s="63" t="s">
        <v>359</v>
      </c>
      <c r="C69" s="63"/>
      <c r="D69" s="60" t="s">
        <v>216</v>
      </c>
      <c r="E69" s="72">
        <v>166000</v>
      </c>
      <c r="F69" s="64"/>
      <c r="G69" s="63"/>
      <c r="H69" s="60" t="s">
        <v>216</v>
      </c>
      <c r="I69" s="72">
        <v>677000</v>
      </c>
      <c r="J69" s="64"/>
      <c r="K69" s="63"/>
      <c r="L69" s="60" t="s">
        <v>216</v>
      </c>
      <c r="M69" s="73" t="s">
        <v>224</v>
      </c>
      <c r="N69" s="64"/>
      <c r="O69" s="63"/>
      <c r="P69" s="60" t="s">
        <v>216</v>
      </c>
      <c r="Q69" s="73" t="s">
        <v>224</v>
      </c>
      <c r="R69" s="64"/>
      <c r="S69" s="63"/>
      <c r="T69" s="60" t="s">
        <v>216</v>
      </c>
      <c r="U69" s="73" t="s">
        <v>224</v>
      </c>
      <c r="V69" s="64"/>
      <c r="W69" s="63"/>
      <c r="X69" s="122" t="s">
        <v>216</v>
      </c>
      <c r="Y69" s="73" t="s">
        <v>224</v>
      </c>
      <c r="Z69" s="64"/>
      <c r="AA69" s="63"/>
      <c r="AB69" s="60" t="s">
        <v>216</v>
      </c>
      <c r="AC69" s="73" t="s">
        <v>224</v>
      </c>
      <c r="AD69" s="64"/>
      <c r="AE69" s="63"/>
      <c r="AF69" s="60" t="s">
        <v>216</v>
      </c>
      <c r="AG69" s="73" t="s">
        <v>224</v>
      </c>
      <c r="AH69" s="64"/>
      <c r="AI69" s="63"/>
      <c r="AJ69" s="60" t="s">
        <v>216</v>
      </c>
      <c r="AK69" s="72">
        <v>843000</v>
      </c>
      <c r="AL69" s="64"/>
    </row>
    <row r="70" spans="1:38" x14ac:dyDescent="0.25">
      <c r="A70" s="13"/>
      <c r="B70" s="61"/>
      <c r="C70" s="67"/>
      <c r="D70" s="70"/>
      <c r="E70" s="77"/>
      <c r="F70" s="70"/>
      <c r="G70" s="67"/>
      <c r="H70" s="70"/>
      <c r="I70" s="77"/>
      <c r="J70" s="70"/>
      <c r="K70" s="67"/>
      <c r="L70" s="70"/>
      <c r="M70" s="77"/>
      <c r="N70" s="70"/>
      <c r="O70" s="67"/>
      <c r="P70" s="70"/>
      <c r="Q70" s="77"/>
      <c r="R70" s="70"/>
      <c r="S70" s="67"/>
      <c r="T70" s="70"/>
      <c r="U70" s="77"/>
      <c r="V70" s="70"/>
      <c r="W70" s="67"/>
      <c r="X70" s="70"/>
      <c r="Y70" s="77"/>
      <c r="Z70" s="70"/>
      <c r="AA70" s="67"/>
      <c r="AB70" s="70"/>
      <c r="AC70" s="77"/>
      <c r="AD70" s="70"/>
      <c r="AE70" s="67"/>
      <c r="AF70" s="70"/>
      <c r="AG70" s="77"/>
      <c r="AH70" s="70"/>
      <c r="AI70" s="67"/>
      <c r="AJ70" s="70"/>
      <c r="AK70" s="77"/>
      <c r="AL70" s="70"/>
    </row>
    <row r="71" spans="1:38" x14ac:dyDescent="0.25">
      <c r="A71" s="13"/>
      <c r="B71" s="63" t="s">
        <v>360</v>
      </c>
      <c r="C71" s="63"/>
      <c r="D71" s="60"/>
      <c r="E71" s="73"/>
      <c r="F71" s="60"/>
      <c r="G71" s="63"/>
      <c r="H71" s="60"/>
      <c r="I71" s="73"/>
      <c r="J71" s="60"/>
      <c r="K71" s="63"/>
      <c r="L71" s="60"/>
      <c r="M71" s="73"/>
      <c r="N71" s="60"/>
      <c r="O71" s="63"/>
      <c r="P71" s="60"/>
      <c r="Q71" s="73"/>
      <c r="R71" s="60"/>
      <c r="S71" s="63"/>
      <c r="T71" s="60"/>
      <c r="U71" s="73"/>
      <c r="V71" s="60"/>
      <c r="W71" s="63"/>
      <c r="X71" s="60"/>
      <c r="Y71" s="73"/>
      <c r="Z71" s="60"/>
      <c r="AA71" s="63"/>
      <c r="AB71" s="60"/>
      <c r="AC71" s="73"/>
      <c r="AD71" s="60"/>
      <c r="AE71" s="63"/>
      <c r="AF71" s="60"/>
      <c r="AG71" s="73"/>
      <c r="AH71" s="60"/>
      <c r="AI71" s="63"/>
      <c r="AJ71" s="60"/>
      <c r="AK71" s="73"/>
      <c r="AL71" s="60"/>
    </row>
    <row r="72" spans="1:38" x14ac:dyDescent="0.25">
      <c r="A72" s="13"/>
      <c r="B72" s="67" t="s">
        <v>358</v>
      </c>
      <c r="C72" s="67"/>
      <c r="D72" s="68"/>
      <c r="E72" s="71"/>
      <c r="F72" s="68"/>
      <c r="G72" s="67"/>
      <c r="H72" s="68"/>
      <c r="I72" s="71"/>
      <c r="J72" s="68"/>
      <c r="K72" s="67"/>
      <c r="L72" s="68"/>
      <c r="M72" s="71"/>
      <c r="N72" s="68"/>
      <c r="O72" s="67"/>
      <c r="P72" s="68"/>
      <c r="Q72" s="71"/>
      <c r="R72" s="68"/>
      <c r="S72" s="67"/>
      <c r="T72" s="68"/>
      <c r="U72" s="71"/>
      <c r="V72" s="68"/>
      <c r="W72" s="67"/>
      <c r="X72" s="68"/>
      <c r="Y72" s="71"/>
      <c r="Z72" s="68"/>
      <c r="AA72" s="67"/>
      <c r="AB72" s="68"/>
      <c r="AC72" s="71"/>
      <c r="AD72" s="68"/>
      <c r="AE72" s="67"/>
      <c r="AF72" s="68"/>
      <c r="AG72" s="71"/>
      <c r="AH72" s="68"/>
      <c r="AI72" s="67"/>
      <c r="AJ72" s="68"/>
      <c r="AK72" s="71"/>
      <c r="AL72" s="68"/>
    </row>
    <row r="73" spans="1:38" ht="15.75" thickBot="1" x14ac:dyDescent="0.3">
      <c r="A73" s="13"/>
      <c r="B73" s="63" t="s">
        <v>359</v>
      </c>
      <c r="C73" s="63"/>
      <c r="D73" s="74"/>
      <c r="E73" s="76">
        <v>3537000</v>
      </c>
      <c r="F73" s="64"/>
      <c r="G73" s="63"/>
      <c r="H73" s="74"/>
      <c r="I73" s="76">
        <v>4439000</v>
      </c>
      <c r="J73" s="64"/>
      <c r="K73" s="63"/>
      <c r="L73" s="74"/>
      <c r="M73" s="76">
        <v>106000</v>
      </c>
      <c r="N73" s="64"/>
      <c r="O73" s="63"/>
      <c r="P73" s="74"/>
      <c r="Q73" s="76">
        <v>146000</v>
      </c>
      <c r="R73" s="64"/>
      <c r="S73" s="63"/>
      <c r="T73" s="74"/>
      <c r="U73" s="76">
        <v>151000</v>
      </c>
      <c r="V73" s="64"/>
      <c r="W73" s="63"/>
      <c r="X73" s="74"/>
      <c r="Y73" s="75" t="s">
        <v>224</v>
      </c>
      <c r="Z73" s="64"/>
      <c r="AA73" s="63"/>
      <c r="AB73" s="74"/>
      <c r="AC73" s="75" t="s">
        <v>224</v>
      </c>
      <c r="AD73" s="64"/>
      <c r="AE73" s="63"/>
      <c r="AF73" s="74"/>
      <c r="AG73" s="76">
        <v>378000</v>
      </c>
      <c r="AH73" s="64"/>
      <c r="AI73" s="63"/>
      <c r="AJ73" s="74"/>
      <c r="AK73" s="76">
        <v>8757000</v>
      </c>
      <c r="AL73" s="64"/>
    </row>
    <row r="74" spans="1:38" x14ac:dyDescent="0.25">
      <c r="A74" s="13"/>
      <c r="B74" s="67" t="s">
        <v>361</v>
      </c>
      <c r="C74" s="67"/>
      <c r="D74" s="70"/>
      <c r="E74" s="77"/>
      <c r="F74" s="70"/>
      <c r="G74" s="67"/>
      <c r="H74" s="70"/>
      <c r="I74" s="77"/>
      <c r="J74" s="70"/>
      <c r="K74" s="67"/>
      <c r="L74" s="70"/>
      <c r="M74" s="77"/>
      <c r="N74" s="70"/>
      <c r="O74" s="67"/>
      <c r="P74" s="70"/>
      <c r="Q74" s="77"/>
      <c r="R74" s="70"/>
      <c r="S74" s="67"/>
      <c r="T74" s="70"/>
      <c r="U74" s="77"/>
      <c r="V74" s="70"/>
      <c r="W74" s="67"/>
      <c r="X74" s="70"/>
      <c r="Y74" s="77"/>
      <c r="Z74" s="70"/>
      <c r="AA74" s="67"/>
      <c r="AB74" s="70"/>
      <c r="AC74" s="77"/>
      <c r="AD74" s="70"/>
      <c r="AE74" s="67"/>
      <c r="AF74" s="70"/>
      <c r="AG74" s="77"/>
      <c r="AH74" s="70"/>
      <c r="AI74" s="67"/>
      <c r="AJ74" s="70"/>
      <c r="AK74" s="77"/>
      <c r="AL74" s="70"/>
    </row>
    <row r="75" spans="1:38" x14ac:dyDescent="0.25">
      <c r="A75" s="13"/>
      <c r="B75" s="63" t="s">
        <v>362</v>
      </c>
      <c r="C75" s="63"/>
      <c r="D75" s="64"/>
      <c r="E75" s="65"/>
      <c r="F75" s="64"/>
      <c r="G75" s="63"/>
      <c r="H75" s="64"/>
      <c r="I75" s="65"/>
      <c r="J75" s="64"/>
      <c r="K75" s="63"/>
      <c r="L75" s="64"/>
      <c r="M75" s="65"/>
      <c r="N75" s="64"/>
      <c r="O75" s="63"/>
      <c r="P75" s="64"/>
      <c r="Q75" s="65"/>
      <c r="R75" s="64"/>
      <c r="S75" s="63"/>
      <c r="T75" s="64"/>
      <c r="U75" s="65"/>
      <c r="V75" s="64"/>
      <c r="W75" s="63"/>
      <c r="X75" s="64"/>
      <c r="Y75" s="65"/>
      <c r="Z75" s="64"/>
      <c r="AA75" s="63"/>
      <c r="AB75" s="64"/>
      <c r="AC75" s="65"/>
      <c r="AD75" s="64"/>
      <c r="AE75" s="63"/>
      <c r="AF75" s="64"/>
      <c r="AG75" s="65"/>
      <c r="AH75" s="64"/>
      <c r="AI75" s="63"/>
      <c r="AJ75" s="64"/>
      <c r="AK75" s="65"/>
      <c r="AL75" s="64"/>
    </row>
    <row r="76" spans="1:38" ht="15.75" thickBot="1" x14ac:dyDescent="0.3">
      <c r="A76" s="13"/>
      <c r="B76" s="67" t="s">
        <v>363</v>
      </c>
      <c r="C76" s="67"/>
      <c r="D76" s="89" t="s">
        <v>216</v>
      </c>
      <c r="E76" s="90">
        <v>3703000</v>
      </c>
      <c r="F76" s="70"/>
      <c r="G76" s="67"/>
      <c r="H76" s="89" t="s">
        <v>216</v>
      </c>
      <c r="I76" s="90">
        <v>5116000</v>
      </c>
      <c r="J76" s="70"/>
      <c r="K76" s="67"/>
      <c r="L76" s="89" t="s">
        <v>216</v>
      </c>
      <c r="M76" s="90">
        <v>106000</v>
      </c>
      <c r="N76" s="70"/>
      <c r="O76" s="67"/>
      <c r="P76" s="89" t="s">
        <v>216</v>
      </c>
      <c r="Q76" s="90">
        <v>146000</v>
      </c>
      <c r="R76" s="70"/>
      <c r="S76" s="67"/>
      <c r="T76" s="89" t="s">
        <v>216</v>
      </c>
      <c r="U76" s="90">
        <v>151000</v>
      </c>
      <c r="V76" s="70"/>
      <c r="W76" s="67"/>
      <c r="X76" s="89" t="s">
        <v>216</v>
      </c>
      <c r="Y76" s="91" t="s">
        <v>224</v>
      </c>
      <c r="Z76" s="70"/>
      <c r="AA76" s="67"/>
      <c r="AB76" s="89" t="s">
        <v>216</v>
      </c>
      <c r="AC76" s="91" t="s">
        <v>224</v>
      </c>
      <c r="AD76" s="70"/>
      <c r="AE76" s="67"/>
      <c r="AF76" s="89" t="s">
        <v>216</v>
      </c>
      <c r="AG76" s="90">
        <v>378000</v>
      </c>
      <c r="AH76" s="70"/>
      <c r="AI76" s="67"/>
      <c r="AJ76" s="89" t="s">
        <v>216</v>
      </c>
      <c r="AK76" s="90">
        <v>9600000</v>
      </c>
      <c r="AL76" s="70"/>
    </row>
    <row r="77" spans="1:38" ht="15.75" thickTop="1" x14ac:dyDescent="0.25">
      <c r="A77" s="13"/>
      <c r="B77" s="62"/>
      <c r="C77" s="63"/>
      <c r="D77" s="64"/>
      <c r="E77" s="65"/>
      <c r="F77" s="64"/>
      <c r="G77" s="63"/>
      <c r="H77" s="64"/>
      <c r="I77" s="65"/>
      <c r="J77" s="64"/>
      <c r="K77" s="63"/>
      <c r="L77" s="64"/>
      <c r="M77" s="65"/>
      <c r="N77" s="64"/>
      <c r="O77" s="63"/>
      <c r="P77" s="64"/>
      <c r="Q77" s="65"/>
      <c r="R77" s="64"/>
      <c r="S77" s="63"/>
      <c r="T77" s="64"/>
      <c r="U77" s="65"/>
      <c r="V77" s="64"/>
      <c r="W77" s="63"/>
      <c r="X77" s="64"/>
      <c r="Y77" s="65"/>
      <c r="Z77" s="64"/>
      <c r="AA77" s="63"/>
      <c r="AB77" s="64"/>
      <c r="AC77" s="65"/>
      <c r="AD77" s="64"/>
      <c r="AE77" s="63"/>
      <c r="AF77" s="64"/>
      <c r="AG77" s="65"/>
      <c r="AH77" s="64"/>
      <c r="AI77" s="63"/>
      <c r="AJ77" s="64"/>
      <c r="AK77" s="65"/>
      <c r="AL77" s="64"/>
    </row>
    <row r="78" spans="1:38" x14ac:dyDescent="0.25">
      <c r="A78" s="13"/>
      <c r="B78" s="67" t="s">
        <v>364</v>
      </c>
      <c r="C78" s="67"/>
      <c r="D78" s="70"/>
      <c r="E78" s="77"/>
      <c r="F78" s="70"/>
      <c r="G78" s="67"/>
      <c r="H78" s="70"/>
      <c r="I78" s="77"/>
      <c r="J78" s="70"/>
      <c r="K78" s="67"/>
      <c r="L78" s="70"/>
      <c r="M78" s="77"/>
      <c r="N78" s="70"/>
      <c r="O78" s="67"/>
      <c r="P78" s="70"/>
      <c r="Q78" s="77"/>
      <c r="R78" s="70"/>
      <c r="S78" s="67"/>
      <c r="T78" s="70"/>
      <c r="U78" s="77"/>
      <c r="V78" s="70"/>
      <c r="W78" s="67"/>
      <c r="X78" s="70"/>
      <c r="Y78" s="77"/>
      <c r="Z78" s="70"/>
      <c r="AA78" s="67"/>
      <c r="AB78" s="70"/>
      <c r="AC78" s="77"/>
      <c r="AD78" s="70"/>
      <c r="AE78" s="67"/>
      <c r="AF78" s="70"/>
      <c r="AG78" s="77"/>
      <c r="AH78" s="70"/>
      <c r="AI78" s="67"/>
      <c r="AJ78" s="70"/>
      <c r="AK78" s="77"/>
      <c r="AL78" s="70"/>
    </row>
    <row r="79" spans="1:38" x14ac:dyDescent="0.25">
      <c r="A79" s="13"/>
      <c r="B79" s="63" t="s">
        <v>365</v>
      </c>
      <c r="C79" s="63"/>
      <c r="D79" s="60"/>
      <c r="E79" s="73"/>
      <c r="F79" s="60"/>
      <c r="G79" s="63"/>
      <c r="H79" s="60"/>
      <c r="I79" s="73"/>
      <c r="J79" s="60"/>
      <c r="K79" s="63"/>
      <c r="L79" s="60"/>
      <c r="M79" s="73"/>
      <c r="N79" s="60"/>
      <c r="O79" s="63"/>
      <c r="P79" s="60"/>
      <c r="Q79" s="73"/>
      <c r="R79" s="60"/>
      <c r="S79" s="63"/>
      <c r="T79" s="60"/>
      <c r="U79" s="73"/>
      <c r="V79" s="60"/>
      <c r="W79" s="63"/>
      <c r="X79" s="60"/>
      <c r="Y79" s="73"/>
      <c r="Z79" s="60"/>
      <c r="AA79" s="63"/>
      <c r="AB79" s="60"/>
      <c r="AC79" s="73"/>
      <c r="AD79" s="60"/>
      <c r="AE79" s="63"/>
      <c r="AF79" s="60"/>
      <c r="AG79" s="73"/>
      <c r="AH79" s="60"/>
      <c r="AI79" s="63"/>
      <c r="AJ79" s="60"/>
      <c r="AK79" s="73"/>
      <c r="AL79" s="60"/>
    </row>
    <row r="80" spans="1:38" x14ac:dyDescent="0.25">
      <c r="A80" s="13"/>
      <c r="B80" s="67" t="s">
        <v>366</v>
      </c>
      <c r="C80" s="67"/>
      <c r="D80" s="68"/>
      <c r="E80" s="71"/>
      <c r="F80" s="68"/>
      <c r="G80" s="67"/>
      <c r="H80" s="68"/>
      <c r="I80" s="71"/>
      <c r="J80" s="68"/>
      <c r="K80" s="67"/>
      <c r="L80" s="68"/>
      <c r="M80" s="71"/>
      <c r="N80" s="68"/>
      <c r="O80" s="67"/>
      <c r="P80" s="68"/>
      <c r="Q80" s="71"/>
      <c r="R80" s="68"/>
      <c r="S80" s="67"/>
      <c r="T80" s="68"/>
      <c r="U80" s="71"/>
      <c r="V80" s="68"/>
      <c r="W80" s="67"/>
      <c r="X80" s="68"/>
      <c r="Y80" s="71"/>
      <c r="Z80" s="68"/>
      <c r="AA80" s="67"/>
      <c r="AB80" s="68"/>
      <c r="AC80" s="71"/>
      <c r="AD80" s="68"/>
      <c r="AE80" s="67"/>
      <c r="AF80" s="68"/>
      <c r="AG80" s="71"/>
      <c r="AH80" s="68"/>
      <c r="AI80" s="67"/>
      <c r="AJ80" s="68"/>
      <c r="AK80" s="71"/>
      <c r="AL80" s="68"/>
    </row>
    <row r="81" spans="1:38" x14ac:dyDescent="0.25">
      <c r="A81" s="13"/>
      <c r="B81" s="63" t="s">
        <v>358</v>
      </c>
      <c r="C81" s="63"/>
      <c r="D81" s="60"/>
      <c r="E81" s="73"/>
      <c r="F81" s="60"/>
      <c r="G81" s="63"/>
      <c r="H81" s="60"/>
      <c r="I81" s="73"/>
      <c r="J81" s="60"/>
      <c r="K81" s="63"/>
      <c r="L81" s="60"/>
      <c r="M81" s="73"/>
      <c r="N81" s="60"/>
      <c r="O81" s="63"/>
      <c r="P81" s="60"/>
      <c r="Q81" s="73"/>
      <c r="R81" s="60"/>
      <c r="S81" s="63"/>
      <c r="T81" s="60"/>
      <c r="U81" s="73"/>
      <c r="V81" s="60"/>
      <c r="W81" s="63"/>
      <c r="X81" s="60"/>
      <c r="Y81" s="73"/>
      <c r="Z81" s="60"/>
      <c r="AA81" s="63"/>
      <c r="AB81" s="60"/>
      <c r="AC81" s="73"/>
      <c r="AD81" s="60"/>
      <c r="AE81" s="63"/>
      <c r="AF81" s="60"/>
      <c r="AG81" s="73"/>
      <c r="AH81" s="60"/>
      <c r="AI81" s="63"/>
      <c r="AJ81" s="60"/>
      <c r="AK81" s="73"/>
      <c r="AL81" s="60"/>
    </row>
    <row r="82" spans="1:38" x14ac:dyDescent="0.25">
      <c r="A82" s="13"/>
      <c r="B82" s="67" t="s">
        <v>359</v>
      </c>
      <c r="C82" s="67"/>
      <c r="D82" s="68" t="s">
        <v>216</v>
      </c>
      <c r="E82" s="69">
        <v>5011000</v>
      </c>
      <c r="F82" s="70"/>
      <c r="G82" s="67"/>
      <c r="H82" s="68" t="s">
        <v>216</v>
      </c>
      <c r="I82" s="69">
        <v>8490000</v>
      </c>
      <c r="J82" s="70"/>
      <c r="K82" s="67"/>
      <c r="L82" s="68" t="s">
        <v>216</v>
      </c>
      <c r="M82" s="69">
        <v>275000</v>
      </c>
      <c r="N82" s="70"/>
      <c r="O82" s="67"/>
      <c r="P82" s="68" t="s">
        <v>216</v>
      </c>
      <c r="Q82" s="69">
        <v>93000</v>
      </c>
      <c r="R82" s="70"/>
      <c r="S82" s="67"/>
      <c r="T82" s="68" t="s">
        <v>216</v>
      </c>
      <c r="U82" s="69">
        <v>322000</v>
      </c>
      <c r="V82" s="70"/>
      <c r="W82" s="67"/>
      <c r="X82" s="68" t="s">
        <v>216</v>
      </c>
      <c r="Y82" s="71" t="s">
        <v>224</v>
      </c>
      <c r="Z82" s="70"/>
      <c r="AA82" s="67"/>
      <c r="AB82" s="68" t="s">
        <v>216</v>
      </c>
      <c r="AC82" s="71" t="s">
        <v>224</v>
      </c>
      <c r="AD82" s="70"/>
      <c r="AE82" s="67"/>
      <c r="AF82" s="68" t="s">
        <v>216</v>
      </c>
      <c r="AG82" s="71" t="s">
        <v>224</v>
      </c>
      <c r="AH82" s="70"/>
      <c r="AI82" s="67"/>
      <c r="AJ82" s="68" t="s">
        <v>216</v>
      </c>
      <c r="AK82" s="69">
        <v>14191000</v>
      </c>
      <c r="AL82" s="70"/>
    </row>
    <row r="83" spans="1:38" x14ac:dyDescent="0.25">
      <c r="A83" s="13"/>
      <c r="B83" s="62"/>
      <c r="C83" s="63"/>
      <c r="D83" s="64"/>
      <c r="E83" s="65"/>
      <c r="F83" s="64"/>
      <c r="G83" s="63"/>
      <c r="H83" s="64"/>
      <c r="I83" s="65"/>
      <c r="J83" s="64"/>
      <c r="K83" s="63"/>
      <c r="L83" s="64"/>
      <c r="M83" s="65"/>
      <c r="N83" s="64"/>
      <c r="O83" s="63"/>
      <c r="P83" s="64"/>
      <c r="Q83" s="65"/>
      <c r="R83" s="64"/>
      <c r="S83" s="63"/>
      <c r="T83" s="64"/>
      <c r="U83" s="65"/>
      <c r="V83" s="64"/>
      <c r="W83" s="63"/>
      <c r="X83" s="64"/>
      <c r="Y83" s="65"/>
      <c r="Z83" s="64"/>
      <c r="AA83" s="63"/>
      <c r="AB83" s="64"/>
      <c r="AC83" s="65"/>
      <c r="AD83" s="64"/>
      <c r="AE83" s="63"/>
      <c r="AF83" s="64"/>
      <c r="AG83" s="65"/>
      <c r="AH83" s="64"/>
      <c r="AI83" s="63"/>
      <c r="AJ83" s="64"/>
      <c r="AK83" s="65"/>
      <c r="AL83" s="64"/>
    </row>
    <row r="84" spans="1:38" x14ac:dyDescent="0.25">
      <c r="A84" s="13"/>
      <c r="B84" s="67" t="s">
        <v>365</v>
      </c>
      <c r="C84" s="67"/>
      <c r="D84" s="68"/>
      <c r="E84" s="71"/>
      <c r="F84" s="68"/>
      <c r="G84" s="67"/>
      <c r="H84" s="68"/>
      <c r="I84" s="71"/>
      <c r="J84" s="68"/>
      <c r="K84" s="67"/>
      <c r="L84" s="68"/>
      <c r="M84" s="71"/>
      <c r="N84" s="68"/>
      <c r="O84" s="67"/>
      <c r="P84" s="68"/>
      <c r="Q84" s="71"/>
      <c r="R84" s="68"/>
      <c r="S84" s="67"/>
      <c r="T84" s="68"/>
      <c r="U84" s="71"/>
      <c r="V84" s="68"/>
      <c r="W84" s="67"/>
      <c r="X84" s="68"/>
      <c r="Y84" s="71"/>
      <c r="Z84" s="68"/>
      <c r="AA84" s="67"/>
      <c r="AB84" s="68"/>
      <c r="AC84" s="71"/>
      <c r="AD84" s="68"/>
      <c r="AE84" s="67"/>
      <c r="AF84" s="68"/>
      <c r="AG84" s="71"/>
      <c r="AH84" s="68"/>
      <c r="AI84" s="67"/>
      <c r="AJ84" s="68"/>
      <c r="AK84" s="71"/>
      <c r="AL84" s="68"/>
    </row>
    <row r="85" spans="1:38" x14ac:dyDescent="0.25">
      <c r="A85" s="13"/>
      <c r="B85" s="63" t="s">
        <v>367</v>
      </c>
      <c r="C85" s="63"/>
      <c r="D85" s="60"/>
      <c r="E85" s="73"/>
      <c r="F85" s="60"/>
      <c r="G85" s="63"/>
      <c r="H85" s="60"/>
      <c r="I85" s="73"/>
      <c r="J85" s="60"/>
      <c r="K85" s="63"/>
      <c r="L85" s="60"/>
      <c r="M85" s="73"/>
      <c r="N85" s="60"/>
      <c r="O85" s="63"/>
      <c r="P85" s="60"/>
      <c r="Q85" s="73"/>
      <c r="R85" s="60"/>
      <c r="S85" s="63"/>
      <c r="T85" s="60"/>
      <c r="U85" s="73"/>
      <c r="V85" s="60"/>
      <c r="W85" s="63"/>
      <c r="X85" s="60"/>
      <c r="Y85" s="73"/>
      <c r="Z85" s="60"/>
      <c r="AA85" s="63"/>
      <c r="AB85" s="60"/>
      <c r="AC85" s="73"/>
      <c r="AD85" s="60"/>
      <c r="AE85" s="63"/>
      <c r="AF85" s="60"/>
      <c r="AG85" s="73"/>
      <c r="AH85" s="60"/>
      <c r="AI85" s="63"/>
      <c r="AJ85" s="60"/>
      <c r="AK85" s="73"/>
      <c r="AL85" s="60"/>
    </row>
    <row r="86" spans="1:38" x14ac:dyDescent="0.25">
      <c r="A86" s="13"/>
      <c r="B86" s="67" t="s">
        <v>358</v>
      </c>
      <c r="C86" s="67"/>
      <c r="D86" s="68"/>
      <c r="E86" s="71"/>
      <c r="F86" s="68"/>
      <c r="G86" s="67"/>
      <c r="H86" s="68"/>
      <c r="I86" s="71"/>
      <c r="J86" s="68"/>
      <c r="K86" s="67"/>
      <c r="L86" s="68"/>
      <c r="M86" s="71"/>
      <c r="N86" s="68"/>
      <c r="O86" s="67"/>
      <c r="P86" s="68"/>
      <c r="Q86" s="71"/>
      <c r="R86" s="68"/>
      <c r="S86" s="67"/>
      <c r="T86" s="68"/>
      <c r="U86" s="71"/>
      <c r="V86" s="68"/>
      <c r="W86" s="67"/>
      <c r="X86" s="68"/>
      <c r="Y86" s="71"/>
      <c r="Z86" s="68"/>
      <c r="AA86" s="67"/>
      <c r="AB86" s="68"/>
      <c r="AC86" s="71"/>
      <c r="AD86" s="68"/>
      <c r="AE86" s="67"/>
      <c r="AF86" s="68"/>
      <c r="AG86" s="71"/>
      <c r="AH86" s="68"/>
      <c r="AI86" s="67"/>
      <c r="AJ86" s="68"/>
      <c r="AK86" s="71"/>
      <c r="AL86" s="68"/>
    </row>
    <row r="87" spans="1:38" ht="15.75" thickBot="1" x14ac:dyDescent="0.3">
      <c r="A87" s="13"/>
      <c r="B87" s="63" t="s">
        <v>359</v>
      </c>
      <c r="C87" s="63"/>
      <c r="D87" s="74"/>
      <c r="E87" s="76">
        <v>70993000</v>
      </c>
      <c r="F87" s="64"/>
      <c r="G87" s="63"/>
      <c r="H87" s="74"/>
      <c r="I87" s="76">
        <v>285755000</v>
      </c>
      <c r="J87" s="64"/>
      <c r="K87" s="63"/>
      <c r="L87" s="74"/>
      <c r="M87" s="76">
        <v>3940000</v>
      </c>
      <c r="N87" s="64"/>
      <c r="O87" s="63"/>
      <c r="P87" s="74"/>
      <c r="Q87" s="76">
        <v>81173000</v>
      </c>
      <c r="R87" s="64"/>
      <c r="S87" s="63"/>
      <c r="T87" s="74"/>
      <c r="U87" s="76">
        <v>28247000</v>
      </c>
      <c r="V87" s="64"/>
      <c r="W87" s="63"/>
      <c r="X87" s="74"/>
      <c r="Y87" s="76">
        <v>5695000</v>
      </c>
      <c r="Z87" s="64"/>
      <c r="AA87" s="63"/>
      <c r="AB87" s="74"/>
      <c r="AC87" s="76">
        <v>93000</v>
      </c>
      <c r="AD87" s="64"/>
      <c r="AE87" s="63"/>
      <c r="AF87" s="74"/>
      <c r="AG87" s="75" t="s">
        <v>224</v>
      </c>
      <c r="AH87" s="64"/>
      <c r="AI87" s="63"/>
      <c r="AJ87" s="74"/>
      <c r="AK87" s="76">
        <v>475896000</v>
      </c>
      <c r="AL87" s="64"/>
    </row>
    <row r="88" spans="1:38" x14ac:dyDescent="0.25">
      <c r="A88" s="13"/>
      <c r="B88" s="67" t="s">
        <v>368</v>
      </c>
      <c r="C88" s="67"/>
      <c r="D88" s="70"/>
      <c r="E88" s="77"/>
      <c r="F88" s="70"/>
      <c r="G88" s="67"/>
      <c r="H88" s="70"/>
      <c r="I88" s="77"/>
      <c r="J88" s="70"/>
      <c r="K88" s="67"/>
      <c r="L88" s="70"/>
      <c r="M88" s="77"/>
      <c r="N88" s="70"/>
      <c r="O88" s="67"/>
      <c r="P88" s="70"/>
      <c r="Q88" s="77"/>
      <c r="R88" s="70"/>
      <c r="S88" s="67"/>
      <c r="T88" s="70"/>
      <c r="U88" s="77"/>
      <c r="V88" s="70"/>
      <c r="W88" s="67"/>
      <c r="X88" s="70"/>
      <c r="Y88" s="77"/>
      <c r="Z88" s="70"/>
      <c r="AA88" s="67"/>
      <c r="AB88" s="70"/>
      <c r="AC88" s="77"/>
      <c r="AD88" s="70"/>
      <c r="AE88" s="67"/>
      <c r="AF88" s="70"/>
      <c r="AG88" s="77"/>
      <c r="AH88" s="70"/>
      <c r="AI88" s="67"/>
      <c r="AJ88" s="70"/>
      <c r="AK88" s="77"/>
      <c r="AL88" s="70"/>
    </row>
    <row r="89" spans="1:38" ht="15.75" thickBot="1" x14ac:dyDescent="0.3">
      <c r="A89" s="13"/>
      <c r="B89" s="63" t="s">
        <v>369</v>
      </c>
      <c r="C89" s="63"/>
      <c r="D89" s="78" t="s">
        <v>216</v>
      </c>
      <c r="E89" s="79">
        <v>76004000</v>
      </c>
      <c r="F89" s="64"/>
      <c r="G89" s="63"/>
      <c r="H89" s="78" t="s">
        <v>216</v>
      </c>
      <c r="I89" s="79">
        <v>294245000</v>
      </c>
      <c r="J89" s="64"/>
      <c r="K89" s="63"/>
      <c r="L89" s="78" t="s">
        <v>216</v>
      </c>
      <c r="M89" s="79">
        <v>4215000</v>
      </c>
      <c r="N89" s="64"/>
      <c r="O89" s="63"/>
      <c r="P89" s="78" t="s">
        <v>216</v>
      </c>
      <c r="Q89" s="79">
        <v>81266000</v>
      </c>
      <c r="R89" s="64"/>
      <c r="S89" s="63"/>
      <c r="T89" s="78" t="s">
        <v>216</v>
      </c>
      <c r="U89" s="79">
        <v>28569000</v>
      </c>
      <c r="V89" s="64"/>
      <c r="W89" s="63"/>
      <c r="X89" s="78" t="s">
        <v>216</v>
      </c>
      <c r="Y89" s="79">
        <v>5695000</v>
      </c>
      <c r="Z89" s="64"/>
      <c r="AA89" s="63"/>
      <c r="AB89" s="78" t="s">
        <v>216</v>
      </c>
      <c r="AC89" s="79">
        <v>93000</v>
      </c>
      <c r="AD89" s="64"/>
      <c r="AE89" s="63"/>
      <c r="AF89" s="78" t="s">
        <v>216</v>
      </c>
      <c r="AG89" s="80" t="s">
        <v>224</v>
      </c>
      <c r="AH89" s="64"/>
      <c r="AI89" s="63"/>
      <c r="AJ89" s="78" t="s">
        <v>216</v>
      </c>
      <c r="AK89" s="79">
        <v>490087000</v>
      </c>
      <c r="AL89" s="64"/>
    </row>
    <row r="90" spans="1:38" ht="15.75" thickTop="1" x14ac:dyDescent="0.25">
      <c r="A90" s="13"/>
      <c r="B90" s="96"/>
      <c r="C90" s="96"/>
      <c r="D90" s="96"/>
      <c r="E90" s="96"/>
      <c r="F90" s="96"/>
      <c r="G90" s="96"/>
      <c r="H90" s="96"/>
      <c r="I90" s="96"/>
      <c r="J90" s="96"/>
      <c r="K90" s="96"/>
      <c r="L90" s="96"/>
      <c r="M90" s="96"/>
      <c r="N90" s="96"/>
      <c r="O90" s="96"/>
      <c r="P90" s="96"/>
      <c r="Q90" s="96"/>
      <c r="R90" s="96"/>
      <c r="S90" s="96"/>
      <c r="T90" s="96"/>
      <c r="U90" s="96"/>
      <c r="V90" s="96"/>
      <c r="W90" s="96"/>
      <c r="X90" s="96"/>
      <c r="Y90" s="96"/>
      <c r="Z90" s="96"/>
      <c r="AA90" s="96"/>
      <c r="AB90" s="96"/>
      <c r="AC90" s="96"/>
      <c r="AD90" s="96"/>
      <c r="AE90" s="96"/>
      <c r="AF90" s="96"/>
      <c r="AG90" s="96"/>
      <c r="AH90" s="96"/>
      <c r="AI90" s="96"/>
      <c r="AJ90" s="96"/>
      <c r="AK90" s="96"/>
      <c r="AL90" s="96"/>
    </row>
    <row r="91" spans="1:38" x14ac:dyDescent="0.25">
      <c r="A91" s="13"/>
      <c r="B91" s="98"/>
      <c r="C91" s="98"/>
      <c r="D91" s="98"/>
      <c r="E91" s="98"/>
      <c r="F91" s="98"/>
      <c r="G91" s="98"/>
      <c r="H91" s="98"/>
      <c r="I91" s="98"/>
      <c r="J91" s="98"/>
      <c r="K91" s="98"/>
      <c r="L91" s="98"/>
      <c r="M91" s="98"/>
      <c r="N91" s="98"/>
      <c r="O91" s="98"/>
      <c r="P91" s="98"/>
      <c r="Q91" s="98"/>
      <c r="R91" s="98"/>
      <c r="S91" s="98"/>
      <c r="T91" s="98"/>
      <c r="U91" s="98"/>
      <c r="V91" s="98"/>
      <c r="W91" s="98"/>
      <c r="X91" s="98"/>
      <c r="Y91" s="98"/>
      <c r="Z91" s="98"/>
      <c r="AA91" s="98"/>
      <c r="AB91" s="98"/>
      <c r="AC91" s="98"/>
      <c r="AD91" s="98"/>
      <c r="AE91" s="98"/>
      <c r="AF91" s="98"/>
      <c r="AG91" s="98"/>
      <c r="AH91" s="98"/>
      <c r="AI91" s="98"/>
      <c r="AJ91" s="98"/>
      <c r="AK91" s="98"/>
      <c r="AL91" s="98"/>
    </row>
    <row r="92" spans="1:38" x14ac:dyDescent="0.25">
      <c r="A92" s="13"/>
      <c r="B92" s="96"/>
      <c r="C92" s="96"/>
      <c r="D92" s="96"/>
      <c r="E92" s="96"/>
      <c r="F92" s="96"/>
      <c r="G92" s="96"/>
      <c r="H92" s="96"/>
      <c r="I92" s="96"/>
      <c r="J92" s="96"/>
      <c r="K92" s="96"/>
      <c r="L92" s="96"/>
      <c r="M92" s="96"/>
      <c r="N92" s="96"/>
      <c r="O92" s="96"/>
      <c r="P92" s="96"/>
      <c r="Q92" s="96"/>
      <c r="R92" s="96"/>
      <c r="S92" s="96"/>
      <c r="T92" s="96"/>
      <c r="U92" s="96"/>
      <c r="V92" s="96"/>
      <c r="W92" s="96"/>
      <c r="X92" s="96"/>
      <c r="Y92" s="96"/>
      <c r="Z92" s="96"/>
      <c r="AA92" s="96"/>
      <c r="AB92" s="96"/>
      <c r="AC92" s="96"/>
      <c r="AD92" s="96"/>
      <c r="AE92" s="96"/>
      <c r="AF92" s="96"/>
      <c r="AG92" s="96"/>
      <c r="AH92" s="96"/>
      <c r="AI92" s="96"/>
      <c r="AJ92" s="96"/>
      <c r="AK92" s="96"/>
      <c r="AL92" s="96"/>
    </row>
    <row r="93" spans="1:38" ht="15.75" thickBot="1" x14ac:dyDescent="0.3">
      <c r="A93" s="13"/>
      <c r="B93" s="56"/>
      <c r="C93" s="121"/>
      <c r="D93" s="125" t="s">
        <v>370</v>
      </c>
      <c r="E93" s="125"/>
      <c r="F93" s="125"/>
      <c r="G93" s="125"/>
      <c r="H93" s="125"/>
      <c r="I93" s="125"/>
      <c r="J93" s="125"/>
      <c r="K93" s="125"/>
      <c r="L93" s="125"/>
      <c r="M93" s="125"/>
      <c r="N93" s="125"/>
      <c r="O93" s="125"/>
      <c r="P93" s="125"/>
      <c r="Q93" s="125"/>
      <c r="R93" s="125"/>
      <c r="S93" s="125"/>
      <c r="T93" s="125"/>
      <c r="U93" s="125"/>
      <c r="V93" s="125"/>
      <c r="W93" s="125"/>
      <c r="X93" s="125"/>
      <c r="Y93" s="125"/>
      <c r="Z93" s="125"/>
      <c r="AA93" s="125"/>
      <c r="AB93" s="125"/>
      <c r="AC93" s="125"/>
      <c r="AD93" s="125"/>
      <c r="AE93" s="125"/>
      <c r="AF93" s="125"/>
      <c r="AG93" s="125"/>
      <c r="AH93" s="125"/>
      <c r="AI93" s="125"/>
      <c r="AJ93" s="125"/>
      <c r="AK93" s="125"/>
      <c r="AL93" s="120"/>
    </row>
    <row r="94" spans="1:38" x14ac:dyDescent="0.25">
      <c r="A94" s="13"/>
      <c r="B94" s="39"/>
      <c r="C94" s="121"/>
      <c r="D94" s="126"/>
      <c r="E94" s="126"/>
      <c r="F94" s="120"/>
      <c r="G94" s="121"/>
      <c r="H94" s="124" t="s">
        <v>326</v>
      </c>
      <c r="I94" s="124"/>
      <c r="J94" s="121"/>
      <c r="K94" s="121"/>
      <c r="L94" s="124" t="s">
        <v>326</v>
      </c>
      <c r="M94" s="124"/>
      <c r="N94" s="121"/>
      <c r="O94" s="121"/>
      <c r="P94" s="124" t="s">
        <v>371</v>
      </c>
      <c r="Q94" s="124"/>
      <c r="R94" s="121"/>
      <c r="S94" s="121"/>
      <c r="T94" s="126"/>
      <c r="U94" s="126"/>
      <c r="V94" s="120"/>
      <c r="W94" s="121"/>
      <c r="X94" s="126"/>
      <c r="Y94" s="126"/>
      <c r="Z94" s="121"/>
      <c r="AA94" s="121"/>
      <c r="AB94" s="124" t="s">
        <v>303</v>
      </c>
      <c r="AC94" s="124"/>
      <c r="AD94" s="121"/>
      <c r="AE94" s="121"/>
      <c r="AF94" s="126"/>
      <c r="AG94" s="126"/>
      <c r="AH94" s="121"/>
      <c r="AI94" s="121"/>
      <c r="AJ94" s="126"/>
      <c r="AK94" s="126"/>
      <c r="AL94" s="120"/>
    </row>
    <row r="95" spans="1:38" ht="15.75" thickBot="1" x14ac:dyDescent="0.3">
      <c r="A95" s="13"/>
      <c r="B95" s="39"/>
      <c r="C95" s="121"/>
      <c r="D95" s="125" t="s">
        <v>326</v>
      </c>
      <c r="E95" s="125"/>
      <c r="F95" s="121"/>
      <c r="G95" s="121"/>
      <c r="H95" s="125" t="s">
        <v>349</v>
      </c>
      <c r="I95" s="125"/>
      <c r="J95" s="121"/>
      <c r="K95" s="121"/>
      <c r="L95" s="125" t="s">
        <v>350</v>
      </c>
      <c r="M95" s="125"/>
      <c r="N95" s="121"/>
      <c r="O95" s="121"/>
      <c r="P95" s="125" t="s">
        <v>349</v>
      </c>
      <c r="Q95" s="125"/>
      <c r="R95" s="121"/>
      <c r="S95" s="121"/>
      <c r="T95" s="125" t="s">
        <v>329</v>
      </c>
      <c r="U95" s="125"/>
      <c r="V95" s="121"/>
      <c r="W95" s="121"/>
      <c r="X95" s="125" t="s">
        <v>351</v>
      </c>
      <c r="Y95" s="125"/>
      <c r="Z95" s="121"/>
      <c r="AA95" s="121"/>
      <c r="AB95" s="125" t="s">
        <v>71</v>
      </c>
      <c r="AC95" s="125"/>
      <c r="AD95" s="121"/>
      <c r="AE95" s="121"/>
      <c r="AF95" s="125" t="s">
        <v>333</v>
      </c>
      <c r="AG95" s="125"/>
      <c r="AH95" s="121"/>
      <c r="AI95" s="121"/>
      <c r="AJ95" s="125" t="s">
        <v>118</v>
      </c>
      <c r="AK95" s="125"/>
      <c r="AL95" s="121"/>
    </row>
    <row r="96" spans="1:38" x14ac:dyDescent="0.25">
      <c r="A96" s="13"/>
      <c r="B96" s="67" t="s">
        <v>214</v>
      </c>
      <c r="C96" s="67"/>
      <c r="D96" s="68"/>
      <c r="E96" s="71"/>
      <c r="F96" s="68"/>
      <c r="G96" s="67"/>
      <c r="H96" s="68"/>
      <c r="I96" s="71"/>
      <c r="J96" s="68"/>
      <c r="K96" s="67"/>
      <c r="L96" s="68"/>
      <c r="M96" s="71"/>
      <c r="N96" s="68"/>
      <c r="O96" s="67"/>
      <c r="P96" s="68"/>
      <c r="Q96" s="71"/>
      <c r="R96" s="68"/>
      <c r="S96" s="67"/>
      <c r="T96" s="68"/>
      <c r="U96" s="71"/>
      <c r="V96" s="68"/>
      <c r="W96" s="67"/>
      <c r="X96" s="68"/>
      <c r="Y96" s="71"/>
      <c r="Z96" s="68"/>
      <c r="AA96" s="67"/>
      <c r="AB96" s="68"/>
      <c r="AC96" s="71"/>
      <c r="AD96" s="68"/>
      <c r="AE96" s="67"/>
      <c r="AF96" s="68"/>
      <c r="AG96" s="71"/>
      <c r="AH96" s="68"/>
      <c r="AI96" s="67"/>
      <c r="AJ96" s="68"/>
      <c r="AK96" s="71"/>
      <c r="AL96" s="68"/>
    </row>
    <row r="97" spans="1:38" x14ac:dyDescent="0.25">
      <c r="A97" s="13"/>
      <c r="B97" s="63" t="s">
        <v>352</v>
      </c>
      <c r="C97" s="63"/>
      <c r="D97" s="60"/>
      <c r="E97" s="73"/>
      <c r="F97" s="60"/>
      <c r="G97" s="63"/>
      <c r="H97" s="60"/>
      <c r="I97" s="73"/>
      <c r="J97" s="60"/>
      <c r="K97" s="63"/>
      <c r="L97" s="60"/>
      <c r="M97" s="73"/>
      <c r="N97" s="60"/>
      <c r="O97" s="63"/>
      <c r="P97" s="60"/>
      <c r="Q97" s="73"/>
      <c r="R97" s="60"/>
      <c r="S97" s="63"/>
      <c r="T97" s="60"/>
      <c r="U97" s="73"/>
      <c r="V97" s="60"/>
      <c r="W97" s="63"/>
      <c r="X97" s="60"/>
      <c r="Y97" s="73"/>
      <c r="Z97" s="60"/>
      <c r="AA97" s="63"/>
      <c r="AB97" s="60"/>
      <c r="AC97" s="73"/>
      <c r="AD97" s="60"/>
      <c r="AE97" s="63"/>
      <c r="AF97" s="60"/>
      <c r="AG97" s="73"/>
      <c r="AH97" s="60"/>
      <c r="AI97" s="63"/>
      <c r="AJ97" s="60"/>
      <c r="AK97" s="73"/>
      <c r="AL97" s="60"/>
    </row>
    <row r="98" spans="1:38" x14ac:dyDescent="0.25">
      <c r="A98" s="13"/>
      <c r="B98" s="67" t="s">
        <v>353</v>
      </c>
      <c r="C98" s="67"/>
      <c r="D98" s="68"/>
      <c r="E98" s="71"/>
      <c r="F98" s="68"/>
      <c r="G98" s="67"/>
      <c r="H98" s="68"/>
      <c r="I98" s="71"/>
      <c r="J98" s="68"/>
      <c r="K98" s="67"/>
      <c r="L98" s="68"/>
      <c r="M98" s="71"/>
      <c r="N98" s="68"/>
      <c r="O98" s="67"/>
      <c r="P98" s="68"/>
      <c r="Q98" s="71"/>
      <c r="R98" s="68"/>
      <c r="S98" s="67"/>
      <c r="T98" s="68"/>
      <c r="U98" s="71"/>
      <c r="V98" s="68"/>
      <c r="W98" s="67"/>
      <c r="X98" s="68"/>
      <c r="Y98" s="71"/>
      <c r="Z98" s="68"/>
      <c r="AA98" s="67"/>
      <c r="AB98" s="68"/>
      <c r="AC98" s="71"/>
      <c r="AD98" s="68"/>
      <c r="AE98" s="67"/>
      <c r="AF98" s="68"/>
      <c r="AG98" s="71"/>
      <c r="AH98" s="68"/>
      <c r="AI98" s="67"/>
      <c r="AJ98" s="68"/>
      <c r="AK98" s="71"/>
      <c r="AL98" s="68"/>
    </row>
    <row r="99" spans="1:38" x14ac:dyDescent="0.25">
      <c r="A99" s="13"/>
      <c r="B99" s="63" t="s">
        <v>372</v>
      </c>
      <c r="C99" s="63"/>
      <c r="D99" s="60"/>
      <c r="E99" s="73"/>
      <c r="F99" s="60"/>
      <c r="G99" s="63"/>
      <c r="H99" s="60"/>
      <c r="I99" s="73"/>
      <c r="J99" s="60"/>
      <c r="K99" s="63"/>
      <c r="L99" s="60"/>
      <c r="M99" s="73"/>
      <c r="N99" s="60"/>
      <c r="O99" s="63"/>
      <c r="P99" s="60"/>
      <c r="Q99" s="73"/>
      <c r="R99" s="60"/>
      <c r="S99" s="63"/>
      <c r="T99" s="60"/>
      <c r="U99" s="73"/>
      <c r="V99" s="60"/>
      <c r="W99" s="63"/>
      <c r="X99" s="60"/>
      <c r="Y99" s="73"/>
      <c r="Z99" s="60"/>
      <c r="AA99" s="63"/>
      <c r="AB99" s="60"/>
      <c r="AC99" s="73"/>
      <c r="AD99" s="60"/>
      <c r="AE99" s="63"/>
      <c r="AF99" s="60"/>
      <c r="AG99" s="73"/>
      <c r="AH99" s="60"/>
      <c r="AI99" s="63"/>
      <c r="AJ99" s="60"/>
      <c r="AK99" s="73"/>
      <c r="AL99" s="60"/>
    </row>
    <row r="100" spans="1:38" x14ac:dyDescent="0.25">
      <c r="A100" s="13"/>
      <c r="B100" s="67" t="s">
        <v>355</v>
      </c>
      <c r="C100" s="67"/>
      <c r="D100" s="68"/>
      <c r="E100" s="71"/>
      <c r="F100" s="68"/>
      <c r="G100" s="67"/>
      <c r="H100" s="68"/>
      <c r="I100" s="71"/>
      <c r="J100" s="68"/>
      <c r="K100" s="67"/>
      <c r="L100" s="68"/>
      <c r="M100" s="71"/>
      <c r="N100" s="68"/>
      <c r="O100" s="67"/>
      <c r="P100" s="68"/>
      <c r="Q100" s="71"/>
      <c r="R100" s="68"/>
      <c r="S100" s="67"/>
      <c r="T100" s="68"/>
      <c r="U100" s="71"/>
      <c r="V100" s="68"/>
      <c r="W100" s="67"/>
      <c r="X100" s="68"/>
      <c r="Y100" s="71"/>
      <c r="Z100" s="68"/>
      <c r="AA100" s="67"/>
      <c r="AB100" s="68"/>
      <c r="AC100" s="71"/>
      <c r="AD100" s="68"/>
      <c r="AE100" s="67"/>
      <c r="AF100" s="68"/>
      <c r="AG100" s="71"/>
      <c r="AH100" s="68"/>
      <c r="AI100" s="67"/>
      <c r="AJ100" s="68"/>
      <c r="AK100" s="71"/>
      <c r="AL100" s="68"/>
    </row>
    <row r="101" spans="1:38" x14ac:dyDescent="0.25">
      <c r="A101" s="13"/>
      <c r="B101" s="63" t="s">
        <v>356</v>
      </c>
      <c r="C101" s="63"/>
      <c r="D101" s="60"/>
      <c r="E101" s="73"/>
      <c r="F101" s="60"/>
      <c r="G101" s="63"/>
      <c r="H101" s="60"/>
      <c r="I101" s="73"/>
      <c r="J101" s="60"/>
      <c r="K101" s="63"/>
      <c r="L101" s="60"/>
      <c r="M101" s="73"/>
      <c r="N101" s="60"/>
      <c r="O101" s="63"/>
      <c r="P101" s="60"/>
      <c r="Q101" s="73"/>
      <c r="R101" s="60"/>
      <c r="S101" s="63"/>
      <c r="T101" s="60"/>
      <c r="U101" s="73"/>
      <c r="V101" s="60"/>
      <c r="W101" s="63"/>
      <c r="X101" s="60"/>
      <c r="Y101" s="73"/>
      <c r="Z101" s="60"/>
      <c r="AA101" s="63"/>
      <c r="AB101" s="60"/>
      <c r="AC101" s="73"/>
      <c r="AD101" s="60"/>
      <c r="AE101" s="63"/>
      <c r="AF101" s="60"/>
      <c r="AG101" s="73"/>
      <c r="AH101" s="60"/>
      <c r="AI101" s="63"/>
      <c r="AJ101" s="60"/>
      <c r="AK101" s="73"/>
      <c r="AL101" s="60"/>
    </row>
    <row r="102" spans="1:38" x14ac:dyDescent="0.25">
      <c r="A102" s="13"/>
      <c r="B102" s="61"/>
      <c r="C102" s="67"/>
      <c r="D102" s="68"/>
      <c r="E102" s="71"/>
      <c r="F102" s="68"/>
      <c r="G102" s="67"/>
      <c r="H102" s="68"/>
      <c r="I102" s="71"/>
      <c r="J102" s="68"/>
      <c r="K102" s="67"/>
      <c r="L102" s="68"/>
      <c r="M102" s="71"/>
      <c r="N102" s="68"/>
      <c r="O102" s="67"/>
      <c r="P102" s="68"/>
      <c r="Q102" s="71"/>
      <c r="R102" s="68"/>
      <c r="S102" s="67"/>
      <c r="T102" s="68"/>
      <c r="U102" s="71"/>
      <c r="V102" s="68"/>
      <c r="W102" s="67"/>
      <c r="X102" s="68"/>
      <c r="Y102" s="71"/>
      <c r="Z102" s="68"/>
      <c r="AA102" s="67"/>
      <c r="AB102" s="68"/>
      <c r="AC102" s="71"/>
      <c r="AD102" s="68"/>
      <c r="AE102" s="67"/>
      <c r="AF102" s="68"/>
      <c r="AG102" s="71"/>
      <c r="AH102" s="68"/>
      <c r="AI102" s="67"/>
      <c r="AJ102" s="68"/>
      <c r="AK102" s="71"/>
      <c r="AL102" s="68"/>
    </row>
    <row r="103" spans="1:38" x14ac:dyDescent="0.25">
      <c r="A103" s="13"/>
      <c r="B103" s="63" t="s">
        <v>357</v>
      </c>
      <c r="C103" s="63"/>
      <c r="D103" s="60"/>
      <c r="E103" s="73"/>
      <c r="F103" s="64"/>
      <c r="G103" s="63"/>
      <c r="H103" s="60"/>
      <c r="I103" s="73"/>
      <c r="J103" s="64"/>
      <c r="K103" s="63"/>
      <c r="L103" s="60"/>
      <c r="M103" s="73"/>
      <c r="N103" s="64"/>
      <c r="O103" s="63"/>
      <c r="P103" s="60"/>
      <c r="Q103" s="73"/>
      <c r="R103" s="64"/>
      <c r="S103" s="63"/>
      <c r="T103" s="60"/>
      <c r="U103" s="73"/>
      <c r="V103" s="64"/>
      <c r="W103" s="63"/>
      <c r="X103" s="64"/>
      <c r="Y103" s="73"/>
      <c r="Z103" s="64"/>
      <c r="AA103" s="63"/>
      <c r="AB103" s="60"/>
      <c r="AC103" s="73"/>
      <c r="AD103" s="64"/>
      <c r="AE103" s="63"/>
      <c r="AF103" s="60"/>
      <c r="AG103" s="73"/>
      <c r="AH103" s="64"/>
      <c r="AI103" s="63"/>
      <c r="AJ103" s="60"/>
      <c r="AK103" s="73"/>
      <c r="AL103" s="64"/>
    </row>
    <row r="104" spans="1:38" x14ac:dyDescent="0.25">
      <c r="A104" s="13"/>
      <c r="B104" s="67" t="s">
        <v>373</v>
      </c>
      <c r="C104" s="67"/>
      <c r="D104" s="68"/>
      <c r="E104" s="71"/>
      <c r="F104" s="70"/>
      <c r="G104" s="67"/>
      <c r="H104" s="68"/>
      <c r="I104" s="71"/>
      <c r="J104" s="70"/>
      <c r="K104" s="67"/>
      <c r="L104" s="68"/>
      <c r="M104" s="71"/>
      <c r="N104" s="70"/>
      <c r="O104" s="67"/>
      <c r="P104" s="68"/>
      <c r="Q104" s="71"/>
      <c r="R104" s="70"/>
      <c r="S104" s="67"/>
      <c r="T104" s="68"/>
      <c r="U104" s="71"/>
      <c r="V104" s="70"/>
      <c r="W104" s="67"/>
      <c r="X104" s="70"/>
      <c r="Y104" s="71"/>
      <c r="Z104" s="70"/>
      <c r="AA104" s="67"/>
      <c r="AB104" s="68"/>
      <c r="AC104" s="71"/>
      <c r="AD104" s="70"/>
      <c r="AE104" s="67"/>
      <c r="AF104" s="68"/>
      <c r="AG104" s="71"/>
      <c r="AH104" s="70"/>
      <c r="AI104" s="67"/>
      <c r="AJ104" s="68"/>
      <c r="AK104" s="71"/>
      <c r="AL104" s="70"/>
    </row>
    <row r="105" spans="1:38" x14ac:dyDescent="0.25">
      <c r="A105" s="13"/>
      <c r="B105" s="63" t="s">
        <v>359</v>
      </c>
      <c r="C105" s="63"/>
      <c r="D105" s="60" t="s">
        <v>216</v>
      </c>
      <c r="E105" s="72">
        <v>223000</v>
      </c>
      <c r="F105" s="64"/>
      <c r="G105" s="63"/>
      <c r="H105" s="60" t="s">
        <v>216</v>
      </c>
      <c r="I105" s="72">
        <v>697000</v>
      </c>
      <c r="J105" s="64"/>
      <c r="K105" s="63"/>
      <c r="L105" s="60" t="s">
        <v>216</v>
      </c>
      <c r="M105" s="73" t="s">
        <v>224</v>
      </c>
      <c r="N105" s="64"/>
      <c r="O105" s="63"/>
      <c r="P105" s="60" t="s">
        <v>216</v>
      </c>
      <c r="Q105" s="73" t="s">
        <v>224</v>
      </c>
      <c r="R105" s="64"/>
      <c r="S105" s="63"/>
      <c r="T105" s="60" t="s">
        <v>216</v>
      </c>
      <c r="U105" s="73" t="s">
        <v>224</v>
      </c>
      <c r="V105" s="64"/>
      <c r="W105" s="63"/>
      <c r="X105" s="122" t="s">
        <v>216</v>
      </c>
      <c r="Y105" s="73" t="s">
        <v>224</v>
      </c>
      <c r="Z105" s="64"/>
      <c r="AA105" s="63"/>
      <c r="AB105" s="60" t="s">
        <v>216</v>
      </c>
      <c r="AC105" s="73" t="s">
        <v>224</v>
      </c>
      <c r="AD105" s="64"/>
      <c r="AE105" s="63"/>
      <c r="AF105" s="60" t="s">
        <v>216</v>
      </c>
      <c r="AG105" s="73" t="s">
        <v>224</v>
      </c>
      <c r="AH105" s="64"/>
      <c r="AI105" s="63"/>
      <c r="AJ105" s="60" t="s">
        <v>216</v>
      </c>
      <c r="AK105" s="72">
        <v>920000</v>
      </c>
      <c r="AL105" s="64"/>
    </row>
    <row r="106" spans="1:38" x14ac:dyDescent="0.25">
      <c r="A106" s="13"/>
      <c r="B106" s="61"/>
      <c r="C106" s="67"/>
      <c r="D106" s="70"/>
      <c r="E106" s="77"/>
      <c r="F106" s="70"/>
      <c r="G106" s="67"/>
      <c r="H106" s="70"/>
      <c r="I106" s="77"/>
      <c r="J106" s="70"/>
      <c r="K106" s="67"/>
      <c r="L106" s="70"/>
      <c r="M106" s="77"/>
      <c r="N106" s="70"/>
      <c r="O106" s="67"/>
      <c r="P106" s="70"/>
      <c r="Q106" s="77"/>
      <c r="R106" s="70"/>
      <c r="S106" s="67"/>
      <c r="T106" s="70"/>
      <c r="U106" s="77"/>
      <c r="V106" s="70"/>
      <c r="W106" s="67"/>
      <c r="X106" s="70"/>
      <c r="Y106" s="77"/>
      <c r="Z106" s="70"/>
      <c r="AA106" s="67"/>
      <c r="AB106" s="70"/>
      <c r="AC106" s="77"/>
      <c r="AD106" s="70"/>
      <c r="AE106" s="67"/>
      <c r="AF106" s="70"/>
      <c r="AG106" s="77"/>
      <c r="AH106" s="70"/>
      <c r="AI106" s="67"/>
      <c r="AJ106" s="70"/>
      <c r="AK106" s="77"/>
      <c r="AL106" s="70"/>
    </row>
    <row r="107" spans="1:38" x14ac:dyDescent="0.25">
      <c r="A107" s="13"/>
      <c r="B107" s="63" t="s">
        <v>360</v>
      </c>
      <c r="C107" s="63"/>
      <c r="D107" s="64"/>
      <c r="E107" s="65"/>
      <c r="F107" s="64"/>
      <c r="G107" s="63"/>
      <c r="H107" s="64"/>
      <c r="I107" s="65"/>
      <c r="J107" s="64"/>
      <c r="K107" s="63"/>
      <c r="L107" s="64"/>
      <c r="M107" s="65"/>
      <c r="N107" s="64"/>
      <c r="O107" s="63"/>
      <c r="P107" s="64"/>
      <c r="Q107" s="65"/>
      <c r="R107" s="64"/>
      <c r="S107" s="63"/>
      <c r="T107" s="64"/>
      <c r="U107" s="65"/>
      <c r="V107" s="64"/>
      <c r="W107" s="63"/>
      <c r="X107" s="64"/>
      <c r="Y107" s="65"/>
      <c r="Z107" s="64"/>
      <c r="AA107" s="63"/>
      <c r="AB107" s="64"/>
      <c r="AC107" s="65"/>
      <c r="AD107" s="64"/>
      <c r="AE107" s="63"/>
      <c r="AF107" s="64"/>
      <c r="AG107" s="65"/>
      <c r="AH107" s="64"/>
      <c r="AI107" s="63"/>
      <c r="AJ107" s="64"/>
      <c r="AK107" s="65"/>
      <c r="AL107" s="64"/>
    </row>
    <row r="108" spans="1:38" x14ac:dyDescent="0.25">
      <c r="A108" s="13"/>
      <c r="B108" s="67" t="s">
        <v>373</v>
      </c>
      <c r="C108" s="67"/>
      <c r="D108" s="70"/>
      <c r="E108" s="71"/>
      <c r="F108" s="70"/>
      <c r="G108" s="67"/>
      <c r="H108" s="70"/>
      <c r="I108" s="71"/>
      <c r="J108" s="70"/>
      <c r="K108" s="67"/>
      <c r="L108" s="70"/>
      <c r="M108" s="71"/>
      <c r="N108" s="70"/>
      <c r="O108" s="67"/>
      <c r="P108" s="70"/>
      <c r="Q108" s="71"/>
      <c r="R108" s="70"/>
      <c r="S108" s="67"/>
      <c r="T108" s="70"/>
      <c r="U108" s="71"/>
      <c r="V108" s="70"/>
      <c r="W108" s="67"/>
      <c r="X108" s="70"/>
      <c r="Y108" s="71"/>
      <c r="Z108" s="70"/>
      <c r="AA108" s="67"/>
      <c r="AB108" s="70"/>
      <c r="AC108" s="71"/>
      <c r="AD108" s="70"/>
      <c r="AE108" s="67"/>
      <c r="AF108" s="70"/>
      <c r="AG108" s="71"/>
      <c r="AH108" s="70"/>
      <c r="AI108" s="67"/>
      <c r="AJ108" s="70"/>
      <c r="AK108" s="71"/>
      <c r="AL108" s="70"/>
    </row>
    <row r="109" spans="1:38" ht="15.75" thickBot="1" x14ac:dyDescent="0.3">
      <c r="A109" s="13"/>
      <c r="B109" s="63" t="s">
        <v>374</v>
      </c>
      <c r="C109" s="63"/>
      <c r="D109" s="74"/>
      <c r="E109" s="76">
        <v>3481000</v>
      </c>
      <c r="F109" s="64"/>
      <c r="G109" s="63"/>
      <c r="H109" s="74"/>
      <c r="I109" s="76">
        <v>4320000</v>
      </c>
      <c r="J109" s="64"/>
      <c r="K109" s="63"/>
      <c r="L109" s="74"/>
      <c r="M109" s="76">
        <v>150000</v>
      </c>
      <c r="N109" s="64"/>
      <c r="O109" s="63"/>
      <c r="P109" s="74"/>
      <c r="Q109" s="76">
        <v>142000</v>
      </c>
      <c r="R109" s="64"/>
      <c r="S109" s="63"/>
      <c r="T109" s="74"/>
      <c r="U109" s="76">
        <v>189000</v>
      </c>
      <c r="V109" s="64"/>
      <c r="W109" s="63"/>
      <c r="X109" s="74"/>
      <c r="Y109" s="75" t="s">
        <v>224</v>
      </c>
      <c r="Z109" s="64"/>
      <c r="AA109" s="63"/>
      <c r="AB109" s="74"/>
      <c r="AC109" s="76">
        <v>2000</v>
      </c>
      <c r="AD109" s="64"/>
      <c r="AE109" s="63"/>
      <c r="AF109" s="74"/>
      <c r="AG109" s="76">
        <v>398000</v>
      </c>
      <c r="AH109" s="64"/>
      <c r="AI109" s="63"/>
      <c r="AJ109" s="74"/>
      <c r="AK109" s="76">
        <v>8682000</v>
      </c>
      <c r="AL109" s="64"/>
    </row>
    <row r="110" spans="1:38" x14ac:dyDescent="0.25">
      <c r="A110" s="13"/>
      <c r="B110" s="67" t="s">
        <v>361</v>
      </c>
      <c r="C110" s="67"/>
      <c r="D110" s="70"/>
      <c r="E110" s="77"/>
      <c r="F110" s="70"/>
      <c r="G110" s="67"/>
      <c r="H110" s="70"/>
      <c r="I110" s="77"/>
      <c r="J110" s="70"/>
      <c r="K110" s="67"/>
      <c r="L110" s="70"/>
      <c r="M110" s="77"/>
      <c r="N110" s="70"/>
      <c r="O110" s="67"/>
      <c r="P110" s="70"/>
      <c r="Q110" s="77"/>
      <c r="R110" s="70"/>
      <c r="S110" s="67"/>
      <c r="T110" s="70"/>
      <c r="U110" s="77"/>
      <c r="V110" s="70"/>
      <c r="W110" s="67"/>
      <c r="X110" s="70"/>
      <c r="Y110" s="77"/>
      <c r="Z110" s="70"/>
      <c r="AA110" s="67"/>
      <c r="AB110" s="70"/>
      <c r="AC110" s="77"/>
      <c r="AD110" s="70"/>
      <c r="AE110" s="67"/>
      <c r="AF110" s="70"/>
      <c r="AG110" s="77"/>
      <c r="AH110" s="70"/>
      <c r="AI110" s="67"/>
      <c r="AJ110" s="70"/>
      <c r="AK110" s="77"/>
      <c r="AL110" s="70"/>
    </row>
    <row r="111" spans="1:38" x14ac:dyDescent="0.25">
      <c r="A111" s="13"/>
      <c r="B111" s="63" t="s">
        <v>362</v>
      </c>
      <c r="C111" s="63"/>
      <c r="D111" s="64"/>
      <c r="E111" s="65"/>
      <c r="F111" s="64"/>
      <c r="G111" s="63"/>
      <c r="H111" s="64"/>
      <c r="I111" s="65"/>
      <c r="J111" s="64"/>
      <c r="K111" s="63"/>
      <c r="L111" s="64"/>
      <c r="M111" s="65"/>
      <c r="N111" s="64"/>
      <c r="O111" s="63"/>
      <c r="P111" s="64"/>
      <c r="Q111" s="65"/>
      <c r="R111" s="64"/>
      <c r="S111" s="63"/>
      <c r="T111" s="64"/>
      <c r="U111" s="65"/>
      <c r="V111" s="64"/>
      <c r="W111" s="63"/>
      <c r="X111" s="64"/>
      <c r="Y111" s="65"/>
      <c r="Z111" s="64"/>
      <c r="AA111" s="63"/>
      <c r="AB111" s="64"/>
      <c r="AC111" s="65"/>
      <c r="AD111" s="64"/>
      <c r="AE111" s="63"/>
      <c r="AF111" s="64"/>
      <c r="AG111" s="65"/>
      <c r="AH111" s="64"/>
      <c r="AI111" s="63"/>
      <c r="AJ111" s="64"/>
      <c r="AK111" s="65"/>
      <c r="AL111" s="64"/>
    </row>
    <row r="112" spans="1:38" ht="15.75" thickBot="1" x14ac:dyDescent="0.3">
      <c r="A112" s="13"/>
      <c r="B112" s="67" t="s">
        <v>363</v>
      </c>
      <c r="C112" s="67"/>
      <c r="D112" s="89" t="s">
        <v>216</v>
      </c>
      <c r="E112" s="90">
        <v>3704000</v>
      </c>
      <c r="F112" s="70"/>
      <c r="G112" s="67"/>
      <c r="H112" s="89" t="s">
        <v>216</v>
      </c>
      <c r="I112" s="90">
        <v>5017000</v>
      </c>
      <c r="J112" s="70"/>
      <c r="K112" s="67"/>
      <c r="L112" s="89" t="s">
        <v>216</v>
      </c>
      <c r="M112" s="90">
        <v>150000</v>
      </c>
      <c r="N112" s="70"/>
      <c r="O112" s="67"/>
      <c r="P112" s="89" t="s">
        <v>216</v>
      </c>
      <c r="Q112" s="90">
        <v>142000</v>
      </c>
      <c r="R112" s="70"/>
      <c r="S112" s="67"/>
      <c r="T112" s="89" t="s">
        <v>216</v>
      </c>
      <c r="U112" s="90">
        <v>189000</v>
      </c>
      <c r="V112" s="70"/>
      <c r="W112" s="67"/>
      <c r="X112" s="89" t="s">
        <v>216</v>
      </c>
      <c r="Y112" s="91" t="s">
        <v>224</v>
      </c>
      <c r="Z112" s="70"/>
      <c r="AA112" s="67"/>
      <c r="AB112" s="89" t="s">
        <v>216</v>
      </c>
      <c r="AC112" s="90">
        <v>2000</v>
      </c>
      <c r="AD112" s="70"/>
      <c r="AE112" s="67"/>
      <c r="AF112" s="89" t="s">
        <v>216</v>
      </c>
      <c r="AG112" s="90">
        <v>398000</v>
      </c>
      <c r="AH112" s="70"/>
      <c r="AI112" s="67"/>
      <c r="AJ112" s="89" t="s">
        <v>216</v>
      </c>
      <c r="AK112" s="90">
        <v>9602000</v>
      </c>
      <c r="AL112" s="70"/>
    </row>
    <row r="113" spans="1:38" ht="15.75" thickTop="1" x14ac:dyDescent="0.25">
      <c r="A113" s="13"/>
      <c r="B113" s="62"/>
      <c r="C113" s="63"/>
      <c r="D113" s="64"/>
      <c r="E113" s="65"/>
      <c r="F113" s="64"/>
      <c r="G113" s="63"/>
      <c r="H113" s="64"/>
      <c r="I113" s="65"/>
      <c r="J113" s="64"/>
      <c r="K113" s="63"/>
      <c r="L113" s="64"/>
      <c r="M113" s="65"/>
      <c r="N113" s="64"/>
      <c r="O113" s="63"/>
      <c r="P113" s="64"/>
      <c r="Q113" s="65"/>
      <c r="R113" s="64"/>
      <c r="S113" s="63"/>
      <c r="T113" s="64"/>
      <c r="U113" s="65"/>
      <c r="V113" s="64"/>
      <c r="W113" s="63"/>
      <c r="X113" s="64"/>
      <c r="Y113" s="65"/>
      <c r="Z113" s="64"/>
      <c r="AA113" s="63"/>
      <c r="AB113" s="64"/>
      <c r="AC113" s="65"/>
      <c r="AD113" s="64"/>
      <c r="AE113" s="63"/>
      <c r="AF113" s="64"/>
      <c r="AG113" s="65"/>
      <c r="AH113" s="64"/>
      <c r="AI113" s="63"/>
      <c r="AJ113" s="64"/>
      <c r="AK113" s="65"/>
      <c r="AL113" s="64"/>
    </row>
    <row r="114" spans="1:38" x14ac:dyDescent="0.25">
      <c r="A114" s="13"/>
      <c r="B114" s="67" t="s">
        <v>364</v>
      </c>
      <c r="C114" s="67"/>
      <c r="D114" s="70"/>
      <c r="E114" s="77"/>
      <c r="F114" s="70"/>
      <c r="G114" s="67"/>
      <c r="H114" s="70"/>
      <c r="I114" s="77"/>
      <c r="J114" s="70"/>
      <c r="K114" s="67"/>
      <c r="L114" s="70"/>
      <c r="M114" s="77"/>
      <c r="N114" s="70"/>
      <c r="O114" s="67"/>
      <c r="P114" s="70"/>
      <c r="Q114" s="77"/>
      <c r="R114" s="70"/>
      <c r="S114" s="67"/>
      <c r="T114" s="70"/>
      <c r="U114" s="77"/>
      <c r="V114" s="70"/>
      <c r="W114" s="67"/>
      <c r="X114" s="70"/>
      <c r="Y114" s="77"/>
      <c r="Z114" s="70"/>
      <c r="AA114" s="67"/>
      <c r="AB114" s="70"/>
      <c r="AC114" s="77"/>
      <c r="AD114" s="70"/>
      <c r="AE114" s="67"/>
      <c r="AF114" s="70"/>
      <c r="AG114" s="77"/>
      <c r="AH114" s="70"/>
      <c r="AI114" s="67"/>
      <c r="AJ114" s="70"/>
      <c r="AK114" s="77"/>
      <c r="AL114" s="70"/>
    </row>
    <row r="115" spans="1:38" x14ac:dyDescent="0.25">
      <c r="A115" s="13"/>
      <c r="B115" s="63" t="s">
        <v>365</v>
      </c>
      <c r="C115" s="63"/>
      <c r="D115" s="64"/>
      <c r="E115" s="65"/>
      <c r="F115" s="64"/>
      <c r="G115" s="63"/>
      <c r="H115" s="64"/>
      <c r="I115" s="65"/>
      <c r="J115" s="64"/>
      <c r="K115" s="63"/>
      <c r="L115" s="64"/>
      <c r="M115" s="65"/>
      <c r="N115" s="64"/>
      <c r="O115" s="63"/>
      <c r="P115" s="64"/>
      <c r="Q115" s="65"/>
      <c r="R115" s="64"/>
      <c r="S115" s="63"/>
      <c r="T115" s="64"/>
      <c r="U115" s="65"/>
      <c r="V115" s="64"/>
      <c r="W115" s="63"/>
      <c r="X115" s="64"/>
      <c r="Y115" s="65"/>
      <c r="Z115" s="64"/>
      <c r="AA115" s="63"/>
      <c r="AB115" s="64"/>
      <c r="AC115" s="65"/>
      <c r="AD115" s="64"/>
      <c r="AE115" s="63"/>
      <c r="AF115" s="64"/>
      <c r="AG115" s="65"/>
      <c r="AH115" s="64"/>
      <c r="AI115" s="63"/>
      <c r="AJ115" s="64"/>
      <c r="AK115" s="65"/>
      <c r="AL115" s="64"/>
    </row>
    <row r="116" spans="1:38" x14ac:dyDescent="0.25">
      <c r="A116" s="13"/>
      <c r="B116" s="67" t="s">
        <v>366</v>
      </c>
      <c r="C116" s="67"/>
      <c r="D116" s="70"/>
      <c r="E116" s="77"/>
      <c r="F116" s="70"/>
      <c r="G116" s="67"/>
      <c r="H116" s="70"/>
      <c r="I116" s="77"/>
      <c r="J116" s="70"/>
      <c r="K116" s="67"/>
      <c r="L116" s="70"/>
      <c r="M116" s="77"/>
      <c r="N116" s="70"/>
      <c r="O116" s="67"/>
      <c r="P116" s="70"/>
      <c r="Q116" s="77"/>
      <c r="R116" s="70"/>
      <c r="S116" s="67"/>
      <c r="T116" s="70"/>
      <c r="U116" s="77"/>
      <c r="V116" s="70"/>
      <c r="W116" s="67"/>
      <c r="X116" s="70"/>
      <c r="Y116" s="77"/>
      <c r="Z116" s="70"/>
      <c r="AA116" s="67"/>
      <c r="AB116" s="70"/>
      <c r="AC116" s="77"/>
      <c r="AD116" s="70"/>
      <c r="AE116" s="67"/>
      <c r="AF116" s="70"/>
      <c r="AG116" s="77"/>
      <c r="AH116" s="70"/>
      <c r="AI116" s="67"/>
      <c r="AJ116" s="70"/>
      <c r="AK116" s="77"/>
      <c r="AL116" s="70"/>
    </row>
    <row r="117" spans="1:38" x14ac:dyDescent="0.25">
      <c r="A117" s="13"/>
      <c r="B117" s="63" t="s">
        <v>358</v>
      </c>
      <c r="C117" s="63"/>
      <c r="D117" s="60"/>
      <c r="E117" s="73"/>
      <c r="F117" s="64"/>
      <c r="G117" s="63"/>
      <c r="H117" s="60"/>
      <c r="I117" s="73"/>
      <c r="J117" s="64"/>
      <c r="K117" s="63"/>
      <c r="L117" s="60"/>
      <c r="M117" s="73"/>
      <c r="N117" s="64"/>
      <c r="O117" s="63"/>
      <c r="P117" s="60"/>
      <c r="Q117" s="73"/>
      <c r="R117" s="64"/>
      <c r="S117" s="63"/>
      <c r="T117" s="60"/>
      <c r="U117" s="73"/>
      <c r="V117" s="64"/>
      <c r="W117" s="63"/>
      <c r="X117" s="60"/>
      <c r="Y117" s="73"/>
      <c r="Z117" s="64"/>
      <c r="AA117" s="63"/>
      <c r="AB117" s="60"/>
      <c r="AC117" s="73"/>
      <c r="AD117" s="64"/>
      <c r="AE117" s="63"/>
      <c r="AF117" s="60"/>
      <c r="AG117" s="73"/>
      <c r="AH117" s="64"/>
      <c r="AI117" s="63"/>
      <c r="AJ117" s="60"/>
      <c r="AK117" s="73"/>
      <c r="AL117" s="64"/>
    </row>
    <row r="118" spans="1:38" x14ac:dyDescent="0.25">
      <c r="A118" s="13"/>
      <c r="B118" s="67" t="s">
        <v>359</v>
      </c>
      <c r="C118" s="67"/>
      <c r="D118" s="68" t="s">
        <v>216</v>
      </c>
      <c r="E118" s="69">
        <v>6042000</v>
      </c>
      <c r="F118" s="70"/>
      <c r="G118" s="67"/>
      <c r="H118" s="68" t="s">
        <v>216</v>
      </c>
      <c r="I118" s="69">
        <v>8913000</v>
      </c>
      <c r="J118" s="70"/>
      <c r="K118" s="67"/>
      <c r="L118" s="68" t="s">
        <v>216</v>
      </c>
      <c r="M118" s="69">
        <v>288000</v>
      </c>
      <c r="N118" s="70"/>
      <c r="O118" s="67"/>
      <c r="P118" s="68" t="s">
        <v>216</v>
      </c>
      <c r="Q118" s="69">
        <v>96000</v>
      </c>
      <c r="R118" s="70"/>
      <c r="S118" s="67"/>
      <c r="T118" s="68" t="s">
        <v>216</v>
      </c>
      <c r="U118" s="69">
        <v>326000</v>
      </c>
      <c r="V118" s="70"/>
      <c r="W118" s="67"/>
      <c r="X118" s="68" t="s">
        <v>216</v>
      </c>
      <c r="Y118" s="71" t="s">
        <v>224</v>
      </c>
      <c r="Z118" s="70"/>
      <c r="AA118" s="67"/>
      <c r="AB118" s="68" t="s">
        <v>216</v>
      </c>
      <c r="AC118" s="71" t="s">
        <v>224</v>
      </c>
      <c r="AD118" s="70"/>
      <c r="AE118" s="67"/>
      <c r="AF118" s="68" t="s">
        <v>216</v>
      </c>
      <c r="AG118" s="71" t="s">
        <v>224</v>
      </c>
      <c r="AH118" s="70"/>
      <c r="AI118" s="67"/>
      <c r="AJ118" s="68" t="s">
        <v>216</v>
      </c>
      <c r="AK118" s="69">
        <v>15665000</v>
      </c>
      <c r="AL118" s="70"/>
    </row>
    <row r="119" spans="1:38" x14ac:dyDescent="0.25">
      <c r="A119" s="13"/>
      <c r="B119" s="62"/>
      <c r="C119" s="63"/>
      <c r="D119" s="64"/>
      <c r="E119" s="65"/>
      <c r="F119" s="64"/>
      <c r="G119" s="63"/>
      <c r="H119" s="64"/>
      <c r="I119" s="65"/>
      <c r="J119" s="64"/>
      <c r="K119" s="63"/>
      <c r="L119" s="64"/>
      <c r="M119" s="65"/>
      <c r="N119" s="64"/>
      <c r="O119" s="63"/>
      <c r="P119" s="64"/>
      <c r="Q119" s="65"/>
      <c r="R119" s="64"/>
      <c r="S119" s="63"/>
      <c r="T119" s="64"/>
      <c r="U119" s="65"/>
      <c r="V119" s="64"/>
      <c r="W119" s="63"/>
      <c r="X119" s="64"/>
      <c r="Y119" s="65"/>
      <c r="Z119" s="64"/>
      <c r="AA119" s="63"/>
      <c r="AB119" s="64"/>
      <c r="AC119" s="65"/>
      <c r="AD119" s="64"/>
      <c r="AE119" s="63"/>
      <c r="AF119" s="64"/>
      <c r="AG119" s="65"/>
      <c r="AH119" s="64"/>
      <c r="AI119" s="63"/>
      <c r="AJ119" s="64"/>
      <c r="AK119" s="65"/>
      <c r="AL119" s="64"/>
    </row>
    <row r="120" spans="1:38" x14ac:dyDescent="0.25">
      <c r="A120" s="13"/>
      <c r="B120" s="67" t="s">
        <v>365</v>
      </c>
      <c r="C120" s="67"/>
      <c r="D120" s="70"/>
      <c r="E120" s="77"/>
      <c r="F120" s="70"/>
      <c r="G120" s="67"/>
      <c r="H120" s="70"/>
      <c r="I120" s="77"/>
      <c r="J120" s="70"/>
      <c r="K120" s="67"/>
      <c r="L120" s="70"/>
      <c r="M120" s="77"/>
      <c r="N120" s="70"/>
      <c r="O120" s="67"/>
      <c r="P120" s="70"/>
      <c r="Q120" s="77"/>
      <c r="R120" s="70"/>
      <c r="S120" s="67"/>
      <c r="T120" s="70"/>
      <c r="U120" s="77"/>
      <c r="V120" s="70"/>
      <c r="W120" s="67"/>
      <c r="X120" s="70"/>
      <c r="Y120" s="77"/>
      <c r="Z120" s="70"/>
      <c r="AA120" s="67"/>
      <c r="AB120" s="70"/>
      <c r="AC120" s="77"/>
      <c r="AD120" s="70"/>
      <c r="AE120" s="67"/>
      <c r="AF120" s="70"/>
      <c r="AG120" s="77"/>
      <c r="AH120" s="70"/>
      <c r="AI120" s="67"/>
      <c r="AJ120" s="70"/>
      <c r="AK120" s="77"/>
      <c r="AL120" s="70"/>
    </row>
    <row r="121" spans="1:38" x14ac:dyDescent="0.25">
      <c r="A121" s="13"/>
      <c r="B121" s="63" t="s">
        <v>367</v>
      </c>
      <c r="C121" s="63"/>
      <c r="D121" s="64"/>
      <c r="E121" s="65"/>
      <c r="F121" s="64"/>
      <c r="G121" s="63"/>
      <c r="H121" s="64"/>
      <c r="I121" s="65"/>
      <c r="J121" s="64"/>
      <c r="K121" s="63"/>
      <c r="L121" s="64"/>
      <c r="M121" s="65"/>
      <c r="N121" s="64"/>
      <c r="O121" s="63"/>
      <c r="P121" s="64"/>
      <c r="Q121" s="65"/>
      <c r="R121" s="64"/>
      <c r="S121" s="63"/>
      <c r="T121" s="64"/>
      <c r="U121" s="65"/>
      <c r="V121" s="64"/>
      <c r="W121" s="63"/>
      <c r="X121" s="64"/>
      <c r="Y121" s="65"/>
      <c r="Z121" s="64"/>
      <c r="AA121" s="63"/>
      <c r="AB121" s="64"/>
      <c r="AC121" s="65"/>
      <c r="AD121" s="64"/>
      <c r="AE121" s="63"/>
      <c r="AF121" s="64"/>
      <c r="AG121" s="65"/>
      <c r="AH121" s="64"/>
      <c r="AI121" s="63"/>
      <c r="AJ121" s="64"/>
      <c r="AK121" s="65"/>
      <c r="AL121" s="64"/>
    </row>
    <row r="122" spans="1:38" x14ac:dyDescent="0.25">
      <c r="A122" s="13"/>
      <c r="B122" s="67" t="s">
        <v>358</v>
      </c>
      <c r="C122" s="67"/>
      <c r="D122" s="70"/>
      <c r="E122" s="71"/>
      <c r="F122" s="70"/>
      <c r="G122" s="67"/>
      <c r="H122" s="70"/>
      <c r="I122" s="71"/>
      <c r="J122" s="70"/>
      <c r="K122" s="67"/>
      <c r="L122" s="70"/>
      <c r="M122" s="71"/>
      <c r="N122" s="70"/>
      <c r="O122" s="67"/>
      <c r="P122" s="70"/>
      <c r="Q122" s="71"/>
      <c r="R122" s="70"/>
      <c r="S122" s="67"/>
      <c r="T122" s="70"/>
      <c r="U122" s="71"/>
      <c r="V122" s="70"/>
      <c r="W122" s="67"/>
      <c r="X122" s="70"/>
      <c r="Y122" s="71"/>
      <c r="Z122" s="70"/>
      <c r="AA122" s="67"/>
      <c r="AB122" s="70"/>
      <c r="AC122" s="71"/>
      <c r="AD122" s="70"/>
      <c r="AE122" s="67"/>
      <c r="AF122" s="70"/>
      <c r="AG122" s="71"/>
      <c r="AH122" s="70"/>
      <c r="AI122" s="67"/>
      <c r="AJ122" s="70"/>
      <c r="AK122" s="71"/>
      <c r="AL122" s="70"/>
    </row>
    <row r="123" spans="1:38" ht="15.75" thickBot="1" x14ac:dyDescent="0.3">
      <c r="A123" s="13"/>
      <c r="B123" s="63" t="s">
        <v>359</v>
      </c>
      <c r="C123" s="63"/>
      <c r="D123" s="74"/>
      <c r="E123" s="76">
        <v>69810000</v>
      </c>
      <c r="F123" s="64"/>
      <c r="G123" s="63"/>
      <c r="H123" s="74"/>
      <c r="I123" s="76">
        <v>277150000</v>
      </c>
      <c r="J123" s="64"/>
      <c r="K123" s="63"/>
      <c r="L123" s="74"/>
      <c r="M123" s="76">
        <v>3927000</v>
      </c>
      <c r="N123" s="64"/>
      <c r="O123" s="63"/>
      <c r="P123" s="74"/>
      <c r="Q123" s="76">
        <v>77740000</v>
      </c>
      <c r="R123" s="64"/>
      <c r="S123" s="63"/>
      <c r="T123" s="74"/>
      <c r="U123" s="76">
        <v>27932000</v>
      </c>
      <c r="V123" s="64"/>
      <c r="W123" s="63"/>
      <c r="X123" s="74"/>
      <c r="Y123" s="76">
        <v>5000000</v>
      </c>
      <c r="Z123" s="64"/>
      <c r="AA123" s="63"/>
      <c r="AB123" s="74"/>
      <c r="AC123" s="76">
        <v>96000</v>
      </c>
      <c r="AD123" s="64"/>
      <c r="AE123" s="63"/>
      <c r="AF123" s="74"/>
      <c r="AG123" s="75" t="s">
        <v>224</v>
      </c>
      <c r="AH123" s="64"/>
      <c r="AI123" s="63"/>
      <c r="AJ123" s="74"/>
      <c r="AK123" s="76">
        <v>461655000</v>
      </c>
      <c r="AL123" s="64"/>
    </row>
    <row r="124" spans="1:38" x14ac:dyDescent="0.25">
      <c r="A124" s="13"/>
      <c r="B124" s="67" t="s">
        <v>368</v>
      </c>
      <c r="C124" s="67"/>
      <c r="D124" s="70"/>
      <c r="E124" s="77"/>
      <c r="F124" s="70"/>
      <c r="G124" s="67"/>
      <c r="H124" s="70"/>
      <c r="I124" s="77"/>
      <c r="J124" s="70"/>
      <c r="K124" s="67"/>
      <c r="L124" s="70"/>
      <c r="M124" s="77"/>
      <c r="N124" s="70"/>
      <c r="O124" s="67"/>
      <c r="P124" s="70"/>
      <c r="Q124" s="77"/>
      <c r="R124" s="70"/>
      <c r="S124" s="67"/>
      <c r="T124" s="70"/>
      <c r="U124" s="77"/>
      <c r="V124" s="70"/>
      <c r="W124" s="67"/>
      <c r="X124" s="70"/>
      <c r="Y124" s="77"/>
      <c r="Z124" s="70"/>
      <c r="AA124" s="67"/>
      <c r="AB124" s="70"/>
      <c r="AC124" s="77"/>
      <c r="AD124" s="70"/>
      <c r="AE124" s="67"/>
      <c r="AF124" s="70"/>
      <c r="AG124" s="77"/>
      <c r="AH124" s="70"/>
      <c r="AI124" s="67"/>
      <c r="AJ124" s="70"/>
      <c r="AK124" s="77"/>
      <c r="AL124" s="70"/>
    </row>
    <row r="125" spans="1:38" ht="15.75" thickBot="1" x14ac:dyDescent="0.3">
      <c r="A125" s="13"/>
      <c r="B125" s="63" t="s">
        <v>369</v>
      </c>
      <c r="C125" s="63"/>
      <c r="D125" s="78" t="s">
        <v>216</v>
      </c>
      <c r="E125" s="79">
        <v>75852000</v>
      </c>
      <c r="F125" s="64"/>
      <c r="G125" s="63"/>
      <c r="H125" s="78" t="s">
        <v>216</v>
      </c>
      <c r="I125" s="79">
        <v>286063000</v>
      </c>
      <c r="J125" s="64"/>
      <c r="K125" s="63"/>
      <c r="L125" s="78" t="s">
        <v>216</v>
      </c>
      <c r="M125" s="79">
        <v>4215000</v>
      </c>
      <c r="N125" s="64"/>
      <c r="O125" s="63"/>
      <c r="P125" s="78" t="s">
        <v>216</v>
      </c>
      <c r="Q125" s="79">
        <v>77836000</v>
      </c>
      <c r="R125" s="64"/>
      <c r="S125" s="63"/>
      <c r="T125" s="78" t="s">
        <v>216</v>
      </c>
      <c r="U125" s="79">
        <v>28258000</v>
      </c>
      <c r="V125" s="64"/>
      <c r="W125" s="63"/>
      <c r="X125" s="78" t="s">
        <v>216</v>
      </c>
      <c r="Y125" s="79">
        <v>5000000</v>
      </c>
      <c r="Z125" s="64"/>
      <c r="AA125" s="63"/>
      <c r="AB125" s="78" t="s">
        <v>216</v>
      </c>
      <c r="AC125" s="79">
        <v>96000</v>
      </c>
      <c r="AD125" s="64"/>
      <c r="AE125" s="63"/>
      <c r="AF125" s="78" t="s">
        <v>216</v>
      </c>
      <c r="AG125" s="80" t="s">
        <v>224</v>
      </c>
      <c r="AH125" s="64"/>
      <c r="AI125" s="63"/>
      <c r="AJ125" s="78" t="s">
        <v>216</v>
      </c>
      <c r="AK125" s="79">
        <v>477320000</v>
      </c>
      <c r="AL125" s="64"/>
    </row>
    <row r="126" spans="1:38" ht="15.75" thickTop="1" x14ac:dyDescent="0.25">
      <c r="A126" s="13" t="s">
        <v>636</v>
      </c>
      <c r="B126" s="14"/>
      <c r="C126" s="15"/>
      <c r="D126" s="202" t="s">
        <v>376</v>
      </c>
      <c r="E126" s="202"/>
      <c r="F126" s="15"/>
      <c r="G126" s="15"/>
      <c r="H126" s="202" t="s">
        <v>377</v>
      </c>
      <c r="I126" s="202"/>
      <c r="J126" s="15"/>
    </row>
    <row r="127" spans="1:38" ht="15.75" thickBot="1" x14ac:dyDescent="0.3">
      <c r="A127" s="13"/>
      <c r="B127" s="14"/>
      <c r="C127" s="15"/>
      <c r="D127" s="37">
        <v>2015</v>
      </c>
      <c r="E127" s="37"/>
      <c r="F127" s="15"/>
      <c r="G127" s="15"/>
      <c r="H127" s="37">
        <v>2014</v>
      </c>
      <c r="I127" s="37"/>
      <c r="J127" s="15"/>
    </row>
    <row r="128" spans="1:38" x14ac:dyDescent="0.25">
      <c r="A128" s="13"/>
      <c r="B128" s="21" t="s">
        <v>214</v>
      </c>
      <c r="C128" s="15"/>
      <c r="D128" s="15"/>
      <c r="E128" s="15"/>
      <c r="F128" s="15"/>
      <c r="G128" s="15"/>
      <c r="H128" s="15"/>
      <c r="I128" s="15"/>
      <c r="J128" s="15"/>
    </row>
    <row r="129" spans="1:24" x14ac:dyDescent="0.25">
      <c r="A129" s="13"/>
      <c r="B129" s="24" t="s">
        <v>301</v>
      </c>
      <c r="C129" s="127"/>
      <c r="D129" s="127"/>
      <c r="E129" s="127"/>
      <c r="F129" s="127"/>
      <c r="G129" s="127"/>
      <c r="H129" s="127"/>
      <c r="I129" s="127"/>
      <c r="J129" s="127"/>
    </row>
    <row r="130" spans="1:24" x14ac:dyDescent="0.25">
      <c r="A130" s="13"/>
      <c r="B130" s="21" t="s">
        <v>302</v>
      </c>
      <c r="C130" s="14"/>
      <c r="D130" s="21" t="s">
        <v>216</v>
      </c>
      <c r="E130" s="27">
        <v>1604000</v>
      </c>
      <c r="F130" s="21"/>
      <c r="G130" s="14"/>
      <c r="H130" s="21" t="s">
        <v>216</v>
      </c>
      <c r="I130" s="27">
        <v>1923000</v>
      </c>
      <c r="J130" s="21"/>
    </row>
    <row r="131" spans="1:24" x14ac:dyDescent="0.25">
      <c r="A131" s="13"/>
      <c r="B131" s="24" t="s">
        <v>304</v>
      </c>
      <c r="C131" s="25"/>
      <c r="D131" s="24"/>
      <c r="E131" s="26">
        <v>778000</v>
      </c>
      <c r="F131" s="24"/>
      <c r="G131" s="25"/>
      <c r="H131" s="24"/>
      <c r="I131" s="26">
        <v>1284000</v>
      </c>
      <c r="J131" s="24"/>
    </row>
    <row r="132" spans="1:24" x14ac:dyDescent="0.25">
      <c r="A132" s="13"/>
      <c r="B132" s="21" t="s">
        <v>306</v>
      </c>
      <c r="C132" s="14"/>
      <c r="D132" s="21"/>
      <c r="E132" s="27">
        <v>93000</v>
      </c>
      <c r="F132" s="21"/>
      <c r="G132" s="14"/>
      <c r="H132" s="21"/>
      <c r="I132" s="27">
        <v>96000</v>
      </c>
      <c r="J132" s="21"/>
    </row>
    <row r="133" spans="1:24" x14ac:dyDescent="0.25">
      <c r="A133" s="13"/>
      <c r="B133" s="24" t="s">
        <v>307</v>
      </c>
      <c r="C133" s="25"/>
      <c r="D133" s="24"/>
      <c r="E133" s="41"/>
      <c r="F133" s="24"/>
      <c r="G133" s="25"/>
      <c r="H133" s="24"/>
      <c r="I133" s="41"/>
      <c r="J133" s="24"/>
    </row>
    <row r="134" spans="1:24" x14ac:dyDescent="0.25">
      <c r="A134" s="13"/>
      <c r="B134" s="21" t="s">
        <v>302</v>
      </c>
      <c r="C134" s="14"/>
      <c r="D134" s="21"/>
      <c r="E134" s="27">
        <v>323000</v>
      </c>
      <c r="F134" s="21"/>
      <c r="G134" s="14"/>
      <c r="H134" s="21"/>
      <c r="I134" s="27">
        <v>325000</v>
      </c>
      <c r="J134" s="21"/>
    </row>
    <row r="135" spans="1:24" ht="15.75" thickBot="1" x14ac:dyDescent="0.3">
      <c r="A135" s="13"/>
      <c r="B135" s="24" t="s">
        <v>214</v>
      </c>
      <c r="C135" s="25"/>
      <c r="D135" s="24"/>
      <c r="E135" s="41"/>
      <c r="F135" s="24"/>
      <c r="G135" s="25"/>
      <c r="H135" s="24"/>
      <c r="I135" s="41"/>
      <c r="J135" s="24"/>
    </row>
    <row r="136" spans="1:24" ht="15.75" thickBot="1" x14ac:dyDescent="0.3">
      <c r="A136" s="13"/>
      <c r="B136" s="14" t="s">
        <v>378</v>
      </c>
      <c r="C136" s="14"/>
      <c r="D136" s="46" t="s">
        <v>216</v>
      </c>
      <c r="E136" s="47">
        <v>2798000</v>
      </c>
      <c r="F136" s="21"/>
      <c r="G136" s="14"/>
      <c r="H136" s="46" t="s">
        <v>216</v>
      </c>
      <c r="I136" s="47">
        <v>3628000</v>
      </c>
      <c r="J136" s="21"/>
    </row>
    <row r="137" spans="1:24" ht="16.5" thickTop="1" thickBot="1" x14ac:dyDescent="0.3">
      <c r="A137" s="13" t="s">
        <v>637</v>
      </c>
      <c r="B137" s="5"/>
      <c r="C137" s="128"/>
      <c r="D137" s="135" t="s">
        <v>381</v>
      </c>
      <c r="E137" s="135"/>
      <c r="F137" s="135"/>
      <c r="G137" s="135"/>
      <c r="H137" s="135"/>
      <c r="I137" s="135"/>
      <c r="J137" s="135"/>
      <c r="K137" s="135"/>
      <c r="L137" s="135"/>
      <c r="M137" s="135"/>
      <c r="N137" s="135"/>
      <c r="O137" s="135"/>
      <c r="P137" s="135"/>
      <c r="Q137" s="135"/>
      <c r="R137" s="135"/>
      <c r="S137" s="135"/>
      <c r="T137" s="135"/>
      <c r="U137" s="135"/>
      <c r="V137" s="136"/>
      <c r="W137" s="136"/>
      <c r="X137" s="136"/>
    </row>
    <row r="138" spans="1:24" x14ac:dyDescent="0.25">
      <c r="A138" s="13"/>
      <c r="B138" s="5"/>
      <c r="C138" s="18"/>
      <c r="D138" s="119" t="s">
        <v>382</v>
      </c>
      <c r="E138" s="119"/>
      <c r="F138" s="18"/>
      <c r="G138" s="129"/>
      <c r="H138" s="137"/>
      <c r="I138" s="137"/>
      <c r="J138" s="130"/>
      <c r="K138" s="18"/>
      <c r="L138" s="119" t="s">
        <v>383</v>
      </c>
      <c r="M138" s="119"/>
      <c r="N138" s="18"/>
      <c r="O138" s="18"/>
      <c r="P138" s="119" t="s">
        <v>384</v>
      </c>
      <c r="Q138" s="119"/>
      <c r="R138" s="18"/>
      <c r="S138" s="18"/>
      <c r="T138" s="119" t="s">
        <v>385</v>
      </c>
      <c r="U138" s="119"/>
      <c r="V138" s="18"/>
    </row>
    <row r="139" spans="1:24" x14ac:dyDescent="0.25">
      <c r="A139" s="13"/>
      <c r="B139" s="5"/>
      <c r="C139" s="18"/>
      <c r="D139" s="118" t="s">
        <v>386</v>
      </c>
      <c r="E139" s="118"/>
      <c r="F139" s="18"/>
      <c r="G139" s="18"/>
      <c r="H139" s="118" t="s">
        <v>387</v>
      </c>
      <c r="I139" s="118"/>
      <c r="J139" s="18"/>
      <c r="K139" s="18"/>
      <c r="L139" s="118" t="s">
        <v>388</v>
      </c>
      <c r="M139" s="118"/>
      <c r="N139" s="18"/>
      <c r="O139" s="18"/>
      <c r="P139" s="118" t="s">
        <v>387</v>
      </c>
      <c r="Q139" s="118"/>
      <c r="R139" s="18"/>
      <c r="S139" s="18"/>
      <c r="T139" s="118" t="s">
        <v>389</v>
      </c>
      <c r="U139" s="118"/>
      <c r="V139" s="18"/>
    </row>
    <row r="140" spans="1:24" ht="15.75" thickBot="1" x14ac:dyDescent="0.3">
      <c r="A140" s="13"/>
      <c r="B140" s="5"/>
      <c r="C140" s="18"/>
      <c r="D140" s="34" t="s">
        <v>390</v>
      </c>
      <c r="E140" s="34"/>
      <c r="F140" s="18"/>
      <c r="G140" s="18"/>
      <c r="H140" s="34" t="s">
        <v>391</v>
      </c>
      <c r="I140" s="34"/>
      <c r="J140" s="18"/>
      <c r="K140" s="18"/>
      <c r="L140" s="34" t="s">
        <v>392</v>
      </c>
      <c r="M140" s="34"/>
      <c r="N140" s="18"/>
      <c r="O140" s="18"/>
      <c r="P140" s="34" t="s">
        <v>391</v>
      </c>
      <c r="Q140" s="34"/>
      <c r="R140" s="18"/>
      <c r="S140" s="18"/>
      <c r="T140" s="34" t="s">
        <v>393</v>
      </c>
      <c r="U140" s="34"/>
      <c r="V140" s="18"/>
    </row>
    <row r="141" spans="1:24" x14ac:dyDescent="0.25">
      <c r="A141" s="13"/>
      <c r="B141" s="17" t="s">
        <v>214</v>
      </c>
      <c r="C141" s="129"/>
      <c r="D141" s="129"/>
      <c r="E141" s="129"/>
      <c r="F141" s="129"/>
      <c r="G141" s="129"/>
      <c r="H141" s="129"/>
      <c r="I141" s="129"/>
      <c r="J141" s="129"/>
      <c r="K141" s="129"/>
      <c r="L141" s="129"/>
      <c r="M141" s="129"/>
      <c r="N141" s="129"/>
      <c r="O141" s="129"/>
      <c r="P141" s="129"/>
      <c r="Q141" s="129"/>
      <c r="R141" s="129"/>
      <c r="S141" s="129"/>
      <c r="T141" s="15"/>
      <c r="U141" s="15"/>
      <c r="V141" s="15"/>
    </row>
    <row r="142" spans="1:24" x14ac:dyDescent="0.25">
      <c r="A142" s="13"/>
      <c r="B142" s="110" t="s">
        <v>394</v>
      </c>
      <c r="C142" s="131"/>
      <c r="D142" s="131"/>
      <c r="E142" s="131"/>
      <c r="F142" s="131"/>
      <c r="G142" s="131"/>
      <c r="H142" s="131"/>
      <c r="I142" s="131"/>
      <c r="J142" s="131"/>
      <c r="K142" s="131"/>
      <c r="L142" s="131"/>
      <c r="M142" s="131"/>
      <c r="N142" s="131"/>
      <c r="O142" s="131"/>
      <c r="P142" s="131"/>
      <c r="Q142" s="131"/>
      <c r="R142" s="131"/>
      <c r="S142" s="131"/>
      <c r="T142" s="132"/>
      <c r="U142" s="132"/>
      <c r="V142" s="132"/>
    </row>
    <row r="143" spans="1:24" x14ac:dyDescent="0.25">
      <c r="A143" s="13"/>
      <c r="B143" s="21" t="s">
        <v>301</v>
      </c>
      <c r="C143" s="129"/>
      <c r="D143" s="129"/>
      <c r="E143" s="129"/>
      <c r="F143" s="129"/>
      <c r="G143" s="18"/>
      <c r="H143" s="18"/>
      <c r="I143" s="18"/>
      <c r="J143" s="18"/>
      <c r="K143" s="18"/>
      <c r="L143" s="18"/>
      <c r="M143" s="18"/>
      <c r="N143" s="18"/>
      <c r="O143" s="18"/>
      <c r="P143" s="18"/>
      <c r="Q143" s="18"/>
      <c r="R143" s="18"/>
      <c r="S143" s="18"/>
      <c r="T143" s="18"/>
      <c r="U143" s="18"/>
      <c r="V143" s="18"/>
    </row>
    <row r="144" spans="1:24" x14ac:dyDescent="0.25">
      <c r="A144" s="13"/>
      <c r="B144" s="24" t="s">
        <v>302</v>
      </c>
      <c r="C144" s="25"/>
      <c r="D144" s="24" t="s">
        <v>216</v>
      </c>
      <c r="E144" s="26">
        <v>4801000</v>
      </c>
      <c r="F144" s="24"/>
      <c r="G144" s="25"/>
      <c r="H144" s="24" t="s">
        <v>216</v>
      </c>
      <c r="I144" s="26">
        <v>4062000</v>
      </c>
      <c r="J144" s="24"/>
      <c r="K144" s="25"/>
      <c r="L144" s="24"/>
      <c r="M144" s="41"/>
      <c r="N144" s="24"/>
      <c r="O144" s="25"/>
      <c r="P144" s="24" t="s">
        <v>216</v>
      </c>
      <c r="Q144" s="26">
        <v>4450000</v>
      </c>
      <c r="R144" s="24"/>
      <c r="S144" s="25"/>
      <c r="T144" s="24" t="s">
        <v>216</v>
      </c>
      <c r="U144" s="26">
        <v>45000</v>
      </c>
      <c r="V144" s="24"/>
    </row>
    <row r="145" spans="1:38" x14ac:dyDescent="0.25">
      <c r="A145" s="13"/>
      <c r="B145" s="21" t="s">
        <v>303</v>
      </c>
      <c r="C145" s="14"/>
      <c r="D145" s="21"/>
      <c r="E145" s="27">
        <v>63000</v>
      </c>
      <c r="F145" s="21"/>
      <c r="G145" s="14"/>
      <c r="H145" s="21"/>
      <c r="I145" s="27">
        <v>55000</v>
      </c>
      <c r="J145" s="21"/>
      <c r="K145" s="14"/>
      <c r="L145" s="21"/>
      <c r="M145" s="22"/>
      <c r="N145" s="21"/>
      <c r="O145" s="14"/>
      <c r="P145" s="21"/>
      <c r="Q145" s="27">
        <v>57000</v>
      </c>
      <c r="R145" s="21"/>
      <c r="S145" s="14"/>
      <c r="T145" s="21"/>
      <c r="U145" s="27">
        <v>1000</v>
      </c>
      <c r="V145" s="21"/>
    </row>
    <row r="146" spans="1:38" x14ac:dyDescent="0.25">
      <c r="A146" s="13"/>
      <c r="B146" s="24" t="s">
        <v>304</v>
      </c>
      <c r="C146" s="25"/>
      <c r="D146" s="24"/>
      <c r="E146" s="26">
        <v>4186000</v>
      </c>
      <c r="F146" s="24"/>
      <c r="G146" s="25"/>
      <c r="H146" s="24"/>
      <c r="I146" s="26">
        <v>2872000</v>
      </c>
      <c r="J146" s="24"/>
      <c r="K146" s="25"/>
      <c r="L146" s="24"/>
      <c r="M146" s="41"/>
      <c r="N146" s="24"/>
      <c r="O146" s="25"/>
      <c r="P146" s="24"/>
      <c r="Q146" s="26">
        <v>3075000</v>
      </c>
      <c r="R146" s="24"/>
      <c r="S146" s="25"/>
      <c r="T146" s="24"/>
      <c r="U146" s="26">
        <v>29000</v>
      </c>
      <c r="V146" s="24"/>
    </row>
    <row r="147" spans="1:38" x14ac:dyDescent="0.25">
      <c r="A147" s="13"/>
      <c r="B147" s="21" t="s">
        <v>305</v>
      </c>
      <c r="C147" s="14"/>
      <c r="D147" s="21"/>
      <c r="E147" s="27">
        <v>627000</v>
      </c>
      <c r="F147" s="21"/>
      <c r="G147" s="14"/>
      <c r="H147" s="21"/>
      <c r="I147" s="27">
        <v>275000</v>
      </c>
      <c r="J147" s="21"/>
      <c r="K147" s="14"/>
      <c r="L147" s="21"/>
      <c r="M147" s="22"/>
      <c r="N147" s="21"/>
      <c r="O147" s="14"/>
      <c r="P147" s="21"/>
      <c r="Q147" s="27">
        <v>281000</v>
      </c>
      <c r="R147" s="21"/>
      <c r="S147" s="14"/>
      <c r="T147" s="21"/>
      <c r="U147" s="27">
        <v>8000</v>
      </c>
      <c r="V147" s="21"/>
    </row>
    <row r="148" spans="1:38" x14ac:dyDescent="0.25">
      <c r="A148" s="13"/>
      <c r="B148" s="24" t="s">
        <v>306</v>
      </c>
      <c r="C148" s="25"/>
      <c r="D148" s="24"/>
      <c r="E148" s="26">
        <v>131000</v>
      </c>
      <c r="F148" s="24"/>
      <c r="G148" s="25"/>
      <c r="H148" s="24"/>
      <c r="I148" s="26">
        <v>93000</v>
      </c>
      <c r="J148" s="24"/>
      <c r="K148" s="25"/>
      <c r="L148" s="24"/>
      <c r="M148" s="41"/>
      <c r="N148" s="24"/>
      <c r="O148" s="25"/>
      <c r="P148" s="24"/>
      <c r="Q148" s="26">
        <v>94000</v>
      </c>
      <c r="R148" s="24"/>
      <c r="S148" s="25"/>
      <c r="T148" s="24"/>
      <c r="U148" s="41" t="s">
        <v>224</v>
      </c>
      <c r="V148" s="24"/>
    </row>
    <row r="149" spans="1:38" x14ac:dyDescent="0.25">
      <c r="A149" s="13"/>
      <c r="B149" s="21" t="s">
        <v>307</v>
      </c>
      <c r="C149" s="14"/>
      <c r="D149" s="21"/>
      <c r="E149" s="22"/>
      <c r="F149" s="21"/>
      <c r="G149" s="14"/>
      <c r="H149" s="21"/>
      <c r="I149" s="22"/>
      <c r="J149" s="21"/>
      <c r="K149" s="14"/>
      <c r="L149" s="21"/>
      <c r="M149" s="22"/>
      <c r="N149" s="21"/>
      <c r="O149" s="14"/>
      <c r="P149" s="21"/>
      <c r="Q149" s="22"/>
      <c r="R149" s="21"/>
      <c r="S149" s="14"/>
      <c r="T149" s="21"/>
      <c r="U149" s="22"/>
      <c r="V149" s="21"/>
    </row>
    <row r="150" spans="1:38" x14ac:dyDescent="0.25">
      <c r="A150" s="13"/>
      <c r="B150" s="24" t="s">
        <v>302</v>
      </c>
      <c r="C150" s="25"/>
      <c r="D150" s="24"/>
      <c r="E150" s="26">
        <v>331000</v>
      </c>
      <c r="F150" s="24"/>
      <c r="G150" s="25"/>
      <c r="H150" s="24"/>
      <c r="I150" s="26">
        <v>322000</v>
      </c>
      <c r="J150" s="24"/>
      <c r="K150" s="25"/>
      <c r="L150" s="24"/>
      <c r="M150" s="41"/>
      <c r="N150" s="24"/>
      <c r="O150" s="25"/>
      <c r="P150" s="24"/>
      <c r="Q150" s="26">
        <v>324000</v>
      </c>
      <c r="R150" s="24"/>
      <c r="S150" s="25"/>
      <c r="T150" s="24"/>
      <c r="U150" s="41" t="s">
        <v>224</v>
      </c>
      <c r="V150" s="24"/>
    </row>
    <row r="151" spans="1:38" x14ac:dyDescent="0.25">
      <c r="A151" s="13"/>
      <c r="B151" s="17" t="s">
        <v>214</v>
      </c>
      <c r="C151" s="17"/>
      <c r="D151" s="107"/>
      <c r="E151" s="108"/>
      <c r="F151" s="107"/>
      <c r="G151" s="17"/>
      <c r="H151" s="107"/>
      <c r="I151" s="108"/>
      <c r="J151" s="107"/>
      <c r="K151" s="17"/>
      <c r="L151" s="107"/>
      <c r="M151" s="108"/>
      <c r="N151" s="107"/>
      <c r="O151" s="17"/>
      <c r="P151" s="107"/>
      <c r="Q151" s="108"/>
      <c r="R151" s="107"/>
      <c r="S151" s="17"/>
      <c r="T151" s="107"/>
      <c r="U151" s="108"/>
      <c r="V151" s="107"/>
    </row>
    <row r="152" spans="1:38" x14ac:dyDescent="0.25">
      <c r="A152" s="13"/>
      <c r="B152" s="110" t="s">
        <v>395</v>
      </c>
      <c r="C152" s="110"/>
      <c r="D152" s="111"/>
      <c r="E152" s="113"/>
      <c r="F152" s="111"/>
      <c r="G152" s="110"/>
      <c r="H152" s="111"/>
      <c r="I152" s="113"/>
      <c r="J152" s="111"/>
      <c r="K152" s="110"/>
      <c r="L152" s="111"/>
      <c r="M152" s="113"/>
      <c r="N152" s="111"/>
      <c r="O152" s="110"/>
      <c r="P152" s="111"/>
      <c r="Q152" s="113"/>
      <c r="R152" s="111"/>
      <c r="S152" s="110"/>
      <c r="T152" s="111"/>
      <c r="U152" s="113"/>
      <c r="V152" s="111"/>
    </row>
    <row r="153" spans="1:38" x14ac:dyDescent="0.25">
      <c r="A153" s="13"/>
      <c r="B153" s="21" t="s">
        <v>301</v>
      </c>
      <c r="C153" s="14"/>
      <c r="D153" s="21"/>
      <c r="E153" s="22"/>
      <c r="F153" s="21"/>
      <c r="G153" s="14"/>
      <c r="H153" s="21"/>
      <c r="I153" s="22"/>
      <c r="J153" s="21"/>
      <c r="K153" s="14"/>
      <c r="L153" s="21"/>
      <c r="M153" s="22"/>
      <c r="N153" s="21"/>
      <c r="O153" s="14"/>
      <c r="P153" s="21"/>
      <c r="Q153" s="22"/>
      <c r="R153" s="21"/>
      <c r="S153" s="14"/>
      <c r="T153" s="21"/>
      <c r="U153" s="22"/>
      <c r="V153" s="21"/>
    </row>
    <row r="154" spans="1:38" x14ac:dyDescent="0.25">
      <c r="A154" s="13"/>
      <c r="B154" s="24" t="s">
        <v>302</v>
      </c>
      <c r="C154" s="25"/>
      <c r="D154" s="24"/>
      <c r="E154" s="26">
        <v>381000</v>
      </c>
      <c r="F154" s="24"/>
      <c r="G154" s="25"/>
      <c r="H154" s="24"/>
      <c r="I154" s="26">
        <v>381000</v>
      </c>
      <c r="J154" s="24"/>
      <c r="K154" s="25"/>
      <c r="L154" s="24" t="s">
        <v>216</v>
      </c>
      <c r="M154" s="26">
        <v>160000</v>
      </c>
      <c r="N154" s="24"/>
      <c r="O154" s="25"/>
      <c r="P154" s="24"/>
      <c r="Q154" s="26">
        <v>409000</v>
      </c>
      <c r="R154" s="24"/>
      <c r="S154" s="25"/>
      <c r="T154" s="24"/>
      <c r="U154" s="26">
        <v>5000</v>
      </c>
      <c r="V154" s="24"/>
    </row>
    <row r="155" spans="1:38" x14ac:dyDescent="0.25">
      <c r="A155" s="13"/>
      <c r="B155" s="21" t="s">
        <v>303</v>
      </c>
      <c r="C155" s="14"/>
      <c r="D155" s="21"/>
      <c r="E155" s="27">
        <v>516000</v>
      </c>
      <c r="F155" s="21"/>
      <c r="G155" s="14"/>
      <c r="H155" s="21"/>
      <c r="I155" s="27">
        <v>513000</v>
      </c>
      <c r="J155" s="21"/>
      <c r="K155" s="14"/>
      <c r="L155" s="21"/>
      <c r="M155" s="27">
        <v>6000</v>
      </c>
      <c r="N155" s="21"/>
      <c r="O155" s="14"/>
      <c r="P155" s="21"/>
      <c r="Q155" s="27">
        <v>612000</v>
      </c>
      <c r="R155" s="21"/>
      <c r="S155" s="14"/>
      <c r="T155" s="21"/>
      <c r="U155" s="27">
        <v>11000</v>
      </c>
      <c r="V155" s="21"/>
    </row>
    <row r="156" spans="1:38" x14ac:dyDescent="0.25">
      <c r="A156" s="13"/>
      <c r="B156" s="24" t="s">
        <v>304</v>
      </c>
      <c r="C156" s="25"/>
      <c r="D156" s="24"/>
      <c r="E156" s="26">
        <v>5628000</v>
      </c>
      <c r="F156" s="24"/>
      <c r="G156" s="25"/>
      <c r="H156" s="24"/>
      <c r="I156" s="26">
        <v>5618000</v>
      </c>
      <c r="J156" s="24"/>
      <c r="K156" s="25"/>
      <c r="L156" s="24"/>
      <c r="M156" s="26">
        <v>677000</v>
      </c>
      <c r="N156" s="24"/>
      <c r="O156" s="25"/>
      <c r="P156" s="24"/>
      <c r="Q156" s="26">
        <v>5626000</v>
      </c>
      <c r="R156" s="24"/>
      <c r="S156" s="25"/>
      <c r="T156" s="24"/>
      <c r="U156" s="26">
        <v>57000</v>
      </c>
      <c r="V156" s="24"/>
    </row>
    <row r="157" spans="1:38" ht="15.75" thickBot="1" x14ac:dyDescent="0.3">
      <c r="A157" s="13"/>
      <c r="B157" s="21" t="s">
        <v>214</v>
      </c>
      <c r="C157" s="14"/>
      <c r="D157" s="21"/>
      <c r="E157" s="22"/>
      <c r="F157" s="21"/>
      <c r="G157" s="14"/>
      <c r="H157" s="21"/>
      <c r="I157" s="22"/>
      <c r="J157" s="21"/>
      <c r="K157" s="14"/>
      <c r="L157" s="21"/>
      <c r="M157" s="22"/>
      <c r="N157" s="21"/>
      <c r="O157" s="14"/>
      <c r="P157" s="21"/>
      <c r="Q157" s="22"/>
      <c r="R157" s="21"/>
      <c r="S157" s="14"/>
      <c r="T157" s="21"/>
      <c r="U157" s="22"/>
      <c r="V157" s="21"/>
    </row>
    <row r="158" spans="1:38" ht="15.75" thickBot="1" x14ac:dyDescent="0.3">
      <c r="A158" s="13"/>
      <c r="B158" s="109"/>
      <c r="C158" s="110"/>
      <c r="D158" s="133" t="s">
        <v>216</v>
      </c>
      <c r="E158" s="134">
        <v>16664000</v>
      </c>
      <c r="F158" s="111"/>
      <c r="G158" s="110"/>
      <c r="H158" s="133" t="s">
        <v>216</v>
      </c>
      <c r="I158" s="134">
        <v>14191000</v>
      </c>
      <c r="J158" s="111"/>
      <c r="K158" s="110"/>
      <c r="L158" s="133" t="s">
        <v>216</v>
      </c>
      <c r="M158" s="134">
        <v>843000</v>
      </c>
      <c r="N158" s="111"/>
      <c r="O158" s="110"/>
      <c r="P158" s="133" t="s">
        <v>216</v>
      </c>
      <c r="Q158" s="134">
        <v>14928000</v>
      </c>
      <c r="R158" s="111"/>
      <c r="S158" s="110"/>
      <c r="T158" s="133" t="s">
        <v>216</v>
      </c>
      <c r="U158" s="134">
        <v>156000</v>
      </c>
      <c r="V158" s="111"/>
    </row>
    <row r="159" spans="1:38" ht="15.75" thickTop="1" x14ac:dyDescent="0.25">
      <c r="A159" s="13"/>
      <c r="B159" s="98"/>
      <c r="C159" s="98"/>
      <c r="D159" s="98"/>
      <c r="E159" s="98"/>
      <c r="F159" s="98"/>
      <c r="G159" s="98"/>
      <c r="H159" s="98"/>
      <c r="I159" s="98"/>
      <c r="J159" s="98"/>
      <c r="K159" s="98"/>
      <c r="L159" s="98"/>
      <c r="M159" s="98"/>
      <c r="N159" s="98"/>
      <c r="O159" s="98"/>
      <c r="P159" s="98"/>
      <c r="Q159" s="98"/>
      <c r="R159" s="98"/>
      <c r="S159" s="98"/>
      <c r="T159" s="98"/>
      <c r="U159" s="98"/>
      <c r="V159" s="98"/>
      <c r="W159" s="98"/>
      <c r="X159" s="98"/>
      <c r="Y159" s="98"/>
      <c r="Z159" s="98"/>
      <c r="AA159" s="98"/>
      <c r="AB159" s="98"/>
      <c r="AC159" s="98"/>
      <c r="AD159" s="98"/>
      <c r="AE159" s="98"/>
      <c r="AF159" s="98"/>
      <c r="AG159" s="98"/>
      <c r="AH159" s="98"/>
      <c r="AI159" s="98"/>
      <c r="AJ159" s="98"/>
      <c r="AK159" s="98"/>
      <c r="AL159" s="98"/>
    </row>
    <row r="160" spans="1:38" ht="15.75" thickBot="1" x14ac:dyDescent="0.3">
      <c r="A160" s="13"/>
      <c r="B160" s="5"/>
      <c r="C160" s="128"/>
      <c r="D160" s="135" t="s">
        <v>397</v>
      </c>
      <c r="E160" s="135"/>
      <c r="F160" s="135"/>
      <c r="G160" s="135"/>
      <c r="H160" s="135"/>
      <c r="I160" s="135"/>
      <c r="J160" s="135"/>
      <c r="K160" s="135"/>
      <c r="L160" s="135"/>
      <c r="M160" s="135"/>
      <c r="N160" s="135"/>
      <c r="O160" s="135"/>
      <c r="P160" s="135"/>
      <c r="Q160" s="135"/>
      <c r="R160" s="135"/>
      <c r="S160" s="135"/>
      <c r="T160" s="135"/>
      <c r="U160" s="135"/>
      <c r="V160" s="136" t="s">
        <v>33</v>
      </c>
      <c r="W160" s="136"/>
      <c r="X160" s="136"/>
    </row>
    <row r="161" spans="1:22" x14ac:dyDescent="0.25">
      <c r="A161" s="13"/>
      <c r="B161" s="5"/>
      <c r="C161" s="15"/>
      <c r="D161" s="36" t="s">
        <v>382</v>
      </c>
      <c r="E161" s="36"/>
      <c r="F161" s="15"/>
      <c r="G161" s="129"/>
      <c r="H161" s="137"/>
      <c r="I161" s="137"/>
      <c r="J161" s="130"/>
      <c r="K161" s="15"/>
      <c r="L161" s="36" t="s">
        <v>383</v>
      </c>
      <c r="M161" s="36"/>
      <c r="N161" s="15"/>
      <c r="O161" s="15"/>
      <c r="P161" s="36" t="s">
        <v>384</v>
      </c>
      <c r="Q161" s="36"/>
      <c r="R161" s="15"/>
      <c r="S161" s="15"/>
      <c r="T161" s="36" t="s">
        <v>385</v>
      </c>
      <c r="U161" s="36"/>
      <c r="V161" s="15"/>
    </row>
    <row r="162" spans="1:22" x14ac:dyDescent="0.25">
      <c r="A162" s="13"/>
      <c r="B162" s="5"/>
      <c r="C162" s="15"/>
      <c r="D162" s="35" t="s">
        <v>386</v>
      </c>
      <c r="E162" s="35"/>
      <c r="F162" s="15"/>
      <c r="G162" s="15"/>
      <c r="H162" s="35" t="s">
        <v>387</v>
      </c>
      <c r="I162" s="35"/>
      <c r="J162" s="15"/>
      <c r="K162" s="15"/>
      <c r="L162" s="35" t="s">
        <v>388</v>
      </c>
      <c r="M162" s="35"/>
      <c r="N162" s="15"/>
      <c r="O162" s="15"/>
      <c r="P162" s="35" t="s">
        <v>387</v>
      </c>
      <c r="Q162" s="35"/>
      <c r="R162" s="15"/>
      <c r="S162" s="15"/>
      <c r="T162" s="35" t="s">
        <v>389</v>
      </c>
      <c r="U162" s="35"/>
      <c r="V162" s="15"/>
    </row>
    <row r="163" spans="1:22" ht="15.75" thickBot="1" x14ac:dyDescent="0.3">
      <c r="A163" s="13"/>
      <c r="B163" s="5"/>
      <c r="C163" s="15"/>
      <c r="D163" s="37" t="s">
        <v>390</v>
      </c>
      <c r="E163" s="37"/>
      <c r="F163" s="15"/>
      <c r="G163" s="15"/>
      <c r="H163" s="37" t="s">
        <v>391</v>
      </c>
      <c r="I163" s="37"/>
      <c r="J163" s="15"/>
      <c r="K163" s="15"/>
      <c r="L163" s="37" t="s">
        <v>392</v>
      </c>
      <c r="M163" s="37"/>
      <c r="N163" s="15"/>
      <c r="O163" s="15"/>
      <c r="P163" s="37" t="s">
        <v>391</v>
      </c>
      <c r="Q163" s="37"/>
      <c r="R163" s="15"/>
      <c r="S163" s="15"/>
      <c r="T163" s="37" t="s">
        <v>393</v>
      </c>
      <c r="U163" s="37"/>
      <c r="V163" s="15"/>
    </row>
    <row r="164" spans="1:22" x14ac:dyDescent="0.25">
      <c r="A164" s="13"/>
      <c r="B164" s="14" t="s">
        <v>214</v>
      </c>
      <c r="C164" s="129"/>
      <c r="D164" s="129"/>
      <c r="E164" s="129"/>
      <c r="F164" s="129"/>
      <c r="G164" s="129"/>
      <c r="H164" s="129"/>
      <c r="I164" s="129"/>
      <c r="J164" s="129"/>
      <c r="K164" s="129"/>
      <c r="L164" s="129"/>
      <c r="M164" s="129"/>
      <c r="N164" s="129"/>
      <c r="O164" s="129"/>
      <c r="P164" s="129"/>
      <c r="Q164" s="129"/>
      <c r="R164" s="129"/>
      <c r="S164" s="129"/>
      <c r="T164" s="15"/>
      <c r="U164" s="15"/>
      <c r="V164" s="15"/>
    </row>
    <row r="165" spans="1:22" x14ac:dyDescent="0.25">
      <c r="A165" s="13"/>
      <c r="B165" s="25" t="s">
        <v>394</v>
      </c>
      <c r="C165" s="131"/>
      <c r="D165" s="131"/>
      <c r="E165" s="131"/>
      <c r="F165" s="131"/>
      <c r="G165" s="131"/>
      <c r="H165" s="131"/>
      <c r="I165" s="131"/>
      <c r="J165" s="131"/>
      <c r="K165" s="131"/>
      <c r="L165" s="131"/>
      <c r="M165" s="131"/>
      <c r="N165" s="131"/>
      <c r="O165" s="131"/>
      <c r="P165" s="131"/>
      <c r="Q165" s="131"/>
      <c r="R165" s="131"/>
      <c r="S165" s="131"/>
      <c r="T165" s="132"/>
      <c r="U165" s="132"/>
      <c r="V165" s="132"/>
    </row>
    <row r="166" spans="1:22" x14ac:dyDescent="0.25">
      <c r="A166" s="13"/>
      <c r="B166" s="21" t="s">
        <v>301</v>
      </c>
      <c r="C166" s="129"/>
      <c r="D166" s="129"/>
      <c r="E166" s="129"/>
      <c r="F166" s="129"/>
      <c r="G166" s="15"/>
      <c r="H166" s="15"/>
      <c r="I166" s="15"/>
      <c r="J166" s="15"/>
      <c r="K166" s="15"/>
      <c r="L166" s="15"/>
      <c r="M166" s="15"/>
      <c r="N166" s="15"/>
      <c r="O166" s="15"/>
      <c r="P166" s="15"/>
      <c r="Q166" s="15"/>
      <c r="R166" s="15"/>
      <c r="S166" s="15"/>
      <c r="T166" s="15"/>
      <c r="U166" s="15"/>
      <c r="V166" s="15"/>
    </row>
    <row r="167" spans="1:22" x14ac:dyDescent="0.25">
      <c r="A167" s="13"/>
      <c r="B167" s="24" t="s">
        <v>302</v>
      </c>
      <c r="C167" s="25"/>
      <c r="D167" s="24" t="s">
        <v>216</v>
      </c>
      <c r="E167" s="26">
        <v>5997000</v>
      </c>
      <c r="F167" s="24"/>
      <c r="G167" s="25"/>
      <c r="H167" s="24" t="s">
        <v>216</v>
      </c>
      <c r="I167" s="26">
        <v>4838000</v>
      </c>
      <c r="J167" s="24"/>
      <c r="K167" s="25"/>
      <c r="L167" s="24"/>
      <c r="M167" s="41"/>
      <c r="N167" s="24"/>
      <c r="O167" s="25"/>
      <c r="P167" s="24" t="s">
        <v>216</v>
      </c>
      <c r="Q167" s="26">
        <v>5443000</v>
      </c>
      <c r="R167" s="24"/>
      <c r="S167" s="25"/>
      <c r="T167" s="24" t="s">
        <v>216</v>
      </c>
      <c r="U167" s="26">
        <v>225000</v>
      </c>
      <c r="V167" s="24"/>
    </row>
    <row r="168" spans="1:22" x14ac:dyDescent="0.25">
      <c r="A168" s="13"/>
      <c r="B168" s="21" t="s">
        <v>303</v>
      </c>
      <c r="C168" s="14"/>
      <c r="D168" s="21"/>
      <c r="E168" s="27">
        <v>66000</v>
      </c>
      <c r="F168" s="21"/>
      <c r="G168" s="14"/>
      <c r="H168" s="21"/>
      <c r="I168" s="27">
        <v>58000</v>
      </c>
      <c r="J168" s="21"/>
      <c r="K168" s="14"/>
      <c r="L168" s="21"/>
      <c r="M168" s="22"/>
      <c r="N168" s="21"/>
      <c r="O168" s="14"/>
      <c r="P168" s="21"/>
      <c r="Q168" s="27">
        <v>65000</v>
      </c>
      <c r="R168" s="21"/>
      <c r="S168" s="14"/>
      <c r="T168" s="21"/>
      <c r="U168" s="27">
        <v>3000</v>
      </c>
      <c r="V168" s="21"/>
    </row>
    <row r="169" spans="1:22" x14ac:dyDescent="0.25">
      <c r="A169" s="13"/>
      <c r="B169" s="24" t="s">
        <v>304</v>
      </c>
      <c r="C169" s="25"/>
      <c r="D169" s="24"/>
      <c r="E169" s="26">
        <v>4609000</v>
      </c>
      <c r="F169" s="24"/>
      <c r="G169" s="25"/>
      <c r="H169" s="24"/>
      <c r="I169" s="26">
        <v>3279000</v>
      </c>
      <c r="J169" s="24"/>
      <c r="K169" s="25"/>
      <c r="L169" s="24"/>
      <c r="M169" s="41"/>
      <c r="N169" s="24"/>
      <c r="O169" s="25"/>
      <c r="P169" s="24"/>
      <c r="Q169" s="26">
        <v>6755000</v>
      </c>
      <c r="R169" s="24"/>
      <c r="S169" s="25"/>
      <c r="T169" s="24"/>
      <c r="U169" s="26">
        <v>155000</v>
      </c>
      <c r="V169" s="24"/>
    </row>
    <row r="170" spans="1:22" x14ac:dyDescent="0.25">
      <c r="A170" s="13"/>
      <c r="B170" s="21" t="s">
        <v>305</v>
      </c>
      <c r="C170" s="14"/>
      <c r="D170" s="21"/>
      <c r="E170" s="27">
        <v>652000</v>
      </c>
      <c r="F170" s="21"/>
      <c r="G170" s="14"/>
      <c r="H170" s="21"/>
      <c r="I170" s="27">
        <v>288000</v>
      </c>
      <c r="J170" s="21"/>
      <c r="K170" s="14"/>
      <c r="L170" s="21"/>
      <c r="M170" s="22"/>
      <c r="N170" s="21"/>
      <c r="O170" s="14"/>
      <c r="P170" s="21"/>
      <c r="Q170" s="27">
        <v>517000</v>
      </c>
      <c r="R170" s="21"/>
      <c r="S170" s="14"/>
      <c r="T170" s="21"/>
      <c r="U170" s="27">
        <v>71000</v>
      </c>
      <c r="V170" s="21"/>
    </row>
    <row r="171" spans="1:22" x14ac:dyDescent="0.25">
      <c r="A171" s="13"/>
      <c r="B171" s="24" t="s">
        <v>306</v>
      </c>
      <c r="C171" s="25"/>
      <c r="D171" s="24"/>
      <c r="E171" s="26">
        <v>132000</v>
      </c>
      <c r="F171" s="24"/>
      <c r="G171" s="25"/>
      <c r="H171" s="24"/>
      <c r="I171" s="26">
        <v>96000</v>
      </c>
      <c r="J171" s="24"/>
      <c r="K171" s="25"/>
      <c r="L171" s="24"/>
      <c r="M171" s="41"/>
      <c r="N171" s="24"/>
      <c r="O171" s="25"/>
      <c r="P171" s="24"/>
      <c r="Q171" s="26">
        <v>526000</v>
      </c>
      <c r="R171" s="24"/>
      <c r="S171" s="25"/>
      <c r="T171" s="24"/>
      <c r="U171" s="41" t="s">
        <v>224</v>
      </c>
      <c r="V171" s="24"/>
    </row>
    <row r="172" spans="1:22" x14ac:dyDescent="0.25">
      <c r="A172" s="13"/>
      <c r="B172" s="21" t="s">
        <v>307</v>
      </c>
      <c r="C172" s="14"/>
      <c r="D172" s="21"/>
      <c r="E172" s="22"/>
      <c r="F172" s="21"/>
      <c r="G172" s="14"/>
      <c r="H172" s="21"/>
      <c r="I172" s="22"/>
      <c r="J172" s="21"/>
      <c r="K172" s="14"/>
      <c r="L172" s="21"/>
      <c r="M172" s="22"/>
      <c r="N172" s="21"/>
      <c r="O172" s="14"/>
      <c r="P172" s="21"/>
      <c r="Q172" s="22"/>
      <c r="R172" s="21"/>
      <c r="S172" s="14"/>
      <c r="T172" s="21"/>
      <c r="U172" s="22"/>
      <c r="V172" s="21"/>
    </row>
    <row r="173" spans="1:22" x14ac:dyDescent="0.25">
      <c r="A173" s="13"/>
      <c r="B173" s="24" t="s">
        <v>302</v>
      </c>
      <c r="C173" s="25"/>
      <c r="D173" s="24"/>
      <c r="E173" s="26">
        <v>333000</v>
      </c>
      <c r="F173" s="24"/>
      <c r="G173" s="25"/>
      <c r="H173" s="24"/>
      <c r="I173" s="26">
        <v>326000</v>
      </c>
      <c r="J173" s="24"/>
      <c r="K173" s="25"/>
      <c r="L173" s="24"/>
      <c r="M173" s="41"/>
      <c r="N173" s="24"/>
      <c r="O173" s="25"/>
      <c r="P173" s="24"/>
      <c r="Q173" s="26">
        <v>506000</v>
      </c>
      <c r="R173" s="24"/>
      <c r="S173" s="25"/>
      <c r="T173" s="24"/>
      <c r="U173" s="41" t="s">
        <v>224</v>
      </c>
      <c r="V173" s="24"/>
    </row>
    <row r="174" spans="1:22" x14ac:dyDescent="0.25">
      <c r="A174" s="13"/>
      <c r="B174" s="14" t="s">
        <v>214</v>
      </c>
      <c r="C174" s="14"/>
      <c r="D174" s="21"/>
      <c r="E174" s="22"/>
      <c r="F174" s="21"/>
      <c r="G174" s="14"/>
      <c r="H174" s="21"/>
      <c r="I174" s="22"/>
      <c r="J174" s="21"/>
      <c r="K174" s="14"/>
      <c r="L174" s="21"/>
      <c r="M174" s="22"/>
      <c r="N174" s="21"/>
      <c r="O174" s="14"/>
      <c r="P174" s="21"/>
      <c r="Q174" s="22"/>
      <c r="R174" s="21"/>
      <c r="S174" s="14"/>
      <c r="T174" s="21"/>
      <c r="U174" s="22"/>
      <c r="V174" s="21"/>
    </row>
    <row r="175" spans="1:22" x14ac:dyDescent="0.25">
      <c r="A175" s="13"/>
      <c r="B175" s="25" t="s">
        <v>395</v>
      </c>
      <c r="C175" s="25"/>
      <c r="D175" s="24"/>
      <c r="E175" s="41"/>
      <c r="F175" s="24"/>
      <c r="G175" s="25"/>
      <c r="H175" s="24"/>
      <c r="I175" s="41"/>
      <c r="J175" s="24"/>
      <c r="K175" s="25"/>
      <c r="L175" s="24"/>
      <c r="M175" s="41"/>
      <c r="N175" s="24"/>
      <c r="O175" s="25"/>
      <c r="P175" s="24"/>
      <c r="Q175" s="41"/>
      <c r="R175" s="24"/>
      <c r="S175" s="25"/>
      <c r="T175" s="24"/>
      <c r="U175" s="41"/>
      <c r="V175" s="24"/>
    </row>
    <row r="176" spans="1:22" x14ac:dyDescent="0.25">
      <c r="A176" s="13"/>
      <c r="B176" s="21" t="s">
        <v>301</v>
      </c>
      <c r="C176" s="14"/>
      <c r="D176" s="21"/>
      <c r="E176" s="22"/>
      <c r="F176" s="21"/>
      <c r="G176" s="14"/>
      <c r="H176" s="21"/>
      <c r="I176" s="22"/>
      <c r="J176" s="21"/>
      <c r="K176" s="14"/>
      <c r="L176" s="21"/>
      <c r="M176" s="22"/>
      <c r="N176" s="21"/>
      <c r="O176" s="14"/>
      <c r="P176" s="21"/>
      <c r="Q176" s="22"/>
      <c r="R176" s="21"/>
      <c r="S176" s="14"/>
      <c r="T176" s="21"/>
      <c r="U176" s="22"/>
      <c r="V176" s="21"/>
    </row>
    <row r="177" spans="1:26" x14ac:dyDescent="0.25">
      <c r="A177" s="13"/>
      <c r="B177" s="24" t="s">
        <v>302</v>
      </c>
      <c r="C177" s="25"/>
      <c r="D177" s="24"/>
      <c r="E177" s="26">
        <v>458000</v>
      </c>
      <c r="F177" s="24"/>
      <c r="G177" s="25"/>
      <c r="H177" s="24"/>
      <c r="I177" s="26">
        <v>436000</v>
      </c>
      <c r="J177" s="24"/>
      <c r="K177" s="25"/>
      <c r="L177" s="24" t="s">
        <v>216</v>
      </c>
      <c r="M177" s="26">
        <v>213000</v>
      </c>
      <c r="N177" s="24"/>
      <c r="O177" s="25"/>
      <c r="P177" s="24"/>
      <c r="Q177" s="26">
        <v>437000</v>
      </c>
      <c r="R177" s="24"/>
      <c r="S177" s="25"/>
      <c r="T177" s="24"/>
      <c r="U177" s="26">
        <v>16000</v>
      </c>
      <c r="V177" s="24"/>
    </row>
    <row r="178" spans="1:26" x14ac:dyDescent="0.25">
      <c r="A178" s="13"/>
      <c r="B178" s="21" t="s">
        <v>303</v>
      </c>
      <c r="C178" s="14"/>
      <c r="D178" s="21"/>
      <c r="E178" s="27">
        <v>713000</v>
      </c>
      <c r="F178" s="21"/>
      <c r="G178" s="14"/>
      <c r="H178" s="21"/>
      <c r="I178" s="27">
        <v>710000</v>
      </c>
      <c r="J178" s="21"/>
      <c r="K178" s="14"/>
      <c r="L178" s="21"/>
      <c r="M178" s="27">
        <v>10000</v>
      </c>
      <c r="N178" s="21"/>
      <c r="O178" s="14"/>
      <c r="P178" s="21"/>
      <c r="Q178" s="27">
        <v>750000</v>
      </c>
      <c r="R178" s="21"/>
      <c r="S178" s="14"/>
      <c r="T178" s="21"/>
      <c r="U178" s="27">
        <v>44000</v>
      </c>
      <c r="V178" s="21"/>
    </row>
    <row r="179" spans="1:26" x14ac:dyDescent="0.25">
      <c r="A179" s="13"/>
      <c r="B179" s="24" t="s">
        <v>304</v>
      </c>
      <c r="C179" s="25"/>
      <c r="D179" s="24"/>
      <c r="E179" s="26">
        <v>5643000</v>
      </c>
      <c r="F179" s="24"/>
      <c r="G179" s="25"/>
      <c r="H179" s="24"/>
      <c r="I179" s="26">
        <v>5634000</v>
      </c>
      <c r="J179" s="24"/>
      <c r="K179" s="25"/>
      <c r="L179" s="24"/>
      <c r="M179" s="26">
        <v>697000</v>
      </c>
      <c r="N179" s="24"/>
      <c r="O179" s="25"/>
      <c r="P179" s="24"/>
      <c r="Q179" s="26">
        <v>3922000</v>
      </c>
      <c r="R179" s="24"/>
      <c r="S179" s="25"/>
      <c r="T179" s="24"/>
      <c r="U179" s="26">
        <v>233000</v>
      </c>
      <c r="V179" s="24"/>
    </row>
    <row r="180" spans="1:26" x14ac:dyDescent="0.25">
      <c r="A180" s="13"/>
      <c r="B180" s="21" t="s">
        <v>305</v>
      </c>
      <c r="C180" s="14"/>
      <c r="D180" s="21"/>
      <c r="E180" s="22" t="s">
        <v>224</v>
      </c>
      <c r="F180" s="21"/>
      <c r="G180" s="14"/>
      <c r="H180" s="21"/>
      <c r="I180" s="22" t="s">
        <v>224</v>
      </c>
      <c r="J180" s="21"/>
      <c r="K180" s="14"/>
      <c r="L180" s="21"/>
      <c r="M180" s="22" t="s">
        <v>224</v>
      </c>
      <c r="N180" s="21"/>
      <c r="O180" s="14"/>
      <c r="P180" s="21"/>
      <c r="Q180" s="27">
        <v>420000</v>
      </c>
      <c r="R180" s="21"/>
      <c r="S180" s="14"/>
      <c r="T180" s="21"/>
      <c r="U180" s="22" t="s">
        <v>224</v>
      </c>
      <c r="V180" s="21"/>
    </row>
    <row r="181" spans="1:26" ht="15.75" thickBot="1" x14ac:dyDescent="0.3">
      <c r="A181" s="13"/>
      <c r="B181" s="24" t="s">
        <v>214</v>
      </c>
      <c r="C181" s="25"/>
      <c r="D181" s="24"/>
      <c r="E181" s="41"/>
      <c r="F181" s="24"/>
      <c r="G181" s="25"/>
      <c r="H181" s="24"/>
      <c r="I181" s="41"/>
      <c r="J181" s="24"/>
      <c r="K181" s="25"/>
      <c r="L181" s="24"/>
      <c r="M181" s="41"/>
      <c r="N181" s="24"/>
      <c r="O181" s="25"/>
      <c r="P181" s="24"/>
      <c r="Q181" s="41"/>
      <c r="R181" s="24"/>
      <c r="S181" s="25"/>
      <c r="T181" s="24"/>
      <c r="U181" s="41"/>
      <c r="V181" s="24"/>
    </row>
    <row r="182" spans="1:26" ht="15.75" thickBot="1" x14ac:dyDescent="0.3">
      <c r="A182" s="13"/>
      <c r="C182" s="14"/>
      <c r="D182" s="46" t="s">
        <v>216</v>
      </c>
      <c r="E182" s="47">
        <v>18603000</v>
      </c>
      <c r="F182" s="21"/>
      <c r="G182" s="14"/>
      <c r="H182" s="46" t="s">
        <v>216</v>
      </c>
      <c r="I182" s="47">
        <v>15665000</v>
      </c>
      <c r="J182" s="21"/>
      <c r="K182" s="14"/>
      <c r="L182" s="46" t="s">
        <v>216</v>
      </c>
      <c r="M182" s="47">
        <v>920000</v>
      </c>
      <c r="N182" s="21"/>
      <c r="O182" s="14"/>
      <c r="P182" s="46" t="s">
        <v>216</v>
      </c>
      <c r="Q182" s="47">
        <v>19341000</v>
      </c>
      <c r="R182" s="21"/>
      <c r="S182" s="14"/>
      <c r="T182" s="46" t="s">
        <v>216</v>
      </c>
      <c r="U182" s="47">
        <v>747000</v>
      </c>
      <c r="V182" s="21"/>
    </row>
    <row r="183" spans="1:26" ht="16.5" thickTop="1" thickBot="1" x14ac:dyDescent="0.3">
      <c r="A183" s="13" t="s">
        <v>638</v>
      </c>
      <c r="B183" s="39"/>
      <c r="C183" s="15"/>
      <c r="D183" s="53">
        <v>42094</v>
      </c>
      <c r="E183" s="53"/>
      <c r="F183" s="53"/>
      <c r="G183" s="53"/>
      <c r="H183" s="53"/>
      <c r="I183" s="53"/>
      <c r="J183" s="53"/>
      <c r="K183" s="53"/>
      <c r="L183" s="53"/>
      <c r="M183" s="53"/>
      <c r="N183" s="53"/>
      <c r="O183" s="53"/>
      <c r="P183" s="53"/>
      <c r="Q183" s="53"/>
      <c r="R183" s="53"/>
      <c r="S183" s="53"/>
      <c r="T183" s="53"/>
      <c r="U183" s="53"/>
      <c r="V183" s="53"/>
      <c r="W183" s="53"/>
      <c r="X183" s="53"/>
      <c r="Y183" s="53"/>
      <c r="Z183" s="15"/>
    </row>
    <row r="184" spans="1:26" x14ac:dyDescent="0.25">
      <c r="A184" s="13"/>
      <c r="B184" s="35"/>
      <c r="C184" s="35"/>
      <c r="D184" s="35"/>
      <c r="E184" s="35"/>
      <c r="F184" s="35"/>
      <c r="G184" s="15"/>
      <c r="H184" s="36"/>
      <c r="I184" s="36"/>
      <c r="J184" s="36"/>
      <c r="K184" s="15"/>
      <c r="L184" s="36" t="s">
        <v>400</v>
      </c>
      <c r="M184" s="36"/>
      <c r="N184" s="15"/>
      <c r="O184" s="15"/>
      <c r="P184" s="36"/>
      <c r="Q184" s="36"/>
      <c r="R184" s="36"/>
      <c r="S184" s="15"/>
      <c r="T184" s="36" t="s">
        <v>71</v>
      </c>
      <c r="U184" s="36"/>
      <c r="V184" s="15"/>
      <c r="W184" s="15"/>
      <c r="X184" s="15"/>
      <c r="Y184" s="15"/>
      <c r="Z184" s="15"/>
    </row>
    <row r="185" spans="1:26" x14ac:dyDescent="0.25">
      <c r="A185" s="13"/>
      <c r="B185" s="15"/>
      <c r="C185" s="15"/>
      <c r="D185" s="35" t="s">
        <v>401</v>
      </c>
      <c r="E185" s="35"/>
      <c r="F185" s="15"/>
      <c r="G185" s="15"/>
      <c r="H185" s="35" t="s">
        <v>402</v>
      </c>
      <c r="I185" s="35"/>
      <c r="J185" s="15"/>
      <c r="K185" s="15"/>
      <c r="L185" s="35" t="s">
        <v>403</v>
      </c>
      <c r="M185" s="35"/>
      <c r="N185" s="15"/>
      <c r="O185" s="15"/>
      <c r="P185" s="35" t="s">
        <v>118</v>
      </c>
      <c r="Q185" s="35"/>
      <c r="R185" s="15"/>
      <c r="S185" s="15"/>
      <c r="T185" s="35" t="s">
        <v>404</v>
      </c>
      <c r="U185" s="35"/>
      <c r="V185" s="15"/>
      <c r="W185" s="15"/>
      <c r="X185" s="15"/>
      <c r="Y185" s="15"/>
      <c r="Z185" s="15"/>
    </row>
    <row r="186" spans="1:26" ht="15.75" thickBot="1" x14ac:dyDescent="0.3">
      <c r="A186" s="13"/>
      <c r="B186" s="15"/>
      <c r="C186" s="15"/>
      <c r="D186" s="37" t="s">
        <v>405</v>
      </c>
      <c r="E186" s="37"/>
      <c r="F186" s="15"/>
      <c r="G186" s="15"/>
      <c r="H186" s="37" t="s">
        <v>405</v>
      </c>
      <c r="I186" s="37"/>
      <c r="J186" s="15"/>
      <c r="K186" s="15"/>
      <c r="L186" s="37" t="s">
        <v>405</v>
      </c>
      <c r="M186" s="37"/>
      <c r="N186" s="15"/>
      <c r="O186" s="15"/>
      <c r="P186" s="37" t="s">
        <v>405</v>
      </c>
      <c r="Q186" s="37"/>
      <c r="R186" s="15"/>
      <c r="S186" s="15"/>
      <c r="T186" s="37" t="s">
        <v>405</v>
      </c>
      <c r="U186" s="37"/>
      <c r="V186" s="15"/>
      <c r="W186" s="15"/>
      <c r="X186" s="37" t="s">
        <v>118</v>
      </c>
      <c r="Y186" s="37"/>
      <c r="Z186" s="15"/>
    </row>
    <row r="187" spans="1:26" x14ac:dyDescent="0.25">
      <c r="A187" s="13"/>
      <c r="B187" s="15" t="s">
        <v>406</v>
      </c>
      <c r="C187" s="15"/>
      <c r="D187" s="36"/>
      <c r="E187" s="36"/>
      <c r="F187" s="15"/>
      <c r="G187" s="15"/>
      <c r="H187" s="36"/>
      <c r="I187" s="36"/>
      <c r="J187" s="15"/>
      <c r="K187" s="15"/>
      <c r="L187" s="36"/>
      <c r="M187" s="36"/>
      <c r="N187" s="15"/>
      <c r="O187" s="15"/>
      <c r="P187" s="36"/>
      <c r="Q187" s="36"/>
      <c r="R187" s="15"/>
      <c r="S187" s="15"/>
      <c r="T187" s="36"/>
      <c r="U187" s="36"/>
      <c r="V187" s="15"/>
      <c r="W187" s="15"/>
      <c r="X187" s="36"/>
      <c r="Y187" s="36"/>
      <c r="Z187" s="15"/>
    </row>
    <row r="188" spans="1:26" x14ac:dyDescent="0.25">
      <c r="A188" s="13"/>
      <c r="B188" s="24" t="s">
        <v>301</v>
      </c>
      <c r="C188" s="131"/>
      <c r="D188" s="101"/>
      <c r="E188" s="101"/>
      <c r="F188" s="101"/>
      <c r="G188" s="131"/>
      <c r="H188" s="101"/>
      <c r="I188" s="101"/>
      <c r="J188" s="101"/>
      <c r="K188" s="131"/>
      <c r="L188" s="101"/>
      <c r="M188" s="101"/>
      <c r="N188" s="101"/>
      <c r="O188" s="131"/>
      <c r="P188" s="101"/>
      <c r="Q188" s="101"/>
      <c r="R188" s="101"/>
      <c r="S188" s="131"/>
      <c r="T188" s="101"/>
      <c r="U188" s="101"/>
      <c r="V188" s="101"/>
      <c r="W188" s="131"/>
      <c r="X188" s="101"/>
      <c r="Y188" s="101"/>
      <c r="Z188" s="101"/>
    </row>
    <row r="189" spans="1:26" x14ac:dyDescent="0.25">
      <c r="A189" s="13"/>
      <c r="B189" s="21" t="s">
        <v>302</v>
      </c>
      <c r="C189" s="14"/>
      <c r="D189" s="21" t="s">
        <v>216</v>
      </c>
      <c r="E189" s="27">
        <v>541000</v>
      </c>
      <c r="F189" s="21"/>
      <c r="G189" s="14"/>
      <c r="H189" s="21" t="s">
        <v>216</v>
      </c>
      <c r="I189" s="22" t="s">
        <v>224</v>
      </c>
      <c r="J189" s="21"/>
      <c r="K189" s="14"/>
      <c r="L189" s="21" t="s">
        <v>216</v>
      </c>
      <c r="M189" s="27">
        <v>1292000</v>
      </c>
      <c r="N189" s="21"/>
      <c r="O189" s="14"/>
      <c r="P189" s="21" t="s">
        <v>216</v>
      </c>
      <c r="Q189" s="27">
        <v>1833000</v>
      </c>
      <c r="R189" s="21"/>
      <c r="S189" s="14"/>
      <c r="T189" s="21" t="s">
        <v>216</v>
      </c>
      <c r="U189" s="27">
        <v>46763000</v>
      </c>
      <c r="V189" s="21"/>
      <c r="W189" s="14"/>
      <c r="X189" s="21" t="s">
        <v>216</v>
      </c>
      <c r="Y189" s="27">
        <v>48596000</v>
      </c>
      <c r="Z189" s="21"/>
    </row>
    <row r="190" spans="1:26" x14ac:dyDescent="0.25">
      <c r="A190" s="13"/>
      <c r="B190" s="24" t="s">
        <v>303</v>
      </c>
      <c r="C190" s="25"/>
      <c r="D190" s="24"/>
      <c r="E190" s="41" t="s">
        <v>224</v>
      </c>
      <c r="F190" s="24"/>
      <c r="G190" s="25"/>
      <c r="H190" s="24"/>
      <c r="I190" s="41" t="s">
        <v>224</v>
      </c>
      <c r="J190" s="24"/>
      <c r="K190" s="25"/>
      <c r="L190" s="24"/>
      <c r="M190" s="41" t="s">
        <v>224</v>
      </c>
      <c r="N190" s="24"/>
      <c r="O190" s="25"/>
      <c r="P190" s="24"/>
      <c r="Q190" s="41" t="s">
        <v>224</v>
      </c>
      <c r="R190" s="24"/>
      <c r="S190" s="25"/>
      <c r="T190" s="24"/>
      <c r="U190" s="26">
        <v>27408000</v>
      </c>
      <c r="V190" s="24"/>
      <c r="W190" s="25"/>
      <c r="X190" s="24"/>
      <c r="Y190" s="26">
        <v>27408000</v>
      </c>
      <c r="Z190" s="24"/>
    </row>
    <row r="191" spans="1:26" x14ac:dyDescent="0.25">
      <c r="A191" s="13"/>
      <c r="B191" s="21" t="s">
        <v>304</v>
      </c>
      <c r="C191" s="14"/>
      <c r="D191" s="21"/>
      <c r="E191" s="22" t="s">
        <v>224</v>
      </c>
      <c r="F191" s="21"/>
      <c r="G191" s="14"/>
      <c r="H191" s="21"/>
      <c r="I191" s="22" t="s">
        <v>224</v>
      </c>
      <c r="J191" s="21"/>
      <c r="K191" s="14"/>
      <c r="L191" s="21"/>
      <c r="M191" s="27">
        <v>623000</v>
      </c>
      <c r="N191" s="21"/>
      <c r="O191" s="14"/>
      <c r="P191" s="21"/>
      <c r="Q191" s="27">
        <v>623000</v>
      </c>
      <c r="R191" s="21"/>
      <c r="S191" s="14"/>
      <c r="T191" s="21"/>
      <c r="U191" s="27">
        <v>293622000</v>
      </c>
      <c r="V191" s="21"/>
      <c r="W191" s="14"/>
      <c r="X191" s="21"/>
      <c r="Y191" s="27">
        <v>294245000</v>
      </c>
      <c r="Z191" s="21"/>
    </row>
    <row r="192" spans="1:26" x14ac:dyDescent="0.25">
      <c r="A192" s="13"/>
      <c r="B192" s="24" t="s">
        <v>305</v>
      </c>
      <c r="C192" s="25"/>
      <c r="D192" s="24"/>
      <c r="E192" s="41" t="s">
        <v>224</v>
      </c>
      <c r="F192" s="24"/>
      <c r="G192" s="25"/>
      <c r="H192" s="24"/>
      <c r="I192" s="41" t="s">
        <v>224</v>
      </c>
      <c r="J192" s="24"/>
      <c r="K192" s="25"/>
      <c r="L192" s="24"/>
      <c r="M192" s="41" t="s">
        <v>224</v>
      </c>
      <c r="N192" s="24"/>
      <c r="O192" s="25"/>
      <c r="P192" s="24"/>
      <c r="Q192" s="41" t="s">
        <v>224</v>
      </c>
      <c r="R192" s="24"/>
      <c r="S192" s="25"/>
      <c r="T192" s="24"/>
      <c r="U192" s="26">
        <v>4215000</v>
      </c>
      <c r="V192" s="24"/>
      <c r="W192" s="25"/>
      <c r="X192" s="24"/>
      <c r="Y192" s="26">
        <v>4215000</v>
      </c>
      <c r="Z192" s="24"/>
    </row>
    <row r="193" spans="1:38" x14ac:dyDescent="0.25">
      <c r="A193" s="13"/>
      <c r="B193" s="21" t="s">
        <v>306</v>
      </c>
      <c r="C193" s="14"/>
      <c r="D193" s="21"/>
      <c r="E193" s="22" t="s">
        <v>224</v>
      </c>
      <c r="F193" s="21"/>
      <c r="G193" s="14"/>
      <c r="H193" s="21"/>
      <c r="I193" s="22" t="s">
        <v>224</v>
      </c>
      <c r="J193" s="21"/>
      <c r="K193" s="14"/>
      <c r="L193" s="21"/>
      <c r="M193" s="22" t="s">
        <v>224</v>
      </c>
      <c r="N193" s="21"/>
      <c r="O193" s="14"/>
      <c r="P193" s="21"/>
      <c r="Q193" s="22" t="s">
        <v>224</v>
      </c>
      <c r="R193" s="21"/>
      <c r="S193" s="14"/>
      <c r="T193" s="21"/>
      <c r="U193" s="27">
        <v>81266000</v>
      </c>
      <c r="V193" s="21"/>
      <c r="W193" s="14"/>
      <c r="X193" s="21"/>
      <c r="Y193" s="27">
        <v>81266000</v>
      </c>
      <c r="Z193" s="21"/>
    </row>
    <row r="194" spans="1:38" x14ac:dyDescent="0.25">
      <c r="A194" s="13"/>
      <c r="B194" s="24" t="s">
        <v>307</v>
      </c>
      <c r="C194" s="25"/>
      <c r="D194" s="24"/>
      <c r="E194" s="41"/>
      <c r="F194" s="24"/>
      <c r="G194" s="25"/>
      <c r="H194" s="24"/>
      <c r="I194" s="41"/>
      <c r="J194" s="24"/>
      <c r="K194" s="25"/>
      <c r="L194" s="24"/>
      <c r="M194" s="41"/>
      <c r="N194" s="24"/>
      <c r="O194" s="25"/>
      <c r="P194" s="24"/>
      <c r="Q194" s="41"/>
      <c r="R194" s="24"/>
      <c r="S194" s="25"/>
      <c r="T194" s="24"/>
      <c r="U194" s="41"/>
      <c r="V194" s="24"/>
      <c r="W194" s="25"/>
      <c r="X194" s="24"/>
      <c r="Y194" s="41"/>
      <c r="Z194" s="24"/>
    </row>
    <row r="195" spans="1:38" x14ac:dyDescent="0.25">
      <c r="A195" s="13"/>
      <c r="B195" s="21" t="s">
        <v>302</v>
      </c>
      <c r="C195" s="14"/>
      <c r="D195" s="21"/>
      <c r="E195" s="27">
        <v>150000</v>
      </c>
      <c r="F195" s="21"/>
      <c r="G195" s="14"/>
      <c r="H195" s="21"/>
      <c r="I195" s="22" t="s">
        <v>224</v>
      </c>
      <c r="J195" s="21"/>
      <c r="K195" s="14"/>
      <c r="L195" s="21"/>
      <c r="M195" s="27">
        <v>299000</v>
      </c>
      <c r="N195" s="21"/>
      <c r="O195" s="14"/>
      <c r="P195" s="21"/>
      <c r="Q195" s="27">
        <v>449000</v>
      </c>
      <c r="R195" s="21"/>
      <c r="S195" s="14"/>
      <c r="T195" s="21"/>
      <c r="U195" s="27">
        <v>27424000</v>
      </c>
      <c r="V195" s="21"/>
      <c r="W195" s="14"/>
      <c r="X195" s="21"/>
      <c r="Y195" s="27">
        <v>27873000</v>
      </c>
      <c r="Z195" s="21"/>
    </row>
    <row r="196" spans="1:38" x14ac:dyDescent="0.25">
      <c r="A196" s="13"/>
      <c r="B196" s="24" t="s">
        <v>303</v>
      </c>
      <c r="C196" s="25"/>
      <c r="D196" s="24"/>
      <c r="E196" s="26">
        <v>2000</v>
      </c>
      <c r="F196" s="24"/>
      <c r="G196" s="25"/>
      <c r="H196" s="24"/>
      <c r="I196" s="41" t="s">
        <v>224</v>
      </c>
      <c r="J196" s="24"/>
      <c r="K196" s="25"/>
      <c r="L196" s="24"/>
      <c r="M196" s="41" t="s">
        <v>224</v>
      </c>
      <c r="N196" s="24"/>
      <c r="O196" s="25"/>
      <c r="P196" s="24"/>
      <c r="Q196" s="26">
        <v>2000</v>
      </c>
      <c r="R196" s="24"/>
      <c r="S196" s="25"/>
      <c r="T196" s="24"/>
      <c r="U196" s="26">
        <v>694000</v>
      </c>
      <c r="V196" s="24"/>
      <c r="W196" s="25"/>
      <c r="X196" s="24"/>
      <c r="Y196" s="26">
        <v>696000</v>
      </c>
      <c r="Z196" s="24"/>
    </row>
    <row r="197" spans="1:38" x14ac:dyDescent="0.25">
      <c r="A197" s="13"/>
      <c r="B197" s="21" t="s">
        <v>351</v>
      </c>
      <c r="C197" s="14"/>
      <c r="D197" s="21"/>
      <c r="E197" s="22" t="s">
        <v>224</v>
      </c>
      <c r="F197" s="21"/>
      <c r="G197" s="14"/>
      <c r="H197" s="21"/>
      <c r="I197" s="22" t="s">
        <v>224</v>
      </c>
      <c r="J197" s="21"/>
      <c r="K197" s="14"/>
      <c r="L197" s="21"/>
      <c r="M197" s="22" t="s">
        <v>224</v>
      </c>
      <c r="N197" s="21"/>
      <c r="O197" s="14"/>
      <c r="P197" s="21"/>
      <c r="Q197" s="22" t="s">
        <v>224</v>
      </c>
      <c r="R197" s="21"/>
      <c r="S197" s="14"/>
      <c r="T197" s="21"/>
      <c r="U197" s="27">
        <v>5695000</v>
      </c>
      <c r="V197" s="21"/>
      <c r="W197" s="14"/>
      <c r="X197" s="21"/>
      <c r="Y197" s="27">
        <v>5695000</v>
      </c>
      <c r="Z197" s="21"/>
    </row>
    <row r="198" spans="1:38" ht="15.75" thickBot="1" x14ac:dyDescent="0.3">
      <c r="A198" s="13"/>
      <c r="B198" s="25" t="s">
        <v>303</v>
      </c>
      <c r="C198" s="25"/>
      <c r="D198" s="28"/>
      <c r="E198" s="29" t="s">
        <v>224</v>
      </c>
      <c r="F198" s="24"/>
      <c r="G198" s="25"/>
      <c r="H198" s="28"/>
      <c r="I198" s="29" t="s">
        <v>224</v>
      </c>
      <c r="J198" s="24"/>
      <c r="K198" s="25"/>
      <c r="L198" s="28"/>
      <c r="M198" s="29" t="s">
        <v>224</v>
      </c>
      <c r="N198" s="24"/>
      <c r="O198" s="25"/>
      <c r="P198" s="24"/>
      <c r="Q198" s="41" t="s">
        <v>224</v>
      </c>
      <c r="R198" s="24"/>
      <c r="S198" s="25"/>
      <c r="T198" s="24"/>
      <c r="U198" s="26">
        <v>93000</v>
      </c>
      <c r="V198" s="24"/>
      <c r="W198" s="25"/>
      <c r="X198" s="24"/>
      <c r="Y198" s="26">
        <v>93000</v>
      </c>
      <c r="Z198" s="24"/>
    </row>
    <row r="199" spans="1:38" ht="15.75" thickBot="1" x14ac:dyDescent="0.3">
      <c r="A199" s="13"/>
      <c r="B199" s="21" t="s">
        <v>118</v>
      </c>
      <c r="C199" s="14"/>
      <c r="D199" s="46" t="s">
        <v>216</v>
      </c>
      <c r="E199" s="47">
        <v>693000</v>
      </c>
      <c r="F199" s="21"/>
      <c r="G199" s="14"/>
      <c r="H199" s="46" t="s">
        <v>216</v>
      </c>
      <c r="I199" s="138" t="s">
        <v>224</v>
      </c>
      <c r="J199" s="21"/>
      <c r="K199" s="14"/>
      <c r="L199" s="46" t="s">
        <v>216</v>
      </c>
      <c r="M199" s="47">
        <v>2214000</v>
      </c>
      <c r="N199" s="21"/>
      <c r="O199" s="14"/>
      <c r="P199" s="46" t="s">
        <v>216</v>
      </c>
      <c r="Q199" s="47">
        <v>2907000</v>
      </c>
      <c r="R199" s="21"/>
      <c r="S199" s="14"/>
      <c r="T199" s="46" t="s">
        <v>216</v>
      </c>
      <c r="U199" s="47">
        <v>487180000</v>
      </c>
      <c r="V199" s="21"/>
      <c r="W199" s="14"/>
      <c r="X199" s="46" t="s">
        <v>216</v>
      </c>
      <c r="Y199" s="47">
        <v>490087000</v>
      </c>
      <c r="Z199" s="21"/>
    </row>
    <row r="200" spans="1:38" ht="15.75" thickTop="1" x14ac:dyDescent="0.25">
      <c r="A200" s="13"/>
      <c r="B200" s="98"/>
      <c r="C200" s="98"/>
      <c r="D200" s="98"/>
      <c r="E200" s="98"/>
      <c r="F200" s="98"/>
      <c r="G200" s="98"/>
      <c r="H200" s="98"/>
      <c r="I200" s="98"/>
      <c r="J200" s="98"/>
      <c r="K200" s="98"/>
      <c r="L200" s="98"/>
      <c r="M200" s="98"/>
      <c r="N200" s="98"/>
      <c r="O200" s="98"/>
      <c r="P200" s="98"/>
      <c r="Q200" s="98"/>
      <c r="R200" s="98"/>
      <c r="S200" s="98"/>
      <c r="T200" s="98"/>
      <c r="U200" s="98"/>
      <c r="V200" s="98"/>
      <c r="W200" s="98"/>
      <c r="X200" s="98"/>
      <c r="Y200" s="98"/>
      <c r="Z200" s="98"/>
      <c r="AA200" s="98"/>
      <c r="AB200" s="98"/>
      <c r="AC200" s="98"/>
      <c r="AD200" s="98"/>
      <c r="AE200" s="98"/>
      <c r="AF200" s="98"/>
      <c r="AG200" s="98"/>
      <c r="AH200" s="98"/>
      <c r="AI200" s="98"/>
      <c r="AJ200" s="98"/>
      <c r="AK200" s="98"/>
      <c r="AL200" s="98"/>
    </row>
    <row r="201" spans="1:38" ht="15.75" thickBot="1" x14ac:dyDescent="0.3">
      <c r="A201" s="13"/>
      <c r="B201" s="39"/>
      <c r="C201" s="15"/>
      <c r="D201" s="53">
        <v>42004</v>
      </c>
      <c r="E201" s="53"/>
      <c r="F201" s="53"/>
      <c r="G201" s="53"/>
      <c r="H201" s="53"/>
      <c r="I201" s="53"/>
      <c r="J201" s="53"/>
      <c r="K201" s="53"/>
      <c r="L201" s="53"/>
      <c r="M201" s="53"/>
      <c r="N201" s="53"/>
      <c r="O201" s="53"/>
      <c r="P201" s="53"/>
      <c r="Q201" s="53"/>
      <c r="R201" s="53"/>
      <c r="S201" s="53"/>
      <c r="T201" s="53"/>
      <c r="U201" s="53"/>
      <c r="V201" s="53"/>
      <c r="W201" s="53"/>
      <c r="X201" s="53"/>
      <c r="Y201" s="53"/>
      <c r="Z201" s="15"/>
    </row>
    <row r="202" spans="1:38" x14ac:dyDescent="0.25">
      <c r="A202" s="13"/>
      <c r="B202" s="35"/>
      <c r="C202" s="35"/>
      <c r="D202" s="35"/>
      <c r="E202" s="35"/>
      <c r="F202" s="35"/>
      <c r="G202" s="15"/>
      <c r="H202" s="36"/>
      <c r="I202" s="36"/>
      <c r="J202" s="36"/>
      <c r="K202" s="15"/>
      <c r="L202" s="36" t="s">
        <v>400</v>
      </c>
      <c r="M202" s="36"/>
      <c r="N202" s="15"/>
      <c r="O202" s="15"/>
      <c r="P202" s="36"/>
      <c r="Q202" s="36"/>
      <c r="R202" s="36"/>
      <c r="S202" s="15"/>
      <c r="T202" s="36" t="s">
        <v>71</v>
      </c>
      <c r="U202" s="36"/>
      <c r="V202" s="15"/>
      <c r="W202" s="15"/>
      <c r="X202" s="15"/>
      <c r="Y202" s="15"/>
      <c r="Z202" s="15"/>
    </row>
    <row r="203" spans="1:38" x14ac:dyDescent="0.25">
      <c r="A203" s="13"/>
      <c r="B203" s="15"/>
      <c r="C203" s="15"/>
      <c r="D203" s="35" t="s">
        <v>401</v>
      </c>
      <c r="E203" s="35"/>
      <c r="F203" s="15"/>
      <c r="G203" s="15"/>
      <c r="H203" s="35" t="s">
        <v>402</v>
      </c>
      <c r="I203" s="35"/>
      <c r="J203" s="15"/>
      <c r="K203" s="15"/>
      <c r="L203" s="35" t="s">
        <v>403</v>
      </c>
      <c r="M203" s="35"/>
      <c r="N203" s="15"/>
      <c r="O203" s="15"/>
      <c r="P203" s="35" t="s">
        <v>118</v>
      </c>
      <c r="Q203" s="35"/>
      <c r="R203" s="15"/>
      <c r="S203" s="15"/>
      <c r="T203" s="35" t="s">
        <v>404</v>
      </c>
      <c r="U203" s="35"/>
      <c r="V203" s="15"/>
      <c r="W203" s="15"/>
      <c r="X203" s="15"/>
      <c r="Y203" s="15"/>
      <c r="Z203" s="15"/>
    </row>
    <row r="204" spans="1:38" ht="15.75" thickBot="1" x14ac:dyDescent="0.3">
      <c r="A204" s="13"/>
      <c r="B204" s="15"/>
      <c r="C204" s="15"/>
      <c r="D204" s="37" t="s">
        <v>405</v>
      </c>
      <c r="E204" s="37"/>
      <c r="F204" s="15"/>
      <c r="G204" s="15"/>
      <c r="H204" s="37" t="s">
        <v>405</v>
      </c>
      <c r="I204" s="37"/>
      <c r="J204" s="15"/>
      <c r="K204" s="15"/>
      <c r="L204" s="37" t="s">
        <v>405</v>
      </c>
      <c r="M204" s="37"/>
      <c r="N204" s="15"/>
      <c r="O204" s="15"/>
      <c r="P204" s="37" t="s">
        <v>405</v>
      </c>
      <c r="Q204" s="37"/>
      <c r="R204" s="15"/>
      <c r="S204" s="15"/>
      <c r="T204" s="37" t="s">
        <v>405</v>
      </c>
      <c r="U204" s="37"/>
      <c r="V204" s="15"/>
      <c r="W204" s="15"/>
      <c r="X204" s="37" t="s">
        <v>118</v>
      </c>
      <c r="Y204" s="37"/>
      <c r="Z204" s="15"/>
    </row>
    <row r="205" spans="1:38" x14ac:dyDescent="0.25">
      <c r="A205" s="13"/>
      <c r="B205" s="15" t="s">
        <v>406</v>
      </c>
      <c r="C205" s="15"/>
      <c r="D205" s="36"/>
      <c r="E205" s="36"/>
      <c r="F205" s="15"/>
      <c r="G205" s="15"/>
      <c r="H205" s="36"/>
      <c r="I205" s="36"/>
      <c r="J205" s="15"/>
      <c r="K205" s="15"/>
      <c r="L205" s="36"/>
      <c r="M205" s="36"/>
      <c r="N205" s="15"/>
      <c r="O205" s="15"/>
      <c r="P205" s="36"/>
      <c r="Q205" s="36"/>
      <c r="R205" s="15"/>
      <c r="S205" s="15"/>
      <c r="T205" s="36"/>
      <c r="U205" s="36"/>
      <c r="V205" s="15"/>
      <c r="W205" s="15"/>
      <c r="X205" s="36"/>
      <c r="Y205" s="36"/>
      <c r="Z205" s="15"/>
    </row>
    <row r="206" spans="1:38" x14ac:dyDescent="0.25">
      <c r="A206" s="13"/>
      <c r="B206" s="24" t="s">
        <v>301</v>
      </c>
      <c r="C206" s="127"/>
      <c r="D206" s="127"/>
      <c r="E206" s="127"/>
      <c r="F206" s="127"/>
      <c r="G206" s="127"/>
      <c r="H206" s="127"/>
      <c r="I206" s="127"/>
      <c r="J206" s="127"/>
      <c r="K206" s="127"/>
      <c r="L206" s="127"/>
      <c r="M206" s="127"/>
      <c r="N206" s="127"/>
      <c r="O206" s="127"/>
      <c r="P206" s="127"/>
      <c r="Q206" s="127"/>
      <c r="R206" s="127"/>
      <c r="S206" s="127"/>
      <c r="T206" s="127"/>
      <c r="U206" s="127"/>
      <c r="V206" s="127"/>
      <c r="W206" s="127"/>
      <c r="X206" s="127"/>
      <c r="Y206" s="127"/>
      <c r="Z206" s="127"/>
    </row>
    <row r="207" spans="1:38" x14ac:dyDescent="0.25">
      <c r="A207" s="13"/>
      <c r="B207" s="21" t="s">
        <v>302</v>
      </c>
      <c r="C207" s="14"/>
      <c r="D207" s="21" t="s">
        <v>216</v>
      </c>
      <c r="E207" s="27">
        <v>546000</v>
      </c>
      <c r="F207" s="21"/>
      <c r="G207" s="14"/>
      <c r="H207" s="21" t="s">
        <v>216</v>
      </c>
      <c r="I207" s="22" t="s">
        <v>224</v>
      </c>
      <c r="J207" s="21"/>
      <c r="K207" s="14"/>
      <c r="L207" s="21" t="s">
        <v>216</v>
      </c>
      <c r="M207" s="27">
        <v>1508000</v>
      </c>
      <c r="N207" s="21"/>
      <c r="O207" s="14"/>
      <c r="P207" s="21" t="s">
        <v>216</v>
      </c>
      <c r="Q207" s="27">
        <v>2054000</v>
      </c>
      <c r="R207" s="21"/>
      <c r="S207" s="14"/>
      <c r="T207" s="21" t="s">
        <v>216</v>
      </c>
      <c r="U207" s="27">
        <v>44491000</v>
      </c>
      <c r="V207" s="21"/>
      <c r="W207" s="14"/>
      <c r="X207" s="21" t="s">
        <v>216</v>
      </c>
      <c r="Y207" s="27">
        <v>46545000</v>
      </c>
      <c r="Z207" s="21"/>
    </row>
    <row r="208" spans="1:38" x14ac:dyDescent="0.25">
      <c r="A208" s="13"/>
      <c r="B208" s="24" t="s">
        <v>303</v>
      </c>
      <c r="C208" s="25"/>
      <c r="D208" s="24"/>
      <c r="E208" s="26">
        <v>225000</v>
      </c>
      <c r="F208" s="24"/>
      <c r="G208" s="25"/>
      <c r="H208" s="24"/>
      <c r="I208" s="41" t="s">
        <v>224</v>
      </c>
      <c r="J208" s="24"/>
      <c r="K208" s="25"/>
      <c r="L208" s="24"/>
      <c r="M208" s="41" t="s">
        <v>224</v>
      </c>
      <c r="N208" s="24"/>
      <c r="O208" s="25"/>
      <c r="P208" s="24"/>
      <c r="Q208" s="26">
        <v>225000</v>
      </c>
      <c r="R208" s="24"/>
      <c r="S208" s="25"/>
      <c r="T208" s="24"/>
      <c r="U208" s="26">
        <v>29082000</v>
      </c>
      <c r="V208" s="24"/>
      <c r="W208" s="25"/>
      <c r="X208" s="24"/>
      <c r="Y208" s="26">
        <v>29307000</v>
      </c>
      <c r="Z208" s="24"/>
    </row>
    <row r="209" spans="1:26" x14ac:dyDescent="0.25">
      <c r="A209" s="13"/>
      <c r="B209" s="21" t="s">
        <v>304</v>
      </c>
      <c r="C209" s="14"/>
      <c r="D209" s="21"/>
      <c r="E209" s="22" t="s">
        <v>224</v>
      </c>
      <c r="F209" s="21"/>
      <c r="G209" s="14"/>
      <c r="H209" s="21"/>
      <c r="I209" s="27">
        <v>330000</v>
      </c>
      <c r="J209" s="21"/>
      <c r="K209" s="14"/>
      <c r="L209" s="21"/>
      <c r="M209" s="27">
        <v>836000</v>
      </c>
      <c r="N209" s="21"/>
      <c r="O209" s="14"/>
      <c r="P209" s="21"/>
      <c r="Q209" s="27">
        <v>1166000</v>
      </c>
      <c r="R209" s="21"/>
      <c r="S209" s="14"/>
      <c r="T209" s="21"/>
      <c r="U209" s="27">
        <v>284897000</v>
      </c>
      <c r="V209" s="21"/>
      <c r="W209" s="14"/>
      <c r="X209" s="21"/>
      <c r="Y209" s="27">
        <v>286063000</v>
      </c>
      <c r="Z209" s="21"/>
    </row>
    <row r="210" spans="1:26" x14ac:dyDescent="0.25">
      <c r="A210" s="13"/>
      <c r="B210" s="24" t="s">
        <v>305</v>
      </c>
      <c r="C210" s="25"/>
      <c r="D210" s="24"/>
      <c r="E210" s="41" t="s">
        <v>224</v>
      </c>
      <c r="F210" s="24"/>
      <c r="G210" s="25"/>
      <c r="H210" s="24"/>
      <c r="I210" s="41" t="s">
        <v>224</v>
      </c>
      <c r="J210" s="24"/>
      <c r="K210" s="25"/>
      <c r="L210" s="24"/>
      <c r="M210" s="41" t="s">
        <v>224</v>
      </c>
      <c r="N210" s="24"/>
      <c r="O210" s="25"/>
      <c r="P210" s="24"/>
      <c r="Q210" s="41" t="s">
        <v>224</v>
      </c>
      <c r="R210" s="24"/>
      <c r="S210" s="25"/>
      <c r="T210" s="24"/>
      <c r="U210" s="26">
        <v>4215000</v>
      </c>
      <c r="V210" s="24"/>
      <c r="W210" s="25"/>
      <c r="X210" s="24"/>
      <c r="Y210" s="26">
        <v>4215000</v>
      </c>
      <c r="Z210" s="24"/>
    </row>
    <row r="211" spans="1:26" x14ac:dyDescent="0.25">
      <c r="A211" s="13"/>
      <c r="B211" s="21" t="s">
        <v>306</v>
      </c>
      <c r="C211" s="14"/>
      <c r="D211" s="21"/>
      <c r="E211" s="22" t="s">
        <v>224</v>
      </c>
      <c r="F211" s="21"/>
      <c r="G211" s="14"/>
      <c r="H211" s="21"/>
      <c r="I211" s="22" t="s">
        <v>224</v>
      </c>
      <c r="J211" s="21"/>
      <c r="K211" s="14"/>
      <c r="L211" s="21"/>
      <c r="M211" s="22" t="s">
        <v>224</v>
      </c>
      <c r="N211" s="21"/>
      <c r="O211" s="14"/>
      <c r="P211" s="21"/>
      <c r="Q211" s="22" t="s">
        <v>224</v>
      </c>
      <c r="R211" s="21"/>
      <c r="S211" s="14"/>
      <c r="T211" s="21"/>
      <c r="U211" s="27">
        <v>77836000</v>
      </c>
      <c r="V211" s="21"/>
      <c r="W211" s="14"/>
      <c r="X211" s="21"/>
      <c r="Y211" s="27">
        <v>77836000</v>
      </c>
      <c r="Z211" s="21"/>
    </row>
    <row r="212" spans="1:26" x14ac:dyDescent="0.25">
      <c r="A212" s="13"/>
      <c r="B212" s="24" t="s">
        <v>307</v>
      </c>
      <c r="C212" s="25"/>
      <c r="D212" s="24"/>
      <c r="E212" s="41"/>
      <c r="F212" s="24"/>
      <c r="G212" s="25"/>
      <c r="H212" s="24"/>
      <c r="I212" s="41"/>
      <c r="J212" s="24"/>
      <c r="K212" s="25"/>
      <c r="L212" s="24"/>
      <c r="M212" s="41"/>
      <c r="N212" s="24"/>
      <c r="O212" s="25"/>
      <c r="P212" s="24"/>
      <c r="Q212" s="41"/>
      <c r="R212" s="24"/>
      <c r="S212" s="25"/>
      <c r="T212" s="24"/>
      <c r="U212" s="41"/>
      <c r="V212" s="24"/>
      <c r="W212" s="25"/>
      <c r="X212" s="24"/>
      <c r="Y212" s="41"/>
      <c r="Z212" s="24"/>
    </row>
    <row r="213" spans="1:26" x14ac:dyDescent="0.25">
      <c r="A213" s="13"/>
      <c r="B213" s="21" t="s">
        <v>302</v>
      </c>
      <c r="C213" s="14"/>
      <c r="D213" s="21"/>
      <c r="E213" s="22" t="s">
        <v>224</v>
      </c>
      <c r="F213" s="21"/>
      <c r="G213" s="14"/>
      <c r="H213" s="21"/>
      <c r="I213" s="22" t="s">
        <v>224</v>
      </c>
      <c r="J213" s="21"/>
      <c r="K213" s="14"/>
      <c r="L213" s="21"/>
      <c r="M213" s="27">
        <v>249000</v>
      </c>
      <c r="N213" s="21"/>
      <c r="O213" s="14"/>
      <c r="P213" s="21"/>
      <c r="Q213" s="27">
        <v>249000</v>
      </c>
      <c r="R213" s="21"/>
      <c r="S213" s="14"/>
      <c r="T213" s="21"/>
      <c r="U213" s="27">
        <v>27070000</v>
      </c>
      <c r="V213" s="21"/>
      <c r="W213" s="14"/>
      <c r="X213" s="21"/>
      <c r="Y213" s="27">
        <v>27319000</v>
      </c>
      <c r="Z213" s="21"/>
    </row>
    <row r="214" spans="1:26" x14ac:dyDescent="0.25">
      <c r="A214" s="13"/>
      <c r="B214" s="24" t="s">
        <v>303</v>
      </c>
      <c r="C214" s="25"/>
      <c r="D214" s="24"/>
      <c r="E214" s="41" t="s">
        <v>224</v>
      </c>
      <c r="F214" s="24"/>
      <c r="G214" s="25"/>
      <c r="H214" s="24"/>
      <c r="I214" s="41" t="s">
        <v>224</v>
      </c>
      <c r="J214" s="24"/>
      <c r="K214" s="25"/>
      <c r="L214" s="24"/>
      <c r="M214" s="41" t="s">
        <v>224</v>
      </c>
      <c r="N214" s="24"/>
      <c r="O214" s="25"/>
      <c r="P214" s="24"/>
      <c r="Q214" s="41" t="s">
        <v>224</v>
      </c>
      <c r="R214" s="24"/>
      <c r="S214" s="25"/>
      <c r="T214" s="24"/>
      <c r="U214" s="26">
        <v>939000</v>
      </c>
      <c r="V214" s="24"/>
      <c r="W214" s="25"/>
      <c r="X214" s="24"/>
      <c r="Y214" s="26">
        <v>939000</v>
      </c>
      <c r="Z214" s="24"/>
    </row>
    <row r="215" spans="1:26" x14ac:dyDescent="0.25">
      <c r="A215" s="13"/>
      <c r="B215" s="21" t="s">
        <v>351</v>
      </c>
      <c r="C215" s="14"/>
      <c r="D215" s="21"/>
      <c r="E215" s="22" t="s">
        <v>224</v>
      </c>
      <c r="F215" s="21"/>
      <c r="G215" s="14"/>
      <c r="H215" s="21"/>
      <c r="I215" s="22" t="s">
        <v>224</v>
      </c>
      <c r="J215" s="21"/>
      <c r="K215" s="14"/>
      <c r="L215" s="21"/>
      <c r="M215" s="22" t="s">
        <v>224</v>
      </c>
      <c r="N215" s="21"/>
      <c r="O215" s="14"/>
      <c r="P215" s="21"/>
      <c r="Q215" s="22" t="s">
        <v>224</v>
      </c>
      <c r="R215" s="21"/>
      <c r="S215" s="14"/>
      <c r="T215" s="21"/>
      <c r="U215" s="27">
        <v>5000000</v>
      </c>
      <c r="V215" s="21"/>
      <c r="W215" s="14"/>
      <c r="X215" s="21"/>
      <c r="Y215" s="27">
        <v>5000000</v>
      </c>
      <c r="Z215" s="21"/>
    </row>
    <row r="216" spans="1:26" ht="15.75" thickBot="1" x14ac:dyDescent="0.3">
      <c r="A216" s="13"/>
      <c r="B216" s="25" t="s">
        <v>303</v>
      </c>
      <c r="C216" s="25"/>
      <c r="D216" s="28"/>
      <c r="E216" s="29" t="s">
        <v>224</v>
      </c>
      <c r="F216" s="24"/>
      <c r="G216" s="25"/>
      <c r="H216" s="28"/>
      <c r="I216" s="29" t="s">
        <v>224</v>
      </c>
      <c r="J216" s="24"/>
      <c r="K216" s="25"/>
      <c r="L216" s="28"/>
      <c r="M216" s="29" t="s">
        <v>224</v>
      </c>
      <c r="N216" s="24"/>
      <c r="O216" s="25"/>
      <c r="P216" s="24"/>
      <c r="Q216" s="41" t="s">
        <v>224</v>
      </c>
      <c r="R216" s="24"/>
      <c r="S216" s="25"/>
      <c r="T216" s="28"/>
      <c r="U216" s="30">
        <v>96000</v>
      </c>
      <c r="V216" s="24"/>
      <c r="W216" s="25"/>
      <c r="X216" s="24"/>
      <c r="Y216" s="26">
        <v>96000</v>
      </c>
      <c r="Z216" s="24"/>
    </row>
    <row r="217" spans="1:26" ht="15.75" thickBot="1" x14ac:dyDescent="0.3">
      <c r="A217" s="13"/>
      <c r="B217" s="21" t="s">
        <v>118</v>
      </c>
      <c r="C217" s="14"/>
      <c r="D217" s="46" t="s">
        <v>216</v>
      </c>
      <c r="E217" s="47">
        <v>771000</v>
      </c>
      <c r="F217" s="21"/>
      <c r="G217" s="14"/>
      <c r="H217" s="46" t="s">
        <v>216</v>
      </c>
      <c r="I217" s="47">
        <v>330000</v>
      </c>
      <c r="J217" s="21"/>
      <c r="K217" s="14"/>
      <c r="L217" s="46" t="s">
        <v>216</v>
      </c>
      <c r="M217" s="47">
        <v>2593000</v>
      </c>
      <c r="N217" s="21"/>
      <c r="O217" s="14"/>
      <c r="P217" s="46" t="s">
        <v>216</v>
      </c>
      <c r="Q217" s="47">
        <v>3694000</v>
      </c>
      <c r="R217" s="21"/>
      <c r="S217" s="14"/>
      <c r="T217" s="46" t="s">
        <v>216</v>
      </c>
      <c r="U217" s="47">
        <v>473626000</v>
      </c>
      <c r="V217" s="21"/>
      <c r="W217" s="14"/>
      <c r="X217" s="46" t="s">
        <v>216</v>
      </c>
      <c r="Y217" s="47">
        <v>477320000</v>
      </c>
      <c r="Z217" s="21"/>
    </row>
    <row r="218" spans="1:26" ht="16.5" thickTop="1" thickBot="1" x14ac:dyDescent="0.3">
      <c r="A218" s="13" t="s">
        <v>639</v>
      </c>
      <c r="B218" s="14"/>
      <c r="C218" s="15"/>
      <c r="D218" s="33"/>
      <c r="E218" s="37" t="s">
        <v>419</v>
      </c>
      <c r="F218" s="37"/>
      <c r="G218" s="37"/>
      <c r="H218" s="37"/>
      <c r="I218" s="37"/>
      <c r="J218" s="37"/>
      <c r="K218" s="37"/>
      <c r="L218" s="37"/>
      <c r="M218" s="37"/>
      <c r="N218" s="37"/>
      <c r="O218" s="37"/>
      <c r="P218" s="37"/>
      <c r="Q218" s="37"/>
      <c r="R218" s="37"/>
      <c r="S218" s="37"/>
      <c r="T218" s="37"/>
      <c r="U218" s="37"/>
      <c r="V218" s="37"/>
      <c r="W218" s="37"/>
      <c r="X218" s="37"/>
      <c r="Y218" s="37"/>
      <c r="Z218" s="21"/>
    </row>
    <row r="219" spans="1:26" x14ac:dyDescent="0.25">
      <c r="A219" s="13"/>
      <c r="B219" s="14"/>
      <c r="C219" s="15"/>
      <c r="D219" s="15"/>
      <c r="E219" s="15"/>
      <c r="F219" s="15"/>
      <c r="G219" s="15"/>
      <c r="H219" s="36" t="s">
        <v>420</v>
      </c>
      <c r="I219" s="36"/>
      <c r="J219" s="15"/>
      <c r="K219" s="15"/>
      <c r="L219" s="15"/>
      <c r="M219" s="15"/>
      <c r="N219" s="15"/>
      <c r="O219" s="15"/>
      <c r="P219" s="15"/>
      <c r="Q219" s="15"/>
      <c r="R219" s="15"/>
      <c r="S219" s="15"/>
      <c r="T219" s="15"/>
      <c r="U219" s="15"/>
      <c r="V219" s="15"/>
      <c r="W219" s="15"/>
      <c r="X219" s="15"/>
      <c r="Y219" s="15"/>
      <c r="Z219" s="21"/>
    </row>
    <row r="220" spans="1:26" ht="15.75" thickBot="1" x14ac:dyDescent="0.3">
      <c r="A220" s="13"/>
      <c r="B220" s="14"/>
      <c r="C220" s="15"/>
      <c r="D220" s="37" t="s">
        <v>421</v>
      </c>
      <c r="E220" s="37"/>
      <c r="F220" s="15"/>
      <c r="G220" s="15"/>
      <c r="H220" s="37" t="s">
        <v>422</v>
      </c>
      <c r="I220" s="37"/>
      <c r="J220" s="15"/>
      <c r="K220" s="15"/>
      <c r="L220" s="37" t="s">
        <v>423</v>
      </c>
      <c r="M220" s="37"/>
      <c r="N220" s="15"/>
      <c r="O220" s="15"/>
      <c r="P220" s="37" t="s">
        <v>424</v>
      </c>
      <c r="Q220" s="37"/>
      <c r="R220" s="15"/>
      <c r="S220" s="15"/>
      <c r="T220" s="37" t="s">
        <v>425</v>
      </c>
      <c r="U220" s="37"/>
      <c r="V220" s="15"/>
      <c r="W220" s="15"/>
      <c r="X220" s="37" t="s">
        <v>118</v>
      </c>
      <c r="Y220" s="37"/>
      <c r="Z220" s="21"/>
    </row>
    <row r="221" spans="1:26" x14ac:dyDescent="0.25">
      <c r="A221" s="13"/>
      <c r="B221" s="21" t="s">
        <v>214</v>
      </c>
      <c r="C221" s="12"/>
      <c r="D221" s="21"/>
      <c r="E221" s="22"/>
      <c r="F221" s="21"/>
      <c r="G221" s="12"/>
      <c r="H221" s="21"/>
      <c r="I221" s="22"/>
      <c r="J221" s="21"/>
      <c r="K221" s="12"/>
      <c r="L221" s="21"/>
      <c r="M221" s="22"/>
      <c r="N221" s="21"/>
      <c r="O221" s="12"/>
      <c r="P221" s="21"/>
      <c r="Q221" s="22"/>
      <c r="R221" s="21"/>
      <c r="S221" s="12"/>
      <c r="T221" s="21"/>
      <c r="U221" s="22"/>
      <c r="V221" s="21"/>
      <c r="W221" s="12"/>
      <c r="X221" s="21"/>
      <c r="Y221" s="22"/>
      <c r="Z221" s="21"/>
    </row>
    <row r="222" spans="1:26" x14ac:dyDescent="0.25">
      <c r="A222" s="13"/>
      <c r="B222" s="24" t="s">
        <v>301</v>
      </c>
      <c r="C222" s="43"/>
      <c r="D222" s="23"/>
      <c r="E222" s="40"/>
      <c r="F222" s="23"/>
      <c r="G222" s="43"/>
      <c r="H222" s="23"/>
      <c r="I222" s="40"/>
      <c r="J222" s="23"/>
      <c r="K222" s="43"/>
      <c r="L222" s="23"/>
      <c r="M222" s="40"/>
      <c r="N222" s="23"/>
      <c r="O222" s="43"/>
      <c r="P222" s="23"/>
      <c r="Q222" s="40"/>
      <c r="R222" s="23"/>
      <c r="S222" s="43"/>
      <c r="T222" s="23"/>
      <c r="U222" s="40"/>
      <c r="V222" s="23"/>
      <c r="W222" s="43"/>
      <c r="X222" s="23"/>
      <c r="Y222" s="40"/>
      <c r="Z222" s="23"/>
    </row>
    <row r="223" spans="1:26" x14ac:dyDescent="0.25">
      <c r="A223" s="13"/>
      <c r="B223" s="21" t="s">
        <v>302</v>
      </c>
      <c r="C223" s="14"/>
      <c r="D223" s="21" t="s">
        <v>216</v>
      </c>
      <c r="E223" s="27">
        <v>44517000</v>
      </c>
      <c r="F223" s="21"/>
      <c r="G223" s="14"/>
      <c r="H223" s="21" t="s">
        <v>216</v>
      </c>
      <c r="I223" s="27">
        <v>2475000</v>
      </c>
      <c r="J223" s="21"/>
      <c r="K223" s="14"/>
      <c r="L223" s="21" t="s">
        <v>216</v>
      </c>
      <c r="M223" s="27">
        <v>1604000</v>
      </c>
      <c r="N223" s="21"/>
      <c r="O223" s="14"/>
      <c r="P223" s="21" t="s">
        <v>216</v>
      </c>
      <c r="Q223" s="22" t="s">
        <v>224</v>
      </c>
      <c r="R223" s="21"/>
      <c r="S223" s="14"/>
      <c r="T223" s="21" t="s">
        <v>216</v>
      </c>
      <c r="U223" s="22" t="s">
        <v>224</v>
      </c>
      <c r="V223" s="21"/>
      <c r="W223" s="14"/>
      <c r="X223" s="21" t="s">
        <v>216</v>
      </c>
      <c r="Y223" s="27">
        <v>48596000</v>
      </c>
      <c r="Z223" s="21"/>
    </row>
    <row r="224" spans="1:26" x14ac:dyDescent="0.25">
      <c r="A224" s="13"/>
      <c r="B224" s="24" t="s">
        <v>303</v>
      </c>
      <c r="C224" s="25"/>
      <c r="D224" s="24"/>
      <c r="E224" s="26">
        <v>26311000</v>
      </c>
      <c r="F224" s="24"/>
      <c r="G224" s="25"/>
      <c r="H224" s="24"/>
      <c r="I224" s="26">
        <v>347000</v>
      </c>
      <c r="J224" s="24"/>
      <c r="K224" s="25"/>
      <c r="L224" s="24"/>
      <c r="M224" s="26">
        <v>750000</v>
      </c>
      <c r="N224" s="24"/>
      <c r="O224" s="25"/>
      <c r="P224" s="24"/>
      <c r="Q224" s="41" t="s">
        <v>224</v>
      </c>
      <c r="R224" s="24"/>
      <c r="S224" s="25"/>
      <c r="T224" s="24"/>
      <c r="U224" s="41" t="s">
        <v>224</v>
      </c>
      <c r="V224" s="24"/>
      <c r="W224" s="25"/>
      <c r="X224" s="24"/>
      <c r="Y224" s="26">
        <v>27408000</v>
      </c>
      <c r="Z224" s="24"/>
    </row>
    <row r="225" spans="1:38" x14ac:dyDescent="0.25">
      <c r="A225" s="13"/>
      <c r="B225" s="21" t="s">
        <v>304</v>
      </c>
      <c r="C225" s="14"/>
      <c r="D225" s="21"/>
      <c r="E225" s="27">
        <v>283368000</v>
      </c>
      <c r="F225" s="21"/>
      <c r="G225" s="14"/>
      <c r="H225" s="21"/>
      <c r="I225" s="27">
        <v>5661000</v>
      </c>
      <c r="J225" s="21"/>
      <c r="K225" s="14"/>
      <c r="L225" s="21"/>
      <c r="M225" s="27">
        <v>5216000</v>
      </c>
      <c r="N225" s="21"/>
      <c r="O225" s="14"/>
      <c r="P225" s="21"/>
      <c r="Q225" s="22" t="s">
        <v>224</v>
      </c>
      <c r="R225" s="21"/>
      <c r="S225" s="14"/>
      <c r="T225" s="21"/>
      <c r="U225" s="22" t="s">
        <v>224</v>
      </c>
      <c r="V225" s="21"/>
      <c r="W225" s="14"/>
      <c r="X225" s="21"/>
      <c r="Y225" s="27">
        <v>294245000</v>
      </c>
      <c r="Z225" s="21"/>
    </row>
    <row r="226" spans="1:38" ht="15.75" thickBot="1" x14ac:dyDescent="0.3">
      <c r="A226" s="13"/>
      <c r="B226" s="24" t="s">
        <v>305</v>
      </c>
      <c r="C226" s="25"/>
      <c r="D226" s="24"/>
      <c r="E226" s="26">
        <v>2705000</v>
      </c>
      <c r="F226" s="24"/>
      <c r="G226" s="25"/>
      <c r="H226" s="24"/>
      <c r="I226" s="26">
        <v>1510000</v>
      </c>
      <c r="J226" s="24"/>
      <c r="K226" s="25"/>
      <c r="L226" s="24"/>
      <c r="M226" s="41" t="s">
        <v>224</v>
      </c>
      <c r="N226" s="24"/>
      <c r="O226" s="25"/>
      <c r="P226" s="24"/>
      <c r="Q226" s="41" t="s">
        <v>224</v>
      </c>
      <c r="R226" s="24"/>
      <c r="S226" s="25"/>
      <c r="T226" s="24"/>
      <c r="U226" s="41" t="s">
        <v>224</v>
      </c>
      <c r="V226" s="24"/>
      <c r="W226" s="25"/>
      <c r="X226" s="24"/>
      <c r="Y226" s="26">
        <v>4215000</v>
      </c>
      <c r="Z226" s="24"/>
    </row>
    <row r="227" spans="1:38" ht="15.75" thickBot="1" x14ac:dyDescent="0.3">
      <c r="A227" s="13"/>
      <c r="B227" s="14" t="s">
        <v>118</v>
      </c>
      <c r="C227" s="14"/>
      <c r="D227" s="46" t="s">
        <v>216</v>
      </c>
      <c r="E227" s="47">
        <v>356901000</v>
      </c>
      <c r="F227" s="21"/>
      <c r="G227" s="14"/>
      <c r="H227" s="46" t="s">
        <v>216</v>
      </c>
      <c r="I227" s="47">
        <v>9993000</v>
      </c>
      <c r="J227" s="21"/>
      <c r="K227" s="14"/>
      <c r="L227" s="46" t="s">
        <v>216</v>
      </c>
      <c r="M227" s="47">
        <v>7570000</v>
      </c>
      <c r="N227" s="21"/>
      <c r="O227" s="14"/>
      <c r="P227" s="46" t="s">
        <v>216</v>
      </c>
      <c r="Q227" s="138" t="s">
        <v>224</v>
      </c>
      <c r="R227" s="21"/>
      <c r="S227" s="14"/>
      <c r="T227" s="46" t="s">
        <v>216</v>
      </c>
      <c r="U227" s="138" t="s">
        <v>224</v>
      </c>
      <c r="V227" s="21"/>
      <c r="W227" s="14"/>
      <c r="X227" s="46" t="s">
        <v>216</v>
      </c>
      <c r="Y227" s="47">
        <v>374464000</v>
      </c>
      <c r="Z227" s="21"/>
    </row>
    <row r="228" spans="1:38" ht="15.75" thickTop="1" x14ac:dyDescent="0.25">
      <c r="A228" s="13"/>
      <c r="B228" s="98"/>
      <c r="C228" s="98"/>
      <c r="D228" s="98"/>
      <c r="E228" s="98"/>
      <c r="F228" s="98"/>
      <c r="G228" s="98"/>
      <c r="H228" s="98"/>
      <c r="I228" s="98"/>
      <c r="J228" s="98"/>
      <c r="K228" s="98"/>
      <c r="L228" s="98"/>
      <c r="M228" s="98"/>
      <c r="N228" s="98"/>
      <c r="O228" s="98"/>
      <c r="P228" s="98"/>
      <c r="Q228" s="98"/>
      <c r="R228" s="98"/>
      <c r="S228" s="98"/>
      <c r="T228" s="98"/>
      <c r="U228" s="98"/>
      <c r="V228" s="98"/>
      <c r="W228" s="98"/>
      <c r="X228" s="98"/>
      <c r="Y228" s="98"/>
      <c r="Z228" s="98"/>
      <c r="AA228" s="98"/>
      <c r="AB228" s="98"/>
      <c r="AC228" s="98"/>
      <c r="AD228" s="98"/>
      <c r="AE228" s="98"/>
      <c r="AF228" s="98"/>
      <c r="AG228" s="98"/>
      <c r="AH228" s="98"/>
      <c r="AI228" s="98"/>
      <c r="AJ228" s="98"/>
      <c r="AK228" s="98"/>
      <c r="AL228" s="98"/>
    </row>
    <row r="229" spans="1:38" ht="15.75" thickBot="1" x14ac:dyDescent="0.3">
      <c r="A229" s="13"/>
      <c r="B229" s="12"/>
      <c r="C229" s="15"/>
      <c r="D229" s="33"/>
      <c r="E229" s="37" t="s">
        <v>426</v>
      </c>
      <c r="F229" s="37"/>
      <c r="G229" s="37"/>
      <c r="H229" s="37"/>
      <c r="I229" s="37"/>
      <c r="J229" s="37"/>
      <c r="K229" s="37"/>
      <c r="L229" s="37"/>
      <c r="M229" s="37"/>
      <c r="N229" s="37"/>
      <c r="O229" s="37"/>
      <c r="P229" s="37"/>
      <c r="Q229" s="37"/>
      <c r="R229" s="37"/>
      <c r="S229" s="37"/>
      <c r="T229" s="37"/>
      <c r="U229" s="37"/>
      <c r="V229" s="37"/>
      <c r="W229" s="37"/>
      <c r="X229" s="37"/>
      <c r="Y229" s="37"/>
      <c r="Z229" s="21"/>
    </row>
    <row r="230" spans="1:38" x14ac:dyDescent="0.25">
      <c r="A230" s="13"/>
      <c r="B230" s="12"/>
      <c r="C230" s="15"/>
      <c r="D230" s="15"/>
      <c r="E230" s="15"/>
      <c r="F230" s="15"/>
      <c r="G230" s="15"/>
      <c r="H230" s="36" t="s">
        <v>420</v>
      </c>
      <c r="I230" s="36"/>
      <c r="J230" s="15"/>
      <c r="K230" s="15"/>
      <c r="L230" s="15"/>
      <c r="M230" s="15"/>
      <c r="N230" s="15"/>
      <c r="O230" s="15"/>
      <c r="P230" s="15"/>
      <c r="Q230" s="15"/>
      <c r="R230" s="15"/>
      <c r="S230" s="15"/>
      <c r="T230" s="15"/>
      <c r="U230" s="15"/>
      <c r="V230" s="15"/>
      <c r="W230" s="15"/>
      <c r="X230" s="15"/>
      <c r="Y230" s="15"/>
      <c r="Z230" s="21"/>
    </row>
    <row r="231" spans="1:38" ht="15.75" thickBot="1" x14ac:dyDescent="0.3">
      <c r="A231" s="13"/>
      <c r="B231" s="5"/>
      <c r="C231" s="15"/>
      <c r="D231" s="37" t="s">
        <v>421</v>
      </c>
      <c r="E231" s="37"/>
      <c r="F231" s="15"/>
      <c r="G231" s="15"/>
      <c r="H231" s="37" t="s">
        <v>422</v>
      </c>
      <c r="I231" s="37"/>
      <c r="J231" s="15"/>
      <c r="K231" s="15"/>
      <c r="L231" s="37" t="s">
        <v>423</v>
      </c>
      <c r="M231" s="37"/>
      <c r="N231" s="15"/>
      <c r="O231" s="15"/>
      <c r="P231" s="37" t="s">
        <v>424</v>
      </c>
      <c r="Q231" s="37"/>
      <c r="R231" s="15"/>
      <c r="S231" s="15"/>
      <c r="T231" s="37" t="s">
        <v>425</v>
      </c>
      <c r="U231" s="37"/>
      <c r="V231" s="15"/>
      <c r="W231" s="15"/>
      <c r="X231" s="37" t="s">
        <v>118</v>
      </c>
      <c r="Y231" s="37"/>
      <c r="Z231" s="21"/>
    </row>
    <row r="232" spans="1:38" x14ac:dyDescent="0.25">
      <c r="A232" s="13"/>
      <c r="B232" s="21" t="s">
        <v>214</v>
      </c>
      <c r="C232" s="12"/>
      <c r="D232" s="21"/>
      <c r="E232" s="22"/>
      <c r="F232" s="21"/>
      <c r="G232" s="12"/>
      <c r="H232" s="21"/>
      <c r="I232" s="22"/>
      <c r="J232" s="21"/>
      <c r="K232" s="12"/>
      <c r="L232" s="21"/>
      <c r="M232" s="22"/>
      <c r="N232" s="21"/>
      <c r="O232" s="12"/>
      <c r="P232" s="21"/>
      <c r="Q232" s="22"/>
      <c r="R232" s="21"/>
      <c r="S232" s="12"/>
      <c r="T232" s="21"/>
      <c r="U232" s="22"/>
      <c r="V232" s="21"/>
      <c r="W232" s="12"/>
      <c r="X232" s="21"/>
      <c r="Y232" s="22"/>
      <c r="Z232" s="21"/>
    </row>
    <row r="233" spans="1:38" x14ac:dyDescent="0.25">
      <c r="A233" s="13"/>
      <c r="B233" s="24" t="s">
        <v>301</v>
      </c>
      <c r="C233" s="43"/>
      <c r="D233" s="23"/>
      <c r="E233" s="40"/>
      <c r="F233" s="23"/>
      <c r="G233" s="43"/>
      <c r="H233" s="23"/>
      <c r="I233" s="40"/>
      <c r="J233" s="23"/>
      <c r="K233" s="43"/>
      <c r="L233" s="23"/>
      <c r="M233" s="40"/>
      <c r="N233" s="23"/>
      <c r="O233" s="43"/>
      <c r="P233" s="23"/>
      <c r="Q233" s="40"/>
      <c r="R233" s="23"/>
      <c r="S233" s="43"/>
      <c r="T233" s="23"/>
      <c r="U233" s="40"/>
      <c r="V233" s="23"/>
      <c r="W233" s="43"/>
      <c r="X233" s="23"/>
      <c r="Y233" s="40"/>
      <c r="Z233" s="23"/>
    </row>
    <row r="234" spans="1:38" x14ac:dyDescent="0.25">
      <c r="A234" s="13"/>
      <c r="B234" s="21" t="s">
        <v>302</v>
      </c>
      <c r="C234" s="14"/>
      <c r="D234" s="21" t="s">
        <v>216</v>
      </c>
      <c r="E234" s="27">
        <v>41091000</v>
      </c>
      <c r="F234" s="21"/>
      <c r="G234" s="14"/>
      <c r="H234" s="21" t="s">
        <v>216</v>
      </c>
      <c r="I234" s="27">
        <v>3531000</v>
      </c>
      <c r="J234" s="21"/>
      <c r="K234" s="14"/>
      <c r="L234" s="21" t="s">
        <v>216</v>
      </c>
      <c r="M234" s="27">
        <v>1923000</v>
      </c>
      <c r="N234" s="21"/>
      <c r="O234" s="14"/>
      <c r="P234" s="21" t="s">
        <v>216</v>
      </c>
      <c r="Q234" s="22" t="s">
        <v>224</v>
      </c>
      <c r="R234" s="21"/>
      <c r="S234" s="14"/>
      <c r="T234" s="21" t="s">
        <v>216</v>
      </c>
      <c r="U234" s="22" t="s">
        <v>224</v>
      </c>
      <c r="V234" s="21"/>
      <c r="W234" s="14"/>
      <c r="X234" s="21" t="s">
        <v>216</v>
      </c>
      <c r="Y234" s="27">
        <v>46545000</v>
      </c>
      <c r="Z234" s="21"/>
    </row>
    <row r="235" spans="1:38" x14ac:dyDescent="0.25">
      <c r="A235" s="13"/>
      <c r="B235" s="24" t="s">
        <v>303</v>
      </c>
      <c r="C235" s="25"/>
      <c r="D235" s="24"/>
      <c r="E235" s="26">
        <v>27903000</v>
      </c>
      <c r="F235" s="24"/>
      <c r="G235" s="25"/>
      <c r="H235" s="24"/>
      <c r="I235" s="26">
        <v>616000</v>
      </c>
      <c r="J235" s="24"/>
      <c r="K235" s="25"/>
      <c r="L235" s="24"/>
      <c r="M235" s="26">
        <v>788000</v>
      </c>
      <c r="N235" s="24"/>
      <c r="O235" s="25"/>
      <c r="P235" s="24"/>
      <c r="Q235" s="41" t="s">
        <v>224</v>
      </c>
      <c r="R235" s="24"/>
      <c r="S235" s="25"/>
      <c r="T235" s="24"/>
      <c r="U235" s="41" t="s">
        <v>224</v>
      </c>
      <c r="V235" s="24"/>
      <c r="W235" s="25"/>
      <c r="X235" s="24"/>
      <c r="Y235" s="26">
        <v>29307000</v>
      </c>
      <c r="Z235" s="24"/>
    </row>
    <row r="236" spans="1:38" x14ac:dyDescent="0.25">
      <c r="A236" s="13"/>
      <c r="B236" s="21" t="s">
        <v>304</v>
      </c>
      <c r="C236" s="14"/>
      <c r="D236" s="21"/>
      <c r="E236" s="27">
        <v>274788000</v>
      </c>
      <c r="F236" s="21"/>
      <c r="G236" s="14"/>
      <c r="H236" s="21"/>
      <c r="I236" s="27">
        <v>5521000</v>
      </c>
      <c r="J236" s="21"/>
      <c r="K236" s="14"/>
      <c r="L236" s="21"/>
      <c r="M236" s="27">
        <v>5754000</v>
      </c>
      <c r="N236" s="21"/>
      <c r="O236" s="14"/>
      <c r="P236" s="21"/>
      <c r="Q236" s="22" t="s">
        <v>224</v>
      </c>
      <c r="R236" s="21"/>
      <c r="S236" s="14"/>
      <c r="T236" s="21"/>
      <c r="U236" s="22" t="s">
        <v>224</v>
      </c>
      <c r="V236" s="21"/>
      <c r="W236" s="14"/>
      <c r="X236" s="21"/>
      <c r="Y236" s="27">
        <v>286063000</v>
      </c>
      <c r="Z236" s="21"/>
    </row>
    <row r="237" spans="1:38" ht="15.75" thickBot="1" x14ac:dyDescent="0.3">
      <c r="A237" s="13"/>
      <c r="B237" s="24" t="s">
        <v>305</v>
      </c>
      <c r="C237" s="25"/>
      <c r="D237" s="24"/>
      <c r="E237" s="26">
        <v>2709000</v>
      </c>
      <c r="F237" s="24"/>
      <c r="G237" s="25"/>
      <c r="H237" s="24"/>
      <c r="I237" s="26">
        <v>1506000</v>
      </c>
      <c r="J237" s="24"/>
      <c r="K237" s="25"/>
      <c r="L237" s="24"/>
      <c r="M237" s="41" t="s">
        <v>224</v>
      </c>
      <c r="N237" s="24"/>
      <c r="O237" s="25"/>
      <c r="P237" s="24"/>
      <c r="Q237" s="41" t="s">
        <v>224</v>
      </c>
      <c r="R237" s="24"/>
      <c r="S237" s="25"/>
      <c r="T237" s="24"/>
      <c r="U237" s="41" t="s">
        <v>224</v>
      </c>
      <c r="V237" s="24"/>
      <c r="W237" s="25"/>
      <c r="X237" s="24"/>
      <c r="Y237" s="26">
        <v>4215000</v>
      </c>
      <c r="Z237" s="24"/>
    </row>
    <row r="238" spans="1:38" ht="15.75" thickBot="1" x14ac:dyDescent="0.3">
      <c r="A238" s="13"/>
      <c r="B238" s="14" t="s">
        <v>118</v>
      </c>
      <c r="C238" s="14"/>
      <c r="D238" s="46" t="s">
        <v>216</v>
      </c>
      <c r="E238" s="47">
        <v>346491000</v>
      </c>
      <c r="F238" s="21"/>
      <c r="G238" s="14"/>
      <c r="H238" s="46" t="s">
        <v>216</v>
      </c>
      <c r="I238" s="47">
        <v>11174000</v>
      </c>
      <c r="J238" s="21"/>
      <c r="K238" s="14"/>
      <c r="L238" s="46" t="s">
        <v>216</v>
      </c>
      <c r="M238" s="47">
        <v>8465000</v>
      </c>
      <c r="N238" s="21"/>
      <c r="O238" s="14"/>
      <c r="P238" s="46" t="s">
        <v>216</v>
      </c>
      <c r="Q238" s="138" t="s">
        <v>224</v>
      </c>
      <c r="R238" s="21"/>
      <c r="S238" s="14"/>
      <c r="T238" s="46" t="s">
        <v>216</v>
      </c>
      <c r="U238" s="138" t="s">
        <v>224</v>
      </c>
      <c r="V238" s="21"/>
      <c r="W238" s="14"/>
      <c r="X238" s="46" t="s">
        <v>216</v>
      </c>
      <c r="Y238" s="47">
        <v>366130000</v>
      </c>
      <c r="Z238" s="21"/>
    </row>
    <row r="239" spans="1:38" ht="16.5" thickTop="1" thickBot="1" x14ac:dyDescent="0.3">
      <c r="A239" s="13" t="s">
        <v>640</v>
      </c>
      <c r="B239" s="39"/>
      <c r="C239" s="15"/>
      <c r="D239" s="53">
        <v>42094</v>
      </c>
      <c r="E239" s="53"/>
      <c r="F239" s="53"/>
      <c r="G239" s="53"/>
      <c r="H239" s="53"/>
      <c r="I239" s="53"/>
      <c r="J239" s="53"/>
      <c r="K239" s="53"/>
      <c r="L239" s="53"/>
      <c r="M239" s="53"/>
      <c r="N239" s="15"/>
    </row>
    <row r="240" spans="1:38" x14ac:dyDescent="0.25">
      <c r="A240" s="13"/>
      <c r="B240" s="39"/>
      <c r="C240" s="15"/>
      <c r="D240" s="36"/>
      <c r="E240" s="36"/>
      <c r="F240" s="36"/>
      <c r="G240" s="15"/>
      <c r="H240" s="36" t="s">
        <v>428</v>
      </c>
      <c r="I240" s="36"/>
      <c r="J240" s="139"/>
      <c r="K240" s="139"/>
      <c r="L240" s="139"/>
      <c r="M240" s="139"/>
      <c r="N240" s="15"/>
    </row>
    <row r="241" spans="1:38" ht="15.75" thickBot="1" x14ac:dyDescent="0.3">
      <c r="A241" s="13"/>
      <c r="B241" s="15"/>
      <c r="C241" s="15"/>
      <c r="D241" s="37" t="s">
        <v>429</v>
      </c>
      <c r="E241" s="37"/>
      <c r="F241" s="15"/>
      <c r="G241" s="15"/>
      <c r="H241" s="37" t="s">
        <v>430</v>
      </c>
      <c r="I241" s="37"/>
      <c r="J241" s="15"/>
      <c r="K241" s="15"/>
      <c r="L241" s="37" t="s">
        <v>431</v>
      </c>
      <c r="M241" s="37"/>
      <c r="N241" s="15"/>
    </row>
    <row r="242" spans="1:38" x14ac:dyDescent="0.25">
      <c r="A242" s="13"/>
      <c r="B242" s="21" t="s">
        <v>214</v>
      </c>
      <c r="C242" s="14"/>
      <c r="D242" s="21"/>
      <c r="E242" s="22"/>
      <c r="F242" s="21"/>
      <c r="G242" s="14"/>
      <c r="H242" s="21"/>
      <c r="I242" s="22"/>
      <c r="J242" s="21"/>
      <c r="K242" s="14"/>
      <c r="L242" s="21"/>
      <c r="M242" s="22"/>
      <c r="N242" s="21"/>
    </row>
    <row r="243" spans="1:38" x14ac:dyDescent="0.25">
      <c r="A243" s="13"/>
      <c r="B243" s="24" t="s">
        <v>306</v>
      </c>
      <c r="C243" s="25"/>
      <c r="D243" s="24" t="s">
        <v>216</v>
      </c>
      <c r="E243" s="26">
        <v>81173000</v>
      </c>
      <c r="F243" s="24"/>
      <c r="G243" s="25"/>
      <c r="H243" s="24" t="s">
        <v>216</v>
      </c>
      <c r="I243" s="26">
        <v>93000</v>
      </c>
      <c r="J243" s="24"/>
      <c r="K243" s="25"/>
      <c r="L243" s="24" t="s">
        <v>216</v>
      </c>
      <c r="M243" s="26">
        <v>81266000</v>
      </c>
      <c r="N243" s="24"/>
    </row>
    <row r="244" spans="1:38" x14ac:dyDescent="0.25">
      <c r="A244" s="13"/>
      <c r="B244" s="21" t="s">
        <v>307</v>
      </c>
      <c r="C244" s="14"/>
      <c r="D244" s="21"/>
      <c r="E244" s="22"/>
      <c r="F244" s="21"/>
      <c r="G244" s="14"/>
      <c r="H244" s="21"/>
      <c r="I244" s="22"/>
      <c r="J244" s="21"/>
      <c r="K244" s="14"/>
      <c r="L244" s="21"/>
      <c r="M244" s="22"/>
      <c r="N244" s="21"/>
    </row>
    <row r="245" spans="1:38" x14ac:dyDescent="0.25">
      <c r="A245" s="13"/>
      <c r="B245" s="24" t="s">
        <v>302</v>
      </c>
      <c r="C245" s="25"/>
      <c r="D245" s="24"/>
      <c r="E245" s="26">
        <v>26169000</v>
      </c>
      <c r="F245" s="24"/>
      <c r="G245" s="25"/>
      <c r="H245" s="24"/>
      <c r="I245" s="26">
        <v>1704000</v>
      </c>
      <c r="J245" s="24"/>
      <c r="K245" s="25"/>
      <c r="L245" s="24"/>
      <c r="M245" s="26">
        <v>27873000</v>
      </c>
      <c r="N245" s="24"/>
    </row>
    <row r="246" spans="1:38" ht="15.75" thickBot="1" x14ac:dyDescent="0.3">
      <c r="A246" s="13"/>
      <c r="B246" s="14" t="s">
        <v>303</v>
      </c>
      <c r="C246" s="14"/>
      <c r="D246" s="33"/>
      <c r="E246" s="140">
        <v>688000</v>
      </c>
      <c r="F246" s="21"/>
      <c r="G246" s="14"/>
      <c r="H246" s="33"/>
      <c r="I246" s="140">
        <v>8000</v>
      </c>
      <c r="J246" s="21"/>
      <c r="K246" s="14"/>
      <c r="L246" s="21"/>
      <c r="M246" s="27">
        <v>696000</v>
      </c>
      <c r="N246" s="21"/>
    </row>
    <row r="247" spans="1:38" ht="15.75" thickBot="1" x14ac:dyDescent="0.3">
      <c r="A247" s="13"/>
      <c r="B247" s="24" t="s">
        <v>118</v>
      </c>
      <c r="C247" s="25"/>
      <c r="D247" s="141" t="s">
        <v>216</v>
      </c>
      <c r="E247" s="142">
        <v>108030000</v>
      </c>
      <c r="F247" s="24"/>
      <c r="G247" s="25"/>
      <c r="H247" s="141" t="s">
        <v>216</v>
      </c>
      <c r="I247" s="142">
        <v>1805000</v>
      </c>
      <c r="J247" s="24"/>
      <c r="K247" s="25"/>
      <c r="L247" s="141" t="s">
        <v>216</v>
      </c>
      <c r="M247" s="142">
        <v>109835000</v>
      </c>
      <c r="N247" s="24"/>
    </row>
    <row r="248" spans="1:38" ht="15.75" thickTop="1" x14ac:dyDescent="0.25">
      <c r="A248" s="13"/>
      <c r="B248" s="98"/>
      <c r="C248" s="98"/>
      <c r="D248" s="98"/>
      <c r="E248" s="98"/>
      <c r="F248" s="98"/>
      <c r="G248" s="98"/>
      <c r="H248" s="98"/>
      <c r="I248" s="98"/>
      <c r="J248" s="98"/>
      <c r="K248" s="98"/>
      <c r="L248" s="98"/>
      <c r="M248" s="98"/>
      <c r="N248" s="98"/>
      <c r="O248" s="98"/>
      <c r="P248" s="98"/>
      <c r="Q248" s="98"/>
      <c r="R248" s="98"/>
      <c r="S248" s="98"/>
      <c r="T248" s="98"/>
      <c r="U248" s="98"/>
      <c r="V248" s="98"/>
      <c r="W248" s="98"/>
      <c r="X248" s="98"/>
      <c r="Y248" s="98"/>
      <c r="Z248" s="98"/>
      <c r="AA248" s="98"/>
      <c r="AB248" s="98"/>
      <c r="AC248" s="98"/>
      <c r="AD248" s="98"/>
      <c r="AE248" s="98"/>
      <c r="AF248" s="98"/>
      <c r="AG248" s="98"/>
      <c r="AH248" s="98"/>
      <c r="AI248" s="98"/>
      <c r="AJ248" s="98"/>
      <c r="AK248" s="98"/>
      <c r="AL248" s="98"/>
    </row>
    <row r="249" spans="1:38" ht="15.75" thickBot="1" x14ac:dyDescent="0.3">
      <c r="A249" s="13"/>
      <c r="B249" s="39"/>
      <c r="C249" s="15"/>
      <c r="D249" s="53">
        <v>42004</v>
      </c>
      <c r="E249" s="53"/>
      <c r="F249" s="53"/>
      <c r="G249" s="53"/>
      <c r="H249" s="53"/>
      <c r="I249" s="53"/>
      <c r="J249" s="53"/>
      <c r="K249" s="53"/>
      <c r="L249" s="53"/>
      <c r="M249" s="53"/>
      <c r="N249" s="15"/>
    </row>
    <row r="250" spans="1:38" x14ac:dyDescent="0.25">
      <c r="A250" s="13"/>
      <c r="B250" s="39"/>
      <c r="C250" s="15"/>
      <c r="D250" s="36"/>
      <c r="E250" s="36"/>
      <c r="F250" s="36"/>
      <c r="G250" s="15"/>
      <c r="H250" s="36" t="s">
        <v>432</v>
      </c>
      <c r="I250" s="36"/>
      <c r="J250" s="139"/>
      <c r="K250" s="139"/>
      <c r="L250" s="139"/>
      <c r="M250" s="139"/>
      <c r="N250" s="15"/>
    </row>
    <row r="251" spans="1:38" ht="15.75" thickBot="1" x14ac:dyDescent="0.3">
      <c r="A251" s="13"/>
      <c r="B251" s="15"/>
      <c r="C251" s="15"/>
      <c r="D251" s="37" t="s">
        <v>433</v>
      </c>
      <c r="E251" s="37"/>
      <c r="F251" s="15"/>
      <c r="G251" s="15"/>
      <c r="H251" s="37" t="s">
        <v>434</v>
      </c>
      <c r="I251" s="37"/>
      <c r="J251" s="15"/>
      <c r="K251" s="15"/>
      <c r="L251" s="37" t="s">
        <v>118</v>
      </c>
      <c r="M251" s="37"/>
      <c r="N251" s="15"/>
    </row>
    <row r="252" spans="1:38" x14ac:dyDescent="0.25">
      <c r="A252" s="13"/>
      <c r="B252" s="21" t="s">
        <v>214</v>
      </c>
      <c r="C252" s="14"/>
      <c r="D252" s="21"/>
      <c r="E252" s="22"/>
      <c r="F252" s="21"/>
      <c r="G252" s="14"/>
      <c r="H252" s="21"/>
      <c r="I252" s="22"/>
      <c r="J252" s="21"/>
      <c r="K252" s="14"/>
      <c r="L252" s="21"/>
      <c r="M252" s="22"/>
      <c r="N252" s="21"/>
    </row>
    <row r="253" spans="1:38" x14ac:dyDescent="0.25">
      <c r="A253" s="13"/>
      <c r="B253" s="24" t="s">
        <v>306</v>
      </c>
      <c r="C253" s="25"/>
      <c r="D253" s="24" t="s">
        <v>216</v>
      </c>
      <c r="E253" s="26">
        <v>77740000</v>
      </c>
      <c r="F253" s="24"/>
      <c r="G253" s="25"/>
      <c r="H253" s="24" t="s">
        <v>216</v>
      </c>
      <c r="I253" s="26">
        <v>96000</v>
      </c>
      <c r="J253" s="24"/>
      <c r="K253" s="25"/>
      <c r="L253" s="24" t="s">
        <v>216</v>
      </c>
      <c r="M253" s="26">
        <v>77836000</v>
      </c>
      <c r="N253" s="24"/>
    </row>
    <row r="254" spans="1:38" x14ac:dyDescent="0.25">
      <c r="A254" s="13"/>
      <c r="B254" s="21" t="s">
        <v>307</v>
      </c>
      <c r="C254" s="14"/>
      <c r="D254" s="21"/>
      <c r="E254" s="22"/>
      <c r="F254" s="21"/>
      <c r="G254" s="14"/>
      <c r="H254" s="21"/>
      <c r="I254" s="22"/>
      <c r="J254" s="21"/>
      <c r="K254" s="14"/>
      <c r="L254" s="21"/>
      <c r="M254" s="22"/>
      <c r="N254" s="21"/>
    </row>
    <row r="255" spans="1:38" x14ac:dyDescent="0.25">
      <c r="A255" s="13"/>
      <c r="B255" s="24" t="s">
        <v>302</v>
      </c>
      <c r="C255" s="25"/>
      <c r="D255" s="24"/>
      <c r="E255" s="26">
        <v>25867000</v>
      </c>
      <c r="F255" s="24"/>
      <c r="G255" s="25"/>
      <c r="H255" s="24"/>
      <c r="I255" s="26">
        <v>1452000</v>
      </c>
      <c r="J255" s="24"/>
      <c r="K255" s="25"/>
      <c r="L255" s="24"/>
      <c r="M255" s="26">
        <v>27319000</v>
      </c>
      <c r="N255" s="24"/>
    </row>
    <row r="256" spans="1:38" ht="15.75" thickBot="1" x14ac:dyDescent="0.3">
      <c r="A256" s="13"/>
      <c r="B256" s="14" t="s">
        <v>303</v>
      </c>
      <c r="C256" s="14"/>
      <c r="D256" s="33"/>
      <c r="E256" s="140">
        <v>930000</v>
      </c>
      <c r="F256" s="21"/>
      <c r="G256" s="14"/>
      <c r="H256" s="33"/>
      <c r="I256" s="140">
        <v>9000</v>
      </c>
      <c r="J256" s="21"/>
      <c r="K256" s="14"/>
      <c r="L256" s="21"/>
      <c r="M256" s="27">
        <v>939000</v>
      </c>
      <c r="N256" s="21"/>
    </row>
    <row r="257" spans="1:14" ht="15.75" thickBot="1" x14ac:dyDescent="0.3">
      <c r="A257" s="13"/>
      <c r="B257" s="24" t="s">
        <v>118</v>
      </c>
      <c r="C257" s="25"/>
      <c r="D257" s="141" t="s">
        <v>216</v>
      </c>
      <c r="E257" s="142">
        <v>104537000</v>
      </c>
      <c r="F257" s="24"/>
      <c r="G257" s="25"/>
      <c r="H257" s="141" t="s">
        <v>216</v>
      </c>
      <c r="I257" s="142">
        <v>1557000</v>
      </c>
      <c r="J257" s="24"/>
      <c r="K257" s="25"/>
      <c r="L257" s="141" t="s">
        <v>216</v>
      </c>
      <c r="M257" s="142">
        <v>106094000</v>
      </c>
      <c r="N257" s="24"/>
    </row>
  </sheetData>
  <mergeCells count="215">
    <mergeCell ref="A239:A257"/>
    <mergeCell ref="B248:AL248"/>
    <mergeCell ref="A137:A182"/>
    <mergeCell ref="B159:AL159"/>
    <mergeCell ref="A183:A217"/>
    <mergeCell ref="B200:AL200"/>
    <mergeCell ref="A218:A238"/>
    <mergeCell ref="B228:AL228"/>
    <mergeCell ref="B55:AL55"/>
    <mergeCell ref="B56:AL56"/>
    <mergeCell ref="B90:AL90"/>
    <mergeCell ref="B91:AL91"/>
    <mergeCell ref="B92:AL92"/>
    <mergeCell ref="A126:A136"/>
    <mergeCell ref="A1:A2"/>
    <mergeCell ref="B1:AL1"/>
    <mergeCell ref="B2:AL2"/>
    <mergeCell ref="B3:AL3"/>
    <mergeCell ref="A4:A24"/>
    <mergeCell ref="A25:A125"/>
    <mergeCell ref="B38:AL38"/>
    <mergeCell ref="B39:AL39"/>
    <mergeCell ref="B40:AL40"/>
    <mergeCell ref="B54:AL54"/>
    <mergeCell ref="D249:M249"/>
    <mergeCell ref="D250:F250"/>
    <mergeCell ref="H250:I250"/>
    <mergeCell ref="D251:E251"/>
    <mergeCell ref="H251:I251"/>
    <mergeCell ref="L251:M251"/>
    <mergeCell ref="D239:M239"/>
    <mergeCell ref="D240:F240"/>
    <mergeCell ref="H240:I240"/>
    <mergeCell ref="D241:E241"/>
    <mergeCell ref="H241:I241"/>
    <mergeCell ref="L241:M241"/>
    <mergeCell ref="E229:Y229"/>
    <mergeCell ref="H230:I230"/>
    <mergeCell ref="D231:E231"/>
    <mergeCell ref="H231:I231"/>
    <mergeCell ref="L231:M231"/>
    <mergeCell ref="P231:Q231"/>
    <mergeCell ref="T231:U231"/>
    <mergeCell ref="X231:Y231"/>
    <mergeCell ref="E218:Y218"/>
    <mergeCell ref="H219:I219"/>
    <mergeCell ref="D220:E220"/>
    <mergeCell ref="H220:I220"/>
    <mergeCell ref="L220:M220"/>
    <mergeCell ref="P220:Q220"/>
    <mergeCell ref="T220:U220"/>
    <mergeCell ref="X220:Y220"/>
    <mergeCell ref="X204:Y204"/>
    <mergeCell ref="D205:E205"/>
    <mergeCell ref="H205:I205"/>
    <mergeCell ref="L205:M205"/>
    <mergeCell ref="P205:Q205"/>
    <mergeCell ref="T205:U205"/>
    <mergeCell ref="X205:Y205"/>
    <mergeCell ref="D203:E203"/>
    <mergeCell ref="H203:I203"/>
    <mergeCell ref="L203:M203"/>
    <mergeCell ref="P203:Q203"/>
    <mergeCell ref="T203:U203"/>
    <mergeCell ref="D204:E204"/>
    <mergeCell ref="H204:I204"/>
    <mergeCell ref="L204:M204"/>
    <mergeCell ref="P204:Q204"/>
    <mergeCell ref="T204:U204"/>
    <mergeCell ref="D201:Y201"/>
    <mergeCell ref="B202:F202"/>
    <mergeCell ref="H202:J202"/>
    <mergeCell ref="L202:M202"/>
    <mergeCell ref="P202:R202"/>
    <mergeCell ref="T202:U202"/>
    <mergeCell ref="X186:Y186"/>
    <mergeCell ref="D187:E187"/>
    <mergeCell ref="H187:I187"/>
    <mergeCell ref="L187:M187"/>
    <mergeCell ref="P187:Q187"/>
    <mergeCell ref="T187:U187"/>
    <mergeCell ref="X187:Y187"/>
    <mergeCell ref="D185:E185"/>
    <mergeCell ref="H185:I185"/>
    <mergeCell ref="L185:M185"/>
    <mergeCell ref="P185:Q185"/>
    <mergeCell ref="T185:U185"/>
    <mergeCell ref="D186:E186"/>
    <mergeCell ref="H186:I186"/>
    <mergeCell ref="L186:M186"/>
    <mergeCell ref="P186:Q186"/>
    <mergeCell ref="T186:U186"/>
    <mergeCell ref="D183:Y183"/>
    <mergeCell ref="B184:F184"/>
    <mergeCell ref="H184:J184"/>
    <mergeCell ref="L184:M184"/>
    <mergeCell ref="P184:R184"/>
    <mergeCell ref="T184:U184"/>
    <mergeCell ref="D162:E162"/>
    <mergeCell ref="H162:I162"/>
    <mergeCell ref="L162:M162"/>
    <mergeCell ref="P162:Q162"/>
    <mergeCell ref="T162:U162"/>
    <mergeCell ref="D163:E163"/>
    <mergeCell ref="H163:I163"/>
    <mergeCell ref="L163:M163"/>
    <mergeCell ref="P163:Q163"/>
    <mergeCell ref="T163:U163"/>
    <mergeCell ref="D160:U160"/>
    <mergeCell ref="V160:X160"/>
    <mergeCell ref="D161:E161"/>
    <mergeCell ref="H161:I161"/>
    <mergeCell ref="L161:M161"/>
    <mergeCell ref="P161:Q161"/>
    <mergeCell ref="T161:U161"/>
    <mergeCell ref="D139:E139"/>
    <mergeCell ref="H139:I139"/>
    <mergeCell ref="L139:M139"/>
    <mergeCell ref="P139:Q139"/>
    <mergeCell ref="T139:U139"/>
    <mergeCell ref="D140:E140"/>
    <mergeCell ref="H140:I140"/>
    <mergeCell ref="L140:M140"/>
    <mergeCell ref="P140:Q140"/>
    <mergeCell ref="T140:U140"/>
    <mergeCell ref="D137:U137"/>
    <mergeCell ref="V137:X137"/>
    <mergeCell ref="D138:E138"/>
    <mergeCell ref="H138:I138"/>
    <mergeCell ref="L138:M138"/>
    <mergeCell ref="P138:Q138"/>
    <mergeCell ref="T138:U138"/>
    <mergeCell ref="AF95:AG95"/>
    <mergeCell ref="AJ95:AK95"/>
    <mergeCell ref="D126:E126"/>
    <mergeCell ref="H126:I126"/>
    <mergeCell ref="D127:E127"/>
    <mergeCell ref="H127:I127"/>
    <mergeCell ref="AB94:AC94"/>
    <mergeCell ref="AF94:AG94"/>
    <mergeCell ref="AJ94:AK94"/>
    <mergeCell ref="D95:E95"/>
    <mergeCell ref="H95:I95"/>
    <mergeCell ref="L95:M95"/>
    <mergeCell ref="P95:Q95"/>
    <mergeCell ref="T95:U95"/>
    <mergeCell ref="X95:Y95"/>
    <mergeCell ref="AB95:AC95"/>
    <mergeCell ref="AB59:AC59"/>
    <mergeCell ref="AF59:AG59"/>
    <mergeCell ref="AJ59:AK59"/>
    <mergeCell ref="D93:AK93"/>
    <mergeCell ref="D94:E94"/>
    <mergeCell ref="H94:I94"/>
    <mergeCell ref="L94:M94"/>
    <mergeCell ref="P94:Q94"/>
    <mergeCell ref="T94:U94"/>
    <mergeCell ref="X94:Y94"/>
    <mergeCell ref="D59:E59"/>
    <mergeCell ref="H59:I59"/>
    <mergeCell ref="L59:M59"/>
    <mergeCell ref="P59:Q59"/>
    <mergeCell ref="T59:U59"/>
    <mergeCell ref="X59:Y59"/>
    <mergeCell ref="D57:AK57"/>
    <mergeCell ref="D58:E58"/>
    <mergeCell ref="H58:I58"/>
    <mergeCell ref="L58:M58"/>
    <mergeCell ref="P58:Q58"/>
    <mergeCell ref="T58:U58"/>
    <mergeCell ref="X58:Y58"/>
    <mergeCell ref="AB58:AC58"/>
    <mergeCell ref="AF58:AG58"/>
    <mergeCell ref="AJ58:AK58"/>
    <mergeCell ref="D43:E43"/>
    <mergeCell ref="H43:I43"/>
    <mergeCell ref="L43:M43"/>
    <mergeCell ref="P43:Q43"/>
    <mergeCell ref="T43:U43"/>
    <mergeCell ref="D44:E44"/>
    <mergeCell ref="H44:I44"/>
    <mergeCell ref="L44:M44"/>
    <mergeCell ref="P44:Q44"/>
    <mergeCell ref="T44:U44"/>
    <mergeCell ref="D41:U41"/>
    <mergeCell ref="D42:E42"/>
    <mergeCell ref="H42:I42"/>
    <mergeCell ref="L42:M42"/>
    <mergeCell ref="P42:Q42"/>
    <mergeCell ref="T42:U42"/>
    <mergeCell ref="D27:E27"/>
    <mergeCell ref="H27:I27"/>
    <mergeCell ref="L27:M27"/>
    <mergeCell ref="P27:Q27"/>
    <mergeCell ref="T27:U27"/>
    <mergeCell ref="D28:E28"/>
    <mergeCell ref="H28:I28"/>
    <mergeCell ref="L28:M28"/>
    <mergeCell ref="P28:Q28"/>
    <mergeCell ref="T28:U28"/>
    <mergeCell ref="D6:E6"/>
    <mergeCell ref="H6:I6"/>
    <mergeCell ref="J6:O6"/>
    <mergeCell ref="D25:U25"/>
    <mergeCell ref="D26:E26"/>
    <mergeCell ref="H26:I26"/>
    <mergeCell ref="L26:M26"/>
    <mergeCell ref="P26:Q26"/>
    <mergeCell ref="T26:U26"/>
    <mergeCell ref="D4:E4"/>
    <mergeCell ref="H4:I4"/>
    <mergeCell ref="J4:O4"/>
    <mergeCell ref="D5:E5"/>
    <mergeCell ref="H5:I5"/>
    <mergeCell ref="J5:O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24.7109375" bestFit="1" customWidth="1"/>
    <col min="4" max="4" width="2.7109375" bestFit="1" customWidth="1"/>
    <col min="5" max="5" width="11.140625" bestFit="1" customWidth="1"/>
    <col min="8" max="8" width="26.28515625" bestFit="1" customWidth="1"/>
    <col min="9" max="9" width="11.140625" bestFit="1" customWidth="1"/>
    <col min="10" max="10" width="23.85546875" bestFit="1" customWidth="1"/>
    <col min="12" max="12" width="2" bestFit="1" customWidth="1"/>
    <col min="13" max="13" width="11.140625" bestFit="1" customWidth="1"/>
    <col min="16" max="16" width="2" bestFit="1" customWidth="1"/>
    <col min="17" max="17" width="11.140625" bestFit="1" customWidth="1"/>
  </cols>
  <sheetData>
    <row r="1" spans="1:18" ht="15" customHeight="1" x14ac:dyDescent="0.25">
      <c r="A1" s="8" t="s">
        <v>6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36</v>
      </c>
      <c r="B3" s="96"/>
      <c r="C3" s="96"/>
      <c r="D3" s="96"/>
      <c r="E3" s="96"/>
      <c r="F3" s="96"/>
      <c r="G3" s="96"/>
      <c r="H3" s="96"/>
      <c r="I3" s="96"/>
      <c r="J3" s="96"/>
      <c r="K3" s="96"/>
      <c r="L3" s="96"/>
      <c r="M3" s="96"/>
      <c r="N3" s="96"/>
      <c r="O3" s="96"/>
      <c r="P3" s="96"/>
      <c r="Q3" s="96"/>
      <c r="R3" s="96"/>
    </row>
    <row r="4" spans="1:18" ht="15.75" thickBot="1" x14ac:dyDescent="0.3">
      <c r="A4" s="13" t="s">
        <v>642</v>
      </c>
      <c r="B4" s="96"/>
      <c r="C4" s="96"/>
      <c r="D4" s="96"/>
      <c r="E4" s="96"/>
      <c r="F4" s="96"/>
      <c r="G4" s="15"/>
      <c r="H4" s="37" t="s">
        <v>449</v>
      </c>
      <c r="I4" s="37"/>
      <c r="J4" s="37"/>
      <c r="K4" s="37"/>
      <c r="L4" s="37"/>
      <c r="M4" s="37"/>
      <c r="N4" s="37"/>
      <c r="O4" s="37"/>
      <c r="P4" s="37"/>
      <c r="Q4" s="37"/>
      <c r="R4" s="15"/>
    </row>
    <row r="5" spans="1:18" x14ac:dyDescent="0.25">
      <c r="A5" s="13"/>
      <c r="B5" s="5"/>
      <c r="C5" s="15"/>
      <c r="D5" s="35"/>
      <c r="E5" s="35"/>
      <c r="F5" s="35"/>
      <c r="G5" s="15"/>
      <c r="H5" s="36" t="s">
        <v>450</v>
      </c>
      <c r="I5" s="36"/>
      <c r="J5" s="15"/>
      <c r="K5" s="15"/>
      <c r="L5" s="36" t="s">
        <v>451</v>
      </c>
      <c r="M5" s="36"/>
      <c r="N5" s="15"/>
      <c r="O5" s="15"/>
      <c r="P5" s="15"/>
      <c r="Q5" s="15"/>
      <c r="R5" s="15"/>
    </row>
    <row r="6" spans="1:18" x14ac:dyDescent="0.25">
      <c r="A6" s="13"/>
      <c r="B6" s="5"/>
      <c r="C6" s="15"/>
      <c r="D6" s="35"/>
      <c r="E6" s="35"/>
      <c r="F6" s="35"/>
      <c r="G6" s="15"/>
      <c r="H6" s="35" t="s">
        <v>452</v>
      </c>
      <c r="I6" s="35"/>
      <c r="J6" s="15"/>
      <c r="K6" s="15"/>
      <c r="L6" s="35" t="s">
        <v>303</v>
      </c>
      <c r="M6" s="35"/>
      <c r="N6" s="15"/>
      <c r="O6" s="15"/>
      <c r="P6" s="35" t="s">
        <v>451</v>
      </c>
      <c r="Q6" s="35"/>
      <c r="R6" s="15"/>
    </row>
    <row r="7" spans="1:18" x14ac:dyDescent="0.25">
      <c r="A7" s="13"/>
      <c r="B7" s="5"/>
      <c r="C7" s="15"/>
      <c r="D7" s="35"/>
      <c r="E7" s="35"/>
      <c r="F7" s="35"/>
      <c r="G7" s="15"/>
      <c r="H7" s="35" t="s">
        <v>453</v>
      </c>
      <c r="I7" s="35"/>
      <c r="J7" s="15"/>
      <c r="K7" s="15"/>
      <c r="L7" s="35" t="s">
        <v>454</v>
      </c>
      <c r="M7" s="35"/>
      <c r="N7" s="15"/>
      <c r="O7" s="15"/>
      <c r="P7" s="35" t="s">
        <v>455</v>
      </c>
      <c r="Q7" s="35"/>
      <c r="R7" s="15"/>
    </row>
    <row r="8" spans="1:18" x14ac:dyDescent="0.25">
      <c r="A8" s="13"/>
      <c r="B8" s="12"/>
      <c r="C8" s="15"/>
      <c r="D8" s="35" t="s">
        <v>456</v>
      </c>
      <c r="E8" s="35"/>
      <c r="F8" s="15"/>
      <c r="G8" s="15"/>
      <c r="H8" s="35" t="s">
        <v>25</v>
      </c>
      <c r="I8" s="35"/>
      <c r="J8" s="15"/>
      <c r="K8" s="15"/>
      <c r="L8" s="35" t="s">
        <v>457</v>
      </c>
      <c r="M8" s="35"/>
      <c r="N8" s="15"/>
      <c r="O8" s="15"/>
      <c r="P8" s="35" t="s">
        <v>457</v>
      </c>
      <c r="Q8" s="35"/>
      <c r="R8" s="15"/>
    </row>
    <row r="9" spans="1:18" ht="15.75" thickBot="1" x14ac:dyDescent="0.3">
      <c r="A9" s="13"/>
      <c r="B9" s="12"/>
      <c r="C9" s="15"/>
      <c r="D9" s="37" t="s">
        <v>227</v>
      </c>
      <c r="E9" s="37"/>
      <c r="F9" s="16"/>
      <c r="G9" s="16"/>
      <c r="H9" s="37" t="s">
        <v>458</v>
      </c>
      <c r="I9" s="37"/>
      <c r="J9" s="16"/>
      <c r="K9" s="16"/>
      <c r="L9" s="37" t="s">
        <v>459</v>
      </c>
      <c r="M9" s="37"/>
      <c r="N9" s="16"/>
      <c r="O9" s="16"/>
      <c r="P9" s="37" t="s">
        <v>460</v>
      </c>
      <c r="Q9" s="37"/>
      <c r="R9" s="15"/>
    </row>
    <row r="10" spans="1:18" ht="15.75" thickBot="1" x14ac:dyDescent="0.3">
      <c r="A10" s="13"/>
      <c r="B10" s="12"/>
      <c r="C10" s="15"/>
      <c r="D10" s="38" t="s">
        <v>461</v>
      </c>
      <c r="E10" s="38"/>
      <c r="F10" s="38"/>
      <c r="G10" s="38"/>
      <c r="H10" s="38"/>
      <c r="I10" s="38"/>
      <c r="J10" s="38"/>
      <c r="K10" s="38"/>
      <c r="L10" s="38"/>
      <c r="M10" s="38"/>
      <c r="N10" s="38"/>
      <c r="O10" s="38"/>
      <c r="P10" s="38"/>
      <c r="Q10" s="38"/>
      <c r="R10" s="15"/>
    </row>
    <row r="11" spans="1:18" x14ac:dyDescent="0.25">
      <c r="A11" s="13"/>
      <c r="B11" s="145" t="s">
        <v>462</v>
      </c>
      <c r="C11" s="157"/>
      <c r="D11" s="157"/>
      <c r="E11" s="157"/>
      <c r="F11" s="157"/>
      <c r="G11" s="157"/>
      <c r="H11" s="157"/>
      <c r="I11" s="157"/>
      <c r="J11" s="157"/>
      <c r="K11" s="146"/>
      <c r="L11" s="158"/>
      <c r="M11" s="158"/>
      <c r="N11" s="158"/>
      <c r="O11" s="146"/>
      <c r="P11" s="147"/>
      <c r="Q11" s="147"/>
      <c r="R11" s="147"/>
    </row>
    <row r="12" spans="1:18" x14ac:dyDescent="0.25">
      <c r="A12" s="13"/>
      <c r="B12" s="12" t="s">
        <v>463</v>
      </c>
      <c r="C12" s="129"/>
      <c r="D12" s="159"/>
      <c r="E12" s="159"/>
      <c r="F12" s="159"/>
      <c r="G12" s="159"/>
      <c r="H12" s="159"/>
      <c r="I12" s="159"/>
      <c r="J12" s="159"/>
      <c r="K12" s="159"/>
      <c r="L12" s="159"/>
      <c r="M12" s="159"/>
      <c r="N12" s="159"/>
      <c r="O12" s="129"/>
      <c r="P12" s="20"/>
      <c r="Q12" s="20"/>
      <c r="R12" s="20"/>
    </row>
    <row r="13" spans="1:18" x14ac:dyDescent="0.25">
      <c r="A13" s="13"/>
      <c r="B13" s="145" t="s">
        <v>464</v>
      </c>
      <c r="C13" s="127"/>
      <c r="D13" s="160"/>
      <c r="E13" s="160"/>
      <c r="F13" s="160"/>
      <c r="G13" s="127"/>
      <c r="H13" s="160"/>
      <c r="I13" s="160"/>
      <c r="J13" s="160"/>
      <c r="K13" s="127"/>
      <c r="L13" s="160"/>
      <c r="M13" s="160"/>
      <c r="N13" s="160"/>
      <c r="O13" s="127"/>
      <c r="P13" s="127"/>
      <c r="Q13" s="127"/>
      <c r="R13" s="127"/>
    </row>
    <row r="14" spans="1:18" x14ac:dyDescent="0.25">
      <c r="A14" s="13"/>
      <c r="B14" s="14" t="s">
        <v>253</v>
      </c>
      <c r="C14" s="14"/>
      <c r="D14" s="21" t="s">
        <v>216</v>
      </c>
      <c r="E14" s="27">
        <v>24710000</v>
      </c>
      <c r="F14" s="21"/>
      <c r="G14" s="14"/>
      <c r="H14" s="21" t="s">
        <v>216</v>
      </c>
      <c r="I14" s="22" t="s">
        <v>224</v>
      </c>
      <c r="J14" s="21"/>
      <c r="K14" s="14"/>
      <c r="L14" s="21" t="s">
        <v>216</v>
      </c>
      <c r="M14" s="27">
        <v>24710000</v>
      </c>
      <c r="N14" s="21"/>
      <c r="O14" s="14"/>
      <c r="P14" s="21" t="s">
        <v>216</v>
      </c>
      <c r="Q14" s="22" t="s">
        <v>224</v>
      </c>
      <c r="R14" s="21"/>
    </row>
    <row r="15" spans="1:18" x14ac:dyDescent="0.25">
      <c r="A15" s="13"/>
      <c r="B15" s="25" t="s">
        <v>258</v>
      </c>
      <c r="C15" s="127"/>
      <c r="D15" s="160"/>
      <c r="E15" s="160"/>
      <c r="F15" s="160"/>
      <c r="G15" s="127"/>
      <c r="H15" s="160"/>
      <c r="I15" s="160"/>
      <c r="J15" s="160"/>
      <c r="K15" s="127"/>
      <c r="L15" s="160"/>
      <c r="M15" s="160"/>
      <c r="N15" s="160"/>
      <c r="O15" s="127"/>
      <c r="P15" s="160"/>
      <c r="Q15" s="160"/>
      <c r="R15" s="160"/>
    </row>
    <row r="16" spans="1:18" x14ac:dyDescent="0.25">
      <c r="A16" s="13"/>
      <c r="B16" s="14" t="s">
        <v>259</v>
      </c>
      <c r="C16" s="14"/>
      <c r="D16" s="21"/>
      <c r="E16" s="27">
        <v>1417000</v>
      </c>
      <c r="F16" s="21"/>
      <c r="G16" s="14"/>
      <c r="H16" s="21"/>
      <c r="I16" s="22" t="s">
        <v>224</v>
      </c>
      <c r="J16" s="21"/>
      <c r="K16" s="14"/>
      <c r="L16" s="21"/>
      <c r="M16" s="27">
        <v>1417000</v>
      </c>
      <c r="N16" s="21"/>
      <c r="O16" s="14"/>
      <c r="P16" s="21"/>
      <c r="Q16" s="22" t="s">
        <v>224</v>
      </c>
      <c r="R16" s="21"/>
    </row>
    <row r="17" spans="1:18" x14ac:dyDescent="0.25">
      <c r="A17" s="13"/>
      <c r="B17" s="25" t="s">
        <v>261</v>
      </c>
      <c r="C17" s="127"/>
      <c r="D17" s="160"/>
      <c r="E17" s="160"/>
      <c r="F17" s="160"/>
      <c r="G17" s="127"/>
      <c r="H17" s="160"/>
      <c r="I17" s="160"/>
      <c r="J17" s="160"/>
      <c r="K17" s="127"/>
      <c r="L17" s="160"/>
      <c r="M17" s="160"/>
      <c r="N17" s="160"/>
      <c r="O17" s="127"/>
      <c r="P17" s="160"/>
      <c r="Q17" s="160"/>
      <c r="R17" s="160"/>
    </row>
    <row r="18" spans="1:18" x14ac:dyDescent="0.25">
      <c r="A18" s="13"/>
      <c r="B18" s="14" t="s">
        <v>262</v>
      </c>
      <c r="C18" s="14"/>
      <c r="D18" s="21"/>
      <c r="E18" s="27">
        <v>51876000</v>
      </c>
      <c r="F18" s="21"/>
      <c r="G18" s="14"/>
      <c r="H18" s="21"/>
      <c r="I18" s="22" t="s">
        <v>224</v>
      </c>
      <c r="J18" s="21"/>
      <c r="K18" s="14"/>
      <c r="L18" s="21"/>
      <c r="M18" s="27">
        <v>51876000</v>
      </c>
      <c r="N18" s="21"/>
      <c r="O18" s="14"/>
      <c r="P18" s="21"/>
      <c r="Q18" s="22" t="s">
        <v>224</v>
      </c>
      <c r="R18" s="21"/>
    </row>
    <row r="19" spans="1:18" x14ac:dyDescent="0.25">
      <c r="A19" s="13"/>
      <c r="B19" s="25" t="s">
        <v>244</v>
      </c>
      <c r="C19" s="25"/>
      <c r="D19" s="24"/>
      <c r="E19" s="26">
        <v>9920000</v>
      </c>
      <c r="F19" s="24"/>
      <c r="G19" s="25"/>
      <c r="H19" s="24"/>
      <c r="I19" s="41" t="s">
        <v>224</v>
      </c>
      <c r="J19" s="24"/>
      <c r="K19" s="25"/>
      <c r="L19" s="24"/>
      <c r="M19" s="26">
        <v>9920000</v>
      </c>
      <c r="N19" s="24"/>
      <c r="O19" s="25"/>
      <c r="P19" s="24"/>
      <c r="Q19" s="41" t="s">
        <v>224</v>
      </c>
      <c r="R19" s="24"/>
    </row>
    <row r="20" spans="1:18" x14ac:dyDescent="0.25">
      <c r="A20" s="13"/>
      <c r="B20" s="14" t="s">
        <v>221</v>
      </c>
      <c r="C20" s="14"/>
      <c r="D20" s="21"/>
      <c r="E20" s="27">
        <v>3002000</v>
      </c>
      <c r="F20" s="21"/>
      <c r="G20" s="14"/>
      <c r="H20" s="21"/>
      <c r="I20" s="22" t="s">
        <v>224</v>
      </c>
      <c r="J20" s="21"/>
      <c r="K20" s="14"/>
      <c r="L20" s="21"/>
      <c r="M20" s="27">
        <v>3002000</v>
      </c>
      <c r="N20" s="21"/>
      <c r="O20" s="14"/>
      <c r="P20" s="21"/>
      <c r="Q20" s="22" t="s">
        <v>224</v>
      </c>
      <c r="R20" s="21"/>
    </row>
    <row r="21" spans="1:18" ht="15.75" thickBot="1" x14ac:dyDescent="0.3">
      <c r="A21" s="13"/>
      <c r="B21" s="25" t="s">
        <v>223</v>
      </c>
      <c r="C21" s="25"/>
      <c r="D21" s="28"/>
      <c r="E21" s="30">
        <v>3628000</v>
      </c>
      <c r="F21" s="24"/>
      <c r="G21" s="25"/>
      <c r="H21" s="28"/>
      <c r="I21" s="30">
        <v>3568000</v>
      </c>
      <c r="J21" s="24"/>
      <c r="K21" s="25"/>
      <c r="L21" s="28"/>
      <c r="M21" s="30">
        <v>60000</v>
      </c>
      <c r="N21" s="24"/>
      <c r="O21" s="25"/>
      <c r="P21" s="28"/>
      <c r="Q21" s="29" t="s">
        <v>224</v>
      </c>
      <c r="R21" s="24"/>
    </row>
    <row r="22" spans="1:18" x14ac:dyDescent="0.25">
      <c r="A22" s="13"/>
      <c r="B22" s="14" t="s">
        <v>465</v>
      </c>
      <c r="C22" s="14"/>
      <c r="D22" s="21"/>
      <c r="E22" s="22"/>
      <c r="F22" s="21"/>
      <c r="G22" s="14"/>
      <c r="H22" s="21"/>
      <c r="I22" s="22"/>
      <c r="J22" s="21"/>
      <c r="K22" s="14"/>
      <c r="L22" s="21"/>
      <c r="M22" s="22"/>
      <c r="N22" s="21"/>
      <c r="O22" s="14"/>
      <c r="P22" s="21"/>
      <c r="Q22" s="22"/>
      <c r="R22" s="21"/>
    </row>
    <row r="23" spans="1:18" ht="15.75" thickBot="1" x14ac:dyDescent="0.3">
      <c r="A23" s="13"/>
      <c r="B23" s="25" t="s">
        <v>466</v>
      </c>
      <c r="C23" s="25"/>
      <c r="D23" s="105" t="s">
        <v>216</v>
      </c>
      <c r="E23" s="148">
        <v>94553000</v>
      </c>
      <c r="F23" s="24"/>
      <c r="G23" s="25"/>
      <c r="H23" s="105" t="s">
        <v>216</v>
      </c>
      <c r="I23" s="148">
        <v>3568000</v>
      </c>
      <c r="J23" s="24"/>
      <c r="K23" s="25"/>
      <c r="L23" s="105" t="s">
        <v>216</v>
      </c>
      <c r="M23" s="148">
        <v>90985000</v>
      </c>
      <c r="N23" s="24"/>
      <c r="O23" s="25"/>
      <c r="P23" s="105" t="s">
        <v>216</v>
      </c>
      <c r="Q23" s="106" t="s">
        <v>224</v>
      </c>
      <c r="R23" s="24"/>
    </row>
    <row r="24" spans="1:18" ht="15.75" thickTop="1" x14ac:dyDescent="0.25">
      <c r="A24" s="13"/>
      <c r="B24" s="149" t="s">
        <v>406</v>
      </c>
      <c r="C24" s="149"/>
      <c r="D24" s="150"/>
      <c r="E24" s="151"/>
      <c r="F24" s="150"/>
      <c r="G24" s="149"/>
      <c r="H24" s="150"/>
      <c r="I24" s="151"/>
      <c r="J24" s="150"/>
      <c r="K24" s="149"/>
      <c r="L24" s="150"/>
      <c r="M24" s="151"/>
      <c r="N24" s="150"/>
      <c r="O24" s="149"/>
      <c r="P24" s="150"/>
      <c r="Q24" s="151"/>
      <c r="R24" s="150"/>
    </row>
    <row r="25" spans="1:18" x14ac:dyDescent="0.25">
      <c r="A25" s="13"/>
      <c r="B25" s="25" t="s">
        <v>467</v>
      </c>
      <c r="C25" s="25"/>
      <c r="D25" s="24"/>
      <c r="E25" s="41"/>
      <c r="F25" s="24"/>
      <c r="G25" s="25"/>
      <c r="H25" s="24"/>
      <c r="I25" s="41"/>
      <c r="J25" s="24"/>
      <c r="K25" s="25"/>
      <c r="L25" s="24"/>
      <c r="M25" s="41"/>
      <c r="N25" s="24"/>
      <c r="O25" s="25"/>
      <c r="P25" s="24"/>
      <c r="Q25" s="41"/>
      <c r="R25" s="24"/>
    </row>
    <row r="26" spans="1:18" ht="15.75" thickBot="1" x14ac:dyDescent="0.3">
      <c r="A26" s="13"/>
      <c r="B26" s="149" t="s">
        <v>468</v>
      </c>
      <c r="C26" s="149"/>
      <c r="D26" s="152" t="s">
        <v>216</v>
      </c>
      <c r="E26" s="153">
        <v>257000</v>
      </c>
      <c r="F26" s="150"/>
      <c r="G26" s="149"/>
      <c r="H26" s="152" t="s">
        <v>216</v>
      </c>
      <c r="I26" s="154" t="s">
        <v>224</v>
      </c>
      <c r="J26" s="150"/>
      <c r="K26" s="149"/>
      <c r="L26" s="152" t="s">
        <v>216</v>
      </c>
      <c r="M26" s="153">
        <v>257000</v>
      </c>
      <c r="N26" s="150"/>
      <c r="O26" s="149"/>
      <c r="P26" s="152" t="s">
        <v>216</v>
      </c>
      <c r="Q26" s="154" t="s">
        <v>224</v>
      </c>
      <c r="R26" s="150"/>
    </row>
    <row r="27" spans="1:18" ht="15.75" thickTop="1" x14ac:dyDescent="0.25">
      <c r="A27" s="13"/>
      <c r="B27" s="12" t="s">
        <v>214</v>
      </c>
      <c r="C27" s="15"/>
      <c r="D27" s="15"/>
      <c r="E27" s="15"/>
      <c r="F27" s="15"/>
      <c r="G27" s="15"/>
      <c r="H27" s="15"/>
      <c r="I27" s="15"/>
      <c r="J27" s="15"/>
      <c r="K27" s="15"/>
      <c r="L27" s="15"/>
      <c r="M27" s="15"/>
      <c r="N27" s="15"/>
      <c r="O27" s="15"/>
      <c r="P27" s="15"/>
      <c r="Q27" s="15"/>
      <c r="R27" s="15"/>
    </row>
    <row r="28" spans="1:18" ht="15.75" thickBot="1" x14ac:dyDescent="0.3">
      <c r="A28" s="13"/>
      <c r="B28" s="144"/>
      <c r="C28" s="155"/>
      <c r="D28" s="161" t="s">
        <v>469</v>
      </c>
      <c r="E28" s="161"/>
      <c r="F28" s="161"/>
      <c r="G28" s="161"/>
      <c r="H28" s="161"/>
      <c r="I28" s="161"/>
      <c r="J28" s="161"/>
      <c r="K28" s="161"/>
      <c r="L28" s="161"/>
      <c r="M28" s="161"/>
      <c r="N28" s="161"/>
      <c r="O28" s="161"/>
      <c r="P28" s="161"/>
      <c r="Q28" s="161"/>
      <c r="R28" s="155"/>
    </row>
    <row r="29" spans="1:18" x14ac:dyDescent="0.25">
      <c r="A29" s="13"/>
      <c r="B29" s="43" t="s">
        <v>462</v>
      </c>
      <c r="C29" s="43"/>
      <c r="D29" s="23"/>
      <c r="E29" s="40"/>
      <c r="F29" s="23"/>
      <c r="G29" s="43"/>
      <c r="H29" s="23"/>
      <c r="I29" s="40"/>
      <c r="J29" s="23"/>
      <c r="K29" s="43"/>
      <c r="L29" s="23"/>
      <c r="M29" s="40"/>
      <c r="N29" s="23"/>
      <c r="O29" s="43"/>
      <c r="P29" s="23"/>
      <c r="Q29" s="40"/>
      <c r="R29" s="23"/>
    </row>
    <row r="30" spans="1:18" x14ac:dyDescent="0.25">
      <c r="A30" s="13"/>
      <c r="B30" s="14" t="s">
        <v>463</v>
      </c>
      <c r="C30" s="14"/>
      <c r="D30" s="21"/>
      <c r="E30" s="22"/>
      <c r="F30" s="21"/>
      <c r="G30" s="14"/>
      <c r="H30" s="21"/>
      <c r="I30" s="22"/>
      <c r="J30" s="21"/>
      <c r="K30" s="14"/>
      <c r="L30" s="21"/>
      <c r="M30" s="22"/>
      <c r="N30" s="21"/>
      <c r="O30" s="14"/>
      <c r="P30" s="21"/>
      <c r="Q30" s="22"/>
      <c r="R30" s="21"/>
    </row>
    <row r="31" spans="1:18" x14ac:dyDescent="0.25">
      <c r="A31" s="13"/>
      <c r="B31" s="25" t="s">
        <v>464</v>
      </c>
      <c r="C31" s="127"/>
      <c r="D31" s="160"/>
      <c r="E31" s="160"/>
      <c r="F31" s="160"/>
      <c r="G31" s="127"/>
      <c r="H31" s="160"/>
      <c r="I31" s="160"/>
      <c r="J31" s="160"/>
      <c r="K31" s="127"/>
      <c r="L31" s="160"/>
      <c r="M31" s="160"/>
      <c r="N31" s="160"/>
      <c r="O31" s="127"/>
      <c r="P31" s="160"/>
      <c r="Q31" s="160"/>
      <c r="R31" s="160"/>
    </row>
    <row r="32" spans="1:18" x14ac:dyDescent="0.25">
      <c r="A32" s="13"/>
      <c r="B32" s="14" t="s">
        <v>253</v>
      </c>
      <c r="C32" s="14"/>
      <c r="D32" s="21" t="s">
        <v>216</v>
      </c>
      <c r="E32" s="27">
        <v>30274000</v>
      </c>
      <c r="F32" s="21"/>
      <c r="G32" s="14"/>
      <c r="H32" s="21" t="s">
        <v>216</v>
      </c>
      <c r="I32" s="22" t="s">
        <v>224</v>
      </c>
      <c r="J32" s="21"/>
      <c r="K32" s="14"/>
      <c r="L32" s="21" t="s">
        <v>216</v>
      </c>
      <c r="M32" s="27">
        <v>30274000</v>
      </c>
      <c r="N32" s="21"/>
      <c r="O32" s="14"/>
      <c r="P32" s="21" t="s">
        <v>216</v>
      </c>
      <c r="Q32" s="22" t="s">
        <v>224</v>
      </c>
      <c r="R32" s="21"/>
    </row>
    <row r="33" spans="1:18" x14ac:dyDescent="0.25">
      <c r="A33" s="13"/>
      <c r="B33" s="25" t="s">
        <v>258</v>
      </c>
      <c r="C33" s="127"/>
      <c r="D33" s="160"/>
      <c r="E33" s="160"/>
      <c r="F33" s="160"/>
      <c r="G33" s="127"/>
      <c r="H33" s="160"/>
      <c r="I33" s="160"/>
      <c r="J33" s="160"/>
      <c r="K33" s="127"/>
      <c r="L33" s="160"/>
      <c r="M33" s="160"/>
      <c r="N33" s="160"/>
      <c r="O33" s="127"/>
      <c r="P33" s="160"/>
      <c r="Q33" s="160"/>
      <c r="R33" s="160"/>
    </row>
    <row r="34" spans="1:18" x14ac:dyDescent="0.25">
      <c r="A34" s="13"/>
      <c r="B34" s="14" t="s">
        <v>259</v>
      </c>
      <c r="C34" s="14"/>
      <c r="D34" s="21"/>
      <c r="E34" s="27">
        <v>1400000</v>
      </c>
      <c r="F34" s="21"/>
      <c r="G34" s="14"/>
      <c r="H34" s="21"/>
      <c r="I34" s="22" t="s">
        <v>224</v>
      </c>
      <c r="J34" s="21"/>
      <c r="K34" s="14"/>
      <c r="L34" s="21"/>
      <c r="M34" s="27">
        <v>1400000</v>
      </c>
      <c r="N34" s="21"/>
      <c r="O34" s="14"/>
      <c r="P34" s="21"/>
      <c r="Q34" s="22" t="s">
        <v>224</v>
      </c>
      <c r="R34" s="21"/>
    </row>
    <row r="35" spans="1:18" x14ac:dyDescent="0.25">
      <c r="A35" s="13"/>
      <c r="B35" s="25" t="s">
        <v>261</v>
      </c>
      <c r="C35" s="127"/>
      <c r="D35" s="160"/>
      <c r="E35" s="160"/>
      <c r="F35" s="160"/>
      <c r="G35" s="127"/>
      <c r="H35" s="160"/>
      <c r="I35" s="160"/>
      <c r="J35" s="160"/>
      <c r="K35" s="127"/>
      <c r="L35" s="160"/>
      <c r="M35" s="160"/>
      <c r="N35" s="160"/>
      <c r="O35" s="127"/>
      <c r="P35" s="160"/>
      <c r="Q35" s="160"/>
      <c r="R35" s="160"/>
    </row>
    <row r="36" spans="1:18" x14ac:dyDescent="0.25">
      <c r="A36" s="13"/>
      <c r="B36" s="14" t="s">
        <v>262</v>
      </c>
      <c r="C36" s="14"/>
      <c r="D36" s="21"/>
      <c r="E36" s="27">
        <v>76743000</v>
      </c>
      <c r="F36" s="21"/>
      <c r="G36" s="14"/>
      <c r="H36" s="21"/>
      <c r="I36" s="22" t="s">
        <v>224</v>
      </c>
      <c r="J36" s="21"/>
      <c r="K36" s="14"/>
      <c r="L36" s="21"/>
      <c r="M36" s="27">
        <v>76743000</v>
      </c>
      <c r="N36" s="21"/>
      <c r="O36" s="14"/>
      <c r="P36" s="21"/>
      <c r="Q36" s="22" t="s">
        <v>224</v>
      </c>
      <c r="R36" s="21"/>
    </row>
    <row r="37" spans="1:18" x14ac:dyDescent="0.25">
      <c r="A37" s="13"/>
      <c r="B37" s="25" t="s">
        <v>244</v>
      </c>
      <c r="C37" s="25"/>
      <c r="D37" s="24"/>
      <c r="E37" s="26">
        <v>9915000</v>
      </c>
      <c r="F37" s="24"/>
      <c r="G37" s="25"/>
      <c r="H37" s="24"/>
      <c r="I37" s="41" t="s">
        <v>224</v>
      </c>
      <c r="J37" s="24"/>
      <c r="K37" s="25"/>
      <c r="L37" s="24"/>
      <c r="M37" s="26">
        <v>9915000</v>
      </c>
      <c r="N37" s="24"/>
      <c r="O37" s="25"/>
      <c r="P37" s="24"/>
      <c r="Q37" s="41" t="s">
        <v>224</v>
      </c>
      <c r="R37" s="24"/>
    </row>
    <row r="38" spans="1:18" x14ac:dyDescent="0.25">
      <c r="A38" s="13"/>
      <c r="B38" s="14" t="s">
        <v>221</v>
      </c>
      <c r="C38" s="14"/>
      <c r="D38" s="21"/>
      <c r="E38" s="27">
        <v>2997000</v>
      </c>
      <c r="F38" s="21"/>
      <c r="G38" s="14"/>
      <c r="H38" s="21"/>
      <c r="I38" s="22" t="s">
        <v>224</v>
      </c>
      <c r="J38" s="21"/>
      <c r="K38" s="14"/>
      <c r="L38" s="21"/>
      <c r="M38" s="27">
        <v>2997000</v>
      </c>
      <c r="N38" s="21"/>
      <c r="O38" s="14"/>
      <c r="P38" s="21"/>
      <c r="Q38" s="22" t="s">
        <v>224</v>
      </c>
      <c r="R38" s="21"/>
    </row>
    <row r="39" spans="1:18" ht="15.75" thickBot="1" x14ac:dyDescent="0.3">
      <c r="A39" s="13"/>
      <c r="B39" s="25" t="s">
        <v>223</v>
      </c>
      <c r="C39" s="25"/>
      <c r="D39" s="28"/>
      <c r="E39" s="30">
        <v>3589000</v>
      </c>
      <c r="F39" s="24"/>
      <c r="G39" s="25"/>
      <c r="H39" s="28"/>
      <c r="I39" s="30">
        <v>3529000</v>
      </c>
      <c r="J39" s="24"/>
      <c r="K39" s="25"/>
      <c r="L39" s="28"/>
      <c r="M39" s="30">
        <v>60000</v>
      </c>
      <c r="N39" s="24"/>
      <c r="O39" s="25"/>
      <c r="P39" s="28"/>
      <c r="Q39" s="29" t="s">
        <v>224</v>
      </c>
      <c r="R39" s="24"/>
    </row>
    <row r="40" spans="1:18" x14ac:dyDescent="0.25">
      <c r="A40" s="13"/>
      <c r="B40" s="14" t="s">
        <v>465</v>
      </c>
      <c r="C40" s="14"/>
      <c r="D40" s="21"/>
      <c r="E40" s="22"/>
      <c r="F40" s="21"/>
      <c r="G40" s="14"/>
      <c r="H40" s="21"/>
      <c r="I40" s="22"/>
      <c r="J40" s="21"/>
      <c r="K40" s="14"/>
      <c r="L40" s="21"/>
      <c r="M40" s="22"/>
      <c r="N40" s="21"/>
      <c r="O40" s="14"/>
      <c r="P40" s="21"/>
      <c r="Q40" s="22"/>
      <c r="R40" s="21"/>
    </row>
    <row r="41" spans="1:18" ht="15.75" thickBot="1" x14ac:dyDescent="0.3">
      <c r="A41" s="13"/>
      <c r="B41" s="25" t="s">
        <v>466</v>
      </c>
      <c r="C41" s="25"/>
      <c r="D41" s="105" t="s">
        <v>216</v>
      </c>
      <c r="E41" s="148">
        <v>124918000</v>
      </c>
      <c r="F41" s="24"/>
      <c r="G41" s="25"/>
      <c r="H41" s="105" t="s">
        <v>216</v>
      </c>
      <c r="I41" s="148">
        <v>3529000</v>
      </c>
      <c r="J41" s="24"/>
      <c r="K41" s="25"/>
      <c r="L41" s="105" t="s">
        <v>216</v>
      </c>
      <c r="M41" s="148">
        <v>121389000</v>
      </c>
      <c r="N41" s="24"/>
      <c r="O41" s="25"/>
      <c r="P41" s="105" t="s">
        <v>216</v>
      </c>
      <c r="Q41" s="106" t="s">
        <v>224</v>
      </c>
      <c r="R41" s="24"/>
    </row>
    <row r="42" spans="1:18" ht="15.75" thickTop="1" x14ac:dyDescent="0.25">
      <c r="A42" s="13"/>
      <c r="B42" s="14" t="s">
        <v>406</v>
      </c>
      <c r="C42" s="14"/>
      <c r="D42" s="21"/>
      <c r="E42" s="22"/>
      <c r="F42" s="21"/>
      <c r="G42" s="14"/>
      <c r="H42" s="21"/>
      <c r="I42" s="22"/>
      <c r="J42" s="21"/>
      <c r="K42" s="14"/>
      <c r="L42" s="21"/>
      <c r="M42" s="22"/>
      <c r="N42" s="21"/>
      <c r="O42" s="14"/>
      <c r="P42" s="21"/>
      <c r="Q42" s="22"/>
      <c r="R42" s="21"/>
    </row>
    <row r="43" spans="1:18" x14ac:dyDescent="0.25">
      <c r="A43" s="13"/>
      <c r="B43" s="25" t="s">
        <v>467</v>
      </c>
      <c r="C43" s="25"/>
      <c r="D43" s="24"/>
      <c r="E43" s="41"/>
      <c r="F43" s="24"/>
      <c r="G43" s="25"/>
      <c r="H43" s="24"/>
      <c r="I43" s="41"/>
      <c r="J43" s="24"/>
      <c r="K43" s="25"/>
      <c r="L43" s="24"/>
      <c r="M43" s="41"/>
      <c r="N43" s="24"/>
      <c r="O43" s="25"/>
      <c r="P43" s="24"/>
      <c r="Q43" s="41"/>
      <c r="R43" s="24"/>
    </row>
    <row r="44" spans="1:18" ht="15.75" thickBot="1" x14ac:dyDescent="0.3">
      <c r="A44" s="13"/>
      <c r="B44" s="14" t="s">
        <v>468</v>
      </c>
      <c r="C44" s="14"/>
      <c r="D44" s="31" t="s">
        <v>216</v>
      </c>
      <c r="E44" s="32">
        <v>314000</v>
      </c>
      <c r="F44" s="21"/>
      <c r="G44" s="14"/>
      <c r="H44" s="31" t="s">
        <v>216</v>
      </c>
      <c r="I44" s="156" t="s">
        <v>224</v>
      </c>
      <c r="J44" s="21"/>
      <c r="K44" s="14"/>
      <c r="L44" s="31" t="s">
        <v>216</v>
      </c>
      <c r="M44" s="32">
        <v>314000</v>
      </c>
      <c r="N44" s="21"/>
      <c r="O44" s="14"/>
      <c r="P44" s="31" t="s">
        <v>216</v>
      </c>
      <c r="Q44" s="156" t="s">
        <v>224</v>
      </c>
      <c r="R44" s="21"/>
    </row>
    <row r="45" spans="1:18" ht="16.5" thickTop="1" thickBot="1" x14ac:dyDescent="0.3">
      <c r="A45" s="13" t="s">
        <v>643</v>
      </c>
      <c r="B45" s="96"/>
      <c r="C45" s="96"/>
      <c r="D45" s="96"/>
      <c r="E45" s="96"/>
      <c r="F45" s="96"/>
      <c r="G45" s="15"/>
      <c r="H45" s="37" t="s">
        <v>449</v>
      </c>
      <c r="I45" s="37"/>
      <c r="J45" s="37"/>
      <c r="K45" s="37"/>
      <c r="L45" s="37"/>
      <c r="M45" s="37"/>
      <c r="N45" s="37"/>
      <c r="O45" s="37"/>
      <c r="P45" s="37"/>
      <c r="Q45" s="37"/>
      <c r="R45" s="15"/>
    </row>
    <row r="46" spans="1:18" x14ac:dyDescent="0.25">
      <c r="A46" s="13"/>
      <c r="B46" s="5"/>
      <c r="C46" s="15"/>
      <c r="D46" s="35"/>
      <c r="E46" s="35"/>
      <c r="F46" s="35"/>
      <c r="G46" s="15"/>
      <c r="H46" s="36" t="s">
        <v>450</v>
      </c>
      <c r="I46" s="36"/>
      <c r="J46" s="15"/>
      <c r="K46" s="15"/>
      <c r="L46" s="36" t="s">
        <v>451</v>
      </c>
      <c r="M46" s="36"/>
      <c r="N46" s="15"/>
      <c r="O46" s="15"/>
      <c r="P46" s="36"/>
      <c r="Q46" s="36"/>
      <c r="R46" s="15"/>
    </row>
    <row r="47" spans="1:18" x14ac:dyDescent="0.25">
      <c r="A47" s="13"/>
      <c r="B47" s="5"/>
      <c r="C47" s="15"/>
      <c r="D47" s="35"/>
      <c r="E47" s="35"/>
      <c r="F47" s="35"/>
      <c r="G47" s="15"/>
      <c r="H47" s="35" t="s">
        <v>452</v>
      </c>
      <c r="I47" s="35"/>
      <c r="J47" s="15"/>
      <c r="K47" s="15"/>
      <c r="L47" s="35" t="s">
        <v>303</v>
      </c>
      <c r="M47" s="35"/>
      <c r="N47" s="15"/>
      <c r="O47" s="15"/>
      <c r="P47" s="35" t="s">
        <v>451</v>
      </c>
      <c r="Q47" s="35"/>
      <c r="R47" s="15"/>
    </row>
    <row r="48" spans="1:18" x14ac:dyDescent="0.25">
      <c r="A48" s="13"/>
      <c r="B48" s="5"/>
      <c r="C48" s="15"/>
      <c r="D48" s="35"/>
      <c r="E48" s="35"/>
      <c r="F48" s="35"/>
      <c r="G48" s="15"/>
      <c r="H48" s="35" t="s">
        <v>453</v>
      </c>
      <c r="I48" s="35"/>
      <c r="J48" s="15"/>
      <c r="K48" s="15"/>
      <c r="L48" s="35" t="s">
        <v>454</v>
      </c>
      <c r="M48" s="35"/>
      <c r="N48" s="15"/>
      <c r="O48" s="15"/>
      <c r="P48" s="35" t="s">
        <v>455</v>
      </c>
      <c r="Q48" s="35"/>
      <c r="R48" s="15"/>
    </row>
    <row r="49" spans="1:18" x14ac:dyDescent="0.25">
      <c r="A49" s="13"/>
      <c r="B49" s="12"/>
      <c r="C49" s="15"/>
      <c r="D49" s="35" t="s">
        <v>456</v>
      </c>
      <c r="E49" s="35"/>
      <c r="F49" s="15"/>
      <c r="G49" s="15"/>
      <c r="H49" s="35" t="s">
        <v>25</v>
      </c>
      <c r="I49" s="35"/>
      <c r="J49" s="15"/>
      <c r="K49" s="15"/>
      <c r="L49" s="35" t="s">
        <v>457</v>
      </c>
      <c r="M49" s="35"/>
      <c r="N49" s="15"/>
      <c r="O49" s="15"/>
      <c r="P49" s="35" t="s">
        <v>457</v>
      </c>
      <c r="Q49" s="35"/>
      <c r="R49" s="15"/>
    </row>
    <row r="50" spans="1:18" ht="15.75" thickBot="1" x14ac:dyDescent="0.3">
      <c r="A50" s="13"/>
      <c r="B50" s="12"/>
      <c r="C50" s="15"/>
      <c r="D50" s="37" t="s">
        <v>227</v>
      </c>
      <c r="E50" s="37"/>
      <c r="F50" s="16"/>
      <c r="G50" s="16"/>
      <c r="H50" s="37" t="s">
        <v>458</v>
      </c>
      <c r="I50" s="37"/>
      <c r="J50" s="16"/>
      <c r="K50" s="16"/>
      <c r="L50" s="37" t="s">
        <v>459</v>
      </c>
      <c r="M50" s="37"/>
      <c r="N50" s="16"/>
      <c r="O50" s="16"/>
      <c r="P50" s="37" t="s">
        <v>460</v>
      </c>
      <c r="Q50" s="37"/>
      <c r="R50" s="15"/>
    </row>
    <row r="51" spans="1:18" ht="15.75" thickBot="1" x14ac:dyDescent="0.3">
      <c r="A51" s="13"/>
      <c r="B51" s="39"/>
      <c r="C51" s="15"/>
      <c r="D51" s="38" t="s">
        <v>469</v>
      </c>
      <c r="E51" s="38"/>
      <c r="F51" s="38"/>
      <c r="G51" s="38"/>
      <c r="H51" s="38"/>
      <c r="I51" s="38"/>
      <c r="J51" s="38"/>
      <c r="K51" s="38"/>
      <c r="L51" s="38"/>
      <c r="M51" s="38"/>
      <c r="N51" s="38"/>
      <c r="O51" s="38"/>
      <c r="P51" s="38"/>
      <c r="Q51" s="38"/>
      <c r="R51" s="15"/>
    </row>
    <row r="52" spans="1:18" x14ac:dyDescent="0.25">
      <c r="A52" s="13"/>
      <c r="B52" s="43" t="s">
        <v>462</v>
      </c>
      <c r="C52" s="131"/>
      <c r="D52" s="131"/>
      <c r="E52" s="131"/>
      <c r="F52" s="131"/>
      <c r="G52" s="131"/>
      <c r="H52" s="131"/>
      <c r="I52" s="131"/>
      <c r="J52" s="131"/>
      <c r="K52" s="131"/>
      <c r="L52" s="147"/>
      <c r="M52" s="127"/>
      <c r="N52" s="127"/>
      <c r="O52" s="131"/>
      <c r="P52" s="147"/>
      <c r="Q52" s="127"/>
      <c r="R52" s="127"/>
    </row>
    <row r="53" spans="1:18" x14ac:dyDescent="0.25">
      <c r="A53" s="13"/>
      <c r="B53" s="12" t="s">
        <v>473</v>
      </c>
      <c r="C53" s="15"/>
      <c r="D53" s="15"/>
      <c r="E53" s="15"/>
      <c r="F53" s="15"/>
      <c r="G53" s="15"/>
      <c r="H53" s="15"/>
      <c r="I53" s="15"/>
      <c r="J53" s="15"/>
      <c r="K53" s="15"/>
      <c r="L53" s="15"/>
      <c r="M53" s="15"/>
      <c r="N53" s="15"/>
      <c r="O53" s="15"/>
      <c r="P53" s="15"/>
      <c r="Q53" s="15"/>
      <c r="R53" s="15"/>
    </row>
    <row r="54" spans="1:18" x14ac:dyDescent="0.25">
      <c r="A54" s="13"/>
      <c r="B54" s="24" t="s">
        <v>301</v>
      </c>
      <c r="C54" s="131"/>
      <c r="D54" s="101"/>
      <c r="E54" s="101"/>
      <c r="F54" s="101"/>
      <c r="G54" s="127"/>
      <c r="H54" s="127"/>
      <c r="I54" s="127"/>
      <c r="J54" s="127"/>
      <c r="K54" s="127"/>
      <c r="L54" s="127"/>
      <c r="M54" s="127"/>
      <c r="N54" s="127"/>
      <c r="O54" s="127"/>
      <c r="P54" s="127"/>
      <c r="Q54" s="127"/>
      <c r="R54" s="127"/>
    </row>
    <row r="55" spans="1:18" x14ac:dyDescent="0.25">
      <c r="A55" s="13"/>
      <c r="B55" s="21" t="s">
        <v>302</v>
      </c>
      <c r="C55" s="14"/>
      <c r="D55" s="21" t="s">
        <v>216</v>
      </c>
      <c r="E55" s="27">
        <v>1348000</v>
      </c>
      <c r="F55" s="21"/>
      <c r="G55" s="14"/>
      <c r="H55" s="21" t="s">
        <v>216</v>
      </c>
      <c r="I55" s="22" t="s">
        <v>224</v>
      </c>
      <c r="J55" s="21"/>
      <c r="K55" s="14"/>
      <c r="L55" s="21" t="s">
        <v>216</v>
      </c>
      <c r="M55" s="22" t="s">
        <v>224</v>
      </c>
      <c r="N55" s="21"/>
      <c r="O55" s="14"/>
      <c r="P55" s="21" t="s">
        <v>216</v>
      </c>
      <c r="Q55" s="27">
        <v>1348000</v>
      </c>
      <c r="R55" s="21"/>
    </row>
    <row r="56" spans="1:18" x14ac:dyDescent="0.25">
      <c r="A56" s="13"/>
      <c r="B56" s="24" t="s">
        <v>304</v>
      </c>
      <c r="C56" s="25"/>
      <c r="D56" s="24"/>
      <c r="E56" s="26">
        <v>205000</v>
      </c>
      <c r="F56" s="24"/>
      <c r="G56" s="25"/>
      <c r="H56" s="24"/>
      <c r="I56" s="41" t="s">
        <v>224</v>
      </c>
      <c r="J56" s="24"/>
      <c r="K56" s="25"/>
      <c r="L56" s="24"/>
      <c r="M56" s="41" t="s">
        <v>224</v>
      </c>
      <c r="N56" s="24"/>
      <c r="O56" s="25"/>
      <c r="P56" s="24"/>
      <c r="Q56" s="26">
        <v>205000</v>
      </c>
      <c r="R56" s="24"/>
    </row>
    <row r="57" spans="1:18" x14ac:dyDescent="0.25">
      <c r="A57" s="13"/>
      <c r="B57" s="21" t="s">
        <v>329</v>
      </c>
      <c r="C57" s="14"/>
      <c r="D57" s="21"/>
      <c r="E57" s="22"/>
      <c r="F57" s="21"/>
      <c r="G57" s="14"/>
      <c r="H57" s="21"/>
      <c r="I57" s="22"/>
      <c r="J57" s="21"/>
      <c r="K57" s="14"/>
      <c r="L57" s="21"/>
      <c r="M57" s="22"/>
      <c r="N57" s="21"/>
      <c r="O57" s="14"/>
      <c r="P57" s="21"/>
      <c r="Q57" s="22"/>
      <c r="R57" s="21"/>
    </row>
    <row r="58" spans="1:18" x14ac:dyDescent="0.25">
      <c r="A58" s="13"/>
      <c r="B58" s="24" t="s">
        <v>302</v>
      </c>
      <c r="C58" s="25"/>
      <c r="D58" s="24"/>
      <c r="E58" s="26">
        <v>49000</v>
      </c>
      <c r="F58" s="24"/>
      <c r="G58" s="25"/>
      <c r="H58" s="24"/>
      <c r="I58" s="41" t="s">
        <v>224</v>
      </c>
      <c r="J58" s="24"/>
      <c r="K58" s="25"/>
      <c r="L58" s="24"/>
      <c r="M58" s="41" t="s">
        <v>224</v>
      </c>
      <c r="N58" s="24"/>
      <c r="O58" s="25"/>
      <c r="P58" s="24"/>
      <c r="Q58" s="26">
        <v>49000</v>
      </c>
      <c r="R58" s="24"/>
    </row>
    <row r="59" spans="1:18" ht="15.75" thickBot="1" x14ac:dyDescent="0.3">
      <c r="A59" s="13"/>
      <c r="B59" s="21" t="s">
        <v>474</v>
      </c>
      <c r="C59" s="14"/>
      <c r="D59" s="21"/>
      <c r="E59" s="27">
        <v>1117000</v>
      </c>
      <c r="F59" s="21"/>
      <c r="G59" s="14"/>
      <c r="H59" s="21"/>
      <c r="I59" s="22" t="s">
        <v>224</v>
      </c>
      <c r="J59" s="21"/>
      <c r="K59" s="14"/>
      <c r="L59" s="21"/>
      <c r="M59" s="22" t="s">
        <v>224</v>
      </c>
      <c r="N59" s="21"/>
      <c r="O59" s="14"/>
      <c r="P59" s="21"/>
      <c r="Q59" s="27">
        <v>1117000</v>
      </c>
      <c r="R59" s="21"/>
    </row>
    <row r="60" spans="1:18" ht="15.75" thickBot="1" x14ac:dyDescent="0.3">
      <c r="A60" s="13"/>
      <c r="B60" s="42"/>
      <c r="C60" s="25"/>
      <c r="D60" s="141" t="s">
        <v>216</v>
      </c>
      <c r="E60" s="142">
        <v>2719000</v>
      </c>
      <c r="F60" s="24"/>
      <c r="G60" s="25"/>
      <c r="H60" s="141" t="s">
        <v>216</v>
      </c>
      <c r="I60" s="162" t="s">
        <v>224</v>
      </c>
      <c r="J60" s="24"/>
      <c r="K60" s="25"/>
      <c r="L60" s="141" t="s">
        <v>216</v>
      </c>
      <c r="M60" s="162" t="s">
        <v>224</v>
      </c>
      <c r="N60" s="24"/>
      <c r="O60" s="25"/>
      <c r="P60" s="141" t="s">
        <v>216</v>
      </c>
      <c r="Q60" s="142">
        <v>2719000</v>
      </c>
      <c r="R60" s="24"/>
    </row>
    <row r="61" spans="1:18" ht="16.5" thickTop="1" thickBot="1" x14ac:dyDescent="0.3">
      <c r="A61" s="13" t="s">
        <v>644</v>
      </c>
      <c r="B61" s="168">
        <v>42004</v>
      </c>
      <c r="C61" s="168"/>
      <c r="D61" s="168"/>
      <c r="E61" s="168"/>
      <c r="F61" s="168"/>
      <c r="G61" s="168"/>
      <c r="H61" s="168"/>
      <c r="I61" s="168"/>
      <c r="J61" s="168"/>
      <c r="K61" s="168"/>
      <c r="L61" s="168"/>
      <c r="M61" s="168"/>
      <c r="N61" s="168"/>
    </row>
    <row r="62" spans="1:18" x14ac:dyDescent="0.25">
      <c r="A62" s="13"/>
      <c r="B62" s="18"/>
      <c r="C62" s="18"/>
      <c r="D62" s="119" t="s">
        <v>226</v>
      </c>
      <c r="E62" s="119"/>
      <c r="F62" s="18"/>
      <c r="G62" s="18"/>
      <c r="H62" s="18"/>
      <c r="I62" s="18"/>
      <c r="J62" s="18"/>
      <c r="K62" s="18"/>
      <c r="L62" s="119"/>
      <c r="M62" s="119"/>
      <c r="N62" s="119"/>
    </row>
    <row r="63" spans="1:18" ht="15.75" thickBot="1" x14ac:dyDescent="0.3">
      <c r="A63" s="13"/>
      <c r="B63" s="19" t="s">
        <v>25</v>
      </c>
      <c r="C63" s="18"/>
      <c r="D63" s="34" t="s">
        <v>227</v>
      </c>
      <c r="E63" s="34"/>
      <c r="F63" s="18"/>
      <c r="G63" s="18"/>
      <c r="H63" s="19" t="s">
        <v>478</v>
      </c>
      <c r="I63" s="18"/>
      <c r="J63" s="19" t="s">
        <v>479</v>
      </c>
      <c r="K63" s="18"/>
      <c r="L63" s="34" t="s">
        <v>480</v>
      </c>
      <c r="M63" s="34"/>
      <c r="N63" s="34"/>
    </row>
    <row r="64" spans="1:18" x14ac:dyDescent="0.25">
      <c r="A64" s="13"/>
      <c r="B64" s="163" t="s">
        <v>481</v>
      </c>
      <c r="C64" s="163"/>
      <c r="D64" s="164"/>
      <c r="E64" s="165"/>
      <c r="F64" s="164"/>
      <c r="G64" s="163"/>
      <c r="H64" s="163"/>
      <c r="I64" s="163"/>
      <c r="J64" s="163"/>
      <c r="K64" s="166"/>
      <c r="L64" s="169"/>
      <c r="M64" s="169"/>
      <c r="N64" s="169"/>
    </row>
    <row r="65" spans="1:18" x14ac:dyDescent="0.25">
      <c r="A65" s="13"/>
      <c r="B65" s="110" t="s">
        <v>473</v>
      </c>
      <c r="C65" s="110"/>
      <c r="D65" s="111" t="s">
        <v>216</v>
      </c>
      <c r="E65" s="112">
        <v>1602000</v>
      </c>
      <c r="F65" s="111"/>
      <c r="G65" s="110"/>
      <c r="H65" s="110" t="s">
        <v>482</v>
      </c>
      <c r="I65" s="110"/>
      <c r="J65" s="110" t="s">
        <v>483</v>
      </c>
      <c r="K65" s="167"/>
      <c r="L65" s="170" t="s">
        <v>484</v>
      </c>
      <c r="M65" s="170"/>
      <c r="N65" s="170"/>
    </row>
    <row r="66" spans="1:18" x14ac:dyDescent="0.25">
      <c r="A66" s="13"/>
      <c r="B66" s="17"/>
      <c r="C66" s="17"/>
      <c r="D66" s="17"/>
      <c r="E66" s="17"/>
      <c r="F66" s="17"/>
      <c r="G66" s="17"/>
      <c r="H66" s="107" t="s">
        <v>485</v>
      </c>
      <c r="I66" s="18"/>
      <c r="J66" s="107" t="s">
        <v>486</v>
      </c>
      <c r="K66" s="18"/>
      <c r="L66" s="118"/>
      <c r="M66" s="118"/>
      <c r="N66" s="118"/>
    </row>
    <row r="67" spans="1:18" x14ac:dyDescent="0.25">
      <c r="A67" s="13"/>
      <c r="B67" s="110"/>
      <c r="C67" s="110"/>
      <c r="D67" s="111"/>
      <c r="E67" s="113"/>
      <c r="F67" s="111"/>
      <c r="G67" s="110"/>
      <c r="H67" s="110"/>
      <c r="I67" s="110"/>
      <c r="J67" s="110" t="s">
        <v>487</v>
      </c>
      <c r="K67" s="167"/>
      <c r="L67" s="170"/>
      <c r="M67" s="170"/>
      <c r="N67" s="170"/>
    </row>
    <row r="68" spans="1:18" x14ac:dyDescent="0.25">
      <c r="A68" s="13"/>
      <c r="B68" s="17" t="s">
        <v>406</v>
      </c>
      <c r="C68" s="17"/>
      <c r="D68" s="107"/>
      <c r="E68" s="108"/>
      <c r="F68" s="107"/>
      <c r="G68" s="17"/>
      <c r="H68" s="17"/>
      <c r="I68" s="17"/>
      <c r="J68" s="17"/>
      <c r="K68" s="18"/>
      <c r="L68" s="118"/>
      <c r="M68" s="118"/>
      <c r="N68" s="118"/>
    </row>
    <row r="69" spans="1:18" x14ac:dyDescent="0.25">
      <c r="A69" s="13"/>
      <c r="B69" s="110"/>
      <c r="C69" s="110"/>
      <c r="D69" s="111"/>
      <c r="E69" s="113"/>
      <c r="F69" s="111"/>
      <c r="G69" s="110"/>
      <c r="H69" s="110"/>
      <c r="I69" s="110"/>
      <c r="J69" s="110" t="s">
        <v>488</v>
      </c>
      <c r="K69" s="167"/>
      <c r="L69" s="171">
        <v>7.0000000000000007E-2</v>
      </c>
      <c r="M69" s="171"/>
      <c r="N69" s="171"/>
    </row>
    <row r="70" spans="1:18" x14ac:dyDescent="0.25">
      <c r="A70" s="13"/>
      <c r="B70" s="17" t="s">
        <v>406</v>
      </c>
      <c r="C70" s="17"/>
      <c r="D70" s="107"/>
      <c r="E70" s="108"/>
      <c r="F70" s="107"/>
      <c r="G70" s="17"/>
      <c r="H70" s="17"/>
      <c r="I70" s="17"/>
      <c r="J70" s="17"/>
      <c r="K70" s="18"/>
      <c r="L70" s="118"/>
      <c r="M70" s="118"/>
      <c r="N70" s="118"/>
    </row>
    <row r="71" spans="1:18" x14ac:dyDescent="0.25">
      <c r="A71" s="13"/>
      <c r="B71" s="110" t="s">
        <v>489</v>
      </c>
      <c r="C71" s="110"/>
      <c r="D71" s="111" t="s">
        <v>216</v>
      </c>
      <c r="E71" s="112">
        <v>1117000</v>
      </c>
      <c r="F71" s="111"/>
      <c r="G71" s="110"/>
      <c r="H71" s="110" t="s">
        <v>482</v>
      </c>
      <c r="I71" s="110"/>
      <c r="J71" s="110" t="s">
        <v>483</v>
      </c>
      <c r="K71" s="167"/>
      <c r="L71" s="170" t="s">
        <v>490</v>
      </c>
      <c r="M71" s="170"/>
      <c r="N71" s="170"/>
    </row>
    <row r="72" spans="1:18" x14ac:dyDescent="0.25">
      <c r="A72" s="13"/>
      <c r="B72" s="17"/>
      <c r="C72" s="17"/>
      <c r="D72" s="17"/>
      <c r="E72" s="17"/>
      <c r="F72" s="17"/>
      <c r="G72" s="17"/>
      <c r="H72" s="107" t="s">
        <v>485</v>
      </c>
      <c r="I72" s="18"/>
      <c r="J72" s="107" t="s">
        <v>486</v>
      </c>
      <c r="K72" s="18"/>
      <c r="L72" s="118"/>
      <c r="M72" s="118"/>
      <c r="N72" s="118"/>
    </row>
    <row r="73" spans="1:18" x14ac:dyDescent="0.25">
      <c r="A73" s="13"/>
      <c r="B73" s="110"/>
      <c r="C73" s="110"/>
      <c r="D73" s="111"/>
      <c r="E73" s="113"/>
      <c r="F73" s="111"/>
      <c r="G73" s="110"/>
      <c r="H73" s="110"/>
      <c r="I73" s="110"/>
      <c r="J73" s="110" t="s">
        <v>487</v>
      </c>
      <c r="K73" s="167"/>
      <c r="L73" s="170"/>
      <c r="M73" s="170"/>
      <c r="N73" s="170"/>
    </row>
    <row r="74" spans="1:18" x14ac:dyDescent="0.25">
      <c r="A74" s="13"/>
      <c r="B74" s="17" t="s">
        <v>406</v>
      </c>
      <c r="C74" s="17"/>
      <c r="D74" s="107"/>
      <c r="E74" s="108"/>
      <c r="F74" s="107"/>
      <c r="G74" s="17"/>
      <c r="H74" s="17"/>
      <c r="I74" s="17"/>
      <c r="J74" s="17"/>
      <c r="K74" s="18"/>
      <c r="L74" s="118"/>
      <c r="M74" s="118"/>
      <c r="N74" s="118"/>
    </row>
    <row r="75" spans="1:18" x14ac:dyDescent="0.25">
      <c r="A75" s="13"/>
      <c r="B75" s="110"/>
      <c r="C75" s="110"/>
      <c r="D75" s="111"/>
      <c r="E75" s="113"/>
      <c r="F75" s="111"/>
      <c r="G75" s="110"/>
      <c r="H75" s="110"/>
      <c r="I75" s="110"/>
      <c r="J75" s="110" t="s">
        <v>488</v>
      </c>
      <c r="K75" s="167"/>
      <c r="L75" s="171">
        <v>7.0000000000000007E-2</v>
      </c>
      <c r="M75" s="171"/>
      <c r="N75" s="171"/>
    </row>
    <row r="76" spans="1:18" ht="15.75" thickBot="1" x14ac:dyDescent="0.3">
      <c r="A76" s="13" t="s">
        <v>645</v>
      </c>
      <c r="B76" s="39"/>
      <c r="C76" s="15"/>
      <c r="D76" s="15" t="s">
        <v>481</v>
      </c>
      <c r="E76" s="15"/>
      <c r="F76" s="15"/>
      <c r="G76" s="15"/>
      <c r="H76" s="37" t="s">
        <v>449</v>
      </c>
      <c r="I76" s="37"/>
      <c r="J76" s="37"/>
      <c r="K76" s="37"/>
      <c r="L76" s="37"/>
      <c r="M76" s="37"/>
      <c r="N76" s="37"/>
      <c r="O76" s="37"/>
      <c r="P76" s="37"/>
      <c r="Q76" s="37"/>
      <c r="R76" s="15"/>
    </row>
    <row r="77" spans="1:18" x14ac:dyDescent="0.25">
      <c r="A77" s="13"/>
      <c r="B77" s="39"/>
      <c r="C77" s="15"/>
      <c r="D77" s="35"/>
      <c r="E77" s="35"/>
      <c r="F77" s="35"/>
      <c r="G77" s="15"/>
      <c r="H77" s="36" t="s">
        <v>492</v>
      </c>
      <c r="I77" s="36"/>
      <c r="J77" s="36"/>
      <c r="K77" s="15"/>
      <c r="L77" s="36" t="s">
        <v>451</v>
      </c>
      <c r="M77" s="36"/>
      <c r="N77" s="36"/>
      <c r="O77" s="15"/>
      <c r="P77" s="15"/>
      <c r="Q77" s="15"/>
      <c r="R77" s="15"/>
    </row>
    <row r="78" spans="1:18" x14ac:dyDescent="0.25">
      <c r="A78" s="13"/>
      <c r="B78" s="39"/>
      <c r="C78" s="15"/>
      <c r="D78" s="35"/>
      <c r="E78" s="35"/>
      <c r="F78" s="35"/>
      <c r="G78" s="15"/>
      <c r="H78" s="35" t="s">
        <v>493</v>
      </c>
      <c r="I78" s="35"/>
      <c r="J78" s="35"/>
      <c r="K78" s="15"/>
      <c r="L78" s="35" t="s">
        <v>303</v>
      </c>
      <c r="M78" s="35"/>
      <c r="N78" s="35"/>
      <c r="O78" s="15"/>
      <c r="P78" s="35" t="s">
        <v>451</v>
      </c>
      <c r="Q78" s="35"/>
      <c r="R78" s="15"/>
    </row>
    <row r="79" spans="1:18" x14ac:dyDescent="0.25">
      <c r="A79" s="13"/>
      <c r="B79" s="39"/>
      <c r="C79" s="15"/>
      <c r="D79" s="35"/>
      <c r="E79" s="35"/>
      <c r="F79" s="35"/>
      <c r="G79" s="15"/>
      <c r="H79" s="35" t="s">
        <v>494</v>
      </c>
      <c r="I79" s="35"/>
      <c r="J79" s="35"/>
      <c r="K79" s="15"/>
      <c r="L79" s="35" t="s">
        <v>454</v>
      </c>
      <c r="M79" s="35"/>
      <c r="N79" s="35"/>
      <c r="O79" s="15"/>
      <c r="P79" s="35" t="s">
        <v>455</v>
      </c>
      <c r="Q79" s="35"/>
      <c r="R79" s="15"/>
    </row>
    <row r="80" spans="1:18" x14ac:dyDescent="0.25">
      <c r="A80" s="13"/>
      <c r="B80" s="129"/>
      <c r="C80" s="15"/>
      <c r="D80" s="35" t="s">
        <v>456</v>
      </c>
      <c r="E80" s="35"/>
      <c r="F80" s="35"/>
      <c r="G80" s="15"/>
      <c r="H80" s="35" t="s">
        <v>495</v>
      </c>
      <c r="I80" s="35"/>
      <c r="J80" s="35"/>
      <c r="K80" s="15"/>
      <c r="L80" s="35" t="s">
        <v>457</v>
      </c>
      <c r="M80" s="35"/>
      <c r="N80" s="35"/>
      <c r="O80" s="15"/>
      <c r="P80" s="35" t="s">
        <v>457</v>
      </c>
      <c r="Q80" s="35"/>
      <c r="R80" s="15"/>
    </row>
    <row r="81" spans="1:18" ht="15.75" thickBot="1" x14ac:dyDescent="0.3">
      <c r="A81" s="13"/>
      <c r="B81" s="129"/>
      <c r="C81" s="15"/>
      <c r="D81" s="37" t="s">
        <v>227</v>
      </c>
      <c r="E81" s="37"/>
      <c r="F81" s="37"/>
      <c r="G81" s="15"/>
      <c r="H81" s="37" t="s">
        <v>458</v>
      </c>
      <c r="I81" s="37"/>
      <c r="J81" s="37"/>
      <c r="K81" s="15"/>
      <c r="L81" s="37" t="s">
        <v>459</v>
      </c>
      <c r="M81" s="37"/>
      <c r="N81" s="37"/>
      <c r="O81" s="15"/>
      <c r="P81" s="37" t="s">
        <v>460</v>
      </c>
      <c r="Q81" s="37"/>
      <c r="R81" s="15"/>
    </row>
    <row r="82" spans="1:18" ht="15.75" thickBot="1" x14ac:dyDescent="0.3">
      <c r="A82" s="13"/>
      <c r="B82" s="129"/>
      <c r="C82" s="15"/>
      <c r="D82" s="37" t="s">
        <v>461</v>
      </c>
      <c r="E82" s="37"/>
      <c r="F82" s="37"/>
      <c r="G82" s="37"/>
      <c r="H82" s="37"/>
      <c r="I82" s="37"/>
      <c r="J82" s="37"/>
      <c r="K82" s="37"/>
      <c r="L82" s="37"/>
      <c r="M82" s="37"/>
      <c r="N82" s="37"/>
      <c r="O82" s="37"/>
      <c r="P82" s="37"/>
      <c r="Q82" s="37"/>
      <c r="R82" s="15"/>
    </row>
    <row r="83" spans="1:18" x14ac:dyDescent="0.25">
      <c r="A83" s="13"/>
      <c r="B83" s="129" t="s">
        <v>496</v>
      </c>
      <c r="C83" s="15"/>
      <c r="D83" s="36"/>
      <c r="E83" s="36"/>
      <c r="F83" s="36"/>
      <c r="G83" s="36"/>
      <c r="H83" s="36"/>
      <c r="I83" s="36"/>
      <c r="J83" s="36"/>
      <c r="K83" s="36"/>
      <c r="L83" s="36"/>
      <c r="M83" s="36"/>
      <c r="N83" s="36"/>
      <c r="O83" s="36"/>
      <c r="P83" s="36"/>
      <c r="Q83" s="36"/>
      <c r="R83" s="15"/>
    </row>
    <row r="84" spans="1:18" x14ac:dyDescent="0.25">
      <c r="A84" s="13"/>
      <c r="B84" s="25" t="s">
        <v>497</v>
      </c>
      <c r="C84" s="172"/>
      <c r="D84" s="172"/>
      <c r="E84" s="127"/>
      <c r="F84" s="127"/>
      <c r="G84" s="127"/>
      <c r="H84" s="127"/>
      <c r="I84" s="127"/>
      <c r="J84" s="127"/>
      <c r="K84" s="127"/>
      <c r="L84" s="127"/>
      <c r="M84" s="127"/>
      <c r="N84" s="127"/>
      <c r="O84" s="127"/>
      <c r="P84" s="127"/>
      <c r="Q84" s="127"/>
      <c r="R84" s="127"/>
    </row>
    <row r="85" spans="1:18" x14ac:dyDescent="0.25">
      <c r="A85" s="13"/>
      <c r="B85" s="14" t="s">
        <v>28</v>
      </c>
      <c r="C85" s="14"/>
      <c r="D85" s="21" t="s">
        <v>216</v>
      </c>
      <c r="E85" s="27">
        <v>21035000</v>
      </c>
      <c r="F85" s="21"/>
      <c r="G85" s="14"/>
      <c r="H85" s="21" t="s">
        <v>216</v>
      </c>
      <c r="I85" s="27">
        <v>21035000</v>
      </c>
      <c r="J85" s="21"/>
      <c r="K85" s="14"/>
      <c r="L85" s="21" t="s">
        <v>216</v>
      </c>
      <c r="M85" s="22" t="s">
        <v>224</v>
      </c>
      <c r="N85" s="21"/>
      <c r="O85" s="14"/>
      <c r="P85" s="21" t="s">
        <v>216</v>
      </c>
      <c r="Q85" s="22" t="s">
        <v>224</v>
      </c>
      <c r="R85" s="21"/>
    </row>
    <row r="86" spans="1:18" x14ac:dyDescent="0.25">
      <c r="A86" s="13"/>
      <c r="B86" s="43" t="s">
        <v>29</v>
      </c>
      <c r="C86" s="25"/>
      <c r="D86" s="24"/>
      <c r="E86" s="26">
        <v>94553000</v>
      </c>
      <c r="F86" s="24"/>
      <c r="G86" s="25"/>
      <c r="H86" s="24"/>
      <c r="I86" s="26">
        <v>3568000</v>
      </c>
      <c r="J86" s="24"/>
      <c r="K86" s="25"/>
      <c r="L86" s="24"/>
      <c r="M86" s="26">
        <v>90985000</v>
      </c>
      <c r="N86" s="24"/>
      <c r="O86" s="25"/>
      <c r="P86" s="24"/>
      <c r="Q86" s="41" t="s">
        <v>224</v>
      </c>
      <c r="R86" s="24"/>
    </row>
    <row r="87" spans="1:18" x14ac:dyDescent="0.25">
      <c r="A87" s="13"/>
      <c r="B87" s="12" t="s">
        <v>59</v>
      </c>
      <c r="C87" s="14"/>
      <c r="D87" s="21"/>
      <c r="E87" s="27">
        <v>55811000</v>
      </c>
      <c r="F87" s="21"/>
      <c r="G87" s="14"/>
      <c r="H87" s="21"/>
      <c r="I87" s="22" t="s">
        <v>224</v>
      </c>
      <c r="J87" s="21"/>
      <c r="K87" s="14"/>
      <c r="L87" s="21"/>
      <c r="M87" s="27">
        <v>57190000</v>
      </c>
      <c r="N87" s="21"/>
      <c r="O87" s="14"/>
      <c r="P87" s="21"/>
      <c r="Q87" s="22" t="s">
        <v>224</v>
      </c>
      <c r="R87" s="21"/>
    </row>
    <row r="88" spans="1:18" x14ac:dyDescent="0.25">
      <c r="A88" s="13"/>
      <c r="B88" s="43" t="s">
        <v>498</v>
      </c>
      <c r="C88" s="25"/>
      <c r="D88" s="24"/>
      <c r="E88" s="26">
        <v>3026000</v>
      </c>
      <c r="F88" s="24"/>
      <c r="G88" s="41"/>
      <c r="H88" s="24"/>
      <c r="I88" s="41" t="s">
        <v>499</v>
      </c>
      <c r="J88" s="24"/>
      <c r="K88" s="41"/>
      <c r="L88" s="24"/>
      <c r="M88" s="41" t="s">
        <v>499</v>
      </c>
      <c r="N88" s="24"/>
      <c r="O88" s="41"/>
      <c r="P88" s="24"/>
      <c r="Q88" s="41" t="s">
        <v>499</v>
      </c>
      <c r="R88" s="24"/>
    </row>
    <row r="89" spans="1:18" x14ac:dyDescent="0.25">
      <c r="A89" s="13"/>
      <c r="B89" s="12" t="s">
        <v>32</v>
      </c>
      <c r="C89" s="14"/>
      <c r="D89" s="21"/>
      <c r="E89" s="27">
        <v>798000</v>
      </c>
      <c r="F89" s="21"/>
      <c r="G89" s="22"/>
      <c r="H89" s="21"/>
      <c r="I89" s="22" t="s">
        <v>224</v>
      </c>
      <c r="J89" s="21"/>
      <c r="K89" s="14"/>
      <c r="L89" s="21"/>
      <c r="M89" s="22" t="s">
        <v>224</v>
      </c>
      <c r="N89" s="21"/>
      <c r="O89" s="22"/>
      <c r="P89" s="21"/>
      <c r="Q89" s="27">
        <v>798000</v>
      </c>
      <c r="R89" s="21"/>
    </row>
    <row r="90" spans="1:18" x14ac:dyDescent="0.25">
      <c r="A90" s="13"/>
      <c r="B90" s="43" t="s">
        <v>311</v>
      </c>
      <c r="C90" s="25"/>
      <c r="D90" s="24"/>
      <c r="E90" s="26">
        <v>480480000</v>
      </c>
      <c r="F90" s="24"/>
      <c r="G90" s="25"/>
      <c r="H90" s="24"/>
      <c r="I90" s="41" t="s">
        <v>224</v>
      </c>
      <c r="J90" s="24"/>
      <c r="K90" s="25"/>
      <c r="L90" s="24"/>
      <c r="M90" s="41" t="s">
        <v>224</v>
      </c>
      <c r="N90" s="24"/>
      <c r="O90" s="25"/>
      <c r="P90" s="24"/>
      <c r="Q90" s="26">
        <v>491123000</v>
      </c>
      <c r="R90" s="24"/>
    </row>
    <row r="91" spans="1:18" x14ac:dyDescent="0.25">
      <c r="A91" s="13"/>
      <c r="B91" s="12" t="s">
        <v>36</v>
      </c>
      <c r="C91" s="14"/>
      <c r="D91" s="21"/>
      <c r="E91" s="27">
        <v>1867000</v>
      </c>
      <c r="F91" s="21"/>
      <c r="G91" s="14"/>
      <c r="H91" s="21"/>
      <c r="I91" s="27">
        <v>1000</v>
      </c>
      <c r="J91" s="21"/>
      <c r="K91" s="14"/>
      <c r="L91" s="21"/>
      <c r="M91" s="27">
        <v>459000</v>
      </c>
      <c r="N91" s="21"/>
      <c r="O91" s="14"/>
      <c r="P91" s="21"/>
      <c r="Q91" s="27">
        <v>1407000</v>
      </c>
      <c r="R91" s="21"/>
    </row>
    <row r="92" spans="1:18" x14ac:dyDescent="0.25">
      <c r="A92" s="13"/>
      <c r="B92" s="43" t="s">
        <v>33</v>
      </c>
      <c r="C92" s="25"/>
      <c r="D92" s="24"/>
      <c r="E92" s="41"/>
      <c r="F92" s="24"/>
      <c r="G92" s="25"/>
      <c r="H92" s="24"/>
      <c r="I92" s="41"/>
      <c r="J92" s="24"/>
      <c r="K92" s="25"/>
      <c r="L92" s="24"/>
      <c r="M92" s="41"/>
      <c r="N92" s="24"/>
      <c r="O92" s="25"/>
      <c r="P92" s="24"/>
      <c r="Q92" s="41"/>
      <c r="R92" s="24"/>
    </row>
    <row r="93" spans="1:18" x14ac:dyDescent="0.25">
      <c r="A93" s="13"/>
      <c r="B93" s="12" t="s">
        <v>500</v>
      </c>
      <c r="C93" s="14"/>
      <c r="D93" s="21"/>
      <c r="E93" s="22"/>
      <c r="F93" s="21"/>
      <c r="G93" s="14"/>
      <c r="H93" s="21"/>
      <c r="I93" s="22"/>
      <c r="J93" s="21"/>
      <c r="K93" s="14"/>
      <c r="L93" s="21"/>
      <c r="M93" s="22"/>
      <c r="N93" s="21"/>
      <c r="O93" s="14"/>
      <c r="P93" s="21"/>
      <c r="Q93" s="22"/>
      <c r="R93" s="21"/>
    </row>
    <row r="94" spans="1:18" x14ac:dyDescent="0.25">
      <c r="A94" s="13"/>
      <c r="B94" s="43" t="s">
        <v>78</v>
      </c>
      <c r="C94" s="25"/>
      <c r="D94" s="24"/>
      <c r="E94" s="26">
        <v>566322000</v>
      </c>
      <c r="F94" s="24"/>
      <c r="G94" s="25"/>
      <c r="H94" s="24"/>
      <c r="I94" s="26">
        <v>430508000</v>
      </c>
      <c r="J94" s="24"/>
      <c r="K94" s="25"/>
      <c r="L94" s="24"/>
      <c r="M94" s="26">
        <v>136282000</v>
      </c>
      <c r="N94" s="24"/>
      <c r="O94" s="25"/>
      <c r="P94" s="24"/>
      <c r="Q94" s="41" t="s">
        <v>224</v>
      </c>
      <c r="R94" s="24"/>
    </row>
    <row r="95" spans="1:18" x14ac:dyDescent="0.25">
      <c r="A95" s="13"/>
      <c r="B95" s="12" t="s">
        <v>501</v>
      </c>
      <c r="C95" s="14"/>
      <c r="D95" s="21"/>
      <c r="E95" s="27">
        <v>50000000</v>
      </c>
      <c r="F95" s="21"/>
      <c r="G95" s="14"/>
      <c r="H95" s="21"/>
      <c r="I95" s="22" t="s">
        <v>224</v>
      </c>
      <c r="J95" s="21"/>
      <c r="K95" s="14"/>
      <c r="L95" s="21"/>
      <c r="M95" s="27">
        <v>50523000</v>
      </c>
      <c r="N95" s="21"/>
      <c r="O95" s="14"/>
      <c r="P95" s="21"/>
      <c r="Q95" s="22" t="s">
        <v>224</v>
      </c>
      <c r="R95" s="21"/>
    </row>
    <row r="96" spans="1:18" x14ac:dyDescent="0.25">
      <c r="A96" s="13"/>
      <c r="B96" s="25" t="s">
        <v>46</v>
      </c>
      <c r="C96" s="25"/>
      <c r="D96" s="24"/>
      <c r="E96" s="26">
        <v>7217000</v>
      </c>
      <c r="F96" s="24"/>
      <c r="G96" s="25"/>
      <c r="H96" s="24"/>
      <c r="I96" s="41" t="s">
        <v>224</v>
      </c>
      <c r="J96" s="24"/>
      <c r="K96" s="25"/>
      <c r="L96" s="24"/>
      <c r="M96" s="41" t="s">
        <v>224</v>
      </c>
      <c r="N96" s="24"/>
      <c r="O96" s="25"/>
      <c r="P96" s="24"/>
      <c r="Q96" s="26">
        <v>7204000</v>
      </c>
      <c r="R96" s="24"/>
    </row>
    <row r="97" spans="1:18" x14ac:dyDescent="0.25">
      <c r="A97" s="13"/>
      <c r="B97" s="12" t="s">
        <v>47</v>
      </c>
      <c r="C97" s="14"/>
      <c r="D97" s="21"/>
      <c r="E97" s="27">
        <v>306000</v>
      </c>
      <c r="F97" s="21"/>
      <c r="G97" s="14"/>
      <c r="H97" s="21"/>
      <c r="I97" s="27">
        <v>1000</v>
      </c>
      <c r="J97" s="21"/>
      <c r="K97" s="14"/>
      <c r="L97" s="21"/>
      <c r="M97" s="27">
        <v>287000</v>
      </c>
      <c r="N97" s="21"/>
      <c r="O97" s="14"/>
      <c r="P97" s="21"/>
      <c r="Q97" s="27">
        <v>18000</v>
      </c>
      <c r="R97" s="21"/>
    </row>
    <row r="98" spans="1:18" x14ac:dyDescent="0.25">
      <c r="A98" s="13"/>
      <c r="B98" s="25" t="s">
        <v>468</v>
      </c>
      <c r="C98" s="25"/>
      <c r="D98" s="24"/>
      <c r="E98" s="26">
        <v>257000</v>
      </c>
      <c r="F98" s="24"/>
      <c r="G98" s="25"/>
      <c r="H98" s="24"/>
      <c r="I98" s="41" t="s">
        <v>224</v>
      </c>
      <c r="J98" s="24"/>
      <c r="K98" s="25"/>
      <c r="L98" s="24"/>
      <c r="M98" s="26">
        <v>257000</v>
      </c>
      <c r="N98" s="24"/>
      <c r="O98" s="25"/>
      <c r="P98" s="24"/>
      <c r="Q98" s="41" t="s">
        <v>224</v>
      </c>
      <c r="R98" s="24"/>
    </row>
    <row r="99" spans="1:18" x14ac:dyDescent="0.25">
      <c r="A99" s="13"/>
      <c r="B99" s="96"/>
      <c r="C99" s="96"/>
      <c r="D99" s="96"/>
      <c r="E99" s="96"/>
      <c r="F99" s="96"/>
      <c r="G99" s="96"/>
      <c r="H99" s="96"/>
      <c r="I99" s="96"/>
      <c r="J99" s="96"/>
      <c r="K99" s="96"/>
      <c r="L99" s="96"/>
      <c r="M99" s="96"/>
      <c r="N99" s="96"/>
      <c r="O99" s="96"/>
      <c r="P99" s="96"/>
      <c r="Q99" s="96"/>
      <c r="R99" s="96"/>
    </row>
    <row r="100" spans="1:18" x14ac:dyDescent="0.25">
      <c r="A100" s="13"/>
      <c r="B100" s="98"/>
      <c r="C100" s="98"/>
      <c r="D100" s="98"/>
      <c r="E100" s="98"/>
      <c r="F100" s="98"/>
      <c r="G100" s="98"/>
      <c r="H100" s="98"/>
      <c r="I100" s="98"/>
      <c r="J100" s="98"/>
      <c r="K100" s="98"/>
      <c r="L100" s="98"/>
      <c r="M100" s="98"/>
      <c r="N100" s="98"/>
      <c r="O100" s="98"/>
      <c r="P100" s="98"/>
      <c r="Q100" s="98"/>
      <c r="R100" s="98"/>
    </row>
    <row r="101" spans="1:18" x14ac:dyDescent="0.25">
      <c r="A101" s="13"/>
      <c r="B101" s="96"/>
      <c r="C101" s="96"/>
      <c r="D101" s="96"/>
      <c r="E101" s="96"/>
      <c r="F101" s="96"/>
      <c r="G101" s="96"/>
      <c r="H101" s="96"/>
      <c r="I101" s="96"/>
      <c r="J101" s="96"/>
      <c r="K101" s="96"/>
      <c r="L101" s="96"/>
      <c r="M101" s="96"/>
      <c r="N101" s="96"/>
      <c r="O101" s="96"/>
      <c r="P101" s="96"/>
      <c r="Q101" s="96"/>
      <c r="R101" s="96"/>
    </row>
    <row r="102" spans="1:18" ht="15.75" thickBot="1" x14ac:dyDescent="0.3">
      <c r="A102" s="13"/>
      <c r="B102" s="39"/>
      <c r="C102" s="15"/>
      <c r="D102" s="35"/>
      <c r="E102" s="35"/>
      <c r="F102" s="35"/>
      <c r="G102" s="15"/>
      <c r="H102" s="34" t="s">
        <v>449</v>
      </c>
      <c r="I102" s="34"/>
      <c r="J102" s="34"/>
      <c r="K102" s="34"/>
      <c r="L102" s="34"/>
      <c r="M102" s="34"/>
      <c r="N102" s="34"/>
      <c r="O102" s="34"/>
      <c r="P102" s="34"/>
      <c r="Q102" s="34"/>
      <c r="R102" s="15"/>
    </row>
    <row r="103" spans="1:18" x14ac:dyDescent="0.25">
      <c r="A103" s="13"/>
      <c r="B103" s="39"/>
      <c r="C103" s="15"/>
      <c r="D103" s="35"/>
      <c r="E103" s="35"/>
      <c r="F103" s="35"/>
      <c r="G103" s="15"/>
      <c r="H103" s="36" t="s">
        <v>492</v>
      </c>
      <c r="I103" s="36"/>
      <c r="J103" s="36"/>
      <c r="K103" s="15"/>
      <c r="L103" s="36" t="s">
        <v>451</v>
      </c>
      <c r="M103" s="36"/>
      <c r="N103" s="36"/>
      <c r="O103" s="15"/>
      <c r="P103" s="15"/>
      <c r="Q103" s="15"/>
      <c r="R103" s="15"/>
    </row>
    <row r="104" spans="1:18" x14ac:dyDescent="0.25">
      <c r="A104" s="13"/>
      <c r="B104" s="39"/>
      <c r="C104" s="15"/>
      <c r="D104" s="35"/>
      <c r="E104" s="35"/>
      <c r="F104" s="35"/>
      <c r="G104" s="15"/>
      <c r="H104" s="35" t="s">
        <v>493</v>
      </c>
      <c r="I104" s="35"/>
      <c r="J104" s="35"/>
      <c r="K104" s="15"/>
      <c r="L104" s="35" t="s">
        <v>303</v>
      </c>
      <c r="M104" s="35"/>
      <c r="N104" s="35"/>
      <c r="O104" s="15"/>
      <c r="P104" s="35" t="s">
        <v>451</v>
      </c>
      <c r="Q104" s="35"/>
      <c r="R104" s="15"/>
    </row>
    <row r="105" spans="1:18" x14ac:dyDescent="0.25">
      <c r="A105" s="13"/>
      <c r="B105" s="39"/>
      <c r="C105" s="15"/>
      <c r="D105" s="35"/>
      <c r="E105" s="35"/>
      <c r="F105" s="35"/>
      <c r="G105" s="15"/>
      <c r="H105" s="35" t="s">
        <v>494</v>
      </c>
      <c r="I105" s="35"/>
      <c r="J105" s="35"/>
      <c r="K105" s="15"/>
      <c r="L105" s="35" t="s">
        <v>454</v>
      </c>
      <c r="M105" s="35"/>
      <c r="N105" s="35"/>
      <c r="O105" s="15"/>
      <c r="P105" s="35" t="s">
        <v>455</v>
      </c>
      <c r="Q105" s="35"/>
      <c r="R105" s="15"/>
    </row>
    <row r="106" spans="1:18" x14ac:dyDescent="0.25">
      <c r="A106" s="13"/>
      <c r="B106" s="129"/>
      <c r="C106" s="15"/>
      <c r="D106" s="35" t="s">
        <v>456</v>
      </c>
      <c r="E106" s="35"/>
      <c r="F106" s="35"/>
      <c r="G106" s="15"/>
      <c r="H106" s="35" t="s">
        <v>495</v>
      </c>
      <c r="I106" s="35"/>
      <c r="J106" s="35"/>
      <c r="K106" s="15"/>
      <c r="L106" s="35" t="s">
        <v>457</v>
      </c>
      <c r="M106" s="35"/>
      <c r="N106" s="35"/>
      <c r="O106" s="15"/>
      <c r="P106" s="35" t="s">
        <v>457</v>
      </c>
      <c r="Q106" s="35"/>
      <c r="R106" s="15"/>
    </row>
    <row r="107" spans="1:18" ht="15.75" thickBot="1" x14ac:dyDescent="0.3">
      <c r="A107" s="13"/>
      <c r="B107" s="129"/>
      <c r="C107" s="15"/>
      <c r="D107" s="37" t="s">
        <v>227</v>
      </c>
      <c r="E107" s="37"/>
      <c r="F107" s="37"/>
      <c r="G107" s="15"/>
      <c r="H107" s="37" t="s">
        <v>458</v>
      </c>
      <c r="I107" s="37"/>
      <c r="J107" s="37"/>
      <c r="K107" s="15"/>
      <c r="L107" s="37" t="s">
        <v>459</v>
      </c>
      <c r="M107" s="37"/>
      <c r="N107" s="37"/>
      <c r="O107" s="15"/>
      <c r="P107" s="37" t="s">
        <v>460</v>
      </c>
      <c r="Q107" s="37"/>
      <c r="R107" s="15"/>
    </row>
    <row r="108" spans="1:18" ht="15.75" thickBot="1" x14ac:dyDescent="0.3">
      <c r="A108" s="13"/>
      <c r="B108" s="129"/>
      <c r="C108" s="15"/>
      <c r="D108" s="37" t="s">
        <v>469</v>
      </c>
      <c r="E108" s="37"/>
      <c r="F108" s="37"/>
      <c r="G108" s="37"/>
      <c r="H108" s="37"/>
      <c r="I108" s="37"/>
      <c r="J108" s="37"/>
      <c r="K108" s="37"/>
      <c r="L108" s="37"/>
      <c r="M108" s="37"/>
      <c r="N108" s="37"/>
      <c r="O108" s="37"/>
      <c r="P108" s="37"/>
      <c r="Q108" s="37"/>
      <c r="R108" s="15"/>
    </row>
    <row r="109" spans="1:18" x14ac:dyDescent="0.25">
      <c r="A109" s="13"/>
      <c r="B109" s="129" t="s">
        <v>496</v>
      </c>
      <c r="C109" s="15"/>
      <c r="D109" s="36"/>
      <c r="E109" s="36"/>
      <c r="F109" s="36"/>
      <c r="G109" s="36"/>
      <c r="H109" s="36"/>
      <c r="I109" s="36"/>
      <c r="J109" s="36"/>
      <c r="K109" s="36"/>
      <c r="L109" s="36"/>
      <c r="M109" s="36"/>
      <c r="N109" s="36"/>
      <c r="O109" s="36"/>
      <c r="P109" s="36"/>
      <c r="Q109" s="36"/>
      <c r="R109" s="15"/>
    </row>
    <row r="110" spans="1:18" x14ac:dyDescent="0.25">
      <c r="A110" s="13"/>
      <c r="B110" s="25" t="s">
        <v>497</v>
      </c>
      <c r="C110" s="172"/>
      <c r="D110" s="172"/>
      <c r="E110" s="127"/>
      <c r="F110" s="127"/>
      <c r="G110" s="127"/>
      <c r="H110" s="127"/>
      <c r="I110" s="127"/>
      <c r="J110" s="127"/>
      <c r="K110" s="127"/>
      <c r="L110" s="127"/>
      <c r="M110" s="127"/>
      <c r="N110" s="127"/>
      <c r="O110" s="127"/>
      <c r="P110" s="127"/>
      <c r="Q110" s="127"/>
      <c r="R110" s="127"/>
    </row>
    <row r="111" spans="1:18" x14ac:dyDescent="0.25">
      <c r="A111" s="13"/>
      <c r="B111" s="14" t="s">
        <v>28</v>
      </c>
      <c r="C111" s="14"/>
      <c r="D111" s="21" t="s">
        <v>216</v>
      </c>
      <c r="E111" s="27">
        <v>10086000</v>
      </c>
      <c r="F111" s="21"/>
      <c r="G111" s="14"/>
      <c r="H111" s="21" t="s">
        <v>216</v>
      </c>
      <c r="I111" s="27">
        <v>10086000</v>
      </c>
      <c r="J111" s="21"/>
      <c r="K111" s="14"/>
      <c r="L111" s="21" t="s">
        <v>216</v>
      </c>
      <c r="M111" s="22" t="s">
        <v>224</v>
      </c>
      <c r="N111" s="21"/>
      <c r="O111" s="14"/>
      <c r="P111" s="21" t="s">
        <v>216</v>
      </c>
      <c r="Q111" s="22" t="s">
        <v>224</v>
      </c>
      <c r="R111" s="21"/>
    </row>
    <row r="112" spans="1:18" x14ac:dyDescent="0.25">
      <c r="A112" s="13"/>
      <c r="B112" s="43" t="s">
        <v>29</v>
      </c>
      <c r="C112" s="25"/>
      <c r="D112" s="24"/>
      <c r="E112" s="26">
        <v>124918000</v>
      </c>
      <c r="F112" s="24"/>
      <c r="G112" s="25"/>
      <c r="H112" s="24"/>
      <c r="I112" s="26">
        <v>3345000</v>
      </c>
      <c r="J112" s="24"/>
      <c r="K112" s="25"/>
      <c r="L112" s="24"/>
      <c r="M112" s="26">
        <v>165066000</v>
      </c>
      <c r="N112" s="24"/>
      <c r="O112" s="25"/>
      <c r="P112" s="24"/>
      <c r="Q112" s="41" t="s">
        <v>224</v>
      </c>
      <c r="R112" s="24"/>
    </row>
    <row r="113" spans="1:18" x14ac:dyDescent="0.25">
      <c r="A113" s="13"/>
      <c r="B113" s="12" t="s">
        <v>59</v>
      </c>
      <c r="C113" s="14"/>
      <c r="D113" s="21"/>
      <c r="E113" s="27">
        <v>55097000</v>
      </c>
      <c r="F113" s="21"/>
      <c r="G113" s="14"/>
      <c r="H113" s="21"/>
      <c r="I113" s="22" t="s">
        <v>224</v>
      </c>
      <c r="J113" s="21"/>
      <c r="K113" s="14"/>
      <c r="L113" s="21"/>
      <c r="M113" s="27">
        <v>27221000</v>
      </c>
      <c r="N113" s="21"/>
      <c r="O113" s="14"/>
      <c r="P113" s="21"/>
      <c r="Q113" s="22" t="s">
        <v>224</v>
      </c>
      <c r="R113" s="21"/>
    </row>
    <row r="114" spans="1:18" x14ac:dyDescent="0.25">
      <c r="A114" s="13"/>
      <c r="B114" s="25" t="s">
        <v>498</v>
      </c>
      <c r="C114" s="25"/>
      <c r="D114" s="24"/>
      <c r="E114" s="26">
        <v>3777000</v>
      </c>
      <c r="F114" s="24"/>
      <c r="G114" s="41"/>
      <c r="H114" s="24"/>
      <c r="I114" s="41" t="s">
        <v>499</v>
      </c>
      <c r="J114" s="24"/>
      <c r="K114" s="41"/>
      <c r="L114" s="24"/>
      <c r="M114" s="41" t="s">
        <v>499</v>
      </c>
      <c r="N114" s="24"/>
      <c r="O114" s="41"/>
      <c r="P114" s="24"/>
      <c r="Q114" s="41" t="s">
        <v>499</v>
      </c>
      <c r="R114" s="24"/>
    </row>
    <row r="115" spans="1:18" x14ac:dyDescent="0.25">
      <c r="A115" s="13"/>
      <c r="B115" s="12" t="s">
        <v>311</v>
      </c>
      <c r="C115" s="14"/>
      <c r="D115" s="21"/>
      <c r="E115" s="27">
        <v>467699000</v>
      </c>
      <c r="F115" s="21"/>
      <c r="G115" s="14"/>
      <c r="H115" s="21"/>
      <c r="I115" s="22" t="s">
        <v>224</v>
      </c>
      <c r="J115" s="21"/>
      <c r="K115" s="14"/>
      <c r="L115" s="21"/>
      <c r="M115" s="22" t="s">
        <v>224</v>
      </c>
      <c r="N115" s="21"/>
      <c r="O115" s="14"/>
      <c r="P115" s="21"/>
      <c r="Q115" s="27">
        <v>478451000</v>
      </c>
      <c r="R115" s="21"/>
    </row>
    <row r="116" spans="1:18" x14ac:dyDescent="0.25">
      <c r="A116" s="13"/>
      <c r="B116" s="43" t="s">
        <v>36</v>
      </c>
      <c r="C116" s="25"/>
      <c r="D116" s="24"/>
      <c r="E116" s="26">
        <v>1994000</v>
      </c>
      <c r="F116" s="24"/>
      <c r="G116" s="25"/>
      <c r="H116" s="24"/>
      <c r="I116" s="41" t="s">
        <v>224</v>
      </c>
      <c r="J116" s="24"/>
      <c r="K116" s="25"/>
      <c r="L116" s="24"/>
      <c r="M116" s="26">
        <v>646000</v>
      </c>
      <c r="N116" s="24"/>
      <c r="O116" s="25"/>
      <c r="P116" s="24"/>
      <c r="Q116" s="26">
        <v>1348000</v>
      </c>
      <c r="R116" s="24"/>
    </row>
    <row r="117" spans="1:18" x14ac:dyDescent="0.25">
      <c r="A117" s="13"/>
      <c r="B117" s="12" t="s">
        <v>214</v>
      </c>
      <c r="C117" s="14"/>
      <c r="D117" s="21"/>
      <c r="E117" s="22"/>
      <c r="F117" s="21"/>
      <c r="G117" s="14"/>
      <c r="H117" s="21"/>
      <c r="I117" s="22"/>
      <c r="J117" s="21"/>
      <c r="K117" s="14"/>
      <c r="L117" s="21"/>
      <c r="M117" s="22"/>
      <c r="N117" s="21"/>
      <c r="O117" s="14"/>
      <c r="P117" s="21"/>
      <c r="Q117" s="22"/>
      <c r="R117" s="21"/>
    </row>
    <row r="118" spans="1:18" x14ac:dyDescent="0.25">
      <c r="A118" s="13"/>
      <c r="B118" s="43" t="s">
        <v>500</v>
      </c>
      <c r="C118" s="25"/>
      <c r="D118" s="24"/>
      <c r="E118" s="41"/>
      <c r="F118" s="24"/>
      <c r="G118" s="25"/>
      <c r="H118" s="24"/>
      <c r="I118" s="41"/>
      <c r="J118" s="24"/>
      <c r="K118" s="25"/>
      <c r="L118" s="24"/>
      <c r="M118" s="41"/>
      <c r="N118" s="24"/>
      <c r="O118" s="25"/>
      <c r="P118" s="24"/>
      <c r="Q118" s="41"/>
      <c r="R118" s="24"/>
    </row>
    <row r="119" spans="1:18" x14ac:dyDescent="0.25">
      <c r="A119" s="13"/>
      <c r="B119" s="12" t="s">
        <v>78</v>
      </c>
      <c r="C119" s="14"/>
      <c r="D119" s="21"/>
      <c r="E119" s="27">
        <v>556476000</v>
      </c>
      <c r="F119" s="21"/>
      <c r="G119" s="14"/>
      <c r="H119" s="21"/>
      <c r="I119" s="27">
        <v>424117000</v>
      </c>
      <c r="J119" s="21"/>
      <c r="K119" s="14"/>
      <c r="L119" s="21"/>
      <c r="M119" s="27">
        <v>132513000</v>
      </c>
      <c r="N119" s="21"/>
      <c r="O119" s="14"/>
      <c r="P119" s="21"/>
      <c r="Q119" s="22" t="s">
        <v>224</v>
      </c>
      <c r="R119" s="21"/>
    </row>
    <row r="120" spans="1:18" x14ac:dyDescent="0.25">
      <c r="A120" s="13"/>
      <c r="B120" s="43" t="s">
        <v>501</v>
      </c>
      <c r="C120" s="25"/>
      <c r="D120" s="24"/>
      <c r="E120" s="26">
        <v>66700000</v>
      </c>
      <c r="F120" s="24"/>
      <c r="G120" s="25"/>
      <c r="H120" s="24"/>
      <c r="I120" s="41" t="s">
        <v>224</v>
      </c>
      <c r="J120" s="24"/>
      <c r="K120" s="25"/>
      <c r="L120" s="24"/>
      <c r="M120" s="26">
        <v>67087000</v>
      </c>
      <c r="N120" s="24"/>
      <c r="O120" s="25"/>
      <c r="P120" s="24"/>
      <c r="Q120" s="41" t="s">
        <v>224</v>
      </c>
      <c r="R120" s="24"/>
    </row>
    <row r="121" spans="1:18" x14ac:dyDescent="0.25">
      <c r="A121" s="13"/>
      <c r="B121" s="12" t="s">
        <v>46</v>
      </c>
      <c r="C121" s="14"/>
      <c r="D121" s="21"/>
      <c r="E121" s="27">
        <v>7217000</v>
      </c>
      <c r="F121" s="21"/>
      <c r="G121" s="14"/>
      <c r="H121" s="21"/>
      <c r="I121" s="22" t="s">
        <v>224</v>
      </c>
      <c r="J121" s="21"/>
      <c r="K121" s="14"/>
      <c r="L121" s="21"/>
      <c r="M121" s="22" t="s">
        <v>224</v>
      </c>
      <c r="N121" s="21"/>
      <c r="O121" s="14"/>
      <c r="P121" s="21"/>
      <c r="Q121" s="27">
        <v>7203000</v>
      </c>
      <c r="R121" s="21"/>
    </row>
    <row r="122" spans="1:18" x14ac:dyDescent="0.25">
      <c r="A122" s="13"/>
      <c r="B122" s="43" t="s">
        <v>47</v>
      </c>
      <c r="C122" s="25"/>
      <c r="D122" s="24"/>
      <c r="E122" s="26">
        <v>308000</v>
      </c>
      <c r="F122" s="24"/>
      <c r="G122" s="25"/>
      <c r="H122" s="24"/>
      <c r="I122" s="26">
        <v>1000</v>
      </c>
      <c r="J122" s="24"/>
      <c r="K122" s="25"/>
      <c r="L122" s="24"/>
      <c r="M122" s="26">
        <v>288000</v>
      </c>
      <c r="N122" s="24"/>
      <c r="O122" s="25"/>
      <c r="P122" s="24"/>
      <c r="Q122" s="26">
        <v>19000</v>
      </c>
      <c r="R122" s="24"/>
    </row>
    <row r="123" spans="1:18" x14ac:dyDescent="0.25">
      <c r="A123" s="13"/>
      <c r="B123" s="14" t="s">
        <v>468</v>
      </c>
      <c r="C123" s="14"/>
      <c r="D123" s="21"/>
      <c r="E123" s="27">
        <v>314000</v>
      </c>
      <c r="F123" s="21"/>
      <c r="G123" s="14"/>
      <c r="H123" s="21"/>
      <c r="I123" s="22" t="s">
        <v>224</v>
      </c>
      <c r="J123" s="21"/>
      <c r="K123" s="14"/>
      <c r="L123" s="21"/>
      <c r="M123" s="27">
        <v>314000</v>
      </c>
      <c r="N123" s="21"/>
      <c r="O123" s="14"/>
      <c r="P123" s="21"/>
      <c r="Q123" s="22" t="s">
        <v>224</v>
      </c>
      <c r="R123" s="21"/>
    </row>
  </sheetData>
  <mergeCells count="147">
    <mergeCell ref="A76:A123"/>
    <mergeCell ref="B99:R99"/>
    <mergeCell ref="B100:R100"/>
    <mergeCell ref="B101:R101"/>
    <mergeCell ref="D108:Q108"/>
    <mergeCell ref="D109:Q109"/>
    <mergeCell ref="C110:D110"/>
    <mergeCell ref="A1:A2"/>
    <mergeCell ref="B1:R1"/>
    <mergeCell ref="B2:R2"/>
    <mergeCell ref="B3:R3"/>
    <mergeCell ref="A4:A44"/>
    <mergeCell ref="A45:A60"/>
    <mergeCell ref="A61:A75"/>
    <mergeCell ref="D106:F106"/>
    <mergeCell ref="H106:J106"/>
    <mergeCell ref="L106:N106"/>
    <mergeCell ref="P106:Q106"/>
    <mergeCell ref="D107:F107"/>
    <mergeCell ref="H107:J107"/>
    <mergeCell ref="L107:N107"/>
    <mergeCell ref="P107:Q107"/>
    <mergeCell ref="D104:F104"/>
    <mergeCell ref="H104:J104"/>
    <mergeCell ref="L104:N104"/>
    <mergeCell ref="P104:Q104"/>
    <mergeCell ref="D105:F105"/>
    <mergeCell ref="H105:J105"/>
    <mergeCell ref="L105:N105"/>
    <mergeCell ref="P105:Q105"/>
    <mergeCell ref="D82:Q82"/>
    <mergeCell ref="D83:Q83"/>
    <mergeCell ref="C84:D84"/>
    <mergeCell ref="D102:F102"/>
    <mergeCell ref="H102:Q102"/>
    <mergeCell ref="D103:F103"/>
    <mergeCell ref="H103:J103"/>
    <mergeCell ref="L103:N103"/>
    <mergeCell ref="D80:F80"/>
    <mergeCell ref="H80:J80"/>
    <mergeCell ref="L80:N80"/>
    <mergeCell ref="P80:Q80"/>
    <mergeCell ref="D81:F81"/>
    <mergeCell ref="H81:J81"/>
    <mergeCell ref="L81:N81"/>
    <mergeCell ref="P81:Q81"/>
    <mergeCell ref="D78:F78"/>
    <mergeCell ref="H78:J78"/>
    <mergeCell ref="L78:N78"/>
    <mergeCell ref="P78:Q78"/>
    <mergeCell ref="D79:F79"/>
    <mergeCell ref="H79:J79"/>
    <mergeCell ref="L79:N79"/>
    <mergeCell ref="P79:Q79"/>
    <mergeCell ref="L72:N72"/>
    <mergeCell ref="L73:N73"/>
    <mergeCell ref="L74:N74"/>
    <mergeCell ref="L75:N75"/>
    <mergeCell ref="H76:Q76"/>
    <mergeCell ref="D77:F77"/>
    <mergeCell ref="H77:J77"/>
    <mergeCell ref="L77:N77"/>
    <mergeCell ref="L66:N66"/>
    <mergeCell ref="L67:N67"/>
    <mergeCell ref="L68:N68"/>
    <mergeCell ref="L69:N69"/>
    <mergeCell ref="L70:N70"/>
    <mergeCell ref="L71:N71"/>
    <mergeCell ref="D62:E62"/>
    <mergeCell ref="L62:N62"/>
    <mergeCell ref="D63:E63"/>
    <mergeCell ref="L63:N63"/>
    <mergeCell ref="L64:N64"/>
    <mergeCell ref="L65:N65"/>
    <mergeCell ref="D50:E50"/>
    <mergeCell ref="H50:I50"/>
    <mergeCell ref="L50:M50"/>
    <mergeCell ref="P50:Q50"/>
    <mergeCell ref="D51:Q51"/>
    <mergeCell ref="B61:N61"/>
    <mergeCell ref="D48:F48"/>
    <mergeCell ref="H48:I48"/>
    <mergeCell ref="L48:M48"/>
    <mergeCell ref="P48:Q48"/>
    <mergeCell ref="D49:E49"/>
    <mergeCell ref="H49:I49"/>
    <mergeCell ref="L49:M49"/>
    <mergeCell ref="P49:Q49"/>
    <mergeCell ref="D46:F46"/>
    <mergeCell ref="H46:I46"/>
    <mergeCell ref="L46:M46"/>
    <mergeCell ref="P46:Q46"/>
    <mergeCell ref="D47:F47"/>
    <mergeCell ref="H47:I47"/>
    <mergeCell ref="L47:M47"/>
    <mergeCell ref="P47:Q47"/>
    <mergeCell ref="D35:F35"/>
    <mergeCell ref="H35:J35"/>
    <mergeCell ref="L35:N35"/>
    <mergeCell ref="P35:R35"/>
    <mergeCell ref="B45:F45"/>
    <mergeCell ref="H45:Q45"/>
    <mergeCell ref="D31:F31"/>
    <mergeCell ref="H31:J31"/>
    <mergeCell ref="L31:N31"/>
    <mergeCell ref="P31:R31"/>
    <mergeCell ref="D33:F33"/>
    <mergeCell ref="H33:J33"/>
    <mergeCell ref="L33:N33"/>
    <mergeCell ref="P33:R33"/>
    <mergeCell ref="P15:R15"/>
    <mergeCell ref="D17:F17"/>
    <mergeCell ref="H17:J17"/>
    <mergeCell ref="L17:N17"/>
    <mergeCell ref="P17:R17"/>
    <mergeCell ref="D28:Q28"/>
    <mergeCell ref="D12:N12"/>
    <mergeCell ref="D13:F13"/>
    <mergeCell ref="H13:J13"/>
    <mergeCell ref="L13:N13"/>
    <mergeCell ref="D15:F15"/>
    <mergeCell ref="H15:J15"/>
    <mergeCell ref="L15:N15"/>
    <mergeCell ref="D9:E9"/>
    <mergeCell ref="H9:I9"/>
    <mergeCell ref="L9:M9"/>
    <mergeCell ref="P9:Q9"/>
    <mergeCell ref="D10:Q10"/>
    <mergeCell ref="C11:J11"/>
    <mergeCell ref="L11:N11"/>
    <mergeCell ref="D7:F7"/>
    <mergeCell ref="H7:I7"/>
    <mergeCell ref="L7:M7"/>
    <mergeCell ref="P7:Q7"/>
    <mergeCell ref="D8:E8"/>
    <mergeCell ref="H8:I8"/>
    <mergeCell ref="L8:M8"/>
    <mergeCell ref="P8:Q8"/>
    <mergeCell ref="B4:F4"/>
    <mergeCell ref="H4:Q4"/>
    <mergeCell ref="D5:F5"/>
    <mergeCell ref="H5:I5"/>
    <mergeCell ref="L5:M5"/>
    <mergeCell ref="D6:F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20</v>
      </c>
      <c r="B3" s="96"/>
      <c r="C3" s="96"/>
      <c r="D3" s="96"/>
      <c r="E3" s="96"/>
      <c r="F3" s="96"/>
      <c r="G3" s="96"/>
      <c r="H3" s="96"/>
      <c r="I3" s="96"/>
      <c r="J3" s="96"/>
    </row>
    <row r="4" spans="1:10" x14ac:dyDescent="0.25">
      <c r="A4" s="13" t="s">
        <v>647</v>
      </c>
      <c r="B4" s="15"/>
      <c r="C4" s="15"/>
      <c r="D4" s="176" t="s">
        <v>524</v>
      </c>
      <c r="E4" s="176"/>
      <c r="F4" s="176"/>
      <c r="G4" s="176"/>
      <c r="H4" s="176"/>
      <c r="I4" s="176"/>
      <c r="J4" s="174"/>
    </row>
    <row r="5" spans="1:10" ht="15.75" thickBot="1" x14ac:dyDescent="0.3">
      <c r="A5" s="13"/>
      <c r="B5" s="14"/>
      <c r="C5" s="22"/>
      <c r="D5" s="177" t="s">
        <v>376</v>
      </c>
      <c r="E5" s="177"/>
      <c r="F5" s="177"/>
      <c r="G5" s="177"/>
      <c r="H5" s="177"/>
      <c r="I5" s="177"/>
      <c r="J5" s="21"/>
    </row>
    <row r="6" spans="1:10" ht="15.75" thickBot="1" x14ac:dyDescent="0.3">
      <c r="A6" s="13"/>
      <c r="B6" s="14"/>
      <c r="C6" s="22"/>
      <c r="D6" s="178">
        <v>2015</v>
      </c>
      <c r="E6" s="178"/>
      <c r="F6" s="15"/>
      <c r="G6" s="15"/>
      <c r="H6" s="178">
        <v>2014</v>
      </c>
      <c r="I6" s="178"/>
      <c r="J6" s="21"/>
    </row>
    <row r="7" spans="1:10" x14ac:dyDescent="0.25">
      <c r="A7" s="13"/>
      <c r="B7" s="14" t="s">
        <v>525</v>
      </c>
      <c r="C7" s="22"/>
      <c r="D7" s="21"/>
      <c r="E7" s="22"/>
      <c r="F7" s="21"/>
      <c r="G7" s="22"/>
      <c r="H7" s="21"/>
      <c r="I7" s="22"/>
      <c r="J7" s="21"/>
    </row>
    <row r="8" spans="1:10" x14ac:dyDescent="0.25">
      <c r="A8" s="13"/>
      <c r="B8" s="25" t="s">
        <v>103</v>
      </c>
      <c r="C8" s="41"/>
      <c r="D8" s="24" t="s">
        <v>216</v>
      </c>
      <c r="E8" s="26">
        <v>917000</v>
      </c>
      <c r="F8" s="24"/>
      <c r="G8" s="41"/>
      <c r="H8" s="24" t="s">
        <v>216</v>
      </c>
      <c r="I8" s="26">
        <v>506000</v>
      </c>
      <c r="J8" s="24"/>
    </row>
    <row r="9" spans="1:10" ht="15.75" thickBot="1" x14ac:dyDescent="0.3">
      <c r="A9" s="13"/>
      <c r="B9" s="14" t="s">
        <v>104</v>
      </c>
      <c r="C9" s="14"/>
      <c r="D9" s="33"/>
      <c r="E9" s="140">
        <v>171000</v>
      </c>
      <c r="F9" s="21"/>
      <c r="G9" s="14"/>
      <c r="H9" s="33"/>
      <c r="I9" s="140">
        <v>171000</v>
      </c>
      <c r="J9" s="21"/>
    </row>
    <row r="10" spans="1:10" ht="15.75" thickBot="1" x14ac:dyDescent="0.3">
      <c r="A10" s="13"/>
      <c r="B10" s="25" t="s">
        <v>526</v>
      </c>
      <c r="C10" s="25"/>
      <c r="D10" s="105" t="s">
        <v>216</v>
      </c>
      <c r="E10" s="148">
        <v>746000</v>
      </c>
      <c r="F10" s="24"/>
      <c r="G10" s="25"/>
      <c r="H10" s="105" t="s">
        <v>216</v>
      </c>
      <c r="I10" s="148">
        <v>335000</v>
      </c>
      <c r="J10" s="24"/>
    </row>
    <row r="11" spans="1:10" ht="15.75" thickTop="1" x14ac:dyDescent="0.25">
      <c r="A11" s="13"/>
      <c r="B11" s="14" t="s">
        <v>214</v>
      </c>
      <c r="C11" s="14"/>
      <c r="D11" s="21"/>
      <c r="E11" s="22"/>
      <c r="F11" s="21"/>
      <c r="G11" s="14"/>
      <c r="H11" s="21"/>
      <c r="I11" s="22"/>
      <c r="J11" s="21"/>
    </row>
    <row r="12" spans="1:10" x14ac:dyDescent="0.25">
      <c r="A12" s="13"/>
      <c r="B12" s="25" t="s">
        <v>527</v>
      </c>
      <c r="C12" s="25"/>
      <c r="D12" s="24"/>
      <c r="E12" s="26">
        <v>6045683</v>
      </c>
      <c r="F12" s="24"/>
      <c r="G12" s="25"/>
      <c r="H12" s="24"/>
      <c r="I12" s="26">
        <v>5956887</v>
      </c>
      <c r="J12" s="24"/>
    </row>
    <row r="13" spans="1:10" ht="15.75" thickBot="1" x14ac:dyDescent="0.3">
      <c r="A13" s="13"/>
      <c r="B13" s="14" t="s">
        <v>528</v>
      </c>
      <c r="C13" s="22"/>
      <c r="D13" s="33"/>
      <c r="E13" s="175" t="s">
        <v>499</v>
      </c>
      <c r="F13" s="21"/>
      <c r="G13" s="22"/>
      <c r="H13" s="33"/>
      <c r="I13" s="175" t="s">
        <v>499</v>
      </c>
      <c r="J13" s="21"/>
    </row>
    <row r="14" spans="1:10" ht="15.75" thickBot="1" x14ac:dyDescent="0.3">
      <c r="A14" s="13"/>
      <c r="B14" s="25" t="s">
        <v>529</v>
      </c>
      <c r="C14" s="25"/>
      <c r="D14" s="141"/>
      <c r="E14" s="142">
        <v>6045683</v>
      </c>
      <c r="F14" s="24"/>
      <c r="G14" s="25"/>
      <c r="H14" s="141"/>
      <c r="I14" s="142">
        <v>5956887</v>
      </c>
      <c r="J14" s="24"/>
    </row>
    <row r="15" spans="1:10" ht="15.75" thickTop="1" x14ac:dyDescent="0.25">
      <c r="A15" s="13"/>
      <c r="B15" s="14" t="s">
        <v>214</v>
      </c>
      <c r="C15" s="14"/>
      <c r="D15" s="21"/>
      <c r="E15" s="22"/>
      <c r="F15" s="21"/>
      <c r="G15" s="14"/>
      <c r="H15" s="21"/>
      <c r="I15" s="22"/>
      <c r="J15" s="21"/>
    </row>
    <row r="16" spans="1:10" ht="15.75" thickBot="1" x14ac:dyDescent="0.3">
      <c r="A16" s="13"/>
      <c r="B16" s="25" t="s">
        <v>530</v>
      </c>
      <c r="C16" s="25"/>
      <c r="D16" s="105" t="s">
        <v>216</v>
      </c>
      <c r="E16" s="106">
        <v>0.12</v>
      </c>
      <c r="F16" s="24"/>
      <c r="G16" s="25"/>
      <c r="H16" s="105" t="s">
        <v>216</v>
      </c>
      <c r="I16" s="106">
        <v>0.06</v>
      </c>
      <c r="J16" s="24"/>
    </row>
    <row r="17" spans="1:10" ht="15.75" thickTop="1" x14ac:dyDescent="0.25">
      <c r="A17" s="13"/>
      <c r="B17" s="14" t="s">
        <v>406</v>
      </c>
      <c r="C17" s="14"/>
      <c r="D17" s="21"/>
      <c r="E17" s="22"/>
      <c r="F17" s="21"/>
      <c r="G17" s="14"/>
      <c r="H17" s="21"/>
      <c r="I17" s="22"/>
      <c r="J17" s="21"/>
    </row>
    <row r="18" spans="1:10" ht="15.75" thickBot="1" x14ac:dyDescent="0.3">
      <c r="A18" s="13"/>
      <c r="B18" s="25" t="s">
        <v>531</v>
      </c>
      <c r="C18" s="25"/>
      <c r="D18" s="105" t="s">
        <v>216</v>
      </c>
      <c r="E18" s="106">
        <v>0.12</v>
      </c>
      <c r="F18" s="24"/>
      <c r="G18" s="25"/>
      <c r="H18" s="105" t="s">
        <v>216</v>
      </c>
      <c r="I18" s="106">
        <v>0.06</v>
      </c>
      <c r="J18" s="24"/>
    </row>
  </sheetData>
  <mergeCells count="9">
    <mergeCell ref="D4:I4"/>
    <mergeCell ref="D5:I5"/>
    <mergeCell ref="D6:E6"/>
    <mergeCell ref="H6:I6"/>
    <mergeCell ref="A1:A2"/>
    <mergeCell ref="B1:J1"/>
    <mergeCell ref="B2:J2"/>
    <mergeCell ref="B3:J3"/>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v>
      </c>
      <c r="B1" s="1" t="s">
        <v>2</v>
      </c>
      <c r="C1" s="1" t="s">
        <v>24</v>
      </c>
    </row>
    <row r="2" spans="1:3" x14ac:dyDescent="0.25">
      <c r="A2" s="4" t="s">
        <v>25</v>
      </c>
      <c r="B2" s="5"/>
      <c r="C2" s="5"/>
    </row>
    <row r="3" spans="1:3" x14ac:dyDescent="0.25">
      <c r="A3" s="3" t="s">
        <v>26</v>
      </c>
      <c r="B3" s="9">
        <v>19987000</v>
      </c>
      <c r="C3" s="9">
        <v>9849000</v>
      </c>
    </row>
    <row r="4" spans="1:3" x14ac:dyDescent="0.25">
      <c r="A4" s="3" t="s">
        <v>27</v>
      </c>
      <c r="B4" s="7">
        <v>1048000</v>
      </c>
      <c r="C4" s="7">
        <v>237000</v>
      </c>
    </row>
    <row r="5" spans="1:3" x14ac:dyDescent="0.25">
      <c r="A5" s="3" t="s">
        <v>28</v>
      </c>
      <c r="B5" s="7">
        <v>21035000</v>
      </c>
      <c r="C5" s="7">
        <v>10086000</v>
      </c>
    </row>
    <row r="6" spans="1:3" x14ac:dyDescent="0.25">
      <c r="A6" s="3" t="s">
        <v>29</v>
      </c>
      <c r="B6" s="7">
        <v>94553000</v>
      </c>
      <c r="C6" s="7">
        <v>124918000</v>
      </c>
    </row>
    <row r="7" spans="1:3" ht="60" x14ac:dyDescent="0.25">
      <c r="A7" s="3" t="s">
        <v>30</v>
      </c>
      <c r="B7" s="7">
        <v>55811000</v>
      </c>
      <c r="C7" s="7">
        <v>55097000</v>
      </c>
    </row>
    <row r="8" spans="1:3" x14ac:dyDescent="0.25">
      <c r="A8" s="3" t="s">
        <v>31</v>
      </c>
      <c r="B8" s="7">
        <v>3026000</v>
      </c>
      <c r="C8" s="7">
        <v>3777000</v>
      </c>
    </row>
    <row r="9" spans="1:3" x14ac:dyDescent="0.25">
      <c r="A9" s="3" t="s">
        <v>32</v>
      </c>
      <c r="B9" s="7">
        <v>798000</v>
      </c>
      <c r="C9" s="5" t="s">
        <v>33</v>
      </c>
    </row>
    <row r="10" spans="1:3" ht="45" x14ac:dyDescent="0.25">
      <c r="A10" s="3" t="s">
        <v>34</v>
      </c>
      <c r="B10" s="7">
        <v>480480000</v>
      </c>
      <c r="C10" s="7">
        <v>467699000</v>
      </c>
    </row>
    <row r="11" spans="1:3" x14ac:dyDescent="0.25">
      <c r="A11" s="3" t="s">
        <v>35</v>
      </c>
      <c r="B11" s="7">
        <v>7053000</v>
      </c>
      <c r="C11" s="7">
        <v>6577000</v>
      </c>
    </row>
    <row r="12" spans="1:3" x14ac:dyDescent="0.25">
      <c r="A12" s="3" t="s">
        <v>36</v>
      </c>
      <c r="B12" s="7">
        <v>1867000</v>
      </c>
      <c r="C12" s="7">
        <v>1994000</v>
      </c>
    </row>
    <row r="13" spans="1:3" x14ac:dyDescent="0.25">
      <c r="A13" s="3" t="s">
        <v>37</v>
      </c>
      <c r="B13" s="7">
        <v>320000</v>
      </c>
      <c r="C13" s="7">
        <v>1308000</v>
      </c>
    </row>
    <row r="14" spans="1:3" x14ac:dyDescent="0.25">
      <c r="A14" s="3" t="s">
        <v>38</v>
      </c>
      <c r="B14" s="7">
        <v>13804000</v>
      </c>
      <c r="C14" s="7">
        <v>13708000</v>
      </c>
    </row>
    <row r="15" spans="1:3" x14ac:dyDescent="0.25">
      <c r="A15" s="3" t="s">
        <v>39</v>
      </c>
      <c r="B15" s="7">
        <v>7070000</v>
      </c>
      <c r="C15" s="7">
        <v>8387000</v>
      </c>
    </row>
    <row r="16" spans="1:3" x14ac:dyDescent="0.25">
      <c r="A16" s="3" t="s">
        <v>40</v>
      </c>
      <c r="B16" s="7">
        <v>685817000</v>
      </c>
      <c r="C16" s="7">
        <v>693551000</v>
      </c>
    </row>
    <row r="17" spans="1:3" x14ac:dyDescent="0.25">
      <c r="A17" s="4" t="s">
        <v>41</v>
      </c>
      <c r="B17" s="5"/>
      <c r="C17" s="5"/>
    </row>
    <row r="18" spans="1:3" x14ac:dyDescent="0.25">
      <c r="A18" s="3" t="s">
        <v>42</v>
      </c>
      <c r="B18" s="7">
        <v>141406000</v>
      </c>
      <c r="C18" s="7">
        <v>136721000</v>
      </c>
    </row>
    <row r="19" spans="1:3" x14ac:dyDescent="0.25">
      <c r="A19" s="3" t="s">
        <v>43</v>
      </c>
      <c r="B19" s="7">
        <v>424916000</v>
      </c>
      <c r="C19" s="7">
        <v>419755000</v>
      </c>
    </row>
    <row r="20" spans="1:3" x14ac:dyDescent="0.25">
      <c r="A20" s="3" t="s">
        <v>44</v>
      </c>
      <c r="B20" s="7">
        <v>566322000</v>
      </c>
      <c r="C20" s="7">
        <v>556476000</v>
      </c>
    </row>
    <row r="21" spans="1:3" ht="30" x14ac:dyDescent="0.25">
      <c r="A21" s="3" t="s">
        <v>45</v>
      </c>
      <c r="B21" s="7">
        <v>50000000</v>
      </c>
      <c r="C21" s="7">
        <v>66700000</v>
      </c>
    </row>
    <row r="22" spans="1:3" x14ac:dyDescent="0.25">
      <c r="A22" s="3" t="s">
        <v>46</v>
      </c>
      <c r="B22" s="7">
        <v>7217000</v>
      </c>
      <c r="C22" s="7">
        <v>7217000</v>
      </c>
    </row>
    <row r="23" spans="1:3" x14ac:dyDescent="0.25">
      <c r="A23" s="3" t="s">
        <v>47</v>
      </c>
      <c r="B23" s="7">
        <v>306000</v>
      </c>
      <c r="C23" s="7">
        <v>308000</v>
      </c>
    </row>
    <row r="24" spans="1:3" x14ac:dyDescent="0.25">
      <c r="A24" s="3" t="s">
        <v>48</v>
      </c>
      <c r="B24" s="7">
        <v>1860000</v>
      </c>
      <c r="C24" s="7">
        <v>3881000</v>
      </c>
    </row>
    <row r="25" spans="1:3" x14ac:dyDescent="0.25">
      <c r="A25" s="3" t="s">
        <v>49</v>
      </c>
      <c r="B25" s="7">
        <v>625705000</v>
      </c>
      <c r="C25" s="7">
        <v>634582000</v>
      </c>
    </row>
    <row r="26" spans="1:3" x14ac:dyDescent="0.25">
      <c r="A26" s="3" t="s">
        <v>50</v>
      </c>
      <c r="B26" s="5" t="s">
        <v>33</v>
      </c>
      <c r="C26" s="5" t="s">
        <v>33</v>
      </c>
    </row>
    <row r="27" spans="1:3" x14ac:dyDescent="0.25">
      <c r="A27" s="4" t="s">
        <v>51</v>
      </c>
      <c r="B27" s="5"/>
      <c r="C27" s="5"/>
    </row>
    <row r="28" spans="1:3" ht="75" x14ac:dyDescent="0.25">
      <c r="A28" s="3" t="s">
        <v>52</v>
      </c>
      <c r="B28" s="7">
        <v>14986000</v>
      </c>
      <c r="C28" s="7">
        <v>14984000</v>
      </c>
    </row>
    <row r="29" spans="1:3" ht="75" x14ac:dyDescent="0.25">
      <c r="A29" s="3" t="s">
        <v>53</v>
      </c>
      <c r="B29" s="7">
        <v>41397000</v>
      </c>
      <c r="C29" s="7">
        <v>41125000</v>
      </c>
    </row>
    <row r="30" spans="1:3" x14ac:dyDescent="0.25">
      <c r="A30" s="3" t="s">
        <v>54</v>
      </c>
      <c r="B30" s="7">
        <v>4193000</v>
      </c>
      <c r="C30" s="7">
        <v>3817000</v>
      </c>
    </row>
    <row r="31" spans="1:3" ht="30" x14ac:dyDescent="0.25">
      <c r="A31" s="3" t="s">
        <v>55</v>
      </c>
      <c r="B31" s="7">
        <v>-464000</v>
      </c>
      <c r="C31" s="7">
        <v>-957000</v>
      </c>
    </row>
    <row r="32" spans="1:3" x14ac:dyDescent="0.25">
      <c r="A32" s="3" t="s">
        <v>56</v>
      </c>
      <c r="B32" s="7">
        <v>60112000</v>
      </c>
      <c r="C32" s="7">
        <v>58969000</v>
      </c>
    </row>
    <row r="33" spans="1:3" ht="30" x14ac:dyDescent="0.25">
      <c r="A33" s="3" t="s">
        <v>57</v>
      </c>
      <c r="B33" s="9">
        <v>685817000</v>
      </c>
      <c r="C33" s="9">
        <v>6935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4" max="4" width="2.5703125" customWidth="1"/>
    <col min="5" max="5" width="12.42578125" customWidth="1"/>
    <col min="6" max="6" width="1.5703125" bestFit="1" customWidth="1"/>
    <col min="8" max="8" width="3.140625" customWidth="1"/>
    <col min="9" max="9" width="12.85546875" customWidth="1"/>
    <col min="10" max="10" width="1.5703125" bestFit="1" customWidth="1"/>
    <col min="12" max="12" width="32.140625" bestFit="1" customWidth="1"/>
    <col min="14" max="14" width="1.5703125" bestFit="1" customWidth="1"/>
    <col min="16" max="16" width="2.28515625" customWidth="1"/>
    <col min="17" max="17" width="11.140625" customWidth="1"/>
    <col min="18" max="18" width="1.5703125" bestFit="1" customWidth="1"/>
    <col min="20" max="20" width="2" bestFit="1" customWidth="1"/>
    <col min="21" max="21" width="8.140625" bestFit="1" customWidth="1"/>
    <col min="22" max="22" width="1.5703125" bestFit="1" customWidth="1"/>
    <col min="24" max="24" width="2" bestFit="1" customWidth="1"/>
  </cols>
  <sheetData>
    <row r="1" spans="1:26" ht="15" customHeight="1" x14ac:dyDescent="0.25">
      <c r="A1" s="8" t="s">
        <v>6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40</v>
      </c>
      <c r="B3" s="96"/>
      <c r="C3" s="96"/>
      <c r="D3" s="96"/>
      <c r="E3" s="96"/>
      <c r="F3" s="96"/>
      <c r="G3" s="96"/>
      <c r="H3" s="96"/>
      <c r="I3" s="96"/>
      <c r="J3" s="96"/>
      <c r="K3" s="96"/>
      <c r="L3" s="96"/>
      <c r="M3" s="96"/>
      <c r="N3" s="96"/>
      <c r="O3" s="96"/>
      <c r="P3" s="96"/>
      <c r="Q3" s="96"/>
      <c r="R3" s="96"/>
      <c r="S3" s="96"/>
      <c r="T3" s="96"/>
      <c r="U3" s="96"/>
      <c r="V3" s="96"/>
      <c r="W3" s="96"/>
      <c r="X3" s="96"/>
      <c r="Y3" s="96"/>
      <c r="Z3" s="96"/>
    </row>
    <row r="4" spans="1:26" ht="15.75" thickBot="1" x14ac:dyDescent="0.3">
      <c r="A4" s="13" t="s">
        <v>649</v>
      </c>
      <c r="B4" s="15"/>
      <c r="C4" s="15"/>
      <c r="D4" s="34" t="s">
        <v>524</v>
      </c>
      <c r="E4" s="34"/>
      <c r="F4" s="34"/>
      <c r="G4" s="34"/>
      <c r="H4" s="34"/>
      <c r="I4" s="34"/>
      <c r="J4" s="34"/>
      <c r="K4" s="34"/>
      <c r="L4" s="34"/>
      <c r="M4" s="34"/>
      <c r="N4" s="34"/>
      <c r="O4" s="34"/>
      <c r="P4" s="34"/>
      <c r="Q4" s="34"/>
      <c r="R4" s="34"/>
      <c r="S4" s="34"/>
      <c r="T4" s="34"/>
      <c r="U4" s="34"/>
      <c r="V4" s="34"/>
      <c r="W4" s="34"/>
      <c r="X4" s="34"/>
      <c r="Y4" s="34"/>
      <c r="Z4" s="15"/>
    </row>
    <row r="5" spans="1:26" ht="15.75" thickBot="1" x14ac:dyDescent="0.3">
      <c r="A5" s="13"/>
      <c r="B5" s="15"/>
      <c r="C5" s="15"/>
      <c r="D5" s="180">
        <v>42094</v>
      </c>
      <c r="E5" s="180"/>
      <c r="F5" s="180"/>
      <c r="G5" s="180"/>
      <c r="H5" s="180"/>
      <c r="I5" s="180"/>
      <c r="J5" s="180"/>
      <c r="K5" s="180"/>
      <c r="L5" s="180"/>
      <c r="M5" s="180"/>
      <c r="N5" s="15"/>
      <c r="O5" s="15"/>
      <c r="P5" s="180">
        <v>41729</v>
      </c>
      <c r="Q5" s="180"/>
      <c r="R5" s="180"/>
      <c r="S5" s="180"/>
      <c r="T5" s="180"/>
      <c r="U5" s="180"/>
      <c r="V5" s="180"/>
      <c r="W5" s="180"/>
      <c r="X5" s="180"/>
      <c r="Y5" s="180"/>
      <c r="Z5" s="15"/>
    </row>
    <row r="6" spans="1:26" x14ac:dyDescent="0.25">
      <c r="A6" s="13"/>
      <c r="B6" s="15"/>
      <c r="C6" s="15"/>
      <c r="D6" s="120"/>
      <c r="E6" s="15"/>
      <c r="F6" s="15"/>
      <c r="G6" s="15"/>
      <c r="H6" s="36" t="s">
        <v>543</v>
      </c>
      <c r="I6" s="36"/>
      <c r="J6" s="15"/>
      <c r="K6" s="15"/>
      <c r="L6" s="15"/>
      <c r="M6" s="15"/>
      <c r="N6" s="15"/>
      <c r="O6" s="15"/>
      <c r="P6" s="15"/>
      <c r="Q6" s="15"/>
      <c r="R6" s="15"/>
      <c r="S6" s="15"/>
      <c r="T6" s="36" t="s">
        <v>543</v>
      </c>
      <c r="U6" s="36"/>
      <c r="V6" s="15"/>
      <c r="W6" s="15"/>
      <c r="X6" s="15"/>
      <c r="Y6" s="15"/>
      <c r="Z6" s="15"/>
    </row>
    <row r="7" spans="1:26" ht="15.75" thickBot="1" x14ac:dyDescent="0.3">
      <c r="A7" s="13"/>
      <c r="B7" s="39"/>
      <c r="C7" s="15"/>
      <c r="D7" s="37" t="s">
        <v>544</v>
      </c>
      <c r="E7" s="37"/>
      <c r="F7" s="15"/>
      <c r="G7" s="15"/>
      <c r="H7" s="37" t="s">
        <v>545</v>
      </c>
      <c r="I7" s="37"/>
      <c r="J7" s="15"/>
      <c r="K7" s="15"/>
      <c r="L7" s="37" t="s">
        <v>546</v>
      </c>
      <c r="M7" s="37"/>
      <c r="N7" s="15"/>
      <c r="O7" s="15"/>
      <c r="P7" s="37" t="s">
        <v>544</v>
      </c>
      <c r="Q7" s="37"/>
      <c r="R7" s="15"/>
      <c r="S7" s="15"/>
      <c r="T7" s="37" t="s">
        <v>545</v>
      </c>
      <c r="U7" s="37"/>
      <c r="V7" s="15"/>
      <c r="W7" s="15"/>
      <c r="X7" s="37" t="s">
        <v>546</v>
      </c>
      <c r="Y7" s="37"/>
      <c r="Z7" s="15"/>
    </row>
    <row r="8" spans="1:26" x14ac:dyDescent="0.25">
      <c r="A8" s="13"/>
      <c r="B8" s="14" t="s">
        <v>214</v>
      </c>
      <c r="C8" s="14"/>
      <c r="D8" s="21"/>
      <c r="E8" s="22"/>
      <c r="F8" s="21"/>
      <c r="G8" s="14"/>
      <c r="H8" s="21"/>
      <c r="I8" s="22"/>
      <c r="J8" s="21"/>
      <c r="K8" s="14"/>
      <c r="L8" s="21"/>
      <c r="M8" s="22"/>
      <c r="N8" s="21"/>
      <c r="O8" s="14"/>
      <c r="P8" s="21"/>
      <c r="Q8" s="22"/>
      <c r="R8" s="21"/>
      <c r="S8" s="14"/>
      <c r="T8" s="21"/>
      <c r="U8" s="22"/>
      <c r="V8" s="21"/>
      <c r="W8" s="14"/>
      <c r="X8" s="21"/>
      <c r="Y8" s="22"/>
      <c r="Z8" s="21"/>
    </row>
    <row r="9" spans="1:26" x14ac:dyDescent="0.25">
      <c r="A9" s="13"/>
      <c r="B9" s="25" t="s">
        <v>103</v>
      </c>
      <c r="C9" s="25"/>
      <c r="D9" s="24" t="s">
        <v>216</v>
      </c>
      <c r="E9" s="26">
        <v>1370000</v>
      </c>
      <c r="F9" s="64"/>
      <c r="G9" s="25"/>
      <c r="H9" s="24" t="s">
        <v>216</v>
      </c>
      <c r="I9" s="41" t="s">
        <v>547</v>
      </c>
      <c r="J9" s="24" t="s">
        <v>255</v>
      </c>
      <c r="K9" s="25"/>
      <c r="L9" s="24" t="s">
        <v>216</v>
      </c>
      <c r="M9" s="26">
        <v>917000</v>
      </c>
      <c r="N9" s="64"/>
      <c r="O9" s="25"/>
      <c r="P9" s="24" t="s">
        <v>216</v>
      </c>
      <c r="Q9" s="26">
        <v>611000</v>
      </c>
      <c r="R9" s="64"/>
      <c r="S9" s="25"/>
      <c r="T9" s="24" t="s">
        <v>216</v>
      </c>
      <c r="U9" s="41" t="s">
        <v>548</v>
      </c>
      <c r="V9" s="24" t="s">
        <v>255</v>
      </c>
      <c r="W9" s="25"/>
      <c r="X9" s="24" t="s">
        <v>216</v>
      </c>
      <c r="Y9" s="26">
        <v>506000</v>
      </c>
      <c r="Z9" s="64"/>
    </row>
    <row r="10" spans="1:26" x14ac:dyDescent="0.25">
      <c r="A10" s="13"/>
      <c r="B10" s="14" t="s">
        <v>214</v>
      </c>
      <c r="C10" s="14"/>
      <c r="D10" s="21"/>
      <c r="E10" s="22"/>
      <c r="F10" s="21"/>
      <c r="G10" s="14"/>
      <c r="H10" s="21"/>
      <c r="I10" s="22"/>
      <c r="J10" s="21"/>
      <c r="K10" s="14"/>
      <c r="L10" s="21"/>
      <c r="M10" s="22"/>
      <c r="N10" s="21"/>
      <c r="O10" s="14"/>
      <c r="P10" s="21"/>
      <c r="Q10" s="22"/>
      <c r="R10" s="21"/>
      <c r="S10" s="14"/>
      <c r="T10" s="21"/>
      <c r="U10" s="22"/>
      <c r="V10" s="21"/>
      <c r="W10" s="14"/>
      <c r="X10" s="21"/>
      <c r="Y10" s="22"/>
      <c r="Z10" s="21"/>
    </row>
    <row r="11" spans="1:26" x14ac:dyDescent="0.25">
      <c r="A11" s="13"/>
      <c r="B11" s="25" t="s">
        <v>549</v>
      </c>
      <c r="C11" s="25"/>
      <c r="D11" s="64"/>
      <c r="E11" s="65"/>
      <c r="F11" s="64"/>
      <c r="G11" s="25"/>
      <c r="H11" s="64"/>
      <c r="I11" s="65"/>
      <c r="J11" s="64"/>
      <c r="K11" s="25"/>
      <c r="L11" s="64"/>
      <c r="M11" s="65"/>
      <c r="N11" s="64"/>
      <c r="O11" s="25"/>
      <c r="P11" s="64"/>
      <c r="Q11" s="65"/>
      <c r="R11" s="64"/>
      <c r="S11" s="25"/>
      <c r="T11" s="64"/>
      <c r="U11" s="65"/>
      <c r="V11" s="64"/>
      <c r="W11" s="25"/>
      <c r="X11" s="64"/>
      <c r="Y11" s="65"/>
      <c r="Z11" s="64"/>
    </row>
    <row r="12" spans="1:26" x14ac:dyDescent="0.25">
      <c r="A12" s="13"/>
      <c r="B12" s="14" t="s">
        <v>550</v>
      </c>
      <c r="C12" s="14"/>
      <c r="D12" s="70"/>
      <c r="E12" s="77"/>
      <c r="F12" s="70"/>
      <c r="G12" s="14"/>
      <c r="H12" s="70"/>
      <c r="I12" s="77"/>
      <c r="J12" s="70"/>
      <c r="K12" s="14"/>
      <c r="L12" s="70"/>
      <c r="M12" s="77"/>
      <c r="N12" s="70"/>
      <c r="O12" s="14"/>
      <c r="P12" s="70"/>
      <c r="Q12" s="77"/>
      <c r="R12" s="70"/>
      <c r="S12" s="14"/>
      <c r="T12" s="70"/>
      <c r="U12" s="77"/>
      <c r="V12" s="70"/>
      <c r="W12" s="14"/>
      <c r="X12" s="70"/>
      <c r="Y12" s="77"/>
      <c r="Z12" s="70"/>
    </row>
    <row r="13" spans="1:26" x14ac:dyDescent="0.25">
      <c r="A13" s="13"/>
      <c r="B13" s="25" t="s">
        <v>551</v>
      </c>
      <c r="C13" s="25"/>
      <c r="D13" s="64"/>
      <c r="E13" s="65"/>
      <c r="F13" s="64"/>
      <c r="G13" s="25"/>
      <c r="H13" s="64"/>
      <c r="I13" s="65"/>
      <c r="J13" s="64"/>
      <c r="K13" s="25"/>
      <c r="L13" s="64"/>
      <c r="M13" s="65"/>
      <c r="N13" s="64"/>
      <c r="O13" s="25"/>
      <c r="P13" s="64"/>
      <c r="Q13" s="65"/>
      <c r="R13" s="64"/>
      <c r="S13" s="25"/>
      <c r="T13" s="64"/>
      <c r="U13" s="65"/>
      <c r="V13" s="64"/>
      <c r="W13" s="25"/>
      <c r="X13" s="64"/>
      <c r="Y13" s="65"/>
      <c r="Z13" s="64"/>
    </row>
    <row r="14" spans="1:26" x14ac:dyDescent="0.25">
      <c r="A14" s="13"/>
      <c r="B14" s="14" t="s">
        <v>552</v>
      </c>
      <c r="C14" s="14"/>
      <c r="D14" s="70"/>
      <c r="E14" s="27">
        <v>751000</v>
      </c>
      <c r="F14" s="70"/>
      <c r="G14" s="14"/>
      <c r="H14" s="70"/>
      <c r="I14" s="22" t="s">
        <v>553</v>
      </c>
      <c r="J14" s="21" t="s">
        <v>255</v>
      </c>
      <c r="K14" s="14"/>
      <c r="L14" s="70"/>
      <c r="M14" s="27">
        <v>463000</v>
      </c>
      <c r="N14" s="70"/>
      <c r="O14" s="14"/>
      <c r="P14" s="70"/>
      <c r="Q14" s="27">
        <v>1698000</v>
      </c>
      <c r="R14" s="70"/>
      <c r="S14" s="14"/>
      <c r="T14" s="70"/>
      <c r="U14" s="22" t="s">
        <v>554</v>
      </c>
      <c r="V14" s="21" t="s">
        <v>255</v>
      </c>
      <c r="W14" s="14"/>
      <c r="X14" s="70"/>
      <c r="Y14" s="27">
        <v>1039000</v>
      </c>
      <c r="Z14" s="70"/>
    </row>
    <row r="15" spans="1:26" x14ac:dyDescent="0.25">
      <c r="A15" s="13"/>
      <c r="B15" s="25" t="s">
        <v>555</v>
      </c>
      <c r="C15" s="25"/>
      <c r="D15" s="64"/>
      <c r="E15" s="65"/>
      <c r="F15" s="64"/>
      <c r="G15" s="25"/>
      <c r="H15" s="64"/>
      <c r="I15" s="65"/>
      <c r="J15" s="64"/>
      <c r="K15" s="25"/>
      <c r="L15" s="64"/>
      <c r="M15" s="65"/>
      <c r="N15" s="64"/>
      <c r="O15" s="25"/>
      <c r="P15" s="64"/>
      <c r="Q15" s="65"/>
      <c r="R15" s="64"/>
      <c r="S15" s="25"/>
      <c r="T15" s="64"/>
      <c r="U15" s="65"/>
      <c r="V15" s="64"/>
      <c r="W15" s="25"/>
      <c r="X15" s="64"/>
      <c r="Y15" s="65"/>
      <c r="Z15" s="64"/>
    </row>
    <row r="16" spans="1:26" x14ac:dyDescent="0.25">
      <c r="A16" s="13"/>
      <c r="B16" s="14" t="s">
        <v>556</v>
      </c>
      <c r="C16" s="14"/>
      <c r="D16" s="70"/>
      <c r="E16" s="22" t="s">
        <v>557</v>
      </c>
      <c r="F16" s="21" t="s">
        <v>255</v>
      </c>
      <c r="G16" s="14"/>
      <c r="H16" s="70"/>
      <c r="I16" s="27">
        <v>61000</v>
      </c>
      <c r="J16" s="70"/>
      <c r="K16" s="14"/>
      <c r="L16" s="70"/>
      <c r="M16" s="22" t="s">
        <v>558</v>
      </c>
      <c r="N16" s="21" t="s">
        <v>255</v>
      </c>
      <c r="O16" s="14"/>
      <c r="P16" s="70"/>
      <c r="Q16" s="22" t="s">
        <v>224</v>
      </c>
      <c r="R16" s="70"/>
      <c r="S16" s="14"/>
      <c r="T16" s="70"/>
      <c r="U16" s="22" t="s">
        <v>224</v>
      </c>
      <c r="V16" s="70"/>
      <c r="W16" s="14"/>
      <c r="X16" s="70"/>
      <c r="Y16" s="22" t="s">
        <v>224</v>
      </c>
      <c r="Z16" s="70"/>
    </row>
    <row r="17" spans="1:26" x14ac:dyDescent="0.25">
      <c r="A17" s="13"/>
      <c r="B17" s="25" t="s">
        <v>559</v>
      </c>
      <c r="C17" s="25"/>
      <c r="D17" s="64"/>
      <c r="E17" s="65"/>
      <c r="F17" s="64"/>
      <c r="G17" s="25"/>
      <c r="H17" s="64"/>
      <c r="I17" s="65"/>
      <c r="J17" s="64"/>
      <c r="K17" s="25"/>
      <c r="L17" s="64"/>
      <c r="M17" s="65"/>
      <c r="N17" s="64"/>
      <c r="O17" s="25"/>
      <c r="P17" s="64"/>
      <c r="Q17" s="65"/>
      <c r="R17" s="64"/>
      <c r="S17" s="25"/>
      <c r="T17" s="64"/>
      <c r="U17" s="65"/>
      <c r="V17" s="64"/>
      <c r="W17" s="25"/>
      <c r="X17" s="64"/>
      <c r="Y17" s="65"/>
      <c r="Z17" s="64"/>
    </row>
    <row r="18" spans="1:26" x14ac:dyDescent="0.25">
      <c r="A18" s="13"/>
      <c r="B18" s="14" t="s">
        <v>560</v>
      </c>
      <c r="C18" s="14"/>
      <c r="D18" s="70"/>
      <c r="E18" s="77"/>
      <c r="F18" s="70"/>
      <c r="G18" s="14"/>
      <c r="H18" s="70"/>
      <c r="I18" s="77"/>
      <c r="J18" s="70"/>
      <c r="K18" s="14"/>
      <c r="L18" s="70"/>
      <c r="M18" s="77"/>
      <c r="N18" s="70"/>
      <c r="O18" s="14"/>
      <c r="P18" s="70"/>
      <c r="Q18" s="77"/>
      <c r="R18" s="70"/>
      <c r="S18" s="14"/>
      <c r="T18" s="70"/>
      <c r="U18" s="77"/>
      <c r="V18" s="70"/>
      <c r="W18" s="14"/>
      <c r="X18" s="70"/>
      <c r="Y18" s="77"/>
      <c r="Z18" s="70"/>
    </row>
    <row r="19" spans="1:26" x14ac:dyDescent="0.25">
      <c r="A19" s="13"/>
      <c r="B19" s="25" t="s">
        <v>561</v>
      </c>
      <c r="C19" s="25"/>
      <c r="D19" s="64"/>
      <c r="E19" s="26">
        <v>139000</v>
      </c>
      <c r="F19" s="64"/>
      <c r="G19" s="25"/>
      <c r="H19" s="64"/>
      <c r="I19" s="41" t="s">
        <v>562</v>
      </c>
      <c r="J19" s="24" t="s">
        <v>255</v>
      </c>
      <c r="K19" s="25"/>
      <c r="L19" s="64"/>
      <c r="M19" s="26">
        <v>87000</v>
      </c>
      <c r="N19" s="64"/>
      <c r="O19" s="25"/>
      <c r="P19" s="64"/>
      <c r="Q19" s="41" t="s">
        <v>224</v>
      </c>
      <c r="R19" s="64"/>
      <c r="S19" s="25"/>
      <c r="T19" s="64"/>
      <c r="U19" s="41" t="s">
        <v>224</v>
      </c>
      <c r="V19" s="64"/>
      <c r="W19" s="25"/>
      <c r="X19" s="64"/>
      <c r="Y19" s="41" t="s">
        <v>224</v>
      </c>
      <c r="Z19" s="64"/>
    </row>
    <row r="20" spans="1:26" x14ac:dyDescent="0.25">
      <c r="A20" s="13"/>
      <c r="B20" s="14" t="s">
        <v>563</v>
      </c>
      <c r="C20" s="14"/>
      <c r="D20" s="70"/>
      <c r="E20" s="77"/>
      <c r="F20" s="70"/>
      <c r="G20" s="14"/>
      <c r="H20" s="70"/>
      <c r="I20" s="77"/>
      <c r="J20" s="70"/>
      <c r="K20" s="14"/>
      <c r="L20" s="70"/>
      <c r="M20" s="77"/>
      <c r="N20" s="70"/>
      <c r="O20" s="14"/>
      <c r="P20" s="70"/>
      <c r="Q20" s="77"/>
      <c r="R20" s="70"/>
      <c r="S20" s="14"/>
      <c r="T20" s="70"/>
      <c r="U20" s="77"/>
      <c r="V20" s="70"/>
      <c r="W20" s="14"/>
      <c r="X20" s="70"/>
      <c r="Y20" s="77"/>
      <c r="Z20" s="70"/>
    </row>
    <row r="21" spans="1:26" x14ac:dyDescent="0.25">
      <c r="A21" s="13"/>
      <c r="B21" s="25" t="s">
        <v>564</v>
      </c>
      <c r="C21" s="25"/>
      <c r="D21" s="64"/>
      <c r="E21" s="26">
        <v>57000</v>
      </c>
      <c r="F21" s="64"/>
      <c r="G21" s="25"/>
      <c r="H21" s="64"/>
      <c r="I21" s="41" t="s">
        <v>565</v>
      </c>
      <c r="J21" s="24" t="s">
        <v>255</v>
      </c>
      <c r="K21" s="25"/>
      <c r="L21" s="64"/>
      <c r="M21" s="26">
        <v>34000</v>
      </c>
      <c r="N21" s="64"/>
      <c r="O21" s="25"/>
      <c r="P21" s="64"/>
      <c r="Q21" s="26">
        <v>58000</v>
      </c>
      <c r="R21" s="64"/>
      <c r="S21" s="25"/>
      <c r="T21" s="64"/>
      <c r="U21" s="41" t="s">
        <v>565</v>
      </c>
      <c r="V21" s="24" t="s">
        <v>255</v>
      </c>
      <c r="W21" s="25"/>
      <c r="X21" s="64"/>
      <c r="Y21" s="26">
        <v>35000</v>
      </c>
      <c r="Z21" s="64"/>
    </row>
    <row r="22" spans="1:26" ht="15.75" thickBot="1" x14ac:dyDescent="0.3">
      <c r="A22" s="13"/>
      <c r="B22" s="14" t="s">
        <v>214</v>
      </c>
      <c r="C22" s="14"/>
      <c r="D22" s="33"/>
      <c r="E22" s="175"/>
      <c r="F22" s="21"/>
      <c r="G22" s="14"/>
      <c r="H22" s="33"/>
      <c r="I22" s="175"/>
      <c r="J22" s="21"/>
      <c r="K22" s="14"/>
      <c r="L22" s="33"/>
      <c r="M22" s="175"/>
      <c r="N22" s="21"/>
      <c r="O22" s="14"/>
      <c r="P22" s="33"/>
      <c r="Q22" s="175"/>
      <c r="R22" s="21"/>
      <c r="S22" s="14"/>
      <c r="T22" s="33"/>
      <c r="U22" s="175"/>
      <c r="V22" s="21"/>
      <c r="W22" s="14"/>
      <c r="X22" s="33"/>
      <c r="Y22" s="175"/>
      <c r="Z22" s="21"/>
    </row>
    <row r="23" spans="1:26" x14ac:dyDescent="0.25">
      <c r="A23" s="13"/>
      <c r="B23" s="25" t="s">
        <v>566</v>
      </c>
      <c r="C23" s="25"/>
      <c r="D23" s="64"/>
      <c r="E23" s="65"/>
      <c r="F23" s="64"/>
      <c r="G23" s="25"/>
      <c r="H23" s="64"/>
      <c r="I23" s="65"/>
      <c r="J23" s="64"/>
      <c r="K23" s="25"/>
      <c r="L23" s="64"/>
      <c r="M23" s="65"/>
      <c r="N23" s="64"/>
      <c r="O23" s="25"/>
      <c r="P23" s="64"/>
      <c r="Q23" s="65"/>
      <c r="R23" s="64"/>
      <c r="S23" s="25"/>
      <c r="T23" s="64"/>
      <c r="U23" s="65"/>
      <c r="V23" s="64"/>
      <c r="W23" s="25"/>
      <c r="X23" s="64"/>
      <c r="Y23" s="65"/>
      <c r="Z23" s="64"/>
    </row>
    <row r="24" spans="1:26" x14ac:dyDescent="0.25">
      <c r="A24" s="13"/>
      <c r="B24" s="14" t="s">
        <v>567</v>
      </c>
      <c r="C24" s="14"/>
      <c r="D24" s="70"/>
      <c r="E24" s="27">
        <v>795000</v>
      </c>
      <c r="F24" s="70"/>
      <c r="G24" s="14"/>
      <c r="H24" s="70"/>
      <c r="I24" s="22" t="s">
        <v>568</v>
      </c>
      <c r="J24" s="21" t="s">
        <v>255</v>
      </c>
      <c r="K24" s="14"/>
      <c r="L24" s="70"/>
      <c r="M24" s="27">
        <v>493000</v>
      </c>
      <c r="N24" s="70"/>
      <c r="O24" s="14"/>
      <c r="P24" s="70"/>
      <c r="Q24" s="27">
        <v>1756000</v>
      </c>
      <c r="R24" s="70"/>
      <c r="S24" s="14"/>
      <c r="T24" s="70"/>
      <c r="U24" s="22" t="s">
        <v>569</v>
      </c>
      <c r="V24" s="21" t="s">
        <v>255</v>
      </c>
      <c r="W24" s="14"/>
      <c r="X24" s="70"/>
      <c r="Y24" s="27">
        <v>1074000</v>
      </c>
      <c r="Z24" s="70"/>
    </row>
    <row r="25" spans="1:26" ht="15.75" thickBot="1" x14ac:dyDescent="0.3">
      <c r="A25" s="13"/>
      <c r="B25" s="25" t="s">
        <v>214</v>
      </c>
      <c r="C25" s="25"/>
      <c r="D25" s="24"/>
      <c r="E25" s="41"/>
      <c r="F25" s="24"/>
      <c r="G25" s="25"/>
      <c r="H25" s="24"/>
      <c r="I25" s="41"/>
      <c r="J25" s="24"/>
      <c r="K25" s="25"/>
      <c r="L25" s="24"/>
      <c r="M25" s="41"/>
      <c r="N25" s="24"/>
      <c r="O25" s="25"/>
      <c r="P25" s="24"/>
      <c r="Q25" s="41"/>
      <c r="R25" s="24"/>
      <c r="S25" s="25"/>
      <c r="T25" s="24"/>
      <c r="U25" s="41"/>
      <c r="V25" s="24"/>
      <c r="W25" s="25"/>
      <c r="X25" s="24"/>
      <c r="Y25" s="41"/>
      <c r="Z25" s="24"/>
    </row>
    <row r="26" spans="1:26" ht="15.75" thickBot="1" x14ac:dyDescent="0.3">
      <c r="A26" s="13"/>
      <c r="B26" s="14" t="s">
        <v>116</v>
      </c>
      <c r="C26" s="14"/>
      <c r="D26" s="46" t="s">
        <v>216</v>
      </c>
      <c r="E26" s="47">
        <v>2165000</v>
      </c>
      <c r="F26" s="70"/>
      <c r="G26" s="14"/>
      <c r="H26" s="46" t="s">
        <v>216</v>
      </c>
      <c r="I26" s="138" t="s">
        <v>570</v>
      </c>
      <c r="J26" s="179" t="s">
        <v>255</v>
      </c>
      <c r="K26" s="14"/>
      <c r="L26" s="46" t="s">
        <v>216</v>
      </c>
      <c r="M26" s="47">
        <v>1410000</v>
      </c>
      <c r="N26" s="70"/>
      <c r="O26" s="14"/>
      <c r="P26" s="46" t="s">
        <v>216</v>
      </c>
      <c r="Q26" s="47">
        <v>2367000</v>
      </c>
      <c r="R26" s="70"/>
      <c r="S26" s="14"/>
      <c r="T26" s="46" t="s">
        <v>216</v>
      </c>
      <c r="U26" s="138" t="s">
        <v>571</v>
      </c>
      <c r="V26" s="179" t="s">
        <v>255</v>
      </c>
      <c r="W26" s="14"/>
      <c r="X26" s="46" t="s">
        <v>216</v>
      </c>
      <c r="Y26" s="47">
        <v>1580000</v>
      </c>
      <c r="Z26" s="70"/>
    </row>
    <row r="27" spans="1:26" ht="16.5" thickTop="1" thickBot="1" x14ac:dyDescent="0.3">
      <c r="A27" s="13" t="s">
        <v>650</v>
      </c>
      <c r="B27" s="17"/>
      <c r="C27" s="18"/>
      <c r="D27" s="34" t="s">
        <v>573</v>
      </c>
      <c r="E27" s="34"/>
      <c r="F27" s="34"/>
      <c r="G27" s="34"/>
      <c r="H27" s="34"/>
      <c r="I27" s="34"/>
      <c r="J27" s="34"/>
      <c r="K27" s="34"/>
      <c r="L27" s="34"/>
      <c r="M27" s="34"/>
      <c r="N27" s="34"/>
      <c r="O27" s="34"/>
      <c r="P27" s="34"/>
      <c r="Q27" s="34"/>
      <c r="R27" s="18"/>
    </row>
    <row r="28" spans="1:26" x14ac:dyDescent="0.25">
      <c r="A28" s="13"/>
      <c r="B28" s="181"/>
      <c r="C28" s="18"/>
      <c r="D28" s="119" t="s">
        <v>574</v>
      </c>
      <c r="E28" s="119"/>
      <c r="F28" s="119"/>
      <c r="G28" s="119"/>
      <c r="H28" s="119"/>
      <c r="I28" s="119"/>
      <c r="J28" s="119"/>
      <c r="K28" s="119"/>
      <c r="L28" s="119"/>
      <c r="M28" s="119"/>
      <c r="N28" s="18"/>
      <c r="O28" s="18"/>
      <c r="P28" s="18"/>
      <c r="Q28" s="18"/>
      <c r="R28" s="18"/>
    </row>
    <row r="29" spans="1:26" ht="15.75" thickBot="1" x14ac:dyDescent="0.3">
      <c r="A29" s="13"/>
      <c r="B29" s="181"/>
      <c r="C29" s="18"/>
      <c r="D29" s="34" t="s">
        <v>575</v>
      </c>
      <c r="E29" s="34"/>
      <c r="F29" s="34"/>
      <c r="G29" s="34"/>
      <c r="H29" s="34"/>
      <c r="I29" s="34"/>
      <c r="J29" s="34"/>
      <c r="K29" s="34"/>
      <c r="L29" s="34"/>
      <c r="M29" s="34"/>
      <c r="N29" s="18"/>
      <c r="O29" s="18"/>
      <c r="P29" s="34" t="s">
        <v>118</v>
      </c>
      <c r="Q29" s="34"/>
      <c r="R29" s="18"/>
    </row>
    <row r="30" spans="1:26" x14ac:dyDescent="0.25">
      <c r="A30" s="13"/>
      <c r="B30" s="181"/>
      <c r="C30" s="18"/>
      <c r="D30" s="119" t="s">
        <v>576</v>
      </c>
      <c r="E30" s="119"/>
      <c r="F30" s="18"/>
      <c r="G30" s="18"/>
      <c r="H30" s="119" t="s">
        <v>577</v>
      </c>
      <c r="I30" s="119"/>
      <c r="J30" s="18"/>
      <c r="K30" s="18"/>
      <c r="L30" s="119" t="s">
        <v>284</v>
      </c>
      <c r="M30" s="119"/>
      <c r="N30" s="18"/>
      <c r="O30" s="18"/>
      <c r="P30" s="119" t="s">
        <v>578</v>
      </c>
      <c r="Q30" s="119"/>
      <c r="R30" s="18"/>
    </row>
    <row r="31" spans="1:26" x14ac:dyDescent="0.25">
      <c r="A31" s="13"/>
      <c r="B31" s="181"/>
      <c r="C31" s="18"/>
      <c r="D31" s="118" t="s">
        <v>579</v>
      </c>
      <c r="E31" s="118"/>
      <c r="F31" s="18"/>
      <c r="G31" s="18"/>
      <c r="H31" s="118" t="s">
        <v>580</v>
      </c>
      <c r="I31" s="118"/>
      <c r="J31" s="18"/>
      <c r="K31" s="18"/>
      <c r="L31" s="118" t="s">
        <v>581</v>
      </c>
      <c r="M31" s="118"/>
      <c r="N31" s="18"/>
      <c r="O31" s="18"/>
      <c r="P31" s="118" t="s">
        <v>303</v>
      </c>
      <c r="Q31" s="118"/>
      <c r="R31" s="18"/>
    </row>
    <row r="32" spans="1:26" x14ac:dyDescent="0.25">
      <c r="A32" s="13"/>
      <c r="B32" s="181"/>
      <c r="C32" s="18"/>
      <c r="D32" s="118" t="s">
        <v>247</v>
      </c>
      <c r="E32" s="118"/>
      <c r="F32" s="18"/>
      <c r="G32" s="18"/>
      <c r="H32" s="118" t="s">
        <v>552</v>
      </c>
      <c r="I32" s="118"/>
      <c r="J32" s="18"/>
      <c r="K32" s="18"/>
      <c r="L32" s="118" t="s">
        <v>582</v>
      </c>
      <c r="M32" s="118"/>
      <c r="N32" s="18"/>
      <c r="O32" s="18"/>
      <c r="P32" s="118" t="s">
        <v>583</v>
      </c>
      <c r="Q32" s="118"/>
      <c r="R32" s="18"/>
    </row>
    <row r="33" spans="1:18" ht="15.75" thickBot="1" x14ac:dyDescent="0.3">
      <c r="A33" s="13"/>
      <c r="B33" s="181"/>
      <c r="C33" s="18"/>
      <c r="D33" s="34" t="s">
        <v>584</v>
      </c>
      <c r="E33" s="34"/>
      <c r="F33" s="18"/>
      <c r="G33" s="18"/>
      <c r="H33" s="34" t="s">
        <v>585</v>
      </c>
      <c r="I33" s="34"/>
      <c r="J33" s="18"/>
      <c r="K33" s="18"/>
      <c r="L33" s="34" t="s">
        <v>586</v>
      </c>
      <c r="M33" s="34"/>
      <c r="N33" s="18"/>
      <c r="O33" s="18"/>
      <c r="P33" s="34" t="s">
        <v>587</v>
      </c>
      <c r="Q33" s="34"/>
      <c r="R33" s="18"/>
    </row>
    <row r="34" spans="1:18" x14ac:dyDescent="0.25">
      <c r="A34" s="13"/>
      <c r="B34" s="182" t="s">
        <v>214</v>
      </c>
      <c r="C34" s="183"/>
      <c r="D34" s="107"/>
      <c r="E34" s="108"/>
      <c r="F34" s="107"/>
      <c r="G34" s="183"/>
      <c r="H34" s="107"/>
      <c r="I34" s="108"/>
      <c r="J34" s="107"/>
      <c r="K34" s="183"/>
      <c r="L34" s="107"/>
      <c r="M34" s="108"/>
      <c r="N34" s="107"/>
      <c r="O34" s="183"/>
      <c r="P34" s="107"/>
      <c r="Q34" s="108"/>
      <c r="R34" s="107"/>
    </row>
    <row r="35" spans="1:18" x14ac:dyDescent="0.25">
      <c r="A35" s="13"/>
      <c r="B35" s="184" t="s">
        <v>588</v>
      </c>
      <c r="C35" s="185"/>
      <c r="D35" s="111" t="s">
        <v>216</v>
      </c>
      <c r="E35" s="113" t="s">
        <v>589</v>
      </c>
      <c r="F35" s="111" t="s">
        <v>255</v>
      </c>
      <c r="G35" s="185"/>
      <c r="H35" s="111" t="s">
        <v>216</v>
      </c>
      <c r="I35" s="113" t="s">
        <v>590</v>
      </c>
      <c r="J35" s="111" t="s">
        <v>255</v>
      </c>
      <c r="K35" s="185"/>
      <c r="L35" s="111" t="s">
        <v>216</v>
      </c>
      <c r="M35" s="113" t="s">
        <v>591</v>
      </c>
      <c r="N35" s="111" t="s">
        <v>255</v>
      </c>
      <c r="O35" s="185"/>
      <c r="P35" s="111" t="s">
        <v>216</v>
      </c>
      <c r="Q35" s="113" t="s">
        <v>592</v>
      </c>
      <c r="R35" s="111" t="s">
        <v>255</v>
      </c>
    </row>
    <row r="36" spans="1:18" x14ac:dyDescent="0.25">
      <c r="A36" s="13"/>
      <c r="B36" s="182" t="s">
        <v>593</v>
      </c>
      <c r="C36" s="183"/>
      <c r="D36" s="107"/>
      <c r="E36" s="108"/>
      <c r="F36" s="107"/>
      <c r="G36" s="183"/>
      <c r="H36" s="107"/>
      <c r="I36" s="108"/>
      <c r="J36" s="107"/>
      <c r="K36" s="183"/>
      <c r="L36" s="107"/>
      <c r="M36" s="108"/>
      <c r="N36" s="107"/>
      <c r="O36" s="183"/>
      <c r="P36" s="107"/>
      <c r="Q36" s="108"/>
      <c r="R36" s="107"/>
    </row>
    <row r="37" spans="1:18" x14ac:dyDescent="0.25">
      <c r="A37" s="13"/>
      <c r="B37" s="184" t="s">
        <v>594</v>
      </c>
      <c r="C37" s="185"/>
      <c r="D37" s="111"/>
      <c r="E37" s="112">
        <v>463000</v>
      </c>
      <c r="F37" s="111"/>
      <c r="G37" s="185"/>
      <c r="H37" s="111"/>
      <c r="I37" s="112">
        <v>87000</v>
      </c>
      <c r="J37" s="111"/>
      <c r="K37" s="185"/>
      <c r="L37" s="111"/>
      <c r="M37" s="112">
        <v>34000</v>
      </c>
      <c r="N37" s="111"/>
      <c r="O37" s="185"/>
      <c r="P37" s="111"/>
      <c r="Q37" s="112">
        <v>584000</v>
      </c>
      <c r="R37" s="111"/>
    </row>
    <row r="38" spans="1:18" x14ac:dyDescent="0.25">
      <c r="A38" s="13"/>
      <c r="B38" s="182" t="s">
        <v>595</v>
      </c>
      <c r="C38" s="183"/>
      <c r="D38" s="107"/>
      <c r="E38" s="108"/>
      <c r="F38" s="107"/>
      <c r="G38" s="183"/>
      <c r="H38" s="107"/>
      <c r="I38" s="108"/>
      <c r="J38" s="107"/>
      <c r="K38" s="183"/>
      <c r="L38" s="107"/>
      <c r="M38" s="108"/>
      <c r="N38" s="107"/>
      <c r="O38" s="183"/>
      <c r="P38" s="107"/>
      <c r="Q38" s="108"/>
      <c r="R38" s="107"/>
    </row>
    <row r="39" spans="1:18" ht="15.75" thickBot="1" x14ac:dyDescent="0.3">
      <c r="A39" s="13"/>
      <c r="B39" s="184" t="s">
        <v>596</v>
      </c>
      <c r="C39" s="185"/>
      <c r="D39" s="186"/>
      <c r="E39" s="187" t="s">
        <v>558</v>
      </c>
      <c r="F39" s="111" t="s">
        <v>255</v>
      </c>
      <c r="G39" s="185"/>
      <c r="H39" s="186"/>
      <c r="I39" s="187" t="s">
        <v>224</v>
      </c>
      <c r="J39" s="111"/>
      <c r="K39" s="185"/>
      <c r="L39" s="186"/>
      <c r="M39" s="187" t="s">
        <v>224</v>
      </c>
      <c r="N39" s="111"/>
      <c r="O39" s="185"/>
      <c r="P39" s="186"/>
      <c r="Q39" s="187" t="s">
        <v>558</v>
      </c>
      <c r="R39" s="111" t="s">
        <v>255</v>
      </c>
    </row>
    <row r="40" spans="1:18" ht="15.75" thickBot="1" x14ac:dyDescent="0.3">
      <c r="A40" s="13"/>
      <c r="B40" s="182" t="s">
        <v>597</v>
      </c>
      <c r="C40" s="183"/>
      <c r="D40" s="188"/>
      <c r="E40" s="189">
        <v>372000</v>
      </c>
      <c r="F40" s="107"/>
      <c r="G40" s="183"/>
      <c r="H40" s="188"/>
      <c r="I40" s="189">
        <v>87000</v>
      </c>
      <c r="J40" s="107"/>
      <c r="K40" s="183"/>
      <c r="L40" s="188"/>
      <c r="M40" s="189">
        <v>34000</v>
      </c>
      <c r="N40" s="107"/>
      <c r="O40" s="183"/>
      <c r="P40" s="188"/>
      <c r="Q40" s="189">
        <v>493000</v>
      </c>
      <c r="R40" s="107"/>
    </row>
    <row r="41" spans="1:18" ht="15.75" thickBot="1" x14ac:dyDescent="0.3">
      <c r="A41" s="13"/>
      <c r="B41" s="184" t="s">
        <v>598</v>
      </c>
      <c r="C41" s="185"/>
      <c r="D41" s="133" t="s">
        <v>216</v>
      </c>
      <c r="E41" s="190" t="s">
        <v>334</v>
      </c>
      <c r="F41" s="191" t="s">
        <v>255</v>
      </c>
      <c r="G41" s="185"/>
      <c r="H41" s="133" t="s">
        <v>216</v>
      </c>
      <c r="I41" s="190" t="s">
        <v>599</v>
      </c>
      <c r="J41" s="191" t="s">
        <v>255</v>
      </c>
      <c r="K41" s="185"/>
      <c r="L41" s="133" t="s">
        <v>216</v>
      </c>
      <c r="M41" s="190" t="s">
        <v>600</v>
      </c>
      <c r="N41" s="191" t="s">
        <v>255</v>
      </c>
      <c r="O41" s="185"/>
      <c r="P41" s="133" t="s">
        <v>216</v>
      </c>
      <c r="Q41" s="190" t="s">
        <v>601</v>
      </c>
      <c r="R41" s="191" t="s">
        <v>255</v>
      </c>
    </row>
    <row r="42" spans="1:18" ht="15.75" thickTop="1" x14ac:dyDescent="0.25">
      <c r="A42" s="13"/>
      <c r="B42" s="17"/>
      <c r="C42" s="17"/>
      <c r="D42" s="107"/>
      <c r="E42" s="18"/>
      <c r="F42" s="107"/>
      <c r="G42" s="17"/>
      <c r="H42" s="107"/>
      <c r="I42" s="108"/>
      <c r="J42" s="107"/>
      <c r="K42" s="17"/>
      <c r="L42" s="107"/>
      <c r="M42" s="108"/>
      <c r="N42" s="107"/>
      <c r="O42" s="17"/>
      <c r="P42" s="107"/>
      <c r="Q42" s="108"/>
      <c r="R42" s="107"/>
    </row>
    <row r="43" spans="1:18" ht="15.75" thickBot="1" x14ac:dyDescent="0.3">
      <c r="A43" s="13"/>
      <c r="B43" s="17"/>
      <c r="C43" s="17"/>
      <c r="D43" s="34" t="s">
        <v>602</v>
      </c>
      <c r="E43" s="34"/>
      <c r="F43" s="34"/>
      <c r="G43" s="34"/>
      <c r="H43" s="34"/>
      <c r="I43" s="34"/>
      <c r="J43" s="34"/>
      <c r="K43" s="34"/>
      <c r="L43" s="34"/>
      <c r="M43" s="34"/>
      <c r="N43" s="34"/>
      <c r="O43" s="34"/>
      <c r="P43" s="34"/>
      <c r="Q43" s="34"/>
      <c r="R43" s="107"/>
    </row>
    <row r="44" spans="1:18" x14ac:dyDescent="0.25">
      <c r="A44" s="13"/>
      <c r="B44" s="181"/>
      <c r="C44" s="17"/>
      <c r="D44" s="119" t="s">
        <v>603</v>
      </c>
      <c r="E44" s="119"/>
      <c r="F44" s="119"/>
      <c r="G44" s="119"/>
      <c r="H44" s="119"/>
      <c r="I44" s="119"/>
      <c r="J44" s="119"/>
      <c r="K44" s="119"/>
      <c r="L44" s="119"/>
      <c r="M44" s="119"/>
      <c r="N44" s="18"/>
      <c r="O44" s="18"/>
      <c r="P44" s="107"/>
      <c r="Q44" s="108"/>
      <c r="R44" s="107"/>
    </row>
    <row r="45" spans="1:18" ht="15.75" thickBot="1" x14ac:dyDescent="0.3">
      <c r="A45" s="13"/>
      <c r="B45" s="181"/>
      <c r="C45" s="17"/>
      <c r="D45" s="34" t="s">
        <v>604</v>
      </c>
      <c r="E45" s="34"/>
      <c r="F45" s="34"/>
      <c r="G45" s="34"/>
      <c r="H45" s="34"/>
      <c r="I45" s="34"/>
      <c r="J45" s="34"/>
      <c r="K45" s="34"/>
      <c r="L45" s="34"/>
      <c r="M45" s="34"/>
      <c r="N45" s="18"/>
      <c r="O45" s="18"/>
      <c r="P45" s="34" t="s">
        <v>118</v>
      </c>
      <c r="Q45" s="34"/>
      <c r="R45" s="107"/>
    </row>
    <row r="46" spans="1:18" x14ac:dyDescent="0.25">
      <c r="A46" s="13"/>
      <c r="B46" s="181"/>
      <c r="C46" s="18"/>
      <c r="D46" s="119" t="s">
        <v>576</v>
      </c>
      <c r="E46" s="119"/>
      <c r="F46" s="18"/>
      <c r="G46" s="18"/>
      <c r="H46" s="119" t="s">
        <v>605</v>
      </c>
      <c r="I46" s="119"/>
      <c r="J46" s="18"/>
      <c r="K46" s="18"/>
      <c r="L46" s="119" t="s">
        <v>284</v>
      </c>
      <c r="M46" s="119"/>
      <c r="N46" s="18"/>
      <c r="O46" s="18"/>
      <c r="P46" s="119" t="s">
        <v>578</v>
      </c>
      <c r="Q46" s="119"/>
      <c r="R46" s="107"/>
    </row>
    <row r="47" spans="1:18" x14ac:dyDescent="0.25">
      <c r="A47" s="13"/>
      <c r="B47" s="181"/>
      <c r="C47" s="18"/>
      <c r="D47" s="118" t="s">
        <v>579</v>
      </c>
      <c r="E47" s="118"/>
      <c r="F47" s="18"/>
      <c r="G47" s="18"/>
      <c r="H47" s="118" t="s">
        <v>606</v>
      </c>
      <c r="I47" s="118"/>
      <c r="J47" s="18"/>
      <c r="K47" s="18"/>
      <c r="L47" s="118" t="s">
        <v>581</v>
      </c>
      <c r="M47" s="118"/>
      <c r="N47" s="18"/>
      <c r="O47" s="18"/>
      <c r="P47" s="118" t="s">
        <v>303</v>
      </c>
      <c r="Q47" s="118"/>
      <c r="R47" s="107"/>
    </row>
    <row r="48" spans="1:18" x14ac:dyDescent="0.25">
      <c r="A48" s="13"/>
      <c r="B48" s="181"/>
      <c r="C48" s="18"/>
      <c r="D48" s="118" t="s">
        <v>247</v>
      </c>
      <c r="E48" s="118"/>
      <c r="F48" s="18"/>
      <c r="G48" s="18"/>
      <c r="H48" s="118" t="s">
        <v>552</v>
      </c>
      <c r="I48" s="118"/>
      <c r="J48" s="18"/>
      <c r="K48" s="18"/>
      <c r="L48" s="118" t="s">
        <v>582</v>
      </c>
      <c r="M48" s="118"/>
      <c r="N48" s="18"/>
      <c r="O48" s="18"/>
      <c r="P48" s="118" t="s">
        <v>583</v>
      </c>
      <c r="Q48" s="118"/>
      <c r="R48" s="107"/>
    </row>
    <row r="49" spans="1:18" ht="15.75" thickBot="1" x14ac:dyDescent="0.3">
      <c r="A49" s="13"/>
      <c r="B49" s="181"/>
      <c r="C49" s="18"/>
      <c r="D49" s="34" t="s">
        <v>584</v>
      </c>
      <c r="E49" s="34"/>
      <c r="F49" s="18"/>
      <c r="G49" s="18"/>
      <c r="H49" s="34" t="s">
        <v>607</v>
      </c>
      <c r="I49" s="34"/>
      <c r="J49" s="18"/>
      <c r="K49" s="18"/>
      <c r="L49" s="34" t="s">
        <v>586</v>
      </c>
      <c r="M49" s="34"/>
      <c r="N49" s="18"/>
      <c r="O49" s="18"/>
      <c r="P49" s="34" t="s">
        <v>587</v>
      </c>
      <c r="Q49" s="34"/>
      <c r="R49" s="107"/>
    </row>
    <row r="50" spans="1:18" x14ac:dyDescent="0.25">
      <c r="A50" s="13"/>
      <c r="B50" s="182" t="s">
        <v>214</v>
      </c>
      <c r="C50" s="183"/>
      <c r="D50" s="107"/>
      <c r="E50" s="108"/>
      <c r="F50" s="107"/>
      <c r="G50" s="183"/>
      <c r="H50" s="107"/>
      <c r="I50" s="108"/>
      <c r="J50" s="107"/>
      <c r="K50" s="183"/>
      <c r="L50" s="107"/>
      <c r="M50" s="108"/>
      <c r="N50" s="107"/>
      <c r="O50" s="183"/>
      <c r="P50" s="107"/>
      <c r="Q50" s="108"/>
      <c r="R50" s="107"/>
    </row>
    <row r="51" spans="1:18" x14ac:dyDescent="0.25">
      <c r="A51" s="13"/>
      <c r="B51" s="184" t="s">
        <v>608</v>
      </c>
      <c r="C51" s="185"/>
      <c r="D51" s="111" t="s">
        <v>216</v>
      </c>
      <c r="E51" s="113" t="s">
        <v>609</v>
      </c>
      <c r="F51" s="111" t="s">
        <v>255</v>
      </c>
      <c r="G51" s="185"/>
      <c r="H51" s="111" t="s">
        <v>216</v>
      </c>
      <c r="I51" s="113" t="s">
        <v>224</v>
      </c>
      <c r="J51" s="111"/>
      <c r="K51" s="185"/>
      <c r="L51" s="111" t="s">
        <v>216</v>
      </c>
      <c r="M51" s="113" t="s">
        <v>610</v>
      </c>
      <c r="N51" s="111" t="s">
        <v>255</v>
      </c>
      <c r="O51" s="185"/>
      <c r="P51" s="111" t="s">
        <v>216</v>
      </c>
      <c r="Q51" s="113" t="s">
        <v>611</v>
      </c>
      <c r="R51" s="111" t="s">
        <v>255</v>
      </c>
    </row>
    <row r="52" spans="1:18" x14ac:dyDescent="0.25">
      <c r="A52" s="13"/>
      <c r="B52" s="182" t="s">
        <v>593</v>
      </c>
      <c r="C52" s="183"/>
      <c r="D52" s="107"/>
      <c r="E52" s="108"/>
      <c r="F52" s="107"/>
      <c r="G52" s="183"/>
      <c r="H52" s="107"/>
      <c r="I52" s="108"/>
      <c r="J52" s="107"/>
      <c r="K52" s="183"/>
      <c r="L52" s="107"/>
      <c r="M52" s="108"/>
      <c r="N52" s="107"/>
      <c r="O52" s="183"/>
      <c r="P52" s="107"/>
      <c r="Q52" s="108"/>
      <c r="R52" s="107"/>
    </row>
    <row r="53" spans="1:18" ht="15.75" thickBot="1" x14ac:dyDescent="0.3">
      <c r="A53" s="13"/>
      <c r="B53" s="184" t="s">
        <v>594</v>
      </c>
      <c r="C53" s="185"/>
      <c r="D53" s="186"/>
      <c r="E53" s="192">
        <v>1039000</v>
      </c>
      <c r="F53" s="111"/>
      <c r="G53" s="185"/>
      <c r="H53" s="186"/>
      <c r="I53" s="187" t="s">
        <v>224</v>
      </c>
      <c r="J53" s="111"/>
      <c r="K53" s="185"/>
      <c r="L53" s="186"/>
      <c r="M53" s="192">
        <v>35000</v>
      </c>
      <c r="N53" s="111"/>
      <c r="O53" s="185"/>
      <c r="P53" s="186"/>
      <c r="Q53" s="192">
        <v>1074000</v>
      </c>
      <c r="R53" s="111"/>
    </row>
    <row r="54" spans="1:18" ht="15.75" thickBot="1" x14ac:dyDescent="0.3">
      <c r="A54" s="13"/>
      <c r="B54" s="182" t="s">
        <v>597</v>
      </c>
      <c r="C54" s="183"/>
      <c r="D54" s="188"/>
      <c r="E54" s="189">
        <v>1039000</v>
      </c>
      <c r="F54" s="107"/>
      <c r="G54" s="183"/>
      <c r="H54" s="188"/>
      <c r="I54" s="193" t="s">
        <v>224</v>
      </c>
      <c r="J54" s="107"/>
      <c r="K54" s="183"/>
      <c r="L54" s="188"/>
      <c r="M54" s="189">
        <v>35000</v>
      </c>
      <c r="N54" s="107"/>
      <c r="O54" s="183"/>
      <c r="P54" s="188"/>
      <c r="Q54" s="189">
        <v>1074000</v>
      </c>
      <c r="R54" s="107"/>
    </row>
    <row r="55" spans="1:18" ht="15.75" thickBot="1" x14ac:dyDescent="0.3">
      <c r="A55" s="13"/>
      <c r="B55" s="184" t="s">
        <v>612</v>
      </c>
      <c r="C55" s="185"/>
      <c r="D55" s="133" t="s">
        <v>216</v>
      </c>
      <c r="E55" s="190" t="s">
        <v>613</v>
      </c>
      <c r="F55" s="191" t="s">
        <v>255</v>
      </c>
      <c r="G55" s="185"/>
      <c r="H55" s="133" t="s">
        <v>216</v>
      </c>
      <c r="I55" s="190" t="s">
        <v>224</v>
      </c>
      <c r="J55" s="111"/>
      <c r="K55" s="185"/>
      <c r="L55" s="133" t="s">
        <v>216</v>
      </c>
      <c r="M55" s="190" t="s">
        <v>614</v>
      </c>
      <c r="N55" s="191" t="s">
        <v>255</v>
      </c>
      <c r="O55" s="185"/>
      <c r="P55" s="133" t="s">
        <v>216</v>
      </c>
      <c r="Q55" s="190" t="s">
        <v>615</v>
      </c>
      <c r="R55" s="191" t="s">
        <v>255</v>
      </c>
    </row>
    <row r="56" spans="1:18" ht="15.75" thickTop="1" x14ac:dyDescent="0.25">
      <c r="A56" s="13" t="s">
        <v>651</v>
      </c>
      <c r="B56" s="18"/>
      <c r="C56" s="18"/>
      <c r="D56" s="118" t="s">
        <v>617</v>
      </c>
      <c r="E56" s="118"/>
      <c r="F56" s="118"/>
      <c r="G56" s="118"/>
      <c r="H56" s="118"/>
      <c r="I56" s="118"/>
      <c r="J56" s="18"/>
      <c r="K56" s="18"/>
      <c r="L56" s="18"/>
      <c r="M56" s="18"/>
    </row>
    <row r="57" spans="1:18" ht="15.75" thickBot="1" x14ac:dyDescent="0.3">
      <c r="A57" s="13"/>
      <c r="B57" s="18" t="s">
        <v>618</v>
      </c>
      <c r="C57" s="18"/>
      <c r="D57" s="34" t="s">
        <v>376</v>
      </c>
      <c r="E57" s="34"/>
      <c r="F57" s="34"/>
      <c r="G57" s="34"/>
      <c r="H57" s="34"/>
      <c r="I57" s="34"/>
      <c r="J57" s="18"/>
      <c r="K57" s="18"/>
      <c r="L57" s="18" t="s">
        <v>619</v>
      </c>
      <c r="M57" s="18"/>
    </row>
    <row r="58" spans="1:18" ht="15.75" thickBot="1" x14ac:dyDescent="0.3">
      <c r="A58" s="13"/>
      <c r="B58" s="19" t="s">
        <v>620</v>
      </c>
      <c r="C58" s="18"/>
      <c r="D58" s="201">
        <v>2015</v>
      </c>
      <c r="E58" s="201"/>
      <c r="F58" s="18"/>
      <c r="G58" s="18"/>
      <c r="H58" s="201">
        <v>2014</v>
      </c>
      <c r="I58" s="201"/>
      <c r="J58" s="18"/>
      <c r="K58" s="18"/>
      <c r="L58" s="19" t="s">
        <v>621</v>
      </c>
      <c r="M58" s="18"/>
    </row>
    <row r="59" spans="1:18" x14ac:dyDescent="0.25">
      <c r="A59" s="13"/>
      <c r="B59" s="194" t="s">
        <v>214</v>
      </c>
      <c r="C59" s="185"/>
      <c r="D59" s="111"/>
      <c r="E59" s="113"/>
      <c r="F59" s="111"/>
      <c r="G59" s="185"/>
      <c r="H59" s="111"/>
      <c r="I59" s="113"/>
      <c r="J59" s="111"/>
      <c r="K59" s="110"/>
      <c r="L59" s="110"/>
      <c r="M59" s="110"/>
    </row>
    <row r="60" spans="1:18" x14ac:dyDescent="0.25">
      <c r="A60" s="13"/>
      <c r="B60" s="195" t="s">
        <v>622</v>
      </c>
      <c r="C60" s="183"/>
      <c r="D60" s="107" t="s">
        <v>216</v>
      </c>
      <c r="E60" s="114">
        <v>152000</v>
      </c>
      <c r="F60" s="107"/>
      <c r="G60" s="183"/>
      <c r="H60" s="107" t="s">
        <v>216</v>
      </c>
      <c r="I60" s="108" t="s">
        <v>224</v>
      </c>
      <c r="J60" s="107"/>
      <c r="K60" s="17"/>
      <c r="L60" s="17" t="s">
        <v>623</v>
      </c>
      <c r="M60" s="17"/>
    </row>
    <row r="61" spans="1:18" ht="15.75" thickBot="1" x14ac:dyDescent="0.3">
      <c r="A61" s="13"/>
      <c r="B61" s="184" t="s">
        <v>624</v>
      </c>
      <c r="C61" s="185"/>
      <c r="D61" s="186"/>
      <c r="E61" s="187" t="s">
        <v>270</v>
      </c>
      <c r="F61" s="111" t="s">
        <v>255</v>
      </c>
      <c r="G61" s="185"/>
      <c r="H61" s="186"/>
      <c r="I61" s="187" t="s">
        <v>224</v>
      </c>
      <c r="J61" s="111"/>
      <c r="K61" s="43"/>
      <c r="L61" s="43"/>
      <c r="M61" s="43"/>
    </row>
    <row r="62" spans="1:18" ht="15.75" thickBot="1" x14ac:dyDescent="0.3">
      <c r="A62" s="13"/>
      <c r="B62" s="195" t="s">
        <v>625</v>
      </c>
      <c r="C62" s="183"/>
      <c r="D62" s="196"/>
      <c r="E62" s="197">
        <v>91000</v>
      </c>
      <c r="F62" s="107"/>
      <c r="G62" s="183"/>
      <c r="H62" s="196"/>
      <c r="I62" s="198" t="s">
        <v>224</v>
      </c>
      <c r="J62" s="107"/>
      <c r="K62" s="14"/>
      <c r="L62" s="14"/>
      <c r="M62" s="14"/>
    </row>
    <row r="63" spans="1:18" x14ac:dyDescent="0.25">
      <c r="A63" s="13"/>
      <c r="B63" s="194" t="s">
        <v>214</v>
      </c>
      <c r="C63" s="199"/>
      <c r="D63" s="24"/>
      <c r="E63" s="41"/>
      <c r="F63" s="24"/>
      <c r="G63" s="199"/>
      <c r="H63" s="24"/>
      <c r="I63" s="41"/>
      <c r="J63" s="24"/>
      <c r="K63" s="25"/>
      <c r="L63" s="25"/>
      <c r="M63" s="25"/>
    </row>
    <row r="64" spans="1:18" ht="15.75" thickBot="1" x14ac:dyDescent="0.3">
      <c r="A64" s="13"/>
      <c r="B64" s="195" t="s">
        <v>626</v>
      </c>
      <c r="C64" s="200"/>
      <c r="D64" s="31" t="s">
        <v>216</v>
      </c>
      <c r="E64" s="32">
        <v>91000</v>
      </c>
      <c r="F64" s="21"/>
      <c r="G64" s="200"/>
      <c r="H64" s="31" t="s">
        <v>216</v>
      </c>
      <c r="I64" s="156" t="s">
        <v>224</v>
      </c>
      <c r="J64" s="21"/>
      <c r="K64" s="14"/>
      <c r="L64" s="14"/>
      <c r="M64" s="14"/>
    </row>
  </sheetData>
  <mergeCells count="62">
    <mergeCell ref="D58:E58"/>
    <mergeCell ref="H58:I58"/>
    <mergeCell ref="A1:A2"/>
    <mergeCell ref="B1:Z1"/>
    <mergeCell ref="B2:Z2"/>
    <mergeCell ref="B3:Z3"/>
    <mergeCell ref="A4:A26"/>
    <mergeCell ref="A27:A55"/>
    <mergeCell ref="A56:A64"/>
    <mergeCell ref="D49:E49"/>
    <mergeCell ref="H49:I49"/>
    <mergeCell ref="L49:M49"/>
    <mergeCell ref="P49:Q49"/>
    <mergeCell ref="D56:I56"/>
    <mergeCell ref="D57:I57"/>
    <mergeCell ref="D47:E47"/>
    <mergeCell ref="H47:I47"/>
    <mergeCell ref="L47:M47"/>
    <mergeCell ref="P47:Q47"/>
    <mergeCell ref="D48:E48"/>
    <mergeCell ref="H48:I48"/>
    <mergeCell ref="L48:M48"/>
    <mergeCell ref="P48:Q48"/>
    <mergeCell ref="D45:M45"/>
    <mergeCell ref="P45:Q45"/>
    <mergeCell ref="D46:E46"/>
    <mergeCell ref="H46:I46"/>
    <mergeCell ref="L46:M46"/>
    <mergeCell ref="P46:Q46"/>
    <mergeCell ref="D33:E33"/>
    <mergeCell ref="H33:I33"/>
    <mergeCell ref="L33:M33"/>
    <mergeCell ref="P33:Q33"/>
    <mergeCell ref="D43:Q43"/>
    <mergeCell ref="D44:M44"/>
    <mergeCell ref="D31:E31"/>
    <mergeCell ref="H31:I31"/>
    <mergeCell ref="L31:M31"/>
    <mergeCell ref="P31:Q31"/>
    <mergeCell ref="D32:E32"/>
    <mergeCell ref="H32:I32"/>
    <mergeCell ref="L32:M32"/>
    <mergeCell ref="P32:Q32"/>
    <mergeCell ref="X7:Y7"/>
    <mergeCell ref="D27:Q27"/>
    <mergeCell ref="D28:M28"/>
    <mergeCell ref="D29:M29"/>
    <mergeCell ref="P29:Q29"/>
    <mergeCell ref="D30:E30"/>
    <mergeCell ref="H30:I30"/>
    <mergeCell ref="L30:M30"/>
    <mergeCell ref="P30:Q30"/>
    <mergeCell ref="D4:Y4"/>
    <mergeCell ref="D5:M5"/>
    <mergeCell ref="P5:Y5"/>
    <mergeCell ref="H6:I6"/>
    <mergeCell ref="T6:U6"/>
    <mergeCell ref="D7:E7"/>
    <mergeCell ref="H7:I7"/>
    <mergeCell ref="L7:M7"/>
    <mergeCell ref="P7:Q7"/>
    <mergeCell ref="T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2</v>
      </c>
      <c r="B1" s="8" t="s">
        <v>1</v>
      </c>
      <c r="C1" s="8"/>
    </row>
    <row r="2" spans="1:3" x14ac:dyDescent="0.25">
      <c r="A2" s="8"/>
      <c r="B2" s="1" t="s">
        <v>2</v>
      </c>
      <c r="C2" s="1" t="s">
        <v>69</v>
      </c>
    </row>
    <row r="3" spans="1:3" ht="30" x14ac:dyDescent="0.25">
      <c r="A3" s="4" t="s">
        <v>203</v>
      </c>
      <c r="B3" s="5"/>
      <c r="C3" s="5"/>
    </row>
    <row r="4" spans="1:3" ht="30" x14ac:dyDescent="0.25">
      <c r="A4" s="3" t="s">
        <v>653</v>
      </c>
      <c r="B4" s="9">
        <v>27845000</v>
      </c>
      <c r="C4" s="5" t="s">
        <v>33</v>
      </c>
    </row>
    <row r="5" spans="1:3" ht="30" x14ac:dyDescent="0.25">
      <c r="A5" s="3" t="s">
        <v>654</v>
      </c>
      <c r="B5" s="7">
        <v>213000</v>
      </c>
      <c r="C5" s="5"/>
    </row>
    <row r="6" spans="1:3" ht="30" x14ac:dyDescent="0.25">
      <c r="A6" s="3" t="s">
        <v>655</v>
      </c>
      <c r="B6" s="7">
        <v>61000</v>
      </c>
      <c r="C6" s="5"/>
    </row>
    <row r="7" spans="1:3" ht="30" x14ac:dyDescent="0.25">
      <c r="A7" s="3" t="s">
        <v>169</v>
      </c>
      <c r="B7" s="9">
        <v>3100000</v>
      </c>
      <c r="C7" s="5" t="s">
        <v>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42578125" customWidth="1"/>
    <col min="3" max="3" width="2.7109375" customWidth="1"/>
    <col min="4" max="4" width="13.42578125" customWidth="1"/>
    <col min="5" max="5" width="2.7109375" customWidth="1"/>
  </cols>
  <sheetData>
    <row r="1" spans="1:5" ht="60" customHeight="1" x14ac:dyDescent="0.25">
      <c r="A1" s="8" t="s">
        <v>656</v>
      </c>
      <c r="B1" s="8" t="s">
        <v>1</v>
      </c>
      <c r="C1" s="8"/>
      <c r="D1" s="8" t="s">
        <v>657</v>
      </c>
      <c r="E1" s="8"/>
    </row>
    <row r="2" spans="1:5" ht="15" customHeight="1" x14ac:dyDescent="0.25">
      <c r="A2" s="8"/>
      <c r="B2" s="8" t="s">
        <v>2</v>
      </c>
      <c r="C2" s="8"/>
      <c r="D2" s="8" t="s">
        <v>24</v>
      </c>
      <c r="E2" s="8"/>
    </row>
    <row r="3" spans="1:5" x14ac:dyDescent="0.25">
      <c r="A3" s="4" t="s">
        <v>463</v>
      </c>
      <c r="B3" s="5"/>
      <c r="C3" s="5"/>
      <c r="D3" s="5"/>
      <c r="E3" s="5"/>
    </row>
    <row r="4" spans="1:5" x14ac:dyDescent="0.25">
      <c r="A4" s="3" t="s">
        <v>658</v>
      </c>
      <c r="B4" s="9">
        <v>94588000</v>
      </c>
      <c r="C4" s="5"/>
      <c r="D4" s="9">
        <v>125551000</v>
      </c>
      <c r="E4" s="5"/>
    </row>
    <row r="5" spans="1:5" x14ac:dyDescent="0.25">
      <c r="A5" s="3" t="s">
        <v>659</v>
      </c>
      <c r="B5" s="7">
        <v>644000</v>
      </c>
      <c r="C5" s="5"/>
      <c r="D5" s="7">
        <v>680000</v>
      </c>
      <c r="E5" s="5"/>
    </row>
    <row r="6" spans="1:5" x14ac:dyDescent="0.25">
      <c r="A6" s="3" t="s">
        <v>660</v>
      </c>
      <c r="B6" s="7">
        <v>679000</v>
      </c>
      <c r="C6" s="5"/>
      <c r="D6" s="7">
        <v>1313000</v>
      </c>
      <c r="E6" s="5"/>
    </row>
    <row r="7" spans="1:5" x14ac:dyDescent="0.25">
      <c r="A7" s="3" t="s">
        <v>661</v>
      </c>
      <c r="B7" s="7">
        <v>94553000</v>
      </c>
      <c r="C7" s="5"/>
      <c r="D7" s="7">
        <v>124918000</v>
      </c>
      <c r="E7" s="5"/>
    </row>
    <row r="8" spans="1:5" ht="30" x14ac:dyDescent="0.25">
      <c r="A8" s="3" t="s">
        <v>662</v>
      </c>
      <c r="B8" s="5"/>
      <c r="C8" s="5"/>
      <c r="D8" s="5"/>
      <c r="E8" s="5"/>
    </row>
    <row r="9" spans="1:5" x14ac:dyDescent="0.25">
      <c r="A9" s="4" t="s">
        <v>463</v>
      </c>
      <c r="B9" s="5"/>
      <c r="C9" s="5"/>
      <c r="D9" s="5"/>
      <c r="E9" s="5"/>
    </row>
    <row r="10" spans="1:5" x14ac:dyDescent="0.25">
      <c r="A10" s="3" t="s">
        <v>658</v>
      </c>
      <c r="B10" s="7">
        <v>24871000</v>
      </c>
      <c r="C10" s="5"/>
      <c r="D10" s="7">
        <v>30701000</v>
      </c>
      <c r="E10" s="5"/>
    </row>
    <row r="11" spans="1:5" x14ac:dyDescent="0.25">
      <c r="A11" s="3" t="s">
        <v>659</v>
      </c>
      <c r="B11" s="7">
        <v>99000</v>
      </c>
      <c r="C11" s="5"/>
      <c r="D11" s="7">
        <v>94000</v>
      </c>
      <c r="E11" s="5"/>
    </row>
    <row r="12" spans="1:5" x14ac:dyDescent="0.25">
      <c r="A12" s="3" t="s">
        <v>660</v>
      </c>
      <c r="B12" s="7">
        <v>260000</v>
      </c>
      <c r="C12" s="5"/>
      <c r="D12" s="7">
        <v>521000</v>
      </c>
      <c r="E12" s="5"/>
    </row>
    <row r="13" spans="1:5" x14ac:dyDescent="0.25">
      <c r="A13" s="3" t="s">
        <v>661</v>
      </c>
      <c r="B13" s="7">
        <v>24710000</v>
      </c>
      <c r="C13" s="5"/>
      <c r="D13" s="7">
        <v>30274000</v>
      </c>
      <c r="E13" s="5"/>
    </row>
    <row r="14" spans="1:5" ht="30" x14ac:dyDescent="0.25">
      <c r="A14" s="3" t="s">
        <v>663</v>
      </c>
      <c r="B14" s="5"/>
      <c r="C14" s="5"/>
      <c r="D14" s="5"/>
      <c r="E14" s="5"/>
    </row>
    <row r="15" spans="1:5" x14ac:dyDescent="0.25">
      <c r="A15" s="4" t="s">
        <v>463</v>
      </c>
      <c r="B15" s="5"/>
      <c r="C15" s="5"/>
      <c r="D15" s="5"/>
      <c r="E15" s="5"/>
    </row>
    <row r="16" spans="1:5" x14ac:dyDescent="0.25">
      <c r="A16" s="3" t="s">
        <v>658</v>
      </c>
      <c r="B16" s="7">
        <v>1418000</v>
      </c>
      <c r="C16" s="5"/>
      <c r="D16" s="7">
        <v>1420000</v>
      </c>
      <c r="E16" s="5"/>
    </row>
    <row r="17" spans="1:5" x14ac:dyDescent="0.25">
      <c r="A17" s="3" t="s">
        <v>659</v>
      </c>
      <c r="B17" s="7">
        <v>4000</v>
      </c>
      <c r="C17" s="5"/>
      <c r="D17" s="7">
        <v>2000</v>
      </c>
      <c r="E17" s="5"/>
    </row>
    <row r="18" spans="1:5" x14ac:dyDescent="0.25">
      <c r="A18" s="3" t="s">
        <v>660</v>
      </c>
      <c r="B18" s="7">
        <v>5000</v>
      </c>
      <c r="C18" s="5"/>
      <c r="D18" s="7">
        <v>22000</v>
      </c>
      <c r="E18" s="5"/>
    </row>
    <row r="19" spans="1:5" x14ac:dyDescent="0.25">
      <c r="A19" s="3" t="s">
        <v>661</v>
      </c>
      <c r="B19" s="7">
        <v>1417000</v>
      </c>
      <c r="C19" s="5"/>
      <c r="D19" s="7">
        <v>1400000</v>
      </c>
      <c r="E19" s="5"/>
    </row>
    <row r="20" spans="1:5" ht="30" x14ac:dyDescent="0.25">
      <c r="A20" s="3" t="s">
        <v>664</v>
      </c>
      <c r="B20" s="5"/>
      <c r="C20" s="5"/>
      <c r="D20" s="5"/>
      <c r="E20" s="5"/>
    </row>
    <row r="21" spans="1:5" x14ac:dyDescent="0.25">
      <c r="A21" s="4" t="s">
        <v>463</v>
      </c>
      <c r="B21" s="5"/>
      <c r="C21" s="5"/>
      <c r="D21" s="5"/>
      <c r="E21" s="5"/>
    </row>
    <row r="22" spans="1:5" x14ac:dyDescent="0.25">
      <c r="A22" s="3" t="s">
        <v>658</v>
      </c>
      <c r="B22" s="7">
        <v>51734000</v>
      </c>
      <c r="C22" s="5"/>
      <c r="D22" s="7">
        <v>76894000</v>
      </c>
      <c r="E22" s="5"/>
    </row>
    <row r="23" spans="1:5" x14ac:dyDescent="0.25">
      <c r="A23" s="3" t="s">
        <v>659</v>
      </c>
      <c r="B23" s="7">
        <v>471000</v>
      </c>
      <c r="C23" s="5"/>
      <c r="D23" s="7">
        <v>521000</v>
      </c>
      <c r="E23" s="5"/>
    </row>
    <row r="24" spans="1:5" x14ac:dyDescent="0.25">
      <c r="A24" s="3" t="s">
        <v>660</v>
      </c>
      <c r="B24" s="7">
        <v>329000</v>
      </c>
      <c r="C24" s="5"/>
      <c r="D24" s="7">
        <v>672000</v>
      </c>
      <c r="E24" s="5"/>
    </row>
    <row r="25" spans="1:5" x14ac:dyDescent="0.25">
      <c r="A25" s="3" t="s">
        <v>661</v>
      </c>
      <c r="B25" s="7">
        <v>51876000</v>
      </c>
      <c r="C25" s="5"/>
      <c r="D25" s="7">
        <v>76743000</v>
      </c>
      <c r="E25" s="5"/>
    </row>
    <row r="26" spans="1:5" x14ac:dyDescent="0.25">
      <c r="A26" s="3" t="s">
        <v>665</v>
      </c>
      <c r="B26" s="5"/>
      <c r="C26" s="5"/>
      <c r="D26" s="5"/>
      <c r="E26" s="5"/>
    </row>
    <row r="27" spans="1:5" x14ac:dyDescent="0.25">
      <c r="A27" s="4" t="s">
        <v>463</v>
      </c>
      <c r="B27" s="5"/>
      <c r="C27" s="5"/>
      <c r="D27" s="5"/>
      <c r="E27" s="5"/>
    </row>
    <row r="28" spans="1:5" ht="17.25" x14ac:dyDescent="0.25">
      <c r="A28" s="3" t="s">
        <v>658</v>
      </c>
      <c r="B28" s="7">
        <v>9874000</v>
      </c>
      <c r="C28" s="203" t="s">
        <v>666</v>
      </c>
      <c r="D28" s="7">
        <v>9874000</v>
      </c>
      <c r="E28" s="203" t="s">
        <v>666</v>
      </c>
    </row>
    <row r="29" spans="1:5" ht="17.25" x14ac:dyDescent="0.25">
      <c r="A29" s="3" t="s">
        <v>659</v>
      </c>
      <c r="B29" s="7">
        <v>60000</v>
      </c>
      <c r="C29" s="203" t="s">
        <v>666</v>
      </c>
      <c r="D29" s="7">
        <v>57000</v>
      </c>
      <c r="E29" s="203" t="s">
        <v>666</v>
      </c>
    </row>
    <row r="30" spans="1:5" ht="17.25" x14ac:dyDescent="0.25">
      <c r="A30" s="3" t="s">
        <v>660</v>
      </c>
      <c r="B30" s="7">
        <v>14000</v>
      </c>
      <c r="C30" s="203" t="s">
        <v>666</v>
      </c>
      <c r="D30" s="7">
        <v>16000</v>
      </c>
      <c r="E30" s="203" t="s">
        <v>666</v>
      </c>
    </row>
    <row r="31" spans="1:5" ht="17.25" x14ac:dyDescent="0.25">
      <c r="A31" s="3" t="s">
        <v>661</v>
      </c>
      <c r="B31" s="7">
        <v>9920000</v>
      </c>
      <c r="C31" s="203" t="s">
        <v>666</v>
      </c>
      <c r="D31" s="7">
        <v>9915000</v>
      </c>
      <c r="E31" s="203" t="s">
        <v>666</v>
      </c>
    </row>
    <row r="32" spans="1:5" x14ac:dyDescent="0.25">
      <c r="A32" s="3" t="s">
        <v>667</v>
      </c>
      <c r="B32" s="5"/>
      <c r="C32" s="5"/>
      <c r="D32" s="5"/>
      <c r="E32" s="5"/>
    </row>
    <row r="33" spans="1:5" x14ac:dyDescent="0.25">
      <c r="A33" s="4" t="s">
        <v>463</v>
      </c>
      <c r="B33" s="5"/>
      <c r="C33" s="5"/>
      <c r="D33" s="5"/>
      <c r="E33" s="5"/>
    </row>
    <row r="34" spans="1:5" x14ac:dyDescent="0.25">
      <c r="A34" s="3" t="s">
        <v>658</v>
      </c>
      <c r="B34" s="7">
        <v>2999000</v>
      </c>
      <c r="C34" s="5"/>
      <c r="D34" s="7">
        <v>2998000</v>
      </c>
      <c r="E34" s="5"/>
    </row>
    <row r="35" spans="1:5" x14ac:dyDescent="0.25">
      <c r="A35" s="3" t="s">
        <v>659</v>
      </c>
      <c r="B35" s="7">
        <v>10000</v>
      </c>
      <c r="C35" s="5"/>
      <c r="D35" s="7">
        <v>6000</v>
      </c>
      <c r="E35" s="5"/>
    </row>
    <row r="36" spans="1:5" x14ac:dyDescent="0.25">
      <c r="A36" s="3" t="s">
        <v>660</v>
      </c>
      <c r="B36" s="7">
        <v>7000</v>
      </c>
      <c r="C36" s="5"/>
      <c r="D36" s="7">
        <v>7000</v>
      </c>
      <c r="E36" s="5"/>
    </row>
    <row r="37" spans="1:5" x14ac:dyDescent="0.25">
      <c r="A37" s="3" t="s">
        <v>661</v>
      </c>
      <c r="B37" s="7">
        <v>3002000</v>
      </c>
      <c r="C37" s="5"/>
      <c r="D37" s="7">
        <v>2997000</v>
      </c>
      <c r="E37" s="5"/>
    </row>
    <row r="38" spans="1:5" x14ac:dyDescent="0.25">
      <c r="A38" s="3" t="s">
        <v>668</v>
      </c>
      <c r="B38" s="5"/>
      <c r="C38" s="5"/>
      <c r="D38" s="5"/>
      <c r="E38" s="5"/>
    </row>
    <row r="39" spans="1:5" x14ac:dyDescent="0.25">
      <c r="A39" s="4" t="s">
        <v>463</v>
      </c>
      <c r="B39" s="5"/>
      <c r="C39" s="5"/>
      <c r="D39" s="5"/>
      <c r="E39" s="5"/>
    </row>
    <row r="40" spans="1:5" x14ac:dyDescent="0.25">
      <c r="A40" s="3" t="s">
        <v>658</v>
      </c>
      <c r="B40" s="7">
        <v>90896000</v>
      </c>
      <c r="C40" s="5"/>
      <c r="D40" s="7">
        <v>121887000</v>
      </c>
      <c r="E40" s="5"/>
    </row>
    <row r="41" spans="1:5" x14ac:dyDescent="0.25">
      <c r="A41" s="3" t="s">
        <v>659</v>
      </c>
      <c r="B41" s="7">
        <v>644000</v>
      </c>
      <c r="C41" s="5"/>
      <c r="D41" s="7">
        <v>680000</v>
      </c>
      <c r="E41" s="5"/>
    </row>
    <row r="42" spans="1:5" x14ac:dyDescent="0.25">
      <c r="A42" s="3" t="s">
        <v>660</v>
      </c>
      <c r="B42" s="7">
        <v>615000</v>
      </c>
      <c r="C42" s="5"/>
      <c r="D42" s="7">
        <v>1238000</v>
      </c>
      <c r="E42" s="5"/>
    </row>
    <row r="43" spans="1:5" x14ac:dyDescent="0.25">
      <c r="A43" s="3" t="s">
        <v>661</v>
      </c>
      <c r="B43" s="7">
        <v>90925000</v>
      </c>
      <c r="C43" s="5"/>
      <c r="D43" s="7">
        <v>121329000</v>
      </c>
      <c r="E43" s="5"/>
    </row>
    <row r="44" spans="1:5" x14ac:dyDescent="0.25">
      <c r="A44" s="3" t="s">
        <v>669</v>
      </c>
      <c r="B44" s="5"/>
      <c r="C44" s="5"/>
      <c r="D44" s="5"/>
      <c r="E44" s="5"/>
    </row>
    <row r="45" spans="1:5" x14ac:dyDescent="0.25">
      <c r="A45" s="4" t="s">
        <v>463</v>
      </c>
      <c r="B45" s="5"/>
      <c r="C45" s="5"/>
      <c r="D45" s="5"/>
      <c r="E45" s="5"/>
    </row>
    <row r="46" spans="1:5" x14ac:dyDescent="0.25">
      <c r="A46" s="3" t="s">
        <v>658</v>
      </c>
      <c r="B46" s="7">
        <v>3692000</v>
      </c>
      <c r="C46" s="5"/>
      <c r="D46" s="7">
        <v>3664000</v>
      </c>
      <c r="E46" s="5"/>
    </row>
    <row r="47" spans="1:5" x14ac:dyDescent="0.25">
      <c r="A47" s="3" t="s">
        <v>659</v>
      </c>
      <c r="B47" s="5" t="s">
        <v>33</v>
      </c>
      <c r="C47" s="5"/>
      <c r="D47" s="5" t="s">
        <v>33</v>
      </c>
      <c r="E47" s="5"/>
    </row>
    <row r="48" spans="1:5" x14ac:dyDescent="0.25">
      <c r="A48" s="3" t="s">
        <v>660</v>
      </c>
      <c r="B48" s="7">
        <v>64000</v>
      </c>
      <c r="C48" s="5"/>
      <c r="D48" s="7">
        <v>75000</v>
      </c>
      <c r="E48" s="5"/>
    </row>
    <row r="49" spans="1:5" x14ac:dyDescent="0.25">
      <c r="A49" s="3" t="s">
        <v>661</v>
      </c>
      <c r="B49" s="9">
        <v>3628000</v>
      </c>
      <c r="C49" s="5"/>
      <c r="D49" s="9">
        <v>3589000</v>
      </c>
      <c r="E49" s="5"/>
    </row>
    <row r="50" spans="1:5" x14ac:dyDescent="0.25">
      <c r="A50" s="96"/>
      <c r="B50" s="96"/>
      <c r="C50" s="96"/>
      <c r="D50" s="96"/>
      <c r="E50" s="96"/>
    </row>
    <row r="51" spans="1:5" ht="15" customHeight="1" x14ac:dyDescent="0.25">
      <c r="A51" s="3" t="s">
        <v>666</v>
      </c>
      <c r="B51" s="13" t="s">
        <v>229</v>
      </c>
      <c r="C51" s="13"/>
      <c r="D51" s="13"/>
      <c r="E51" s="13"/>
    </row>
  </sheetData>
  <mergeCells count="7">
    <mergeCell ref="B51:E51"/>
    <mergeCell ref="A1:A2"/>
    <mergeCell ref="B1:C1"/>
    <mergeCell ref="D1:E1"/>
    <mergeCell ref="B2:C2"/>
    <mergeCell ref="D2:E2"/>
    <mergeCell ref="A50:E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670</v>
      </c>
      <c r="B1" s="1" t="s">
        <v>1</v>
      </c>
      <c r="C1" s="1" t="s">
        <v>657</v>
      </c>
    </row>
    <row r="2" spans="1:3" x14ac:dyDescent="0.25">
      <c r="A2" s="8"/>
      <c r="B2" s="1" t="s">
        <v>2</v>
      </c>
      <c r="C2" s="1" t="s">
        <v>24</v>
      </c>
    </row>
    <row r="3" spans="1:3" x14ac:dyDescent="0.25">
      <c r="A3" s="4" t="s">
        <v>671</v>
      </c>
      <c r="B3" s="5"/>
      <c r="C3" s="5"/>
    </row>
    <row r="4" spans="1:3" x14ac:dyDescent="0.25">
      <c r="A4" s="3" t="s">
        <v>658</v>
      </c>
      <c r="B4" s="9">
        <v>55811000</v>
      </c>
      <c r="C4" s="9">
        <v>55097000</v>
      </c>
    </row>
    <row r="5" spans="1:3" x14ac:dyDescent="0.25">
      <c r="A5" s="3" t="s">
        <v>672</v>
      </c>
      <c r="B5" s="7">
        <v>1414000</v>
      </c>
      <c r="C5" s="7">
        <v>1202000</v>
      </c>
    </row>
    <row r="6" spans="1:3" x14ac:dyDescent="0.25">
      <c r="A6" s="3" t="s">
        <v>673</v>
      </c>
      <c r="B6" s="7">
        <v>35000</v>
      </c>
      <c r="C6" s="7">
        <v>66000</v>
      </c>
    </row>
    <row r="7" spans="1:3" x14ac:dyDescent="0.25">
      <c r="A7" s="3" t="s">
        <v>661</v>
      </c>
      <c r="B7" s="7">
        <v>57190000</v>
      </c>
      <c r="C7" s="7">
        <v>56233000</v>
      </c>
    </row>
    <row r="8" spans="1:3" x14ac:dyDescent="0.25">
      <c r="A8" s="3" t="s">
        <v>674</v>
      </c>
      <c r="B8" s="5"/>
      <c r="C8" s="5"/>
    </row>
    <row r="9" spans="1:3" x14ac:dyDescent="0.25">
      <c r="A9" s="4" t="s">
        <v>671</v>
      </c>
      <c r="B9" s="5"/>
      <c r="C9" s="5"/>
    </row>
    <row r="10" spans="1:3" x14ac:dyDescent="0.25">
      <c r="A10" s="3" t="s">
        <v>658</v>
      </c>
      <c r="B10" s="7">
        <v>998000</v>
      </c>
      <c r="C10" s="5"/>
    </row>
    <row r="11" spans="1:3" x14ac:dyDescent="0.25">
      <c r="A11" s="3" t="s">
        <v>672</v>
      </c>
      <c r="B11" s="7">
        <v>2000</v>
      </c>
      <c r="C11" s="5"/>
    </row>
    <row r="12" spans="1:3" x14ac:dyDescent="0.25">
      <c r="A12" s="3" t="s">
        <v>673</v>
      </c>
      <c r="B12" s="5" t="s">
        <v>33</v>
      </c>
      <c r="C12" s="5"/>
    </row>
    <row r="13" spans="1:3" x14ac:dyDescent="0.25">
      <c r="A13" s="3" t="s">
        <v>661</v>
      </c>
      <c r="B13" s="7">
        <v>1000000</v>
      </c>
      <c r="C13" s="5"/>
    </row>
    <row r="14" spans="1:3" ht="30" x14ac:dyDescent="0.25">
      <c r="A14" s="3" t="s">
        <v>662</v>
      </c>
      <c r="B14" s="5"/>
      <c r="C14" s="5"/>
    </row>
    <row r="15" spans="1:3" x14ac:dyDescent="0.25">
      <c r="A15" s="4" t="s">
        <v>671</v>
      </c>
      <c r="B15" s="5"/>
      <c r="C15" s="5"/>
    </row>
    <row r="16" spans="1:3" x14ac:dyDescent="0.25">
      <c r="A16" s="3" t="s">
        <v>658</v>
      </c>
      <c r="B16" s="7">
        <v>12460000</v>
      </c>
      <c r="C16" s="7">
        <v>11962000</v>
      </c>
    </row>
    <row r="17" spans="1:3" x14ac:dyDescent="0.25">
      <c r="A17" s="3" t="s">
        <v>672</v>
      </c>
      <c r="B17" s="7">
        <v>231000</v>
      </c>
      <c r="C17" s="7">
        <v>177000</v>
      </c>
    </row>
    <row r="18" spans="1:3" x14ac:dyDescent="0.25">
      <c r="A18" s="3" t="s">
        <v>673</v>
      </c>
      <c r="B18" s="7">
        <v>1000</v>
      </c>
      <c r="C18" s="5" t="s">
        <v>33</v>
      </c>
    </row>
    <row r="19" spans="1:3" x14ac:dyDescent="0.25">
      <c r="A19" s="3" t="s">
        <v>661</v>
      </c>
      <c r="B19" s="7">
        <v>12690000</v>
      </c>
      <c r="C19" s="7">
        <v>12139000</v>
      </c>
    </row>
    <row r="20" spans="1:3" ht="30" x14ac:dyDescent="0.25">
      <c r="A20" s="3" t="s">
        <v>663</v>
      </c>
      <c r="B20" s="5"/>
      <c r="C20" s="5"/>
    </row>
    <row r="21" spans="1:3" x14ac:dyDescent="0.25">
      <c r="A21" s="4" t="s">
        <v>671</v>
      </c>
      <c r="B21" s="5"/>
      <c r="C21" s="5"/>
    </row>
    <row r="22" spans="1:3" x14ac:dyDescent="0.25">
      <c r="A22" s="3" t="s">
        <v>658</v>
      </c>
      <c r="B22" s="7">
        <v>12727000</v>
      </c>
      <c r="C22" s="7">
        <v>15636000</v>
      </c>
    </row>
    <row r="23" spans="1:3" x14ac:dyDescent="0.25">
      <c r="A23" s="3" t="s">
        <v>672</v>
      </c>
      <c r="B23" s="7">
        <v>488000</v>
      </c>
      <c r="C23" s="7">
        <v>514000</v>
      </c>
    </row>
    <row r="24" spans="1:3" x14ac:dyDescent="0.25">
      <c r="A24" s="3" t="s">
        <v>673</v>
      </c>
      <c r="B24" s="5" t="s">
        <v>33</v>
      </c>
      <c r="C24" s="5" t="s">
        <v>33</v>
      </c>
    </row>
    <row r="25" spans="1:3" x14ac:dyDescent="0.25">
      <c r="A25" s="3" t="s">
        <v>661</v>
      </c>
      <c r="B25" s="7">
        <v>13215000</v>
      </c>
      <c r="C25" s="7">
        <v>16150000</v>
      </c>
    </row>
    <row r="26" spans="1:3" ht="30" x14ac:dyDescent="0.25">
      <c r="A26" s="3" t="s">
        <v>664</v>
      </c>
      <c r="B26" s="5"/>
      <c r="C26" s="5"/>
    </row>
    <row r="27" spans="1:3" x14ac:dyDescent="0.25">
      <c r="A27" s="4" t="s">
        <v>671</v>
      </c>
      <c r="B27" s="5"/>
      <c r="C27" s="5"/>
    </row>
    <row r="28" spans="1:3" x14ac:dyDescent="0.25">
      <c r="A28" s="3" t="s">
        <v>658</v>
      </c>
      <c r="B28" s="7">
        <v>29626000</v>
      </c>
      <c r="C28" s="7">
        <v>27499000</v>
      </c>
    </row>
    <row r="29" spans="1:3" x14ac:dyDescent="0.25">
      <c r="A29" s="3" t="s">
        <v>672</v>
      </c>
      <c r="B29" s="7">
        <v>693000</v>
      </c>
      <c r="C29" s="7">
        <v>511000</v>
      </c>
    </row>
    <row r="30" spans="1:3" x14ac:dyDescent="0.25">
      <c r="A30" s="3" t="s">
        <v>673</v>
      </c>
      <c r="B30" s="7">
        <v>34000</v>
      </c>
      <c r="C30" s="7">
        <v>66000</v>
      </c>
    </row>
    <row r="31" spans="1:3" x14ac:dyDescent="0.25">
      <c r="A31" s="3" t="s">
        <v>661</v>
      </c>
      <c r="B31" s="9">
        <v>30285000</v>
      </c>
      <c r="C31" s="9">
        <v>27944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75</v>
      </c>
      <c r="B1" s="1" t="s">
        <v>2</v>
      </c>
      <c r="C1" s="1" t="s">
        <v>24</v>
      </c>
    </row>
    <row r="2" spans="1:3" x14ac:dyDescent="0.25">
      <c r="A2" s="4" t="s">
        <v>658</v>
      </c>
      <c r="B2" s="5"/>
      <c r="C2" s="5"/>
    </row>
    <row r="3" spans="1:3" x14ac:dyDescent="0.25">
      <c r="A3" s="3" t="s">
        <v>240</v>
      </c>
      <c r="B3" s="9">
        <v>499000</v>
      </c>
      <c r="C3" s="5"/>
    </row>
    <row r="4" spans="1:3" x14ac:dyDescent="0.25">
      <c r="A4" s="3" t="s">
        <v>241</v>
      </c>
      <c r="B4" s="7">
        <v>10684000</v>
      </c>
      <c r="C4" s="5"/>
    </row>
    <row r="5" spans="1:3" x14ac:dyDescent="0.25">
      <c r="A5" s="3" t="s">
        <v>242</v>
      </c>
      <c r="B5" s="7">
        <v>10500000</v>
      </c>
      <c r="C5" s="5"/>
    </row>
    <row r="6" spans="1:3" x14ac:dyDescent="0.25">
      <c r="A6" s="3" t="s">
        <v>243</v>
      </c>
      <c r="B6" s="7">
        <v>7605000</v>
      </c>
      <c r="C6" s="5"/>
    </row>
    <row r="7" spans="1:3" x14ac:dyDescent="0.25">
      <c r="A7" s="3" t="s">
        <v>118</v>
      </c>
      <c r="B7" s="7">
        <v>90896000</v>
      </c>
      <c r="C7" s="5"/>
    </row>
    <row r="8" spans="1:3" x14ac:dyDescent="0.25">
      <c r="A8" s="4" t="s">
        <v>676</v>
      </c>
      <c r="B8" s="5"/>
      <c r="C8" s="5"/>
    </row>
    <row r="9" spans="1:3" x14ac:dyDescent="0.25">
      <c r="A9" s="3" t="s">
        <v>240</v>
      </c>
      <c r="B9" s="7">
        <v>501000</v>
      </c>
      <c r="C9" s="5"/>
    </row>
    <row r="10" spans="1:3" x14ac:dyDescent="0.25">
      <c r="A10" s="3" t="s">
        <v>241</v>
      </c>
      <c r="B10" s="7">
        <v>10657000</v>
      </c>
      <c r="C10" s="5"/>
    </row>
    <row r="11" spans="1:3" x14ac:dyDescent="0.25">
      <c r="A11" s="3" t="s">
        <v>242</v>
      </c>
      <c r="B11" s="7">
        <v>10577000</v>
      </c>
      <c r="C11" s="5"/>
    </row>
    <row r="12" spans="1:3" x14ac:dyDescent="0.25">
      <c r="A12" s="3" t="s">
        <v>243</v>
      </c>
      <c r="B12" s="7">
        <v>7394000</v>
      </c>
      <c r="C12" s="5"/>
    </row>
    <row r="13" spans="1:3" x14ac:dyDescent="0.25">
      <c r="A13" s="3" t="s">
        <v>118</v>
      </c>
      <c r="B13" s="7">
        <v>90925000</v>
      </c>
      <c r="C13" s="5"/>
    </row>
    <row r="14" spans="1:3" x14ac:dyDescent="0.25">
      <c r="A14" s="4" t="s">
        <v>658</v>
      </c>
      <c r="B14" s="5"/>
      <c r="C14" s="5"/>
    </row>
    <row r="15" spans="1:3" x14ac:dyDescent="0.25">
      <c r="A15" s="3" t="s">
        <v>240</v>
      </c>
      <c r="B15" s="7">
        <v>1412000</v>
      </c>
      <c r="C15" s="5"/>
    </row>
    <row r="16" spans="1:3" x14ac:dyDescent="0.25">
      <c r="A16" s="3" t="s">
        <v>241</v>
      </c>
      <c r="B16" s="7">
        <v>12270000</v>
      </c>
      <c r="C16" s="5"/>
    </row>
    <row r="17" spans="1:3" x14ac:dyDescent="0.25">
      <c r="A17" s="3" t="s">
        <v>242</v>
      </c>
      <c r="B17" s="7">
        <v>11564000</v>
      </c>
      <c r="C17" s="5"/>
    </row>
    <row r="18" spans="1:3" x14ac:dyDescent="0.25">
      <c r="A18" s="3" t="s">
        <v>243</v>
      </c>
      <c r="B18" s="7">
        <v>939000</v>
      </c>
      <c r="C18" s="5"/>
    </row>
    <row r="19" spans="1:3" x14ac:dyDescent="0.25">
      <c r="A19" s="3" t="s">
        <v>118</v>
      </c>
      <c r="B19" s="7">
        <v>55811000</v>
      </c>
      <c r="C19" s="7">
        <v>55097000</v>
      </c>
    </row>
    <row r="20" spans="1:3" x14ac:dyDescent="0.25">
      <c r="A20" s="4" t="s">
        <v>661</v>
      </c>
      <c r="B20" s="5"/>
      <c r="C20" s="5"/>
    </row>
    <row r="21" spans="1:3" x14ac:dyDescent="0.25">
      <c r="A21" s="3" t="s">
        <v>240</v>
      </c>
      <c r="B21" s="7">
        <v>1433000</v>
      </c>
      <c r="C21" s="5"/>
    </row>
    <row r="22" spans="1:3" x14ac:dyDescent="0.25">
      <c r="A22" s="3" t="s">
        <v>241</v>
      </c>
      <c r="B22" s="7">
        <v>12631000</v>
      </c>
      <c r="C22" s="5"/>
    </row>
    <row r="23" spans="1:3" x14ac:dyDescent="0.25">
      <c r="A23" s="3" t="s">
        <v>242</v>
      </c>
      <c r="B23" s="7">
        <v>11863000</v>
      </c>
      <c r="C23" s="5"/>
    </row>
    <row r="24" spans="1:3" x14ac:dyDescent="0.25">
      <c r="A24" s="3" t="s">
        <v>243</v>
      </c>
      <c r="B24" s="7">
        <v>978000</v>
      </c>
      <c r="C24" s="5"/>
    </row>
    <row r="25" spans="1:3" x14ac:dyDescent="0.25">
      <c r="A25" s="3" t="s">
        <v>118</v>
      </c>
      <c r="B25" s="7">
        <v>57190000</v>
      </c>
      <c r="C25" s="7">
        <v>56233000</v>
      </c>
    </row>
    <row r="26" spans="1:3" ht="30" x14ac:dyDescent="0.25">
      <c r="A26" s="3" t="s">
        <v>664</v>
      </c>
      <c r="B26" s="5"/>
      <c r="C26" s="5"/>
    </row>
    <row r="27" spans="1:3" x14ac:dyDescent="0.25">
      <c r="A27" s="4" t="s">
        <v>658</v>
      </c>
      <c r="B27" s="5"/>
      <c r="C27" s="5"/>
    </row>
    <row r="28" spans="1:3" x14ac:dyDescent="0.25">
      <c r="A28" s="3" t="s">
        <v>118</v>
      </c>
      <c r="B28" s="7">
        <v>51734000</v>
      </c>
      <c r="C28" s="5"/>
    </row>
    <row r="29" spans="1:3" x14ac:dyDescent="0.25">
      <c r="A29" s="4" t="s">
        <v>676</v>
      </c>
      <c r="B29" s="5"/>
      <c r="C29" s="5"/>
    </row>
    <row r="30" spans="1:3" x14ac:dyDescent="0.25">
      <c r="A30" s="3" t="s">
        <v>118</v>
      </c>
      <c r="B30" s="7">
        <v>51876000</v>
      </c>
      <c r="C30" s="5"/>
    </row>
    <row r="31" spans="1:3" x14ac:dyDescent="0.25">
      <c r="A31" s="4" t="s">
        <v>658</v>
      </c>
      <c r="B31" s="5"/>
      <c r="C31" s="5"/>
    </row>
    <row r="32" spans="1:3" x14ac:dyDescent="0.25">
      <c r="A32" s="3" t="s">
        <v>118</v>
      </c>
      <c r="B32" s="7">
        <v>29626000</v>
      </c>
      <c r="C32" s="5"/>
    </row>
    <row r="33" spans="1:3" x14ac:dyDescent="0.25">
      <c r="A33" s="4" t="s">
        <v>661</v>
      </c>
      <c r="B33" s="5"/>
      <c r="C33" s="5"/>
    </row>
    <row r="34" spans="1:3" x14ac:dyDescent="0.25">
      <c r="A34" s="3" t="s">
        <v>118</v>
      </c>
      <c r="B34" s="7">
        <v>30285000</v>
      </c>
      <c r="C34" s="7">
        <v>27944000</v>
      </c>
    </row>
    <row r="35" spans="1:3" x14ac:dyDescent="0.25">
      <c r="A35" s="3" t="s">
        <v>665</v>
      </c>
      <c r="B35" s="5"/>
      <c r="C35" s="5"/>
    </row>
    <row r="36" spans="1:3" x14ac:dyDescent="0.25">
      <c r="A36" s="4" t="s">
        <v>658</v>
      </c>
      <c r="B36" s="5"/>
      <c r="C36" s="5"/>
    </row>
    <row r="37" spans="1:3" x14ac:dyDescent="0.25">
      <c r="A37" s="3" t="s">
        <v>118</v>
      </c>
      <c r="B37" s="7">
        <v>9874000</v>
      </c>
      <c r="C37" s="5"/>
    </row>
    <row r="38" spans="1:3" x14ac:dyDescent="0.25">
      <c r="A38" s="4" t="s">
        <v>676</v>
      </c>
      <c r="B38" s="5"/>
      <c r="C38" s="5"/>
    </row>
    <row r="39" spans="1:3" x14ac:dyDescent="0.25">
      <c r="A39" s="3" t="s">
        <v>118</v>
      </c>
      <c r="B39" s="9">
        <v>9920000</v>
      </c>
      <c r="C39"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677</v>
      </c>
      <c r="B1" s="1" t="s">
        <v>1</v>
      </c>
      <c r="C1" s="1" t="s">
        <v>657</v>
      </c>
    </row>
    <row r="2" spans="1:3" x14ac:dyDescent="0.25">
      <c r="A2" s="8"/>
      <c r="B2" s="1" t="s">
        <v>2</v>
      </c>
      <c r="C2" s="1" t="s">
        <v>24</v>
      </c>
    </row>
    <row r="3" spans="1:3" ht="30" x14ac:dyDescent="0.25">
      <c r="A3" s="4" t="s">
        <v>678</v>
      </c>
      <c r="B3" s="5"/>
      <c r="C3" s="5"/>
    </row>
    <row r="4" spans="1:3" x14ac:dyDescent="0.25">
      <c r="A4" s="3" t="s">
        <v>679</v>
      </c>
      <c r="B4" s="9">
        <v>13213000</v>
      </c>
      <c r="C4" s="9">
        <v>9007000</v>
      </c>
    </row>
    <row r="5" spans="1:3" x14ac:dyDescent="0.25">
      <c r="A5" s="3" t="s">
        <v>680</v>
      </c>
      <c r="B5" s="7">
        <v>-61000</v>
      </c>
      <c r="C5" s="7">
        <v>-38000</v>
      </c>
    </row>
    <row r="6" spans="1:3" x14ac:dyDescent="0.25">
      <c r="A6" s="3" t="s">
        <v>681</v>
      </c>
      <c r="B6" s="7">
        <v>35384000</v>
      </c>
      <c r="C6" s="7">
        <v>60210000</v>
      </c>
    </row>
    <row r="7" spans="1:3" x14ac:dyDescent="0.25">
      <c r="A7" s="3" t="s">
        <v>682</v>
      </c>
      <c r="B7" s="7">
        <v>-618000</v>
      </c>
      <c r="C7" s="7">
        <v>-1275000</v>
      </c>
    </row>
    <row r="8" spans="1:3" x14ac:dyDescent="0.25">
      <c r="A8" s="3" t="s">
        <v>661</v>
      </c>
      <c r="B8" s="7">
        <v>48597000</v>
      </c>
      <c r="C8" s="7">
        <v>69217000</v>
      </c>
    </row>
    <row r="9" spans="1:3" x14ac:dyDescent="0.25">
      <c r="A9" s="3" t="s">
        <v>683</v>
      </c>
      <c r="B9" s="7">
        <v>-679000</v>
      </c>
      <c r="C9" s="7">
        <v>-1313000</v>
      </c>
    </row>
    <row r="10" spans="1:3" ht="30" x14ac:dyDescent="0.25">
      <c r="A10" s="4" t="s">
        <v>684</v>
      </c>
      <c r="B10" s="5"/>
      <c r="C10" s="5"/>
    </row>
    <row r="11" spans="1:3" x14ac:dyDescent="0.25">
      <c r="A11" s="3" t="s">
        <v>679</v>
      </c>
      <c r="B11" s="7">
        <v>7155000</v>
      </c>
      <c r="C11" s="7">
        <v>8788000</v>
      </c>
    </row>
    <row r="12" spans="1:3" x14ac:dyDescent="0.25">
      <c r="A12" s="3" t="s">
        <v>680</v>
      </c>
      <c r="B12" s="7">
        <v>-35000</v>
      </c>
      <c r="C12" s="7">
        <v>-66000</v>
      </c>
    </row>
    <row r="13" spans="1:3" x14ac:dyDescent="0.25">
      <c r="A13" s="3" t="s">
        <v>661</v>
      </c>
      <c r="B13" s="7">
        <v>7155000</v>
      </c>
      <c r="C13" s="7">
        <v>8788000</v>
      </c>
    </row>
    <row r="14" spans="1:3" x14ac:dyDescent="0.25">
      <c r="A14" s="3" t="s">
        <v>683</v>
      </c>
      <c r="B14" s="7">
        <v>-35000</v>
      </c>
      <c r="C14" s="7">
        <v>-66000</v>
      </c>
    </row>
    <row r="15" spans="1:3" ht="30" x14ac:dyDescent="0.25">
      <c r="A15" s="3" t="s">
        <v>662</v>
      </c>
      <c r="B15" s="5"/>
      <c r="C15" s="5"/>
    </row>
    <row r="16" spans="1:3" ht="30" x14ac:dyDescent="0.25">
      <c r="A16" s="4" t="s">
        <v>678</v>
      </c>
      <c r="B16" s="5"/>
      <c r="C16" s="5"/>
    </row>
    <row r="17" spans="1:3" x14ac:dyDescent="0.25">
      <c r="A17" s="3" t="s">
        <v>679</v>
      </c>
      <c r="B17" s="7">
        <v>3763000</v>
      </c>
      <c r="C17" s="5" t="s">
        <v>33</v>
      </c>
    </row>
    <row r="18" spans="1:3" x14ac:dyDescent="0.25">
      <c r="A18" s="3" t="s">
        <v>680</v>
      </c>
      <c r="B18" s="7">
        <v>-14000</v>
      </c>
      <c r="C18" s="5" t="s">
        <v>33</v>
      </c>
    </row>
    <row r="19" spans="1:3" x14ac:dyDescent="0.25">
      <c r="A19" s="3" t="s">
        <v>681</v>
      </c>
      <c r="B19" s="7">
        <v>10860000</v>
      </c>
      <c r="C19" s="7">
        <v>23750000</v>
      </c>
    </row>
    <row r="20" spans="1:3" x14ac:dyDescent="0.25">
      <c r="A20" s="3" t="s">
        <v>682</v>
      </c>
      <c r="B20" s="7">
        <v>-246000</v>
      </c>
      <c r="C20" s="7">
        <v>-521000</v>
      </c>
    </row>
    <row r="21" spans="1:3" x14ac:dyDescent="0.25">
      <c r="A21" s="3" t="s">
        <v>661</v>
      </c>
      <c r="B21" s="7">
        <v>14623000</v>
      </c>
      <c r="C21" s="7">
        <v>23750000</v>
      </c>
    </row>
    <row r="22" spans="1:3" x14ac:dyDescent="0.25">
      <c r="A22" s="3" t="s">
        <v>683</v>
      </c>
      <c r="B22" s="7">
        <v>-260000</v>
      </c>
      <c r="C22" s="7">
        <v>-521000</v>
      </c>
    </row>
    <row r="23" spans="1:3" ht="30" x14ac:dyDescent="0.25">
      <c r="A23" s="4" t="s">
        <v>684</v>
      </c>
      <c r="B23" s="5"/>
      <c r="C23" s="5"/>
    </row>
    <row r="24" spans="1:3" x14ac:dyDescent="0.25">
      <c r="A24" s="3" t="s">
        <v>679</v>
      </c>
      <c r="B24" s="7">
        <v>997000</v>
      </c>
      <c r="C24" s="5" t="s">
        <v>33</v>
      </c>
    </row>
    <row r="25" spans="1:3" x14ac:dyDescent="0.25">
      <c r="A25" s="3" t="s">
        <v>680</v>
      </c>
      <c r="B25" s="7">
        <v>-1000</v>
      </c>
      <c r="C25" s="5" t="s">
        <v>33</v>
      </c>
    </row>
    <row r="26" spans="1:3" x14ac:dyDescent="0.25">
      <c r="A26" s="3" t="s">
        <v>661</v>
      </c>
      <c r="B26" s="7">
        <v>997000</v>
      </c>
      <c r="C26" s="5" t="s">
        <v>33</v>
      </c>
    </row>
    <row r="27" spans="1:3" x14ac:dyDescent="0.25">
      <c r="A27" s="3" t="s">
        <v>683</v>
      </c>
      <c r="B27" s="7">
        <v>-1000</v>
      </c>
      <c r="C27" s="5" t="s">
        <v>33</v>
      </c>
    </row>
    <row r="28" spans="1:3" ht="30" x14ac:dyDescent="0.25">
      <c r="A28" s="3" t="s">
        <v>663</v>
      </c>
      <c r="B28" s="5"/>
      <c r="C28" s="5"/>
    </row>
    <row r="29" spans="1:3" ht="30" x14ac:dyDescent="0.25">
      <c r="A29" s="4" t="s">
        <v>678</v>
      </c>
      <c r="B29" s="5"/>
      <c r="C29" s="5"/>
    </row>
    <row r="30" spans="1:3" x14ac:dyDescent="0.25">
      <c r="A30" s="3" t="s">
        <v>679</v>
      </c>
      <c r="B30" s="7">
        <v>1007000</v>
      </c>
      <c r="C30" s="5" t="s">
        <v>33</v>
      </c>
    </row>
    <row r="31" spans="1:3" x14ac:dyDescent="0.25">
      <c r="A31" s="3" t="s">
        <v>680</v>
      </c>
      <c r="B31" s="7">
        <v>-5000</v>
      </c>
      <c r="C31" s="5" t="s">
        <v>33</v>
      </c>
    </row>
    <row r="32" spans="1:3" x14ac:dyDescent="0.25">
      <c r="A32" s="3" t="s">
        <v>681</v>
      </c>
      <c r="B32" s="5" t="s">
        <v>33</v>
      </c>
      <c r="C32" s="7">
        <v>992000</v>
      </c>
    </row>
    <row r="33" spans="1:3" x14ac:dyDescent="0.25">
      <c r="A33" s="3" t="s">
        <v>682</v>
      </c>
      <c r="B33" s="5" t="s">
        <v>33</v>
      </c>
      <c r="C33" s="7">
        <v>-22000</v>
      </c>
    </row>
    <row r="34" spans="1:3" x14ac:dyDescent="0.25">
      <c r="A34" s="3" t="s">
        <v>661</v>
      </c>
      <c r="B34" s="7">
        <v>1007000</v>
      </c>
      <c r="C34" s="7">
        <v>992000</v>
      </c>
    </row>
    <row r="35" spans="1:3" x14ac:dyDescent="0.25">
      <c r="A35" s="3" t="s">
        <v>683</v>
      </c>
      <c r="B35" s="7">
        <v>-5000</v>
      </c>
      <c r="C35" s="7">
        <v>-22000</v>
      </c>
    </row>
    <row r="36" spans="1:3" ht="30" x14ac:dyDescent="0.25">
      <c r="A36" s="3" t="s">
        <v>664</v>
      </c>
      <c r="B36" s="5"/>
      <c r="C36" s="5"/>
    </row>
    <row r="37" spans="1:3" ht="30" x14ac:dyDescent="0.25">
      <c r="A37" s="4" t="s">
        <v>678</v>
      </c>
      <c r="B37" s="5"/>
      <c r="C37" s="5"/>
    </row>
    <row r="38" spans="1:3" x14ac:dyDescent="0.25">
      <c r="A38" s="3" t="s">
        <v>679</v>
      </c>
      <c r="B38" s="7">
        <v>5422000</v>
      </c>
      <c r="C38" s="7">
        <v>5985000</v>
      </c>
    </row>
    <row r="39" spans="1:3" x14ac:dyDescent="0.25">
      <c r="A39" s="3" t="s">
        <v>680</v>
      </c>
      <c r="B39" s="7">
        <v>-28000</v>
      </c>
      <c r="C39" s="7">
        <v>-22000</v>
      </c>
    </row>
    <row r="40" spans="1:3" x14ac:dyDescent="0.25">
      <c r="A40" s="3" t="s">
        <v>681</v>
      </c>
      <c r="B40" s="7">
        <v>19463000</v>
      </c>
      <c r="C40" s="7">
        <v>30445000</v>
      </c>
    </row>
    <row r="41" spans="1:3" x14ac:dyDescent="0.25">
      <c r="A41" s="3" t="s">
        <v>682</v>
      </c>
      <c r="B41" s="7">
        <v>-301000</v>
      </c>
      <c r="C41" s="7">
        <v>-650000</v>
      </c>
    </row>
    <row r="42" spans="1:3" x14ac:dyDescent="0.25">
      <c r="A42" s="3" t="s">
        <v>661</v>
      </c>
      <c r="B42" s="7">
        <v>24885000</v>
      </c>
      <c r="C42" s="7">
        <v>36430000</v>
      </c>
    </row>
    <row r="43" spans="1:3" x14ac:dyDescent="0.25">
      <c r="A43" s="3" t="s">
        <v>683</v>
      </c>
      <c r="B43" s="7">
        <v>-329000</v>
      </c>
      <c r="C43" s="7">
        <v>-672000</v>
      </c>
    </row>
    <row r="44" spans="1:3" ht="30" x14ac:dyDescent="0.25">
      <c r="A44" s="4" t="s">
        <v>684</v>
      </c>
      <c r="B44" s="5"/>
      <c r="C44" s="5"/>
    </row>
    <row r="45" spans="1:3" x14ac:dyDescent="0.25">
      <c r="A45" s="3" t="s">
        <v>679</v>
      </c>
      <c r="B45" s="7">
        <v>6158000</v>
      </c>
      <c r="C45" s="7">
        <v>8788000</v>
      </c>
    </row>
    <row r="46" spans="1:3" x14ac:dyDescent="0.25">
      <c r="A46" s="3" t="s">
        <v>680</v>
      </c>
      <c r="B46" s="7">
        <v>-34000</v>
      </c>
      <c r="C46" s="7">
        <v>-66000</v>
      </c>
    </row>
    <row r="47" spans="1:3" x14ac:dyDescent="0.25">
      <c r="A47" s="3" t="s">
        <v>661</v>
      </c>
      <c r="B47" s="7">
        <v>6158000</v>
      </c>
      <c r="C47" s="7">
        <v>8788000</v>
      </c>
    </row>
    <row r="48" spans="1:3" x14ac:dyDescent="0.25">
      <c r="A48" s="3" t="s">
        <v>683</v>
      </c>
      <c r="B48" s="7">
        <v>-34000</v>
      </c>
      <c r="C48" s="7">
        <v>-66000</v>
      </c>
    </row>
    <row r="49" spans="1:3" x14ac:dyDescent="0.25">
      <c r="A49" s="3" t="s">
        <v>665</v>
      </c>
      <c r="B49" s="5"/>
      <c r="C49" s="5"/>
    </row>
    <row r="50" spans="1:3" ht="30" x14ac:dyDescent="0.25">
      <c r="A50" s="4" t="s">
        <v>678</v>
      </c>
      <c r="B50" s="5"/>
      <c r="C50" s="5"/>
    </row>
    <row r="51" spans="1:3" x14ac:dyDescent="0.25">
      <c r="A51" s="3" t="s">
        <v>679</v>
      </c>
      <c r="B51" s="7">
        <v>3021000</v>
      </c>
      <c r="C51" s="7">
        <v>3022000</v>
      </c>
    </row>
    <row r="52" spans="1:3" x14ac:dyDescent="0.25">
      <c r="A52" s="3" t="s">
        <v>680</v>
      </c>
      <c r="B52" s="7">
        <v>-14000</v>
      </c>
      <c r="C52" s="7">
        <v>-16000</v>
      </c>
    </row>
    <row r="53" spans="1:3" x14ac:dyDescent="0.25">
      <c r="A53" s="3" t="s">
        <v>681</v>
      </c>
      <c r="B53" s="5" t="s">
        <v>33</v>
      </c>
      <c r="C53" s="5" t="s">
        <v>33</v>
      </c>
    </row>
    <row r="54" spans="1:3" x14ac:dyDescent="0.25">
      <c r="A54" s="3" t="s">
        <v>682</v>
      </c>
      <c r="B54" s="5" t="s">
        <v>33</v>
      </c>
      <c r="C54" s="5" t="s">
        <v>33</v>
      </c>
    </row>
    <row r="55" spans="1:3" x14ac:dyDescent="0.25">
      <c r="A55" s="3" t="s">
        <v>661</v>
      </c>
      <c r="B55" s="7">
        <v>3021000</v>
      </c>
      <c r="C55" s="7">
        <v>3022000</v>
      </c>
    </row>
    <row r="56" spans="1:3" x14ac:dyDescent="0.25">
      <c r="A56" s="3" t="s">
        <v>683</v>
      </c>
      <c r="B56" s="7">
        <v>-14000</v>
      </c>
      <c r="C56" s="7">
        <v>-16000</v>
      </c>
    </row>
    <row r="57" spans="1:3" x14ac:dyDescent="0.25">
      <c r="A57" s="3" t="s">
        <v>667</v>
      </c>
      <c r="B57" s="5"/>
      <c r="C57" s="5"/>
    </row>
    <row r="58" spans="1:3" ht="30" x14ac:dyDescent="0.25">
      <c r="A58" s="4" t="s">
        <v>678</v>
      </c>
      <c r="B58" s="5"/>
      <c r="C58" s="5"/>
    </row>
    <row r="59" spans="1:3" x14ac:dyDescent="0.25">
      <c r="A59" s="3" t="s">
        <v>679</v>
      </c>
      <c r="B59" s="5" t="s">
        <v>33</v>
      </c>
      <c r="C59" s="5" t="s">
        <v>33</v>
      </c>
    </row>
    <row r="60" spans="1:3" x14ac:dyDescent="0.25">
      <c r="A60" s="3" t="s">
        <v>680</v>
      </c>
      <c r="B60" s="5" t="s">
        <v>33</v>
      </c>
      <c r="C60" s="5" t="s">
        <v>33</v>
      </c>
    </row>
    <row r="61" spans="1:3" x14ac:dyDescent="0.25">
      <c r="A61" s="3" t="s">
        <v>681</v>
      </c>
      <c r="B61" s="7">
        <v>1493000</v>
      </c>
      <c r="C61" s="7">
        <v>1494000</v>
      </c>
    </row>
    <row r="62" spans="1:3" x14ac:dyDescent="0.25">
      <c r="A62" s="3" t="s">
        <v>682</v>
      </c>
      <c r="B62" s="7">
        <v>-7000</v>
      </c>
      <c r="C62" s="7">
        <v>-7000</v>
      </c>
    </row>
    <row r="63" spans="1:3" x14ac:dyDescent="0.25">
      <c r="A63" s="3" t="s">
        <v>661</v>
      </c>
      <c r="B63" s="7">
        <v>1493000</v>
      </c>
      <c r="C63" s="7">
        <v>1494000</v>
      </c>
    </row>
    <row r="64" spans="1:3" x14ac:dyDescent="0.25">
      <c r="A64" s="3" t="s">
        <v>683</v>
      </c>
      <c r="B64" s="7">
        <v>-7000</v>
      </c>
      <c r="C64" s="7">
        <v>-7000</v>
      </c>
    </row>
    <row r="65" spans="1:3" x14ac:dyDescent="0.25">
      <c r="A65" s="3" t="s">
        <v>669</v>
      </c>
      <c r="B65" s="5"/>
      <c r="C65" s="5"/>
    </row>
    <row r="66" spans="1:3" ht="30" x14ac:dyDescent="0.25">
      <c r="A66" s="4" t="s">
        <v>678</v>
      </c>
      <c r="B66" s="5"/>
      <c r="C66" s="5"/>
    </row>
    <row r="67" spans="1:3" x14ac:dyDescent="0.25">
      <c r="A67" s="3" t="s">
        <v>679</v>
      </c>
      <c r="B67" s="5" t="s">
        <v>33</v>
      </c>
      <c r="C67" s="5" t="s">
        <v>33</v>
      </c>
    </row>
    <row r="68" spans="1:3" x14ac:dyDescent="0.25">
      <c r="A68" s="3" t="s">
        <v>680</v>
      </c>
      <c r="B68" s="5" t="s">
        <v>33</v>
      </c>
      <c r="C68" s="5" t="s">
        <v>33</v>
      </c>
    </row>
    <row r="69" spans="1:3" x14ac:dyDescent="0.25">
      <c r="A69" s="3" t="s">
        <v>681</v>
      </c>
      <c r="B69" s="7">
        <v>3568000</v>
      </c>
      <c r="C69" s="7">
        <v>3529000</v>
      </c>
    </row>
    <row r="70" spans="1:3" x14ac:dyDescent="0.25">
      <c r="A70" s="3" t="s">
        <v>682</v>
      </c>
      <c r="B70" s="7">
        <v>-64000</v>
      </c>
      <c r="C70" s="7">
        <v>-75000</v>
      </c>
    </row>
    <row r="71" spans="1:3" x14ac:dyDescent="0.25">
      <c r="A71" s="3" t="s">
        <v>661</v>
      </c>
      <c r="B71" s="7">
        <v>3568000</v>
      </c>
      <c r="C71" s="7">
        <v>3529000</v>
      </c>
    </row>
    <row r="72" spans="1:3" x14ac:dyDescent="0.25">
      <c r="A72" s="3" t="s">
        <v>683</v>
      </c>
      <c r="B72" s="9">
        <v>-64000</v>
      </c>
      <c r="C72" s="9">
        <v>-7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85</v>
      </c>
      <c r="B1" s="8" t="s">
        <v>1</v>
      </c>
      <c r="C1" s="8"/>
      <c r="D1" s="1"/>
    </row>
    <row r="2" spans="1:4" x14ac:dyDescent="0.25">
      <c r="A2" s="8"/>
      <c r="B2" s="1" t="s">
        <v>2</v>
      </c>
      <c r="C2" s="1" t="s">
        <v>69</v>
      </c>
      <c r="D2" s="1" t="s">
        <v>24</v>
      </c>
    </row>
    <row r="3" spans="1:4" ht="45" x14ac:dyDescent="0.25">
      <c r="A3" s="3" t="s">
        <v>686</v>
      </c>
      <c r="B3" s="9">
        <v>12781000</v>
      </c>
      <c r="C3" s="5"/>
      <c r="D3" s="9">
        <v>12947000</v>
      </c>
    </row>
    <row r="4" spans="1:4" ht="30" x14ac:dyDescent="0.25">
      <c r="A4" s="3" t="s">
        <v>687</v>
      </c>
      <c r="B4" s="7">
        <v>11800000</v>
      </c>
      <c r="C4" s="5"/>
      <c r="D4" s="7">
        <v>12900000</v>
      </c>
    </row>
    <row r="5" spans="1:4" ht="30" x14ac:dyDescent="0.25">
      <c r="A5" s="3" t="s">
        <v>688</v>
      </c>
      <c r="B5" s="7">
        <v>11400000</v>
      </c>
      <c r="C5" s="5"/>
      <c r="D5" s="7">
        <v>12000000</v>
      </c>
    </row>
    <row r="6" spans="1:4" x14ac:dyDescent="0.25">
      <c r="A6" s="3" t="s">
        <v>689</v>
      </c>
      <c r="B6" s="7">
        <v>843000</v>
      </c>
      <c r="C6" s="5"/>
      <c r="D6" s="7">
        <v>868000</v>
      </c>
    </row>
    <row r="7" spans="1:4" ht="45" x14ac:dyDescent="0.25">
      <c r="A7" s="3" t="s">
        <v>690</v>
      </c>
      <c r="B7" s="5">
        <v>0</v>
      </c>
      <c r="C7" s="5"/>
      <c r="D7" s="5">
        <v>0</v>
      </c>
    </row>
    <row r="8" spans="1:4" ht="30" x14ac:dyDescent="0.25">
      <c r="A8" s="3" t="s">
        <v>691</v>
      </c>
      <c r="B8" s="9">
        <v>0</v>
      </c>
      <c r="C8" s="9">
        <v>0</v>
      </c>
      <c r="D8"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2</v>
      </c>
      <c r="B1" s="1" t="s">
        <v>2</v>
      </c>
      <c r="C1" s="1" t="s">
        <v>24</v>
      </c>
    </row>
    <row r="2" spans="1:3" x14ac:dyDescent="0.25">
      <c r="A2" s="3" t="s">
        <v>693</v>
      </c>
      <c r="B2" s="9">
        <v>490087000</v>
      </c>
      <c r="C2" s="9">
        <v>477320000</v>
      </c>
    </row>
    <row r="3" spans="1:3" x14ac:dyDescent="0.25">
      <c r="A3" s="3" t="s">
        <v>694</v>
      </c>
      <c r="B3" s="7">
        <v>7000</v>
      </c>
      <c r="C3" s="7">
        <v>19000</v>
      </c>
    </row>
    <row r="4" spans="1:3" x14ac:dyDescent="0.25">
      <c r="A4" s="3" t="s">
        <v>60</v>
      </c>
      <c r="B4" s="7">
        <v>9600000</v>
      </c>
      <c r="C4" s="7">
        <v>9602000</v>
      </c>
    </row>
    <row r="5" spans="1:3" x14ac:dyDescent="0.25">
      <c r="A5" s="3" t="s">
        <v>695</v>
      </c>
      <c r="B5" s="7">
        <v>9607000</v>
      </c>
      <c r="C5" s="7">
        <v>9621000</v>
      </c>
    </row>
    <row r="6" spans="1:3" x14ac:dyDescent="0.25">
      <c r="A6" s="3" t="s">
        <v>311</v>
      </c>
      <c r="B6" s="7">
        <v>480480000</v>
      </c>
      <c r="C6" s="7">
        <v>467699000</v>
      </c>
    </row>
    <row r="7" spans="1:3" ht="30" x14ac:dyDescent="0.25">
      <c r="A7" s="3" t="s">
        <v>696</v>
      </c>
      <c r="B7" s="5"/>
      <c r="C7" s="5"/>
    </row>
    <row r="8" spans="1:3" x14ac:dyDescent="0.25">
      <c r="A8" s="3" t="s">
        <v>693</v>
      </c>
      <c r="B8" s="7">
        <v>48596000</v>
      </c>
      <c r="C8" s="7">
        <v>46545000</v>
      </c>
    </row>
    <row r="9" spans="1:3" x14ac:dyDescent="0.25">
      <c r="A9" s="3" t="s">
        <v>697</v>
      </c>
      <c r="B9" s="5"/>
      <c r="C9" s="5"/>
    </row>
    <row r="10" spans="1:3" x14ac:dyDescent="0.25">
      <c r="A10" s="3" t="s">
        <v>693</v>
      </c>
      <c r="B10" s="7">
        <v>27408000</v>
      </c>
      <c r="C10" s="7">
        <v>29307000</v>
      </c>
    </row>
    <row r="11" spans="1:3" x14ac:dyDescent="0.25">
      <c r="A11" s="3" t="s">
        <v>698</v>
      </c>
      <c r="B11" s="5"/>
      <c r="C11" s="5"/>
    </row>
    <row r="12" spans="1:3" x14ac:dyDescent="0.25">
      <c r="A12" s="3" t="s">
        <v>693</v>
      </c>
      <c r="B12" s="7">
        <v>294245000</v>
      </c>
      <c r="C12" s="7">
        <v>286063000</v>
      </c>
    </row>
    <row r="13" spans="1:3" x14ac:dyDescent="0.25">
      <c r="A13" s="3" t="s">
        <v>60</v>
      </c>
      <c r="B13" s="7">
        <v>5116000</v>
      </c>
      <c r="C13" s="7">
        <v>5017000</v>
      </c>
    </row>
    <row r="14" spans="1:3" x14ac:dyDescent="0.25">
      <c r="A14" s="3" t="s">
        <v>699</v>
      </c>
      <c r="B14" s="5"/>
      <c r="C14" s="5"/>
    </row>
    <row r="15" spans="1:3" x14ac:dyDescent="0.25">
      <c r="A15" s="3" t="s">
        <v>693</v>
      </c>
      <c r="B15" s="7">
        <v>4215000</v>
      </c>
      <c r="C15" s="7">
        <v>4215000</v>
      </c>
    </row>
    <row r="16" spans="1:3" x14ac:dyDescent="0.25">
      <c r="A16" s="3" t="s">
        <v>60</v>
      </c>
      <c r="B16" s="7">
        <v>106000</v>
      </c>
      <c r="C16" s="7">
        <v>150000</v>
      </c>
    </row>
    <row r="17" spans="1:3" x14ac:dyDescent="0.25">
      <c r="A17" s="3" t="s">
        <v>700</v>
      </c>
      <c r="B17" s="5"/>
      <c r="C17" s="5"/>
    </row>
    <row r="18" spans="1:3" x14ac:dyDescent="0.25">
      <c r="A18" s="3" t="s">
        <v>693</v>
      </c>
      <c r="B18" s="7">
        <v>81266000</v>
      </c>
      <c r="C18" s="7">
        <v>77836000</v>
      </c>
    </row>
    <row r="19" spans="1:3" x14ac:dyDescent="0.25">
      <c r="A19" s="3" t="s">
        <v>60</v>
      </c>
      <c r="B19" s="7">
        <v>146000</v>
      </c>
      <c r="C19" s="7">
        <v>142000</v>
      </c>
    </row>
    <row r="20" spans="1:3" ht="30" x14ac:dyDescent="0.25">
      <c r="A20" s="3" t="s">
        <v>701</v>
      </c>
      <c r="B20" s="5"/>
      <c r="C20" s="5"/>
    </row>
    <row r="21" spans="1:3" x14ac:dyDescent="0.25">
      <c r="A21" s="3" t="s">
        <v>693</v>
      </c>
      <c r="B21" s="7">
        <v>27873000</v>
      </c>
      <c r="C21" s="7">
        <v>27319000</v>
      </c>
    </row>
    <row r="22" spans="1:3" x14ac:dyDescent="0.25">
      <c r="A22" s="3" t="s">
        <v>702</v>
      </c>
      <c r="B22" s="5"/>
      <c r="C22" s="5"/>
    </row>
    <row r="23" spans="1:3" x14ac:dyDescent="0.25">
      <c r="A23" s="3" t="s">
        <v>693</v>
      </c>
      <c r="B23" s="7">
        <v>696000</v>
      </c>
      <c r="C23" s="7">
        <v>939000</v>
      </c>
    </row>
    <row r="24" spans="1:3" ht="30" x14ac:dyDescent="0.25">
      <c r="A24" s="3" t="s">
        <v>703</v>
      </c>
      <c r="B24" s="5"/>
      <c r="C24" s="5"/>
    </row>
    <row r="25" spans="1:3" x14ac:dyDescent="0.25">
      <c r="A25" s="3" t="s">
        <v>693</v>
      </c>
      <c r="B25" s="7">
        <v>5695000</v>
      </c>
      <c r="C25" s="7">
        <v>5000000</v>
      </c>
    </row>
    <row r="26" spans="1:3" x14ac:dyDescent="0.25">
      <c r="A26" s="3" t="s">
        <v>60</v>
      </c>
      <c r="B26" s="5" t="s">
        <v>33</v>
      </c>
      <c r="C26" s="5" t="s">
        <v>33</v>
      </c>
    </row>
    <row r="27" spans="1:3" x14ac:dyDescent="0.25">
      <c r="A27" s="3" t="s">
        <v>704</v>
      </c>
      <c r="B27" s="5"/>
      <c r="C27" s="5"/>
    </row>
    <row r="28" spans="1:3" x14ac:dyDescent="0.25">
      <c r="A28" s="3" t="s">
        <v>693</v>
      </c>
      <c r="B28" s="7">
        <v>93000</v>
      </c>
      <c r="C28" s="7">
        <v>96000</v>
      </c>
    </row>
    <row r="29" spans="1:3" x14ac:dyDescent="0.25">
      <c r="A29" s="3" t="s">
        <v>60</v>
      </c>
      <c r="B29" s="5" t="s">
        <v>33</v>
      </c>
      <c r="C29" s="9">
        <v>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5</v>
      </c>
      <c r="B1" s="8" t="s">
        <v>1</v>
      </c>
      <c r="C1" s="8"/>
    </row>
    <row r="2" spans="1:3" x14ac:dyDescent="0.25">
      <c r="A2" s="8"/>
      <c r="B2" s="1" t="s">
        <v>2</v>
      </c>
      <c r="C2" s="1" t="s">
        <v>69</v>
      </c>
    </row>
    <row r="3" spans="1:3" ht="30" x14ac:dyDescent="0.25">
      <c r="A3" s="4" t="s">
        <v>706</v>
      </c>
      <c r="B3" s="5"/>
      <c r="C3" s="5"/>
    </row>
    <row r="4" spans="1:3" x14ac:dyDescent="0.25">
      <c r="A4" s="3" t="s">
        <v>707</v>
      </c>
      <c r="B4" s="9">
        <v>9602000</v>
      </c>
      <c r="C4" s="9">
        <v>9915000</v>
      </c>
    </row>
    <row r="5" spans="1:3" x14ac:dyDescent="0.25">
      <c r="A5" s="3" t="s">
        <v>708</v>
      </c>
      <c r="B5" s="7">
        <v>-100000</v>
      </c>
      <c r="C5" s="5" t="s">
        <v>33</v>
      </c>
    </row>
    <row r="6" spans="1:3" x14ac:dyDescent="0.25">
      <c r="A6" s="3" t="s">
        <v>709</v>
      </c>
      <c r="B6" s="7">
        <v>-271000</v>
      </c>
      <c r="C6" s="7">
        <v>-216000</v>
      </c>
    </row>
    <row r="7" spans="1:3" x14ac:dyDescent="0.25">
      <c r="A7" s="3" t="s">
        <v>710</v>
      </c>
      <c r="B7" s="7">
        <v>369000</v>
      </c>
      <c r="C7" s="7">
        <v>93000</v>
      </c>
    </row>
    <row r="8" spans="1:3" x14ac:dyDescent="0.25">
      <c r="A8" s="3" t="s">
        <v>711</v>
      </c>
      <c r="B8" s="7">
        <v>9600000</v>
      </c>
      <c r="C8" s="7">
        <v>9792000</v>
      </c>
    </row>
    <row r="9" spans="1:3" x14ac:dyDescent="0.25">
      <c r="A9" s="3" t="s">
        <v>712</v>
      </c>
      <c r="B9" s="5"/>
      <c r="C9" s="5"/>
    </row>
    <row r="10" spans="1:3" ht="30" x14ac:dyDescent="0.25">
      <c r="A10" s="4" t="s">
        <v>706</v>
      </c>
      <c r="B10" s="5"/>
      <c r="C10" s="5"/>
    </row>
    <row r="11" spans="1:3" x14ac:dyDescent="0.25">
      <c r="A11" s="3" t="s">
        <v>707</v>
      </c>
      <c r="B11" s="7">
        <v>3704000</v>
      </c>
      <c r="C11" s="7">
        <v>3373000</v>
      </c>
    </row>
    <row r="12" spans="1:3" x14ac:dyDescent="0.25">
      <c r="A12" s="3" t="s">
        <v>708</v>
      </c>
      <c r="B12" s="7">
        <v>162000</v>
      </c>
      <c r="C12" s="7">
        <v>-156000</v>
      </c>
    </row>
    <row r="13" spans="1:3" x14ac:dyDescent="0.25">
      <c r="A13" s="3" t="s">
        <v>709</v>
      </c>
      <c r="B13" s="7">
        <v>-271000</v>
      </c>
      <c r="C13" s="7">
        <v>-181000</v>
      </c>
    </row>
    <row r="14" spans="1:3" x14ac:dyDescent="0.25">
      <c r="A14" s="3" t="s">
        <v>710</v>
      </c>
      <c r="B14" s="7">
        <v>108000</v>
      </c>
      <c r="C14" s="7">
        <v>90000</v>
      </c>
    </row>
    <row r="15" spans="1:3" x14ac:dyDescent="0.25">
      <c r="A15" s="3" t="s">
        <v>711</v>
      </c>
      <c r="B15" s="7">
        <v>3703000</v>
      </c>
      <c r="C15" s="7">
        <v>3126000</v>
      </c>
    </row>
    <row r="16" spans="1:3" ht="30" x14ac:dyDescent="0.25">
      <c r="A16" s="3" t="s">
        <v>696</v>
      </c>
      <c r="B16" s="5"/>
      <c r="C16" s="5"/>
    </row>
    <row r="17" spans="1:3" ht="30" x14ac:dyDescent="0.25">
      <c r="A17" s="4" t="s">
        <v>706</v>
      </c>
      <c r="B17" s="5"/>
      <c r="C17" s="5"/>
    </row>
    <row r="18" spans="1:3" x14ac:dyDescent="0.25">
      <c r="A18" s="3" t="s">
        <v>707</v>
      </c>
      <c r="B18" s="7">
        <v>5017000</v>
      </c>
      <c r="C18" s="7">
        <v>5665000</v>
      </c>
    </row>
    <row r="19" spans="1:3" x14ac:dyDescent="0.25">
      <c r="A19" s="3" t="s">
        <v>708</v>
      </c>
      <c r="B19" s="7">
        <v>72000</v>
      </c>
      <c r="C19" s="7">
        <v>-231000</v>
      </c>
    </row>
    <row r="20" spans="1:3" x14ac:dyDescent="0.25">
      <c r="A20" s="3" t="s">
        <v>709</v>
      </c>
      <c r="B20" s="5" t="s">
        <v>33</v>
      </c>
      <c r="C20" s="7">
        <v>-24000</v>
      </c>
    </row>
    <row r="21" spans="1:3" x14ac:dyDescent="0.25">
      <c r="A21" s="3" t="s">
        <v>710</v>
      </c>
      <c r="B21" s="7">
        <v>27000</v>
      </c>
      <c r="C21" s="7">
        <v>3000</v>
      </c>
    </row>
    <row r="22" spans="1:3" x14ac:dyDescent="0.25">
      <c r="A22" s="3" t="s">
        <v>711</v>
      </c>
      <c r="B22" s="7">
        <v>5116000</v>
      </c>
      <c r="C22" s="7">
        <v>5413000</v>
      </c>
    </row>
    <row r="23" spans="1:3" x14ac:dyDescent="0.25">
      <c r="A23" s="3" t="s">
        <v>699</v>
      </c>
      <c r="B23" s="5"/>
      <c r="C23" s="5"/>
    </row>
    <row r="24" spans="1:3" ht="30" x14ac:dyDescent="0.25">
      <c r="A24" s="4" t="s">
        <v>706</v>
      </c>
      <c r="B24" s="5"/>
      <c r="C24" s="5"/>
    </row>
    <row r="25" spans="1:3" x14ac:dyDescent="0.25">
      <c r="A25" s="3" t="s">
        <v>707</v>
      </c>
      <c r="B25" s="7">
        <v>150000</v>
      </c>
      <c r="C25" s="7">
        <v>117000</v>
      </c>
    </row>
    <row r="26" spans="1:3" x14ac:dyDescent="0.25">
      <c r="A26" s="3" t="s">
        <v>708</v>
      </c>
      <c r="B26" s="7">
        <v>-277000</v>
      </c>
      <c r="C26" s="7">
        <v>18000</v>
      </c>
    </row>
    <row r="27" spans="1:3" x14ac:dyDescent="0.25">
      <c r="A27" s="3" t="s">
        <v>709</v>
      </c>
      <c r="B27" s="5" t="s">
        <v>33</v>
      </c>
      <c r="C27" s="5" t="s">
        <v>33</v>
      </c>
    </row>
    <row r="28" spans="1:3" x14ac:dyDescent="0.25">
      <c r="A28" s="3" t="s">
        <v>710</v>
      </c>
      <c r="B28" s="7">
        <v>233000</v>
      </c>
      <c r="C28" s="5" t="s">
        <v>33</v>
      </c>
    </row>
    <row r="29" spans="1:3" x14ac:dyDescent="0.25">
      <c r="A29" s="3" t="s">
        <v>711</v>
      </c>
      <c r="B29" s="7">
        <v>106000</v>
      </c>
      <c r="C29" s="7">
        <v>135000</v>
      </c>
    </row>
    <row r="30" spans="1:3" x14ac:dyDescent="0.25">
      <c r="A30" s="3" t="s">
        <v>700</v>
      </c>
      <c r="B30" s="5"/>
      <c r="C30" s="5"/>
    </row>
    <row r="31" spans="1:3" ht="30" x14ac:dyDescent="0.25">
      <c r="A31" s="4" t="s">
        <v>706</v>
      </c>
      <c r="B31" s="5"/>
      <c r="C31" s="5"/>
    </row>
    <row r="32" spans="1:3" x14ac:dyDescent="0.25">
      <c r="A32" s="3" t="s">
        <v>707</v>
      </c>
      <c r="B32" s="7">
        <v>142000</v>
      </c>
      <c r="C32" s="7">
        <v>460000</v>
      </c>
    </row>
    <row r="33" spans="1:3" x14ac:dyDescent="0.25">
      <c r="A33" s="3" t="s">
        <v>708</v>
      </c>
      <c r="B33" s="7">
        <v>4000</v>
      </c>
      <c r="C33" s="7">
        <v>21000</v>
      </c>
    </row>
    <row r="34" spans="1:3" x14ac:dyDescent="0.25">
      <c r="A34" s="3" t="s">
        <v>709</v>
      </c>
      <c r="B34" s="5" t="s">
        <v>33</v>
      </c>
      <c r="C34" s="7">
        <v>-8000</v>
      </c>
    </row>
    <row r="35" spans="1:3" x14ac:dyDescent="0.25">
      <c r="A35" s="3" t="s">
        <v>710</v>
      </c>
      <c r="B35" s="5" t="s">
        <v>33</v>
      </c>
      <c r="C35" s="5" t="s">
        <v>33</v>
      </c>
    </row>
    <row r="36" spans="1:3" x14ac:dyDescent="0.25">
      <c r="A36" s="3" t="s">
        <v>711</v>
      </c>
      <c r="B36" s="7">
        <v>146000</v>
      </c>
      <c r="C36" s="7">
        <v>473000</v>
      </c>
    </row>
    <row r="37" spans="1:3" x14ac:dyDescent="0.25">
      <c r="A37" s="3" t="s">
        <v>713</v>
      </c>
      <c r="B37" s="5"/>
      <c r="C37" s="5"/>
    </row>
    <row r="38" spans="1:3" ht="30" x14ac:dyDescent="0.25">
      <c r="A38" s="4" t="s">
        <v>706</v>
      </c>
      <c r="B38" s="5"/>
      <c r="C38" s="5"/>
    </row>
    <row r="39" spans="1:3" x14ac:dyDescent="0.25">
      <c r="A39" s="3" t="s">
        <v>707</v>
      </c>
      <c r="B39" s="7">
        <v>189000</v>
      </c>
      <c r="C39" s="7">
        <v>288000</v>
      </c>
    </row>
    <row r="40" spans="1:3" x14ac:dyDescent="0.25">
      <c r="A40" s="3" t="s">
        <v>708</v>
      </c>
      <c r="B40" s="7">
        <v>-39000</v>
      </c>
      <c r="C40" s="7">
        <v>-32000</v>
      </c>
    </row>
    <row r="41" spans="1:3" x14ac:dyDescent="0.25">
      <c r="A41" s="3" t="s">
        <v>709</v>
      </c>
      <c r="B41" s="5" t="s">
        <v>33</v>
      </c>
      <c r="C41" s="7">
        <v>-3000</v>
      </c>
    </row>
    <row r="42" spans="1:3" x14ac:dyDescent="0.25">
      <c r="A42" s="3" t="s">
        <v>710</v>
      </c>
      <c r="B42" s="7">
        <v>1000</v>
      </c>
      <c r="C42" s="5" t="s">
        <v>33</v>
      </c>
    </row>
    <row r="43" spans="1:3" x14ac:dyDescent="0.25">
      <c r="A43" s="3" t="s">
        <v>711</v>
      </c>
      <c r="B43" s="7">
        <v>151000</v>
      </c>
      <c r="C43" s="7">
        <v>253000</v>
      </c>
    </row>
    <row r="44" spans="1:3" x14ac:dyDescent="0.25">
      <c r="A44" s="3" t="s">
        <v>714</v>
      </c>
      <c r="B44" s="5"/>
      <c r="C44" s="5"/>
    </row>
    <row r="45" spans="1:3" ht="30" x14ac:dyDescent="0.25">
      <c r="A45" s="4" t="s">
        <v>706</v>
      </c>
      <c r="B45" s="5"/>
      <c r="C45" s="5"/>
    </row>
    <row r="46" spans="1:3" x14ac:dyDescent="0.25">
      <c r="A46" s="3" t="s">
        <v>707</v>
      </c>
      <c r="B46" s="7">
        <v>2000</v>
      </c>
      <c r="C46" s="7">
        <v>3000</v>
      </c>
    </row>
    <row r="47" spans="1:3" x14ac:dyDescent="0.25">
      <c r="A47" s="3" t="s">
        <v>708</v>
      </c>
      <c r="B47" s="7">
        <v>-2000</v>
      </c>
      <c r="C47" s="7">
        <v>-2000</v>
      </c>
    </row>
    <row r="48" spans="1:3" x14ac:dyDescent="0.25">
      <c r="A48" s="3" t="s">
        <v>709</v>
      </c>
      <c r="B48" s="5" t="s">
        <v>33</v>
      </c>
      <c r="C48" s="5" t="s">
        <v>33</v>
      </c>
    </row>
    <row r="49" spans="1:3" x14ac:dyDescent="0.25">
      <c r="A49" s="3" t="s">
        <v>710</v>
      </c>
      <c r="B49" s="5" t="s">
        <v>33</v>
      </c>
      <c r="C49" s="5" t="s">
        <v>33</v>
      </c>
    </row>
    <row r="50" spans="1:3" x14ac:dyDescent="0.25">
      <c r="A50" s="3" t="s">
        <v>711</v>
      </c>
      <c r="B50" s="5" t="s">
        <v>33</v>
      </c>
      <c r="C50" s="7">
        <v>1000</v>
      </c>
    </row>
    <row r="51" spans="1:3" x14ac:dyDescent="0.25">
      <c r="A51" s="3" t="s">
        <v>715</v>
      </c>
      <c r="B51" s="5"/>
      <c r="C51" s="5"/>
    </row>
    <row r="52" spans="1:3" ht="30" x14ac:dyDescent="0.25">
      <c r="A52" s="4" t="s">
        <v>706</v>
      </c>
      <c r="B52" s="5"/>
      <c r="C52" s="5"/>
    </row>
    <row r="53" spans="1:3" x14ac:dyDescent="0.25">
      <c r="A53" s="3" t="s">
        <v>707</v>
      </c>
      <c r="B53" s="7">
        <v>398000</v>
      </c>
      <c r="C53" s="7">
        <v>9000</v>
      </c>
    </row>
    <row r="54" spans="1:3" x14ac:dyDescent="0.25">
      <c r="A54" s="3" t="s">
        <v>708</v>
      </c>
      <c r="B54" s="7">
        <v>-20000</v>
      </c>
      <c r="C54" s="7">
        <v>382000</v>
      </c>
    </row>
    <row r="55" spans="1:3" x14ac:dyDescent="0.25">
      <c r="A55" s="3" t="s">
        <v>709</v>
      </c>
      <c r="B55" s="5" t="s">
        <v>33</v>
      </c>
      <c r="C55" s="5" t="s">
        <v>33</v>
      </c>
    </row>
    <row r="56" spans="1:3" x14ac:dyDescent="0.25">
      <c r="A56" s="3" t="s">
        <v>710</v>
      </c>
      <c r="B56" s="5" t="s">
        <v>33</v>
      </c>
      <c r="C56" s="5" t="s">
        <v>33</v>
      </c>
    </row>
    <row r="57" spans="1:3" x14ac:dyDescent="0.25">
      <c r="A57" s="3" t="s">
        <v>711</v>
      </c>
      <c r="B57" s="9">
        <v>378000</v>
      </c>
      <c r="C57" s="9">
        <v>39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16</v>
      </c>
      <c r="B1" s="1" t="s">
        <v>2</v>
      </c>
      <c r="C1" s="1" t="s">
        <v>24</v>
      </c>
    </row>
    <row r="2" spans="1:3" ht="45" x14ac:dyDescent="0.25">
      <c r="A2" s="3" t="s">
        <v>717</v>
      </c>
      <c r="B2" s="9">
        <v>843000</v>
      </c>
      <c r="C2" s="9">
        <v>920000</v>
      </c>
    </row>
    <row r="3" spans="1:3" ht="45" x14ac:dyDescent="0.25">
      <c r="A3" s="3" t="s">
        <v>718</v>
      </c>
      <c r="B3" s="7">
        <v>8757000</v>
      </c>
      <c r="C3" s="7">
        <v>8682000</v>
      </c>
    </row>
    <row r="4" spans="1:3" x14ac:dyDescent="0.25">
      <c r="A4" s="3" t="s">
        <v>719</v>
      </c>
      <c r="B4" s="7">
        <v>9600000</v>
      </c>
      <c r="C4" s="7">
        <v>9602000</v>
      </c>
    </row>
    <row r="5" spans="1:3" ht="45" x14ac:dyDescent="0.25">
      <c r="A5" s="3" t="s">
        <v>720</v>
      </c>
      <c r="B5" s="7">
        <v>14191000</v>
      </c>
      <c r="C5" s="7">
        <v>15665000</v>
      </c>
    </row>
    <row r="6" spans="1:3" ht="45" x14ac:dyDescent="0.25">
      <c r="A6" s="3" t="s">
        <v>721</v>
      </c>
      <c r="B6" s="7">
        <v>475896000</v>
      </c>
      <c r="C6" s="7">
        <v>461655000</v>
      </c>
    </row>
    <row r="7" spans="1:3" x14ac:dyDescent="0.25">
      <c r="A7" s="3" t="s">
        <v>722</v>
      </c>
      <c r="B7" s="7">
        <v>490087000</v>
      </c>
      <c r="C7" s="7">
        <v>477320000</v>
      </c>
    </row>
    <row r="8" spans="1:3" x14ac:dyDescent="0.25">
      <c r="A8" s="3" t="s">
        <v>712</v>
      </c>
      <c r="B8" s="5"/>
      <c r="C8" s="5"/>
    </row>
    <row r="9" spans="1:3" ht="45" x14ac:dyDescent="0.25">
      <c r="A9" s="3" t="s">
        <v>717</v>
      </c>
      <c r="B9" s="7">
        <v>166000</v>
      </c>
      <c r="C9" s="7">
        <v>223000</v>
      </c>
    </row>
    <row r="10" spans="1:3" ht="45" x14ac:dyDescent="0.25">
      <c r="A10" s="3" t="s">
        <v>718</v>
      </c>
      <c r="B10" s="7">
        <v>3537000</v>
      </c>
      <c r="C10" s="7">
        <v>3481000</v>
      </c>
    </row>
    <row r="11" spans="1:3" x14ac:dyDescent="0.25">
      <c r="A11" s="3" t="s">
        <v>719</v>
      </c>
      <c r="B11" s="7">
        <v>3703000</v>
      </c>
      <c r="C11" s="7">
        <v>3704000</v>
      </c>
    </row>
    <row r="12" spans="1:3" ht="45" x14ac:dyDescent="0.25">
      <c r="A12" s="3" t="s">
        <v>720</v>
      </c>
      <c r="B12" s="7">
        <v>5011000</v>
      </c>
      <c r="C12" s="7">
        <v>6042000</v>
      </c>
    </row>
    <row r="13" spans="1:3" ht="45" x14ac:dyDescent="0.25">
      <c r="A13" s="3" t="s">
        <v>721</v>
      </c>
      <c r="B13" s="7">
        <v>70993000</v>
      </c>
      <c r="C13" s="7">
        <v>69810000</v>
      </c>
    </row>
    <row r="14" spans="1:3" x14ac:dyDescent="0.25">
      <c r="A14" s="3" t="s">
        <v>722</v>
      </c>
      <c r="B14" s="7">
        <v>76004000</v>
      </c>
      <c r="C14" s="7">
        <v>75852000</v>
      </c>
    </row>
    <row r="15" spans="1:3" x14ac:dyDescent="0.25">
      <c r="A15" s="3" t="s">
        <v>698</v>
      </c>
      <c r="B15" s="5"/>
      <c r="C15" s="5"/>
    </row>
    <row r="16" spans="1:3" ht="45" x14ac:dyDescent="0.25">
      <c r="A16" s="3" t="s">
        <v>717</v>
      </c>
      <c r="B16" s="7">
        <v>677000</v>
      </c>
      <c r="C16" s="7">
        <v>697000</v>
      </c>
    </row>
    <row r="17" spans="1:3" ht="45" x14ac:dyDescent="0.25">
      <c r="A17" s="3" t="s">
        <v>718</v>
      </c>
      <c r="B17" s="7">
        <v>4439000</v>
      </c>
      <c r="C17" s="7">
        <v>4320000</v>
      </c>
    </row>
    <row r="18" spans="1:3" x14ac:dyDescent="0.25">
      <c r="A18" s="3" t="s">
        <v>719</v>
      </c>
      <c r="B18" s="7">
        <v>5116000</v>
      </c>
      <c r="C18" s="7">
        <v>5017000</v>
      </c>
    </row>
    <row r="19" spans="1:3" ht="45" x14ac:dyDescent="0.25">
      <c r="A19" s="3" t="s">
        <v>720</v>
      </c>
      <c r="B19" s="7">
        <v>8490000</v>
      </c>
      <c r="C19" s="7">
        <v>8913000</v>
      </c>
    </row>
    <row r="20" spans="1:3" ht="45" x14ac:dyDescent="0.25">
      <c r="A20" s="3" t="s">
        <v>721</v>
      </c>
      <c r="B20" s="7">
        <v>285755000</v>
      </c>
      <c r="C20" s="7">
        <v>277150000</v>
      </c>
    </row>
    <row r="21" spans="1:3" x14ac:dyDescent="0.25">
      <c r="A21" s="3" t="s">
        <v>722</v>
      </c>
      <c r="B21" s="7">
        <v>294245000</v>
      </c>
      <c r="C21" s="7">
        <v>286063000</v>
      </c>
    </row>
    <row r="22" spans="1:3" x14ac:dyDescent="0.25">
      <c r="A22" s="3" t="s">
        <v>699</v>
      </c>
      <c r="B22" s="5"/>
      <c r="C22" s="5"/>
    </row>
    <row r="23" spans="1:3" ht="45" x14ac:dyDescent="0.25">
      <c r="A23" s="3" t="s">
        <v>717</v>
      </c>
      <c r="B23" s="5" t="s">
        <v>33</v>
      </c>
      <c r="C23" s="5" t="s">
        <v>33</v>
      </c>
    </row>
    <row r="24" spans="1:3" ht="45" x14ac:dyDescent="0.25">
      <c r="A24" s="3" t="s">
        <v>718</v>
      </c>
      <c r="B24" s="7">
        <v>106000</v>
      </c>
      <c r="C24" s="7">
        <v>150000</v>
      </c>
    </row>
    <row r="25" spans="1:3" x14ac:dyDescent="0.25">
      <c r="A25" s="3" t="s">
        <v>719</v>
      </c>
      <c r="B25" s="7">
        <v>106000</v>
      </c>
      <c r="C25" s="7">
        <v>150000</v>
      </c>
    </row>
    <row r="26" spans="1:3" ht="45" x14ac:dyDescent="0.25">
      <c r="A26" s="3" t="s">
        <v>720</v>
      </c>
      <c r="B26" s="7">
        <v>275000</v>
      </c>
      <c r="C26" s="7">
        <v>288000</v>
      </c>
    </row>
    <row r="27" spans="1:3" ht="45" x14ac:dyDescent="0.25">
      <c r="A27" s="3" t="s">
        <v>721</v>
      </c>
      <c r="B27" s="7">
        <v>3940000</v>
      </c>
      <c r="C27" s="7">
        <v>3927000</v>
      </c>
    </row>
    <row r="28" spans="1:3" x14ac:dyDescent="0.25">
      <c r="A28" s="3" t="s">
        <v>722</v>
      </c>
      <c r="B28" s="7">
        <v>4215000</v>
      </c>
      <c r="C28" s="7">
        <v>4215000</v>
      </c>
    </row>
    <row r="29" spans="1:3" x14ac:dyDescent="0.25">
      <c r="A29" s="3" t="s">
        <v>700</v>
      </c>
      <c r="B29" s="5"/>
      <c r="C29" s="5"/>
    </row>
    <row r="30" spans="1:3" ht="45" x14ac:dyDescent="0.25">
      <c r="A30" s="3" t="s">
        <v>717</v>
      </c>
      <c r="B30" s="5" t="s">
        <v>33</v>
      </c>
      <c r="C30" s="5" t="s">
        <v>33</v>
      </c>
    </row>
    <row r="31" spans="1:3" ht="45" x14ac:dyDescent="0.25">
      <c r="A31" s="3" t="s">
        <v>718</v>
      </c>
      <c r="B31" s="7">
        <v>146000</v>
      </c>
      <c r="C31" s="7">
        <v>142000</v>
      </c>
    </row>
    <row r="32" spans="1:3" x14ac:dyDescent="0.25">
      <c r="A32" s="3" t="s">
        <v>719</v>
      </c>
      <c r="B32" s="7">
        <v>146000</v>
      </c>
      <c r="C32" s="7">
        <v>142000</v>
      </c>
    </row>
    <row r="33" spans="1:3" ht="45" x14ac:dyDescent="0.25">
      <c r="A33" s="3" t="s">
        <v>720</v>
      </c>
      <c r="B33" s="7">
        <v>93000</v>
      </c>
      <c r="C33" s="7">
        <v>96000</v>
      </c>
    </row>
    <row r="34" spans="1:3" ht="45" x14ac:dyDescent="0.25">
      <c r="A34" s="3" t="s">
        <v>721</v>
      </c>
      <c r="B34" s="7">
        <v>81173000</v>
      </c>
      <c r="C34" s="7">
        <v>77740000</v>
      </c>
    </row>
    <row r="35" spans="1:3" x14ac:dyDescent="0.25">
      <c r="A35" s="3" t="s">
        <v>722</v>
      </c>
      <c r="B35" s="7">
        <v>81266000</v>
      </c>
      <c r="C35" s="7">
        <v>77836000</v>
      </c>
    </row>
    <row r="36" spans="1:3" x14ac:dyDescent="0.25">
      <c r="A36" s="3" t="s">
        <v>713</v>
      </c>
      <c r="B36" s="5"/>
      <c r="C36" s="5"/>
    </row>
    <row r="37" spans="1:3" ht="45" x14ac:dyDescent="0.25">
      <c r="A37" s="3" t="s">
        <v>717</v>
      </c>
      <c r="B37" s="5" t="s">
        <v>33</v>
      </c>
      <c r="C37" s="5" t="s">
        <v>33</v>
      </c>
    </row>
    <row r="38" spans="1:3" ht="45" x14ac:dyDescent="0.25">
      <c r="A38" s="3" t="s">
        <v>718</v>
      </c>
      <c r="B38" s="7">
        <v>151000</v>
      </c>
      <c r="C38" s="7">
        <v>189000</v>
      </c>
    </row>
    <row r="39" spans="1:3" x14ac:dyDescent="0.25">
      <c r="A39" s="3" t="s">
        <v>719</v>
      </c>
      <c r="B39" s="7">
        <v>151000</v>
      </c>
      <c r="C39" s="7">
        <v>189000</v>
      </c>
    </row>
    <row r="40" spans="1:3" ht="45" x14ac:dyDescent="0.25">
      <c r="A40" s="3" t="s">
        <v>720</v>
      </c>
      <c r="B40" s="7">
        <v>322000</v>
      </c>
      <c r="C40" s="7">
        <v>326000</v>
      </c>
    </row>
    <row r="41" spans="1:3" ht="45" x14ac:dyDescent="0.25">
      <c r="A41" s="3" t="s">
        <v>721</v>
      </c>
      <c r="B41" s="7">
        <v>28247000</v>
      </c>
      <c r="C41" s="7">
        <v>27932000</v>
      </c>
    </row>
    <row r="42" spans="1:3" x14ac:dyDescent="0.25">
      <c r="A42" s="3" t="s">
        <v>722</v>
      </c>
      <c r="B42" s="7">
        <v>28569000</v>
      </c>
      <c r="C42" s="7">
        <v>28258000</v>
      </c>
    </row>
    <row r="43" spans="1:3" x14ac:dyDescent="0.25">
      <c r="A43" s="3" t="s">
        <v>723</v>
      </c>
      <c r="B43" s="5"/>
      <c r="C43" s="5"/>
    </row>
    <row r="44" spans="1:3" ht="45" x14ac:dyDescent="0.25">
      <c r="A44" s="3" t="s">
        <v>717</v>
      </c>
      <c r="B44" s="5" t="s">
        <v>33</v>
      </c>
      <c r="C44" s="5" t="s">
        <v>33</v>
      </c>
    </row>
    <row r="45" spans="1:3" ht="45" x14ac:dyDescent="0.25">
      <c r="A45" s="3" t="s">
        <v>718</v>
      </c>
      <c r="B45" s="5" t="s">
        <v>33</v>
      </c>
      <c r="C45" s="5" t="s">
        <v>33</v>
      </c>
    </row>
    <row r="46" spans="1:3" x14ac:dyDescent="0.25">
      <c r="A46" s="3" t="s">
        <v>719</v>
      </c>
      <c r="B46" s="5" t="s">
        <v>33</v>
      </c>
      <c r="C46" s="5" t="s">
        <v>33</v>
      </c>
    </row>
    <row r="47" spans="1:3" ht="45" x14ac:dyDescent="0.25">
      <c r="A47" s="3" t="s">
        <v>720</v>
      </c>
      <c r="B47" s="5" t="s">
        <v>33</v>
      </c>
      <c r="C47" s="5" t="s">
        <v>33</v>
      </c>
    </row>
    <row r="48" spans="1:3" ht="45" x14ac:dyDescent="0.25">
      <c r="A48" s="3" t="s">
        <v>721</v>
      </c>
      <c r="B48" s="7">
        <v>5695000</v>
      </c>
      <c r="C48" s="7">
        <v>5000000</v>
      </c>
    </row>
    <row r="49" spans="1:3" x14ac:dyDescent="0.25">
      <c r="A49" s="3" t="s">
        <v>722</v>
      </c>
      <c r="B49" s="7">
        <v>5695000</v>
      </c>
      <c r="C49" s="7">
        <v>5000000</v>
      </c>
    </row>
    <row r="50" spans="1:3" x14ac:dyDescent="0.25">
      <c r="A50" s="3" t="s">
        <v>704</v>
      </c>
      <c r="B50" s="5"/>
      <c r="C50" s="5"/>
    </row>
    <row r="51" spans="1:3" ht="45" x14ac:dyDescent="0.25">
      <c r="A51" s="3" t="s">
        <v>717</v>
      </c>
      <c r="B51" s="5" t="s">
        <v>33</v>
      </c>
      <c r="C51" s="5" t="s">
        <v>33</v>
      </c>
    </row>
    <row r="52" spans="1:3" ht="45" x14ac:dyDescent="0.25">
      <c r="A52" s="3" t="s">
        <v>718</v>
      </c>
      <c r="B52" s="5" t="s">
        <v>33</v>
      </c>
      <c r="C52" s="7">
        <v>2000</v>
      </c>
    </row>
    <row r="53" spans="1:3" x14ac:dyDescent="0.25">
      <c r="A53" s="3" t="s">
        <v>719</v>
      </c>
      <c r="B53" s="5" t="s">
        <v>33</v>
      </c>
      <c r="C53" s="7">
        <v>2000</v>
      </c>
    </row>
    <row r="54" spans="1:3" ht="45" x14ac:dyDescent="0.25">
      <c r="A54" s="3" t="s">
        <v>720</v>
      </c>
      <c r="B54" s="5" t="s">
        <v>33</v>
      </c>
      <c r="C54" s="5" t="s">
        <v>33</v>
      </c>
    </row>
    <row r="55" spans="1:3" ht="45" x14ac:dyDescent="0.25">
      <c r="A55" s="3" t="s">
        <v>721</v>
      </c>
      <c r="B55" s="7">
        <v>93000</v>
      </c>
      <c r="C55" s="7">
        <v>96000</v>
      </c>
    </row>
    <row r="56" spans="1:3" x14ac:dyDescent="0.25">
      <c r="A56" s="3" t="s">
        <v>722</v>
      </c>
      <c r="B56" s="7">
        <v>93000</v>
      </c>
      <c r="C56" s="7">
        <v>96000</v>
      </c>
    </row>
    <row r="57" spans="1:3" x14ac:dyDescent="0.25">
      <c r="A57" s="3" t="s">
        <v>715</v>
      </c>
      <c r="B57" s="5"/>
      <c r="C57" s="5"/>
    </row>
    <row r="58" spans="1:3" ht="45" x14ac:dyDescent="0.25">
      <c r="A58" s="3" t="s">
        <v>717</v>
      </c>
      <c r="B58" s="5" t="s">
        <v>33</v>
      </c>
      <c r="C58" s="5" t="s">
        <v>33</v>
      </c>
    </row>
    <row r="59" spans="1:3" ht="45" x14ac:dyDescent="0.25">
      <c r="A59" s="3" t="s">
        <v>718</v>
      </c>
      <c r="B59" s="7">
        <v>378000</v>
      </c>
      <c r="C59" s="7">
        <v>398000</v>
      </c>
    </row>
    <row r="60" spans="1:3" x14ac:dyDescent="0.25">
      <c r="A60" s="3" t="s">
        <v>719</v>
      </c>
      <c r="B60" s="7">
        <v>378000</v>
      </c>
      <c r="C60" s="7">
        <v>398000</v>
      </c>
    </row>
    <row r="61" spans="1:3" ht="45" x14ac:dyDescent="0.25">
      <c r="A61" s="3" t="s">
        <v>720</v>
      </c>
      <c r="B61" s="5" t="s">
        <v>33</v>
      </c>
      <c r="C61" s="5" t="s">
        <v>33</v>
      </c>
    </row>
    <row r="62" spans="1:3" ht="45" x14ac:dyDescent="0.25">
      <c r="A62" s="3" t="s">
        <v>721</v>
      </c>
      <c r="B62" s="5" t="s">
        <v>33</v>
      </c>
      <c r="C62" s="5" t="s">
        <v>33</v>
      </c>
    </row>
    <row r="63" spans="1:3" x14ac:dyDescent="0.25">
      <c r="A63" s="3" t="s">
        <v>722</v>
      </c>
      <c r="B63" s="5" t="s">
        <v>33</v>
      </c>
      <c r="C63" s="5"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x14ac:dyDescent="0.25">
      <c r="A2" s="4" t="s">
        <v>25</v>
      </c>
      <c r="B2" s="5"/>
      <c r="C2" s="5"/>
    </row>
    <row r="3" spans="1:3" x14ac:dyDescent="0.25">
      <c r="A3" s="3" t="s">
        <v>59</v>
      </c>
      <c r="B3" s="9">
        <v>57190000</v>
      </c>
      <c r="C3" s="9">
        <v>56233000</v>
      </c>
    </row>
    <row r="4" spans="1:3" x14ac:dyDescent="0.25">
      <c r="A4" s="3" t="s">
        <v>60</v>
      </c>
      <c r="B4" s="7">
        <v>9600000</v>
      </c>
      <c r="C4" s="7">
        <v>9602000</v>
      </c>
    </row>
    <row r="5" spans="1:3" x14ac:dyDescent="0.25">
      <c r="A5" s="4" t="s">
        <v>51</v>
      </c>
      <c r="B5" s="5"/>
      <c r="C5" s="5"/>
    </row>
    <row r="6" spans="1:3" x14ac:dyDescent="0.25">
      <c r="A6" s="3" t="s">
        <v>61</v>
      </c>
      <c r="B6" s="7">
        <v>2500000</v>
      </c>
      <c r="C6" s="7">
        <v>2500000</v>
      </c>
    </row>
    <row r="7" spans="1:3" x14ac:dyDescent="0.25">
      <c r="A7" s="3" t="s">
        <v>62</v>
      </c>
      <c r="B7" s="7">
        <v>15000</v>
      </c>
      <c r="C7" s="7">
        <v>15000</v>
      </c>
    </row>
    <row r="8" spans="1:3" x14ac:dyDescent="0.25">
      <c r="A8" s="3" t="s">
        <v>63</v>
      </c>
      <c r="B8" s="7">
        <v>15000</v>
      </c>
      <c r="C8" s="7">
        <v>15000</v>
      </c>
    </row>
    <row r="9" spans="1:3" x14ac:dyDescent="0.25">
      <c r="A9" s="3" t="s">
        <v>64</v>
      </c>
      <c r="B9" s="9">
        <v>15000000</v>
      </c>
      <c r="C9" s="9">
        <v>15000000</v>
      </c>
    </row>
    <row r="10" spans="1:3" x14ac:dyDescent="0.25">
      <c r="A10" s="3" t="s">
        <v>65</v>
      </c>
      <c r="B10" s="7">
        <v>10000000</v>
      </c>
      <c r="C10" s="7">
        <v>10000000</v>
      </c>
    </row>
    <row r="11" spans="1:3" x14ac:dyDescent="0.25">
      <c r="A11" s="3" t="s">
        <v>66</v>
      </c>
      <c r="B11" s="7">
        <v>6084874</v>
      </c>
      <c r="C11" s="7">
        <v>6034933</v>
      </c>
    </row>
    <row r="12" spans="1:3" x14ac:dyDescent="0.25">
      <c r="A12" s="3" t="s">
        <v>67</v>
      </c>
      <c r="B12" s="7">
        <v>6084874</v>
      </c>
      <c r="C12" s="7">
        <v>60349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4</v>
      </c>
      <c r="B1" s="1" t="s">
        <v>2</v>
      </c>
      <c r="C1" s="1" t="s">
        <v>24</v>
      </c>
    </row>
    <row r="2" spans="1:3" x14ac:dyDescent="0.25">
      <c r="A2" s="3" t="s">
        <v>725</v>
      </c>
      <c r="B2" s="9">
        <v>2798000</v>
      </c>
      <c r="C2" s="9">
        <v>3628000</v>
      </c>
    </row>
    <row r="3" spans="1:3" ht="30" x14ac:dyDescent="0.25">
      <c r="A3" s="3" t="s">
        <v>696</v>
      </c>
      <c r="B3" s="5"/>
      <c r="C3" s="5"/>
    </row>
    <row r="4" spans="1:3" x14ac:dyDescent="0.25">
      <c r="A4" s="3" t="s">
        <v>725</v>
      </c>
      <c r="B4" s="7">
        <v>1604000</v>
      </c>
      <c r="C4" s="7">
        <v>1923000</v>
      </c>
    </row>
    <row r="5" spans="1:3" x14ac:dyDescent="0.25">
      <c r="A5" s="3" t="s">
        <v>698</v>
      </c>
      <c r="B5" s="5"/>
      <c r="C5" s="5"/>
    </row>
    <row r="6" spans="1:3" x14ac:dyDescent="0.25">
      <c r="A6" s="3" t="s">
        <v>725</v>
      </c>
      <c r="B6" s="7">
        <v>778000</v>
      </c>
      <c r="C6" s="7">
        <v>1284000</v>
      </c>
    </row>
    <row r="7" spans="1:3" x14ac:dyDescent="0.25">
      <c r="A7" s="3" t="s">
        <v>700</v>
      </c>
      <c r="B7" s="5"/>
      <c r="C7" s="5"/>
    </row>
    <row r="8" spans="1:3" x14ac:dyDescent="0.25">
      <c r="A8" s="3" t="s">
        <v>725</v>
      </c>
      <c r="B8" s="7">
        <v>93000</v>
      </c>
      <c r="C8" s="7">
        <v>96000</v>
      </c>
    </row>
    <row r="9" spans="1:3" ht="30" x14ac:dyDescent="0.25">
      <c r="A9" s="3" t="s">
        <v>701</v>
      </c>
      <c r="B9" s="5"/>
      <c r="C9" s="5"/>
    </row>
    <row r="10" spans="1:3" x14ac:dyDescent="0.25">
      <c r="A10" s="3" t="s">
        <v>725</v>
      </c>
      <c r="B10" s="9">
        <v>323000</v>
      </c>
      <c r="C10" s="9">
        <v>32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26</v>
      </c>
      <c r="B1" s="1" t="s">
        <v>1</v>
      </c>
      <c r="C1" s="1" t="s">
        <v>657</v>
      </c>
    </row>
    <row r="2" spans="1:3" x14ac:dyDescent="0.25">
      <c r="A2" s="8"/>
      <c r="B2" s="1" t="s">
        <v>2</v>
      </c>
      <c r="C2" s="1" t="s">
        <v>24</v>
      </c>
    </row>
    <row r="3" spans="1:3" x14ac:dyDescent="0.25">
      <c r="A3" s="3" t="s">
        <v>727</v>
      </c>
      <c r="B3" s="9">
        <v>843000</v>
      </c>
      <c r="C3" s="9">
        <v>920000</v>
      </c>
    </row>
    <row r="4" spans="1:3" x14ac:dyDescent="0.25">
      <c r="A4" s="3" t="s">
        <v>728</v>
      </c>
      <c r="B4" s="7">
        <v>16664000</v>
      </c>
      <c r="C4" s="7">
        <v>18603000</v>
      </c>
    </row>
    <row r="5" spans="1:3" x14ac:dyDescent="0.25">
      <c r="A5" s="3" t="s">
        <v>729</v>
      </c>
      <c r="B5" s="7">
        <v>14191000</v>
      </c>
      <c r="C5" s="7">
        <v>15665000</v>
      </c>
    </row>
    <row r="6" spans="1:3" x14ac:dyDescent="0.25">
      <c r="A6" s="3" t="s">
        <v>730</v>
      </c>
      <c r="B6" s="7">
        <v>14928000</v>
      </c>
      <c r="C6" s="7">
        <v>19341000</v>
      </c>
    </row>
    <row r="7" spans="1:3" x14ac:dyDescent="0.25">
      <c r="A7" s="3" t="s">
        <v>731</v>
      </c>
      <c r="B7" s="7">
        <v>156000</v>
      </c>
      <c r="C7" s="7">
        <v>747000</v>
      </c>
    </row>
    <row r="8" spans="1:3" ht="30" x14ac:dyDescent="0.25">
      <c r="A8" s="3" t="s">
        <v>696</v>
      </c>
      <c r="B8" s="5"/>
      <c r="C8" s="5"/>
    </row>
    <row r="9" spans="1:3" ht="30" x14ac:dyDescent="0.25">
      <c r="A9" s="3" t="s">
        <v>732</v>
      </c>
      <c r="B9" s="7">
        <v>4801000</v>
      </c>
      <c r="C9" s="7">
        <v>5997000</v>
      </c>
    </row>
    <row r="10" spans="1:3" ht="30" x14ac:dyDescent="0.25">
      <c r="A10" s="3" t="s">
        <v>733</v>
      </c>
      <c r="B10" s="7">
        <v>4062000</v>
      </c>
      <c r="C10" s="7">
        <v>4838000</v>
      </c>
    </row>
    <row r="11" spans="1:3" x14ac:dyDescent="0.25">
      <c r="A11" s="3" t="s">
        <v>730</v>
      </c>
      <c r="B11" s="7">
        <v>4450000</v>
      </c>
      <c r="C11" s="7">
        <v>5443000</v>
      </c>
    </row>
    <row r="12" spans="1:3" ht="30" x14ac:dyDescent="0.25">
      <c r="A12" s="3" t="s">
        <v>734</v>
      </c>
      <c r="B12" s="7">
        <v>45000</v>
      </c>
      <c r="C12" s="7">
        <v>225000</v>
      </c>
    </row>
    <row r="13" spans="1:3" ht="30" x14ac:dyDescent="0.25">
      <c r="A13" s="3" t="s">
        <v>735</v>
      </c>
      <c r="B13" s="7">
        <v>381000</v>
      </c>
      <c r="C13" s="7">
        <v>458000</v>
      </c>
    </row>
    <row r="14" spans="1:3" ht="30" x14ac:dyDescent="0.25">
      <c r="A14" s="3" t="s">
        <v>736</v>
      </c>
      <c r="B14" s="7">
        <v>381000</v>
      </c>
      <c r="C14" s="7">
        <v>436000</v>
      </c>
    </row>
    <row r="15" spans="1:3" x14ac:dyDescent="0.25">
      <c r="A15" s="3" t="s">
        <v>727</v>
      </c>
      <c r="B15" s="7">
        <v>160000</v>
      </c>
      <c r="C15" s="7">
        <v>213000</v>
      </c>
    </row>
    <row r="16" spans="1:3" x14ac:dyDescent="0.25">
      <c r="A16" s="3" t="s">
        <v>730</v>
      </c>
      <c r="B16" s="7">
        <v>409000</v>
      </c>
      <c r="C16" s="7">
        <v>437000</v>
      </c>
    </row>
    <row r="17" spans="1:3" ht="30" x14ac:dyDescent="0.25">
      <c r="A17" s="3" t="s">
        <v>734</v>
      </c>
      <c r="B17" s="7">
        <v>5000</v>
      </c>
      <c r="C17" s="7">
        <v>16000</v>
      </c>
    </row>
    <row r="18" spans="1:3" x14ac:dyDescent="0.25">
      <c r="A18" s="3" t="s">
        <v>697</v>
      </c>
      <c r="B18" s="5"/>
      <c r="C18" s="5"/>
    </row>
    <row r="19" spans="1:3" ht="30" x14ac:dyDescent="0.25">
      <c r="A19" s="3" t="s">
        <v>732</v>
      </c>
      <c r="B19" s="7">
        <v>63000</v>
      </c>
      <c r="C19" s="7">
        <v>66000</v>
      </c>
    </row>
    <row r="20" spans="1:3" ht="30" x14ac:dyDescent="0.25">
      <c r="A20" s="3" t="s">
        <v>733</v>
      </c>
      <c r="B20" s="7">
        <v>55000</v>
      </c>
      <c r="C20" s="7">
        <v>58000</v>
      </c>
    </row>
    <row r="21" spans="1:3" x14ac:dyDescent="0.25">
      <c r="A21" s="3" t="s">
        <v>730</v>
      </c>
      <c r="B21" s="7">
        <v>57000</v>
      </c>
      <c r="C21" s="7">
        <v>65000</v>
      </c>
    </row>
    <row r="22" spans="1:3" ht="30" x14ac:dyDescent="0.25">
      <c r="A22" s="3" t="s">
        <v>734</v>
      </c>
      <c r="B22" s="7">
        <v>1000</v>
      </c>
      <c r="C22" s="7">
        <v>3000</v>
      </c>
    </row>
    <row r="23" spans="1:3" ht="30" x14ac:dyDescent="0.25">
      <c r="A23" s="3" t="s">
        <v>735</v>
      </c>
      <c r="B23" s="7">
        <v>516000</v>
      </c>
      <c r="C23" s="7">
        <v>713000</v>
      </c>
    </row>
    <row r="24" spans="1:3" ht="30" x14ac:dyDescent="0.25">
      <c r="A24" s="3" t="s">
        <v>736</v>
      </c>
      <c r="B24" s="7">
        <v>513000</v>
      </c>
      <c r="C24" s="7">
        <v>710000</v>
      </c>
    </row>
    <row r="25" spans="1:3" x14ac:dyDescent="0.25">
      <c r="A25" s="3" t="s">
        <v>727</v>
      </c>
      <c r="B25" s="7">
        <v>6000</v>
      </c>
      <c r="C25" s="7">
        <v>10000</v>
      </c>
    </row>
    <row r="26" spans="1:3" x14ac:dyDescent="0.25">
      <c r="A26" s="3" t="s">
        <v>730</v>
      </c>
      <c r="B26" s="7">
        <v>612000</v>
      </c>
      <c r="C26" s="7">
        <v>750000</v>
      </c>
    </row>
    <row r="27" spans="1:3" ht="30" x14ac:dyDescent="0.25">
      <c r="A27" s="3" t="s">
        <v>734</v>
      </c>
      <c r="B27" s="7">
        <v>11000</v>
      </c>
      <c r="C27" s="7">
        <v>44000</v>
      </c>
    </row>
    <row r="28" spans="1:3" x14ac:dyDescent="0.25">
      <c r="A28" s="3" t="s">
        <v>698</v>
      </c>
      <c r="B28" s="5"/>
      <c r="C28" s="5"/>
    </row>
    <row r="29" spans="1:3" ht="30" x14ac:dyDescent="0.25">
      <c r="A29" s="3" t="s">
        <v>732</v>
      </c>
      <c r="B29" s="7">
        <v>4186000</v>
      </c>
      <c r="C29" s="7">
        <v>4609000</v>
      </c>
    </row>
    <row r="30" spans="1:3" ht="30" x14ac:dyDescent="0.25">
      <c r="A30" s="3" t="s">
        <v>733</v>
      </c>
      <c r="B30" s="7">
        <v>2872000</v>
      </c>
      <c r="C30" s="7">
        <v>3279000</v>
      </c>
    </row>
    <row r="31" spans="1:3" x14ac:dyDescent="0.25">
      <c r="A31" s="3" t="s">
        <v>730</v>
      </c>
      <c r="B31" s="7">
        <v>3075000</v>
      </c>
      <c r="C31" s="7">
        <v>6755000</v>
      </c>
    </row>
    <row r="32" spans="1:3" ht="30" x14ac:dyDescent="0.25">
      <c r="A32" s="3" t="s">
        <v>734</v>
      </c>
      <c r="B32" s="7">
        <v>29000</v>
      </c>
      <c r="C32" s="7">
        <v>155000</v>
      </c>
    </row>
    <row r="33" spans="1:3" ht="30" x14ac:dyDescent="0.25">
      <c r="A33" s="3" t="s">
        <v>735</v>
      </c>
      <c r="B33" s="7">
        <v>5628000</v>
      </c>
      <c r="C33" s="7">
        <v>5643000</v>
      </c>
    </row>
    <row r="34" spans="1:3" ht="30" x14ac:dyDescent="0.25">
      <c r="A34" s="3" t="s">
        <v>736</v>
      </c>
      <c r="B34" s="7">
        <v>5618000</v>
      </c>
      <c r="C34" s="7">
        <v>5634000</v>
      </c>
    </row>
    <row r="35" spans="1:3" x14ac:dyDescent="0.25">
      <c r="A35" s="3" t="s">
        <v>727</v>
      </c>
      <c r="B35" s="7">
        <v>677000</v>
      </c>
      <c r="C35" s="7">
        <v>697000</v>
      </c>
    </row>
    <row r="36" spans="1:3" x14ac:dyDescent="0.25">
      <c r="A36" s="3" t="s">
        <v>730</v>
      </c>
      <c r="B36" s="7">
        <v>5626000</v>
      </c>
      <c r="C36" s="7">
        <v>3922000</v>
      </c>
    </row>
    <row r="37" spans="1:3" ht="30" x14ac:dyDescent="0.25">
      <c r="A37" s="3" t="s">
        <v>734</v>
      </c>
      <c r="B37" s="7">
        <v>57000</v>
      </c>
      <c r="C37" s="7">
        <v>233000</v>
      </c>
    </row>
    <row r="38" spans="1:3" x14ac:dyDescent="0.25">
      <c r="A38" s="3" t="s">
        <v>699</v>
      </c>
      <c r="B38" s="5"/>
      <c r="C38" s="5"/>
    </row>
    <row r="39" spans="1:3" ht="30" x14ac:dyDescent="0.25">
      <c r="A39" s="3" t="s">
        <v>732</v>
      </c>
      <c r="B39" s="7">
        <v>627000</v>
      </c>
      <c r="C39" s="7">
        <v>652000</v>
      </c>
    </row>
    <row r="40" spans="1:3" ht="30" x14ac:dyDescent="0.25">
      <c r="A40" s="3" t="s">
        <v>733</v>
      </c>
      <c r="B40" s="7">
        <v>275000</v>
      </c>
      <c r="C40" s="7">
        <v>288000</v>
      </c>
    </row>
    <row r="41" spans="1:3" x14ac:dyDescent="0.25">
      <c r="A41" s="3" t="s">
        <v>730</v>
      </c>
      <c r="B41" s="7">
        <v>281000</v>
      </c>
      <c r="C41" s="7">
        <v>517000</v>
      </c>
    </row>
    <row r="42" spans="1:3" ht="30" x14ac:dyDescent="0.25">
      <c r="A42" s="3" t="s">
        <v>734</v>
      </c>
      <c r="B42" s="7">
        <v>8000</v>
      </c>
      <c r="C42" s="7">
        <v>71000</v>
      </c>
    </row>
    <row r="43" spans="1:3" ht="30" x14ac:dyDescent="0.25">
      <c r="A43" s="3" t="s">
        <v>735</v>
      </c>
      <c r="B43" s="5"/>
      <c r="C43" s="5" t="s">
        <v>33</v>
      </c>
    </row>
    <row r="44" spans="1:3" ht="30" x14ac:dyDescent="0.25">
      <c r="A44" s="3" t="s">
        <v>736</v>
      </c>
      <c r="B44" s="5"/>
      <c r="C44" s="5" t="s">
        <v>33</v>
      </c>
    </row>
    <row r="45" spans="1:3" x14ac:dyDescent="0.25">
      <c r="A45" s="3" t="s">
        <v>727</v>
      </c>
      <c r="B45" s="5"/>
      <c r="C45" s="5" t="s">
        <v>33</v>
      </c>
    </row>
    <row r="46" spans="1:3" x14ac:dyDescent="0.25">
      <c r="A46" s="3" t="s">
        <v>730</v>
      </c>
      <c r="B46" s="5"/>
      <c r="C46" s="7">
        <v>420000</v>
      </c>
    </row>
    <row r="47" spans="1:3" ht="30" x14ac:dyDescent="0.25">
      <c r="A47" s="3" t="s">
        <v>734</v>
      </c>
      <c r="B47" s="5"/>
      <c r="C47" s="5" t="s">
        <v>33</v>
      </c>
    </row>
    <row r="48" spans="1:3" x14ac:dyDescent="0.25">
      <c r="A48" s="3" t="s">
        <v>700</v>
      </c>
      <c r="B48" s="5"/>
      <c r="C48" s="5"/>
    </row>
    <row r="49" spans="1:3" ht="30" x14ac:dyDescent="0.25">
      <c r="A49" s="3" t="s">
        <v>732</v>
      </c>
      <c r="B49" s="7">
        <v>131000</v>
      </c>
      <c r="C49" s="7">
        <v>132000</v>
      </c>
    </row>
    <row r="50" spans="1:3" ht="30" x14ac:dyDescent="0.25">
      <c r="A50" s="3" t="s">
        <v>733</v>
      </c>
      <c r="B50" s="7">
        <v>93000</v>
      </c>
      <c r="C50" s="7">
        <v>96000</v>
      </c>
    </row>
    <row r="51" spans="1:3" x14ac:dyDescent="0.25">
      <c r="A51" s="3" t="s">
        <v>730</v>
      </c>
      <c r="B51" s="7">
        <v>94000</v>
      </c>
      <c r="C51" s="7">
        <v>526000</v>
      </c>
    </row>
    <row r="52" spans="1:3" ht="30" x14ac:dyDescent="0.25">
      <c r="A52" s="3" t="s">
        <v>734</v>
      </c>
      <c r="B52" s="5" t="s">
        <v>33</v>
      </c>
      <c r="C52" s="5" t="s">
        <v>33</v>
      </c>
    </row>
    <row r="53" spans="1:3" ht="30" x14ac:dyDescent="0.25">
      <c r="A53" s="3" t="s">
        <v>701</v>
      </c>
      <c r="B53" s="5"/>
      <c r="C53" s="5"/>
    </row>
    <row r="54" spans="1:3" ht="30" x14ac:dyDescent="0.25">
      <c r="A54" s="3" t="s">
        <v>732</v>
      </c>
      <c r="B54" s="7">
        <v>331000</v>
      </c>
      <c r="C54" s="7">
        <v>333000</v>
      </c>
    </row>
    <row r="55" spans="1:3" ht="30" x14ac:dyDescent="0.25">
      <c r="A55" s="3" t="s">
        <v>733</v>
      </c>
      <c r="B55" s="7">
        <v>322000</v>
      </c>
      <c r="C55" s="7">
        <v>326000</v>
      </c>
    </row>
    <row r="56" spans="1:3" x14ac:dyDescent="0.25">
      <c r="A56" s="3" t="s">
        <v>730</v>
      </c>
      <c r="B56" s="7">
        <v>324000</v>
      </c>
      <c r="C56" s="7">
        <v>506000</v>
      </c>
    </row>
    <row r="57" spans="1:3" ht="30" x14ac:dyDescent="0.25">
      <c r="A57" s="3" t="s">
        <v>734</v>
      </c>
      <c r="B57" s="5" t="s">
        <v>33</v>
      </c>
      <c r="C57" s="5" t="s">
        <v>3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7</v>
      </c>
      <c r="B1" s="1" t="s">
        <v>2</v>
      </c>
      <c r="C1" s="1" t="s">
        <v>24</v>
      </c>
    </row>
    <row r="2" spans="1:3" x14ac:dyDescent="0.25">
      <c r="A2" s="3" t="s">
        <v>738</v>
      </c>
      <c r="B2" s="9">
        <v>693000</v>
      </c>
      <c r="C2" s="9">
        <v>771000</v>
      </c>
    </row>
    <row r="3" spans="1:3" x14ac:dyDescent="0.25">
      <c r="A3" s="3" t="s">
        <v>739</v>
      </c>
      <c r="B3" s="5" t="s">
        <v>33</v>
      </c>
      <c r="C3" s="7">
        <v>330000</v>
      </c>
    </row>
    <row r="4" spans="1:3" x14ac:dyDescent="0.25">
      <c r="A4" s="3" t="s">
        <v>740</v>
      </c>
      <c r="B4" s="7">
        <v>2214000</v>
      </c>
      <c r="C4" s="7">
        <v>2593000</v>
      </c>
    </row>
    <row r="5" spans="1:3" x14ac:dyDescent="0.25">
      <c r="A5" s="3" t="s">
        <v>118</v>
      </c>
      <c r="B5" s="7">
        <v>2907000</v>
      </c>
      <c r="C5" s="7">
        <v>3694000</v>
      </c>
    </row>
    <row r="6" spans="1:3" x14ac:dyDescent="0.25">
      <c r="A6" s="3" t="s">
        <v>741</v>
      </c>
      <c r="B6" s="7">
        <v>487180000</v>
      </c>
      <c r="C6" s="7">
        <v>473626000</v>
      </c>
    </row>
    <row r="7" spans="1:3" x14ac:dyDescent="0.25">
      <c r="A7" s="3" t="s">
        <v>742</v>
      </c>
      <c r="B7" s="7">
        <v>490087000</v>
      </c>
      <c r="C7" s="7">
        <v>477320000</v>
      </c>
    </row>
    <row r="8" spans="1:3" ht="30" x14ac:dyDescent="0.25">
      <c r="A8" s="3" t="s">
        <v>696</v>
      </c>
      <c r="B8" s="5"/>
      <c r="C8" s="5"/>
    </row>
    <row r="9" spans="1:3" x14ac:dyDescent="0.25">
      <c r="A9" s="3" t="s">
        <v>738</v>
      </c>
      <c r="B9" s="7">
        <v>541000</v>
      </c>
      <c r="C9" s="7">
        <v>546000</v>
      </c>
    </row>
    <row r="10" spans="1:3" x14ac:dyDescent="0.25">
      <c r="A10" s="3" t="s">
        <v>739</v>
      </c>
      <c r="B10" s="5" t="s">
        <v>33</v>
      </c>
      <c r="C10" s="5" t="s">
        <v>33</v>
      </c>
    </row>
    <row r="11" spans="1:3" x14ac:dyDescent="0.25">
      <c r="A11" s="3" t="s">
        <v>740</v>
      </c>
      <c r="B11" s="7">
        <v>1292000</v>
      </c>
      <c r="C11" s="7">
        <v>1508000</v>
      </c>
    </row>
    <row r="12" spans="1:3" x14ac:dyDescent="0.25">
      <c r="A12" s="3" t="s">
        <v>118</v>
      </c>
      <c r="B12" s="7">
        <v>1833000</v>
      </c>
      <c r="C12" s="7">
        <v>2054000</v>
      </c>
    </row>
    <row r="13" spans="1:3" x14ac:dyDescent="0.25">
      <c r="A13" s="3" t="s">
        <v>741</v>
      </c>
      <c r="B13" s="7">
        <v>46763000</v>
      </c>
      <c r="C13" s="7">
        <v>44491000</v>
      </c>
    </row>
    <row r="14" spans="1:3" x14ac:dyDescent="0.25">
      <c r="A14" s="3" t="s">
        <v>742</v>
      </c>
      <c r="B14" s="7">
        <v>48596000</v>
      </c>
      <c r="C14" s="7">
        <v>46545000</v>
      </c>
    </row>
    <row r="15" spans="1:3" x14ac:dyDescent="0.25">
      <c r="A15" s="3" t="s">
        <v>697</v>
      </c>
      <c r="B15" s="5"/>
      <c r="C15" s="5"/>
    </row>
    <row r="16" spans="1:3" x14ac:dyDescent="0.25">
      <c r="A16" s="3" t="s">
        <v>738</v>
      </c>
      <c r="B16" s="5" t="s">
        <v>33</v>
      </c>
      <c r="C16" s="7">
        <v>225000</v>
      </c>
    </row>
    <row r="17" spans="1:3" x14ac:dyDescent="0.25">
      <c r="A17" s="3" t="s">
        <v>739</v>
      </c>
      <c r="B17" s="5" t="s">
        <v>33</v>
      </c>
      <c r="C17" s="5" t="s">
        <v>33</v>
      </c>
    </row>
    <row r="18" spans="1:3" x14ac:dyDescent="0.25">
      <c r="A18" s="3" t="s">
        <v>740</v>
      </c>
      <c r="B18" s="5" t="s">
        <v>33</v>
      </c>
      <c r="C18" s="5" t="s">
        <v>33</v>
      </c>
    </row>
    <row r="19" spans="1:3" x14ac:dyDescent="0.25">
      <c r="A19" s="3" t="s">
        <v>118</v>
      </c>
      <c r="B19" s="5" t="s">
        <v>33</v>
      </c>
      <c r="C19" s="7">
        <v>225000</v>
      </c>
    </row>
    <row r="20" spans="1:3" x14ac:dyDescent="0.25">
      <c r="A20" s="3" t="s">
        <v>741</v>
      </c>
      <c r="B20" s="7">
        <v>27408000</v>
      </c>
      <c r="C20" s="7">
        <v>29082000</v>
      </c>
    </row>
    <row r="21" spans="1:3" x14ac:dyDescent="0.25">
      <c r="A21" s="3" t="s">
        <v>742</v>
      </c>
      <c r="B21" s="7">
        <v>27408000</v>
      </c>
      <c r="C21" s="7">
        <v>29307000</v>
      </c>
    </row>
    <row r="22" spans="1:3" x14ac:dyDescent="0.25">
      <c r="A22" s="3" t="s">
        <v>698</v>
      </c>
      <c r="B22" s="5"/>
      <c r="C22" s="5"/>
    </row>
    <row r="23" spans="1:3" x14ac:dyDescent="0.25">
      <c r="A23" s="3" t="s">
        <v>738</v>
      </c>
      <c r="B23" s="5" t="s">
        <v>33</v>
      </c>
      <c r="C23" s="5" t="s">
        <v>33</v>
      </c>
    </row>
    <row r="24" spans="1:3" x14ac:dyDescent="0.25">
      <c r="A24" s="3" t="s">
        <v>739</v>
      </c>
      <c r="B24" s="5" t="s">
        <v>33</v>
      </c>
      <c r="C24" s="7">
        <v>330000</v>
      </c>
    </row>
    <row r="25" spans="1:3" x14ac:dyDescent="0.25">
      <c r="A25" s="3" t="s">
        <v>740</v>
      </c>
      <c r="B25" s="7">
        <v>623000</v>
      </c>
      <c r="C25" s="7">
        <v>836000</v>
      </c>
    </row>
    <row r="26" spans="1:3" x14ac:dyDescent="0.25">
      <c r="A26" s="3" t="s">
        <v>118</v>
      </c>
      <c r="B26" s="7">
        <v>623000</v>
      </c>
      <c r="C26" s="7">
        <v>1166000</v>
      </c>
    </row>
    <row r="27" spans="1:3" x14ac:dyDescent="0.25">
      <c r="A27" s="3" t="s">
        <v>741</v>
      </c>
      <c r="B27" s="7">
        <v>293622000</v>
      </c>
      <c r="C27" s="7">
        <v>284897000</v>
      </c>
    </row>
    <row r="28" spans="1:3" x14ac:dyDescent="0.25">
      <c r="A28" s="3" t="s">
        <v>742</v>
      </c>
      <c r="B28" s="7">
        <v>294245000</v>
      </c>
      <c r="C28" s="7">
        <v>286063000</v>
      </c>
    </row>
    <row r="29" spans="1:3" x14ac:dyDescent="0.25">
      <c r="A29" s="3" t="s">
        <v>699</v>
      </c>
      <c r="B29" s="5"/>
      <c r="C29" s="5"/>
    </row>
    <row r="30" spans="1:3" x14ac:dyDescent="0.25">
      <c r="A30" s="3" t="s">
        <v>738</v>
      </c>
      <c r="B30" s="5" t="s">
        <v>33</v>
      </c>
      <c r="C30" s="5" t="s">
        <v>33</v>
      </c>
    </row>
    <row r="31" spans="1:3" x14ac:dyDescent="0.25">
      <c r="A31" s="3" t="s">
        <v>739</v>
      </c>
      <c r="B31" s="5" t="s">
        <v>33</v>
      </c>
      <c r="C31" s="5" t="s">
        <v>33</v>
      </c>
    </row>
    <row r="32" spans="1:3" x14ac:dyDescent="0.25">
      <c r="A32" s="3" t="s">
        <v>740</v>
      </c>
      <c r="B32" s="5" t="s">
        <v>33</v>
      </c>
      <c r="C32" s="5" t="s">
        <v>33</v>
      </c>
    </row>
    <row r="33" spans="1:3" x14ac:dyDescent="0.25">
      <c r="A33" s="3" t="s">
        <v>118</v>
      </c>
      <c r="B33" s="5" t="s">
        <v>33</v>
      </c>
      <c r="C33" s="5" t="s">
        <v>33</v>
      </c>
    </row>
    <row r="34" spans="1:3" x14ac:dyDescent="0.25">
      <c r="A34" s="3" t="s">
        <v>741</v>
      </c>
      <c r="B34" s="7">
        <v>4215000</v>
      </c>
      <c r="C34" s="7">
        <v>4215000</v>
      </c>
    </row>
    <row r="35" spans="1:3" x14ac:dyDescent="0.25">
      <c r="A35" s="3" t="s">
        <v>742</v>
      </c>
      <c r="B35" s="7">
        <v>4215000</v>
      </c>
      <c r="C35" s="7">
        <v>4215000</v>
      </c>
    </row>
    <row r="36" spans="1:3" x14ac:dyDescent="0.25">
      <c r="A36" s="3" t="s">
        <v>700</v>
      </c>
      <c r="B36" s="5"/>
      <c r="C36" s="5"/>
    </row>
    <row r="37" spans="1:3" x14ac:dyDescent="0.25">
      <c r="A37" s="3" t="s">
        <v>738</v>
      </c>
      <c r="B37" s="5" t="s">
        <v>33</v>
      </c>
      <c r="C37" s="5" t="s">
        <v>33</v>
      </c>
    </row>
    <row r="38" spans="1:3" x14ac:dyDescent="0.25">
      <c r="A38" s="3" t="s">
        <v>739</v>
      </c>
      <c r="B38" s="5" t="s">
        <v>33</v>
      </c>
      <c r="C38" s="5" t="s">
        <v>33</v>
      </c>
    </row>
    <row r="39" spans="1:3" x14ac:dyDescent="0.25">
      <c r="A39" s="3" t="s">
        <v>740</v>
      </c>
      <c r="B39" s="5" t="s">
        <v>33</v>
      </c>
      <c r="C39" s="5" t="s">
        <v>33</v>
      </c>
    </row>
    <row r="40" spans="1:3" x14ac:dyDescent="0.25">
      <c r="A40" s="3" t="s">
        <v>118</v>
      </c>
      <c r="B40" s="5" t="s">
        <v>33</v>
      </c>
      <c r="C40" s="5" t="s">
        <v>33</v>
      </c>
    </row>
    <row r="41" spans="1:3" x14ac:dyDescent="0.25">
      <c r="A41" s="3" t="s">
        <v>741</v>
      </c>
      <c r="B41" s="7">
        <v>81266000</v>
      </c>
      <c r="C41" s="7">
        <v>77836000</v>
      </c>
    </row>
    <row r="42" spans="1:3" x14ac:dyDescent="0.25">
      <c r="A42" s="3" t="s">
        <v>742</v>
      </c>
      <c r="B42" s="7">
        <v>81266000</v>
      </c>
      <c r="C42" s="7">
        <v>77836000</v>
      </c>
    </row>
    <row r="43" spans="1:3" ht="30" x14ac:dyDescent="0.25">
      <c r="A43" s="3" t="s">
        <v>701</v>
      </c>
      <c r="B43" s="5"/>
      <c r="C43" s="5"/>
    </row>
    <row r="44" spans="1:3" x14ac:dyDescent="0.25">
      <c r="A44" s="3" t="s">
        <v>738</v>
      </c>
      <c r="B44" s="7">
        <v>150000</v>
      </c>
      <c r="C44" s="5" t="s">
        <v>33</v>
      </c>
    </row>
    <row r="45" spans="1:3" x14ac:dyDescent="0.25">
      <c r="A45" s="3" t="s">
        <v>739</v>
      </c>
      <c r="B45" s="5" t="s">
        <v>33</v>
      </c>
      <c r="C45" s="5" t="s">
        <v>33</v>
      </c>
    </row>
    <row r="46" spans="1:3" x14ac:dyDescent="0.25">
      <c r="A46" s="3" t="s">
        <v>740</v>
      </c>
      <c r="B46" s="7">
        <v>299000</v>
      </c>
      <c r="C46" s="7">
        <v>249000</v>
      </c>
    </row>
    <row r="47" spans="1:3" x14ac:dyDescent="0.25">
      <c r="A47" s="3" t="s">
        <v>118</v>
      </c>
      <c r="B47" s="7">
        <v>449000</v>
      </c>
      <c r="C47" s="7">
        <v>249000</v>
      </c>
    </row>
    <row r="48" spans="1:3" x14ac:dyDescent="0.25">
      <c r="A48" s="3" t="s">
        <v>741</v>
      </c>
      <c r="B48" s="7">
        <v>27424000</v>
      </c>
      <c r="C48" s="7">
        <v>27070000</v>
      </c>
    </row>
    <row r="49" spans="1:3" x14ac:dyDescent="0.25">
      <c r="A49" s="3" t="s">
        <v>742</v>
      </c>
      <c r="B49" s="7">
        <v>27873000</v>
      </c>
      <c r="C49" s="7">
        <v>27319000</v>
      </c>
    </row>
    <row r="50" spans="1:3" x14ac:dyDescent="0.25">
      <c r="A50" s="3" t="s">
        <v>702</v>
      </c>
      <c r="B50" s="5"/>
      <c r="C50" s="5"/>
    </row>
    <row r="51" spans="1:3" x14ac:dyDescent="0.25">
      <c r="A51" s="3" t="s">
        <v>738</v>
      </c>
      <c r="B51" s="7">
        <v>2000</v>
      </c>
      <c r="C51" s="5" t="s">
        <v>33</v>
      </c>
    </row>
    <row r="52" spans="1:3" x14ac:dyDescent="0.25">
      <c r="A52" s="3" t="s">
        <v>739</v>
      </c>
      <c r="B52" s="5" t="s">
        <v>33</v>
      </c>
      <c r="C52" s="5" t="s">
        <v>33</v>
      </c>
    </row>
    <row r="53" spans="1:3" x14ac:dyDescent="0.25">
      <c r="A53" s="3" t="s">
        <v>740</v>
      </c>
      <c r="B53" s="5" t="s">
        <v>33</v>
      </c>
      <c r="C53" s="5" t="s">
        <v>33</v>
      </c>
    </row>
    <row r="54" spans="1:3" x14ac:dyDescent="0.25">
      <c r="A54" s="3" t="s">
        <v>118</v>
      </c>
      <c r="B54" s="7">
        <v>2000</v>
      </c>
      <c r="C54" s="5" t="s">
        <v>33</v>
      </c>
    </row>
    <row r="55" spans="1:3" x14ac:dyDescent="0.25">
      <c r="A55" s="3" t="s">
        <v>741</v>
      </c>
      <c r="B55" s="7">
        <v>694000</v>
      </c>
      <c r="C55" s="7">
        <v>939000</v>
      </c>
    </row>
    <row r="56" spans="1:3" x14ac:dyDescent="0.25">
      <c r="A56" s="3" t="s">
        <v>742</v>
      </c>
      <c r="B56" s="7">
        <v>696000</v>
      </c>
      <c r="C56" s="7">
        <v>939000</v>
      </c>
    </row>
    <row r="57" spans="1:3" x14ac:dyDescent="0.25">
      <c r="A57" s="3" t="s">
        <v>723</v>
      </c>
      <c r="B57" s="5"/>
      <c r="C57" s="5"/>
    </row>
    <row r="58" spans="1:3" x14ac:dyDescent="0.25">
      <c r="A58" s="3" t="s">
        <v>738</v>
      </c>
      <c r="B58" s="5" t="s">
        <v>33</v>
      </c>
      <c r="C58" s="5" t="s">
        <v>33</v>
      </c>
    </row>
    <row r="59" spans="1:3" x14ac:dyDescent="0.25">
      <c r="A59" s="3" t="s">
        <v>739</v>
      </c>
      <c r="B59" s="5" t="s">
        <v>33</v>
      </c>
      <c r="C59" s="5" t="s">
        <v>33</v>
      </c>
    </row>
    <row r="60" spans="1:3" x14ac:dyDescent="0.25">
      <c r="A60" s="3" t="s">
        <v>740</v>
      </c>
      <c r="B60" s="5" t="s">
        <v>33</v>
      </c>
      <c r="C60" s="5" t="s">
        <v>33</v>
      </c>
    </row>
    <row r="61" spans="1:3" x14ac:dyDescent="0.25">
      <c r="A61" s="3" t="s">
        <v>118</v>
      </c>
      <c r="B61" s="5" t="s">
        <v>33</v>
      </c>
      <c r="C61" s="5" t="s">
        <v>33</v>
      </c>
    </row>
    <row r="62" spans="1:3" x14ac:dyDescent="0.25">
      <c r="A62" s="3" t="s">
        <v>741</v>
      </c>
      <c r="B62" s="7">
        <v>5695000</v>
      </c>
      <c r="C62" s="7">
        <v>5000000</v>
      </c>
    </row>
    <row r="63" spans="1:3" x14ac:dyDescent="0.25">
      <c r="A63" s="3" t="s">
        <v>742</v>
      </c>
      <c r="B63" s="7">
        <v>5695000</v>
      </c>
      <c r="C63" s="7">
        <v>5000000</v>
      </c>
    </row>
    <row r="64" spans="1:3" x14ac:dyDescent="0.25">
      <c r="A64" s="3" t="s">
        <v>704</v>
      </c>
      <c r="B64" s="5"/>
      <c r="C64" s="5"/>
    </row>
    <row r="65" spans="1:3" x14ac:dyDescent="0.25">
      <c r="A65" s="3" t="s">
        <v>738</v>
      </c>
      <c r="B65" s="5" t="s">
        <v>33</v>
      </c>
      <c r="C65" s="5" t="s">
        <v>33</v>
      </c>
    </row>
    <row r="66" spans="1:3" x14ac:dyDescent="0.25">
      <c r="A66" s="3" t="s">
        <v>739</v>
      </c>
      <c r="B66" s="5" t="s">
        <v>33</v>
      </c>
      <c r="C66" s="5" t="s">
        <v>33</v>
      </c>
    </row>
    <row r="67" spans="1:3" x14ac:dyDescent="0.25">
      <c r="A67" s="3" t="s">
        <v>740</v>
      </c>
      <c r="B67" s="5" t="s">
        <v>33</v>
      </c>
      <c r="C67" s="5" t="s">
        <v>33</v>
      </c>
    </row>
    <row r="68" spans="1:3" x14ac:dyDescent="0.25">
      <c r="A68" s="3" t="s">
        <v>118</v>
      </c>
      <c r="B68" s="5" t="s">
        <v>33</v>
      </c>
      <c r="C68" s="5" t="s">
        <v>33</v>
      </c>
    </row>
    <row r="69" spans="1:3" x14ac:dyDescent="0.25">
      <c r="A69" s="3" t="s">
        <v>741</v>
      </c>
      <c r="B69" s="7">
        <v>93000</v>
      </c>
      <c r="C69" s="7">
        <v>96000</v>
      </c>
    </row>
    <row r="70" spans="1:3" x14ac:dyDescent="0.25">
      <c r="A70" s="3" t="s">
        <v>742</v>
      </c>
      <c r="B70" s="9">
        <v>93000</v>
      </c>
      <c r="C70" s="9">
        <v>9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43</v>
      </c>
      <c r="B1" s="1" t="s">
        <v>2</v>
      </c>
      <c r="C1" s="1" t="s">
        <v>24</v>
      </c>
    </row>
    <row r="2" spans="1:3" x14ac:dyDescent="0.25">
      <c r="A2" s="3" t="s">
        <v>742</v>
      </c>
      <c r="B2" s="9">
        <v>490087000</v>
      </c>
      <c r="C2" s="9">
        <v>477320000</v>
      </c>
    </row>
    <row r="3" spans="1:3" x14ac:dyDescent="0.25">
      <c r="A3" s="3" t="s">
        <v>744</v>
      </c>
      <c r="B3" s="5"/>
      <c r="C3" s="5"/>
    </row>
    <row r="4" spans="1:3" x14ac:dyDescent="0.25">
      <c r="A4" s="3" t="s">
        <v>742</v>
      </c>
      <c r="B4" s="7">
        <v>356901000</v>
      </c>
      <c r="C4" s="7">
        <v>346491000</v>
      </c>
    </row>
    <row r="5" spans="1:3" x14ac:dyDescent="0.25">
      <c r="A5" s="3" t="s">
        <v>745</v>
      </c>
      <c r="B5" s="5"/>
      <c r="C5" s="5"/>
    </row>
    <row r="6" spans="1:3" x14ac:dyDescent="0.25">
      <c r="A6" s="3" t="s">
        <v>742</v>
      </c>
      <c r="B6" s="7">
        <v>9993000</v>
      </c>
      <c r="C6" s="7">
        <v>11174000</v>
      </c>
    </row>
    <row r="7" spans="1:3" x14ac:dyDescent="0.25">
      <c r="A7" s="3" t="s">
        <v>746</v>
      </c>
      <c r="B7" s="5"/>
      <c r="C7" s="5"/>
    </row>
    <row r="8" spans="1:3" x14ac:dyDescent="0.25">
      <c r="A8" s="3" t="s">
        <v>742</v>
      </c>
      <c r="B8" s="7">
        <v>7570000</v>
      </c>
      <c r="C8" s="7">
        <v>8465000</v>
      </c>
    </row>
    <row r="9" spans="1:3" x14ac:dyDescent="0.25">
      <c r="A9" s="3" t="s">
        <v>747</v>
      </c>
      <c r="B9" s="5"/>
      <c r="C9" s="5"/>
    </row>
    <row r="10" spans="1:3" x14ac:dyDescent="0.25">
      <c r="A10" s="3" t="s">
        <v>742</v>
      </c>
      <c r="B10" s="5" t="s">
        <v>33</v>
      </c>
      <c r="C10" s="5" t="s">
        <v>33</v>
      </c>
    </row>
    <row r="11" spans="1:3" x14ac:dyDescent="0.25">
      <c r="A11" s="3" t="s">
        <v>748</v>
      </c>
      <c r="B11" s="5"/>
      <c r="C11" s="5"/>
    </row>
    <row r="12" spans="1:3" x14ac:dyDescent="0.25">
      <c r="A12" s="3" t="s">
        <v>742</v>
      </c>
      <c r="B12" s="5" t="s">
        <v>33</v>
      </c>
      <c r="C12" s="5" t="s">
        <v>33</v>
      </c>
    </row>
    <row r="13" spans="1:3" ht="30" x14ac:dyDescent="0.25">
      <c r="A13" s="3" t="s">
        <v>696</v>
      </c>
      <c r="B13" s="5"/>
      <c r="C13" s="5"/>
    </row>
    <row r="14" spans="1:3" x14ac:dyDescent="0.25">
      <c r="A14" s="3" t="s">
        <v>742</v>
      </c>
      <c r="B14" s="7">
        <v>48596000</v>
      </c>
      <c r="C14" s="7">
        <v>46545000</v>
      </c>
    </row>
    <row r="15" spans="1:3" ht="30" x14ac:dyDescent="0.25">
      <c r="A15" s="3" t="s">
        <v>749</v>
      </c>
      <c r="B15" s="5"/>
      <c r="C15" s="5"/>
    </row>
    <row r="16" spans="1:3" x14ac:dyDescent="0.25">
      <c r="A16" s="3" t="s">
        <v>742</v>
      </c>
      <c r="B16" s="7">
        <v>44517000</v>
      </c>
      <c r="C16" s="7">
        <v>41091000</v>
      </c>
    </row>
    <row r="17" spans="1:3" ht="30" x14ac:dyDescent="0.25">
      <c r="A17" s="3" t="s">
        <v>750</v>
      </c>
      <c r="B17" s="5"/>
      <c r="C17" s="5"/>
    </row>
    <row r="18" spans="1:3" x14ac:dyDescent="0.25">
      <c r="A18" s="3" t="s">
        <v>742</v>
      </c>
      <c r="B18" s="7">
        <v>2475000</v>
      </c>
      <c r="C18" s="7">
        <v>3531000</v>
      </c>
    </row>
    <row r="19" spans="1:3" ht="30" x14ac:dyDescent="0.25">
      <c r="A19" s="3" t="s">
        <v>751</v>
      </c>
      <c r="B19" s="5"/>
      <c r="C19" s="5"/>
    </row>
    <row r="20" spans="1:3" x14ac:dyDescent="0.25">
      <c r="A20" s="3" t="s">
        <v>742</v>
      </c>
      <c r="B20" s="7">
        <v>1604000</v>
      </c>
      <c r="C20" s="7">
        <v>1923000</v>
      </c>
    </row>
    <row r="21" spans="1:3" ht="30" x14ac:dyDescent="0.25">
      <c r="A21" s="3" t="s">
        <v>752</v>
      </c>
      <c r="B21" s="5"/>
      <c r="C21" s="5"/>
    </row>
    <row r="22" spans="1:3" x14ac:dyDescent="0.25">
      <c r="A22" s="3" t="s">
        <v>742</v>
      </c>
      <c r="B22" s="5" t="s">
        <v>33</v>
      </c>
      <c r="C22" s="5" t="s">
        <v>33</v>
      </c>
    </row>
    <row r="23" spans="1:3" ht="30" x14ac:dyDescent="0.25">
      <c r="A23" s="3" t="s">
        <v>753</v>
      </c>
      <c r="B23" s="5"/>
      <c r="C23" s="5"/>
    </row>
    <row r="24" spans="1:3" x14ac:dyDescent="0.25">
      <c r="A24" s="3" t="s">
        <v>742</v>
      </c>
      <c r="B24" s="5" t="s">
        <v>33</v>
      </c>
      <c r="C24" s="5" t="s">
        <v>33</v>
      </c>
    </row>
    <row r="25" spans="1:3" x14ac:dyDescent="0.25">
      <c r="A25" s="3" t="s">
        <v>697</v>
      </c>
      <c r="B25" s="5"/>
      <c r="C25" s="5"/>
    </row>
    <row r="26" spans="1:3" x14ac:dyDescent="0.25">
      <c r="A26" s="3" t="s">
        <v>742</v>
      </c>
      <c r="B26" s="7">
        <v>27408000</v>
      </c>
      <c r="C26" s="7">
        <v>29307000</v>
      </c>
    </row>
    <row r="27" spans="1:3" ht="30" x14ac:dyDescent="0.25">
      <c r="A27" s="3" t="s">
        <v>754</v>
      </c>
      <c r="B27" s="5"/>
      <c r="C27" s="5"/>
    </row>
    <row r="28" spans="1:3" x14ac:dyDescent="0.25">
      <c r="A28" s="3" t="s">
        <v>742</v>
      </c>
      <c r="B28" s="7">
        <v>26311000</v>
      </c>
      <c r="C28" s="7">
        <v>27903000</v>
      </c>
    </row>
    <row r="29" spans="1:3" ht="30" x14ac:dyDescent="0.25">
      <c r="A29" s="3" t="s">
        <v>755</v>
      </c>
      <c r="B29" s="5"/>
      <c r="C29" s="5"/>
    </row>
    <row r="30" spans="1:3" x14ac:dyDescent="0.25">
      <c r="A30" s="3" t="s">
        <v>742</v>
      </c>
      <c r="B30" s="7">
        <v>347000</v>
      </c>
      <c r="C30" s="7">
        <v>616000</v>
      </c>
    </row>
    <row r="31" spans="1:3" ht="30" x14ac:dyDescent="0.25">
      <c r="A31" s="3" t="s">
        <v>756</v>
      </c>
      <c r="B31" s="5"/>
      <c r="C31" s="5"/>
    </row>
    <row r="32" spans="1:3" x14ac:dyDescent="0.25">
      <c r="A32" s="3" t="s">
        <v>742</v>
      </c>
      <c r="B32" s="7">
        <v>750000</v>
      </c>
      <c r="C32" s="7">
        <v>788000</v>
      </c>
    </row>
    <row r="33" spans="1:3" ht="30" x14ac:dyDescent="0.25">
      <c r="A33" s="3" t="s">
        <v>757</v>
      </c>
      <c r="B33" s="5"/>
      <c r="C33" s="5"/>
    </row>
    <row r="34" spans="1:3" x14ac:dyDescent="0.25">
      <c r="A34" s="3" t="s">
        <v>742</v>
      </c>
      <c r="B34" s="5" t="s">
        <v>33</v>
      </c>
      <c r="C34" s="5" t="s">
        <v>33</v>
      </c>
    </row>
    <row r="35" spans="1:3" ht="30" x14ac:dyDescent="0.25">
      <c r="A35" s="3" t="s">
        <v>758</v>
      </c>
      <c r="B35" s="5"/>
      <c r="C35" s="5"/>
    </row>
    <row r="36" spans="1:3" x14ac:dyDescent="0.25">
      <c r="A36" s="3" t="s">
        <v>742</v>
      </c>
      <c r="B36" s="5" t="s">
        <v>33</v>
      </c>
      <c r="C36" s="5" t="s">
        <v>33</v>
      </c>
    </row>
    <row r="37" spans="1:3" x14ac:dyDescent="0.25">
      <c r="A37" s="3" t="s">
        <v>698</v>
      </c>
      <c r="B37" s="5"/>
      <c r="C37" s="5"/>
    </row>
    <row r="38" spans="1:3" x14ac:dyDescent="0.25">
      <c r="A38" s="3" t="s">
        <v>742</v>
      </c>
      <c r="B38" s="7">
        <v>294245000</v>
      </c>
      <c r="C38" s="7">
        <v>286063000</v>
      </c>
    </row>
    <row r="39" spans="1:3" ht="30" x14ac:dyDescent="0.25">
      <c r="A39" s="3" t="s">
        <v>759</v>
      </c>
      <c r="B39" s="5"/>
      <c r="C39" s="5"/>
    </row>
    <row r="40" spans="1:3" x14ac:dyDescent="0.25">
      <c r="A40" s="3" t="s">
        <v>742</v>
      </c>
      <c r="B40" s="7">
        <v>283368000</v>
      </c>
      <c r="C40" s="7">
        <v>274788000</v>
      </c>
    </row>
    <row r="41" spans="1:3" ht="30" x14ac:dyDescent="0.25">
      <c r="A41" s="3" t="s">
        <v>760</v>
      </c>
      <c r="B41" s="5"/>
      <c r="C41" s="5"/>
    </row>
    <row r="42" spans="1:3" x14ac:dyDescent="0.25">
      <c r="A42" s="3" t="s">
        <v>742</v>
      </c>
      <c r="B42" s="7">
        <v>5661000</v>
      </c>
      <c r="C42" s="7">
        <v>5521000</v>
      </c>
    </row>
    <row r="43" spans="1:3" ht="30" x14ac:dyDescent="0.25">
      <c r="A43" s="3" t="s">
        <v>761</v>
      </c>
      <c r="B43" s="5"/>
      <c r="C43" s="5"/>
    </row>
    <row r="44" spans="1:3" x14ac:dyDescent="0.25">
      <c r="A44" s="3" t="s">
        <v>742</v>
      </c>
      <c r="B44" s="7">
        <v>5216000</v>
      </c>
      <c r="C44" s="7">
        <v>5754000</v>
      </c>
    </row>
    <row r="45" spans="1:3" ht="30" x14ac:dyDescent="0.25">
      <c r="A45" s="3" t="s">
        <v>762</v>
      </c>
      <c r="B45" s="5"/>
      <c r="C45" s="5"/>
    </row>
    <row r="46" spans="1:3" x14ac:dyDescent="0.25">
      <c r="A46" s="3" t="s">
        <v>742</v>
      </c>
      <c r="B46" s="5" t="s">
        <v>33</v>
      </c>
      <c r="C46" s="5" t="s">
        <v>33</v>
      </c>
    </row>
    <row r="47" spans="1:3" ht="30" x14ac:dyDescent="0.25">
      <c r="A47" s="3" t="s">
        <v>763</v>
      </c>
      <c r="B47" s="5"/>
      <c r="C47" s="5"/>
    </row>
    <row r="48" spans="1:3" x14ac:dyDescent="0.25">
      <c r="A48" s="3" t="s">
        <v>742</v>
      </c>
      <c r="B48" s="5" t="s">
        <v>33</v>
      </c>
      <c r="C48" s="5" t="s">
        <v>33</v>
      </c>
    </row>
    <row r="49" spans="1:3" x14ac:dyDescent="0.25">
      <c r="A49" s="3" t="s">
        <v>699</v>
      </c>
      <c r="B49" s="5"/>
      <c r="C49" s="5"/>
    </row>
    <row r="50" spans="1:3" x14ac:dyDescent="0.25">
      <c r="A50" s="3" t="s">
        <v>742</v>
      </c>
      <c r="B50" s="7">
        <v>4215000</v>
      </c>
      <c r="C50" s="7">
        <v>4215000</v>
      </c>
    </row>
    <row r="51" spans="1:3" ht="30" x14ac:dyDescent="0.25">
      <c r="A51" s="3" t="s">
        <v>764</v>
      </c>
      <c r="B51" s="5"/>
      <c r="C51" s="5"/>
    </row>
    <row r="52" spans="1:3" x14ac:dyDescent="0.25">
      <c r="A52" s="3" t="s">
        <v>742</v>
      </c>
      <c r="B52" s="7">
        <v>2705000</v>
      </c>
      <c r="C52" s="7">
        <v>2709000</v>
      </c>
    </row>
    <row r="53" spans="1:3" ht="30" x14ac:dyDescent="0.25">
      <c r="A53" s="3" t="s">
        <v>765</v>
      </c>
      <c r="B53" s="5"/>
      <c r="C53" s="5"/>
    </row>
    <row r="54" spans="1:3" x14ac:dyDescent="0.25">
      <c r="A54" s="3" t="s">
        <v>742</v>
      </c>
      <c r="B54" s="7">
        <v>1510000</v>
      </c>
      <c r="C54" s="7">
        <v>1506000</v>
      </c>
    </row>
    <row r="55" spans="1:3" ht="30" x14ac:dyDescent="0.25">
      <c r="A55" s="3" t="s">
        <v>766</v>
      </c>
      <c r="B55" s="5"/>
      <c r="C55" s="5"/>
    </row>
    <row r="56" spans="1:3" x14ac:dyDescent="0.25">
      <c r="A56" s="3" t="s">
        <v>742</v>
      </c>
      <c r="B56" s="5" t="s">
        <v>33</v>
      </c>
      <c r="C56" s="5" t="s">
        <v>33</v>
      </c>
    </row>
    <row r="57" spans="1:3" ht="30" x14ac:dyDescent="0.25">
      <c r="A57" s="3" t="s">
        <v>767</v>
      </c>
      <c r="B57" s="5"/>
      <c r="C57" s="5"/>
    </row>
    <row r="58" spans="1:3" x14ac:dyDescent="0.25">
      <c r="A58" s="3" t="s">
        <v>742</v>
      </c>
      <c r="B58" s="5" t="s">
        <v>33</v>
      </c>
      <c r="C58" s="5" t="s">
        <v>33</v>
      </c>
    </row>
    <row r="59" spans="1:3" ht="30" x14ac:dyDescent="0.25">
      <c r="A59" s="3" t="s">
        <v>768</v>
      </c>
      <c r="B59" s="5"/>
      <c r="C59" s="5"/>
    </row>
    <row r="60" spans="1:3" x14ac:dyDescent="0.25">
      <c r="A60" s="3" t="s">
        <v>742</v>
      </c>
      <c r="B60" s="5" t="s">
        <v>33</v>
      </c>
      <c r="C60" s="5" t="s">
        <v>33</v>
      </c>
    </row>
    <row r="61" spans="1:3" x14ac:dyDescent="0.25">
      <c r="A61" s="3" t="s">
        <v>769</v>
      </c>
      <c r="B61" s="5"/>
      <c r="C61" s="5"/>
    </row>
    <row r="62" spans="1:3" x14ac:dyDescent="0.25">
      <c r="A62" s="3" t="s">
        <v>742</v>
      </c>
      <c r="B62" s="9">
        <v>374464000</v>
      </c>
      <c r="C62" s="9">
        <v>36613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770</v>
      </c>
      <c r="B1" s="1" t="s">
        <v>2</v>
      </c>
      <c r="C1" s="1" t="s">
        <v>24</v>
      </c>
    </row>
    <row r="2" spans="1:3" x14ac:dyDescent="0.25">
      <c r="A2" s="3" t="s">
        <v>742</v>
      </c>
      <c r="B2" s="9">
        <v>490087000</v>
      </c>
      <c r="C2" s="9">
        <v>477320000</v>
      </c>
    </row>
    <row r="3" spans="1:3" x14ac:dyDescent="0.25">
      <c r="A3" s="3" t="s">
        <v>700</v>
      </c>
      <c r="B3" s="5"/>
      <c r="C3" s="5"/>
    </row>
    <row r="4" spans="1:3" x14ac:dyDescent="0.25">
      <c r="A4" s="3" t="s">
        <v>742</v>
      </c>
      <c r="B4" s="7">
        <v>81266000</v>
      </c>
      <c r="C4" s="7">
        <v>77836000</v>
      </c>
    </row>
    <row r="5" spans="1:3" ht="30" x14ac:dyDescent="0.25">
      <c r="A5" s="3" t="s">
        <v>771</v>
      </c>
      <c r="B5" s="5"/>
      <c r="C5" s="5"/>
    </row>
    <row r="6" spans="1:3" x14ac:dyDescent="0.25">
      <c r="A6" s="3" t="s">
        <v>742</v>
      </c>
      <c r="B6" s="7">
        <v>81173000</v>
      </c>
      <c r="C6" s="7">
        <v>77740000</v>
      </c>
    </row>
    <row r="7" spans="1:3" ht="30" x14ac:dyDescent="0.25">
      <c r="A7" s="3" t="s">
        <v>772</v>
      </c>
      <c r="B7" s="5"/>
      <c r="C7" s="5"/>
    </row>
    <row r="8" spans="1:3" x14ac:dyDescent="0.25">
      <c r="A8" s="3" t="s">
        <v>742</v>
      </c>
      <c r="B8" s="7">
        <v>93000</v>
      </c>
      <c r="C8" s="7">
        <v>96000</v>
      </c>
    </row>
    <row r="9" spans="1:3" ht="30" x14ac:dyDescent="0.25">
      <c r="A9" s="3" t="s">
        <v>701</v>
      </c>
      <c r="B9" s="5"/>
      <c r="C9" s="5"/>
    </row>
    <row r="10" spans="1:3" x14ac:dyDescent="0.25">
      <c r="A10" s="3" t="s">
        <v>742</v>
      </c>
      <c r="B10" s="7">
        <v>27873000</v>
      </c>
      <c r="C10" s="7">
        <v>27319000</v>
      </c>
    </row>
    <row r="11" spans="1:3" ht="30" x14ac:dyDescent="0.25">
      <c r="A11" s="3" t="s">
        <v>773</v>
      </c>
      <c r="B11" s="5"/>
      <c r="C11" s="5"/>
    </row>
    <row r="12" spans="1:3" x14ac:dyDescent="0.25">
      <c r="A12" s="3" t="s">
        <v>742</v>
      </c>
      <c r="B12" s="7">
        <v>26169000</v>
      </c>
      <c r="C12" s="7">
        <v>25867000</v>
      </c>
    </row>
    <row r="13" spans="1:3" ht="45" x14ac:dyDescent="0.25">
      <c r="A13" s="3" t="s">
        <v>774</v>
      </c>
      <c r="B13" s="5"/>
      <c r="C13" s="5"/>
    </row>
    <row r="14" spans="1:3" x14ac:dyDescent="0.25">
      <c r="A14" s="3" t="s">
        <v>742</v>
      </c>
      <c r="B14" s="7">
        <v>1704000</v>
      </c>
      <c r="C14" s="7">
        <v>1452000</v>
      </c>
    </row>
    <row r="15" spans="1:3" x14ac:dyDescent="0.25">
      <c r="A15" s="3" t="s">
        <v>702</v>
      </c>
      <c r="B15" s="5"/>
      <c r="C15" s="5"/>
    </row>
    <row r="16" spans="1:3" x14ac:dyDescent="0.25">
      <c r="A16" s="3" t="s">
        <v>742</v>
      </c>
      <c r="B16" s="7">
        <v>696000</v>
      </c>
      <c r="C16" s="7">
        <v>939000</v>
      </c>
    </row>
    <row r="17" spans="1:3" ht="30" x14ac:dyDescent="0.25">
      <c r="A17" s="3" t="s">
        <v>775</v>
      </c>
      <c r="B17" s="5"/>
      <c r="C17" s="5"/>
    </row>
    <row r="18" spans="1:3" x14ac:dyDescent="0.25">
      <c r="A18" s="3" t="s">
        <v>742</v>
      </c>
      <c r="B18" s="7">
        <v>688000</v>
      </c>
      <c r="C18" s="7">
        <v>930000</v>
      </c>
    </row>
    <row r="19" spans="1:3" ht="30" x14ac:dyDescent="0.25">
      <c r="A19" s="3" t="s">
        <v>776</v>
      </c>
      <c r="B19" s="5"/>
      <c r="C19" s="5"/>
    </row>
    <row r="20" spans="1:3" x14ac:dyDescent="0.25">
      <c r="A20" s="3" t="s">
        <v>742</v>
      </c>
      <c r="B20" s="7">
        <v>8000</v>
      </c>
      <c r="C20" s="7">
        <v>9000</v>
      </c>
    </row>
    <row r="21" spans="1:3" ht="30" x14ac:dyDescent="0.25">
      <c r="A21" s="3" t="s">
        <v>777</v>
      </c>
      <c r="B21" s="5"/>
      <c r="C21" s="5"/>
    </row>
    <row r="22" spans="1:3" x14ac:dyDescent="0.25">
      <c r="A22" s="3" t="s">
        <v>742</v>
      </c>
      <c r="B22" s="7">
        <v>109835000</v>
      </c>
      <c r="C22" s="7">
        <v>106094000</v>
      </c>
    </row>
    <row r="23" spans="1:3" ht="45" x14ac:dyDescent="0.25">
      <c r="A23" s="3" t="s">
        <v>778</v>
      </c>
      <c r="B23" s="5"/>
      <c r="C23" s="5"/>
    </row>
    <row r="24" spans="1:3" x14ac:dyDescent="0.25">
      <c r="A24" s="3" t="s">
        <v>742</v>
      </c>
      <c r="B24" s="7">
        <v>108030000</v>
      </c>
      <c r="C24" s="7">
        <v>104537000</v>
      </c>
    </row>
    <row r="25" spans="1:3" ht="45" x14ac:dyDescent="0.25">
      <c r="A25" s="3" t="s">
        <v>779</v>
      </c>
      <c r="B25" s="5"/>
      <c r="C25" s="5"/>
    </row>
    <row r="26" spans="1:3" x14ac:dyDescent="0.25">
      <c r="A26" s="3" t="s">
        <v>742</v>
      </c>
      <c r="B26" s="9">
        <v>1805000</v>
      </c>
      <c r="C26" s="9">
        <v>155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80</v>
      </c>
      <c r="B1" s="8" t="s">
        <v>1</v>
      </c>
      <c r="C1" s="8"/>
      <c r="D1" s="1" t="s">
        <v>657</v>
      </c>
    </row>
    <row r="2" spans="1:4" x14ac:dyDescent="0.25">
      <c r="A2" s="8"/>
      <c r="B2" s="1" t="s">
        <v>2</v>
      </c>
      <c r="C2" s="1" t="s">
        <v>69</v>
      </c>
      <c r="D2" s="1" t="s">
        <v>24</v>
      </c>
    </row>
    <row r="3" spans="1:4" ht="30" x14ac:dyDescent="0.25">
      <c r="A3" s="3" t="s">
        <v>781</v>
      </c>
      <c r="B3" s="9">
        <v>0</v>
      </c>
      <c r="C3" s="5"/>
      <c r="D3" s="5"/>
    </row>
    <row r="4" spans="1:4" ht="30" x14ac:dyDescent="0.25">
      <c r="A4" s="3" t="s">
        <v>782</v>
      </c>
      <c r="B4" s="5">
        <v>0</v>
      </c>
      <c r="C4" s="5"/>
      <c r="D4" s="5"/>
    </row>
    <row r="5" spans="1:4" x14ac:dyDescent="0.25">
      <c r="A5" s="3" t="s">
        <v>60</v>
      </c>
      <c r="B5" s="7">
        <v>9600000</v>
      </c>
      <c r="C5" s="5"/>
      <c r="D5" s="7">
        <v>9602000</v>
      </c>
    </row>
    <row r="6" spans="1:4" x14ac:dyDescent="0.25">
      <c r="A6" s="3" t="s">
        <v>82</v>
      </c>
      <c r="B6" s="7">
        <v>-100000</v>
      </c>
      <c r="C6" s="5" t="s">
        <v>33</v>
      </c>
      <c r="D6" s="5"/>
    </row>
    <row r="7" spans="1:4" ht="30" x14ac:dyDescent="0.25">
      <c r="A7" s="3" t="s">
        <v>783</v>
      </c>
      <c r="B7" s="204">
        <v>0.12</v>
      </c>
      <c r="C7" s="5"/>
      <c r="D7" s="5"/>
    </row>
    <row r="8" spans="1:4" x14ac:dyDescent="0.25">
      <c r="A8" s="3" t="s">
        <v>784</v>
      </c>
      <c r="B8" s="5"/>
      <c r="C8" s="5"/>
      <c r="D8" s="5"/>
    </row>
    <row r="9" spans="1:4" x14ac:dyDescent="0.25">
      <c r="A9" s="3" t="s">
        <v>785</v>
      </c>
      <c r="B9" s="5">
        <v>0</v>
      </c>
      <c r="C9" s="5">
        <v>0</v>
      </c>
      <c r="D9" s="5"/>
    </row>
    <row r="10" spans="1:4" ht="45" x14ac:dyDescent="0.25">
      <c r="A10" s="3" t="s">
        <v>786</v>
      </c>
      <c r="B10" s="5"/>
      <c r="C10" s="5"/>
      <c r="D10" s="5"/>
    </row>
    <row r="11" spans="1:4" ht="30" x14ac:dyDescent="0.25">
      <c r="A11" s="3" t="s">
        <v>736</v>
      </c>
      <c r="B11" s="5"/>
      <c r="C11" s="5"/>
      <c r="D11" s="7">
        <v>1690000</v>
      </c>
    </row>
    <row r="12" spans="1:4" x14ac:dyDescent="0.25">
      <c r="A12" s="3" t="s">
        <v>60</v>
      </c>
      <c r="B12" s="5"/>
      <c r="C12" s="5"/>
      <c r="D12" s="7">
        <v>88000</v>
      </c>
    </row>
    <row r="13" spans="1:4" x14ac:dyDescent="0.25">
      <c r="A13" s="3" t="s">
        <v>82</v>
      </c>
      <c r="B13" s="5"/>
      <c r="C13" s="5"/>
      <c r="D13" s="7">
        <v>155000</v>
      </c>
    </row>
    <row r="14" spans="1:4" ht="45" x14ac:dyDescent="0.25">
      <c r="A14" s="3" t="s">
        <v>787</v>
      </c>
      <c r="B14" s="5"/>
      <c r="C14" s="5"/>
      <c r="D14" s="5"/>
    </row>
    <row r="15" spans="1:4" ht="30" x14ac:dyDescent="0.25">
      <c r="A15" s="3" t="s">
        <v>736</v>
      </c>
      <c r="B15" s="5"/>
      <c r="C15" s="5"/>
      <c r="D15" s="7">
        <v>1375000</v>
      </c>
    </row>
    <row r="16" spans="1:4" ht="30" x14ac:dyDescent="0.25">
      <c r="A16" s="3" t="s">
        <v>788</v>
      </c>
      <c r="B16" s="5"/>
      <c r="C16" s="5"/>
      <c r="D16" s="9">
        <v>6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789</v>
      </c>
      <c r="B1" s="1" t="s">
        <v>2</v>
      </c>
      <c r="C1" s="1" t="s">
        <v>24</v>
      </c>
    </row>
    <row r="2" spans="1:3" x14ac:dyDescent="0.25">
      <c r="A2" s="4" t="s">
        <v>790</v>
      </c>
      <c r="B2" s="5"/>
      <c r="C2" s="5"/>
    </row>
    <row r="3" spans="1:3" x14ac:dyDescent="0.25">
      <c r="A3" s="3" t="s">
        <v>791</v>
      </c>
      <c r="B3" s="9">
        <v>94553000</v>
      </c>
      <c r="C3" s="9">
        <v>124918000</v>
      </c>
    </row>
    <row r="4" spans="1:3" ht="45" x14ac:dyDescent="0.25">
      <c r="A4" s="3" t="s">
        <v>792</v>
      </c>
      <c r="B4" s="5"/>
      <c r="C4" s="5"/>
    </row>
    <row r="5" spans="1:3" x14ac:dyDescent="0.25">
      <c r="A5" s="4" t="s">
        <v>790</v>
      </c>
      <c r="B5" s="5"/>
      <c r="C5" s="5"/>
    </row>
    <row r="6" spans="1:3" x14ac:dyDescent="0.25">
      <c r="A6" s="3" t="s">
        <v>215</v>
      </c>
      <c r="B6" s="7">
        <v>24710000</v>
      </c>
      <c r="C6" s="7">
        <v>30274000</v>
      </c>
    </row>
    <row r="7" spans="1:3" ht="30" x14ac:dyDescent="0.25">
      <c r="A7" s="3" t="s">
        <v>793</v>
      </c>
      <c r="B7" s="7">
        <v>1417000</v>
      </c>
      <c r="C7" s="7">
        <v>1400000</v>
      </c>
    </row>
    <row r="8" spans="1:3" ht="30" x14ac:dyDescent="0.25">
      <c r="A8" s="3" t="s">
        <v>219</v>
      </c>
      <c r="B8" s="7">
        <v>51876000</v>
      </c>
      <c r="C8" s="7">
        <v>76743000</v>
      </c>
    </row>
    <row r="9" spans="1:3" x14ac:dyDescent="0.25">
      <c r="A9" s="3" t="s">
        <v>794</v>
      </c>
      <c r="B9" s="7">
        <v>9920000</v>
      </c>
      <c r="C9" s="7">
        <v>9915000</v>
      </c>
    </row>
    <row r="10" spans="1:3" x14ac:dyDescent="0.25">
      <c r="A10" s="3" t="s">
        <v>221</v>
      </c>
      <c r="B10" s="7">
        <v>3002000</v>
      </c>
      <c r="C10" s="7">
        <v>2997000</v>
      </c>
    </row>
    <row r="11" spans="1:3" x14ac:dyDescent="0.25">
      <c r="A11" s="3" t="s">
        <v>223</v>
      </c>
      <c r="B11" s="7">
        <v>3628000</v>
      </c>
      <c r="C11" s="7">
        <v>3589000</v>
      </c>
    </row>
    <row r="12" spans="1:3" x14ac:dyDescent="0.25">
      <c r="A12" s="3" t="s">
        <v>791</v>
      </c>
      <c r="B12" s="7">
        <v>94553000</v>
      </c>
      <c r="C12" s="7">
        <v>124918000</v>
      </c>
    </row>
    <row r="13" spans="1:3" x14ac:dyDescent="0.25">
      <c r="A13" s="4" t="s">
        <v>795</v>
      </c>
      <c r="B13" s="5"/>
      <c r="C13" s="5"/>
    </row>
    <row r="14" spans="1:3" x14ac:dyDescent="0.25">
      <c r="A14" s="3" t="s">
        <v>468</v>
      </c>
      <c r="B14" s="7">
        <v>257000</v>
      </c>
      <c r="C14" s="7">
        <v>314000</v>
      </c>
    </row>
    <row r="15" spans="1:3" ht="60" x14ac:dyDescent="0.25">
      <c r="A15" s="3" t="s">
        <v>796</v>
      </c>
      <c r="B15" s="5"/>
      <c r="C15" s="5"/>
    </row>
    <row r="16" spans="1:3" x14ac:dyDescent="0.25">
      <c r="A16" s="4" t="s">
        <v>790</v>
      </c>
      <c r="B16" s="5"/>
      <c r="C16" s="5"/>
    </row>
    <row r="17" spans="1:3" x14ac:dyDescent="0.25">
      <c r="A17" s="3" t="s">
        <v>215</v>
      </c>
      <c r="B17" s="5" t="s">
        <v>33</v>
      </c>
      <c r="C17" s="5" t="s">
        <v>33</v>
      </c>
    </row>
    <row r="18" spans="1:3" ht="30" x14ac:dyDescent="0.25">
      <c r="A18" s="3" t="s">
        <v>793</v>
      </c>
      <c r="B18" s="5" t="s">
        <v>33</v>
      </c>
      <c r="C18" s="5" t="s">
        <v>33</v>
      </c>
    </row>
    <row r="19" spans="1:3" ht="30" x14ac:dyDescent="0.25">
      <c r="A19" s="3" t="s">
        <v>219</v>
      </c>
      <c r="B19" s="5" t="s">
        <v>33</v>
      </c>
      <c r="C19" s="5" t="s">
        <v>33</v>
      </c>
    </row>
    <row r="20" spans="1:3" x14ac:dyDescent="0.25">
      <c r="A20" s="3" t="s">
        <v>794</v>
      </c>
      <c r="B20" s="5" t="s">
        <v>33</v>
      </c>
      <c r="C20" s="5" t="s">
        <v>33</v>
      </c>
    </row>
    <row r="21" spans="1:3" x14ac:dyDescent="0.25">
      <c r="A21" s="3" t="s">
        <v>221</v>
      </c>
      <c r="B21" s="5" t="s">
        <v>33</v>
      </c>
      <c r="C21" s="5" t="s">
        <v>33</v>
      </c>
    </row>
    <row r="22" spans="1:3" x14ac:dyDescent="0.25">
      <c r="A22" s="3" t="s">
        <v>223</v>
      </c>
      <c r="B22" s="7">
        <v>3568000</v>
      </c>
      <c r="C22" s="7">
        <v>3529000</v>
      </c>
    </row>
    <row r="23" spans="1:3" x14ac:dyDescent="0.25">
      <c r="A23" s="3" t="s">
        <v>791</v>
      </c>
      <c r="B23" s="7">
        <v>3568000</v>
      </c>
      <c r="C23" s="7">
        <v>3529000</v>
      </c>
    </row>
    <row r="24" spans="1:3" x14ac:dyDescent="0.25">
      <c r="A24" s="4" t="s">
        <v>795</v>
      </c>
      <c r="B24" s="5"/>
      <c r="C24" s="5"/>
    </row>
    <row r="25" spans="1:3" x14ac:dyDescent="0.25">
      <c r="A25" s="3" t="s">
        <v>468</v>
      </c>
      <c r="B25" s="5" t="s">
        <v>33</v>
      </c>
      <c r="C25" s="5" t="s">
        <v>33</v>
      </c>
    </row>
    <row r="26" spans="1:3" ht="45" x14ac:dyDescent="0.25">
      <c r="A26" s="3" t="s">
        <v>797</v>
      </c>
      <c r="B26" s="5"/>
      <c r="C26" s="5"/>
    </row>
    <row r="27" spans="1:3" x14ac:dyDescent="0.25">
      <c r="A27" s="4" t="s">
        <v>790</v>
      </c>
      <c r="B27" s="5"/>
      <c r="C27" s="5"/>
    </row>
    <row r="28" spans="1:3" x14ac:dyDescent="0.25">
      <c r="A28" s="3" t="s">
        <v>215</v>
      </c>
      <c r="B28" s="7">
        <v>24710000</v>
      </c>
      <c r="C28" s="7">
        <v>30274000</v>
      </c>
    </row>
    <row r="29" spans="1:3" ht="30" x14ac:dyDescent="0.25">
      <c r="A29" s="3" t="s">
        <v>793</v>
      </c>
      <c r="B29" s="7">
        <v>1417000</v>
      </c>
      <c r="C29" s="7">
        <v>1400000</v>
      </c>
    </row>
    <row r="30" spans="1:3" ht="30" x14ac:dyDescent="0.25">
      <c r="A30" s="3" t="s">
        <v>219</v>
      </c>
      <c r="B30" s="7">
        <v>51876000</v>
      </c>
      <c r="C30" s="7">
        <v>76743000</v>
      </c>
    </row>
    <row r="31" spans="1:3" x14ac:dyDescent="0.25">
      <c r="A31" s="3" t="s">
        <v>794</v>
      </c>
      <c r="B31" s="7">
        <v>9920000</v>
      </c>
      <c r="C31" s="7">
        <v>9915000</v>
      </c>
    </row>
    <row r="32" spans="1:3" x14ac:dyDescent="0.25">
      <c r="A32" s="3" t="s">
        <v>221</v>
      </c>
      <c r="B32" s="7">
        <v>3002000</v>
      </c>
      <c r="C32" s="7">
        <v>2997000</v>
      </c>
    </row>
    <row r="33" spans="1:3" x14ac:dyDescent="0.25">
      <c r="A33" s="3" t="s">
        <v>223</v>
      </c>
      <c r="B33" s="7">
        <v>60000</v>
      </c>
      <c r="C33" s="7">
        <v>60000</v>
      </c>
    </row>
    <row r="34" spans="1:3" x14ac:dyDescent="0.25">
      <c r="A34" s="3" t="s">
        <v>791</v>
      </c>
      <c r="B34" s="7">
        <v>90985000</v>
      </c>
      <c r="C34" s="7">
        <v>121389000</v>
      </c>
    </row>
    <row r="35" spans="1:3" x14ac:dyDescent="0.25">
      <c r="A35" s="4" t="s">
        <v>795</v>
      </c>
      <c r="B35" s="5"/>
      <c r="C35" s="5"/>
    </row>
    <row r="36" spans="1:3" x14ac:dyDescent="0.25">
      <c r="A36" s="3" t="s">
        <v>468</v>
      </c>
      <c r="B36" s="7">
        <v>257000</v>
      </c>
      <c r="C36" s="7">
        <v>314000</v>
      </c>
    </row>
    <row r="37" spans="1:3" ht="60" x14ac:dyDescent="0.25">
      <c r="A37" s="3" t="s">
        <v>798</v>
      </c>
      <c r="B37" s="5"/>
      <c r="C37" s="5"/>
    </row>
    <row r="38" spans="1:3" x14ac:dyDescent="0.25">
      <c r="A38" s="4" t="s">
        <v>790</v>
      </c>
      <c r="B38" s="5"/>
      <c r="C38" s="5"/>
    </row>
    <row r="39" spans="1:3" x14ac:dyDescent="0.25">
      <c r="A39" s="3" t="s">
        <v>215</v>
      </c>
      <c r="B39" s="5" t="s">
        <v>33</v>
      </c>
      <c r="C39" s="5" t="s">
        <v>33</v>
      </c>
    </row>
    <row r="40" spans="1:3" ht="30" x14ac:dyDescent="0.25">
      <c r="A40" s="3" t="s">
        <v>793</v>
      </c>
      <c r="B40" s="5" t="s">
        <v>33</v>
      </c>
      <c r="C40" s="5" t="s">
        <v>33</v>
      </c>
    </row>
    <row r="41" spans="1:3" ht="30" x14ac:dyDescent="0.25">
      <c r="A41" s="3" t="s">
        <v>219</v>
      </c>
      <c r="B41" s="5" t="s">
        <v>33</v>
      </c>
      <c r="C41" s="5" t="s">
        <v>33</v>
      </c>
    </row>
    <row r="42" spans="1:3" x14ac:dyDescent="0.25">
      <c r="A42" s="3" t="s">
        <v>794</v>
      </c>
      <c r="B42" s="5" t="s">
        <v>33</v>
      </c>
      <c r="C42" s="5" t="s">
        <v>33</v>
      </c>
    </row>
    <row r="43" spans="1:3" x14ac:dyDescent="0.25">
      <c r="A43" s="3" t="s">
        <v>221</v>
      </c>
      <c r="B43" s="5" t="s">
        <v>33</v>
      </c>
      <c r="C43" s="5" t="s">
        <v>33</v>
      </c>
    </row>
    <row r="44" spans="1:3" x14ac:dyDescent="0.25">
      <c r="A44" s="3" t="s">
        <v>223</v>
      </c>
      <c r="B44" s="5" t="s">
        <v>33</v>
      </c>
      <c r="C44" s="5" t="s">
        <v>33</v>
      </c>
    </row>
    <row r="45" spans="1:3" x14ac:dyDescent="0.25">
      <c r="A45" s="3" t="s">
        <v>791</v>
      </c>
      <c r="B45" s="5" t="s">
        <v>33</v>
      </c>
      <c r="C45" s="5" t="s">
        <v>33</v>
      </c>
    </row>
    <row r="46" spans="1:3" x14ac:dyDescent="0.25">
      <c r="A46" s="4" t="s">
        <v>795</v>
      </c>
      <c r="B46" s="5"/>
      <c r="C46" s="5"/>
    </row>
    <row r="47" spans="1:3" x14ac:dyDescent="0.25">
      <c r="A47" s="3" t="s">
        <v>468</v>
      </c>
      <c r="B47" s="5" t="s">
        <v>33</v>
      </c>
      <c r="C47" s="5" t="s">
        <v>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99</v>
      </c>
      <c r="B1" s="1" t="s">
        <v>24</v>
      </c>
    </row>
    <row r="2" spans="1:2" x14ac:dyDescent="0.25">
      <c r="A2" s="3" t="s">
        <v>800</v>
      </c>
      <c r="B2" s="5"/>
    </row>
    <row r="3" spans="1:2" x14ac:dyDescent="0.25">
      <c r="A3" s="4" t="s">
        <v>790</v>
      </c>
      <c r="B3" s="5"/>
    </row>
    <row r="4" spans="1:2" x14ac:dyDescent="0.25">
      <c r="A4" s="3" t="s">
        <v>801</v>
      </c>
      <c r="B4" s="9">
        <v>1348000</v>
      </c>
    </row>
    <row r="5" spans="1:2" x14ac:dyDescent="0.25">
      <c r="A5" s="3" t="s">
        <v>304</v>
      </c>
      <c r="B5" s="7">
        <v>205000</v>
      </c>
    </row>
    <row r="6" spans="1:2" x14ac:dyDescent="0.25">
      <c r="A6" s="3" t="s">
        <v>802</v>
      </c>
      <c r="B6" s="7">
        <v>49000</v>
      </c>
    </row>
    <row r="7" spans="1:2" x14ac:dyDescent="0.25">
      <c r="A7" s="3" t="s">
        <v>474</v>
      </c>
      <c r="B7" s="7">
        <v>1117000</v>
      </c>
    </row>
    <row r="8" spans="1:2" x14ac:dyDescent="0.25">
      <c r="A8" s="3" t="s">
        <v>803</v>
      </c>
      <c r="B8" s="7">
        <v>2719000</v>
      </c>
    </row>
    <row r="9" spans="1:2" ht="30" x14ac:dyDescent="0.25">
      <c r="A9" s="3" t="s">
        <v>804</v>
      </c>
      <c r="B9" s="5"/>
    </row>
    <row r="10" spans="1:2" x14ac:dyDescent="0.25">
      <c r="A10" s="4" t="s">
        <v>790</v>
      </c>
      <c r="B10" s="5"/>
    </row>
    <row r="11" spans="1:2" x14ac:dyDescent="0.25">
      <c r="A11" s="3" t="s">
        <v>801</v>
      </c>
      <c r="B11" s="5" t="s">
        <v>33</v>
      </c>
    </row>
    <row r="12" spans="1:2" x14ac:dyDescent="0.25">
      <c r="A12" s="3" t="s">
        <v>304</v>
      </c>
      <c r="B12" s="5" t="s">
        <v>33</v>
      </c>
    </row>
    <row r="13" spans="1:2" x14ac:dyDescent="0.25">
      <c r="A13" s="3" t="s">
        <v>802</v>
      </c>
      <c r="B13" s="5" t="s">
        <v>33</v>
      </c>
    </row>
    <row r="14" spans="1:2" x14ac:dyDescent="0.25">
      <c r="A14" s="3" t="s">
        <v>474</v>
      </c>
      <c r="B14" s="5" t="s">
        <v>33</v>
      </c>
    </row>
    <row r="15" spans="1:2" x14ac:dyDescent="0.25">
      <c r="A15" s="3" t="s">
        <v>803</v>
      </c>
      <c r="B15" s="5" t="s">
        <v>33</v>
      </c>
    </row>
    <row r="16" spans="1:2" ht="30" x14ac:dyDescent="0.25">
      <c r="A16" s="3" t="s">
        <v>805</v>
      </c>
      <c r="B16" s="5"/>
    </row>
    <row r="17" spans="1:2" x14ac:dyDescent="0.25">
      <c r="A17" s="4" t="s">
        <v>790</v>
      </c>
      <c r="B17" s="5"/>
    </row>
    <row r="18" spans="1:2" x14ac:dyDescent="0.25">
      <c r="A18" s="3" t="s">
        <v>801</v>
      </c>
      <c r="B18" s="5" t="s">
        <v>33</v>
      </c>
    </row>
    <row r="19" spans="1:2" x14ac:dyDescent="0.25">
      <c r="A19" s="3" t="s">
        <v>304</v>
      </c>
      <c r="B19" s="5" t="s">
        <v>33</v>
      </c>
    </row>
    <row r="20" spans="1:2" x14ac:dyDescent="0.25">
      <c r="A20" s="3" t="s">
        <v>802</v>
      </c>
      <c r="B20" s="5" t="s">
        <v>33</v>
      </c>
    </row>
    <row r="21" spans="1:2" x14ac:dyDescent="0.25">
      <c r="A21" s="3" t="s">
        <v>474</v>
      </c>
      <c r="B21" s="5" t="s">
        <v>33</v>
      </c>
    </row>
    <row r="22" spans="1:2" x14ac:dyDescent="0.25">
      <c r="A22" s="3" t="s">
        <v>803</v>
      </c>
      <c r="B22" s="5" t="s">
        <v>33</v>
      </c>
    </row>
    <row r="23" spans="1:2" ht="30" x14ac:dyDescent="0.25">
      <c r="A23" s="3" t="s">
        <v>806</v>
      </c>
      <c r="B23" s="5"/>
    </row>
    <row r="24" spans="1:2" x14ac:dyDescent="0.25">
      <c r="A24" s="4" t="s">
        <v>790</v>
      </c>
      <c r="B24" s="5"/>
    </row>
    <row r="25" spans="1:2" x14ac:dyDescent="0.25">
      <c r="A25" s="3" t="s">
        <v>801</v>
      </c>
      <c r="B25" s="7">
        <v>1348000</v>
      </c>
    </row>
    <row r="26" spans="1:2" x14ac:dyDescent="0.25">
      <c r="A26" s="3" t="s">
        <v>304</v>
      </c>
      <c r="B26" s="7">
        <v>205000</v>
      </c>
    </row>
    <row r="27" spans="1:2" x14ac:dyDescent="0.25">
      <c r="A27" s="3" t="s">
        <v>802</v>
      </c>
      <c r="B27" s="7">
        <v>49000</v>
      </c>
    </row>
    <row r="28" spans="1:2" x14ac:dyDescent="0.25">
      <c r="A28" s="3" t="s">
        <v>474</v>
      </c>
      <c r="B28" s="7">
        <v>1117000</v>
      </c>
    </row>
    <row r="29" spans="1:2" x14ac:dyDescent="0.25">
      <c r="A29" s="3" t="s">
        <v>803</v>
      </c>
      <c r="B29" s="9">
        <v>271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90" customHeight="1" x14ac:dyDescent="0.25">
      <c r="A1" s="8" t="s">
        <v>807</v>
      </c>
      <c r="B1" s="1" t="s">
        <v>657</v>
      </c>
    </row>
    <row r="2" spans="1:2" x14ac:dyDescent="0.25">
      <c r="A2" s="8"/>
      <c r="B2" s="1" t="s">
        <v>24</v>
      </c>
    </row>
    <row r="3" spans="1:2" x14ac:dyDescent="0.25">
      <c r="A3" s="3" t="s">
        <v>808</v>
      </c>
      <c r="B3" s="5"/>
    </row>
    <row r="4" spans="1:2" x14ac:dyDescent="0.25">
      <c r="A4" s="3" t="s">
        <v>809</v>
      </c>
      <c r="B4" s="9">
        <v>1602000</v>
      </c>
    </row>
    <row r="5" spans="1:2" ht="30" x14ac:dyDescent="0.25">
      <c r="A5" s="3" t="s">
        <v>810</v>
      </c>
      <c r="B5" s="5" t="s">
        <v>811</v>
      </c>
    </row>
    <row r="6" spans="1:2" ht="45" x14ac:dyDescent="0.25">
      <c r="A6" s="3" t="s">
        <v>812</v>
      </c>
      <c r="B6" s="5" t="s">
        <v>813</v>
      </c>
    </row>
    <row r="7" spans="1:2" x14ac:dyDescent="0.25">
      <c r="A7" s="3" t="s">
        <v>814</v>
      </c>
      <c r="B7" s="5" t="s">
        <v>488</v>
      </c>
    </row>
    <row r="8" spans="1:2" ht="30" x14ac:dyDescent="0.25">
      <c r="A8" s="3" t="s">
        <v>815</v>
      </c>
      <c r="B8" s="204">
        <v>7.0000000000000007E-2</v>
      </c>
    </row>
    <row r="9" spans="1:2" ht="30" x14ac:dyDescent="0.25">
      <c r="A9" s="3" t="s">
        <v>816</v>
      </c>
      <c r="B9" s="5"/>
    </row>
    <row r="10" spans="1:2" ht="30" x14ac:dyDescent="0.25">
      <c r="A10" s="3" t="s">
        <v>817</v>
      </c>
      <c r="B10" s="204">
        <v>0.05</v>
      </c>
    </row>
    <row r="11" spans="1:2" ht="30" x14ac:dyDescent="0.25">
      <c r="A11" s="3" t="s">
        <v>818</v>
      </c>
      <c r="B11" s="5"/>
    </row>
    <row r="12" spans="1:2" ht="30" x14ac:dyDescent="0.25">
      <c r="A12" s="3" t="s">
        <v>817</v>
      </c>
      <c r="B12" s="204">
        <v>0.25</v>
      </c>
    </row>
    <row r="13" spans="1:2" x14ac:dyDescent="0.25">
      <c r="A13" s="3" t="s">
        <v>784</v>
      </c>
      <c r="B13" s="5"/>
    </row>
    <row r="14" spans="1:2" x14ac:dyDescent="0.25">
      <c r="A14" s="3" t="s">
        <v>809</v>
      </c>
      <c r="B14" s="9">
        <v>1117000</v>
      </c>
    </row>
    <row r="15" spans="1:2" ht="30" x14ac:dyDescent="0.25">
      <c r="A15" s="3" t="s">
        <v>810</v>
      </c>
      <c r="B15" s="5" t="s">
        <v>811</v>
      </c>
    </row>
    <row r="16" spans="1:2" ht="45" x14ac:dyDescent="0.25">
      <c r="A16" s="3" t="s">
        <v>812</v>
      </c>
      <c r="B16" s="5" t="s">
        <v>813</v>
      </c>
    </row>
    <row r="17" spans="1:2" x14ac:dyDescent="0.25">
      <c r="A17" s="3" t="s">
        <v>814</v>
      </c>
      <c r="B17" s="5" t="s">
        <v>488</v>
      </c>
    </row>
    <row r="18" spans="1:2" ht="30" x14ac:dyDescent="0.25">
      <c r="A18" s="3" t="s">
        <v>815</v>
      </c>
      <c r="B18" s="204">
        <v>7.0000000000000007E-2</v>
      </c>
    </row>
    <row r="19" spans="1:2" ht="30" x14ac:dyDescent="0.25">
      <c r="A19" s="3" t="s">
        <v>819</v>
      </c>
      <c r="B19" s="5"/>
    </row>
    <row r="20" spans="1:2" ht="30" x14ac:dyDescent="0.25">
      <c r="A20" s="3" t="s">
        <v>817</v>
      </c>
      <c r="B20" s="204">
        <v>0</v>
      </c>
    </row>
    <row r="21" spans="1:2" ht="30" x14ac:dyDescent="0.25">
      <c r="A21" s="3" t="s">
        <v>820</v>
      </c>
      <c r="B21" s="5"/>
    </row>
    <row r="22" spans="1:2" ht="30" x14ac:dyDescent="0.25">
      <c r="A22" s="3" t="s">
        <v>817</v>
      </c>
      <c r="B22" s="204">
        <v>0.6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21</v>
      </c>
      <c r="B1" s="1" t="s">
        <v>2</v>
      </c>
      <c r="C1" s="1" t="s">
        <v>24</v>
      </c>
    </row>
    <row r="2" spans="1:3" x14ac:dyDescent="0.25">
      <c r="A2" s="4" t="s">
        <v>497</v>
      </c>
      <c r="B2" s="5"/>
      <c r="C2" s="5"/>
    </row>
    <row r="3" spans="1:3" x14ac:dyDescent="0.25">
      <c r="A3" s="3" t="s">
        <v>29</v>
      </c>
      <c r="B3" s="9">
        <v>94553000</v>
      </c>
      <c r="C3" s="9">
        <v>124918000</v>
      </c>
    </row>
    <row r="4" spans="1:3" x14ac:dyDescent="0.25">
      <c r="A4" s="3" t="s">
        <v>59</v>
      </c>
      <c r="B4" s="7">
        <v>57190000</v>
      </c>
      <c r="C4" s="7">
        <v>56233000</v>
      </c>
    </row>
    <row r="5" spans="1:3" x14ac:dyDescent="0.25">
      <c r="A5" s="3" t="s">
        <v>498</v>
      </c>
      <c r="B5" s="7">
        <v>3026000</v>
      </c>
      <c r="C5" s="7">
        <v>3777000</v>
      </c>
    </row>
    <row r="6" spans="1:3" x14ac:dyDescent="0.25">
      <c r="A6" s="4" t="s">
        <v>500</v>
      </c>
      <c r="B6" s="5"/>
      <c r="C6" s="5"/>
    </row>
    <row r="7" spans="1:3" x14ac:dyDescent="0.25">
      <c r="A7" s="3" t="s">
        <v>822</v>
      </c>
      <c r="B7" s="7">
        <v>7217000</v>
      </c>
      <c r="C7" s="7">
        <v>7217000</v>
      </c>
    </row>
    <row r="8" spans="1:3" x14ac:dyDescent="0.25">
      <c r="A8" s="3" t="s">
        <v>800</v>
      </c>
      <c r="B8" s="5"/>
      <c r="C8" s="5"/>
    </row>
    <row r="9" spans="1:3" x14ac:dyDescent="0.25">
      <c r="A9" s="4" t="s">
        <v>497</v>
      </c>
      <c r="B9" s="5"/>
      <c r="C9" s="5"/>
    </row>
    <row r="10" spans="1:3" x14ac:dyDescent="0.25">
      <c r="A10" s="3" t="s">
        <v>28</v>
      </c>
      <c r="B10" s="7">
        <v>21035000</v>
      </c>
      <c r="C10" s="7">
        <v>10086000</v>
      </c>
    </row>
    <row r="11" spans="1:3" x14ac:dyDescent="0.25">
      <c r="A11" s="3" t="s">
        <v>29</v>
      </c>
      <c r="B11" s="7">
        <v>94553000</v>
      </c>
      <c r="C11" s="7">
        <v>124918000</v>
      </c>
    </row>
    <row r="12" spans="1:3" x14ac:dyDescent="0.25">
      <c r="A12" s="3" t="s">
        <v>59</v>
      </c>
      <c r="B12" s="7">
        <v>55811000</v>
      </c>
      <c r="C12" s="7">
        <v>55097000</v>
      </c>
    </row>
    <row r="13" spans="1:3" x14ac:dyDescent="0.25">
      <c r="A13" s="3" t="s">
        <v>498</v>
      </c>
      <c r="B13" s="7">
        <v>3026000</v>
      </c>
      <c r="C13" s="7">
        <v>3777000</v>
      </c>
    </row>
    <row r="14" spans="1:3" x14ac:dyDescent="0.25">
      <c r="A14" s="3" t="s">
        <v>32</v>
      </c>
      <c r="B14" s="7">
        <v>798000</v>
      </c>
      <c r="C14" s="5"/>
    </row>
    <row r="15" spans="1:3" x14ac:dyDescent="0.25">
      <c r="A15" s="3" t="s">
        <v>311</v>
      </c>
      <c r="B15" s="7">
        <v>480480000</v>
      </c>
      <c r="C15" s="7">
        <v>467699000</v>
      </c>
    </row>
    <row r="16" spans="1:3" x14ac:dyDescent="0.25">
      <c r="A16" s="3" t="s">
        <v>36</v>
      </c>
      <c r="B16" s="7">
        <v>1867000</v>
      </c>
      <c r="C16" s="7">
        <v>1994000</v>
      </c>
    </row>
    <row r="17" spans="1:3" x14ac:dyDescent="0.25">
      <c r="A17" s="4" t="s">
        <v>500</v>
      </c>
      <c r="B17" s="5"/>
      <c r="C17" s="5"/>
    </row>
    <row r="18" spans="1:3" x14ac:dyDescent="0.25">
      <c r="A18" s="3" t="s">
        <v>78</v>
      </c>
      <c r="B18" s="7">
        <v>566322000</v>
      </c>
      <c r="C18" s="7">
        <v>556476000</v>
      </c>
    </row>
    <row r="19" spans="1:3" x14ac:dyDescent="0.25">
      <c r="A19" s="3" t="s">
        <v>823</v>
      </c>
      <c r="B19" s="7">
        <v>50000000</v>
      </c>
      <c r="C19" s="7">
        <v>66700000</v>
      </c>
    </row>
    <row r="20" spans="1:3" x14ac:dyDescent="0.25">
      <c r="A20" s="3" t="s">
        <v>822</v>
      </c>
      <c r="B20" s="7">
        <v>7217000</v>
      </c>
      <c r="C20" s="7">
        <v>7217000</v>
      </c>
    </row>
    <row r="21" spans="1:3" x14ac:dyDescent="0.25">
      <c r="A21" s="3" t="s">
        <v>47</v>
      </c>
      <c r="B21" s="7">
        <v>306000</v>
      </c>
      <c r="C21" s="7">
        <v>308000</v>
      </c>
    </row>
    <row r="22" spans="1:3" x14ac:dyDescent="0.25">
      <c r="A22" s="3" t="s">
        <v>468</v>
      </c>
      <c r="B22" s="7">
        <v>257000</v>
      </c>
      <c r="C22" s="7">
        <v>314000</v>
      </c>
    </row>
    <row r="23" spans="1:3" ht="30" x14ac:dyDescent="0.25">
      <c r="A23" s="3" t="s">
        <v>804</v>
      </c>
      <c r="B23" s="5"/>
      <c r="C23" s="5"/>
    </row>
    <row r="24" spans="1:3" x14ac:dyDescent="0.25">
      <c r="A24" s="4" t="s">
        <v>497</v>
      </c>
      <c r="B24" s="5"/>
      <c r="C24" s="5"/>
    </row>
    <row r="25" spans="1:3" x14ac:dyDescent="0.25">
      <c r="A25" s="3" t="s">
        <v>28</v>
      </c>
      <c r="B25" s="7">
        <v>21035000</v>
      </c>
      <c r="C25" s="7">
        <v>10086000</v>
      </c>
    </row>
    <row r="26" spans="1:3" x14ac:dyDescent="0.25">
      <c r="A26" s="3" t="s">
        <v>29</v>
      </c>
      <c r="B26" s="7">
        <v>3568000</v>
      </c>
      <c r="C26" s="7">
        <v>3345000</v>
      </c>
    </row>
    <row r="27" spans="1:3" x14ac:dyDescent="0.25">
      <c r="A27" s="3" t="s">
        <v>59</v>
      </c>
      <c r="B27" s="5" t="s">
        <v>33</v>
      </c>
      <c r="C27" s="5" t="s">
        <v>33</v>
      </c>
    </row>
    <row r="28" spans="1:3" x14ac:dyDescent="0.25">
      <c r="A28" s="3" t="s">
        <v>498</v>
      </c>
      <c r="B28" s="5" t="s">
        <v>33</v>
      </c>
      <c r="C28" s="5" t="s">
        <v>33</v>
      </c>
    </row>
    <row r="29" spans="1:3" x14ac:dyDescent="0.25">
      <c r="A29" s="3" t="s">
        <v>32</v>
      </c>
      <c r="B29" s="5" t="s">
        <v>33</v>
      </c>
      <c r="C29" s="5"/>
    </row>
    <row r="30" spans="1:3" x14ac:dyDescent="0.25">
      <c r="A30" s="3" t="s">
        <v>311</v>
      </c>
      <c r="B30" s="5" t="s">
        <v>33</v>
      </c>
      <c r="C30" s="5"/>
    </row>
    <row r="31" spans="1:3" x14ac:dyDescent="0.25">
      <c r="A31" s="3" t="s">
        <v>36</v>
      </c>
      <c r="B31" s="7">
        <v>1000</v>
      </c>
      <c r="C31" s="5" t="s">
        <v>33</v>
      </c>
    </row>
    <row r="32" spans="1:3" x14ac:dyDescent="0.25">
      <c r="A32" s="4" t="s">
        <v>500</v>
      </c>
      <c r="B32" s="5"/>
      <c r="C32" s="5"/>
    </row>
    <row r="33" spans="1:3" x14ac:dyDescent="0.25">
      <c r="A33" s="3" t="s">
        <v>78</v>
      </c>
      <c r="B33" s="7">
        <v>430508000</v>
      </c>
      <c r="C33" s="7">
        <v>424117000</v>
      </c>
    </row>
    <row r="34" spans="1:3" x14ac:dyDescent="0.25">
      <c r="A34" s="3" t="s">
        <v>823</v>
      </c>
      <c r="B34" s="5" t="s">
        <v>33</v>
      </c>
      <c r="C34" s="5" t="s">
        <v>33</v>
      </c>
    </row>
    <row r="35" spans="1:3" x14ac:dyDescent="0.25">
      <c r="A35" s="3" t="s">
        <v>822</v>
      </c>
      <c r="B35" s="5" t="s">
        <v>33</v>
      </c>
      <c r="C35" s="5" t="s">
        <v>33</v>
      </c>
    </row>
    <row r="36" spans="1:3" x14ac:dyDescent="0.25">
      <c r="A36" s="3" t="s">
        <v>47</v>
      </c>
      <c r="B36" s="7">
        <v>1000</v>
      </c>
      <c r="C36" s="7">
        <v>1000</v>
      </c>
    </row>
    <row r="37" spans="1:3" x14ac:dyDescent="0.25">
      <c r="A37" s="3" t="s">
        <v>468</v>
      </c>
      <c r="B37" s="5" t="s">
        <v>33</v>
      </c>
      <c r="C37" s="5" t="s">
        <v>33</v>
      </c>
    </row>
    <row r="38" spans="1:3" ht="30" x14ac:dyDescent="0.25">
      <c r="A38" s="3" t="s">
        <v>805</v>
      </c>
      <c r="B38" s="5"/>
      <c r="C38" s="5"/>
    </row>
    <row r="39" spans="1:3" x14ac:dyDescent="0.25">
      <c r="A39" s="4" t="s">
        <v>497</v>
      </c>
      <c r="B39" s="5"/>
      <c r="C39" s="5"/>
    </row>
    <row r="40" spans="1:3" x14ac:dyDescent="0.25">
      <c r="A40" s="3" t="s">
        <v>28</v>
      </c>
      <c r="B40" s="5" t="s">
        <v>33</v>
      </c>
      <c r="C40" s="5" t="s">
        <v>33</v>
      </c>
    </row>
    <row r="41" spans="1:3" x14ac:dyDescent="0.25">
      <c r="A41" s="3" t="s">
        <v>29</v>
      </c>
      <c r="B41" s="7">
        <v>90985000</v>
      </c>
      <c r="C41" s="7">
        <v>165066000</v>
      </c>
    </row>
    <row r="42" spans="1:3" x14ac:dyDescent="0.25">
      <c r="A42" s="3" t="s">
        <v>59</v>
      </c>
      <c r="B42" s="7">
        <v>57190000</v>
      </c>
      <c r="C42" s="7">
        <v>27221000</v>
      </c>
    </row>
    <row r="43" spans="1:3" x14ac:dyDescent="0.25">
      <c r="A43" s="3" t="s">
        <v>498</v>
      </c>
      <c r="B43" s="5" t="s">
        <v>33</v>
      </c>
      <c r="C43" s="5" t="s">
        <v>33</v>
      </c>
    </row>
    <row r="44" spans="1:3" x14ac:dyDescent="0.25">
      <c r="A44" s="3" t="s">
        <v>32</v>
      </c>
      <c r="B44" s="5" t="s">
        <v>33</v>
      </c>
      <c r="C44" s="5"/>
    </row>
    <row r="45" spans="1:3" x14ac:dyDescent="0.25">
      <c r="A45" s="3" t="s">
        <v>311</v>
      </c>
      <c r="B45" s="5" t="s">
        <v>33</v>
      </c>
      <c r="C45" s="5" t="s">
        <v>33</v>
      </c>
    </row>
    <row r="46" spans="1:3" x14ac:dyDescent="0.25">
      <c r="A46" s="3" t="s">
        <v>36</v>
      </c>
      <c r="B46" s="7">
        <v>459000</v>
      </c>
      <c r="C46" s="7">
        <v>646000</v>
      </c>
    </row>
    <row r="47" spans="1:3" x14ac:dyDescent="0.25">
      <c r="A47" s="4" t="s">
        <v>500</v>
      </c>
      <c r="B47" s="5"/>
      <c r="C47" s="5"/>
    </row>
    <row r="48" spans="1:3" x14ac:dyDescent="0.25">
      <c r="A48" s="3" t="s">
        <v>78</v>
      </c>
      <c r="B48" s="7">
        <v>136282000</v>
      </c>
      <c r="C48" s="7">
        <v>132513000</v>
      </c>
    </row>
    <row r="49" spans="1:3" x14ac:dyDescent="0.25">
      <c r="A49" s="3" t="s">
        <v>823</v>
      </c>
      <c r="B49" s="7">
        <v>50523000</v>
      </c>
      <c r="C49" s="7">
        <v>67087000</v>
      </c>
    </row>
    <row r="50" spans="1:3" x14ac:dyDescent="0.25">
      <c r="A50" s="3" t="s">
        <v>822</v>
      </c>
      <c r="B50" s="5" t="s">
        <v>33</v>
      </c>
      <c r="C50" s="5" t="s">
        <v>33</v>
      </c>
    </row>
    <row r="51" spans="1:3" x14ac:dyDescent="0.25">
      <c r="A51" s="3" t="s">
        <v>47</v>
      </c>
      <c r="B51" s="7">
        <v>287000</v>
      </c>
      <c r="C51" s="7">
        <v>288000</v>
      </c>
    </row>
    <row r="52" spans="1:3" x14ac:dyDescent="0.25">
      <c r="A52" s="3" t="s">
        <v>468</v>
      </c>
      <c r="B52" s="7">
        <v>257000</v>
      </c>
      <c r="C52" s="7">
        <v>314000</v>
      </c>
    </row>
    <row r="53" spans="1:3" ht="30" x14ac:dyDescent="0.25">
      <c r="A53" s="3" t="s">
        <v>806</v>
      </c>
      <c r="B53" s="5"/>
      <c r="C53" s="5"/>
    </row>
    <row r="54" spans="1:3" x14ac:dyDescent="0.25">
      <c r="A54" s="4" t="s">
        <v>497</v>
      </c>
      <c r="B54" s="5"/>
      <c r="C54" s="5"/>
    </row>
    <row r="55" spans="1:3" x14ac:dyDescent="0.25">
      <c r="A55" s="3" t="s">
        <v>28</v>
      </c>
      <c r="B55" s="5" t="s">
        <v>33</v>
      </c>
      <c r="C55" s="5" t="s">
        <v>33</v>
      </c>
    </row>
    <row r="56" spans="1:3" x14ac:dyDescent="0.25">
      <c r="A56" s="3" t="s">
        <v>29</v>
      </c>
      <c r="B56" s="5" t="s">
        <v>33</v>
      </c>
      <c r="C56" s="5" t="s">
        <v>33</v>
      </c>
    </row>
    <row r="57" spans="1:3" x14ac:dyDescent="0.25">
      <c r="A57" s="3" t="s">
        <v>59</v>
      </c>
      <c r="B57" s="5" t="s">
        <v>33</v>
      </c>
      <c r="C57" s="5" t="s">
        <v>33</v>
      </c>
    </row>
    <row r="58" spans="1:3" x14ac:dyDescent="0.25">
      <c r="A58" s="3" t="s">
        <v>498</v>
      </c>
      <c r="B58" s="5" t="s">
        <v>33</v>
      </c>
      <c r="C58" s="5" t="s">
        <v>33</v>
      </c>
    </row>
    <row r="59" spans="1:3" x14ac:dyDescent="0.25">
      <c r="A59" s="3" t="s">
        <v>32</v>
      </c>
      <c r="B59" s="7">
        <v>798000</v>
      </c>
      <c r="C59" s="5"/>
    </row>
    <row r="60" spans="1:3" x14ac:dyDescent="0.25">
      <c r="A60" s="3" t="s">
        <v>311</v>
      </c>
      <c r="B60" s="7">
        <v>491123000</v>
      </c>
      <c r="C60" s="7">
        <v>478451000</v>
      </c>
    </row>
    <row r="61" spans="1:3" x14ac:dyDescent="0.25">
      <c r="A61" s="3" t="s">
        <v>36</v>
      </c>
      <c r="B61" s="7">
        <v>1407000</v>
      </c>
      <c r="C61" s="7">
        <v>1348000</v>
      </c>
    </row>
    <row r="62" spans="1:3" x14ac:dyDescent="0.25">
      <c r="A62" s="4" t="s">
        <v>500</v>
      </c>
      <c r="B62" s="5"/>
      <c r="C62" s="5"/>
    </row>
    <row r="63" spans="1:3" x14ac:dyDescent="0.25">
      <c r="A63" s="3" t="s">
        <v>78</v>
      </c>
      <c r="B63" s="5" t="s">
        <v>33</v>
      </c>
      <c r="C63" s="5" t="s">
        <v>33</v>
      </c>
    </row>
    <row r="64" spans="1:3" x14ac:dyDescent="0.25">
      <c r="A64" s="3" t="s">
        <v>823</v>
      </c>
      <c r="B64" s="5" t="s">
        <v>33</v>
      </c>
      <c r="C64" s="5" t="s">
        <v>33</v>
      </c>
    </row>
    <row r="65" spans="1:3" x14ac:dyDescent="0.25">
      <c r="A65" s="3" t="s">
        <v>822</v>
      </c>
      <c r="B65" s="7">
        <v>7204000</v>
      </c>
      <c r="C65" s="7">
        <v>7203000</v>
      </c>
    </row>
    <row r="66" spans="1:3" x14ac:dyDescent="0.25">
      <c r="A66" s="3" t="s">
        <v>47</v>
      </c>
      <c r="B66" s="7">
        <v>18000</v>
      </c>
      <c r="C66" s="7">
        <v>19000</v>
      </c>
    </row>
    <row r="67" spans="1:3" x14ac:dyDescent="0.25">
      <c r="A67" s="3" t="s">
        <v>468</v>
      </c>
      <c r="B67" s="5" t="s">
        <v>33</v>
      </c>
      <c r="C67" s="5" t="s">
        <v>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9">
        <v>5446000</v>
      </c>
      <c r="C4" s="9">
        <v>5160000</v>
      </c>
    </row>
    <row r="5" spans="1:3" x14ac:dyDescent="0.25">
      <c r="A5" s="4" t="s">
        <v>59</v>
      </c>
      <c r="B5" s="5"/>
      <c r="C5" s="5"/>
    </row>
    <row r="6" spans="1:3" x14ac:dyDescent="0.25">
      <c r="A6" s="3" t="s">
        <v>72</v>
      </c>
      <c r="B6" s="7">
        <v>213000</v>
      </c>
      <c r="C6" s="7">
        <v>65000</v>
      </c>
    </row>
    <row r="7" spans="1:3" x14ac:dyDescent="0.25">
      <c r="A7" s="3" t="s">
        <v>73</v>
      </c>
      <c r="B7" s="7">
        <v>130000</v>
      </c>
      <c r="C7" s="7">
        <v>174000</v>
      </c>
    </row>
    <row r="8" spans="1:3" x14ac:dyDescent="0.25">
      <c r="A8" s="4" t="s">
        <v>74</v>
      </c>
      <c r="B8" s="5"/>
      <c r="C8" s="5"/>
    </row>
    <row r="9" spans="1:3" x14ac:dyDescent="0.25">
      <c r="A9" s="3" t="s">
        <v>72</v>
      </c>
      <c r="B9" s="7">
        <v>362000</v>
      </c>
      <c r="C9" s="7">
        <v>706000</v>
      </c>
    </row>
    <row r="10" spans="1:3" x14ac:dyDescent="0.25">
      <c r="A10" s="3" t="s">
        <v>73</v>
      </c>
      <c r="B10" s="7">
        <v>6000</v>
      </c>
      <c r="C10" s="7">
        <v>6000</v>
      </c>
    </row>
    <row r="11" spans="1:3" x14ac:dyDescent="0.25">
      <c r="A11" s="3" t="s">
        <v>75</v>
      </c>
      <c r="B11" s="7">
        <v>30000</v>
      </c>
      <c r="C11" s="7">
        <v>26000</v>
      </c>
    </row>
    <row r="12" spans="1:3" x14ac:dyDescent="0.25">
      <c r="A12" s="3" t="s">
        <v>27</v>
      </c>
      <c r="B12" s="7">
        <v>7000</v>
      </c>
      <c r="C12" s="7">
        <v>8000</v>
      </c>
    </row>
    <row r="13" spans="1:3" x14ac:dyDescent="0.25">
      <c r="A13" s="3" t="s">
        <v>76</v>
      </c>
      <c r="B13" s="7">
        <v>6194000</v>
      </c>
      <c r="C13" s="7">
        <v>6145000</v>
      </c>
    </row>
    <row r="14" spans="1:3" x14ac:dyDescent="0.25">
      <c r="A14" s="4" t="s">
        <v>77</v>
      </c>
      <c r="B14" s="5"/>
      <c r="C14" s="5"/>
    </row>
    <row r="15" spans="1:3" x14ac:dyDescent="0.25">
      <c r="A15" s="3" t="s">
        <v>78</v>
      </c>
      <c r="B15" s="7">
        <v>452000</v>
      </c>
      <c r="C15" s="7">
        <v>476000</v>
      </c>
    </row>
    <row r="16" spans="1:3" x14ac:dyDescent="0.25">
      <c r="A16" s="3" t="s">
        <v>79</v>
      </c>
      <c r="B16" s="7">
        <v>341000</v>
      </c>
      <c r="C16" s="7">
        <v>363000</v>
      </c>
    </row>
    <row r="17" spans="1:3" x14ac:dyDescent="0.25">
      <c r="A17" s="3" t="s">
        <v>80</v>
      </c>
      <c r="B17" s="7">
        <v>793000</v>
      </c>
      <c r="C17" s="7">
        <v>839000</v>
      </c>
    </row>
    <row r="18" spans="1:3" ht="30" x14ac:dyDescent="0.25">
      <c r="A18" s="3" t="s">
        <v>81</v>
      </c>
      <c r="B18" s="7">
        <v>5401000</v>
      </c>
      <c r="C18" s="7">
        <v>5306000</v>
      </c>
    </row>
    <row r="19" spans="1:3" x14ac:dyDescent="0.25">
      <c r="A19" s="3" t="s">
        <v>82</v>
      </c>
      <c r="B19" s="7">
        <v>-100000</v>
      </c>
      <c r="C19" s="5" t="s">
        <v>33</v>
      </c>
    </row>
    <row r="20" spans="1:3" ht="30" x14ac:dyDescent="0.25">
      <c r="A20" s="3" t="s">
        <v>83</v>
      </c>
      <c r="B20" s="7">
        <v>5501000</v>
      </c>
      <c r="C20" s="7">
        <v>5306000</v>
      </c>
    </row>
    <row r="21" spans="1:3" x14ac:dyDescent="0.25">
      <c r="A21" s="4" t="s">
        <v>84</v>
      </c>
      <c r="B21" s="5"/>
      <c r="C21" s="5"/>
    </row>
    <row r="22" spans="1:3" x14ac:dyDescent="0.25">
      <c r="A22" s="3" t="s">
        <v>85</v>
      </c>
      <c r="B22" s="7">
        <v>479000</v>
      </c>
      <c r="C22" s="7">
        <v>421000</v>
      </c>
    </row>
    <row r="23" spans="1:3" x14ac:dyDescent="0.25">
      <c r="A23" s="3" t="s">
        <v>38</v>
      </c>
      <c r="B23" s="7">
        <v>96000</v>
      </c>
      <c r="C23" s="7">
        <v>96000</v>
      </c>
    </row>
    <row r="24" spans="1:3" x14ac:dyDescent="0.25">
      <c r="A24" s="3" t="s">
        <v>86</v>
      </c>
      <c r="B24" s="7">
        <v>152000</v>
      </c>
      <c r="C24" s="5" t="s">
        <v>33</v>
      </c>
    </row>
    <row r="25" spans="1:3" x14ac:dyDescent="0.25">
      <c r="A25" s="3" t="s">
        <v>87</v>
      </c>
      <c r="B25" s="7">
        <v>10000</v>
      </c>
      <c r="C25" s="7">
        <v>12000</v>
      </c>
    </row>
    <row r="26" spans="1:3" x14ac:dyDescent="0.25">
      <c r="A26" s="3" t="s">
        <v>88</v>
      </c>
      <c r="B26" s="5" t="s">
        <v>33</v>
      </c>
      <c r="C26" s="7">
        <v>-241000</v>
      </c>
    </row>
    <row r="27" spans="1:3" x14ac:dyDescent="0.25">
      <c r="A27" s="3" t="s">
        <v>89</v>
      </c>
      <c r="B27" s="7">
        <v>53000</v>
      </c>
      <c r="C27" s="5" t="s">
        <v>33</v>
      </c>
    </row>
    <row r="28" spans="1:3" x14ac:dyDescent="0.25">
      <c r="A28" s="3" t="s">
        <v>90</v>
      </c>
      <c r="B28" s="7">
        <v>128000</v>
      </c>
      <c r="C28" s="7">
        <v>111000</v>
      </c>
    </row>
    <row r="29" spans="1:3" x14ac:dyDescent="0.25">
      <c r="A29" s="3" t="s">
        <v>91</v>
      </c>
      <c r="B29" s="7">
        <v>918000</v>
      </c>
      <c r="C29" s="7">
        <v>399000</v>
      </c>
    </row>
    <row r="30" spans="1:3" x14ac:dyDescent="0.25">
      <c r="A30" s="4" t="s">
        <v>92</v>
      </c>
      <c r="B30" s="5"/>
      <c r="C30" s="5"/>
    </row>
    <row r="31" spans="1:3" x14ac:dyDescent="0.25">
      <c r="A31" s="3" t="s">
        <v>93</v>
      </c>
      <c r="B31" s="7">
        <v>2708000</v>
      </c>
      <c r="C31" s="7">
        <v>2678000</v>
      </c>
    </row>
    <row r="32" spans="1:3" x14ac:dyDescent="0.25">
      <c r="A32" s="3" t="s">
        <v>94</v>
      </c>
      <c r="B32" s="7">
        <v>467000</v>
      </c>
      <c r="C32" s="7">
        <v>555000</v>
      </c>
    </row>
    <row r="33" spans="1:3" x14ac:dyDescent="0.25">
      <c r="A33" s="3" t="s">
        <v>95</v>
      </c>
      <c r="B33" s="7">
        <v>156000</v>
      </c>
      <c r="C33" s="7">
        <v>188000</v>
      </c>
    </row>
    <row r="34" spans="1:3" x14ac:dyDescent="0.25">
      <c r="A34" s="3" t="s">
        <v>96</v>
      </c>
      <c r="B34" s="7">
        <v>453000</v>
      </c>
      <c r="C34" s="7">
        <v>387000</v>
      </c>
    </row>
    <row r="35" spans="1:3" x14ac:dyDescent="0.25">
      <c r="A35" s="3" t="s">
        <v>97</v>
      </c>
      <c r="B35" s="7">
        <v>212000</v>
      </c>
      <c r="C35" s="7">
        <v>130000</v>
      </c>
    </row>
    <row r="36" spans="1:3" x14ac:dyDescent="0.25">
      <c r="A36" s="3" t="s">
        <v>98</v>
      </c>
      <c r="B36" s="7">
        <v>113000</v>
      </c>
      <c r="C36" s="7">
        <v>211000</v>
      </c>
    </row>
    <row r="37" spans="1:3" x14ac:dyDescent="0.25">
      <c r="A37" s="3" t="s">
        <v>99</v>
      </c>
      <c r="B37" s="7">
        <v>70000</v>
      </c>
      <c r="C37" s="7">
        <v>45000</v>
      </c>
    </row>
    <row r="38" spans="1:3" x14ac:dyDescent="0.25">
      <c r="A38" s="3" t="s">
        <v>90</v>
      </c>
      <c r="B38" s="7">
        <v>870000</v>
      </c>
      <c r="C38" s="7">
        <v>900000</v>
      </c>
    </row>
    <row r="39" spans="1:3" x14ac:dyDescent="0.25">
      <c r="A39" s="3" t="s">
        <v>100</v>
      </c>
      <c r="B39" s="7">
        <v>5049000</v>
      </c>
      <c r="C39" s="7">
        <v>5094000</v>
      </c>
    </row>
    <row r="40" spans="1:3" x14ac:dyDescent="0.25">
      <c r="A40" s="3" t="s">
        <v>101</v>
      </c>
      <c r="B40" s="7">
        <v>1370000</v>
      </c>
      <c r="C40" s="7">
        <v>611000</v>
      </c>
    </row>
    <row r="41" spans="1:3" x14ac:dyDescent="0.25">
      <c r="A41" s="3" t="s">
        <v>102</v>
      </c>
      <c r="B41" s="7">
        <v>453000</v>
      </c>
      <c r="C41" s="7">
        <v>105000</v>
      </c>
    </row>
    <row r="42" spans="1:3" x14ac:dyDescent="0.25">
      <c r="A42" s="3" t="s">
        <v>103</v>
      </c>
      <c r="B42" s="7">
        <v>917000</v>
      </c>
      <c r="C42" s="7">
        <v>506000</v>
      </c>
    </row>
    <row r="43" spans="1:3" x14ac:dyDescent="0.25">
      <c r="A43" s="3" t="s">
        <v>104</v>
      </c>
      <c r="B43" s="7">
        <v>171000</v>
      </c>
      <c r="C43" s="7">
        <v>171000</v>
      </c>
    </row>
    <row r="44" spans="1:3" ht="30" x14ac:dyDescent="0.25">
      <c r="A44" s="3" t="s">
        <v>105</v>
      </c>
      <c r="B44" s="9">
        <v>746000</v>
      </c>
      <c r="C44" s="9">
        <v>335000</v>
      </c>
    </row>
    <row r="45" spans="1:3" ht="30" x14ac:dyDescent="0.25">
      <c r="A45" s="3" t="s">
        <v>106</v>
      </c>
      <c r="B45" s="10">
        <v>0.12</v>
      </c>
      <c r="C45" s="10">
        <v>0.06</v>
      </c>
    </row>
    <row r="46" spans="1:3" ht="30" x14ac:dyDescent="0.25">
      <c r="A46" s="3" t="s">
        <v>107</v>
      </c>
      <c r="B46" s="7">
        <v>6045683</v>
      </c>
      <c r="C46" s="7">
        <v>5956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4</v>
      </c>
      <c r="B1" s="8" t="s">
        <v>1</v>
      </c>
      <c r="C1" s="8"/>
    </row>
    <row r="2" spans="1:3" x14ac:dyDescent="0.25">
      <c r="A2" s="8"/>
      <c r="B2" s="1" t="s">
        <v>2</v>
      </c>
      <c r="C2" s="1" t="s">
        <v>69</v>
      </c>
    </row>
    <row r="3" spans="1:3" x14ac:dyDescent="0.25">
      <c r="A3" s="3" t="s">
        <v>825</v>
      </c>
      <c r="B3" s="5"/>
      <c r="C3" s="5"/>
    </row>
    <row r="4" spans="1:3" ht="30" x14ac:dyDescent="0.25">
      <c r="A4" s="3" t="s">
        <v>826</v>
      </c>
      <c r="B4" s="5">
        <v>0</v>
      </c>
      <c r="C4" s="5">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7</v>
      </c>
      <c r="B1" s="8" t="s">
        <v>1</v>
      </c>
      <c r="C1" s="8"/>
    </row>
    <row r="2" spans="1:3" x14ac:dyDescent="0.25">
      <c r="A2" s="8"/>
      <c r="B2" s="1" t="s">
        <v>2</v>
      </c>
      <c r="C2" s="1" t="s">
        <v>69</v>
      </c>
    </row>
    <row r="3" spans="1:3" x14ac:dyDescent="0.25">
      <c r="A3" s="4" t="s">
        <v>520</v>
      </c>
      <c r="B3" s="5"/>
      <c r="C3" s="5"/>
    </row>
    <row r="4" spans="1:3" x14ac:dyDescent="0.25">
      <c r="A4" s="3" t="s">
        <v>103</v>
      </c>
      <c r="B4" s="9">
        <v>917000</v>
      </c>
      <c r="C4" s="9">
        <v>506000</v>
      </c>
    </row>
    <row r="5" spans="1:3" x14ac:dyDescent="0.25">
      <c r="A5" s="3" t="s">
        <v>104</v>
      </c>
      <c r="B5" s="7">
        <v>171000</v>
      </c>
      <c r="C5" s="7">
        <v>171000</v>
      </c>
    </row>
    <row r="6" spans="1:3" ht="30" x14ac:dyDescent="0.25">
      <c r="A6" s="3" t="s">
        <v>526</v>
      </c>
      <c r="B6" s="9">
        <v>746000</v>
      </c>
      <c r="C6" s="9">
        <v>335000</v>
      </c>
    </row>
    <row r="7" spans="1:3" ht="30" x14ac:dyDescent="0.25">
      <c r="A7" s="3" t="s">
        <v>828</v>
      </c>
      <c r="B7" s="7">
        <v>6045683</v>
      </c>
      <c r="C7" s="7">
        <v>5956887</v>
      </c>
    </row>
    <row r="8" spans="1:3" ht="30" x14ac:dyDescent="0.25">
      <c r="A8" s="3" t="s">
        <v>829</v>
      </c>
      <c r="B8" s="5" t="s">
        <v>33</v>
      </c>
      <c r="C8" s="5" t="s">
        <v>33</v>
      </c>
    </row>
    <row r="9" spans="1:3" ht="30" x14ac:dyDescent="0.25">
      <c r="A9" s="3" t="s">
        <v>830</v>
      </c>
      <c r="B9" s="7">
        <v>6045683</v>
      </c>
      <c r="C9" s="7">
        <v>5956887</v>
      </c>
    </row>
    <row r="10" spans="1:3" ht="30" x14ac:dyDescent="0.25">
      <c r="A10" s="3" t="s">
        <v>831</v>
      </c>
      <c r="B10" s="10">
        <v>0.12</v>
      </c>
      <c r="C10" s="10">
        <v>0.06</v>
      </c>
    </row>
    <row r="11" spans="1:3" ht="30" x14ac:dyDescent="0.25">
      <c r="A11" s="3" t="s">
        <v>832</v>
      </c>
      <c r="B11" s="10">
        <v>0.12</v>
      </c>
      <c r="C11" s="10">
        <v>0.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833</v>
      </c>
      <c r="B1" s="1" t="s">
        <v>834</v>
      </c>
      <c r="C1" s="1" t="s">
        <v>1</v>
      </c>
    </row>
    <row r="2" spans="1:3" x14ac:dyDescent="0.25">
      <c r="A2" s="8"/>
      <c r="B2" s="8" t="s">
        <v>835</v>
      </c>
      <c r="C2" s="1" t="s">
        <v>2</v>
      </c>
    </row>
    <row r="3" spans="1:3" x14ac:dyDescent="0.25">
      <c r="A3" s="8"/>
      <c r="B3" s="8"/>
      <c r="C3" s="1" t="s">
        <v>836</v>
      </c>
    </row>
    <row r="4" spans="1:3" ht="75" x14ac:dyDescent="0.25">
      <c r="A4" s="3" t="s">
        <v>837</v>
      </c>
      <c r="B4" s="5"/>
      <c r="C4" s="9">
        <v>30000000000</v>
      </c>
    </row>
    <row r="5" spans="1:3" ht="30" x14ac:dyDescent="0.25">
      <c r="A5" s="3" t="s">
        <v>838</v>
      </c>
      <c r="B5" s="5"/>
      <c r="C5" s="204">
        <v>0.09</v>
      </c>
    </row>
    <row r="6" spans="1:3" ht="30" x14ac:dyDescent="0.25">
      <c r="A6" s="3" t="s">
        <v>839</v>
      </c>
      <c r="B6" s="5"/>
      <c r="C6" s="204">
        <v>0.9</v>
      </c>
    </row>
    <row r="7" spans="1:3" x14ac:dyDescent="0.25">
      <c r="A7" s="3" t="s">
        <v>840</v>
      </c>
      <c r="B7" s="5"/>
      <c r="C7" s="5"/>
    </row>
    <row r="8" spans="1:3" x14ac:dyDescent="0.25">
      <c r="A8" s="3" t="s">
        <v>841</v>
      </c>
      <c r="B8" s="5"/>
      <c r="C8" s="204">
        <v>0.01</v>
      </c>
    </row>
    <row r="9" spans="1:3" x14ac:dyDescent="0.25">
      <c r="A9" s="3" t="s">
        <v>842</v>
      </c>
      <c r="B9" s="5"/>
      <c r="C9" s="5"/>
    </row>
    <row r="10" spans="1:3" x14ac:dyDescent="0.25">
      <c r="A10" s="3" t="s">
        <v>841</v>
      </c>
      <c r="B10" s="5"/>
      <c r="C10" s="204">
        <v>0.05</v>
      </c>
    </row>
    <row r="11" spans="1:3" ht="30" x14ac:dyDescent="0.25">
      <c r="A11" s="3" t="s">
        <v>843</v>
      </c>
      <c r="B11" s="5"/>
      <c r="C11" s="5"/>
    </row>
    <row r="12" spans="1:3" x14ac:dyDescent="0.25">
      <c r="A12" s="3" t="s">
        <v>844</v>
      </c>
      <c r="B12" s="7">
        <v>15000</v>
      </c>
      <c r="C12" s="5"/>
    </row>
    <row r="13" spans="1:3" ht="30" x14ac:dyDescent="0.25">
      <c r="A13" s="3" t="s">
        <v>845</v>
      </c>
      <c r="B13" s="9">
        <v>1000</v>
      </c>
      <c r="C13" s="5"/>
    </row>
    <row r="14" spans="1:3" x14ac:dyDescent="0.25">
      <c r="A14" s="3" t="s">
        <v>846</v>
      </c>
      <c r="B14" s="7">
        <v>15000000</v>
      </c>
      <c r="C14" s="5"/>
    </row>
    <row r="15" spans="1:3" ht="192" x14ac:dyDescent="0.25">
      <c r="A15" s="3" t="s">
        <v>847</v>
      </c>
      <c r="B15" s="5"/>
      <c r="C15" s="12" t="s">
        <v>848</v>
      </c>
    </row>
    <row r="16" spans="1:3" ht="268.5" x14ac:dyDescent="0.25">
      <c r="A16" s="3" t="s">
        <v>849</v>
      </c>
      <c r="B16" s="5"/>
      <c r="C16" s="12" t="s">
        <v>850</v>
      </c>
    </row>
    <row r="17" spans="1:3" ht="30" x14ac:dyDescent="0.25">
      <c r="A17" s="3" t="s">
        <v>851</v>
      </c>
      <c r="B17" s="5"/>
      <c r="C17" s="9">
        <v>25000000</v>
      </c>
    </row>
    <row r="18" spans="1:3" ht="45" x14ac:dyDescent="0.25">
      <c r="A18" s="3" t="s">
        <v>852</v>
      </c>
      <c r="B18" s="5"/>
      <c r="C18" s="5">
        <v>6</v>
      </c>
    </row>
    <row r="19" spans="1:3" ht="45" x14ac:dyDescent="0.25">
      <c r="A19" s="3" t="s">
        <v>853</v>
      </c>
      <c r="B19" s="5"/>
      <c r="C19" s="5">
        <v>2</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54</v>
      </c>
      <c r="B1" s="8" t="s">
        <v>1</v>
      </c>
      <c r="C1" s="8"/>
    </row>
    <row r="2" spans="1:3" x14ac:dyDescent="0.25">
      <c r="A2" s="8"/>
      <c r="B2" s="1" t="s">
        <v>2</v>
      </c>
      <c r="C2" s="1" t="s">
        <v>69</v>
      </c>
    </row>
    <row r="3" spans="1:3" ht="30" x14ac:dyDescent="0.25">
      <c r="A3" s="4" t="s">
        <v>540</v>
      </c>
      <c r="B3" s="5"/>
      <c r="C3" s="5"/>
    </row>
    <row r="4" spans="1:3" x14ac:dyDescent="0.25">
      <c r="A4" s="3" t="s">
        <v>855</v>
      </c>
      <c r="B4" s="9">
        <v>1370000</v>
      </c>
      <c r="C4" s="9">
        <v>611000</v>
      </c>
    </row>
    <row r="5" spans="1:3" x14ac:dyDescent="0.25">
      <c r="A5" s="3" t="s">
        <v>856</v>
      </c>
      <c r="B5" s="7">
        <v>-453000</v>
      </c>
      <c r="C5" s="7">
        <v>-105000</v>
      </c>
    </row>
    <row r="6" spans="1:3" x14ac:dyDescent="0.25">
      <c r="A6" s="3" t="s">
        <v>103</v>
      </c>
      <c r="B6" s="7">
        <v>917000</v>
      </c>
      <c r="C6" s="7">
        <v>506000</v>
      </c>
    </row>
    <row r="7" spans="1:3" x14ac:dyDescent="0.25">
      <c r="A7" s="4" t="s">
        <v>549</v>
      </c>
      <c r="B7" s="5"/>
      <c r="C7" s="5"/>
    </row>
    <row r="8" spans="1:3" ht="45" x14ac:dyDescent="0.25">
      <c r="A8" s="3" t="s">
        <v>857</v>
      </c>
      <c r="B8" s="7">
        <v>751000</v>
      </c>
      <c r="C8" s="7">
        <v>1698000</v>
      </c>
    </row>
    <row r="9" spans="1:3" ht="45" x14ac:dyDescent="0.25">
      <c r="A9" s="3" t="s">
        <v>858</v>
      </c>
      <c r="B9" s="7">
        <v>-288000</v>
      </c>
      <c r="C9" s="7">
        <v>-659000</v>
      </c>
    </row>
    <row r="10" spans="1:3" ht="45" x14ac:dyDescent="0.25">
      <c r="A10" s="3" t="s">
        <v>859</v>
      </c>
      <c r="B10" s="7">
        <v>463000</v>
      </c>
      <c r="C10" s="7">
        <v>1039000</v>
      </c>
    </row>
    <row r="11" spans="1:3" ht="30" x14ac:dyDescent="0.25">
      <c r="A11" s="3" t="s">
        <v>860</v>
      </c>
      <c r="B11" s="7">
        <v>-152000</v>
      </c>
      <c r="C11" s="5" t="s">
        <v>33</v>
      </c>
    </row>
    <row r="12" spans="1:3" ht="30" x14ac:dyDescent="0.25">
      <c r="A12" s="3" t="s">
        <v>861</v>
      </c>
      <c r="B12" s="7">
        <v>61000</v>
      </c>
      <c r="C12" s="5" t="s">
        <v>33</v>
      </c>
    </row>
    <row r="13" spans="1:3" ht="30" x14ac:dyDescent="0.25">
      <c r="A13" s="3" t="s">
        <v>862</v>
      </c>
      <c r="B13" s="7">
        <v>-91000</v>
      </c>
      <c r="C13" s="5" t="s">
        <v>33</v>
      </c>
    </row>
    <row r="14" spans="1:3" ht="45" x14ac:dyDescent="0.25">
      <c r="A14" s="3" t="s">
        <v>863</v>
      </c>
      <c r="B14" s="7">
        <v>139000</v>
      </c>
      <c r="C14" s="5" t="s">
        <v>33</v>
      </c>
    </row>
    <row r="15" spans="1:3" ht="45" x14ac:dyDescent="0.25">
      <c r="A15" s="3" t="s">
        <v>864</v>
      </c>
      <c r="B15" s="7">
        <v>-52000</v>
      </c>
      <c r="C15" s="5" t="s">
        <v>33</v>
      </c>
    </row>
    <row r="16" spans="1:3" ht="45" x14ac:dyDescent="0.25">
      <c r="A16" s="3" t="s">
        <v>865</v>
      </c>
      <c r="B16" s="7">
        <v>87000</v>
      </c>
      <c r="C16" s="5" t="s">
        <v>33</v>
      </c>
    </row>
    <row r="17" spans="1:3" ht="30" x14ac:dyDescent="0.25">
      <c r="A17" s="3" t="s">
        <v>866</v>
      </c>
      <c r="B17" s="7">
        <v>57000</v>
      </c>
      <c r="C17" s="7">
        <v>58000</v>
      </c>
    </row>
    <row r="18" spans="1:3" ht="30" x14ac:dyDescent="0.25">
      <c r="A18" s="3" t="s">
        <v>867</v>
      </c>
      <c r="B18" s="7">
        <v>-23000</v>
      </c>
      <c r="C18" s="7">
        <v>-23000</v>
      </c>
    </row>
    <row r="19" spans="1:3" ht="30" x14ac:dyDescent="0.25">
      <c r="A19" s="3" t="s">
        <v>868</v>
      </c>
      <c r="B19" s="7">
        <v>34000</v>
      </c>
      <c r="C19" s="7">
        <v>35000</v>
      </c>
    </row>
    <row r="20" spans="1:3" ht="30" x14ac:dyDescent="0.25">
      <c r="A20" s="3" t="s">
        <v>869</v>
      </c>
      <c r="B20" s="7">
        <v>795000</v>
      </c>
      <c r="C20" s="7">
        <v>1756000</v>
      </c>
    </row>
    <row r="21" spans="1:3" ht="30" x14ac:dyDescent="0.25">
      <c r="A21" s="3" t="s">
        <v>870</v>
      </c>
      <c r="B21" s="7">
        <v>-302000</v>
      </c>
      <c r="C21" s="7">
        <v>-682000</v>
      </c>
    </row>
    <row r="22" spans="1:3" x14ac:dyDescent="0.25">
      <c r="A22" s="3" t="s">
        <v>115</v>
      </c>
      <c r="B22" s="7">
        <v>493000</v>
      </c>
      <c r="C22" s="7">
        <v>1074000</v>
      </c>
    </row>
    <row r="23" spans="1:3" x14ac:dyDescent="0.25">
      <c r="A23" s="3" t="s">
        <v>871</v>
      </c>
      <c r="B23" s="7">
        <v>2165000</v>
      </c>
      <c r="C23" s="7">
        <v>2367000</v>
      </c>
    </row>
    <row r="24" spans="1:3" ht="30" x14ac:dyDescent="0.25">
      <c r="A24" s="3" t="s">
        <v>872</v>
      </c>
      <c r="B24" s="7">
        <v>-755000</v>
      </c>
      <c r="C24" s="7">
        <v>-787000</v>
      </c>
    </row>
    <row r="25" spans="1:3" x14ac:dyDescent="0.25">
      <c r="A25" s="3" t="s">
        <v>116</v>
      </c>
      <c r="B25" s="9">
        <v>1410000</v>
      </c>
      <c r="C25" s="9">
        <v>158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73</v>
      </c>
      <c r="B1" s="8" t="s">
        <v>1</v>
      </c>
      <c r="C1" s="8"/>
    </row>
    <row r="2" spans="1:3" x14ac:dyDescent="0.25">
      <c r="A2" s="8"/>
      <c r="B2" s="1" t="s">
        <v>2</v>
      </c>
      <c r="C2" s="1" t="s">
        <v>69</v>
      </c>
    </row>
    <row r="3" spans="1:3" ht="30" x14ac:dyDescent="0.25">
      <c r="A3" s="4" t="s">
        <v>874</v>
      </c>
      <c r="B3" s="5"/>
      <c r="C3" s="5"/>
    </row>
    <row r="4" spans="1:3" x14ac:dyDescent="0.25">
      <c r="A4" s="3" t="s">
        <v>875</v>
      </c>
      <c r="B4" s="9">
        <v>-957000</v>
      </c>
      <c r="C4" s="9">
        <v>-3790000</v>
      </c>
    </row>
    <row r="5" spans="1:3" ht="30" x14ac:dyDescent="0.25">
      <c r="A5" s="3" t="s">
        <v>876</v>
      </c>
      <c r="B5" s="7">
        <v>584000</v>
      </c>
      <c r="C5" s="7">
        <v>1074000</v>
      </c>
    </row>
    <row r="6" spans="1:3" ht="30" x14ac:dyDescent="0.25">
      <c r="A6" s="3" t="s">
        <v>877</v>
      </c>
      <c r="B6" s="7">
        <v>-91000</v>
      </c>
      <c r="C6" s="5"/>
    </row>
    <row r="7" spans="1:3" x14ac:dyDescent="0.25">
      <c r="A7" s="3" t="s">
        <v>597</v>
      </c>
      <c r="B7" s="7">
        <v>493000</v>
      </c>
      <c r="C7" s="7">
        <v>1074000</v>
      </c>
    </row>
    <row r="8" spans="1:3" x14ac:dyDescent="0.25">
      <c r="A8" s="3" t="s">
        <v>878</v>
      </c>
      <c r="B8" s="7">
        <v>-464000</v>
      </c>
      <c r="C8" s="7">
        <v>-2716000</v>
      </c>
    </row>
    <row r="9" spans="1:3" ht="45" x14ac:dyDescent="0.25">
      <c r="A9" s="3" t="s">
        <v>879</v>
      </c>
      <c r="B9" s="5"/>
      <c r="C9" s="5"/>
    </row>
    <row r="10" spans="1:3" ht="30" x14ac:dyDescent="0.25">
      <c r="A10" s="4" t="s">
        <v>874</v>
      </c>
      <c r="B10" s="5"/>
      <c r="C10" s="5"/>
    </row>
    <row r="11" spans="1:3" x14ac:dyDescent="0.25">
      <c r="A11" s="3" t="s">
        <v>875</v>
      </c>
      <c r="B11" s="7">
        <v>-392000</v>
      </c>
      <c r="C11" s="7">
        <v>-3455000</v>
      </c>
    </row>
    <row r="12" spans="1:3" ht="30" x14ac:dyDescent="0.25">
      <c r="A12" s="3" t="s">
        <v>876</v>
      </c>
      <c r="B12" s="7">
        <v>463000</v>
      </c>
      <c r="C12" s="7">
        <v>1039000</v>
      </c>
    </row>
    <row r="13" spans="1:3" ht="30" x14ac:dyDescent="0.25">
      <c r="A13" s="3" t="s">
        <v>877</v>
      </c>
      <c r="B13" s="7">
        <v>-91000</v>
      </c>
      <c r="C13" s="5"/>
    </row>
    <row r="14" spans="1:3" x14ac:dyDescent="0.25">
      <c r="A14" s="3" t="s">
        <v>597</v>
      </c>
      <c r="B14" s="7">
        <v>372000</v>
      </c>
      <c r="C14" s="7">
        <v>1039000</v>
      </c>
    </row>
    <row r="15" spans="1:3" x14ac:dyDescent="0.25">
      <c r="A15" s="3" t="s">
        <v>878</v>
      </c>
      <c r="B15" s="7">
        <v>-20000</v>
      </c>
      <c r="C15" s="7">
        <v>-2416000</v>
      </c>
    </row>
    <row r="16" spans="1:3" ht="45" x14ac:dyDescent="0.25">
      <c r="A16" s="3" t="s">
        <v>880</v>
      </c>
      <c r="B16" s="5"/>
      <c r="C16" s="5"/>
    </row>
    <row r="17" spans="1:3" ht="30" x14ac:dyDescent="0.25">
      <c r="A17" s="4" t="s">
        <v>874</v>
      </c>
      <c r="B17" s="5"/>
      <c r="C17" s="5"/>
    </row>
    <row r="18" spans="1:3" x14ac:dyDescent="0.25">
      <c r="A18" s="3" t="s">
        <v>875</v>
      </c>
      <c r="B18" s="7">
        <v>-377000</v>
      </c>
      <c r="C18" s="5" t="s">
        <v>33</v>
      </c>
    </row>
    <row r="19" spans="1:3" ht="30" x14ac:dyDescent="0.25">
      <c r="A19" s="3" t="s">
        <v>876</v>
      </c>
      <c r="B19" s="7">
        <v>87000</v>
      </c>
      <c r="C19" s="5" t="s">
        <v>33</v>
      </c>
    </row>
    <row r="20" spans="1:3" ht="30" x14ac:dyDescent="0.25">
      <c r="A20" s="3" t="s">
        <v>877</v>
      </c>
      <c r="B20" s="5" t="s">
        <v>33</v>
      </c>
      <c r="C20" s="5"/>
    </row>
    <row r="21" spans="1:3" x14ac:dyDescent="0.25">
      <c r="A21" s="3" t="s">
        <v>597</v>
      </c>
      <c r="B21" s="7">
        <v>87000</v>
      </c>
      <c r="C21" s="5" t="s">
        <v>33</v>
      </c>
    </row>
    <row r="22" spans="1:3" x14ac:dyDescent="0.25">
      <c r="A22" s="3" t="s">
        <v>878</v>
      </c>
      <c r="B22" s="7">
        <v>-290000</v>
      </c>
      <c r="C22" s="5" t="s">
        <v>33</v>
      </c>
    </row>
    <row r="23" spans="1:3" ht="30" x14ac:dyDescent="0.25">
      <c r="A23" s="3" t="s">
        <v>881</v>
      </c>
      <c r="B23" s="5"/>
      <c r="C23" s="5"/>
    </row>
    <row r="24" spans="1:3" ht="30" x14ac:dyDescent="0.25">
      <c r="A24" s="4" t="s">
        <v>874</v>
      </c>
      <c r="B24" s="5"/>
      <c r="C24" s="5"/>
    </row>
    <row r="25" spans="1:3" x14ac:dyDescent="0.25">
      <c r="A25" s="3" t="s">
        <v>875</v>
      </c>
      <c r="B25" s="7">
        <v>-188000</v>
      </c>
      <c r="C25" s="7">
        <v>-335000</v>
      </c>
    </row>
    <row r="26" spans="1:3" ht="30" x14ac:dyDescent="0.25">
      <c r="A26" s="3" t="s">
        <v>876</v>
      </c>
      <c r="B26" s="7">
        <v>34000</v>
      </c>
      <c r="C26" s="7">
        <v>35000</v>
      </c>
    </row>
    <row r="27" spans="1:3" ht="30" x14ac:dyDescent="0.25">
      <c r="A27" s="3" t="s">
        <v>877</v>
      </c>
      <c r="B27" s="5" t="s">
        <v>33</v>
      </c>
      <c r="C27" s="5"/>
    </row>
    <row r="28" spans="1:3" x14ac:dyDescent="0.25">
      <c r="A28" s="3" t="s">
        <v>597</v>
      </c>
      <c r="B28" s="7">
        <v>34000</v>
      </c>
      <c r="C28" s="7">
        <v>35000</v>
      </c>
    </row>
    <row r="29" spans="1:3" x14ac:dyDescent="0.25">
      <c r="A29" s="3" t="s">
        <v>878</v>
      </c>
      <c r="B29" s="9">
        <v>-154000</v>
      </c>
      <c r="C29" s="9">
        <v>-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882</v>
      </c>
      <c r="B1" s="8" t="s">
        <v>1</v>
      </c>
      <c r="C1" s="8"/>
    </row>
    <row r="2" spans="1:3" x14ac:dyDescent="0.25">
      <c r="A2" s="8"/>
      <c r="B2" s="1" t="s">
        <v>2</v>
      </c>
      <c r="C2" s="1" t="s">
        <v>69</v>
      </c>
    </row>
    <row r="3" spans="1:3" ht="30" x14ac:dyDescent="0.25">
      <c r="A3" s="4" t="s">
        <v>540</v>
      </c>
      <c r="B3" s="5"/>
      <c r="C3" s="5"/>
    </row>
    <row r="4" spans="1:3" ht="30" x14ac:dyDescent="0.25">
      <c r="A4" s="3" t="s">
        <v>622</v>
      </c>
      <c r="B4" s="9">
        <v>152000</v>
      </c>
      <c r="C4" s="5" t="s">
        <v>33</v>
      </c>
    </row>
    <row r="5" spans="1:3" x14ac:dyDescent="0.25">
      <c r="A5" s="3" t="s">
        <v>624</v>
      </c>
      <c r="B5" s="7">
        <v>-61000</v>
      </c>
      <c r="C5" s="5" t="s">
        <v>33</v>
      </c>
    </row>
    <row r="6" spans="1:3" x14ac:dyDescent="0.25">
      <c r="A6" s="3" t="s">
        <v>883</v>
      </c>
      <c r="B6" s="7">
        <v>91000</v>
      </c>
      <c r="C6" s="5" t="s">
        <v>33</v>
      </c>
    </row>
    <row r="7" spans="1:3" x14ac:dyDescent="0.25">
      <c r="A7" s="3" t="s">
        <v>626</v>
      </c>
      <c r="B7" s="9">
        <v>91000</v>
      </c>
      <c r="C7" s="5" t="s">
        <v>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69</v>
      </c>
    </row>
    <row r="3" spans="1:3" ht="30" x14ac:dyDescent="0.25">
      <c r="A3" s="4" t="s">
        <v>109</v>
      </c>
      <c r="B3" s="5"/>
      <c r="C3" s="5"/>
    </row>
    <row r="4" spans="1:3" x14ac:dyDescent="0.25">
      <c r="A4" s="3" t="s">
        <v>103</v>
      </c>
      <c r="B4" s="9">
        <v>917000</v>
      </c>
      <c r="C4" s="9">
        <v>506000</v>
      </c>
    </row>
    <row r="5" spans="1:3" ht="30" x14ac:dyDescent="0.25">
      <c r="A5" s="4" t="s">
        <v>110</v>
      </c>
      <c r="B5" s="5"/>
      <c r="C5" s="5"/>
    </row>
    <row r="6" spans="1:3" ht="45" x14ac:dyDescent="0.25">
      <c r="A6" s="3" t="s">
        <v>111</v>
      </c>
      <c r="B6" s="7">
        <v>463000</v>
      </c>
      <c r="C6" s="7">
        <v>1039000</v>
      </c>
    </row>
    <row r="7" spans="1:3" ht="30" x14ac:dyDescent="0.25">
      <c r="A7" s="3" t="s">
        <v>112</v>
      </c>
      <c r="B7" s="7">
        <v>-91000</v>
      </c>
      <c r="C7" s="5" t="s">
        <v>33</v>
      </c>
    </row>
    <row r="8" spans="1:3" ht="45" x14ac:dyDescent="0.25">
      <c r="A8" s="3" t="s">
        <v>113</v>
      </c>
      <c r="B8" s="7">
        <v>87000</v>
      </c>
      <c r="C8" s="5" t="s">
        <v>33</v>
      </c>
    </row>
    <row r="9" spans="1:3" ht="30" x14ac:dyDescent="0.25">
      <c r="A9" s="3" t="s">
        <v>114</v>
      </c>
      <c r="B9" s="7">
        <v>34000</v>
      </c>
      <c r="C9" s="7">
        <v>35000</v>
      </c>
    </row>
    <row r="10" spans="1:3" x14ac:dyDescent="0.25">
      <c r="A10" s="3" t="s">
        <v>115</v>
      </c>
      <c r="B10" s="7">
        <v>493000</v>
      </c>
      <c r="C10" s="7">
        <v>1074000</v>
      </c>
    </row>
    <row r="11" spans="1:3" x14ac:dyDescent="0.25">
      <c r="A11" s="3" t="s">
        <v>116</v>
      </c>
      <c r="B11" s="9">
        <v>1410000</v>
      </c>
      <c r="C11" s="9">
        <v>158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7" bestFit="1" customWidth="1"/>
    <col min="6" max="6" width="36.5703125" bestFit="1" customWidth="1"/>
  </cols>
  <sheetData>
    <row r="1" spans="1:6" ht="30" x14ac:dyDescent="0.25">
      <c r="A1" s="1" t="s">
        <v>117</v>
      </c>
      <c r="B1" s="1" t="s">
        <v>118</v>
      </c>
      <c r="C1" s="1" t="s">
        <v>119</v>
      </c>
      <c r="D1" s="1" t="s">
        <v>120</v>
      </c>
      <c r="E1" s="1" t="s">
        <v>121</v>
      </c>
      <c r="F1" s="1" t="s">
        <v>122</v>
      </c>
    </row>
    <row r="2" spans="1:6" x14ac:dyDescent="0.25">
      <c r="A2" s="3" t="s">
        <v>123</v>
      </c>
      <c r="B2" s="9">
        <v>53779000</v>
      </c>
      <c r="C2" s="9">
        <v>14974000</v>
      </c>
      <c r="D2" s="9">
        <v>40690000</v>
      </c>
      <c r="E2" s="9">
        <v>1905000</v>
      </c>
      <c r="F2" s="9">
        <v>-3790000</v>
      </c>
    </row>
    <row r="3" spans="1:6" ht="30" x14ac:dyDescent="0.25">
      <c r="A3" s="3" t="s">
        <v>124</v>
      </c>
      <c r="B3" s="5"/>
      <c r="C3" s="5"/>
      <c r="D3" s="7">
        <v>5943767</v>
      </c>
      <c r="E3" s="5"/>
      <c r="F3" s="5"/>
    </row>
    <row r="4" spans="1:6" x14ac:dyDescent="0.25">
      <c r="A4" s="3" t="s">
        <v>125</v>
      </c>
      <c r="B4" s="7">
        <v>-59000</v>
      </c>
      <c r="C4" s="5" t="s">
        <v>33</v>
      </c>
      <c r="D4" s="5" t="s">
        <v>33</v>
      </c>
      <c r="E4" s="7">
        <v>-59000</v>
      </c>
      <c r="F4" s="5" t="s">
        <v>33</v>
      </c>
    </row>
    <row r="5" spans="1:6" ht="30" x14ac:dyDescent="0.25">
      <c r="A5" s="3" t="s">
        <v>126</v>
      </c>
      <c r="B5" s="7">
        <v>-1000</v>
      </c>
      <c r="C5" s="5" t="s">
        <v>33</v>
      </c>
      <c r="D5" s="7">
        <v>-1000</v>
      </c>
      <c r="E5" s="5" t="s">
        <v>33</v>
      </c>
      <c r="F5" s="5" t="s">
        <v>33</v>
      </c>
    </row>
    <row r="6" spans="1:6" ht="30" x14ac:dyDescent="0.25">
      <c r="A6" s="3" t="s">
        <v>127</v>
      </c>
      <c r="B6" s="7">
        <v>-171000</v>
      </c>
      <c r="C6" s="5" t="s">
        <v>33</v>
      </c>
      <c r="D6" s="5"/>
      <c r="E6" s="7">
        <v>-171000</v>
      </c>
      <c r="F6" s="5" t="s">
        <v>33</v>
      </c>
    </row>
    <row r="7" spans="1:6" ht="30" x14ac:dyDescent="0.25">
      <c r="A7" s="3" t="s">
        <v>128</v>
      </c>
      <c r="B7" s="7">
        <v>8000</v>
      </c>
      <c r="C7" s="5" t="s">
        <v>33</v>
      </c>
      <c r="D7" s="7">
        <v>8000</v>
      </c>
      <c r="E7" s="5" t="s">
        <v>33</v>
      </c>
      <c r="F7" s="5" t="s">
        <v>33</v>
      </c>
    </row>
    <row r="8" spans="1:6" ht="30" x14ac:dyDescent="0.25">
      <c r="A8" s="3" t="s">
        <v>129</v>
      </c>
      <c r="B8" s="5"/>
      <c r="C8" s="5"/>
      <c r="D8" s="7">
        <v>1638</v>
      </c>
      <c r="E8" s="5"/>
      <c r="F8" s="5"/>
    </row>
    <row r="9" spans="1:6" ht="30" x14ac:dyDescent="0.25">
      <c r="A9" s="3" t="s">
        <v>130</v>
      </c>
      <c r="B9" s="7">
        <v>17000</v>
      </c>
      <c r="C9" s="5" t="s">
        <v>33</v>
      </c>
      <c r="D9" s="7">
        <v>17000</v>
      </c>
      <c r="E9" s="5" t="s">
        <v>33</v>
      </c>
      <c r="F9" s="5" t="s">
        <v>33</v>
      </c>
    </row>
    <row r="10" spans="1:6" ht="30" x14ac:dyDescent="0.25">
      <c r="A10" s="3" t="s">
        <v>131</v>
      </c>
      <c r="B10" s="5"/>
      <c r="C10" s="5"/>
      <c r="D10" s="7">
        <v>3791</v>
      </c>
      <c r="E10" s="5"/>
      <c r="F10" s="5"/>
    </row>
    <row r="11" spans="1:6" x14ac:dyDescent="0.25">
      <c r="A11" s="3" t="s">
        <v>132</v>
      </c>
      <c r="B11" s="5" t="s">
        <v>33</v>
      </c>
      <c r="C11" s="5" t="s">
        <v>33</v>
      </c>
      <c r="D11" s="7">
        <v>249000</v>
      </c>
      <c r="E11" s="7">
        <v>-249000</v>
      </c>
      <c r="F11" s="5" t="s">
        <v>33</v>
      </c>
    </row>
    <row r="12" spans="1:6" x14ac:dyDescent="0.25">
      <c r="A12" s="3" t="s">
        <v>133</v>
      </c>
      <c r="B12" s="5"/>
      <c r="C12" s="5"/>
      <c r="D12" s="7">
        <v>49661</v>
      </c>
      <c r="E12" s="5"/>
      <c r="F12" s="5"/>
    </row>
    <row r="13" spans="1:6" x14ac:dyDescent="0.25">
      <c r="A13" s="3" t="s">
        <v>134</v>
      </c>
      <c r="B13" s="7">
        <v>7000</v>
      </c>
      <c r="C13" s="5" t="s">
        <v>33</v>
      </c>
      <c r="D13" s="5" t="s">
        <v>33</v>
      </c>
      <c r="E13" s="7">
        <v>7000</v>
      </c>
      <c r="F13" s="5" t="s">
        <v>33</v>
      </c>
    </row>
    <row r="14" spans="1:6" x14ac:dyDescent="0.25">
      <c r="A14" s="3" t="s">
        <v>135</v>
      </c>
      <c r="B14" s="5" t="s">
        <v>33</v>
      </c>
      <c r="C14" s="7">
        <v>3000</v>
      </c>
      <c r="D14" s="5" t="s">
        <v>33</v>
      </c>
      <c r="E14" s="7">
        <v>-3000</v>
      </c>
      <c r="F14" s="5" t="s">
        <v>33</v>
      </c>
    </row>
    <row r="15" spans="1:6" x14ac:dyDescent="0.25">
      <c r="A15" s="3" t="s">
        <v>103</v>
      </c>
      <c r="B15" s="7">
        <v>506000</v>
      </c>
      <c r="C15" s="5" t="s">
        <v>33</v>
      </c>
      <c r="D15" s="5" t="s">
        <v>33</v>
      </c>
      <c r="E15" s="7">
        <v>506000</v>
      </c>
      <c r="F15" s="5" t="s">
        <v>33</v>
      </c>
    </row>
    <row r="16" spans="1:6" x14ac:dyDescent="0.25">
      <c r="A16" s="3" t="s">
        <v>136</v>
      </c>
      <c r="B16" s="7">
        <v>1074000</v>
      </c>
      <c r="C16" s="5" t="s">
        <v>33</v>
      </c>
      <c r="D16" s="5" t="s">
        <v>33</v>
      </c>
      <c r="E16" s="5" t="s">
        <v>33</v>
      </c>
      <c r="F16" s="7">
        <v>1074000</v>
      </c>
    </row>
    <row r="17" spans="1:6" x14ac:dyDescent="0.25">
      <c r="A17" s="3" t="s">
        <v>137</v>
      </c>
      <c r="B17" s="7">
        <v>55160000</v>
      </c>
      <c r="C17" s="7">
        <v>14977000</v>
      </c>
      <c r="D17" s="7">
        <v>40963000</v>
      </c>
      <c r="E17" s="7">
        <v>1936000</v>
      </c>
      <c r="F17" s="7">
        <v>-2716000</v>
      </c>
    </row>
    <row r="18" spans="1:6" x14ac:dyDescent="0.25">
      <c r="A18" s="3" t="s">
        <v>138</v>
      </c>
      <c r="B18" s="5"/>
      <c r="C18" s="5"/>
      <c r="D18" s="7">
        <v>5998857</v>
      </c>
      <c r="E18" s="5"/>
      <c r="F18" s="5"/>
    </row>
    <row r="19" spans="1:6" x14ac:dyDescent="0.25">
      <c r="A19" s="3" t="s">
        <v>139</v>
      </c>
      <c r="B19" s="7">
        <v>58969000</v>
      </c>
      <c r="C19" s="7">
        <v>14984000</v>
      </c>
      <c r="D19" s="7">
        <v>41125000</v>
      </c>
      <c r="E19" s="7">
        <v>3817000</v>
      </c>
      <c r="F19" s="7">
        <v>-957000</v>
      </c>
    </row>
    <row r="20" spans="1:6" ht="30" x14ac:dyDescent="0.25">
      <c r="A20" s="3" t="s">
        <v>140</v>
      </c>
      <c r="B20" s="7">
        <v>6034933</v>
      </c>
      <c r="C20" s="5"/>
      <c r="D20" s="7">
        <v>6034933</v>
      </c>
      <c r="E20" s="5"/>
      <c r="F20" s="5"/>
    </row>
    <row r="21" spans="1:6" x14ac:dyDescent="0.25">
      <c r="A21" s="3" t="s">
        <v>125</v>
      </c>
      <c r="B21" s="7">
        <v>-121000</v>
      </c>
      <c r="C21" s="5" t="s">
        <v>33</v>
      </c>
      <c r="D21" s="5" t="s">
        <v>33</v>
      </c>
      <c r="E21" s="7">
        <v>-121000</v>
      </c>
      <c r="F21" s="5" t="s">
        <v>33</v>
      </c>
    </row>
    <row r="22" spans="1:6" ht="30" x14ac:dyDescent="0.25">
      <c r="A22" s="3" t="s">
        <v>126</v>
      </c>
      <c r="B22" s="7">
        <v>-1000</v>
      </c>
      <c r="C22" s="5" t="s">
        <v>33</v>
      </c>
      <c r="D22" s="7">
        <v>-1000</v>
      </c>
      <c r="E22" s="5" t="s">
        <v>33</v>
      </c>
      <c r="F22" s="5" t="s">
        <v>33</v>
      </c>
    </row>
    <row r="23" spans="1:6" ht="30" x14ac:dyDescent="0.25">
      <c r="A23" s="3" t="s">
        <v>127</v>
      </c>
      <c r="B23" s="7">
        <v>-171000</v>
      </c>
      <c r="C23" s="5" t="s">
        <v>33</v>
      </c>
      <c r="D23" s="5" t="s">
        <v>33</v>
      </c>
      <c r="E23" s="7">
        <v>-171000</v>
      </c>
      <c r="F23" s="5" t="s">
        <v>33</v>
      </c>
    </row>
    <row r="24" spans="1:6" ht="30" x14ac:dyDescent="0.25">
      <c r="A24" s="3" t="s">
        <v>128</v>
      </c>
      <c r="B24" s="7">
        <v>15000</v>
      </c>
      <c r="C24" s="5"/>
      <c r="D24" s="7">
        <v>15000</v>
      </c>
      <c r="E24" s="5" t="s">
        <v>33</v>
      </c>
      <c r="F24" s="5" t="s">
        <v>33</v>
      </c>
    </row>
    <row r="25" spans="1:6" ht="30" x14ac:dyDescent="0.25">
      <c r="A25" s="3" t="s">
        <v>129</v>
      </c>
      <c r="B25" s="5"/>
      <c r="C25" s="5"/>
      <c r="D25" s="7">
        <v>2970</v>
      </c>
      <c r="E25" s="5"/>
      <c r="F25" s="5"/>
    </row>
    <row r="26" spans="1:6" ht="30" x14ac:dyDescent="0.25">
      <c r="A26" s="3" t="s">
        <v>130</v>
      </c>
      <c r="B26" s="7">
        <v>14000</v>
      </c>
      <c r="C26" s="5" t="s">
        <v>33</v>
      </c>
      <c r="D26" s="7">
        <v>14000</v>
      </c>
      <c r="E26" s="5" t="s">
        <v>33</v>
      </c>
      <c r="F26" s="5" t="s">
        <v>33</v>
      </c>
    </row>
    <row r="27" spans="1:6" ht="30" x14ac:dyDescent="0.25">
      <c r="A27" s="3" t="s">
        <v>131</v>
      </c>
      <c r="B27" s="5"/>
      <c r="C27" s="5"/>
      <c r="D27" s="7">
        <v>3059</v>
      </c>
      <c r="E27" s="5"/>
      <c r="F27" s="5"/>
    </row>
    <row r="28" spans="1:6" x14ac:dyDescent="0.25">
      <c r="A28" s="3" t="s">
        <v>132</v>
      </c>
      <c r="B28" s="5" t="s">
        <v>33</v>
      </c>
      <c r="C28" s="5" t="s">
        <v>33</v>
      </c>
      <c r="D28" s="7">
        <v>279000</v>
      </c>
      <c r="E28" s="7">
        <v>-279000</v>
      </c>
      <c r="F28" s="5" t="s">
        <v>33</v>
      </c>
    </row>
    <row r="29" spans="1:6" x14ac:dyDescent="0.25">
      <c r="A29" s="3" t="s">
        <v>133</v>
      </c>
      <c r="B29" s="5"/>
      <c r="C29" s="5"/>
      <c r="D29" s="7">
        <v>50974</v>
      </c>
      <c r="E29" s="5"/>
      <c r="F29" s="5"/>
    </row>
    <row r="30" spans="1:6" x14ac:dyDescent="0.25">
      <c r="A30" s="3" t="s">
        <v>134</v>
      </c>
      <c r="B30" s="7">
        <v>-6000</v>
      </c>
      <c r="C30" s="5" t="s">
        <v>33</v>
      </c>
      <c r="D30" s="7">
        <v>-38000</v>
      </c>
      <c r="E30" s="7">
        <v>32000</v>
      </c>
      <c r="F30" s="5" t="s">
        <v>33</v>
      </c>
    </row>
    <row r="31" spans="1:6" ht="30" x14ac:dyDescent="0.25">
      <c r="A31" s="3" t="s">
        <v>141</v>
      </c>
      <c r="B31" s="5"/>
      <c r="C31" s="5"/>
      <c r="D31" s="7">
        <v>-7062</v>
      </c>
      <c r="E31" s="5"/>
      <c r="F31" s="5"/>
    </row>
    <row r="32" spans="1:6" ht="30" x14ac:dyDescent="0.25">
      <c r="A32" s="3" t="s">
        <v>142</v>
      </c>
      <c r="B32" s="7">
        <v>3000</v>
      </c>
      <c r="C32" s="5" t="s">
        <v>33</v>
      </c>
      <c r="D32" s="7">
        <v>3000</v>
      </c>
      <c r="E32" s="5" t="s">
        <v>33</v>
      </c>
      <c r="F32" s="5" t="s">
        <v>33</v>
      </c>
    </row>
    <row r="33" spans="1:6" x14ac:dyDescent="0.25">
      <c r="A33" s="3" t="s">
        <v>135</v>
      </c>
      <c r="B33" s="5" t="s">
        <v>33</v>
      </c>
      <c r="C33" s="7">
        <v>2000</v>
      </c>
      <c r="D33" s="5" t="s">
        <v>33</v>
      </c>
      <c r="E33" s="7">
        <v>-2000</v>
      </c>
      <c r="F33" s="5" t="s">
        <v>33</v>
      </c>
    </row>
    <row r="34" spans="1:6" x14ac:dyDescent="0.25">
      <c r="A34" s="3" t="s">
        <v>103</v>
      </c>
      <c r="B34" s="7">
        <v>917000</v>
      </c>
      <c r="C34" s="5" t="s">
        <v>33</v>
      </c>
      <c r="D34" s="5" t="s">
        <v>33</v>
      </c>
      <c r="E34" s="7">
        <v>917000</v>
      </c>
      <c r="F34" s="5" t="s">
        <v>33</v>
      </c>
    </row>
    <row r="35" spans="1:6" x14ac:dyDescent="0.25">
      <c r="A35" s="3" t="s">
        <v>136</v>
      </c>
      <c r="B35" s="7">
        <v>493000</v>
      </c>
      <c r="C35" s="5" t="s">
        <v>33</v>
      </c>
      <c r="D35" s="5" t="s">
        <v>33</v>
      </c>
      <c r="E35" s="5" t="s">
        <v>33</v>
      </c>
      <c r="F35" s="7">
        <v>493000</v>
      </c>
    </row>
    <row r="36" spans="1:6" x14ac:dyDescent="0.25">
      <c r="A36" s="3" t="s">
        <v>143</v>
      </c>
      <c r="B36" s="9">
        <v>60112000</v>
      </c>
      <c r="C36" s="9">
        <v>14986000</v>
      </c>
      <c r="D36" s="9">
        <v>41397000</v>
      </c>
      <c r="E36" s="9">
        <v>4193000</v>
      </c>
      <c r="F36" s="9">
        <v>-464000</v>
      </c>
    </row>
    <row r="37" spans="1:6" x14ac:dyDescent="0.25">
      <c r="A37" s="3" t="s">
        <v>144</v>
      </c>
      <c r="B37" s="7">
        <v>6084874</v>
      </c>
      <c r="C37" s="5"/>
      <c r="D37" s="7">
        <v>6084874</v>
      </c>
      <c r="E37" s="5"/>
      <c r="F37"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5</v>
      </c>
      <c r="B1" s="8" t="s">
        <v>1</v>
      </c>
      <c r="C1" s="8"/>
    </row>
    <row r="2" spans="1:3" x14ac:dyDescent="0.25">
      <c r="A2" s="8"/>
      <c r="B2" s="1" t="s">
        <v>2</v>
      </c>
      <c r="C2" s="1" t="s">
        <v>69</v>
      </c>
    </row>
    <row r="3" spans="1:3" x14ac:dyDescent="0.25">
      <c r="A3" s="4" t="s">
        <v>146</v>
      </c>
      <c r="B3" s="5"/>
      <c r="C3" s="5"/>
    </row>
    <row r="4" spans="1:3" x14ac:dyDescent="0.25">
      <c r="A4" s="3" t="s">
        <v>103</v>
      </c>
      <c r="B4" s="9">
        <v>917000</v>
      </c>
      <c r="C4" s="9">
        <v>506000</v>
      </c>
    </row>
    <row r="5" spans="1:3" ht="45" x14ac:dyDescent="0.25">
      <c r="A5" s="4" t="s">
        <v>147</v>
      </c>
      <c r="B5" s="5"/>
      <c r="C5" s="5"/>
    </row>
    <row r="6" spans="1:3" ht="30" x14ac:dyDescent="0.25">
      <c r="A6" s="3" t="s">
        <v>148</v>
      </c>
      <c r="B6" s="7">
        <v>81000</v>
      </c>
      <c r="C6" s="7">
        <v>118000</v>
      </c>
    </row>
    <row r="7" spans="1:3" ht="30" x14ac:dyDescent="0.25">
      <c r="A7" s="3" t="s">
        <v>149</v>
      </c>
      <c r="B7" s="7">
        <v>180000</v>
      </c>
      <c r="C7" s="7">
        <v>234000</v>
      </c>
    </row>
    <row r="8" spans="1:3" x14ac:dyDescent="0.25">
      <c r="A8" s="3" t="s">
        <v>150</v>
      </c>
      <c r="B8" s="7">
        <v>-6000</v>
      </c>
      <c r="C8" s="7">
        <v>7000</v>
      </c>
    </row>
    <row r="9" spans="1:3" ht="30" x14ac:dyDescent="0.25">
      <c r="A9" s="3" t="s">
        <v>151</v>
      </c>
      <c r="B9" s="7">
        <v>10000</v>
      </c>
      <c r="C9" s="7">
        <v>-4000</v>
      </c>
    </row>
    <row r="10" spans="1:3" x14ac:dyDescent="0.25">
      <c r="A10" s="3" t="s">
        <v>82</v>
      </c>
      <c r="B10" s="7">
        <v>-100000</v>
      </c>
      <c r="C10" s="5" t="s">
        <v>33</v>
      </c>
    </row>
    <row r="11" spans="1:3" ht="30" x14ac:dyDescent="0.25">
      <c r="A11" s="3" t="s">
        <v>152</v>
      </c>
      <c r="B11" s="7">
        <v>-1328000</v>
      </c>
      <c r="C11" s="7">
        <v>-875000</v>
      </c>
    </row>
    <row r="12" spans="1:3" x14ac:dyDescent="0.25">
      <c r="A12" s="3" t="s">
        <v>153</v>
      </c>
      <c r="B12" s="7">
        <v>540000</v>
      </c>
      <c r="C12" s="7">
        <v>701000</v>
      </c>
    </row>
    <row r="13" spans="1:3" x14ac:dyDescent="0.25">
      <c r="A13" s="3" t="s">
        <v>154</v>
      </c>
      <c r="B13" s="5" t="s">
        <v>33</v>
      </c>
      <c r="C13" s="7">
        <v>2559000</v>
      </c>
    </row>
    <row r="14" spans="1:3" x14ac:dyDescent="0.25">
      <c r="A14" s="3" t="s">
        <v>87</v>
      </c>
      <c r="B14" s="7">
        <v>-10000</v>
      </c>
      <c r="C14" s="7">
        <v>-12000</v>
      </c>
    </row>
    <row r="15" spans="1:3" x14ac:dyDescent="0.25">
      <c r="A15" s="3" t="s">
        <v>88</v>
      </c>
      <c r="B15" s="5" t="s">
        <v>33</v>
      </c>
      <c r="C15" s="7">
        <v>241000</v>
      </c>
    </row>
    <row r="16" spans="1:3" x14ac:dyDescent="0.25">
      <c r="A16" s="3" t="s">
        <v>155</v>
      </c>
      <c r="B16" s="7">
        <v>-152000</v>
      </c>
      <c r="C16" s="5" t="s">
        <v>33</v>
      </c>
    </row>
    <row r="17" spans="1:3" x14ac:dyDescent="0.25">
      <c r="A17" s="3" t="s">
        <v>89</v>
      </c>
      <c r="B17" s="7">
        <v>-53000</v>
      </c>
      <c r="C17" s="5" t="s">
        <v>33</v>
      </c>
    </row>
    <row r="18" spans="1:3" x14ac:dyDescent="0.25">
      <c r="A18" s="3" t="s">
        <v>156</v>
      </c>
      <c r="B18" s="7">
        <v>-873000</v>
      </c>
      <c r="C18" s="7">
        <v>-48000</v>
      </c>
    </row>
    <row r="19" spans="1:3" x14ac:dyDescent="0.25">
      <c r="A19" s="3" t="s">
        <v>157</v>
      </c>
      <c r="B19" s="7">
        <v>127000</v>
      </c>
      <c r="C19" s="7">
        <v>157000</v>
      </c>
    </row>
    <row r="20" spans="1:3" x14ac:dyDescent="0.25">
      <c r="A20" s="3" t="s">
        <v>158</v>
      </c>
      <c r="B20" s="7">
        <v>-2000</v>
      </c>
      <c r="C20" s="7">
        <v>-81000</v>
      </c>
    </row>
    <row r="21" spans="1:3" x14ac:dyDescent="0.25">
      <c r="A21" s="3" t="s">
        <v>159</v>
      </c>
      <c r="B21" s="7">
        <v>-96000</v>
      </c>
      <c r="C21" s="7">
        <v>-96000</v>
      </c>
    </row>
    <row r="22" spans="1:3" x14ac:dyDescent="0.25">
      <c r="A22" s="3" t="s">
        <v>160</v>
      </c>
      <c r="B22" s="7">
        <v>906000</v>
      </c>
      <c r="C22" s="7">
        <v>489000</v>
      </c>
    </row>
    <row r="23" spans="1:3" x14ac:dyDescent="0.25">
      <c r="A23" s="3" t="s">
        <v>161</v>
      </c>
      <c r="B23" s="7">
        <v>-982000</v>
      </c>
      <c r="C23" s="7">
        <v>-296000</v>
      </c>
    </row>
    <row r="24" spans="1:3" ht="30" x14ac:dyDescent="0.25">
      <c r="A24" s="3" t="s">
        <v>162</v>
      </c>
      <c r="B24" s="7">
        <v>-841000</v>
      </c>
      <c r="C24" s="7">
        <v>3600000</v>
      </c>
    </row>
    <row r="25" spans="1:3" x14ac:dyDescent="0.25">
      <c r="A25" s="4" t="s">
        <v>163</v>
      </c>
      <c r="B25" s="5"/>
      <c r="C25" s="5"/>
    </row>
    <row r="26" spans="1:3" ht="30" x14ac:dyDescent="0.25">
      <c r="A26" s="3" t="s">
        <v>164</v>
      </c>
      <c r="B26" s="7">
        <v>-27000</v>
      </c>
      <c r="C26" s="7">
        <v>-6228000</v>
      </c>
    </row>
    <row r="27" spans="1:3" ht="45" x14ac:dyDescent="0.25">
      <c r="A27" s="3" t="s">
        <v>165</v>
      </c>
      <c r="B27" s="7">
        <v>3163000</v>
      </c>
      <c r="C27" s="7">
        <v>4432000</v>
      </c>
    </row>
    <row r="28" spans="1:3" ht="30" x14ac:dyDescent="0.25">
      <c r="A28" s="3" t="s">
        <v>166</v>
      </c>
      <c r="B28" s="7">
        <v>27845000</v>
      </c>
      <c r="C28" s="5" t="s">
        <v>33</v>
      </c>
    </row>
    <row r="29" spans="1:3" x14ac:dyDescent="0.25">
      <c r="A29" s="3" t="s">
        <v>167</v>
      </c>
      <c r="B29" s="7">
        <v>-7149000</v>
      </c>
      <c r="C29" s="5" t="s">
        <v>33</v>
      </c>
    </row>
    <row r="30" spans="1:3" ht="45" x14ac:dyDescent="0.25">
      <c r="A30" s="3" t="s">
        <v>168</v>
      </c>
      <c r="B30" s="7">
        <v>3429000</v>
      </c>
      <c r="C30" s="7">
        <v>1259000</v>
      </c>
    </row>
    <row r="31" spans="1:3" ht="30" x14ac:dyDescent="0.25">
      <c r="A31" s="3" t="s">
        <v>169</v>
      </c>
      <c r="B31" s="7">
        <v>3100000</v>
      </c>
      <c r="C31" s="5" t="s">
        <v>33</v>
      </c>
    </row>
    <row r="32" spans="1:3" x14ac:dyDescent="0.25">
      <c r="A32" s="3" t="s">
        <v>170</v>
      </c>
      <c r="B32" s="7">
        <v>751000</v>
      </c>
      <c r="C32" s="5" t="s">
        <v>33</v>
      </c>
    </row>
    <row r="33" spans="1:3" x14ac:dyDescent="0.25">
      <c r="A33" s="3" t="s">
        <v>171</v>
      </c>
      <c r="B33" s="7">
        <v>-12691000</v>
      </c>
      <c r="C33" s="7">
        <v>9118000</v>
      </c>
    </row>
    <row r="34" spans="1:3" ht="30" x14ac:dyDescent="0.25">
      <c r="A34" s="3" t="s">
        <v>172</v>
      </c>
      <c r="B34" s="7">
        <v>1041000</v>
      </c>
      <c r="C34" s="5" t="s">
        <v>33</v>
      </c>
    </row>
    <row r="35" spans="1:3" x14ac:dyDescent="0.25">
      <c r="A35" s="3" t="s">
        <v>173</v>
      </c>
      <c r="B35" s="7">
        <v>-557000</v>
      </c>
      <c r="C35" s="7">
        <v>-330000</v>
      </c>
    </row>
    <row r="36" spans="1:3" ht="30" x14ac:dyDescent="0.25">
      <c r="A36" s="3" t="s">
        <v>174</v>
      </c>
      <c r="B36" s="7">
        <v>18905000</v>
      </c>
      <c r="C36" s="7">
        <v>8251000</v>
      </c>
    </row>
    <row r="37" spans="1:3" x14ac:dyDescent="0.25">
      <c r="A37" s="4" t="s">
        <v>175</v>
      </c>
      <c r="B37" s="5"/>
      <c r="C37" s="5"/>
    </row>
    <row r="38" spans="1:3" ht="30" x14ac:dyDescent="0.25">
      <c r="A38" s="3" t="s">
        <v>176</v>
      </c>
      <c r="B38" s="7">
        <v>4685000</v>
      </c>
      <c r="C38" s="7">
        <v>4122000</v>
      </c>
    </row>
    <row r="39" spans="1:3" ht="30" x14ac:dyDescent="0.25">
      <c r="A39" s="3" t="s">
        <v>177</v>
      </c>
      <c r="B39" s="7">
        <v>5161000</v>
      </c>
      <c r="C39" s="7">
        <v>-6297000</v>
      </c>
    </row>
    <row r="40" spans="1:3" ht="30" x14ac:dyDescent="0.25">
      <c r="A40" s="3" t="s">
        <v>178</v>
      </c>
      <c r="B40" s="5" t="s">
        <v>33</v>
      </c>
      <c r="C40" s="7">
        <v>301000</v>
      </c>
    </row>
    <row r="41" spans="1:3" x14ac:dyDescent="0.25">
      <c r="A41" s="3" t="s">
        <v>179</v>
      </c>
      <c r="B41" s="7">
        <v>-16700000</v>
      </c>
      <c r="C41" s="5" t="s">
        <v>33</v>
      </c>
    </row>
    <row r="42" spans="1:3" x14ac:dyDescent="0.25">
      <c r="A42" s="3" t="s">
        <v>125</v>
      </c>
      <c r="B42" s="7">
        <v>-121000</v>
      </c>
      <c r="C42" s="7">
        <v>-59000</v>
      </c>
    </row>
    <row r="43" spans="1:3" x14ac:dyDescent="0.25">
      <c r="A43" s="3" t="s">
        <v>180</v>
      </c>
      <c r="B43" s="7">
        <v>-171000</v>
      </c>
      <c r="C43" s="7">
        <v>-171000</v>
      </c>
    </row>
    <row r="44" spans="1:3" ht="30" x14ac:dyDescent="0.25">
      <c r="A44" s="3" t="s">
        <v>126</v>
      </c>
      <c r="B44" s="7">
        <v>-1000</v>
      </c>
      <c r="C44" s="7">
        <v>-1000</v>
      </c>
    </row>
    <row r="45" spans="1:3" x14ac:dyDescent="0.25">
      <c r="A45" s="3" t="s">
        <v>181</v>
      </c>
      <c r="B45" s="7">
        <v>29000</v>
      </c>
      <c r="C45" s="7">
        <v>25000</v>
      </c>
    </row>
    <row r="46" spans="1:3" ht="30" x14ac:dyDescent="0.25">
      <c r="A46" s="3" t="s">
        <v>142</v>
      </c>
      <c r="B46" s="7">
        <v>3000</v>
      </c>
      <c r="C46" s="7">
        <v>25000</v>
      </c>
    </row>
    <row r="47" spans="1:3" x14ac:dyDescent="0.25">
      <c r="A47" s="3" t="s">
        <v>182</v>
      </c>
      <c r="B47" s="7">
        <v>-7115000</v>
      </c>
      <c r="C47" s="7">
        <v>-2055000</v>
      </c>
    </row>
    <row r="48" spans="1:3" ht="30" x14ac:dyDescent="0.25">
      <c r="A48" s="3" t="s">
        <v>183</v>
      </c>
      <c r="B48" s="7">
        <v>10949000</v>
      </c>
      <c r="C48" s="7">
        <v>9796000</v>
      </c>
    </row>
    <row r="49" spans="1:3" x14ac:dyDescent="0.25">
      <c r="A49" s="3" t="s">
        <v>184</v>
      </c>
      <c r="B49" s="7">
        <v>10086000</v>
      </c>
      <c r="C49" s="7">
        <v>17405000</v>
      </c>
    </row>
    <row r="50" spans="1:3" x14ac:dyDescent="0.25">
      <c r="A50" s="3" t="s">
        <v>185</v>
      </c>
      <c r="B50" s="7">
        <v>21035000</v>
      </c>
      <c r="C50" s="7">
        <v>27201000</v>
      </c>
    </row>
    <row r="51" spans="1:3" ht="30" x14ac:dyDescent="0.25">
      <c r="A51" s="4" t="s">
        <v>186</v>
      </c>
      <c r="B51" s="5"/>
      <c r="C51" s="5"/>
    </row>
    <row r="52" spans="1:3" x14ac:dyDescent="0.25">
      <c r="A52" s="3" t="s">
        <v>187</v>
      </c>
      <c r="B52" s="7">
        <v>795000</v>
      </c>
      <c r="C52" s="7">
        <v>920000</v>
      </c>
    </row>
    <row r="53" spans="1:3" ht="30" x14ac:dyDescent="0.25">
      <c r="A53" s="3" t="s">
        <v>188</v>
      </c>
      <c r="B53" s="7">
        <v>30000</v>
      </c>
      <c r="C53" s="5" t="s">
        <v>33</v>
      </c>
    </row>
    <row r="54" spans="1:3" ht="30" x14ac:dyDescent="0.25">
      <c r="A54" s="3" t="s">
        <v>189</v>
      </c>
      <c r="B54" s="5" t="s">
        <v>33</v>
      </c>
      <c r="C54" s="9">
        <v>136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ht="30" x14ac:dyDescent="0.25">
      <c r="A3" s="4" t="s">
        <v>191</v>
      </c>
      <c r="B3" s="5"/>
    </row>
    <row r="4" spans="1:2" ht="26.25" x14ac:dyDescent="0.25">
      <c r="A4" s="13" t="s">
        <v>190</v>
      </c>
      <c r="B4" s="11" t="s">
        <v>192</v>
      </c>
    </row>
    <row r="5" spans="1:2" x14ac:dyDescent="0.25">
      <c r="A5" s="13"/>
      <c r="B5" s="5"/>
    </row>
    <row r="6" spans="1:2" x14ac:dyDescent="0.25">
      <c r="A6" s="13"/>
      <c r="B6" s="11"/>
    </row>
    <row r="7" spans="1:2" x14ac:dyDescent="0.25">
      <c r="A7" s="13"/>
      <c r="B7" s="5"/>
    </row>
    <row r="8" spans="1:2" ht="217.5" x14ac:dyDescent="0.25">
      <c r="A8" s="13"/>
      <c r="B8" s="12" t="s">
        <v>193</v>
      </c>
    </row>
    <row r="9" spans="1:2" x14ac:dyDescent="0.25">
      <c r="A9" s="13"/>
      <c r="B9" s="5"/>
    </row>
    <row r="10" spans="1:2" x14ac:dyDescent="0.25">
      <c r="A10" s="13"/>
      <c r="B10" s="12"/>
    </row>
    <row r="11" spans="1:2" x14ac:dyDescent="0.25">
      <c r="A11" s="13"/>
      <c r="B11" s="5"/>
    </row>
    <row r="12" spans="1:2" ht="243" x14ac:dyDescent="0.25">
      <c r="A12" s="13"/>
      <c r="B12" s="12" t="s">
        <v>194</v>
      </c>
    </row>
    <row r="13" spans="1:2" x14ac:dyDescent="0.25">
      <c r="A13" s="13"/>
      <c r="B13" s="5"/>
    </row>
    <row r="14" spans="1:2" x14ac:dyDescent="0.25">
      <c r="A14" s="13"/>
      <c r="B14" s="12"/>
    </row>
    <row r="15" spans="1:2" x14ac:dyDescent="0.25">
      <c r="A15" s="13"/>
      <c r="B15" s="5"/>
    </row>
    <row r="16" spans="1:2" x14ac:dyDescent="0.25">
      <c r="A16" s="13"/>
      <c r="B16" s="11" t="s">
        <v>195</v>
      </c>
    </row>
    <row r="17" spans="1:2" x14ac:dyDescent="0.25">
      <c r="A17" s="13"/>
      <c r="B17" s="5"/>
    </row>
    <row r="18" spans="1:2" x14ac:dyDescent="0.25">
      <c r="A18" s="13"/>
      <c r="B18" s="12"/>
    </row>
    <row r="19" spans="1:2" x14ac:dyDescent="0.25">
      <c r="A19" s="13"/>
      <c r="B19" s="5"/>
    </row>
    <row r="20" spans="1:2" ht="230.25" x14ac:dyDescent="0.25">
      <c r="A20" s="13"/>
      <c r="B20" s="12" t="s">
        <v>196</v>
      </c>
    </row>
    <row r="21" spans="1:2" x14ac:dyDescent="0.25">
      <c r="A21" s="13"/>
      <c r="B21" s="5"/>
    </row>
    <row r="22" spans="1:2" x14ac:dyDescent="0.25">
      <c r="A22" s="13"/>
      <c r="B22" s="12"/>
    </row>
    <row r="23" spans="1:2" x14ac:dyDescent="0.25">
      <c r="A23" s="13"/>
      <c r="B23" s="5"/>
    </row>
    <row r="24" spans="1:2" ht="141" x14ac:dyDescent="0.25">
      <c r="A24" s="13"/>
      <c r="B24" s="12" t="s">
        <v>197</v>
      </c>
    </row>
    <row r="25" spans="1:2" x14ac:dyDescent="0.25">
      <c r="A25" s="13"/>
      <c r="B25" s="5"/>
    </row>
    <row r="26" spans="1:2" x14ac:dyDescent="0.25">
      <c r="A26" s="13"/>
      <c r="B26" s="12"/>
    </row>
    <row r="27" spans="1:2" x14ac:dyDescent="0.25">
      <c r="A27" s="13"/>
      <c r="B27" s="5"/>
    </row>
    <row r="28" spans="1:2" x14ac:dyDescent="0.25">
      <c r="A28" s="13"/>
      <c r="B28" s="11" t="s">
        <v>198</v>
      </c>
    </row>
    <row r="29" spans="1:2" x14ac:dyDescent="0.25">
      <c r="A29" s="13"/>
      <c r="B29" s="5"/>
    </row>
    <row r="30" spans="1:2" x14ac:dyDescent="0.25">
      <c r="A30" s="13"/>
      <c r="B30" s="12"/>
    </row>
    <row r="31" spans="1:2" x14ac:dyDescent="0.25">
      <c r="A31" s="13"/>
      <c r="B31" s="5"/>
    </row>
    <row r="32" spans="1:2" ht="255.75" x14ac:dyDescent="0.25">
      <c r="A32" s="13"/>
      <c r="B32" s="12" t="s">
        <v>199</v>
      </c>
    </row>
    <row r="33" spans="1:2" x14ac:dyDescent="0.25">
      <c r="A33" s="13"/>
      <c r="B33" s="5"/>
    </row>
    <row r="34" spans="1:2" x14ac:dyDescent="0.25">
      <c r="A34" s="13"/>
      <c r="B34" s="12"/>
    </row>
    <row r="35" spans="1:2" x14ac:dyDescent="0.25">
      <c r="A35" s="13"/>
      <c r="B35" s="5"/>
    </row>
    <row r="36" spans="1:2" ht="26.25" x14ac:dyDescent="0.25">
      <c r="A36" s="13"/>
      <c r="B36" s="11" t="s">
        <v>200</v>
      </c>
    </row>
    <row r="37" spans="1:2" x14ac:dyDescent="0.25">
      <c r="A37" s="13"/>
      <c r="B37" s="5"/>
    </row>
    <row r="38" spans="1:2" x14ac:dyDescent="0.25">
      <c r="A38" s="13"/>
      <c r="B38" s="11"/>
    </row>
    <row r="39" spans="1:2" x14ac:dyDescent="0.25">
      <c r="A39" s="13"/>
      <c r="B39" s="5"/>
    </row>
    <row r="40" spans="1:2" ht="396" x14ac:dyDescent="0.25">
      <c r="A40" s="13"/>
      <c r="B40" s="12" t="s">
        <v>201</v>
      </c>
    </row>
    <row r="41" spans="1:2" x14ac:dyDescent="0.25">
      <c r="A41" s="13"/>
      <c r="B41" s="5"/>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9"/>
  <sheetViews>
    <sheetView showGridLines="0" workbookViewId="0"/>
  </sheetViews>
  <sheetFormatPr defaultRowHeight="15" x14ac:dyDescent="0.25"/>
  <cols>
    <col min="1" max="1" width="36.5703125" bestFit="1" customWidth="1"/>
    <col min="2" max="3" width="36.5703125" customWidth="1"/>
    <col min="4" max="4" width="4.85546875" customWidth="1"/>
    <col min="5" max="5" width="29.42578125" customWidth="1"/>
    <col min="6" max="6" width="23.85546875" customWidth="1"/>
    <col min="7" max="7" width="4.85546875" customWidth="1"/>
    <col min="8" max="8" width="26.5703125" customWidth="1"/>
    <col min="9" max="9" width="18.28515625" customWidth="1"/>
    <col min="10" max="10" width="4.85546875" customWidth="1"/>
    <col min="11" max="11" width="23.85546875" customWidth="1"/>
    <col min="12" max="12" width="4.85546875" customWidth="1"/>
    <col min="13" max="13" width="26" customWidth="1"/>
    <col min="14" max="14" width="29.42578125" customWidth="1"/>
    <col min="15" max="15" width="23.85546875" customWidth="1"/>
    <col min="16" max="16" width="4.85546875" customWidth="1"/>
    <col min="17" max="17" width="24.5703125" customWidth="1"/>
    <col min="18" max="18" width="4" customWidth="1"/>
    <col min="19" max="19" width="23.85546875" customWidth="1"/>
    <col min="20" max="20" width="4.85546875" customWidth="1"/>
    <col min="21" max="21" width="26" customWidth="1"/>
    <col min="22" max="23" width="23.85546875" customWidth="1"/>
    <col min="24" max="24" width="4.85546875" customWidth="1"/>
    <col min="25" max="25" width="24.5703125" customWidth="1"/>
    <col min="26" max="26" width="4" customWidth="1"/>
  </cols>
  <sheetData>
    <row r="1" spans="1:26" ht="15" customHeight="1" x14ac:dyDescent="0.25">
      <c r="A1" s="8" t="s">
        <v>2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3</v>
      </c>
      <c r="B3" s="96"/>
      <c r="C3" s="96"/>
      <c r="D3" s="96"/>
      <c r="E3" s="96"/>
      <c r="F3" s="96"/>
      <c r="G3" s="96"/>
      <c r="H3" s="96"/>
      <c r="I3" s="96"/>
      <c r="J3" s="96"/>
      <c r="K3" s="96"/>
      <c r="L3" s="96"/>
      <c r="M3" s="96"/>
      <c r="N3" s="96"/>
      <c r="O3" s="96"/>
      <c r="P3" s="96"/>
      <c r="Q3" s="96"/>
      <c r="R3" s="96"/>
      <c r="S3" s="96"/>
      <c r="T3" s="96"/>
      <c r="U3" s="96"/>
      <c r="V3" s="96"/>
      <c r="W3" s="96"/>
      <c r="X3" s="96"/>
      <c r="Y3" s="96"/>
      <c r="Z3" s="96"/>
    </row>
    <row r="4" spans="1:26" x14ac:dyDescent="0.25">
      <c r="A4" s="13" t="s">
        <v>202</v>
      </c>
      <c r="B4" s="97" t="s">
        <v>204</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3"/>
      <c r="B5" s="96"/>
      <c r="C5" s="96"/>
      <c r="D5" s="96"/>
      <c r="E5" s="96"/>
      <c r="F5" s="96"/>
      <c r="G5" s="96"/>
      <c r="H5" s="96"/>
      <c r="I5" s="96"/>
      <c r="J5" s="96"/>
      <c r="K5" s="96"/>
      <c r="L5" s="96"/>
      <c r="M5" s="96"/>
      <c r="N5" s="96"/>
      <c r="O5" s="96"/>
      <c r="P5" s="96"/>
      <c r="Q5" s="96"/>
      <c r="R5" s="96"/>
      <c r="S5" s="96"/>
      <c r="T5" s="96"/>
      <c r="U5" s="96"/>
      <c r="V5" s="96"/>
      <c r="W5" s="96"/>
      <c r="X5" s="96"/>
      <c r="Y5" s="96"/>
      <c r="Z5" s="96"/>
    </row>
    <row r="6" spans="1:26" x14ac:dyDescent="0.25">
      <c r="A6" s="13"/>
      <c r="B6" s="98"/>
      <c r="C6" s="98"/>
      <c r="D6" s="98"/>
      <c r="E6" s="98"/>
      <c r="F6" s="98"/>
      <c r="G6" s="98"/>
      <c r="H6" s="98"/>
      <c r="I6" s="98"/>
      <c r="J6" s="98"/>
      <c r="K6" s="98"/>
      <c r="L6" s="98"/>
      <c r="M6" s="98"/>
      <c r="N6" s="98"/>
      <c r="O6" s="98"/>
      <c r="P6" s="98"/>
      <c r="Q6" s="98"/>
      <c r="R6" s="98"/>
      <c r="S6" s="98"/>
      <c r="T6" s="98"/>
      <c r="U6" s="98"/>
      <c r="V6" s="98"/>
      <c r="W6" s="98"/>
      <c r="X6" s="98"/>
      <c r="Y6" s="98"/>
      <c r="Z6" s="98"/>
    </row>
    <row r="7" spans="1:26" x14ac:dyDescent="0.25">
      <c r="A7" s="13"/>
      <c r="B7" s="96"/>
      <c r="C7" s="96"/>
      <c r="D7" s="96"/>
      <c r="E7" s="96"/>
      <c r="F7" s="96"/>
      <c r="G7" s="96"/>
      <c r="H7" s="96"/>
      <c r="I7" s="96"/>
      <c r="J7" s="96"/>
      <c r="K7" s="96"/>
      <c r="L7" s="96"/>
      <c r="M7" s="96"/>
      <c r="N7" s="96"/>
      <c r="O7" s="96"/>
      <c r="P7" s="96"/>
      <c r="Q7" s="96"/>
      <c r="R7" s="96"/>
      <c r="S7" s="96"/>
      <c r="T7" s="96"/>
      <c r="U7" s="96"/>
      <c r="V7" s="96"/>
      <c r="W7" s="96"/>
      <c r="X7" s="96"/>
      <c r="Y7" s="96"/>
      <c r="Z7" s="96"/>
    </row>
    <row r="8" spans="1:26" x14ac:dyDescent="0.25">
      <c r="A8" s="13"/>
      <c r="B8" s="98" t="s">
        <v>205</v>
      </c>
      <c r="C8" s="98"/>
      <c r="D8" s="98"/>
      <c r="E8" s="98"/>
      <c r="F8" s="98"/>
      <c r="G8" s="98"/>
      <c r="H8" s="98"/>
      <c r="I8" s="98"/>
      <c r="J8" s="98"/>
      <c r="K8" s="98"/>
      <c r="L8" s="98"/>
      <c r="M8" s="98"/>
      <c r="N8" s="98"/>
      <c r="O8" s="98"/>
      <c r="P8" s="98"/>
      <c r="Q8" s="98"/>
      <c r="R8" s="98"/>
      <c r="S8" s="98"/>
      <c r="T8" s="98"/>
      <c r="U8" s="98"/>
      <c r="V8" s="98"/>
      <c r="W8" s="98"/>
      <c r="X8" s="98"/>
      <c r="Y8" s="98"/>
      <c r="Z8" s="98"/>
    </row>
    <row r="9" spans="1:26" x14ac:dyDescent="0.25">
      <c r="A9" s="13"/>
      <c r="B9" s="96"/>
      <c r="C9" s="96"/>
      <c r="D9" s="96"/>
      <c r="E9" s="96"/>
      <c r="F9" s="96"/>
      <c r="G9" s="96"/>
      <c r="H9" s="96"/>
      <c r="I9" s="96"/>
      <c r="J9" s="96"/>
      <c r="K9" s="96"/>
      <c r="L9" s="96"/>
      <c r="M9" s="96"/>
      <c r="N9" s="96"/>
      <c r="O9" s="96"/>
      <c r="P9" s="96"/>
      <c r="Q9" s="96"/>
      <c r="R9" s="96"/>
      <c r="S9" s="96"/>
      <c r="T9" s="96"/>
      <c r="U9" s="96"/>
      <c r="V9" s="96"/>
      <c r="W9" s="96"/>
      <c r="X9" s="96"/>
      <c r="Y9" s="96"/>
      <c r="Z9" s="96"/>
    </row>
    <row r="10" spans="1:26" x14ac:dyDescent="0.25">
      <c r="A10" s="13"/>
      <c r="B10" s="98"/>
      <c r="C10" s="98"/>
      <c r="D10" s="98"/>
      <c r="E10" s="98"/>
      <c r="F10" s="98"/>
      <c r="G10" s="98"/>
      <c r="H10" s="98"/>
      <c r="I10" s="98"/>
      <c r="J10" s="98"/>
      <c r="K10" s="98"/>
      <c r="L10" s="98"/>
      <c r="M10" s="98"/>
      <c r="N10" s="98"/>
      <c r="O10" s="98"/>
      <c r="P10" s="98"/>
      <c r="Q10" s="98"/>
      <c r="R10" s="98"/>
      <c r="S10" s="98"/>
      <c r="T10" s="98"/>
      <c r="U10" s="98"/>
      <c r="V10" s="98"/>
      <c r="W10" s="98"/>
      <c r="X10" s="98"/>
      <c r="Y10" s="98"/>
      <c r="Z10" s="98"/>
    </row>
    <row r="11" spans="1:26" x14ac:dyDescent="0.25">
      <c r="A11" s="13"/>
      <c r="B11" s="96"/>
      <c r="C11" s="96"/>
      <c r="D11" s="96"/>
      <c r="E11" s="96"/>
      <c r="F11" s="96"/>
      <c r="G11" s="96"/>
      <c r="H11" s="96"/>
      <c r="I11" s="96"/>
      <c r="J11" s="96"/>
      <c r="K11" s="96"/>
      <c r="L11" s="96"/>
      <c r="M11" s="96"/>
      <c r="N11" s="96"/>
      <c r="O11" s="96"/>
      <c r="P11" s="96"/>
      <c r="Q11" s="96"/>
      <c r="R11" s="96"/>
      <c r="S11" s="96"/>
      <c r="T11" s="96"/>
      <c r="U11" s="96"/>
      <c r="V11" s="96"/>
      <c r="W11" s="96"/>
      <c r="X11" s="96"/>
      <c r="Y11" s="96"/>
      <c r="Z11" s="96"/>
    </row>
    <row r="12" spans="1:26" ht="15.75" thickBot="1" x14ac:dyDescent="0.3">
      <c r="A12" s="13"/>
      <c r="B12" s="15"/>
      <c r="C12" s="15"/>
      <c r="D12" s="16"/>
      <c r="E12" s="16"/>
      <c r="F12" s="16"/>
      <c r="G12" s="16"/>
      <c r="H12" s="34" t="s">
        <v>206</v>
      </c>
      <c r="I12" s="34"/>
      <c r="J12" s="34"/>
      <c r="K12" s="34"/>
      <c r="L12" s="16"/>
      <c r="M12" s="16"/>
      <c r="N12" s="16"/>
      <c r="O12" s="15"/>
    </row>
    <row r="13" spans="1:26" ht="15.75" thickBot="1" x14ac:dyDescent="0.3">
      <c r="A13" s="13"/>
      <c r="B13" s="15"/>
      <c r="C13" s="15"/>
      <c r="D13" s="36" t="s">
        <v>207</v>
      </c>
      <c r="E13" s="36"/>
      <c r="F13" s="15"/>
      <c r="G13" s="38" t="s">
        <v>208</v>
      </c>
      <c r="H13" s="38"/>
      <c r="I13" s="38"/>
      <c r="J13" s="38"/>
      <c r="K13" s="38"/>
      <c r="L13" s="15"/>
      <c r="M13" s="36" t="s">
        <v>209</v>
      </c>
      <c r="N13" s="36"/>
      <c r="O13" s="15"/>
    </row>
    <row r="14" spans="1:26" ht="15.75" thickBot="1" x14ac:dyDescent="0.3">
      <c r="A14" s="13"/>
      <c r="B14" s="15"/>
      <c r="C14" s="15"/>
      <c r="D14" s="37" t="s">
        <v>210</v>
      </c>
      <c r="E14" s="37"/>
      <c r="F14" s="15"/>
      <c r="G14" s="38" t="s">
        <v>211</v>
      </c>
      <c r="H14" s="38"/>
      <c r="I14" s="15"/>
      <c r="J14" s="38" t="s">
        <v>212</v>
      </c>
      <c r="K14" s="38"/>
      <c r="L14" s="15"/>
      <c r="M14" s="37" t="s">
        <v>213</v>
      </c>
      <c r="N14" s="37"/>
      <c r="O14" s="15"/>
    </row>
    <row r="15" spans="1:26" x14ac:dyDescent="0.25">
      <c r="A15" s="13"/>
      <c r="B15" s="21" t="s">
        <v>214</v>
      </c>
      <c r="C15" s="14"/>
      <c r="D15" s="21"/>
      <c r="E15" s="22"/>
      <c r="F15" s="14"/>
      <c r="G15" s="21"/>
      <c r="H15" s="22"/>
      <c r="I15" s="14"/>
      <c r="J15" s="21"/>
      <c r="K15" s="22"/>
      <c r="L15" s="14"/>
      <c r="M15" s="21"/>
      <c r="N15" s="22"/>
      <c r="O15" s="21"/>
    </row>
    <row r="16" spans="1:26" x14ac:dyDescent="0.25">
      <c r="A16" s="13"/>
      <c r="B16" s="24" t="s">
        <v>215</v>
      </c>
      <c r="C16" s="25"/>
      <c r="D16" s="24" t="s">
        <v>216</v>
      </c>
      <c r="E16" s="26">
        <v>24871000</v>
      </c>
      <c r="F16" s="25"/>
      <c r="G16" s="24" t="s">
        <v>216</v>
      </c>
      <c r="H16" s="26">
        <v>99000</v>
      </c>
      <c r="I16" s="25"/>
      <c r="J16" s="24" t="s">
        <v>216</v>
      </c>
      <c r="K16" s="26">
        <v>260000</v>
      </c>
      <c r="L16" s="25"/>
      <c r="M16" s="24" t="s">
        <v>216</v>
      </c>
      <c r="N16" s="26">
        <v>24710000</v>
      </c>
      <c r="O16" s="24"/>
    </row>
    <row r="17" spans="1:15" x14ac:dyDescent="0.25">
      <c r="A17" s="13"/>
      <c r="B17" s="21" t="s">
        <v>217</v>
      </c>
      <c r="C17" s="14"/>
      <c r="D17" s="21"/>
      <c r="E17" s="22"/>
      <c r="F17" s="14"/>
      <c r="G17" s="21"/>
      <c r="H17" s="22"/>
      <c r="I17" s="14"/>
      <c r="J17" s="21"/>
      <c r="K17" s="22"/>
      <c r="L17" s="14"/>
      <c r="M17" s="21"/>
      <c r="N17" s="22"/>
      <c r="O17" s="21"/>
    </row>
    <row r="18" spans="1:15" x14ac:dyDescent="0.25">
      <c r="A18" s="13"/>
      <c r="B18" s="24" t="s">
        <v>218</v>
      </c>
      <c r="C18" s="25"/>
      <c r="D18" s="24"/>
      <c r="E18" s="26">
        <v>1418000</v>
      </c>
      <c r="F18" s="25"/>
      <c r="G18" s="24"/>
      <c r="H18" s="26">
        <v>4000</v>
      </c>
      <c r="I18" s="25"/>
      <c r="J18" s="24"/>
      <c r="K18" s="26">
        <v>5000</v>
      </c>
      <c r="L18" s="25"/>
      <c r="M18" s="24"/>
      <c r="N18" s="26">
        <v>1417000</v>
      </c>
      <c r="O18" s="24"/>
    </row>
    <row r="19" spans="1:15" x14ac:dyDescent="0.25">
      <c r="A19" s="13"/>
      <c r="B19" s="21" t="s">
        <v>219</v>
      </c>
      <c r="C19" s="14"/>
      <c r="D19" s="21"/>
      <c r="E19" s="27">
        <v>51734000</v>
      </c>
      <c r="F19" s="14"/>
      <c r="G19" s="21"/>
      <c r="H19" s="27">
        <v>471000</v>
      </c>
      <c r="I19" s="14"/>
      <c r="J19" s="21"/>
      <c r="K19" s="27">
        <v>329000</v>
      </c>
      <c r="L19" s="14"/>
      <c r="M19" s="21"/>
      <c r="N19" s="27">
        <v>51876000</v>
      </c>
      <c r="O19" s="21"/>
    </row>
    <row r="20" spans="1:15" x14ac:dyDescent="0.25">
      <c r="A20" s="13"/>
      <c r="B20" s="24" t="s">
        <v>220</v>
      </c>
      <c r="C20" s="25"/>
      <c r="D20" s="24"/>
      <c r="E20" s="26">
        <v>9874000</v>
      </c>
      <c r="F20" s="25"/>
      <c r="G20" s="24"/>
      <c r="H20" s="26">
        <v>60000</v>
      </c>
      <c r="I20" s="25"/>
      <c r="J20" s="24"/>
      <c r="K20" s="26">
        <v>14000</v>
      </c>
      <c r="L20" s="25"/>
      <c r="M20" s="24"/>
      <c r="N20" s="26">
        <v>9920000</v>
      </c>
      <c r="O20" s="24"/>
    </row>
    <row r="21" spans="1:15" x14ac:dyDescent="0.25">
      <c r="A21" s="13"/>
      <c r="B21" s="21" t="s">
        <v>221</v>
      </c>
      <c r="C21" s="14"/>
      <c r="D21" s="21"/>
      <c r="E21" s="27">
        <v>2999000</v>
      </c>
      <c r="F21" s="14"/>
      <c r="G21" s="21"/>
      <c r="H21" s="27">
        <v>10000</v>
      </c>
      <c r="I21" s="14"/>
      <c r="J21" s="21"/>
      <c r="K21" s="27">
        <v>7000</v>
      </c>
      <c r="L21" s="14"/>
      <c r="M21" s="21"/>
      <c r="N21" s="27">
        <v>3002000</v>
      </c>
      <c r="O21" s="21"/>
    </row>
    <row r="22" spans="1:15" ht="15.75" thickBot="1" x14ac:dyDescent="0.3">
      <c r="A22" s="13"/>
      <c r="B22" s="24"/>
      <c r="C22" s="25"/>
      <c r="D22" s="28"/>
      <c r="E22" s="29"/>
      <c r="F22" s="25"/>
      <c r="G22" s="28"/>
      <c r="H22" s="29"/>
      <c r="I22" s="25"/>
      <c r="J22" s="28"/>
      <c r="K22" s="29"/>
      <c r="L22" s="25"/>
      <c r="M22" s="28"/>
      <c r="N22" s="29"/>
      <c r="O22" s="24"/>
    </row>
    <row r="23" spans="1:15" x14ac:dyDescent="0.25">
      <c r="A23" s="13"/>
      <c r="B23" s="21" t="s">
        <v>222</v>
      </c>
      <c r="C23" s="14"/>
      <c r="D23" s="21"/>
      <c r="E23" s="27">
        <v>90896000</v>
      </c>
      <c r="F23" s="14"/>
      <c r="G23" s="21"/>
      <c r="H23" s="27">
        <v>644000</v>
      </c>
      <c r="I23" s="14"/>
      <c r="J23" s="21"/>
      <c r="K23" s="27">
        <v>615000</v>
      </c>
      <c r="L23" s="14"/>
      <c r="M23" s="21"/>
      <c r="N23" s="27">
        <v>90925000</v>
      </c>
      <c r="O23" s="21"/>
    </row>
    <row r="24" spans="1:15" ht="15.75" thickBot="1" x14ac:dyDescent="0.3">
      <c r="A24" s="13"/>
      <c r="B24" s="24" t="s">
        <v>223</v>
      </c>
      <c r="C24" s="25"/>
      <c r="D24" s="28"/>
      <c r="E24" s="30">
        <v>3692000</v>
      </c>
      <c r="F24" s="25"/>
      <c r="G24" s="28"/>
      <c r="H24" s="29" t="s">
        <v>224</v>
      </c>
      <c r="I24" s="25"/>
      <c r="J24" s="28"/>
      <c r="K24" s="30">
        <v>64000</v>
      </c>
      <c r="L24" s="25"/>
      <c r="M24" s="28"/>
      <c r="N24" s="30">
        <v>3628000</v>
      </c>
      <c r="O24" s="24"/>
    </row>
    <row r="25" spans="1:15" ht="15.75" thickBot="1" x14ac:dyDescent="0.3">
      <c r="A25" s="13"/>
      <c r="B25" s="14"/>
      <c r="C25" s="14"/>
      <c r="D25" s="31" t="s">
        <v>216</v>
      </c>
      <c r="E25" s="32">
        <v>94588000</v>
      </c>
      <c r="F25" s="14"/>
      <c r="G25" s="31" t="s">
        <v>216</v>
      </c>
      <c r="H25" s="32">
        <v>644000</v>
      </c>
      <c r="I25" s="14"/>
      <c r="J25" s="31" t="s">
        <v>216</v>
      </c>
      <c r="K25" s="32">
        <v>679000</v>
      </c>
      <c r="L25" s="14"/>
      <c r="M25" s="31" t="s">
        <v>216</v>
      </c>
      <c r="N25" s="32">
        <v>94553000</v>
      </c>
      <c r="O25" s="21"/>
    </row>
    <row r="26" spans="1:15" ht="15.75" thickTop="1" x14ac:dyDescent="0.25">
      <c r="A26" s="13"/>
      <c r="B26" s="14" t="s">
        <v>33</v>
      </c>
      <c r="C26" s="15"/>
      <c r="D26" s="15"/>
      <c r="E26" s="15"/>
      <c r="F26" s="15"/>
      <c r="G26" s="15"/>
      <c r="H26" s="15"/>
      <c r="I26" s="15"/>
      <c r="J26" s="15"/>
      <c r="K26" s="15"/>
      <c r="L26" s="15"/>
      <c r="M26" s="15"/>
      <c r="N26" s="15"/>
      <c r="O26" s="15"/>
    </row>
    <row r="27" spans="1:15" ht="15.75" thickBot="1" x14ac:dyDescent="0.3">
      <c r="A27" s="13"/>
      <c r="B27" s="14"/>
      <c r="C27" s="15"/>
      <c r="D27" s="16"/>
      <c r="E27" s="16"/>
      <c r="F27" s="16"/>
      <c r="G27" s="16"/>
      <c r="H27" s="34" t="s">
        <v>225</v>
      </c>
      <c r="I27" s="34"/>
      <c r="J27" s="34"/>
      <c r="K27" s="34"/>
      <c r="L27" s="16"/>
      <c r="M27" s="16"/>
      <c r="N27" s="16"/>
      <c r="O27" s="15"/>
    </row>
    <row r="28" spans="1:15" ht="15.75" thickBot="1" x14ac:dyDescent="0.3">
      <c r="A28" s="13"/>
      <c r="B28" s="14"/>
      <c r="C28" s="15"/>
      <c r="D28" s="21"/>
      <c r="E28" s="15" t="s">
        <v>207</v>
      </c>
      <c r="F28" s="15"/>
      <c r="G28" s="38" t="s">
        <v>208</v>
      </c>
      <c r="H28" s="38"/>
      <c r="I28" s="38"/>
      <c r="J28" s="38"/>
      <c r="K28" s="38"/>
      <c r="L28" s="15"/>
      <c r="M28" s="15"/>
      <c r="N28" s="15" t="s">
        <v>226</v>
      </c>
      <c r="O28" s="21"/>
    </row>
    <row r="29" spans="1:15" ht="15.75" thickBot="1" x14ac:dyDescent="0.3">
      <c r="A29" s="13"/>
      <c r="B29" s="14"/>
      <c r="C29" s="15"/>
      <c r="D29" s="33"/>
      <c r="E29" s="16" t="s">
        <v>210</v>
      </c>
      <c r="F29" s="15"/>
      <c r="G29" s="16"/>
      <c r="H29" s="16" t="s">
        <v>211</v>
      </c>
      <c r="I29" s="15"/>
      <c r="J29" s="16"/>
      <c r="K29" s="16" t="s">
        <v>212</v>
      </c>
      <c r="L29" s="15"/>
      <c r="M29" s="16"/>
      <c r="N29" s="16" t="s">
        <v>227</v>
      </c>
      <c r="O29" s="21"/>
    </row>
    <row r="30" spans="1:15" x14ac:dyDescent="0.25">
      <c r="A30" s="13"/>
      <c r="B30" s="21" t="s">
        <v>214</v>
      </c>
      <c r="C30" s="14"/>
      <c r="D30" s="21"/>
      <c r="E30" s="22"/>
      <c r="F30" s="14"/>
      <c r="G30" s="21"/>
      <c r="H30" s="22"/>
      <c r="I30" s="14"/>
      <c r="J30" s="21"/>
      <c r="K30" s="22"/>
      <c r="L30" s="14"/>
      <c r="M30" s="21"/>
      <c r="N30" s="22"/>
      <c r="O30" s="21"/>
    </row>
    <row r="31" spans="1:15" x14ac:dyDescent="0.25">
      <c r="A31" s="13"/>
      <c r="B31" s="24" t="s">
        <v>215</v>
      </c>
      <c r="C31" s="25"/>
      <c r="D31" s="24" t="s">
        <v>216</v>
      </c>
      <c r="E31" s="26">
        <v>30701000</v>
      </c>
      <c r="F31" s="25"/>
      <c r="G31" s="24" t="s">
        <v>216</v>
      </c>
      <c r="H31" s="26">
        <v>94000</v>
      </c>
      <c r="I31" s="25"/>
      <c r="J31" s="24" t="s">
        <v>216</v>
      </c>
      <c r="K31" s="26">
        <v>521000</v>
      </c>
      <c r="L31" s="25"/>
      <c r="M31" s="24" t="s">
        <v>216</v>
      </c>
      <c r="N31" s="26">
        <v>30274000</v>
      </c>
      <c r="O31" s="24"/>
    </row>
    <row r="32" spans="1:15" x14ac:dyDescent="0.25">
      <c r="A32" s="13"/>
      <c r="B32" s="21" t="s">
        <v>217</v>
      </c>
      <c r="C32" s="14"/>
      <c r="D32" s="21"/>
      <c r="E32" s="22"/>
      <c r="F32" s="14"/>
      <c r="G32" s="21"/>
      <c r="H32" s="22"/>
      <c r="I32" s="14"/>
      <c r="J32" s="21"/>
      <c r="K32" s="22"/>
      <c r="L32" s="14"/>
      <c r="M32" s="21"/>
      <c r="N32" s="22"/>
      <c r="O32" s="21"/>
    </row>
    <row r="33" spans="1:26" x14ac:dyDescent="0.25">
      <c r="A33" s="13"/>
      <c r="B33" s="24" t="s">
        <v>218</v>
      </c>
      <c r="C33" s="25"/>
      <c r="D33" s="24"/>
      <c r="E33" s="26">
        <v>1420000</v>
      </c>
      <c r="F33" s="25"/>
      <c r="G33" s="24"/>
      <c r="H33" s="26">
        <v>2000</v>
      </c>
      <c r="I33" s="25"/>
      <c r="J33" s="24"/>
      <c r="K33" s="26">
        <v>22000</v>
      </c>
      <c r="L33" s="25"/>
      <c r="M33" s="24"/>
      <c r="N33" s="26">
        <v>1400000</v>
      </c>
      <c r="O33" s="24"/>
    </row>
    <row r="34" spans="1:26" x14ac:dyDescent="0.25">
      <c r="A34" s="13"/>
      <c r="B34" s="21" t="s">
        <v>219</v>
      </c>
      <c r="C34" s="14"/>
      <c r="D34" s="21"/>
      <c r="E34" s="27">
        <v>76894000</v>
      </c>
      <c r="F34" s="14"/>
      <c r="G34" s="21"/>
      <c r="H34" s="27">
        <v>521000</v>
      </c>
      <c r="I34" s="14"/>
      <c r="J34" s="21"/>
      <c r="K34" s="27">
        <v>672000</v>
      </c>
      <c r="L34" s="14"/>
      <c r="M34" s="21"/>
      <c r="N34" s="27">
        <v>76743000</v>
      </c>
      <c r="O34" s="21"/>
    </row>
    <row r="35" spans="1:26" x14ac:dyDescent="0.25">
      <c r="A35" s="13"/>
      <c r="B35" s="24" t="s">
        <v>220</v>
      </c>
      <c r="C35" s="25"/>
      <c r="D35" s="24"/>
      <c r="E35" s="26">
        <v>9874000</v>
      </c>
      <c r="F35" s="25"/>
      <c r="G35" s="24"/>
      <c r="H35" s="26">
        <v>57000</v>
      </c>
      <c r="I35" s="25"/>
      <c r="J35" s="24"/>
      <c r="K35" s="26">
        <v>16000</v>
      </c>
      <c r="L35" s="25"/>
      <c r="M35" s="24"/>
      <c r="N35" s="26">
        <v>9915000</v>
      </c>
      <c r="O35" s="24"/>
    </row>
    <row r="36" spans="1:26" x14ac:dyDescent="0.25">
      <c r="A36" s="13"/>
      <c r="B36" s="21" t="s">
        <v>221</v>
      </c>
      <c r="C36" s="14"/>
      <c r="D36" s="21"/>
      <c r="E36" s="27">
        <v>2998000</v>
      </c>
      <c r="F36" s="14"/>
      <c r="G36" s="21"/>
      <c r="H36" s="27">
        <v>6000</v>
      </c>
      <c r="I36" s="14"/>
      <c r="J36" s="21"/>
      <c r="K36" s="27">
        <v>7000</v>
      </c>
      <c r="L36" s="14"/>
      <c r="M36" s="21"/>
      <c r="N36" s="27">
        <v>2997000</v>
      </c>
      <c r="O36" s="21"/>
    </row>
    <row r="37" spans="1:26" ht="15.75" thickBot="1" x14ac:dyDescent="0.3">
      <c r="A37" s="13"/>
      <c r="B37" s="24" t="s">
        <v>214</v>
      </c>
      <c r="C37" s="25"/>
      <c r="D37" s="28"/>
      <c r="E37" s="29"/>
      <c r="F37" s="25"/>
      <c r="G37" s="28"/>
      <c r="H37" s="29"/>
      <c r="I37" s="25"/>
      <c r="J37" s="28"/>
      <c r="K37" s="29"/>
      <c r="L37" s="25"/>
      <c r="M37" s="28"/>
      <c r="N37" s="29"/>
      <c r="O37" s="24"/>
    </row>
    <row r="38" spans="1:26" x14ac:dyDescent="0.25">
      <c r="A38" s="13"/>
      <c r="B38" s="21" t="s">
        <v>222</v>
      </c>
      <c r="C38" s="14"/>
      <c r="D38" s="21"/>
      <c r="E38" s="27">
        <v>121887000</v>
      </c>
      <c r="F38" s="14"/>
      <c r="G38" s="21"/>
      <c r="H38" s="27">
        <v>680000</v>
      </c>
      <c r="I38" s="14"/>
      <c r="J38" s="21"/>
      <c r="K38" s="27">
        <v>1238000</v>
      </c>
      <c r="L38" s="14"/>
      <c r="M38" s="21"/>
      <c r="N38" s="27">
        <v>121329000</v>
      </c>
      <c r="O38" s="21"/>
    </row>
    <row r="39" spans="1:26" ht="15.75" thickBot="1" x14ac:dyDescent="0.3">
      <c r="A39" s="13"/>
      <c r="B39" s="24" t="s">
        <v>223</v>
      </c>
      <c r="C39" s="25"/>
      <c r="D39" s="28"/>
      <c r="E39" s="30">
        <v>3664000</v>
      </c>
      <c r="F39" s="25"/>
      <c r="G39" s="28"/>
      <c r="H39" s="29" t="s">
        <v>224</v>
      </c>
      <c r="I39" s="25"/>
      <c r="J39" s="28"/>
      <c r="K39" s="30">
        <v>75000</v>
      </c>
      <c r="L39" s="25"/>
      <c r="M39" s="28"/>
      <c r="N39" s="30">
        <v>3589000</v>
      </c>
      <c r="O39" s="24"/>
    </row>
    <row r="40" spans="1:26" ht="15.75" thickBot="1" x14ac:dyDescent="0.3">
      <c r="A40" s="13"/>
      <c r="B40" s="14"/>
      <c r="C40" s="14"/>
      <c r="D40" s="31" t="s">
        <v>216</v>
      </c>
      <c r="E40" s="32">
        <v>125551000</v>
      </c>
      <c r="F40" s="14"/>
      <c r="G40" s="31" t="s">
        <v>216</v>
      </c>
      <c r="H40" s="32">
        <v>680000</v>
      </c>
      <c r="I40" s="14"/>
      <c r="J40" s="31" t="s">
        <v>216</v>
      </c>
      <c r="K40" s="32">
        <v>1313000</v>
      </c>
      <c r="L40" s="14"/>
      <c r="M40" s="31" t="s">
        <v>216</v>
      </c>
      <c r="N40" s="32">
        <v>124918000</v>
      </c>
      <c r="O40" s="21"/>
    </row>
    <row r="41" spans="1:26" ht="15.75" thickTop="1" x14ac:dyDescent="0.25">
      <c r="A41" s="13"/>
      <c r="B41" s="99"/>
      <c r="C41" s="99"/>
      <c r="D41" s="99"/>
      <c r="E41" s="99"/>
      <c r="F41" s="99"/>
      <c r="G41" s="99"/>
      <c r="H41" s="99"/>
      <c r="I41" s="99"/>
      <c r="J41" s="99"/>
      <c r="K41" s="99"/>
      <c r="L41" s="99"/>
      <c r="M41" s="99"/>
      <c r="N41" s="99"/>
      <c r="O41" s="99"/>
      <c r="P41" s="99"/>
      <c r="Q41" s="99"/>
      <c r="R41" s="99"/>
      <c r="S41" s="99"/>
      <c r="T41" s="99"/>
      <c r="U41" s="99"/>
      <c r="V41" s="99"/>
      <c r="W41" s="99"/>
      <c r="X41" s="99"/>
      <c r="Y41" s="99"/>
      <c r="Z41" s="99"/>
    </row>
    <row r="42" spans="1:26" x14ac:dyDescent="0.25">
      <c r="A42" s="13"/>
      <c r="B42" s="3" t="s">
        <v>228</v>
      </c>
      <c r="C42" s="12" t="s">
        <v>229</v>
      </c>
    </row>
    <row r="43" spans="1:26" x14ac:dyDescent="0.25">
      <c r="A43" s="13"/>
      <c r="B43" s="96"/>
      <c r="C43" s="96"/>
      <c r="D43" s="96"/>
      <c r="E43" s="96"/>
      <c r="F43" s="96"/>
      <c r="G43" s="96"/>
      <c r="H43" s="96"/>
      <c r="I43" s="96"/>
      <c r="J43" s="96"/>
      <c r="K43" s="96"/>
      <c r="L43" s="96"/>
      <c r="M43" s="96"/>
      <c r="N43" s="96"/>
      <c r="O43" s="96"/>
      <c r="P43" s="96"/>
      <c r="Q43" s="96"/>
      <c r="R43" s="96"/>
      <c r="S43" s="96"/>
      <c r="T43" s="96"/>
      <c r="U43" s="96"/>
      <c r="V43" s="96"/>
      <c r="W43" s="96"/>
      <c r="X43" s="96"/>
      <c r="Y43" s="96"/>
      <c r="Z43" s="96"/>
    </row>
    <row r="44" spans="1:26" x14ac:dyDescent="0.25">
      <c r="A44" s="13"/>
      <c r="B44" s="98"/>
      <c r="C44" s="98"/>
      <c r="D44" s="98"/>
      <c r="E44" s="98"/>
      <c r="F44" s="98"/>
      <c r="G44" s="98"/>
      <c r="H44" s="98"/>
      <c r="I44" s="98"/>
      <c r="J44" s="98"/>
      <c r="K44" s="98"/>
      <c r="L44" s="98"/>
      <c r="M44" s="98"/>
      <c r="N44" s="98"/>
      <c r="O44" s="98"/>
      <c r="P44" s="98"/>
      <c r="Q44" s="98"/>
      <c r="R44" s="98"/>
      <c r="S44" s="98"/>
      <c r="T44" s="98"/>
      <c r="U44" s="98"/>
      <c r="V44" s="98"/>
      <c r="W44" s="98"/>
      <c r="X44" s="98"/>
      <c r="Y44" s="98"/>
      <c r="Z44" s="98"/>
    </row>
    <row r="45" spans="1:26" x14ac:dyDescent="0.25">
      <c r="A45" s="13"/>
      <c r="B45" s="96"/>
      <c r="C45" s="96"/>
      <c r="D45" s="96"/>
      <c r="E45" s="96"/>
      <c r="F45" s="96"/>
      <c r="G45" s="96"/>
      <c r="H45" s="96"/>
      <c r="I45" s="96"/>
      <c r="J45" s="96"/>
      <c r="K45" s="96"/>
      <c r="L45" s="96"/>
      <c r="M45" s="96"/>
      <c r="N45" s="96"/>
      <c r="O45" s="96"/>
      <c r="P45" s="96"/>
      <c r="Q45" s="96"/>
      <c r="R45" s="96"/>
      <c r="S45" s="96"/>
      <c r="T45" s="96"/>
      <c r="U45" s="96"/>
      <c r="V45" s="96"/>
      <c r="W45" s="96"/>
      <c r="X45" s="96"/>
      <c r="Y45" s="96"/>
      <c r="Z45" s="96"/>
    </row>
    <row r="46" spans="1:26" x14ac:dyDescent="0.25">
      <c r="A46" s="13"/>
      <c r="B46" s="98" t="s">
        <v>230</v>
      </c>
      <c r="C46" s="98"/>
      <c r="D46" s="98"/>
      <c r="E46" s="98"/>
      <c r="F46" s="98"/>
      <c r="G46" s="98"/>
      <c r="H46" s="98"/>
      <c r="I46" s="98"/>
      <c r="J46" s="98"/>
      <c r="K46" s="98"/>
      <c r="L46" s="98"/>
      <c r="M46" s="98"/>
      <c r="N46" s="98"/>
      <c r="O46" s="98"/>
      <c r="P46" s="98"/>
      <c r="Q46" s="98"/>
      <c r="R46" s="98"/>
      <c r="S46" s="98"/>
      <c r="T46" s="98"/>
      <c r="U46" s="98"/>
      <c r="V46" s="98"/>
      <c r="W46" s="98"/>
      <c r="X46" s="98"/>
      <c r="Y46" s="98"/>
      <c r="Z46" s="98"/>
    </row>
    <row r="47" spans="1:26" x14ac:dyDescent="0.25">
      <c r="A47" s="13"/>
      <c r="B47" s="96"/>
      <c r="C47" s="96"/>
      <c r="D47" s="96"/>
      <c r="E47" s="96"/>
      <c r="F47" s="96"/>
      <c r="G47" s="96"/>
      <c r="H47" s="96"/>
      <c r="I47" s="96"/>
      <c r="J47" s="96"/>
      <c r="K47" s="96"/>
      <c r="L47" s="96"/>
      <c r="M47" s="96"/>
      <c r="N47" s="96"/>
      <c r="O47" s="96"/>
      <c r="P47" s="96"/>
      <c r="Q47" s="96"/>
      <c r="R47" s="96"/>
      <c r="S47" s="96"/>
      <c r="T47" s="96"/>
      <c r="U47" s="96"/>
      <c r="V47" s="96"/>
      <c r="W47" s="96"/>
      <c r="X47" s="96"/>
      <c r="Y47" s="96"/>
      <c r="Z47" s="96"/>
    </row>
    <row r="48" spans="1:26" x14ac:dyDescent="0.25">
      <c r="A48" s="13"/>
      <c r="B48" s="96"/>
      <c r="C48" s="96"/>
      <c r="D48" s="96"/>
      <c r="E48" s="96"/>
      <c r="F48" s="96"/>
      <c r="G48" s="96"/>
      <c r="H48" s="96"/>
      <c r="I48" s="96"/>
      <c r="J48" s="96"/>
      <c r="K48" s="96"/>
      <c r="L48" s="96"/>
      <c r="M48" s="96"/>
      <c r="N48" s="96"/>
      <c r="O48" s="96"/>
      <c r="P48" s="96"/>
      <c r="Q48" s="96"/>
      <c r="R48" s="96"/>
      <c r="S48" s="96"/>
      <c r="T48" s="96"/>
      <c r="U48" s="96"/>
      <c r="V48" s="96"/>
      <c r="W48" s="96"/>
      <c r="X48" s="96"/>
      <c r="Y48" s="96"/>
      <c r="Z48" s="96"/>
    </row>
    <row r="49" spans="1:26" x14ac:dyDescent="0.25">
      <c r="A49" s="13"/>
      <c r="B49" s="98" t="s">
        <v>231</v>
      </c>
      <c r="C49" s="98"/>
      <c r="D49" s="98"/>
      <c r="E49" s="98"/>
      <c r="F49" s="98"/>
      <c r="G49" s="98"/>
      <c r="H49" s="98"/>
      <c r="I49" s="98"/>
      <c r="J49" s="98"/>
      <c r="K49" s="98"/>
      <c r="L49" s="98"/>
      <c r="M49" s="98"/>
      <c r="N49" s="98"/>
      <c r="O49" s="98"/>
      <c r="P49" s="98"/>
      <c r="Q49" s="98"/>
      <c r="R49" s="98"/>
      <c r="S49" s="98"/>
      <c r="T49" s="98"/>
      <c r="U49" s="98"/>
      <c r="V49" s="98"/>
      <c r="W49" s="98"/>
      <c r="X49" s="98"/>
      <c r="Y49" s="98"/>
      <c r="Z49" s="98"/>
    </row>
    <row r="50" spans="1:26" x14ac:dyDescent="0.25">
      <c r="A50" s="13"/>
      <c r="B50" s="96"/>
      <c r="C50" s="96"/>
      <c r="D50" s="96"/>
      <c r="E50" s="96"/>
      <c r="F50" s="96"/>
      <c r="G50" s="96"/>
      <c r="H50" s="96"/>
      <c r="I50" s="96"/>
      <c r="J50" s="96"/>
      <c r="K50" s="96"/>
      <c r="L50" s="96"/>
      <c r="M50" s="96"/>
      <c r="N50" s="96"/>
      <c r="O50" s="96"/>
      <c r="P50" s="96"/>
      <c r="Q50" s="96"/>
      <c r="R50" s="96"/>
      <c r="S50" s="96"/>
      <c r="T50" s="96"/>
      <c r="U50" s="96"/>
      <c r="V50" s="96"/>
      <c r="W50" s="96"/>
      <c r="X50" s="96"/>
      <c r="Y50" s="96"/>
      <c r="Z50" s="96"/>
    </row>
    <row r="51" spans="1:26" x14ac:dyDescent="0.25">
      <c r="A51" s="13"/>
      <c r="B51" s="97"/>
      <c r="C51" s="97"/>
      <c r="D51" s="97"/>
      <c r="E51" s="97"/>
      <c r="F51" s="97"/>
      <c r="G51" s="97"/>
      <c r="H51" s="97"/>
      <c r="I51" s="97"/>
      <c r="J51" s="97"/>
      <c r="K51" s="97"/>
      <c r="L51" s="97"/>
      <c r="M51" s="97"/>
      <c r="N51" s="97"/>
      <c r="O51" s="97"/>
      <c r="P51" s="97"/>
      <c r="Q51" s="97"/>
      <c r="R51" s="97"/>
      <c r="S51" s="97"/>
      <c r="T51" s="97"/>
      <c r="U51" s="97"/>
      <c r="V51" s="97"/>
      <c r="W51" s="97"/>
      <c r="X51" s="97"/>
      <c r="Y51" s="97"/>
      <c r="Z51" s="97"/>
    </row>
    <row r="52" spans="1:26" x14ac:dyDescent="0.25">
      <c r="A52" s="13"/>
      <c r="B52" s="96"/>
      <c r="C52" s="96"/>
      <c r="D52" s="96"/>
      <c r="E52" s="96"/>
      <c r="F52" s="96"/>
      <c r="G52" s="96"/>
      <c r="H52" s="96"/>
      <c r="I52" s="96"/>
      <c r="J52" s="96"/>
      <c r="K52" s="96"/>
      <c r="L52" s="96"/>
      <c r="M52" s="96"/>
      <c r="N52" s="96"/>
      <c r="O52" s="96"/>
      <c r="P52" s="96"/>
      <c r="Q52" s="96"/>
      <c r="R52" s="96"/>
      <c r="S52" s="96"/>
      <c r="T52" s="96"/>
      <c r="U52" s="96"/>
      <c r="V52" s="96"/>
      <c r="W52" s="96"/>
      <c r="X52" s="96"/>
      <c r="Y52" s="96"/>
      <c r="Z52" s="96"/>
    </row>
    <row r="53" spans="1:26" ht="15.75" thickBot="1" x14ac:dyDescent="0.3">
      <c r="A53" s="13"/>
      <c r="B53" s="39"/>
      <c r="C53" s="15"/>
      <c r="D53" s="16"/>
      <c r="E53" s="16"/>
      <c r="F53" s="16"/>
      <c r="G53" s="16"/>
      <c r="H53" s="37" t="s">
        <v>232</v>
      </c>
      <c r="I53" s="37"/>
      <c r="J53" s="37"/>
      <c r="K53" s="37"/>
      <c r="L53" s="16"/>
      <c r="M53" s="16"/>
      <c r="N53" s="16"/>
      <c r="O53" s="15"/>
    </row>
    <row r="54" spans="1:26" ht="15.75" thickBot="1" x14ac:dyDescent="0.3">
      <c r="A54" s="13"/>
      <c r="B54" s="39"/>
      <c r="C54" s="15"/>
      <c r="D54" s="36" t="s">
        <v>207</v>
      </c>
      <c r="E54" s="36"/>
      <c r="F54" s="15"/>
      <c r="G54" s="38" t="s">
        <v>233</v>
      </c>
      <c r="H54" s="38"/>
      <c r="I54" s="38"/>
      <c r="J54" s="38"/>
      <c r="K54" s="38"/>
      <c r="L54" s="15"/>
      <c r="M54" s="36" t="s">
        <v>209</v>
      </c>
      <c r="N54" s="36"/>
      <c r="O54" s="15"/>
    </row>
    <row r="55" spans="1:26" ht="15.75" thickBot="1" x14ac:dyDescent="0.3">
      <c r="A55" s="13"/>
      <c r="B55" s="39"/>
      <c r="C55" s="15"/>
      <c r="D55" s="37" t="s">
        <v>210</v>
      </c>
      <c r="E55" s="37"/>
      <c r="F55" s="15"/>
      <c r="G55" s="38" t="s">
        <v>211</v>
      </c>
      <c r="H55" s="38"/>
      <c r="I55" s="15"/>
      <c r="J55" s="38" t="s">
        <v>212</v>
      </c>
      <c r="K55" s="38"/>
      <c r="L55" s="15"/>
      <c r="M55" s="37" t="s">
        <v>213</v>
      </c>
      <c r="N55" s="37"/>
      <c r="O55" s="15"/>
    </row>
    <row r="56" spans="1:26" x14ac:dyDescent="0.25">
      <c r="A56" s="13"/>
      <c r="B56" s="21" t="s">
        <v>214</v>
      </c>
      <c r="C56" s="14"/>
      <c r="D56" s="21"/>
      <c r="E56" s="22"/>
      <c r="F56" s="14"/>
      <c r="G56" s="21"/>
      <c r="H56" s="22"/>
      <c r="I56" s="14"/>
      <c r="J56" s="21"/>
      <c r="K56" s="22"/>
      <c r="L56" s="14"/>
      <c r="M56" s="21"/>
      <c r="N56" s="22"/>
      <c r="O56" s="21"/>
    </row>
    <row r="57" spans="1:26" x14ac:dyDescent="0.25">
      <c r="A57" s="13"/>
      <c r="B57" s="24" t="s">
        <v>234</v>
      </c>
      <c r="C57" s="25"/>
      <c r="D57" s="24" t="s">
        <v>216</v>
      </c>
      <c r="E57" s="26">
        <v>998000</v>
      </c>
      <c r="F57" s="25"/>
      <c r="G57" s="24" t="s">
        <v>216</v>
      </c>
      <c r="H57" s="26">
        <v>2000</v>
      </c>
      <c r="I57" s="25"/>
      <c r="J57" s="24" t="s">
        <v>216</v>
      </c>
      <c r="K57" s="41" t="s">
        <v>224</v>
      </c>
      <c r="L57" s="25"/>
      <c r="M57" s="24" t="s">
        <v>216</v>
      </c>
      <c r="N57" s="26">
        <v>1000000</v>
      </c>
      <c r="O57" s="24"/>
    </row>
    <row r="58" spans="1:26" x14ac:dyDescent="0.25">
      <c r="A58" s="13"/>
      <c r="B58" s="21" t="s">
        <v>215</v>
      </c>
      <c r="C58" s="14"/>
      <c r="D58" s="21"/>
      <c r="E58" s="27">
        <v>12460000</v>
      </c>
      <c r="F58" s="14"/>
      <c r="G58" s="21"/>
      <c r="H58" s="27">
        <v>231000</v>
      </c>
      <c r="I58" s="14"/>
      <c r="J58" s="21"/>
      <c r="K58" s="27">
        <v>1000</v>
      </c>
      <c r="L58" s="14"/>
      <c r="M58" s="21"/>
      <c r="N58" s="27">
        <v>12690000</v>
      </c>
      <c r="O58" s="21"/>
    </row>
    <row r="59" spans="1:26" x14ac:dyDescent="0.25">
      <c r="A59" s="13"/>
      <c r="B59" s="24" t="s">
        <v>217</v>
      </c>
      <c r="C59" s="25"/>
      <c r="D59" s="24"/>
      <c r="E59" s="41"/>
      <c r="F59" s="25"/>
      <c r="G59" s="24"/>
      <c r="H59" s="41"/>
      <c r="I59" s="25"/>
      <c r="J59" s="24"/>
      <c r="K59" s="41"/>
      <c r="L59" s="25"/>
      <c r="M59" s="24"/>
      <c r="N59" s="41"/>
      <c r="O59" s="24"/>
    </row>
    <row r="60" spans="1:26" x14ac:dyDescent="0.25">
      <c r="A60" s="13"/>
      <c r="B60" s="21" t="s">
        <v>218</v>
      </c>
      <c r="C60" s="14"/>
      <c r="D60" s="21"/>
      <c r="E60" s="27">
        <v>12727000</v>
      </c>
      <c r="F60" s="14"/>
      <c r="G60" s="21"/>
      <c r="H60" s="27">
        <v>488000</v>
      </c>
      <c r="I60" s="14"/>
      <c r="J60" s="21"/>
      <c r="K60" s="22" t="s">
        <v>224</v>
      </c>
      <c r="L60" s="14"/>
      <c r="M60" s="21"/>
      <c r="N60" s="27">
        <v>13215000</v>
      </c>
      <c r="O60" s="21"/>
    </row>
    <row r="61" spans="1:26" ht="15.75" thickBot="1" x14ac:dyDescent="0.3">
      <c r="A61" s="13"/>
      <c r="B61" s="24" t="s">
        <v>219</v>
      </c>
      <c r="C61" s="25"/>
      <c r="D61" s="28"/>
      <c r="E61" s="30">
        <v>29626000</v>
      </c>
      <c r="F61" s="25"/>
      <c r="G61" s="28"/>
      <c r="H61" s="30">
        <v>693000</v>
      </c>
      <c r="I61" s="25"/>
      <c r="J61" s="28"/>
      <c r="K61" s="30">
        <v>34000</v>
      </c>
      <c r="L61" s="25"/>
      <c r="M61" s="28"/>
      <c r="N61" s="30">
        <v>30285000</v>
      </c>
      <c r="O61" s="24"/>
    </row>
    <row r="62" spans="1:26" ht="15.75" thickBot="1" x14ac:dyDescent="0.3">
      <c r="A62" s="13"/>
      <c r="B62" s="5"/>
      <c r="C62" s="14"/>
      <c r="D62" s="31" t="s">
        <v>216</v>
      </c>
      <c r="E62" s="32">
        <v>55811000</v>
      </c>
      <c r="F62" s="14"/>
      <c r="G62" s="31" t="s">
        <v>216</v>
      </c>
      <c r="H62" s="32">
        <v>1414000</v>
      </c>
      <c r="I62" s="14"/>
      <c r="J62" s="31" t="s">
        <v>216</v>
      </c>
      <c r="K62" s="32">
        <v>35000</v>
      </c>
      <c r="L62" s="14"/>
      <c r="M62" s="31" t="s">
        <v>216</v>
      </c>
      <c r="N62" s="32">
        <v>57190000</v>
      </c>
      <c r="O62" s="21"/>
    </row>
    <row r="63" spans="1:26" ht="15.75" thickTop="1" x14ac:dyDescent="0.25">
      <c r="A63" s="13"/>
      <c r="B63" s="12" t="s">
        <v>33</v>
      </c>
      <c r="C63" s="15"/>
      <c r="D63" s="21"/>
      <c r="E63" s="15"/>
      <c r="F63" s="15"/>
      <c r="G63" s="21"/>
      <c r="H63" s="22"/>
      <c r="I63" s="15"/>
      <c r="J63" s="21"/>
      <c r="K63" s="22"/>
      <c r="L63" s="15"/>
      <c r="M63" s="21"/>
      <c r="N63" s="22"/>
      <c r="O63" s="21"/>
    </row>
    <row r="64" spans="1:26" ht="15.75" thickBot="1" x14ac:dyDescent="0.3">
      <c r="A64" s="13"/>
      <c r="B64" s="5"/>
      <c r="C64" s="15"/>
      <c r="D64" s="16"/>
      <c r="E64" s="16"/>
      <c r="F64" s="16"/>
      <c r="G64" s="16"/>
      <c r="H64" s="34" t="s">
        <v>225</v>
      </c>
      <c r="I64" s="34"/>
      <c r="J64" s="34"/>
      <c r="K64" s="34"/>
      <c r="L64" s="16"/>
      <c r="M64" s="16"/>
      <c r="N64" s="16"/>
      <c r="O64" s="15"/>
    </row>
    <row r="65" spans="1:26" ht="15.75" thickBot="1" x14ac:dyDescent="0.3">
      <c r="A65" s="13"/>
      <c r="B65" s="5"/>
      <c r="C65" s="15"/>
      <c r="D65" s="36" t="s">
        <v>207</v>
      </c>
      <c r="E65" s="36"/>
      <c r="F65" s="15"/>
      <c r="G65" s="38" t="s">
        <v>233</v>
      </c>
      <c r="H65" s="38"/>
      <c r="I65" s="38"/>
      <c r="J65" s="38"/>
      <c r="K65" s="38"/>
      <c r="L65" s="15"/>
      <c r="M65" s="36" t="s">
        <v>209</v>
      </c>
      <c r="N65" s="36"/>
      <c r="O65" s="15"/>
    </row>
    <row r="66" spans="1:26" ht="15.75" thickBot="1" x14ac:dyDescent="0.3">
      <c r="A66" s="13"/>
      <c r="B66" s="5"/>
      <c r="C66" s="15"/>
      <c r="D66" s="37" t="s">
        <v>210</v>
      </c>
      <c r="E66" s="37"/>
      <c r="F66" s="15"/>
      <c r="G66" s="38" t="s">
        <v>211</v>
      </c>
      <c r="H66" s="38"/>
      <c r="I66" s="15"/>
      <c r="J66" s="38" t="s">
        <v>212</v>
      </c>
      <c r="K66" s="38"/>
      <c r="L66" s="15"/>
      <c r="M66" s="37" t="s">
        <v>213</v>
      </c>
      <c r="N66" s="37"/>
      <c r="O66" s="15"/>
    </row>
    <row r="67" spans="1:26" x14ac:dyDescent="0.25">
      <c r="A67" s="13"/>
      <c r="B67" s="21" t="s">
        <v>214</v>
      </c>
      <c r="C67" s="14"/>
      <c r="D67" s="21"/>
      <c r="E67" s="22"/>
      <c r="F67" s="14"/>
      <c r="G67" s="21"/>
      <c r="H67" s="22"/>
      <c r="I67" s="14"/>
      <c r="J67" s="21"/>
      <c r="K67" s="22"/>
      <c r="L67" s="14"/>
      <c r="M67" s="21"/>
      <c r="N67" s="22"/>
      <c r="O67" s="21"/>
    </row>
    <row r="68" spans="1:26" x14ac:dyDescent="0.25">
      <c r="A68" s="13"/>
      <c r="B68" s="21" t="s">
        <v>215</v>
      </c>
      <c r="C68" s="14"/>
      <c r="D68" s="21" t="s">
        <v>216</v>
      </c>
      <c r="E68" s="27">
        <v>11962000</v>
      </c>
      <c r="F68" s="14"/>
      <c r="G68" s="21" t="s">
        <v>216</v>
      </c>
      <c r="H68" s="27">
        <v>177000</v>
      </c>
      <c r="I68" s="14"/>
      <c r="J68" s="21" t="s">
        <v>216</v>
      </c>
      <c r="K68" s="22" t="s">
        <v>224</v>
      </c>
      <c r="L68" s="14"/>
      <c r="M68" s="21" t="s">
        <v>216</v>
      </c>
      <c r="N68" s="27">
        <v>12139000</v>
      </c>
      <c r="O68" s="21"/>
    </row>
    <row r="69" spans="1:26" x14ac:dyDescent="0.25">
      <c r="A69" s="13"/>
      <c r="B69" s="24" t="s">
        <v>217</v>
      </c>
      <c r="C69" s="25"/>
      <c r="D69" s="24"/>
      <c r="E69" s="41"/>
      <c r="F69" s="25"/>
      <c r="G69" s="24"/>
      <c r="H69" s="41"/>
      <c r="I69" s="25"/>
      <c r="J69" s="24"/>
      <c r="K69" s="41"/>
      <c r="L69" s="25"/>
      <c r="M69" s="24"/>
      <c r="N69" s="41"/>
      <c r="O69" s="24"/>
    </row>
    <row r="70" spans="1:26" x14ac:dyDescent="0.25">
      <c r="A70" s="13"/>
      <c r="B70" s="21" t="s">
        <v>218</v>
      </c>
      <c r="C70" s="14"/>
      <c r="D70" s="21"/>
      <c r="E70" s="27">
        <v>15636000</v>
      </c>
      <c r="F70" s="14"/>
      <c r="G70" s="21"/>
      <c r="H70" s="27">
        <v>514000</v>
      </c>
      <c r="I70" s="14"/>
      <c r="J70" s="21"/>
      <c r="K70" s="22" t="s">
        <v>224</v>
      </c>
      <c r="L70" s="14"/>
      <c r="M70" s="21"/>
      <c r="N70" s="27">
        <v>16150000</v>
      </c>
      <c r="O70" s="21"/>
    </row>
    <row r="71" spans="1:26" ht="15.75" thickBot="1" x14ac:dyDescent="0.3">
      <c r="A71" s="13"/>
      <c r="B71" s="24" t="s">
        <v>219</v>
      </c>
      <c r="C71" s="25"/>
      <c r="D71" s="28"/>
      <c r="E71" s="30">
        <v>27499000</v>
      </c>
      <c r="F71" s="25"/>
      <c r="G71" s="28"/>
      <c r="H71" s="30">
        <v>511000</v>
      </c>
      <c r="I71" s="25"/>
      <c r="J71" s="28"/>
      <c r="K71" s="30">
        <v>66000</v>
      </c>
      <c r="L71" s="25"/>
      <c r="M71" s="28"/>
      <c r="N71" s="30">
        <v>27944000</v>
      </c>
      <c r="O71" s="24"/>
    </row>
    <row r="72" spans="1:26" ht="15.75" thickBot="1" x14ac:dyDescent="0.3">
      <c r="A72" s="13"/>
      <c r="B72" s="5"/>
      <c r="C72" s="14"/>
      <c r="D72" s="31" t="s">
        <v>216</v>
      </c>
      <c r="E72" s="32">
        <v>55097000</v>
      </c>
      <c r="F72" s="14"/>
      <c r="G72" s="31" t="s">
        <v>216</v>
      </c>
      <c r="H72" s="32">
        <v>1202000</v>
      </c>
      <c r="I72" s="14"/>
      <c r="J72" s="31" t="s">
        <v>216</v>
      </c>
      <c r="K72" s="32">
        <v>66000</v>
      </c>
      <c r="L72" s="14"/>
      <c r="M72" s="31" t="s">
        <v>216</v>
      </c>
      <c r="N72" s="32">
        <v>56233000</v>
      </c>
      <c r="O72" s="21"/>
    </row>
    <row r="73" spans="1:26" ht="15.75" thickTop="1" x14ac:dyDescent="0.25">
      <c r="A73" s="13"/>
      <c r="B73" s="96"/>
      <c r="C73" s="96"/>
      <c r="D73" s="96"/>
      <c r="E73" s="96"/>
      <c r="F73" s="96"/>
      <c r="G73" s="96"/>
      <c r="H73" s="96"/>
      <c r="I73" s="96"/>
      <c r="J73" s="96"/>
      <c r="K73" s="96"/>
      <c r="L73" s="96"/>
      <c r="M73" s="96"/>
      <c r="N73" s="96"/>
      <c r="O73" s="96"/>
      <c r="P73" s="96"/>
      <c r="Q73" s="96"/>
      <c r="R73" s="96"/>
      <c r="S73" s="96"/>
      <c r="T73" s="96"/>
      <c r="U73" s="96"/>
      <c r="V73" s="96"/>
      <c r="W73" s="96"/>
      <c r="X73" s="96"/>
      <c r="Y73" s="96"/>
      <c r="Z73" s="96"/>
    </row>
    <row r="74" spans="1:26" x14ac:dyDescent="0.25">
      <c r="A74" s="13"/>
      <c r="B74" s="98" t="s">
        <v>235</v>
      </c>
      <c r="C74" s="98"/>
      <c r="D74" s="98"/>
      <c r="E74" s="98"/>
      <c r="F74" s="98"/>
      <c r="G74" s="98"/>
      <c r="H74" s="98"/>
      <c r="I74" s="98"/>
      <c r="J74" s="98"/>
      <c r="K74" s="98"/>
      <c r="L74" s="98"/>
      <c r="M74" s="98"/>
      <c r="N74" s="98"/>
      <c r="O74" s="98"/>
      <c r="P74" s="98"/>
      <c r="Q74" s="98"/>
      <c r="R74" s="98"/>
      <c r="S74" s="98"/>
      <c r="T74" s="98"/>
      <c r="U74" s="98"/>
      <c r="V74" s="98"/>
      <c r="W74" s="98"/>
      <c r="X74" s="98"/>
      <c r="Y74" s="98"/>
      <c r="Z74" s="98"/>
    </row>
    <row r="75" spans="1:26" x14ac:dyDescent="0.25">
      <c r="A75" s="13"/>
      <c r="B75" s="96"/>
      <c r="C75" s="96"/>
      <c r="D75" s="96"/>
      <c r="E75" s="96"/>
      <c r="F75" s="96"/>
      <c r="G75" s="96"/>
      <c r="H75" s="96"/>
      <c r="I75" s="96"/>
      <c r="J75" s="96"/>
      <c r="K75" s="96"/>
      <c r="L75" s="96"/>
      <c r="M75" s="96"/>
      <c r="N75" s="96"/>
      <c r="O75" s="96"/>
      <c r="P75" s="96"/>
      <c r="Q75" s="96"/>
      <c r="R75" s="96"/>
      <c r="S75" s="96"/>
      <c r="T75" s="96"/>
      <c r="U75" s="96"/>
      <c r="V75" s="96"/>
      <c r="W75" s="96"/>
      <c r="X75" s="96"/>
      <c r="Y75" s="96"/>
      <c r="Z75" s="96"/>
    </row>
    <row r="76" spans="1:26" x14ac:dyDescent="0.25">
      <c r="A76" s="13"/>
      <c r="B76" s="98"/>
      <c r="C76" s="98"/>
      <c r="D76" s="98"/>
      <c r="E76" s="98"/>
      <c r="F76" s="98"/>
      <c r="G76" s="98"/>
      <c r="H76" s="98"/>
      <c r="I76" s="98"/>
      <c r="J76" s="98"/>
      <c r="K76" s="98"/>
      <c r="L76" s="98"/>
      <c r="M76" s="98"/>
      <c r="N76" s="98"/>
      <c r="O76" s="98"/>
      <c r="P76" s="98"/>
      <c r="Q76" s="98"/>
      <c r="R76" s="98"/>
      <c r="S76" s="98"/>
      <c r="T76" s="98"/>
      <c r="U76" s="98"/>
      <c r="V76" s="98"/>
      <c r="W76" s="98"/>
      <c r="X76" s="98"/>
      <c r="Y76" s="98"/>
      <c r="Z76" s="98"/>
    </row>
    <row r="77" spans="1:26" x14ac:dyDescent="0.25">
      <c r="A77" s="13"/>
      <c r="B77" s="96"/>
      <c r="C77" s="96"/>
      <c r="D77" s="96"/>
      <c r="E77" s="96"/>
      <c r="F77" s="96"/>
      <c r="G77" s="96"/>
      <c r="H77" s="96"/>
      <c r="I77" s="96"/>
      <c r="J77" s="96"/>
      <c r="K77" s="96"/>
      <c r="L77" s="96"/>
      <c r="M77" s="96"/>
      <c r="N77" s="96"/>
      <c r="O77" s="96"/>
      <c r="P77" s="96"/>
      <c r="Q77" s="96"/>
      <c r="R77" s="96"/>
      <c r="S77" s="96"/>
      <c r="T77" s="96"/>
      <c r="U77" s="96"/>
      <c r="V77" s="96"/>
      <c r="W77" s="96"/>
      <c r="X77" s="96"/>
      <c r="Y77" s="96"/>
      <c r="Z77" s="96"/>
    </row>
    <row r="78" spans="1:26" x14ac:dyDescent="0.25">
      <c r="A78" s="13"/>
      <c r="B78" s="98" t="s">
        <v>236</v>
      </c>
      <c r="C78" s="98"/>
      <c r="D78" s="98"/>
      <c r="E78" s="98"/>
      <c r="F78" s="98"/>
      <c r="G78" s="98"/>
      <c r="H78" s="98"/>
      <c r="I78" s="98"/>
      <c r="J78" s="98"/>
      <c r="K78" s="98"/>
      <c r="L78" s="98"/>
      <c r="M78" s="98"/>
      <c r="N78" s="98"/>
      <c r="O78" s="98"/>
      <c r="P78" s="98"/>
      <c r="Q78" s="98"/>
      <c r="R78" s="98"/>
      <c r="S78" s="98"/>
      <c r="T78" s="98"/>
      <c r="U78" s="98"/>
      <c r="V78" s="98"/>
      <c r="W78" s="98"/>
      <c r="X78" s="98"/>
      <c r="Y78" s="98"/>
      <c r="Z78" s="98"/>
    </row>
    <row r="79" spans="1:26" x14ac:dyDescent="0.25">
      <c r="A79" s="13"/>
      <c r="B79" s="96"/>
      <c r="C79" s="96"/>
      <c r="D79" s="96"/>
      <c r="E79" s="96"/>
      <c r="F79" s="96"/>
      <c r="G79" s="96"/>
      <c r="H79" s="96"/>
      <c r="I79" s="96"/>
      <c r="J79" s="96"/>
      <c r="K79" s="96"/>
      <c r="L79" s="96"/>
      <c r="M79" s="96"/>
      <c r="N79" s="96"/>
      <c r="O79" s="96"/>
      <c r="P79" s="96"/>
      <c r="Q79" s="96"/>
      <c r="R79" s="96"/>
      <c r="S79" s="96"/>
      <c r="T79" s="96"/>
      <c r="U79" s="96"/>
      <c r="V79" s="96"/>
      <c r="W79" s="96"/>
      <c r="X79" s="96"/>
      <c r="Y79" s="96"/>
      <c r="Z79" s="96"/>
    </row>
    <row r="80" spans="1:26" x14ac:dyDescent="0.25">
      <c r="A80" s="13"/>
      <c r="B80" s="98"/>
      <c r="C80" s="98"/>
      <c r="D80" s="98"/>
      <c r="E80" s="98"/>
      <c r="F80" s="98"/>
      <c r="G80" s="98"/>
      <c r="H80" s="98"/>
      <c r="I80" s="98"/>
      <c r="J80" s="98"/>
      <c r="K80" s="98"/>
      <c r="L80" s="98"/>
      <c r="M80" s="98"/>
      <c r="N80" s="98"/>
      <c r="O80" s="98"/>
      <c r="P80" s="98"/>
      <c r="Q80" s="98"/>
      <c r="R80" s="98"/>
      <c r="S80" s="98"/>
      <c r="T80" s="98"/>
      <c r="U80" s="98"/>
      <c r="V80" s="98"/>
      <c r="W80" s="98"/>
      <c r="X80" s="98"/>
      <c r="Y80" s="98"/>
      <c r="Z80" s="98"/>
    </row>
    <row r="81" spans="1:26" x14ac:dyDescent="0.25">
      <c r="A81" s="13"/>
      <c r="B81" s="96"/>
      <c r="C81" s="96"/>
      <c r="D81" s="96"/>
      <c r="E81" s="96"/>
      <c r="F81" s="96"/>
      <c r="G81" s="96"/>
      <c r="H81" s="96"/>
      <c r="I81" s="96"/>
      <c r="J81" s="96"/>
      <c r="K81" s="96"/>
      <c r="L81" s="96"/>
      <c r="M81" s="96"/>
      <c r="N81" s="96"/>
      <c r="O81" s="96"/>
      <c r="P81" s="96"/>
      <c r="Q81" s="96"/>
      <c r="R81" s="96"/>
      <c r="S81" s="96"/>
      <c r="T81" s="96"/>
      <c r="U81" s="96"/>
      <c r="V81" s="96"/>
      <c r="W81" s="96"/>
      <c r="X81" s="96"/>
      <c r="Y81" s="96"/>
      <c r="Z81" s="96"/>
    </row>
    <row r="82" spans="1:26" x14ac:dyDescent="0.25">
      <c r="A82" s="13"/>
      <c r="B82" s="98" t="s">
        <v>237</v>
      </c>
      <c r="C82" s="98"/>
      <c r="D82" s="98"/>
      <c r="E82" s="98"/>
      <c r="F82" s="98"/>
      <c r="G82" s="98"/>
      <c r="H82" s="98"/>
      <c r="I82" s="98"/>
      <c r="J82" s="98"/>
      <c r="K82" s="98"/>
      <c r="L82" s="98"/>
      <c r="M82" s="98"/>
      <c r="N82" s="98"/>
      <c r="O82" s="98"/>
      <c r="P82" s="98"/>
      <c r="Q82" s="98"/>
      <c r="R82" s="98"/>
      <c r="S82" s="98"/>
      <c r="T82" s="98"/>
      <c r="U82" s="98"/>
      <c r="V82" s="98"/>
      <c r="W82" s="98"/>
      <c r="X82" s="98"/>
      <c r="Y82" s="98"/>
      <c r="Z82" s="98"/>
    </row>
    <row r="83" spans="1:26" x14ac:dyDescent="0.25">
      <c r="A83" s="13"/>
      <c r="B83" s="96"/>
      <c r="C83" s="96"/>
      <c r="D83" s="96"/>
      <c r="E83" s="96"/>
      <c r="F83" s="96"/>
      <c r="G83" s="96"/>
      <c r="H83" s="96"/>
      <c r="I83" s="96"/>
      <c r="J83" s="96"/>
      <c r="K83" s="96"/>
      <c r="L83" s="96"/>
      <c r="M83" s="96"/>
      <c r="N83" s="96"/>
      <c r="O83" s="96"/>
      <c r="P83" s="96"/>
      <c r="Q83" s="96"/>
      <c r="R83" s="96"/>
      <c r="S83" s="96"/>
      <c r="T83" s="96"/>
      <c r="U83" s="96"/>
      <c r="V83" s="96"/>
      <c r="W83" s="96"/>
      <c r="X83" s="96"/>
      <c r="Y83" s="96"/>
      <c r="Z83" s="96"/>
    </row>
    <row r="84" spans="1:26" x14ac:dyDescent="0.25">
      <c r="A84" s="13"/>
      <c r="B84" s="96"/>
      <c r="C84" s="96"/>
      <c r="D84" s="96"/>
      <c r="E84" s="96"/>
      <c r="F84" s="96"/>
      <c r="G84" s="96"/>
      <c r="H84" s="96"/>
      <c r="I84" s="96"/>
      <c r="J84" s="96"/>
      <c r="K84" s="96"/>
      <c r="L84" s="96"/>
      <c r="M84" s="96"/>
      <c r="N84" s="96"/>
      <c r="O84" s="96"/>
      <c r="P84" s="96"/>
      <c r="Q84" s="96"/>
      <c r="R84" s="96"/>
      <c r="S84" s="96"/>
      <c r="T84" s="96"/>
      <c r="U84" s="96"/>
      <c r="V84" s="96"/>
      <c r="W84" s="96"/>
      <c r="X84" s="96"/>
      <c r="Y84" s="96"/>
      <c r="Z84" s="96"/>
    </row>
    <row r="85" spans="1:26" x14ac:dyDescent="0.25">
      <c r="A85" s="13"/>
      <c r="B85" s="98" t="s">
        <v>238</v>
      </c>
      <c r="C85" s="98"/>
      <c r="D85" s="98"/>
      <c r="E85" s="98"/>
      <c r="F85" s="98"/>
      <c r="G85" s="98"/>
      <c r="H85" s="98"/>
      <c r="I85" s="98"/>
      <c r="J85" s="98"/>
      <c r="K85" s="98"/>
      <c r="L85" s="98"/>
      <c r="M85" s="98"/>
      <c r="N85" s="98"/>
      <c r="O85" s="98"/>
      <c r="P85" s="98"/>
      <c r="Q85" s="98"/>
      <c r="R85" s="98"/>
      <c r="S85" s="98"/>
      <c r="T85" s="98"/>
      <c r="U85" s="98"/>
      <c r="V85" s="98"/>
      <c r="W85" s="98"/>
      <c r="X85" s="98"/>
      <c r="Y85" s="98"/>
      <c r="Z85" s="98"/>
    </row>
    <row r="86" spans="1:26" x14ac:dyDescent="0.25">
      <c r="A86" s="13"/>
      <c r="B86" s="96"/>
      <c r="C86" s="96"/>
      <c r="D86" s="96"/>
      <c r="E86" s="96"/>
      <c r="F86" s="96"/>
      <c r="G86" s="96"/>
      <c r="H86" s="96"/>
      <c r="I86" s="96"/>
      <c r="J86" s="96"/>
      <c r="K86" s="96"/>
      <c r="L86" s="96"/>
      <c r="M86" s="96"/>
      <c r="N86" s="96"/>
      <c r="O86" s="96"/>
      <c r="P86" s="96"/>
      <c r="Q86" s="96"/>
      <c r="R86" s="96"/>
      <c r="S86" s="96"/>
      <c r="T86" s="96"/>
      <c r="U86" s="96"/>
      <c r="V86" s="96"/>
      <c r="W86" s="96"/>
      <c r="X86" s="96"/>
      <c r="Y86" s="96"/>
      <c r="Z86" s="96"/>
    </row>
    <row r="87" spans="1:26" x14ac:dyDescent="0.25">
      <c r="A87" s="13"/>
      <c r="B87" s="97"/>
      <c r="C87" s="97"/>
      <c r="D87" s="97"/>
      <c r="E87" s="97"/>
      <c r="F87" s="97"/>
      <c r="G87" s="97"/>
      <c r="H87" s="97"/>
      <c r="I87" s="97"/>
      <c r="J87" s="97"/>
      <c r="K87" s="97"/>
      <c r="L87" s="97"/>
      <c r="M87" s="97"/>
      <c r="N87" s="97"/>
      <c r="O87" s="97"/>
      <c r="P87" s="97"/>
      <c r="Q87" s="97"/>
      <c r="R87" s="97"/>
      <c r="S87" s="97"/>
      <c r="T87" s="97"/>
      <c r="U87" s="97"/>
      <c r="V87" s="97"/>
      <c r="W87" s="97"/>
      <c r="X87" s="97"/>
      <c r="Y87" s="97"/>
      <c r="Z87" s="97"/>
    </row>
    <row r="88" spans="1:26" x14ac:dyDescent="0.25">
      <c r="A88" s="13"/>
      <c r="B88" s="96"/>
      <c r="C88" s="96"/>
      <c r="D88" s="96"/>
      <c r="E88" s="96"/>
      <c r="F88" s="96"/>
      <c r="G88" s="96"/>
      <c r="H88" s="96"/>
      <c r="I88" s="96"/>
      <c r="J88" s="96"/>
      <c r="K88" s="96"/>
      <c r="L88" s="96"/>
      <c r="M88" s="96"/>
      <c r="N88" s="96"/>
      <c r="O88" s="96"/>
      <c r="P88" s="96"/>
      <c r="Q88" s="96"/>
      <c r="R88" s="96"/>
      <c r="S88" s="96"/>
      <c r="T88" s="96"/>
      <c r="U88" s="96"/>
      <c r="V88" s="96"/>
      <c r="W88" s="96"/>
      <c r="X88" s="96"/>
      <c r="Y88" s="96"/>
      <c r="Z88" s="96"/>
    </row>
    <row r="89" spans="1:26" ht="15.75" thickBot="1" x14ac:dyDescent="0.3">
      <c r="A89" s="13"/>
      <c r="B89" s="39"/>
      <c r="C89" s="15"/>
      <c r="D89" s="53">
        <v>42094</v>
      </c>
      <c r="E89" s="53"/>
      <c r="F89" s="53"/>
      <c r="G89" s="53"/>
      <c r="H89" s="53"/>
      <c r="I89" s="15"/>
    </row>
    <row r="90" spans="1:26" x14ac:dyDescent="0.25">
      <c r="A90" s="13"/>
      <c r="B90" s="39"/>
      <c r="C90" s="15"/>
      <c r="D90" s="36" t="s">
        <v>207</v>
      </c>
      <c r="E90" s="36"/>
      <c r="F90" s="15"/>
      <c r="G90" s="36" t="s">
        <v>209</v>
      </c>
      <c r="H90" s="36"/>
      <c r="I90" s="35"/>
      <c r="J90" s="35"/>
      <c r="K90" s="35"/>
      <c r="L90" s="35"/>
      <c r="M90" s="35"/>
      <c r="N90" s="35"/>
      <c r="O90" s="35"/>
      <c r="P90" s="35"/>
    </row>
    <row r="91" spans="1:26" ht="15.75" thickBot="1" x14ac:dyDescent="0.3">
      <c r="A91" s="13"/>
      <c r="B91" s="39"/>
      <c r="C91" s="15"/>
      <c r="D91" s="37" t="s">
        <v>210</v>
      </c>
      <c r="E91" s="37"/>
      <c r="F91" s="15"/>
      <c r="G91" s="37" t="s">
        <v>213</v>
      </c>
      <c r="H91" s="37"/>
      <c r="I91" s="35"/>
      <c r="J91" s="35"/>
      <c r="K91" s="35"/>
      <c r="L91" s="35"/>
      <c r="M91" s="35"/>
      <c r="N91" s="35"/>
      <c r="O91" s="35"/>
      <c r="P91" s="35"/>
    </row>
    <row r="92" spans="1:26" x14ac:dyDescent="0.25">
      <c r="A92" s="13"/>
      <c r="B92" s="43" t="s">
        <v>239</v>
      </c>
      <c r="C92" s="45"/>
      <c r="D92" s="54"/>
      <c r="E92" s="54"/>
      <c r="F92" s="45"/>
      <c r="G92" s="45"/>
      <c r="H92" s="45"/>
      <c r="I92" s="45"/>
    </row>
    <row r="93" spans="1:26" x14ac:dyDescent="0.25">
      <c r="A93" s="13"/>
      <c r="B93" s="12" t="s">
        <v>240</v>
      </c>
      <c r="C93" s="14"/>
      <c r="D93" s="21" t="s">
        <v>216</v>
      </c>
      <c r="E93" s="27">
        <v>499000</v>
      </c>
      <c r="F93" s="14"/>
      <c r="G93" s="21" t="s">
        <v>216</v>
      </c>
      <c r="H93" s="27">
        <v>501000</v>
      </c>
      <c r="I93" s="21"/>
    </row>
    <row r="94" spans="1:26" x14ac:dyDescent="0.25">
      <c r="A94" s="13"/>
      <c r="B94" s="43" t="s">
        <v>241</v>
      </c>
      <c r="C94" s="25"/>
      <c r="D94" s="24"/>
      <c r="E94" s="26">
        <v>10684000</v>
      </c>
      <c r="F94" s="25"/>
      <c r="G94" s="24"/>
      <c r="H94" s="26">
        <v>10657000</v>
      </c>
      <c r="I94" s="24"/>
    </row>
    <row r="95" spans="1:26" x14ac:dyDescent="0.25">
      <c r="A95" s="13"/>
      <c r="B95" s="12" t="s">
        <v>242</v>
      </c>
      <c r="C95" s="14"/>
      <c r="D95" s="21"/>
      <c r="E95" s="27">
        <v>10500000</v>
      </c>
      <c r="F95" s="14"/>
      <c r="G95" s="21"/>
      <c r="H95" s="27">
        <v>10577000</v>
      </c>
      <c r="I95" s="21"/>
    </row>
    <row r="96" spans="1:26" x14ac:dyDescent="0.25">
      <c r="A96" s="13"/>
      <c r="B96" s="43" t="s">
        <v>243</v>
      </c>
      <c r="C96" s="25"/>
      <c r="D96" s="24"/>
      <c r="E96" s="26">
        <v>7605000</v>
      </c>
      <c r="F96" s="25"/>
      <c r="G96" s="24"/>
      <c r="H96" s="26">
        <v>7394000</v>
      </c>
      <c r="I96" s="24"/>
    </row>
    <row r="97" spans="1:26" x14ac:dyDescent="0.25">
      <c r="A97" s="13"/>
      <c r="B97" s="12" t="s">
        <v>219</v>
      </c>
      <c r="C97" s="14"/>
      <c r="D97" s="21"/>
      <c r="E97" s="27">
        <v>51734000</v>
      </c>
      <c r="F97" s="14"/>
      <c r="G97" s="21"/>
      <c r="H97" s="27">
        <v>51876000</v>
      </c>
      <c r="I97" s="21"/>
    </row>
    <row r="98" spans="1:26" ht="15.75" thickBot="1" x14ac:dyDescent="0.3">
      <c r="A98" s="13"/>
      <c r="B98" s="43" t="s">
        <v>244</v>
      </c>
      <c r="C98" s="25"/>
      <c r="D98" s="24"/>
      <c r="E98" s="26">
        <v>9874000</v>
      </c>
      <c r="F98" s="25"/>
      <c r="G98" s="24"/>
      <c r="H98" s="26">
        <v>9920000</v>
      </c>
      <c r="I98" s="24"/>
    </row>
    <row r="99" spans="1:26" ht="15.75" thickBot="1" x14ac:dyDescent="0.3">
      <c r="A99" s="13"/>
      <c r="B99" s="12" t="s">
        <v>118</v>
      </c>
      <c r="C99" s="14"/>
      <c r="D99" s="46" t="s">
        <v>216</v>
      </c>
      <c r="E99" s="47">
        <v>90896000</v>
      </c>
      <c r="F99" s="14"/>
      <c r="G99" s="46" t="s">
        <v>216</v>
      </c>
      <c r="H99" s="47">
        <v>90925000</v>
      </c>
      <c r="I99" s="21"/>
    </row>
    <row r="100" spans="1:26" ht="15.75" thickTop="1" x14ac:dyDescent="0.25">
      <c r="A100" s="13"/>
      <c r="B100" s="43" t="s">
        <v>33</v>
      </c>
      <c r="C100" s="48"/>
      <c r="D100" s="49"/>
      <c r="E100" s="50"/>
      <c r="F100" s="48"/>
      <c r="G100" s="49"/>
      <c r="H100" s="50"/>
      <c r="I100" s="49"/>
    </row>
    <row r="101" spans="1:26" x14ac:dyDescent="0.25">
      <c r="A101" s="13"/>
      <c r="B101" s="12" t="s">
        <v>245</v>
      </c>
      <c r="C101" s="44"/>
      <c r="D101" s="51"/>
      <c r="E101" s="52"/>
      <c r="F101" s="44"/>
      <c r="G101" s="51"/>
      <c r="H101" s="52"/>
      <c r="I101" s="51"/>
    </row>
    <row r="102" spans="1:26" x14ac:dyDescent="0.25">
      <c r="A102" s="13"/>
      <c r="B102" s="43" t="s">
        <v>240</v>
      </c>
      <c r="C102" s="25"/>
      <c r="D102" s="24" t="s">
        <v>216</v>
      </c>
      <c r="E102" s="26">
        <v>1412000</v>
      </c>
      <c r="F102" s="25"/>
      <c r="G102" s="24" t="s">
        <v>216</v>
      </c>
      <c r="H102" s="26">
        <v>1433000</v>
      </c>
      <c r="I102" s="24"/>
    </row>
    <row r="103" spans="1:26" x14ac:dyDescent="0.25">
      <c r="A103" s="13"/>
      <c r="B103" s="12" t="s">
        <v>241</v>
      </c>
      <c r="C103" s="14"/>
      <c r="D103" s="21"/>
      <c r="E103" s="27">
        <v>12270000</v>
      </c>
      <c r="F103" s="14"/>
      <c r="G103" s="21"/>
      <c r="H103" s="27">
        <v>12631000</v>
      </c>
      <c r="I103" s="21"/>
    </row>
    <row r="104" spans="1:26" x14ac:dyDescent="0.25">
      <c r="A104" s="13"/>
      <c r="B104" s="43" t="s">
        <v>242</v>
      </c>
      <c r="C104" s="25"/>
      <c r="D104" s="24"/>
      <c r="E104" s="26">
        <v>11564000</v>
      </c>
      <c r="F104" s="25"/>
      <c r="G104" s="24"/>
      <c r="H104" s="26">
        <v>11863000</v>
      </c>
      <c r="I104" s="24"/>
    </row>
    <row r="105" spans="1:26" x14ac:dyDescent="0.25">
      <c r="A105" s="13"/>
      <c r="B105" s="12" t="s">
        <v>243</v>
      </c>
      <c r="C105" s="14"/>
      <c r="D105" s="21"/>
      <c r="E105" s="27">
        <v>939000</v>
      </c>
      <c r="F105" s="14"/>
      <c r="G105" s="21"/>
      <c r="H105" s="27">
        <v>978000</v>
      </c>
      <c r="I105" s="21"/>
    </row>
    <row r="106" spans="1:26" ht="15.75" thickBot="1" x14ac:dyDescent="0.3">
      <c r="A106" s="13"/>
      <c r="B106" s="43" t="s">
        <v>219</v>
      </c>
      <c r="C106" s="25"/>
      <c r="D106" s="24"/>
      <c r="E106" s="26">
        <v>29626000</v>
      </c>
      <c r="F106" s="25"/>
      <c r="G106" s="24"/>
      <c r="H106" s="26">
        <v>30285000</v>
      </c>
      <c r="I106" s="24"/>
    </row>
    <row r="107" spans="1:26" ht="15.75" thickBot="1" x14ac:dyDescent="0.3">
      <c r="A107" s="13"/>
      <c r="B107" s="12" t="s">
        <v>118</v>
      </c>
      <c r="C107" s="14"/>
      <c r="D107" s="46" t="s">
        <v>216</v>
      </c>
      <c r="E107" s="47">
        <v>55811000</v>
      </c>
      <c r="F107" s="14"/>
      <c r="G107" s="46" t="s">
        <v>216</v>
      </c>
      <c r="H107" s="47">
        <v>57190000</v>
      </c>
      <c r="I107" s="21"/>
    </row>
    <row r="108" spans="1:26" ht="15.75" thickTop="1" x14ac:dyDescent="0.25">
      <c r="A108" s="13"/>
      <c r="B108" s="96"/>
      <c r="C108" s="96"/>
      <c r="D108" s="96"/>
      <c r="E108" s="96"/>
      <c r="F108" s="96"/>
      <c r="G108" s="96"/>
      <c r="H108" s="96"/>
      <c r="I108" s="96"/>
      <c r="J108" s="96"/>
      <c r="K108" s="96"/>
      <c r="L108" s="96"/>
      <c r="M108" s="96"/>
      <c r="N108" s="96"/>
      <c r="O108" s="96"/>
      <c r="P108" s="96"/>
      <c r="Q108" s="96"/>
      <c r="R108" s="96"/>
      <c r="S108" s="96"/>
      <c r="T108" s="96"/>
      <c r="U108" s="96"/>
      <c r="V108" s="96"/>
      <c r="W108" s="96"/>
      <c r="X108" s="96"/>
      <c r="Y108" s="96"/>
      <c r="Z108" s="96"/>
    </row>
    <row r="109" spans="1:26" x14ac:dyDescent="0.25">
      <c r="A109" s="13"/>
      <c r="B109" s="98"/>
      <c r="C109" s="98"/>
      <c r="D109" s="98"/>
      <c r="E109" s="98"/>
      <c r="F109" s="98"/>
      <c r="G109" s="98"/>
      <c r="H109" s="98"/>
      <c r="I109" s="98"/>
      <c r="J109" s="98"/>
      <c r="K109" s="98"/>
      <c r="L109" s="98"/>
      <c r="M109" s="98"/>
      <c r="N109" s="98"/>
      <c r="O109" s="98"/>
      <c r="P109" s="98"/>
      <c r="Q109" s="98"/>
      <c r="R109" s="98"/>
      <c r="S109" s="98"/>
      <c r="T109" s="98"/>
      <c r="U109" s="98"/>
      <c r="V109" s="98"/>
      <c r="W109" s="98"/>
      <c r="X109" s="98"/>
      <c r="Y109" s="98"/>
      <c r="Z109" s="98"/>
    </row>
    <row r="110" spans="1:26" x14ac:dyDescent="0.25">
      <c r="A110" s="13"/>
      <c r="B110" s="96"/>
      <c r="C110" s="96"/>
      <c r="D110" s="96"/>
      <c r="E110" s="96"/>
      <c r="F110" s="96"/>
      <c r="G110" s="96"/>
      <c r="H110" s="96"/>
      <c r="I110" s="96"/>
      <c r="J110" s="96"/>
      <c r="K110" s="96"/>
      <c r="L110" s="96"/>
      <c r="M110" s="96"/>
      <c r="N110" s="96"/>
      <c r="O110" s="96"/>
      <c r="P110" s="96"/>
      <c r="Q110" s="96"/>
      <c r="R110" s="96"/>
      <c r="S110" s="96"/>
      <c r="T110" s="96"/>
      <c r="U110" s="96"/>
      <c r="V110" s="96"/>
      <c r="W110" s="96"/>
      <c r="X110" s="96"/>
      <c r="Y110" s="96"/>
      <c r="Z110" s="96"/>
    </row>
    <row r="111" spans="1:26" x14ac:dyDescent="0.25">
      <c r="A111" s="13"/>
      <c r="B111" s="98" t="s">
        <v>246</v>
      </c>
      <c r="C111" s="98"/>
      <c r="D111" s="98"/>
      <c r="E111" s="98"/>
      <c r="F111" s="98"/>
      <c r="G111" s="98"/>
      <c r="H111" s="98"/>
      <c r="I111" s="98"/>
      <c r="J111" s="98"/>
      <c r="K111" s="98"/>
      <c r="L111" s="98"/>
      <c r="M111" s="98"/>
      <c r="N111" s="98"/>
      <c r="O111" s="98"/>
      <c r="P111" s="98"/>
      <c r="Q111" s="98"/>
      <c r="R111" s="98"/>
      <c r="S111" s="98"/>
      <c r="T111" s="98"/>
      <c r="U111" s="98"/>
      <c r="V111" s="98"/>
      <c r="W111" s="98"/>
      <c r="X111" s="98"/>
      <c r="Y111" s="98"/>
      <c r="Z111" s="98"/>
    </row>
    <row r="112" spans="1:26" x14ac:dyDescent="0.25">
      <c r="A112" s="13"/>
      <c r="B112" s="96"/>
      <c r="C112" s="96"/>
      <c r="D112" s="96"/>
      <c r="E112" s="96"/>
      <c r="F112" s="96"/>
      <c r="G112" s="96"/>
      <c r="H112" s="96"/>
      <c r="I112" s="96"/>
      <c r="J112" s="96"/>
      <c r="K112" s="96"/>
      <c r="L112" s="96"/>
      <c r="M112" s="96"/>
      <c r="N112" s="96"/>
      <c r="O112" s="96"/>
      <c r="P112" s="96"/>
      <c r="Q112" s="96"/>
      <c r="R112" s="96"/>
      <c r="S112" s="96"/>
      <c r="T112" s="96"/>
      <c r="U112" s="96"/>
      <c r="V112" s="96"/>
      <c r="W112" s="96"/>
      <c r="X112" s="96"/>
      <c r="Y112" s="96"/>
      <c r="Z112" s="96"/>
    </row>
    <row r="113" spans="1:26" x14ac:dyDescent="0.25">
      <c r="A113" s="13"/>
      <c r="B113" s="98"/>
      <c r="C113" s="98"/>
      <c r="D113" s="98"/>
      <c r="E113" s="98"/>
      <c r="F113" s="98"/>
      <c r="G113" s="98"/>
      <c r="H113" s="98"/>
      <c r="I113" s="98"/>
      <c r="J113" s="98"/>
      <c r="K113" s="98"/>
      <c r="L113" s="98"/>
      <c r="M113" s="98"/>
      <c r="N113" s="98"/>
      <c r="O113" s="98"/>
      <c r="P113" s="98"/>
      <c r="Q113" s="98"/>
      <c r="R113" s="98"/>
      <c r="S113" s="98"/>
      <c r="T113" s="98"/>
      <c r="U113" s="98"/>
      <c r="V113" s="98"/>
      <c r="W113" s="98"/>
      <c r="X113" s="98"/>
      <c r="Y113" s="98"/>
      <c r="Z113" s="98"/>
    </row>
    <row r="114" spans="1:26" x14ac:dyDescent="0.25">
      <c r="A114" s="13"/>
      <c r="B114" s="96"/>
      <c r="C114" s="96"/>
      <c r="D114" s="96"/>
      <c r="E114" s="96"/>
      <c r="F114" s="96"/>
      <c r="G114" s="96"/>
      <c r="H114" s="96"/>
      <c r="I114" s="96"/>
      <c r="J114" s="96"/>
      <c r="K114" s="96"/>
      <c r="L114" s="96"/>
      <c r="M114" s="96"/>
      <c r="N114" s="96"/>
      <c r="O114" s="96"/>
      <c r="P114" s="96"/>
      <c r="Q114" s="96"/>
      <c r="R114" s="96"/>
      <c r="S114" s="96"/>
      <c r="T114" s="96"/>
      <c r="U114" s="96"/>
      <c r="V114" s="96"/>
      <c r="W114" s="96"/>
      <c r="X114" s="96"/>
      <c r="Y114" s="96"/>
      <c r="Z114" s="96"/>
    </row>
    <row r="115" spans="1:26" x14ac:dyDescent="0.25">
      <c r="A115" s="13"/>
      <c r="B115" s="55" t="s">
        <v>247</v>
      </c>
      <c r="C115" s="56"/>
      <c r="D115" s="93"/>
      <c r="E115" s="93"/>
      <c r="F115" s="93"/>
      <c r="G115" s="93"/>
      <c r="H115" s="93"/>
      <c r="I115" s="93"/>
      <c r="J115" s="93"/>
      <c r="K115" s="93"/>
      <c r="L115" s="93"/>
      <c r="M115" s="93"/>
      <c r="N115" s="93"/>
      <c r="O115" s="93"/>
      <c r="P115" s="93"/>
      <c r="Q115" s="93"/>
      <c r="R115" s="93"/>
      <c r="S115" s="93"/>
      <c r="T115" s="93"/>
      <c r="U115" s="93"/>
      <c r="V115" s="93"/>
      <c r="W115" s="93"/>
      <c r="X115" s="93"/>
      <c r="Y115" s="93"/>
      <c r="Z115" s="93"/>
    </row>
    <row r="116" spans="1:26" ht="15.75" thickBot="1" x14ac:dyDescent="0.3">
      <c r="A116" s="13"/>
      <c r="B116" s="57">
        <v>42094</v>
      </c>
      <c r="C116" s="59"/>
      <c r="D116" s="94" t="s">
        <v>248</v>
      </c>
      <c r="E116" s="94"/>
      <c r="F116" s="94"/>
      <c r="G116" s="94"/>
      <c r="H116" s="94"/>
      <c r="I116" s="94"/>
      <c r="J116" s="59"/>
      <c r="K116" s="59"/>
      <c r="L116" s="94" t="s">
        <v>249</v>
      </c>
      <c r="M116" s="94"/>
      <c r="N116" s="94"/>
      <c r="O116" s="94"/>
      <c r="P116" s="94"/>
      <c r="Q116" s="94"/>
      <c r="R116" s="59"/>
      <c r="S116" s="59"/>
      <c r="T116" s="94" t="s">
        <v>118</v>
      </c>
      <c r="U116" s="94"/>
      <c r="V116" s="94"/>
      <c r="W116" s="94"/>
      <c r="X116" s="94"/>
      <c r="Y116" s="94"/>
      <c r="Z116" s="59"/>
    </row>
    <row r="117" spans="1:26" x14ac:dyDescent="0.25">
      <c r="A117" s="13"/>
      <c r="B117" s="5"/>
      <c r="C117" s="59"/>
      <c r="D117" s="95" t="s">
        <v>209</v>
      </c>
      <c r="E117" s="95"/>
      <c r="F117" s="59"/>
      <c r="G117" s="59"/>
      <c r="H117" s="95" t="s">
        <v>250</v>
      </c>
      <c r="I117" s="95"/>
      <c r="J117" s="59"/>
      <c r="K117" s="59"/>
      <c r="L117" s="95" t="s">
        <v>209</v>
      </c>
      <c r="M117" s="95"/>
      <c r="N117" s="59"/>
      <c r="O117" s="59"/>
      <c r="P117" s="95" t="s">
        <v>250</v>
      </c>
      <c r="Q117" s="95"/>
      <c r="R117" s="59"/>
      <c r="S117" s="59"/>
      <c r="T117" s="95" t="s">
        <v>209</v>
      </c>
      <c r="U117" s="95"/>
      <c r="V117" s="59"/>
      <c r="W117" s="59"/>
      <c r="X117" s="95" t="s">
        <v>250</v>
      </c>
      <c r="Y117" s="95"/>
      <c r="Z117" s="59"/>
    </row>
    <row r="118" spans="1:26" ht="15.75" thickBot="1" x14ac:dyDescent="0.3">
      <c r="A118" s="13"/>
      <c r="B118" s="5"/>
      <c r="C118" s="59"/>
      <c r="D118" s="94" t="s">
        <v>213</v>
      </c>
      <c r="E118" s="94"/>
      <c r="F118" s="59"/>
      <c r="G118" s="59"/>
      <c r="H118" s="94" t="s">
        <v>251</v>
      </c>
      <c r="I118" s="94"/>
      <c r="J118" s="59"/>
      <c r="K118" s="59"/>
      <c r="L118" s="94" t="s">
        <v>213</v>
      </c>
      <c r="M118" s="94"/>
      <c r="N118" s="59"/>
      <c r="O118" s="59"/>
      <c r="P118" s="94" t="s">
        <v>251</v>
      </c>
      <c r="Q118" s="94"/>
      <c r="R118" s="59"/>
      <c r="S118" s="59"/>
      <c r="T118" s="94" t="s">
        <v>213</v>
      </c>
      <c r="U118" s="94"/>
      <c r="V118" s="59"/>
      <c r="W118" s="59"/>
      <c r="X118" s="94" t="s">
        <v>251</v>
      </c>
      <c r="Y118" s="94"/>
      <c r="Z118" s="59"/>
    </row>
    <row r="119" spans="1:26" x14ac:dyDescent="0.25">
      <c r="A119" s="13"/>
      <c r="B119" s="5"/>
      <c r="C119" s="59"/>
      <c r="D119" s="95"/>
      <c r="E119" s="95"/>
      <c r="F119" s="59"/>
      <c r="G119" s="59"/>
      <c r="H119" s="95"/>
      <c r="I119" s="95"/>
      <c r="J119" s="59"/>
      <c r="K119" s="59"/>
      <c r="L119" s="95"/>
      <c r="M119" s="95"/>
      <c r="N119" s="59"/>
      <c r="O119" s="59"/>
      <c r="P119" s="95"/>
      <c r="Q119" s="95"/>
      <c r="R119" s="59"/>
      <c r="S119" s="59"/>
      <c r="T119" s="95"/>
      <c r="U119" s="95"/>
      <c r="V119" s="59"/>
      <c r="W119" s="59"/>
      <c r="X119" s="95"/>
      <c r="Y119" s="95"/>
      <c r="Z119" s="59"/>
    </row>
    <row r="120" spans="1:26" x14ac:dyDescent="0.25">
      <c r="A120" s="13"/>
      <c r="B120" s="60" t="s">
        <v>252</v>
      </c>
      <c r="C120" s="63"/>
      <c r="D120" s="64"/>
      <c r="E120" s="65"/>
      <c r="F120" s="64"/>
      <c r="G120" s="63"/>
      <c r="H120" s="64"/>
      <c r="I120" s="65"/>
      <c r="J120" s="64"/>
      <c r="K120" s="63"/>
      <c r="L120" s="64"/>
      <c r="M120" s="65"/>
      <c r="N120" s="64"/>
      <c r="O120" s="63"/>
      <c r="P120" s="64"/>
      <c r="Q120" s="65"/>
      <c r="R120" s="64"/>
      <c r="S120" s="63"/>
      <c r="T120" s="64"/>
      <c r="U120" s="65"/>
      <c r="V120" s="64"/>
      <c r="W120" s="66"/>
      <c r="X120" s="64"/>
      <c r="Y120" s="65"/>
      <c r="Z120" s="64"/>
    </row>
    <row r="121" spans="1:26" x14ac:dyDescent="0.25">
      <c r="A121" s="13"/>
      <c r="B121" s="67" t="s">
        <v>253</v>
      </c>
      <c r="C121" s="67"/>
      <c r="D121" s="68" t="s">
        <v>216</v>
      </c>
      <c r="E121" s="69">
        <v>3763000</v>
      </c>
      <c r="F121" s="70"/>
      <c r="G121" s="67"/>
      <c r="H121" s="68" t="s">
        <v>216</v>
      </c>
      <c r="I121" s="71" t="s">
        <v>254</v>
      </c>
      <c r="J121" s="68" t="s">
        <v>255</v>
      </c>
      <c r="K121" s="67"/>
      <c r="L121" s="68" t="s">
        <v>216</v>
      </c>
      <c r="M121" s="69">
        <v>10860000</v>
      </c>
      <c r="N121" s="70"/>
      <c r="O121" s="67"/>
      <c r="P121" s="68" t="s">
        <v>216</v>
      </c>
      <c r="Q121" s="71" t="s">
        <v>256</v>
      </c>
      <c r="R121" s="68" t="s">
        <v>255</v>
      </c>
      <c r="S121" s="67"/>
      <c r="T121" s="68" t="s">
        <v>216</v>
      </c>
      <c r="U121" s="69">
        <v>14623000</v>
      </c>
      <c r="V121" s="70"/>
      <c r="W121" s="67"/>
      <c r="X121" s="68" t="s">
        <v>216</v>
      </c>
      <c r="Y121" s="71" t="s">
        <v>257</v>
      </c>
      <c r="Z121" s="68" t="s">
        <v>255</v>
      </c>
    </row>
    <row r="122" spans="1:26" x14ac:dyDescent="0.25">
      <c r="A122" s="13"/>
      <c r="B122" s="60" t="s">
        <v>258</v>
      </c>
      <c r="C122" s="63"/>
      <c r="D122" s="64"/>
      <c r="E122" s="65"/>
      <c r="F122" s="64"/>
      <c r="G122" s="63"/>
      <c r="H122" s="64"/>
      <c r="I122" s="65"/>
      <c r="J122" s="64"/>
      <c r="K122" s="63"/>
      <c r="L122" s="64"/>
      <c r="M122" s="65"/>
      <c r="N122" s="64"/>
      <c r="O122" s="63"/>
      <c r="P122" s="64"/>
      <c r="Q122" s="65"/>
      <c r="R122" s="64"/>
      <c r="S122" s="63"/>
      <c r="T122" s="64"/>
      <c r="U122" s="65"/>
      <c r="V122" s="64"/>
      <c r="W122" s="63"/>
      <c r="X122" s="64"/>
      <c r="Y122" s="65"/>
      <c r="Z122" s="64"/>
    </row>
    <row r="123" spans="1:26" x14ac:dyDescent="0.25">
      <c r="A123" s="13"/>
      <c r="B123" s="68" t="s">
        <v>259</v>
      </c>
      <c r="C123" s="67"/>
      <c r="D123" s="70"/>
      <c r="E123" s="69">
        <v>1007000</v>
      </c>
      <c r="F123" s="70"/>
      <c r="G123" s="67"/>
      <c r="H123" s="70"/>
      <c r="I123" s="71" t="s">
        <v>260</v>
      </c>
      <c r="J123" s="68" t="s">
        <v>255</v>
      </c>
      <c r="K123" s="67"/>
      <c r="L123" s="70"/>
      <c r="M123" s="71" t="s">
        <v>224</v>
      </c>
      <c r="N123" s="70"/>
      <c r="O123" s="67"/>
      <c r="P123" s="70"/>
      <c r="Q123" s="71" t="s">
        <v>224</v>
      </c>
      <c r="R123" s="70"/>
      <c r="S123" s="67"/>
      <c r="T123" s="70"/>
      <c r="U123" s="69">
        <v>1007000</v>
      </c>
      <c r="V123" s="70"/>
      <c r="W123" s="67"/>
      <c r="X123" s="70"/>
      <c r="Y123" s="71" t="s">
        <v>260</v>
      </c>
      <c r="Z123" s="68" t="s">
        <v>255</v>
      </c>
    </row>
    <row r="124" spans="1:26" x14ac:dyDescent="0.25">
      <c r="A124" s="13"/>
      <c r="B124" s="60" t="s">
        <v>261</v>
      </c>
      <c r="C124" s="63"/>
      <c r="D124" s="64"/>
      <c r="E124" s="65"/>
      <c r="F124" s="64"/>
      <c r="G124" s="63"/>
      <c r="H124" s="64"/>
      <c r="I124" s="65"/>
      <c r="J124" s="64"/>
      <c r="K124" s="63"/>
      <c r="L124" s="64"/>
      <c r="M124" s="65"/>
      <c r="N124" s="64"/>
      <c r="O124" s="63"/>
      <c r="P124" s="64"/>
      <c r="Q124" s="65"/>
      <c r="R124" s="64"/>
      <c r="S124" s="63"/>
      <c r="T124" s="64"/>
      <c r="U124" s="65"/>
      <c r="V124" s="64"/>
      <c r="W124" s="63"/>
      <c r="X124" s="64"/>
      <c r="Y124" s="65"/>
      <c r="Z124" s="64"/>
    </row>
    <row r="125" spans="1:26" x14ac:dyDescent="0.25">
      <c r="A125" s="13"/>
      <c r="B125" s="68" t="s">
        <v>262</v>
      </c>
      <c r="C125" s="67"/>
      <c r="D125" s="70"/>
      <c r="E125" s="69">
        <v>5422000</v>
      </c>
      <c r="F125" s="70"/>
      <c r="G125" s="67"/>
      <c r="H125" s="70"/>
      <c r="I125" s="71" t="s">
        <v>263</v>
      </c>
      <c r="J125" s="68" t="s">
        <v>255</v>
      </c>
      <c r="K125" s="67"/>
      <c r="L125" s="70"/>
      <c r="M125" s="69">
        <v>19463000</v>
      </c>
      <c r="N125" s="70"/>
      <c r="O125" s="67"/>
      <c r="P125" s="70"/>
      <c r="Q125" s="71" t="s">
        <v>264</v>
      </c>
      <c r="R125" s="68" t="s">
        <v>255</v>
      </c>
      <c r="S125" s="67"/>
      <c r="T125" s="70"/>
      <c r="U125" s="69">
        <v>24885000</v>
      </c>
      <c r="V125" s="70"/>
      <c r="W125" s="67"/>
      <c r="X125" s="70"/>
      <c r="Y125" s="71" t="s">
        <v>265</v>
      </c>
      <c r="Z125" s="68" t="s">
        <v>255</v>
      </c>
    </row>
    <row r="126" spans="1:26" x14ac:dyDescent="0.25">
      <c r="A126" s="13"/>
      <c r="B126" s="60" t="s">
        <v>244</v>
      </c>
      <c r="C126" s="63"/>
      <c r="D126" s="64"/>
      <c r="E126" s="72">
        <v>3021000</v>
      </c>
      <c r="F126" s="64"/>
      <c r="G126" s="63"/>
      <c r="H126" s="64"/>
      <c r="I126" s="73" t="s">
        <v>254</v>
      </c>
      <c r="J126" s="60" t="s">
        <v>255</v>
      </c>
      <c r="K126" s="63"/>
      <c r="L126" s="64"/>
      <c r="M126" s="73" t="s">
        <v>224</v>
      </c>
      <c r="N126" s="64"/>
      <c r="O126" s="63"/>
      <c r="P126" s="64"/>
      <c r="Q126" s="73" t="s">
        <v>224</v>
      </c>
      <c r="R126" s="64"/>
      <c r="S126" s="63"/>
      <c r="T126" s="64"/>
      <c r="U126" s="72">
        <v>3021000</v>
      </c>
      <c r="V126" s="64"/>
      <c r="W126" s="63"/>
      <c r="X126" s="64"/>
      <c r="Y126" s="73" t="s">
        <v>254</v>
      </c>
      <c r="Z126" s="60" t="s">
        <v>255</v>
      </c>
    </row>
    <row r="127" spans="1:26" x14ac:dyDescent="0.25">
      <c r="A127" s="13"/>
      <c r="B127" s="68" t="s">
        <v>221</v>
      </c>
      <c r="C127" s="67"/>
      <c r="D127" s="70"/>
      <c r="E127" s="71" t="s">
        <v>224</v>
      </c>
      <c r="F127" s="70"/>
      <c r="G127" s="67"/>
      <c r="H127" s="70"/>
      <c r="I127" s="71" t="s">
        <v>224</v>
      </c>
      <c r="J127" s="70"/>
      <c r="K127" s="67"/>
      <c r="L127" s="70"/>
      <c r="M127" s="69">
        <v>1493000</v>
      </c>
      <c r="N127" s="70"/>
      <c r="O127" s="67"/>
      <c r="P127" s="70"/>
      <c r="Q127" s="71" t="s">
        <v>266</v>
      </c>
      <c r="R127" s="68" t="s">
        <v>255</v>
      </c>
      <c r="S127" s="67"/>
      <c r="T127" s="70"/>
      <c r="U127" s="69">
        <v>1493000</v>
      </c>
      <c r="V127" s="70"/>
      <c r="W127" s="67"/>
      <c r="X127" s="70"/>
      <c r="Y127" s="71" t="s">
        <v>266</v>
      </c>
      <c r="Z127" s="68" t="s">
        <v>255</v>
      </c>
    </row>
    <row r="128" spans="1:26" ht="15.75" thickBot="1" x14ac:dyDescent="0.3">
      <c r="A128" s="13"/>
      <c r="B128" s="60" t="s">
        <v>223</v>
      </c>
      <c r="C128" s="63"/>
      <c r="D128" s="74"/>
      <c r="E128" s="75" t="s">
        <v>224</v>
      </c>
      <c r="F128" s="64"/>
      <c r="G128" s="63"/>
      <c r="H128" s="74"/>
      <c r="I128" s="75" t="s">
        <v>224</v>
      </c>
      <c r="J128" s="64"/>
      <c r="K128" s="63"/>
      <c r="L128" s="74"/>
      <c r="M128" s="76">
        <v>3568000</v>
      </c>
      <c r="N128" s="64"/>
      <c r="O128" s="63"/>
      <c r="P128" s="74"/>
      <c r="Q128" s="75" t="s">
        <v>267</v>
      </c>
      <c r="R128" s="60" t="s">
        <v>255</v>
      </c>
      <c r="S128" s="63"/>
      <c r="T128" s="74"/>
      <c r="U128" s="76">
        <v>3568000</v>
      </c>
      <c r="V128" s="64"/>
      <c r="W128" s="63"/>
      <c r="X128" s="74"/>
      <c r="Y128" s="75" t="s">
        <v>267</v>
      </c>
      <c r="Z128" s="60" t="s">
        <v>255</v>
      </c>
    </row>
    <row r="129" spans="1:26" x14ac:dyDescent="0.25">
      <c r="A129" s="13"/>
      <c r="B129" s="68" t="s">
        <v>268</v>
      </c>
      <c r="C129" s="67"/>
      <c r="D129" s="70"/>
      <c r="E129" s="77"/>
      <c r="F129" s="70"/>
      <c r="G129" s="67"/>
      <c r="H129" s="70"/>
      <c r="I129" s="77"/>
      <c r="J129" s="70"/>
      <c r="K129" s="67"/>
      <c r="L129" s="70"/>
      <c r="M129" s="77"/>
      <c r="N129" s="70"/>
      <c r="O129" s="67"/>
      <c r="P129" s="70"/>
      <c r="Q129" s="77"/>
      <c r="R129" s="70"/>
      <c r="S129" s="67"/>
      <c r="T129" s="70"/>
      <c r="U129" s="77"/>
      <c r="V129" s="70"/>
      <c r="W129" s="67"/>
      <c r="X129" s="70"/>
      <c r="Y129" s="77"/>
      <c r="Z129" s="70"/>
    </row>
    <row r="130" spans="1:26" ht="15.75" thickBot="1" x14ac:dyDescent="0.3">
      <c r="A130" s="13"/>
      <c r="B130" s="60" t="s">
        <v>269</v>
      </c>
      <c r="C130" s="63"/>
      <c r="D130" s="78" t="s">
        <v>216</v>
      </c>
      <c r="E130" s="79">
        <v>13213000</v>
      </c>
      <c r="F130" s="64"/>
      <c r="G130" s="63"/>
      <c r="H130" s="78" t="s">
        <v>216</v>
      </c>
      <c r="I130" s="80" t="s">
        <v>270</v>
      </c>
      <c r="J130" s="60" t="s">
        <v>255</v>
      </c>
      <c r="K130" s="63"/>
      <c r="L130" s="78" t="s">
        <v>216</v>
      </c>
      <c r="M130" s="79">
        <v>35384000</v>
      </c>
      <c r="N130" s="64"/>
      <c r="O130" s="63"/>
      <c r="P130" s="78" t="s">
        <v>216</v>
      </c>
      <c r="Q130" s="80" t="s">
        <v>271</v>
      </c>
      <c r="R130" s="60" t="s">
        <v>255</v>
      </c>
      <c r="S130" s="63"/>
      <c r="T130" s="78" t="s">
        <v>216</v>
      </c>
      <c r="U130" s="79">
        <v>48597000</v>
      </c>
      <c r="V130" s="64"/>
      <c r="W130" s="63"/>
      <c r="X130" s="78" t="s">
        <v>216</v>
      </c>
      <c r="Y130" s="80" t="s">
        <v>272</v>
      </c>
      <c r="Z130" s="60" t="s">
        <v>255</v>
      </c>
    </row>
    <row r="131" spans="1:26" ht="15.75" thickTop="1" x14ac:dyDescent="0.25">
      <c r="A131" s="13"/>
      <c r="B131" s="81" t="s">
        <v>273</v>
      </c>
      <c r="C131" s="59"/>
      <c r="D131" s="59"/>
      <c r="E131" s="59"/>
      <c r="F131" s="59"/>
      <c r="G131" s="59"/>
      <c r="H131" s="58"/>
      <c r="I131" s="58"/>
      <c r="J131" s="58"/>
      <c r="K131" s="59"/>
      <c r="L131" s="59"/>
      <c r="M131" s="59"/>
      <c r="N131" s="59"/>
      <c r="O131" s="59"/>
      <c r="P131" s="58"/>
      <c r="Q131" s="58"/>
      <c r="R131" s="58"/>
      <c r="S131" s="59"/>
      <c r="T131" s="59"/>
      <c r="U131" s="59"/>
      <c r="V131" s="59"/>
      <c r="W131" s="59"/>
      <c r="X131" s="58"/>
      <c r="Y131" s="58"/>
      <c r="Z131" s="58"/>
    </row>
    <row r="132" spans="1:26" x14ac:dyDescent="0.25">
      <c r="A132" s="13"/>
      <c r="B132" s="81"/>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row>
    <row r="133" spans="1:26" ht="15.75" thickBot="1" x14ac:dyDescent="0.3">
      <c r="A133" s="13"/>
      <c r="B133" s="57">
        <v>42004</v>
      </c>
      <c r="C133" s="59"/>
      <c r="D133" s="94" t="s">
        <v>248</v>
      </c>
      <c r="E133" s="94"/>
      <c r="F133" s="94"/>
      <c r="G133" s="94"/>
      <c r="H133" s="94"/>
      <c r="I133" s="94"/>
      <c r="J133" s="59"/>
      <c r="K133" s="59"/>
      <c r="L133" s="94" t="s">
        <v>249</v>
      </c>
      <c r="M133" s="94"/>
      <c r="N133" s="94"/>
      <c r="O133" s="94"/>
      <c r="P133" s="94"/>
      <c r="Q133" s="94"/>
      <c r="R133" s="59"/>
      <c r="S133" s="59"/>
      <c r="T133" s="94" t="s">
        <v>118</v>
      </c>
      <c r="U133" s="94"/>
      <c r="V133" s="94"/>
      <c r="W133" s="94"/>
      <c r="X133" s="94"/>
      <c r="Y133" s="94"/>
      <c r="Z133" s="59"/>
    </row>
    <row r="134" spans="1:26" x14ac:dyDescent="0.25">
      <c r="A134" s="13"/>
      <c r="B134" s="5"/>
      <c r="C134" s="59"/>
      <c r="D134" s="95" t="s">
        <v>209</v>
      </c>
      <c r="E134" s="95"/>
      <c r="F134" s="59"/>
      <c r="G134" s="59"/>
      <c r="H134" s="95" t="s">
        <v>250</v>
      </c>
      <c r="I134" s="95"/>
      <c r="J134" s="59"/>
      <c r="K134" s="59"/>
      <c r="L134" s="95" t="s">
        <v>209</v>
      </c>
      <c r="M134" s="95"/>
      <c r="N134" s="59"/>
      <c r="O134" s="59"/>
      <c r="P134" s="95" t="s">
        <v>250</v>
      </c>
      <c r="Q134" s="95"/>
      <c r="R134" s="59"/>
      <c r="S134" s="59"/>
      <c r="T134" s="95" t="s">
        <v>209</v>
      </c>
      <c r="U134" s="95"/>
      <c r="V134" s="59"/>
      <c r="W134" s="59"/>
      <c r="X134" s="95" t="s">
        <v>250</v>
      </c>
      <c r="Y134" s="95"/>
      <c r="Z134" s="59"/>
    </row>
    <row r="135" spans="1:26" ht="15.75" thickBot="1" x14ac:dyDescent="0.3">
      <c r="A135" s="13"/>
      <c r="B135" s="5"/>
      <c r="C135" s="59"/>
      <c r="D135" s="94" t="s">
        <v>213</v>
      </c>
      <c r="E135" s="94"/>
      <c r="F135" s="59"/>
      <c r="G135" s="59"/>
      <c r="H135" s="94" t="s">
        <v>251</v>
      </c>
      <c r="I135" s="94"/>
      <c r="J135" s="59"/>
      <c r="K135" s="59"/>
      <c r="L135" s="94" t="s">
        <v>213</v>
      </c>
      <c r="M135" s="94"/>
      <c r="N135" s="59"/>
      <c r="O135" s="59"/>
      <c r="P135" s="94" t="s">
        <v>251</v>
      </c>
      <c r="Q135" s="94"/>
      <c r="R135" s="59"/>
      <c r="S135" s="59"/>
      <c r="T135" s="94" t="s">
        <v>213</v>
      </c>
      <c r="U135" s="94"/>
      <c r="V135" s="59"/>
      <c r="W135" s="59"/>
      <c r="X135" s="94" t="s">
        <v>251</v>
      </c>
      <c r="Y135" s="94"/>
      <c r="Z135" s="59"/>
    </row>
    <row r="136" spans="1:26" x14ac:dyDescent="0.25">
      <c r="A136" s="13"/>
      <c r="B136" s="5"/>
      <c r="C136" s="59"/>
      <c r="D136" s="95"/>
      <c r="E136" s="95"/>
      <c r="F136" s="59"/>
      <c r="G136" s="59"/>
      <c r="H136" s="95"/>
      <c r="I136" s="95"/>
      <c r="J136" s="59"/>
      <c r="K136" s="59"/>
      <c r="L136" s="95"/>
      <c r="M136" s="95"/>
      <c r="N136" s="59"/>
      <c r="O136" s="59"/>
      <c r="P136" s="95"/>
      <c r="Q136" s="95"/>
      <c r="R136" s="59"/>
      <c r="S136" s="59"/>
      <c r="T136" s="95"/>
      <c r="U136" s="95"/>
      <c r="V136" s="59"/>
      <c r="W136" s="59"/>
      <c r="X136" s="95"/>
      <c r="Y136" s="95"/>
      <c r="Z136" s="59"/>
    </row>
    <row r="137" spans="1:26" x14ac:dyDescent="0.25">
      <c r="A137" s="13"/>
      <c r="B137" s="60" t="s">
        <v>252</v>
      </c>
      <c r="C137" s="63"/>
      <c r="D137" s="64"/>
      <c r="E137" s="65"/>
      <c r="F137" s="64"/>
      <c r="G137" s="63"/>
      <c r="H137" s="64"/>
      <c r="I137" s="65"/>
      <c r="J137" s="64"/>
      <c r="K137" s="63"/>
      <c r="L137" s="64"/>
      <c r="M137" s="65"/>
      <c r="N137" s="64"/>
      <c r="O137" s="63"/>
      <c r="P137" s="64"/>
      <c r="Q137" s="65"/>
      <c r="R137" s="64"/>
      <c r="S137" s="63"/>
      <c r="T137" s="64"/>
      <c r="U137" s="65"/>
      <c r="V137" s="64"/>
      <c r="W137" s="66"/>
      <c r="X137" s="64"/>
      <c r="Y137" s="65"/>
      <c r="Z137" s="64"/>
    </row>
    <row r="138" spans="1:26" x14ac:dyDescent="0.25">
      <c r="A138" s="13"/>
      <c r="B138" s="67" t="s">
        <v>253</v>
      </c>
      <c r="C138" s="67"/>
      <c r="D138" s="68" t="s">
        <v>216</v>
      </c>
      <c r="E138" s="71" t="s">
        <v>224</v>
      </c>
      <c r="F138" s="70"/>
      <c r="G138" s="67"/>
      <c r="H138" s="68" t="s">
        <v>216</v>
      </c>
      <c r="I138" s="71" t="s">
        <v>224</v>
      </c>
      <c r="J138" s="70"/>
      <c r="K138" s="67"/>
      <c r="L138" s="68" t="s">
        <v>216</v>
      </c>
      <c r="M138" s="69">
        <v>23750000</v>
      </c>
      <c r="N138" s="70"/>
      <c r="O138" s="67"/>
      <c r="P138" s="82" t="s">
        <v>216</v>
      </c>
      <c r="Q138" s="71" t="s">
        <v>274</v>
      </c>
      <c r="R138" s="68" t="s">
        <v>255</v>
      </c>
      <c r="S138" s="67"/>
      <c r="T138" s="68" t="s">
        <v>216</v>
      </c>
      <c r="U138" s="69">
        <v>23750000</v>
      </c>
      <c r="V138" s="70"/>
      <c r="W138" s="67"/>
      <c r="X138" s="68" t="s">
        <v>216</v>
      </c>
      <c r="Y138" s="71" t="s">
        <v>274</v>
      </c>
      <c r="Z138" s="68" t="s">
        <v>255</v>
      </c>
    </row>
    <row r="139" spans="1:26" x14ac:dyDescent="0.25">
      <c r="A139" s="13"/>
      <c r="B139" s="60" t="s">
        <v>258</v>
      </c>
      <c r="C139" s="63"/>
      <c r="D139" s="64"/>
      <c r="E139" s="65"/>
      <c r="F139" s="64"/>
      <c r="G139" s="63"/>
      <c r="H139" s="64"/>
      <c r="I139" s="65"/>
      <c r="J139" s="64"/>
      <c r="K139" s="63"/>
      <c r="L139" s="64"/>
      <c r="M139" s="65"/>
      <c r="N139" s="64"/>
      <c r="O139" s="63"/>
      <c r="P139" s="64"/>
      <c r="Q139" s="65"/>
      <c r="R139" s="64"/>
      <c r="S139" s="63"/>
      <c r="T139" s="64"/>
      <c r="U139" s="65"/>
      <c r="V139" s="64"/>
      <c r="W139" s="63"/>
      <c r="X139" s="64"/>
      <c r="Y139" s="65"/>
      <c r="Z139" s="64"/>
    </row>
    <row r="140" spans="1:26" x14ac:dyDescent="0.25">
      <c r="A140" s="13"/>
      <c r="B140" s="68" t="s">
        <v>259</v>
      </c>
      <c r="C140" s="67"/>
      <c r="D140" s="70"/>
      <c r="E140" s="71" t="s">
        <v>224</v>
      </c>
      <c r="F140" s="70"/>
      <c r="G140" s="67"/>
      <c r="H140" s="70"/>
      <c r="I140" s="71" t="s">
        <v>224</v>
      </c>
      <c r="J140" s="70"/>
      <c r="K140" s="67"/>
      <c r="L140" s="70"/>
      <c r="M140" s="69">
        <v>992000</v>
      </c>
      <c r="N140" s="70"/>
      <c r="O140" s="67"/>
      <c r="P140" s="70"/>
      <c r="Q140" s="71" t="s">
        <v>275</v>
      </c>
      <c r="R140" s="68" t="s">
        <v>255</v>
      </c>
      <c r="S140" s="67"/>
      <c r="T140" s="70"/>
      <c r="U140" s="69">
        <v>992000</v>
      </c>
      <c r="V140" s="70"/>
      <c r="W140" s="67"/>
      <c r="X140" s="70"/>
      <c r="Y140" s="71" t="s">
        <v>275</v>
      </c>
      <c r="Z140" s="68" t="s">
        <v>255</v>
      </c>
    </row>
    <row r="141" spans="1:26" x14ac:dyDescent="0.25">
      <c r="A141" s="13"/>
      <c r="B141" s="60" t="s">
        <v>261</v>
      </c>
      <c r="C141" s="63"/>
      <c r="D141" s="64"/>
      <c r="E141" s="65"/>
      <c r="F141" s="64"/>
      <c r="G141" s="63"/>
      <c r="H141" s="64"/>
      <c r="I141" s="65"/>
      <c r="J141" s="64"/>
      <c r="K141" s="63"/>
      <c r="L141" s="64"/>
      <c r="M141" s="65"/>
      <c r="N141" s="64"/>
      <c r="O141" s="63"/>
      <c r="P141" s="64"/>
      <c r="Q141" s="65"/>
      <c r="R141" s="64"/>
      <c r="S141" s="63"/>
      <c r="T141" s="64"/>
      <c r="U141" s="65"/>
      <c r="V141" s="64"/>
      <c r="W141" s="63"/>
      <c r="X141" s="64"/>
      <c r="Y141" s="65"/>
      <c r="Z141" s="64"/>
    </row>
    <row r="142" spans="1:26" x14ac:dyDescent="0.25">
      <c r="A142" s="13"/>
      <c r="B142" s="68" t="s">
        <v>262</v>
      </c>
      <c r="C142" s="67"/>
      <c r="D142" s="70"/>
      <c r="E142" s="69">
        <v>5985000</v>
      </c>
      <c r="F142" s="70"/>
      <c r="G142" s="67"/>
      <c r="H142" s="70"/>
      <c r="I142" s="71" t="s">
        <v>275</v>
      </c>
      <c r="J142" s="68" t="s">
        <v>255</v>
      </c>
      <c r="K142" s="67"/>
      <c r="L142" s="70"/>
      <c r="M142" s="69">
        <v>30445000</v>
      </c>
      <c r="N142" s="70"/>
      <c r="O142" s="67"/>
      <c r="P142" s="70"/>
      <c r="Q142" s="71" t="s">
        <v>276</v>
      </c>
      <c r="R142" s="68" t="s">
        <v>255</v>
      </c>
      <c r="S142" s="67"/>
      <c r="T142" s="70"/>
      <c r="U142" s="69">
        <v>36430000</v>
      </c>
      <c r="V142" s="70"/>
      <c r="W142" s="67"/>
      <c r="X142" s="70"/>
      <c r="Y142" s="71" t="s">
        <v>277</v>
      </c>
      <c r="Z142" s="68" t="s">
        <v>255</v>
      </c>
    </row>
    <row r="143" spans="1:26" x14ac:dyDescent="0.25">
      <c r="A143" s="13"/>
      <c r="B143" s="60" t="s">
        <v>244</v>
      </c>
      <c r="C143" s="63"/>
      <c r="D143" s="64"/>
      <c r="E143" s="72">
        <v>3022000</v>
      </c>
      <c r="F143" s="64"/>
      <c r="G143" s="63"/>
      <c r="H143" s="64"/>
      <c r="I143" s="73" t="s">
        <v>278</v>
      </c>
      <c r="J143" s="60" t="s">
        <v>255</v>
      </c>
      <c r="K143" s="63"/>
      <c r="L143" s="64"/>
      <c r="M143" s="73" t="s">
        <v>224</v>
      </c>
      <c r="N143" s="64"/>
      <c r="O143" s="63"/>
      <c r="P143" s="64"/>
      <c r="Q143" s="73" t="s">
        <v>224</v>
      </c>
      <c r="R143" s="64"/>
      <c r="S143" s="63"/>
      <c r="T143" s="64"/>
      <c r="U143" s="72">
        <v>3022000</v>
      </c>
      <c r="V143" s="64"/>
      <c r="W143" s="63"/>
      <c r="X143" s="64"/>
      <c r="Y143" s="73" t="s">
        <v>278</v>
      </c>
      <c r="Z143" s="60" t="s">
        <v>255</v>
      </c>
    </row>
    <row r="144" spans="1:26" x14ac:dyDescent="0.25">
      <c r="A144" s="13"/>
      <c r="B144" s="68" t="s">
        <v>221</v>
      </c>
      <c r="C144" s="67"/>
      <c r="D144" s="70"/>
      <c r="E144" s="71" t="s">
        <v>224</v>
      </c>
      <c r="F144" s="70"/>
      <c r="G144" s="67"/>
      <c r="H144" s="70"/>
      <c r="I144" s="71" t="s">
        <v>224</v>
      </c>
      <c r="J144" s="70"/>
      <c r="K144" s="67"/>
      <c r="L144" s="70"/>
      <c r="M144" s="69">
        <v>1494000</v>
      </c>
      <c r="N144" s="70"/>
      <c r="O144" s="67"/>
      <c r="P144" s="70"/>
      <c r="Q144" s="71" t="s">
        <v>266</v>
      </c>
      <c r="R144" s="68" t="s">
        <v>255</v>
      </c>
      <c r="S144" s="67"/>
      <c r="T144" s="70"/>
      <c r="U144" s="69">
        <v>1494000</v>
      </c>
      <c r="V144" s="70"/>
      <c r="W144" s="67"/>
      <c r="X144" s="70"/>
      <c r="Y144" s="71" t="s">
        <v>266</v>
      </c>
      <c r="Z144" s="68" t="s">
        <v>255</v>
      </c>
    </row>
    <row r="145" spans="1:26" ht="15.75" thickBot="1" x14ac:dyDescent="0.3">
      <c r="A145" s="13"/>
      <c r="B145" s="60" t="s">
        <v>223</v>
      </c>
      <c r="C145" s="63"/>
      <c r="D145" s="74"/>
      <c r="E145" s="75" t="s">
        <v>224</v>
      </c>
      <c r="F145" s="64"/>
      <c r="G145" s="63"/>
      <c r="H145" s="74"/>
      <c r="I145" s="75" t="s">
        <v>224</v>
      </c>
      <c r="J145" s="64"/>
      <c r="K145" s="63"/>
      <c r="L145" s="74"/>
      <c r="M145" s="76">
        <v>3529000</v>
      </c>
      <c r="N145" s="64"/>
      <c r="O145" s="63"/>
      <c r="P145" s="74"/>
      <c r="Q145" s="75" t="s">
        <v>279</v>
      </c>
      <c r="R145" s="60" t="s">
        <v>255</v>
      </c>
      <c r="S145" s="63"/>
      <c r="T145" s="74"/>
      <c r="U145" s="76">
        <v>3529000</v>
      </c>
      <c r="V145" s="64"/>
      <c r="W145" s="63"/>
      <c r="X145" s="74"/>
      <c r="Y145" s="75" t="s">
        <v>279</v>
      </c>
      <c r="Z145" s="60" t="s">
        <v>255</v>
      </c>
    </row>
    <row r="146" spans="1:26" x14ac:dyDescent="0.25">
      <c r="A146" s="13"/>
      <c r="B146" s="68" t="s">
        <v>268</v>
      </c>
      <c r="C146" s="67"/>
      <c r="D146" s="70"/>
      <c r="E146" s="77"/>
      <c r="F146" s="70"/>
      <c r="G146" s="67"/>
      <c r="H146" s="70"/>
      <c r="I146" s="77"/>
      <c r="J146" s="70"/>
      <c r="K146" s="67"/>
      <c r="L146" s="70"/>
      <c r="M146" s="77"/>
      <c r="N146" s="70"/>
      <c r="O146" s="67"/>
      <c r="P146" s="70"/>
      <c r="Q146" s="77"/>
      <c r="R146" s="70"/>
      <c r="S146" s="67"/>
      <c r="T146" s="70"/>
      <c r="U146" s="77"/>
      <c r="V146" s="70"/>
      <c r="W146" s="67"/>
      <c r="X146" s="70"/>
      <c r="Y146" s="77"/>
      <c r="Z146" s="70"/>
    </row>
    <row r="147" spans="1:26" ht="15.75" thickBot="1" x14ac:dyDescent="0.3">
      <c r="A147" s="13"/>
      <c r="B147" s="60" t="s">
        <v>269</v>
      </c>
      <c r="C147" s="63"/>
      <c r="D147" s="78" t="s">
        <v>216</v>
      </c>
      <c r="E147" s="79">
        <v>9007000</v>
      </c>
      <c r="F147" s="64"/>
      <c r="G147" s="63"/>
      <c r="H147" s="78" t="s">
        <v>216</v>
      </c>
      <c r="I147" s="80" t="s">
        <v>280</v>
      </c>
      <c r="J147" s="60" t="s">
        <v>255</v>
      </c>
      <c r="K147" s="63"/>
      <c r="L147" s="78" t="s">
        <v>216</v>
      </c>
      <c r="M147" s="79">
        <v>60210000</v>
      </c>
      <c r="N147" s="64"/>
      <c r="O147" s="63"/>
      <c r="P147" s="78" t="s">
        <v>216</v>
      </c>
      <c r="Q147" s="80" t="s">
        <v>281</v>
      </c>
      <c r="R147" s="60" t="s">
        <v>255</v>
      </c>
      <c r="S147" s="63"/>
      <c r="T147" s="78" t="s">
        <v>216</v>
      </c>
      <c r="U147" s="79">
        <v>69217000</v>
      </c>
      <c r="V147" s="64"/>
      <c r="W147" s="63"/>
      <c r="X147" s="78" t="s">
        <v>216</v>
      </c>
      <c r="Y147" s="80" t="s">
        <v>282</v>
      </c>
      <c r="Z147" s="60" t="s">
        <v>255</v>
      </c>
    </row>
    <row r="148" spans="1:26" ht="15.75" thickTop="1" x14ac:dyDescent="0.25">
      <c r="A148" s="13"/>
      <c r="B148" s="55" t="s">
        <v>273</v>
      </c>
      <c r="C148" s="83"/>
      <c r="D148" s="84"/>
      <c r="E148" s="85"/>
      <c r="F148" s="84"/>
      <c r="G148" s="83"/>
      <c r="H148" s="84"/>
      <c r="I148" s="85"/>
      <c r="J148" s="84"/>
      <c r="K148" s="83"/>
      <c r="L148" s="84"/>
      <c r="M148" s="85"/>
      <c r="N148" s="84"/>
      <c r="O148" s="83"/>
      <c r="P148" s="84"/>
      <c r="Q148" s="85"/>
      <c r="R148" s="84"/>
      <c r="S148" s="83"/>
      <c r="T148" s="84"/>
      <c r="U148" s="85"/>
      <c r="V148" s="84"/>
      <c r="W148" s="83"/>
      <c r="X148" s="84"/>
      <c r="Y148" s="85"/>
      <c r="Z148" s="84"/>
    </row>
    <row r="149" spans="1:26" x14ac:dyDescent="0.25">
      <c r="A149" s="13"/>
      <c r="B149" s="55"/>
      <c r="C149" s="83"/>
      <c r="D149" s="84"/>
      <c r="E149" s="85"/>
      <c r="F149" s="84"/>
      <c r="G149" s="83"/>
      <c r="H149" s="84"/>
      <c r="I149" s="85"/>
      <c r="J149" s="84"/>
      <c r="K149" s="83"/>
      <c r="L149" s="84"/>
      <c r="M149" s="85"/>
      <c r="N149" s="84"/>
      <c r="O149" s="83"/>
      <c r="P149" s="84"/>
      <c r="Q149" s="85"/>
      <c r="R149" s="84"/>
      <c r="S149" s="83"/>
      <c r="T149" s="84"/>
      <c r="U149" s="85"/>
      <c r="V149" s="84"/>
      <c r="W149" s="83"/>
      <c r="X149" s="84"/>
      <c r="Y149" s="85"/>
      <c r="Z149" s="84"/>
    </row>
    <row r="150" spans="1:26" x14ac:dyDescent="0.25">
      <c r="A150" s="13"/>
      <c r="B150" s="55" t="s">
        <v>283</v>
      </c>
      <c r="C150" s="83"/>
      <c r="D150" s="84"/>
      <c r="E150" s="85"/>
      <c r="F150" s="84"/>
      <c r="G150" s="83"/>
      <c r="H150" s="84"/>
      <c r="I150" s="85"/>
      <c r="J150" s="84"/>
      <c r="K150" s="83"/>
      <c r="L150" s="84"/>
      <c r="M150" s="85"/>
      <c r="N150" s="84"/>
      <c r="O150" s="83"/>
      <c r="P150" s="84"/>
      <c r="Q150" s="85"/>
      <c r="R150" s="84"/>
      <c r="S150" s="83"/>
      <c r="T150" s="84"/>
      <c r="U150" s="85"/>
      <c r="V150" s="84"/>
      <c r="W150" s="83"/>
      <c r="X150" s="84"/>
      <c r="Y150" s="85"/>
      <c r="Z150" s="84"/>
    </row>
    <row r="151" spans="1:26" ht="15.75" thickBot="1" x14ac:dyDescent="0.3">
      <c r="A151" s="13"/>
      <c r="B151" s="57">
        <v>42094</v>
      </c>
      <c r="C151" s="59"/>
      <c r="D151" s="94" t="s">
        <v>248</v>
      </c>
      <c r="E151" s="94"/>
      <c r="F151" s="94"/>
      <c r="G151" s="94"/>
      <c r="H151" s="94"/>
      <c r="I151" s="94"/>
      <c r="J151" s="59"/>
      <c r="K151" s="59"/>
      <c r="L151" s="94" t="s">
        <v>249</v>
      </c>
      <c r="M151" s="94"/>
      <c r="N151" s="94"/>
      <c r="O151" s="94"/>
      <c r="P151" s="94"/>
      <c r="Q151" s="94"/>
      <c r="R151" s="59"/>
      <c r="S151" s="59"/>
      <c r="T151" s="94" t="s">
        <v>118</v>
      </c>
      <c r="U151" s="94"/>
      <c r="V151" s="94"/>
      <c r="W151" s="94"/>
      <c r="X151" s="94"/>
      <c r="Y151" s="94"/>
      <c r="Z151" s="59"/>
    </row>
    <row r="152" spans="1:26" x14ac:dyDescent="0.25">
      <c r="A152" s="13"/>
      <c r="B152" s="5"/>
      <c r="C152" s="59"/>
      <c r="D152" s="95" t="s">
        <v>226</v>
      </c>
      <c r="E152" s="95"/>
      <c r="F152" s="59"/>
      <c r="G152" s="59"/>
      <c r="H152" s="95" t="s">
        <v>284</v>
      </c>
      <c r="I152" s="95"/>
      <c r="J152" s="59"/>
      <c r="K152" s="59"/>
      <c r="L152" s="95" t="s">
        <v>226</v>
      </c>
      <c r="M152" s="95"/>
      <c r="N152" s="59"/>
      <c r="O152" s="59"/>
      <c r="P152" s="95" t="s">
        <v>284</v>
      </c>
      <c r="Q152" s="95"/>
      <c r="R152" s="59"/>
      <c r="S152" s="59"/>
      <c r="T152" s="95" t="s">
        <v>226</v>
      </c>
      <c r="U152" s="95"/>
      <c r="V152" s="59"/>
      <c r="W152" s="59"/>
      <c r="X152" s="95" t="s">
        <v>284</v>
      </c>
      <c r="Y152" s="95"/>
      <c r="Z152" s="59"/>
    </row>
    <row r="153" spans="1:26" ht="15.75" thickBot="1" x14ac:dyDescent="0.3">
      <c r="A153" s="13"/>
      <c r="B153" s="5"/>
      <c r="C153" s="59"/>
      <c r="D153" s="94" t="s">
        <v>227</v>
      </c>
      <c r="E153" s="94"/>
      <c r="F153" s="59"/>
      <c r="G153" s="59"/>
      <c r="H153" s="94" t="s">
        <v>212</v>
      </c>
      <c r="I153" s="94"/>
      <c r="J153" s="59"/>
      <c r="K153" s="59"/>
      <c r="L153" s="94" t="s">
        <v>227</v>
      </c>
      <c r="M153" s="94"/>
      <c r="N153" s="59"/>
      <c r="O153" s="59"/>
      <c r="P153" s="94" t="s">
        <v>212</v>
      </c>
      <c r="Q153" s="94"/>
      <c r="R153" s="59"/>
      <c r="S153" s="59"/>
      <c r="T153" s="94" t="s">
        <v>227</v>
      </c>
      <c r="U153" s="94"/>
      <c r="V153" s="59"/>
      <c r="W153" s="59"/>
      <c r="X153" s="94" t="s">
        <v>212</v>
      </c>
      <c r="Y153" s="94"/>
      <c r="Z153" s="59"/>
    </row>
    <row r="154" spans="1:26" x14ac:dyDescent="0.25">
      <c r="A154" s="13"/>
      <c r="B154" s="5"/>
      <c r="C154" s="59"/>
      <c r="D154" s="95"/>
      <c r="E154" s="95"/>
      <c r="F154" s="59"/>
      <c r="G154" s="59"/>
      <c r="H154" s="95"/>
      <c r="I154" s="95"/>
      <c r="J154" s="59"/>
      <c r="K154" s="59"/>
      <c r="L154" s="95"/>
      <c r="M154" s="95"/>
      <c r="N154" s="59"/>
      <c r="O154" s="59"/>
      <c r="P154" s="95"/>
      <c r="Q154" s="95"/>
      <c r="R154" s="59"/>
      <c r="S154" s="59"/>
      <c r="T154" s="95"/>
      <c r="U154" s="95"/>
      <c r="V154" s="59"/>
      <c r="W154" s="59"/>
      <c r="X154" s="95"/>
      <c r="Y154" s="95"/>
      <c r="Z154" s="59"/>
    </row>
    <row r="155" spans="1:26" x14ac:dyDescent="0.25">
      <c r="A155" s="13"/>
      <c r="B155" s="60" t="s">
        <v>252</v>
      </c>
      <c r="C155" s="63"/>
      <c r="D155" s="64"/>
      <c r="E155" s="65"/>
      <c r="F155" s="64"/>
      <c r="G155" s="63"/>
      <c r="H155" s="64"/>
      <c r="I155" s="65"/>
      <c r="J155" s="64"/>
      <c r="K155" s="63"/>
      <c r="L155" s="64"/>
      <c r="M155" s="65"/>
      <c r="N155" s="64"/>
      <c r="O155" s="63"/>
      <c r="P155" s="64"/>
      <c r="Q155" s="65"/>
      <c r="R155" s="64"/>
      <c r="S155" s="63"/>
      <c r="T155" s="64"/>
      <c r="U155" s="65"/>
      <c r="V155" s="64"/>
      <c r="W155" s="66"/>
      <c r="X155" s="64"/>
      <c r="Y155" s="65"/>
      <c r="Z155" s="64"/>
    </row>
    <row r="156" spans="1:26" x14ac:dyDescent="0.25">
      <c r="A156" s="13"/>
      <c r="B156" s="68" t="s">
        <v>253</v>
      </c>
      <c r="C156" s="67"/>
      <c r="D156" s="68" t="s">
        <v>216</v>
      </c>
      <c r="E156" s="69">
        <v>997000</v>
      </c>
      <c r="F156" s="70"/>
      <c r="G156" s="67"/>
      <c r="H156" s="68" t="s">
        <v>216</v>
      </c>
      <c r="I156" s="71" t="s">
        <v>285</v>
      </c>
      <c r="J156" s="68" t="s">
        <v>255</v>
      </c>
      <c r="K156" s="67"/>
      <c r="L156" s="68" t="s">
        <v>216</v>
      </c>
      <c r="M156" s="71" t="s">
        <v>224</v>
      </c>
      <c r="N156" s="70"/>
      <c r="O156" s="67"/>
      <c r="P156" s="68" t="s">
        <v>216</v>
      </c>
      <c r="Q156" s="71" t="s">
        <v>224</v>
      </c>
      <c r="R156" s="70"/>
      <c r="S156" s="67"/>
      <c r="T156" s="68" t="s">
        <v>216</v>
      </c>
      <c r="U156" s="69">
        <v>997000</v>
      </c>
      <c r="V156" s="70"/>
      <c r="W156" s="67"/>
      <c r="X156" s="68" t="s">
        <v>216</v>
      </c>
      <c r="Y156" s="71" t="s">
        <v>285</v>
      </c>
      <c r="Z156" s="68" t="s">
        <v>255</v>
      </c>
    </row>
    <row r="157" spans="1:26" x14ac:dyDescent="0.25">
      <c r="A157" s="13"/>
      <c r="B157" s="60" t="s">
        <v>261</v>
      </c>
      <c r="C157" s="63"/>
      <c r="D157" s="64"/>
      <c r="E157" s="65"/>
      <c r="F157" s="64"/>
      <c r="G157" s="63"/>
      <c r="H157" s="64"/>
      <c r="I157" s="65"/>
      <c r="J157" s="64"/>
      <c r="K157" s="63"/>
      <c r="L157" s="64"/>
      <c r="M157" s="65"/>
      <c r="N157" s="64"/>
      <c r="O157" s="63"/>
      <c r="P157" s="64"/>
      <c r="Q157" s="65"/>
      <c r="R157" s="64"/>
      <c r="S157" s="63"/>
      <c r="T157" s="64"/>
      <c r="U157" s="65"/>
      <c r="V157" s="64"/>
      <c r="W157" s="63"/>
      <c r="X157" s="64"/>
      <c r="Y157" s="65"/>
      <c r="Z157" s="64"/>
    </row>
    <row r="158" spans="1:26" ht="15.75" thickBot="1" x14ac:dyDescent="0.3">
      <c r="A158" s="13"/>
      <c r="B158" s="68" t="s">
        <v>262</v>
      </c>
      <c r="C158" s="67"/>
      <c r="D158" s="86"/>
      <c r="E158" s="87">
        <v>6158000</v>
      </c>
      <c r="F158" s="70"/>
      <c r="G158" s="67"/>
      <c r="H158" s="86"/>
      <c r="I158" s="88" t="s">
        <v>286</v>
      </c>
      <c r="J158" s="68" t="s">
        <v>255</v>
      </c>
      <c r="K158" s="67"/>
      <c r="L158" s="86"/>
      <c r="M158" s="88" t="s">
        <v>224</v>
      </c>
      <c r="N158" s="70"/>
      <c r="O158" s="67"/>
      <c r="P158" s="86"/>
      <c r="Q158" s="88" t="s">
        <v>224</v>
      </c>
      <c r="R158" s="70"/>
      <c r="S158" s="67"/>
      <c r="T158" s="86"/>
      <c r="U158" s="87">
        <v>6158000</v>
      </c>
      <c r="V158" s="70"/>
      <c r="W158" s="67"/>
      <c r="X158" s="86"/>
      <c r="Y158" s="88" t="s">
        <v>286</v>
      </c>
      <c r="Z158" s="68" t="s">
        <v>255</v>
      </c>
    </row>
    <row r="159" spans="1:26" x14ac:dyDescent="0.25">
      <c r="A159" s="13"/>
      <c r="B159" s="60" t="s">
        <v>268</v>
      </c>
      <c r="C159" s="63"/>
      <c r="D159" s="64"/>
      <c r="E159" s="65"/>
      <c r="F159" s="64"/>
      <c r="G159" s="63"/>
      <c r="H159" s="64"/>
      <c r="I159" s="65"/>
      <c r="J159" s="64"/>
      <c r="K159" s="63"/>
      <c r="L159" s="64"/>
      <c r="M159" s="65"/>
      <c r="N159" s="64"/>
      <c r="O159" s="63"/>
      <c r="P159" s="64"/>
      <c r="Q159" s="65"/>
      <c r="R159" s="64"/>
      <c r="S159" s="63"/>
      <c r="T159" s="64"/>
      <c r="U159" s="65"/>
      <c r="V159" s="64"/>
      <c r="W159" s="63"/>
      <c r="X159" s="64"/>
      <c r="Y159" s="65"/>
      <c r="Z159" s="64"/>
    </row>
    <row r="160" spans="1:26" ht="15.75" thickBot="1" x14ac:dyDescent="0.3">
      <c r="A160" s="13"/>
      <c r="B160" s="68" t="s">
        <v>269</v>
      </c>
      <c r="C160" s="67"/>
      <c r="D160" s="89" t="s">
        <v>216</v>
      </c>
      <c r="E160" s="90">
        <v>7155000</v>
      </c>
      <c r="F160" s="70"/>
      <c r="G160" s="67"/>
      <c r="H160" s="89" t="s">
        <v>216</v>
      </c>
      <c r="I160" s="91" t="s">
        <v>287</v>
      </c>
      <c r="J160" s="68" t="s">
        <v>255</v>
      </c>
      <c r="K160" s="67"/>
      <c r="L160" s="89" t="s">
        <v>216</v>
      </c>
      <c r="M160" s="91" t="s">
        <v>224</v>
      </c>
      <c r="N160" s="70"/>
      <c r="O160" s="67"/>
      <c r="P160" s="89" t="s">
        <v>216</v>
      </c>
      <c r="Q160" s="91" t="s">
        <v>224</v>
      </c>
      <c r="R160" s="70"/>
      <c r="S160" s="67"/>
      <c r="T160" s="89" t="s">
        <v>216</v>
      </c>
      <c r="U160" s="90">
        <v>7155000</v>
      </c>
      <c r="V160" s="70"/>
      <c r="W160" s="67"/>
      <c r="X160" s="89" t="s">
        <v>216</v>
      </c>
      <c r="Y160" s="91" t="s">
        <v>287</v>
      </c>
      <c r="Z160" s="68" t="s">
        <v>255</v>
      </c>
    </row>
    <row r="161" spans="1:26" ht="15.75" thickTop="1" x14ac:dyDescent="0.25">
      <c r="A161" s="13"/>
      <c r="B161" s="92" t="s">
        <v>33</v>
      </c>
      <c r="C161" s="59"/>
      <c r="D161" s="59"/>
      <c r="E161" s="59"/>
      <c r="F161" s="59"/>
      <c r="G161" s="59"/>
      <c r="H161" s="58"/>
      <c r="I161" s="58"/>
      <c r="J161" s="58"/>
      <c r="K161" s="59"/>
      <c r="L161" s="59"/>
      <c r="M161" s="59"/>
      <c r="N161" s="59"/>
      <c r="O161" s="59"/>
      <c r="P161" s="58"/>
      <c r="Q161" s="58"/>
      <c r="R161" s="58"/>
      <c r="S161" s="59"/>
      <c r="T161" s="59"/>
      <c r="U161" s="59"/>
      <c r="V161" s="59"/>
      <c r="W161" s="59"/>
      <c r="X161" s="58"/>
      <c r="Y161" s="58"/>
      <c r="Z161" s="58"/>
    </row>
    <row r="162" spans="1:26" x14ac:dyDescent="0.25">
      <c r="A162" s="13"/>
      <c r="B162" s="81"/>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row>
    <row r="163" spans="1:26" ht="15.75" thickBot="1" x14ac:dyDescent="0.3">
      <c r="A163" s="13"/>
      <c r="B163" s="57">
        <v>42004</v>
      </c>
      <c r="C163" s="59"/>
      <c r="D163" s="94" t="s">
        <v>248</v>
      </c>
      <c r="E163" s="94"/>
      <c r="F163" s="94"/>
      <c r="G163" s="94"/>
      <c r="H163" s="94"/>
      <c r="I163" s="94"/>
      <c r="J163" s="59"/>
      <c r="K163" s="59"/>
      <c r="L163" s="94" t="s">
        <v>249</v>
      </c>
      <c r="M163" s="94"/>
      <c r="N163" s="94"/>
      <c r="O163" s="94"/>
      <c r="P163" s="94"/>
      <c r="Q163" s="94"/>
      <c r="R163" s="59"/>
      <c r="S163" s="59"/>
      <c r="T163" s="94" t="s">
        <v>118</v>
      </c>
      <c r="U163" s="94"/>
      <c r="V163" s="94"/>
      <c r="W163" s="94"/>
      <c r="X163" s="94"/>
      <c r="Y163" s="94"/>
      <c r="Z163" s="59"/>
    </row>
    <row r="164" spans="1:26" x14ac:dyDescent="0.25">
      <c r="A164" s="13"/>
      <c r="B164" s="5"/>
      <c r="C164" s="59"/>
      <c r="D164" s="95" t="s">
        <v>226</v>
      </c>
      <c r="E164" s="95"/>
      <c r="F164" s="59"/>
      <c r="G164" s="59"/>
      <c r="H164" s="95" t="s">
        <v>284</v>
      </c>
      <c r="I164" s="95"/>
      <c r="J164" s="59"/>
      <c r="K164" s="59"/>
      <c r="L164" s="95" t="s">
        <v>226</v>
      </c>
      <c r="M164" s="95"/>
      <c r="N164" s="59"/>
      <c r="O164" s="59"/>
      <c r="P164" s="95" t="s">
        <v>284</v>
      </c>
      <c r="Q164" s="95"/>
      <c r="R164" s="59"/>
      <c r="S164" s="59"/>
      <c r="T164" s="95" t="s">
        <v>226</v>
      </c>
      <c r="U164" s="95"/>
      <c r="V164" s="59"/>
      <c r="W164" s="59"/>
      <c r="X164" s="95" t="s">
        <v>284</v>
      </c>
      <c r="Y164" s="95"/>
      <c r="Z164" s="59"/>
    </row>
    <row r="165" spans="1:26" ht="15.75" thickBot="1" x14ac:dyDescent="0.3">
      <c r="A165" s="13"/>
      <c r="B165" s="5"/>
      <c r="C165" s="59"/>
      <c r="D165" s="94" t="s">
        <v>227</v>
      </c>
      <c r="E165" s="94"/>
      <c r="F165" s="59"/>
      <c r="G165" s="59"/>
      <c r="H165" s="94" t="s">
        <v>212</v>
      </c>
      <c r="I165" s="94"/>
      <c r="J165" s="59"/>
      <c r="K165" s="59"/>
      <c r="L165" s="94" t="s">
        <v>227</v>
      </c>
      <c r="M165" s="94"/>
      <c r="N165" s="59"/>
      <c r="O165" s="59"/>
      <c r="P165" s="94" t="s">
        <v>212</v>
      </c>
      <c r="Q165" s="94"/>
      <c r="R165" s="59"/>
      <c r="S165" s="59"/>
      <c r="T165" s="94" t="s">
        <v>227</v>
      </c>
      <c r="U165" s="94"/>
      <c r="V165" s="59"/>
      <c r="W165" s="59"/>
      <c r="X165" s="94" t="s">
        <v>212</v>
      </c>
      <c r="Y165" s="94"/>
      <c r="Z165" s="59"/>
    </row>
    <row r="166" spans="1:26" x14ac:dyDescent="0.25">
      <c r="A166" s="13"/>
      <c r="B166" s="5"/>
      <c r="C166" s="59"/>
      <c r="D166" s="95"/>
      <c r="E166" s="95"/>
      <c r="F166" s="59"/>
      <c r="G166" s="59"/>
      <c r="H166" s="95"/>
      <c r="I166" s="95"/>
      <c r="J166" s="59"/>
      <c r="K166" s="59"/>
      <c r="L166" s="95"/>
      <c r="M166" s="95"/>
      <c r="N166" s="59"/>
      <c r="O166" s="59"/>
      <c r="P166" s="95"/>
      <c r="Q166" s="95"/>
      <c r="R166" s="59"/>
      <c r="S166" s="59"/>
      <c r="T166" s="95"/>
      <c r="U166" s="95"/>
      <c r="V166" s="59"/>
      <c r="W166" s="59"/>
      <c r="X166" s="95"/>
      <c r="Y166" s="95"/>
      <c r="Z166" s="59"/>
    </row>
    <row r="167" spans="1:26" x14ac:dyDescent="0.25">
      <c r="A167" s="13"/>
      <c r="B167" s="60" t="s">
        <v>252</v>
      </c>
      <c r="C167" s="63"/>
      <c r="D167" s="64"/>
      <c r="E167" s="65"/>
      <c r="F167" s="64"/>
      <c r="G167" s="63"/>
      <c r="H167" s="64"/>
      <c r="I167" s="65"/>
      <c r="J167" s="64"/>
      <c r="K167" s="63"/>
      <c r="L167" s="64"/>
      <c r="M167" s="65"/>
      <c r="N167" s="64"/>
      <c r="O167" s="63"/>
      <c r="P167" s="64"/>
      <c r="Q167" s="65"/>
      <c r="R167" s="64"/>
      <c r="S167" s="63"/>
      <c r="T167" s="64"/>
      <c r="U167" s="65"/>
      <c r="V167" s="64"/>
      <c r="W167" s="66"/>
      <c r="X167" s="64"/>
      <c r="Y167" s="65"/>
      <c r="Z167" s="64"/>
    </row>
    <row r="168" spans="1:26" x14ac:dyDescent="0.25">
      <c r="A168" s="13"/>
      <c r="B168" s="68" t="s">
        <v>253</v>
      </c>
      <c r="C168" s="67"/>
      <c r="D168" s="68" t="s">
        <v>216</v>
      </c>
      <c r="E168" s="71" t="s">
        <v>224</v>
      </c>
      <c r="F168" s="70"/>
      <c r="G168" s="67"/>
      <c r="H168" s="68" t="s">
        <v>216</v>
      </c>
      <c r="I168" s="71" t="s">
        <v>224</v>
      </c>
      <c r="J168" s="70"/>
      <c r="K168" s="67"/>
      <c r="L168" s="68" t="s">
        <v>216</v>
      </c>
      <c r="M168" s="71" t="s">
        <v>224</v>
      </c>
      <c r="N168" s="70"/>
      <c r="O168" s="67"/>
      <c r="P168" s="68" t="s">
        <v>216</v>
      </c>
      <c r="Q168" s="71" t="s">
        <v>224</v>
      </c>
      <c r="R168" s="70"/>
      <c r="S168" s="67"/>
      <c r="T168" s="68" t="s">
        <v>216</v>
      </c>
      <c r="U168" s="71" t="s">
        <v>224</v>
      </c>
      <c r="V168" s="70"/>
      <c r="W168" s="67"/>
      <c r="X168" s="68" t="s">
        <v>216</v>
      </c>
      <c r="Y168" s="71" t="s">
        <v>224</v>
      </c>
      <c r="Z168" s="70"/>
    </row>
    <row r="169" spans="1:26" x14ac:dyDescent="0.25">
      <c r="A169" s="13"/>
      <c r="B169" s="60" t="s">
        <v>261</v>
      </c>
      <c r="C169" s="63"/>
      <c r="D169" s="64"/>
      <c r="E169" s="65"/>
      <c r="F169" s="64"/>
      <c r="G169" s="63"/>
      <c r="H169" s="64"/>
      <c r="I169" s="65"/>
      <c r="J169" s="64"/>
      <c r="K169" s="63"/>
      <c r="L169" s="64"/>
      <c r="M169" s="65"/>
      <c r="N169" s="64"/>
      <c r="O169" s="63"/>
      <c r="P169" s="64"/>
      <c r="Q169" s="65"/>
      <c r="R169" s="64"/>
      <c r="S169" s="63"/>
      <c r="T169" s="64"/>
      <c r="U169" s="65"/>
      <c r="V169" s="64"/>
      <c r="W169" s="63"/>
      <c r="X169" s="64"/>
      <c r="Y169" s="65"/>
      <c r="Z169" s="64"/>
    </row>
    <row r="170" spans="1:26" ht="15.75" thickBot="1" x14ac:dyDescent="0.3">
      <c r="A170" s="13"/>
      <c r="B170" s="68" t="s">
        <v>262</v>
      </c>
      <c r="C170" s="67"/>
      <c r="D170" s="86"/>
      <c r="E170" s="87">
        <v>8788000</v>
      </c>
      <c r="F170" s="70"/>
      <c r="G170" s="67"/>
      <c r="H170" s="86"/>
      <c r="I170" s="88" t="s">
        <v>288</v>
      </c>
      <c r="J170" s="68" t="s">
        <v>255</v>
      </c>
      <c r="K170" s="67"/>
      <c r="L170" s="86"/>
      <c r="M170" s="88" t="s">
        <v>224</v>
      </c>
      <c r="N170" s="70"/>
      <c r="O170" s="67"/>
      <c r="P170" s="86"/>
      <c r="Q170" s="88" t="s">
        <v>224</v>
      </c>
      <c r="R170" s="70"/>
      <c r="S170" s="67"/>
      <c r="T170" s="86"/>
      <c r="U170" s="87">
        <v>8788000</v>
      </c>
      <c r="V170" s="70"/>
      <c r="W170" s="67"/>
      <c r="X170" s="86"/>
      <c r="Y170" s="88" t="s">
        <v>288</v>
      </c>
      <c r="Z170" s="68" t="s">
        <v>255</v>
      </c>
    </row>
    <row r="171" spans="1:26" x14ac:dyDescent="0.25">
      <c r="A171" s="13"/>
      <c r="B171" s="60" t="s">
        <v>268</v>
      </c>
      <c r="C171" s="63"/>
      <c r="D171" s="64"/>
      <c r="E171" s="65"/>
      <c r="F171" s="64"/>
      <c r="G171" s="63"/>
      <c r="H171" s="64"/>
      <c r="I171" s="65"/>
      <c r="J171" s="64"/>
      <c r="K171" s="63"/>
      <c r="L171" s="64"/>
      <c r="M171" s="65"/>
      <c r="N171" s="64"/>
      <c r="O171" s="63"/>
      <c r="P171" s="64"/>
      <c r="Q171" s="65"/>
      <c r="R171" s="64"/>
      <c r="S171" s="63"/>
      <c r="T171" s="64"/>
      <c r="U171" s="65"/>
      <c r="V171" s="64"/>
      <c r="W171" s="63"/>
      <c r="X171" s="64"/>
      <c r="Y171" s="65"/>
      <c r="Z171" s="64"/>
    </row>
    <row r="172" spans="1:26" ht="15.75" thickBot="1" x14ac:dyDescent="0.3">
      <c r="A172" s="13"/>
      <c r="B172" s="68" t="s">
        <v>269</v>
      </c>
      <c r="C172" s="67"/>
      <c r="D172" s="89" t="s">
        <v>216</v>
      </c>
      <c r="E172" s="90">
        <v>8788000</v>
      </c>
      <c r="F172" s="70"/>
      <c r="G172" s="67"/>
      <c r="H172" s="89" t="s">
        <v>216</v>
      </c>
      <c r="I172" s="91" t="s">
        <v>288</v>
      </c>
      <c r="J172" s="68" t="s">
        <v>255</v>
      </c>
      <c r="K172" s="67"/>
      <c r="L172" s="89" t="s">
        <v>216</v>
      </c>
      <c r="M172" s="91" t="s">
        <v>224</v>
      </c>
      <c r="N172" s="70"/>
      <c r="O172" s="67"/>
      <c r="P172" s="89" t="s">
        <v>216</v>
      </c>
      <c r="Q172" s="91" t="s">
        <v>224</v>
      </c>
      <c r="R172" s="70"/>
      <c r="S172" s="67"/>
      <c r="T172" s="89" t="s">
        <v>216</v>
      </c>
      <c r="U172" s="90">
        <v>8788000</v>
      </c>
      <c r="V172" s="70"/>
      <c r="W172" s="67"/>
      <c r="X172" s="89" t="s">
        <v>216</v>
      </c>
      <c r="Y172" s="91" t="s">
        <v>288</v>
      </c>
      <c r="Z172" s="68" t="s">
        <v>255</v>
      </c>
    </row>
    <row r="173" spans="1:26" ht="15.75" thickTop="1" x14ac:dyDescent="0.25">
      <c r="A173" s="13"/>
      <c r="B173" s="96"/>
      <c r="C173" s="96"/>
      <c r="D173" s="96"/>
      <c r="E173" s="96"/>
      <c r="F173" s="96"/>
      <c r="G173" s="96"/>
      <c r="H173" s="96"/>
      <c r="I173" s="96"/>
      <c r="J173" s="96"/>
      <c r="K173" s="96"/>
      <c r="L173" s="96"/>
      <c r="M173" s="96"/>
      <c r="N173" s="96"/>
      <c r="O173" s="96"/>
      <c r="P173" s="96"/>
      <c r="Q173" s="96"/>
      <c r="R173" s="96"/>
      <c r="S173" s="96"/>
      <c r="T173" s="96"/>
      <c r="U173" s="96"/>
      <c r="V173" s="96"/>
      <c r="W173" s="96"/>
      <c r="X173" s="96"/>
      <c r="Y173" s="96"/>
      <c r="Z173" s="96"/>
    </row>
    <row r="174" spans="1:26" x14ac:dyDescent="0.25">
      <c r="A174" s="13"/>
      <c r="B174" s="98"/>
      <c r="C174" s="98"/>
      <c r="D174" s="98"/>
      <c r="E174" s="98"/>
      <c r="F174" s="98"/>
      <c r="G174" s="98"/>
      <c r="H174" s="98"/>
      <c r="I174" s="98"/>
      <c r="J174" s="98"/>
      <c r="K174" s="98"/>
      <c r="L174" s="98"/>
      <c r="M174" s="98"/>
      <c r="N174" s="98"/>
      <c r="O174" s="98"/>
      <c r="P174" s="98"/>
      <c r="Q174" s="98"/>
      <c r="R174" s="98"/>
      <c r="S174" s="98"/>
      <c r="T174" s="98"/>
      <c r="U174" s="98"/>
      <c r="V174" s="98"/>
      <c r="W174" s="98"/>
      <c r="X174" s="98"/>
      <c r="Y174" s="98"/>
      <c r="Z174" s="98"/>
    </row>
    <row r="175" spans="1:26" x14ac:dyDescent="0.25">
      <c r="A175" s="13"/>
      <c r="B175" s="96"/>
      <c r="C175" s="96"/>
      <c r="D175" s="96"/>
      <c r="E175" s="96"/>
      <c r="F175" s="96"/>
      <c r="G175" s="96"/>
      <c r="H175" s="96"/>
      <c r="I175" s="96"/>
      <c r="J175" s="96"/>
      <c r="K175" s="96"/>
      <c r="L175" s="96"/>
      <c r="M175" s="96"/>
      <c r="N175" s="96"/>
      <c r="O175" s="96"/>
      <c r="P175" s="96"/>
      <c r="Q175" s="96"/>
      <c r="R175" s="96"/>
      <c r="S175" s="96"/>
      <c r="T175" s="96"/>
      <c r="U175" s="96"/>
      <c r="V175" s="96"/>
      <c r="W175" s="96"/>
      <c r="X175" s="96"/>
      <c r="Y175" s="96"/>
      <c r="Z175" s="96"/>
    </row>
    <row r="176" spans="1:26" x14ac:dyDescent="0.25">
      <c r="A176" s="13"/>
      <c r="B176" s="100" t="s">
        <v>289</v>
      </c>
      <c r="C176" s="100"/>
      <c r="D176" s="100"/>
      <c r="E176" s="100"/>
      <c r="F176" s="100"/>
      <c r="G176" s="100"/>
      <c r="H176" s="100"/>
      <c r="I176" s="100"/>
      <c r="J176" s="100"/>
      <c r="K176" s="100"/>
      <c r="L176" s="100"/>
      <c r="M176" s="100"/>
      <c r="N176" s="100"/>
      <c r="O176" s="100"/>
      <c r="P176" s="100"/>
      <c r="Q176" s="100"/>
      <c r="R176" s="100"/>
      <c r="S176" s="100"/>
      <c r="T176" s="100"/>
      <c r="U176" s="100"/>
      <c r="V176" s="100"/>
      <c r="W176" s="100"/>
      <c r="X176" s="100"/>
      <c r="Y176" s="100"/>
      <c r="Z176" s="100"/>
    </row>
    <row r="177" spans="1:26" x14ac:dyDescent="0.25">
      <c r="A177" s="13"/>
      <c r="B177" s="96"/>
      <c r="C177" s="96"/>
      <c r="D177" s="96"/>
      <c r="E177" s="96"/>
      <c r="F177" s="96"/>
      <c r="G177" s="96"/>
      <c r="H177" s="96"/>
      <c r="I177" s="96"/>
      <c r="J177" s="96"/>
      <c r="K177" s="96"/>
      <c r="L177" s="96"/>
      <c r="M177" s="96"/>
      <c r="N177" s="96"/>
      <c r="O177" s="96"/>
      <c r="P177" s="96"/>
      <c r="Q177" s="96"/>
      <c r="R177" s="96"/>
      <c r="S177" s="96"/>
      <c r="T177" s="96"/>
      <c r="U177" s="96"/>
      <c r="V177" s="96"/>
      <c r="W177" s="96"/>
      <c r="X177" s="96"/>
      <c r="Y177" s="96"/>
      <c r="Z177" s="96"/>
    </row>
    <row r="178" spans="1:26" x14ac:dyDescent="0.25">
      <c r="A178" s="13"/>
      <c r="B178" s="98"/>
      <c r="C178" s="98"/>
      <c r="D178" s="98"/>
      <c r="E178" s="98"/>
      <c r="F178" s="98"/>
      <c r="G178" s="98"/>
      <c r="H178" s="98"/>
      <c r="I178" s="98"/>
      <c r="J178" s="98"/>
      <c r="K178" s="98"/>
      <c r="L178" s="98"/>
      <c r="M178" s="98"/>
      <c r="N178" s="98"/>
      <c r="O178" s="98"/>
      <c r="P178" s="98"/>
      <c r="Q178" s="98"/>
      <c r="R178" s="98"/>
      <c r="S178" s="98"/>
      <c r="T178" s="98"/>
      <c r="U178" s="98"/>
      <c r="V178" s="98"/>
      <c r="W178" s="98"/>
      <c r="X178" s="98"/>
      <c r="Y178" s="98"/>
      <c r="Z178" s="98"/>
    </row>
    <row r="179" spans="1:26" x14ac:dyDescent="0.25">
      <c r="A179" s="13"/>
      <c r="B179" s="96"/>
      <c r="C179" s="96"/>
      <c r="D179" s="96"/>
      <c r="E179" s="96"/>
      <c r="F179" s="96"/>
      <c r="G179" s="96"/>
      <c r="H179" s="96"/>
      <c r="I179" s="96"/>
      <c r="J179" s="96"/>
      <c r="K179" s="96"/>
      <c r="L179" s="96"/>
      <c r="M179" s="96"/>
      <c r="N179" s="96"/>
      <c r="O179" s="96"/>
      <c r="P179" s="96"/>
      <c r="Q179" s="96"/>
      <c r="R179" s="96"/>
      <c r="S179" s="96"/>
      <c r="T179" s="96"/>
      <c r="U179" s="96"/>
      <c r="V179" s="96"/>
      <c r="W179" s="96"/>
      <c r="X179" s="96"/>
      <c r="Y179" s="96"/>
      <c r="Z179" s="96"/>
    </row>
    <row r="180" spans="1:26" x14ac:dyDescent="0.25">
      <c r="A180" s="13"/>
      <c r="B180" s="98" t="s">
        <v>290</v>
      </c>
      <c r="C180" s="98"/>
      <c r="D180" s="98"/>
      <c r="E180" s="98"/>
      <c r="F180" s="98"/>
      <c r="G180" s="98"/>
      <c r="H180" s="98"/>
      <c r="I180" s="98"/>
      <c r="J180" s="98"/>
      <c r="K180" s="98"/>
      <c r="L180" s="98"/>
      <c r="M180" s="98"/>
      <c r="N180" s="98"/>
      <c r="O180" s="98"/>
      <c r="P180" s="98"/>
      <c r="Q180" s="98"/>
      <c r="R180" s="98"/>
      <c r="S180" s="98"/>
      <c r="T180" s="98"/>
      <c r="U180" s="98"/>
      <c r="V180" s="98"/>
      <c r="W180" s="98"/>
      <c r="X180" s="98"/>
      <c r="Y180" s="98"/>
      <c r="Z180" s="98"/>
    </row>
    <row r="181" spans="1:26" x14ac:dyDescent="0.25">
      <c r="A181" s="13"/>
      <c r="B181" s="96"/>
      <c r="C181" s="96"/>
      <c r="D181" s="96"/>
      <c r="E181" s="96"/>
      <c r="F181" s="96"/>
      <c r="G181" s="96"/>
      <c r="H181" s="96"/>
      <c r="I181" s="96"/>
      <c r="J181" s="96"/>
      <c r="K181" s="96"/>
      <c r="L181" s="96"/>
      <c r="M181" s="96"/>
      <c r="N181" s="96"/>
      <c r="O181" s="96"/>
      <c r="P181" s="96"/>
      <c r="Q181" s="96"/>
      <c r="R181" s="96"/>
      <c r="S181" s="96"/>
      <c r="T181" s="96"/>
      <c r="U181" s="96"/>
      <c r="V181" s="96"/>
      <c r="W181" s="96"/>
      <c r="X181" s="96"/>
      <c r="Y181" s="96"/>
      <c r="Z181" s="96"/>
    </row>
    <row r="182" spans="1:26" x14ac:dyDescent="0.25">
      <c r="A182" s="13"/>
      <c r="B182" s="98"/>
      <c r="C182" s="98"/>
      <c r="D182" s="98"/>
      <c r="E182" s="98"/>
      <c r="F182" s="98"/>
      <c r="G182" s="98"/>
      <c r="H182" s="98"/>
      <c r="I182" s="98"/>
      <c r="J182" s="98"/>
      <c r="K182" s="98"/>
      <c r="L182" s="98"/>
      <c r="M182" s="98"/>
      <c r="N182" s="98"/>
      <c r="O182" s="98"/>
      <c r="P182" s="98"/>
      <c r="Q182" s="98"/>
      <c r="R182" s="98"/>
      <c r="S182" s="98"/>
      <c r="T182" s="98"/>
      <c r="U182" s="98"/>
      <c r="V182" s="98"/>
      <c r="W182" s="98"/>
      <c r="X182" s="98"/>
      <c r="Y182" s="98"/>
      <c r="Z182" s="98"/>
    </row>
    <row r="183" spans="1:26" x14ac:dyDescent="0.25">
      <c r="A183" s="13"/>
      <c r="B183" s="96"/>
      <c r="C183" s="96"/>
      <c r="D183" s="96"/>
      <c r="E183" s="96"/>
      <c r="F183" s="96"/>
      <c r="G183" s="96"/>
      <c r="H183" s="96"/>
      <c r="I183" s="96"/>
      <c r="J183" s="96"/>
      <c r="K183" s="96"/>
      <c r="L183" s="96"/>
      <c r="M183" s="96"/>
      <c r="N183" s="96"/>
      <c r="O183" s="96"/>
      <c r="P183" s="96"/>
      <c r="Q183" s="96"/>
      <c r="R183" s="96"/>
      <c r="S183" s="96"/>
      <c r="T183" s="96"/>
      <c r="U183" s="96"/>
      <c r="V183" s="96"/>
      <c r="W183" s="96"/>
      <c r="X183" s="96"/>
      <c r="Y183" s="96"/>
      <c r="Z183" s="96"/>
    </row>
    <row r="184" spans="1:26" ht="25.5" customHeight="1" x14ac:dyDescent="0.25">
      <c r="A184" s="13"/>
      <c r="B184" s="98" t="s">
        <v>291</v>
      </c>
      <c r="C184" s="98"/>
      <c r="D184" s="98"/>
      <c r="E184" s="98"/>
      <c r="F184" s="98"/>
      <c r="G184" s="98"/>
      <c r="H184" s="98"/>
      <c r="I184" s="98"/>
      <c r="J184" s="98"/>
      <c r="K184" s="98"/>
      <c r="L184" s="98"/>
      <c r="M184" s="98"/>
      <c r="N184" s="98"/>
      <c r="O184" s="98"/>
      <c r="P184" s="98"/>
      <c r="Q184" s="98"/>
      <c r="R184" s="98"/>
      <c r="S184" s="98"/>
      <c r="T184" s="98"/>
      <c r="U184" s="98"/>
      <c r="V184" s="98"/>
      <c r="W184" s="98"/>
      <c r="X184" s="98"/>
      <c r="Y184" s="98"/>
      <c r="Z184" s="98"/>
    </row>
    <row r="185" spans="1:26" x14ac:dyDescent="0.25">
      <c r="A185" s="13"/>
      <c r="B185" s="96"/>
      <c r="C185" s="96"/>
      <c r="D185" s="96"/>
      <c r="E185" s="96"/>
      <c r="F185" s="96"/>
      <c r="G185" s="96"/>
      <c r="H185" s="96"/>
      <c r="I185" s="96"/>
      <c r="J185" s="96"/>
      <c r="K185" s="96"/>
      <c r="L185" s="96"/>
      <c r="M185" s="96"/>
      <c r="N185" s="96"/>
      <c r="O185" s="96"/>
      <c r="P185" s="96"/>
      <c r="Q185" s="96"/>
      <c r="R185" s="96"/>
      <c r="S185" s="96"/>
      <c r="T185" s="96"/>
      <c r="U185" s="96"/>
      <c r="V185" s="96"/>
      <c r="W185" s="96"/>
      <c r="X185" s="96"/>
      <c r="Y185" s="96"/>
      <c r="Z185" s="96"/>
    </row>
    <row r="186" spans="1:26" x14ac:dyDescent="0.25">
      <c r="A186" s="13"/>
      <c r="B186" s="98"/>
      <c r="C186" s="98"/>
      <c r="D186" s="98"/>
      <c r="E186" s="98"/>
      <c r="F186" s="98"/>
      <c r="G186" s="98"/>
      <c r="H186" s="98"/>
      <c r="I186" s="98"/>
      <c r="J186" s="98"/>
      <c r="K186" s="98"/>
      <c r="L186" s="98"/>
      <c r="M186" s="98"/>
      <c r="N186" s="98"/>
      <c r="O186" s="98"/>
      <c r="P186" s="98"/>
      <c r="Q186" s="98"/>
      <c r="R186" s="98"/>
      <c r="S186" s="98"/>
      <c r="T186" s="98"/>
      <c r="U186" s="98"/>
      <c r="V186" s="98"/>
      <c r="W186" s="98"/>
      <c r="X186" s="98"/>
      <c r="Y186" s="98"/>
      <c r="Z186" s="98"/>
    </row>
    <row r="187" spans="1:26" x14ac:dyDescent="0.25">
      <c r="A187" s="13"/>
      <c r="B187" s="96"/>
      <c r="C187" s="96"/>
      <c r="D187" s="96"/>
      <c r="E187" s="96"/>
      <c r="F187" s="96"/>
      <c r="G187" s="96"/>
      <c r="H187" s="96"/>
      <c r="I187" s="96"/>
      <c r="J187" s="96"/>
      <c r="K187" s="96"/>
      <c r="L187" s="96"/>
      <c r="M187" s="96"/>
      <c r="N187" s="96"/>
      <c r="O187" s="96"/>
      <c r="P187" s="96"/>
      <c r="Q187" s="96"/>
      <c r="R187" s="96"/>
      <c r="S187" s="96"/>
      <c r="T187" s="96"/>
      <c r="U187" s="96"/>
      <c r="V187" s="96"/>
      <c r="W187" s="96"/>
      <c r="X187" s="96"/>
      <c r="Y187" s="96"/>
      <c r="Z187" s="96"/>
    </row>
    <row r="188" spans="1:26" x14ac:dyDescent="0.25">
      <c r="A188" s="13"/>
      <c r="B188" s="98" t="s">
        <v>292</v>
      </c>
      <c r="C188" s="98"/>
      <c r="D188" s="98"/>
      <c r="E188" s="98"/>
      <c r="F188" s="98"/>
      <c r="G188" s="98"/>
      <c r="H188" s="98"/>
      <c r="I188" s="98"/>
      <c r="J188" s="98"/>
      <c r="K188" s="98"/>
      <c r="L188" s="98"/>
      <c r="M188" s="98"/>
      <c r="N188" s="98"/>
      <c r="O188" s="98"/>
      <c r="P188" s="98"/>
      <c r="Q188" s="98"/>
      <c r="R188" s="98"/>
      <c r="S188" s="98"/>
      <c r="T188" s="98"/>
      <c r="U188" s="98"/>
      <c r="V188" s="98"/>
      <c r="W188" s="98"/>
      <c r="X188" s="98"/>
      <c r="Y188" s="98"/>
      <c r="Z188" s="98"/>
    </row>
    <row r="189" spans="1:26" x14ac:dyDescent="0.25">
      <c r="A189" s="13"/>
      <c r="B189" s="96"/>
      <c r="C189" s="96"/>
      <c r="D189" s="96"/>
      <c r="E189" s="96"/>
      <c r="F189" s="96"/>
      <c r="G189" s="96"/>
      <c r="H189" s="96"/>
      <c r="I189" s="96"/>
      <c r="J189" s="96"/>
      <c r="K189" s="96"/>
      <c r="L189" s="96"/>
      <c r="M189" s="96"/>
      <c r="N189" s="96"/>
      <c r="O189" s="96"/>
      <c r="P189" s="96"/>
      <c r="Q189" s="96"/>
      <c r="R189" s="96"/>
      <c r="S189" s="96"/>
      <c r="T189" s="96"/>
      <c r="U189" s="96"/>
      <c r="V189" s="96"/>
      <c r="W189" s="96"/>
      <c r="X189" s="96"/>
      <c r="Y189" s="96"/>
      <c r="Z189" s="96"/>
    </row>
  </sheetData>
  <mergeCells count="183">
    <mergeCell ref="B186:Z186"/>
    <mergeCell ref="B187:Z187"/>
    <mergeCell ref="B188:Z188"/>
    <mergeCell ref="B189:Z189"/>
    <mergeCell ref="B180:Z180"/>
    <mergeCell ref="B181:Z181"/>
    <mergeCell ref="B182:Z182"/>
    <mergeCell ref="B183:Z183"/>
    <mergeCell ref="B184:Z184"/>
    <mergeCell ref="B185:Z185"/>
    <mergeCell ref="B174:Z174"/>
    <mergeCell ref="B175:Z175"/>
    <mergeCell ref="B176:Z176"/>
    <mergeCell ref="B177:Z177"/>
    <mergeCell ref="B178:Z178"/>
    <mergeCell ref="B179:Z179"/>
    <mergeCell ref="B110:Z110"/>
    <mergeCell ref="B111:Z111"/>
    <mergeCell ref="B112:Z112"/>
    <mergeCell ref="B113:Z113"/>
    <mergeCell ref="B114:Z114"/>
    <mergeCell ref="B173:Z173"/>
    <mergeCell ref="B83:Z83"/>
    <mergeCell ref="B84:Z84"/>
    <mergeCell ref="B85:Z85"/>
    <mergeCell ref="B86:Z86"/>
    <mergeCell ref="B87:Z87"/>
    <mergeCell ref="B88:Z88"/>
    <mergeCell ref="B77:Z77"/>
    <mergeCell ref="B78:Z78"/>
    <mergeCell ref="B79:Z79"/>
    <mergeCell ref="B80:Z80"/>
    <mergeCell ref="B81:Z81"/>
    <mergeCell ref="B82:Z82"/>
    <mergeCell ref="B49:Z49"/>
    <mergeCell ref="B50:Z50"/>
    <mergeCell ref="B51:Z51"/>
    <mergeCell ref="B52:Z52"/>
    <mergeCell ref="B73:Z73"/>
    <mergeCell ref="B74:Z74"/>
    <mergeCell ref="B9:Z9"/>
    <mergeCell ref="B10:Z10"/>
    <mergeCell ref="B11:Z11"/>
    <mergeCell ref="B41:Z41"/>
    <mergeCell ref="B43:Z43"/>
    <mergeCell ref="B44:Z44"/>
    <mergeCell ref="A1:A2"/>
    <mergeCell ref="B1:Z1"/>
    <mergeCell ref="B2:Z2"/>
    <mergeCell ref="B3:Z3"/>
    <mergeCell ref="A4:A189"/>
    <mergeCell ref="B4:Z4"/>
    <mergeCell ref="B5:Z5"/>
    <mergeCell ref="B6:Z6"/>
    <mergeCell ref="B7:Z7"/>
    <mergeCell ref="B8:Z8"/>
    <mergeCell ref="D166:E166"/>
    <mergeCell ref="H166:I166"/>
    <mergeCell ref="L166:M166"/>
    <mergeCell ref="P166:Q166"/>
    <mergeCell ref="T166:U166"/>
    <mergeCell ref="X166:Y166"/>
    <mergeCell ref="D165:E165"/>
    <mergeCell ref="H165:I165"/>
    <mergeCell ref="L165:M165"/>
    <mergeCell ref="P165:Q165"/>
    <mergeCell ref="T165:U165"/>
    <mergeCell ref="X165:Y165"/>
    <mergeCell ref="D163:I163"/>
    <mergeCell ref="L163:Q163"/>
    <mergeCell ref="T163:Y163"/>
    <mergeCell ref="D164:E164"/>
    <mergeCell ref="H164:I164"/>
    <mergeCell ref="L164:M164"/>
    <mergeCell ref="P164:Q164"/>
    <mergeCell ref="T164:U164"/>
    <mergeCell ref="X164:Y164"/>
    <mergeCell ref="D154:E154"/>
    <mergeCell ref="H154:I154"/>
    <mergeCell ref="L154:M154"/>
    <mergeCell ref="P154:Q154"/>
    <mergeCell ref="T154:U154"/>
    <mergeCell ref="X154:Y154"/>
    <mergeCell ref="D153:E153"/>
    <mergeCell ref="H153:I153"/>
    <mergeCell ref="L153:M153"/>
    <mergeCell ref="P153:Q153"/>
    <mergeCell ref="T153:U153"/>
    <mergeCell ref="X153:Y153"/>
    <mergeCell ref="D151:I151"/>
    <mergeCell ref="L151:Q151"/>
    <mergeCell ref="T151:Y151"/>
    <mergeCell ref="D152:E152"/>
    <mergeCell ref="H152:I152"/>
    <mergeCell ref="L152:M152"/>
    <mergeCell ref="P152:Q152"/>
    <mergeCell ref="T152:U152"/>
    <mergeCell ref="X152:Y152"/>
    <mergeCell ref="D136:E136"/>
    <mergeCell ref="H136:I136"/>
    <mergeCell ref="L136:M136"/>
    <mergeCell ref="P136:Q136"/>
    <mergeCell ref="T136:U136"/>
    <mergeCell ref="X136:Y136"/>
    <mergeCell ref="D135:E135"/>
    <mergeCell ref="H135:I135"/>
    <mergeCell ref="L135:M135"/>
    <mergeCell ref="P135:Q135"/>
    <mergeCell ref="T135:U135"/>
    <mergeCell ref="X135:Y135"/>
    <mergeCell ref="D133:I133"/>
    <mergeCell ref="L133:Q133"/>
    <mergeCell ref="T133:Y133"/>
    <mergeCell ref="D134:E134"/>
    <mergeCell ref="H134:I134"/>
    <mergeCell ref="L134:M134"/>
    <mergeCell ref="P134:Q134"/>
    <mergeCell ref="T134:U134"/>
    <mergeCell ref="X134:Y134"/>
    <mergeCell ref="D119:E119"/>
    <mergeCell ref="H119:I119"/>
    <mergeCell ref="L119:M119"/>
    <mergeCell ref="P119:Q119"/>
    <mergeCell ref="T119:U119"/>
    <mergeCell ref="X119:Y119"/>
    <mergeCell ref="D118:E118"/>
    <mergeCell ref="H118:I118"/>
    <mergeCell ref="L118:M118"/>
    <mergeCell ref="P118:Q118"/>
    <mergeCell ref="T118:U118"/>
    <mergeCell ref="X118:Y118"/>
    <mergeCell ref="D117:E117"/>
    <mergeCell ref="H117:I117"/>
    <mergeCell ref="L117:M117"/>
    <mergeCell ref="P117:Q117"/>
    <mergeCell ref="T117:U117"/>
    <mergeCell ref="X117:Y117"/>
    <mergeCell ref="D91:E91"/>
    <mergeCell ref="G91:H91"/>
    <mergeCell ref="I91:P91"/>
    <mergeCell ref="D92:E92"/>
    <mergeCell ref="D115:Z115"/>
    <mergeCell ref="D116:I116"/>
    <mergeCell ref="L116:Q116"/>
    <mergeCell ref="T116:Y116"/>
    <mergeCell ref="B108:Z108"/>
    <mergeCell ref="B109:Z109"/>
    <mergeCell ref="D66:E66"/>
    <mergeCell ref="G66:H66"/>
    <mergeCell ref="J66:K66"/>
    <mergeCell ref="M66:N66"/>
    <mergeCell ref="D89:H89"/>
    <mergeCell ref="D90:E90"/>
    <mergeCell ref="G90:H90"/>
    <mergeCell ref="I90:P90"/>
    <mergeCell ref="B75:Z75"/>
    <mergeCell ref="B76:Z76"/>
    <mergeCell ref="D55:E55"/>
    <mergeCell ref="G55:H55"/>
    <mergeCell ref="J55:K55"/>
    <mergeCell ref="M55:N55"/>
    <mergeCell ref="H64:K64"/>
    <mergeCell ref="D65:E65"/>
    <mergeCell ref="G65:K65"/>
    <mergeCell ref="M65:N65"/>
    <mergeCell ref="H27:K27"/>
    <mergeCell ref="G28:K28"/>
    <mergeCell ref="H53:K53"/>
    <mergeCell ref="D54:E54"/>
    <mergeCell ref="G54:K54"/>
    <mergeCell ref="M54:N54"/>
    <mergeCell ref="B45:Z45"/>
    <mergeCell ref="B46:Z46"/>
    <mergeCell ref="B47:Z47"/>
    <mergeCell ref="B48:Z48"/>
    <mergeCell ref="H12:K12"/>
    <mergeCell ref="D13:E13"/>
    <mergeCell ref="G13:K13"/>
    <mergeCell ref="M13:N13"/>
    <mergeCell ref="D14:E14"/>
    <mergeCell ref="G14:H14"/>
    <mergeCell ref="J14:K14"/>
    <mergeCell ref="M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Fin</vt:lpstr>
      <vt:lpstr>Consolidated_Statements_of_Fin1</vt:lpstr>
      <vt:lpstr>Consolidated_Statements_of_Inc</vt:lpstr>
      <vt:lpstr>Consolidated_Statements_of_Com</vt:lpstr>
      <vt:lpstr>Consolidated_Statement_of_Chan</vt:lpstr>
      <vt:lpstr>Consolidated_Statements_of_Cas</vt:lpstr>
      <vt:lpstr>Summary_of_Significant_Account</vt:lpstr>
      <vt:lpstr>Securities_AvailableforSale_an</vt:lpstr>
      <vt:lpstr>Loans_and_Nonperforming_Loans</vt:lpstr>
      <vt:lpstr>Fair_Value_of_Financial_Instru</vt:lpstr>
      <vt:lpstr>Earnings_Per_Share</vt:lpstr>
      <vt:lpstr>Preferred_Stock</vt:lpstr>
      <vt:lpstr>Accumulated_Other_Comprehensiv</vt:lpstr>
      <vt:lpstr>Summary_of_Significant_Account1</vt:lpstr>
      <vt:lpstr>Securities_AvailableforSale_an1</vt:lpstr>
      <vt:lpstr>Loans_and_Nonperforming_Loans_</vt:lpstr>
      <vt:lpstr>Fair_Value_of_Financial_Instru1</vt:lpstr>
      <vt:lpstr>Earnings_Per_Share_Tables</vt:lpstr>
      <vt:lpstr>Accumulated_Other_Comprehensiv1</vt:lpstr>
      <vt:lpstr>Securities_AvailableforSale_an2</vt:lpstr>
      <vt:lpstr>Securities_AvailableforSale_an3</vt:lpstr>
      <vt:lpstr>Securities_AvailableforSale_an4</vt:lpstr>
      <vt:lpstr>Securities_AvailableforSale_an5</vt:lpstr>
      <vt:lpstr>Securities_AvailableforSale_an6</vt:lpstr>
      <vt:lpstr>Loans_and_Nonperforming_Loans_1</vt:lpstr>
      <vt:lpstr>Loans_and_Nonperforming_Loans_2</vt:lpstr>
      <vt:lpstr>Loans_and_Nonperforming_Loans_3</vt:lpstr>
      <vt:lpstr>Loans_and_Nonperforming_Loans_4</vt:lpstr>
      <vt:lpstr>Loans_and_Nonperforming_Loans_5</vt:lpstr>
      <vt:lpstr>Loans_and_Nonperforming_Loans_6</vt:lpstr>
      <vt:lpstr>Loans_and_Nonperforming_Loans_7</vt:lpstr>
      <vt:lpstr>Loans_and_Nonperforming_Loans_8</vt:lpstr>
      <vt:lpstr>Loans_and_Nonperforming_Loans_9</vt:lpstr>
      <vt:lpstr>Fair_Value_of_Financial_Instru2</vt:lpstr>
      <vt:lpstr>Fair_Value_of_Financial_Instru3</vt:lpstr>
      <vt:lpstr>Fair_Value_of_Financial_Instru4</vt:lpstr>
      <vt:lpstr>Fair_Value_of_Financial_Instru5</vt:lpstr>
      <vt:lpstr>Fair_Value_of_Financial_Instru6</vt:lpstr>
      <vt:lpstr>Earnings_Per_Share_Narrative_D</vt:lpstr>
      <vt:lpstr>Earnings_Per_Share_Schedule_of</vt:lpstr>
      <vt:lpstr>Preferred_Stock_Details</vt:lpstr>
      <vt:lpstr>Accumulated_Other_Comprehensiv2</vt:lpstr>
      <vt:lpstr>Accumulated_Other_Comprehensiv3</vt:lpstr>
      <vt:lpstr>Accumulated_Other_Comprehensiv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28:48Z</dcterms:created>
  <dcterms:modified xsi:type="dcterms:W3CDTF">2015-05-13T20:28:48Z</dcterms:modified>
</cp:coreProperties>
</file>